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Variable Interest Entities" sheetId="12" state="visible" r:id="rId12"/>
    <sheet xmlns:r="http://schemas.openxmlformats.org/officeDocument/2006/relationships" name="Fair Value Measurements" sheetId="13" state="visible" r:id="rId13"/>
    <sheet xmlns:r="http://schemas.openxmlformats.org/officeDocument/2006/relationships" name="Debt and Credit Agreements" sheetId="14" state="visible" r:id="rId14"/>
    <sheet xmlns:r="http://schemas.openxmlformats.org/officeDocument/2006/relationships" name="Derivative Instrument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Compensation and Benefit Plans" sheetId="18" state="visible" r:id="rId18"/>
    <sheet xmlns:r="http://schemas.openxmlformats.org/officeDocument/2006/relationships" name="Investments" sheetId="19" state="visible" r:id="rId19"/>
    <sheet xmlns:r="http://schemas.openxmlformats.org/officeDocument/2006/relationships" name="Regulatory Assets and Liabiliti"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Equity" sheetId="23" state="visible" r:id="rId23"/>
    <sheet xmlns:r="http://schemas.openxmlformats.org/officeDocument/2006/relationships" name="Accumulated Other Comprehensive" sheetId="24" state="visible" r:id="rId24"/>
    <sheet xmlns:r="http://schemas.openxmlformats.org/officeDocument/2006/relationships" name="Other Income" sheetId="25" state="visible" r:id="rId25"/>
    <sheet xmlns:r="http://schemas.openxmlformats.org/officeDocument/2006/relationships" name="Supplemental Cash Flows Informa" sheetId="26" state="visible" r:id="rId26"/>
    <sheet xmlns:r="http://schemas.openxmlformats.org/officeDocument/2006/relationships" name="Related-Party Transactions" sheetId="27" state="visible" r:id="rId27"/>
    <sheet xmlns:r="http://schemas.openxmlformats.org/officeDocument/2006/relationships" name="Quarterly Financial Data (Unaud" sheetId="28" state="visible" r:id="rId28"/>
    <sheet xmlns:r="http://schemas.openxmlformats.org/officeDocument/2006/relationships" name="Schedule I - Condensed Financia"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Plant and Equipment (" sheetId="33" state="visible" r:id="rId33"/>
    <sheet xmlns:r="http://schemas.openxmlformats.org/officeDocument/2006/relationships" name="Variable Interest Entities (Tab" sheetId="34" state="visible" r:id="rId34"/>
    <sheet xmlns:r="http://schemas.openxmlformats.org/officeDocument/2006/relationships" name="Fair Value Measurements (Tables" sheetId="35" state="visible" r:id="rId35"/>
    <sheet xmlns:r="http://schemas.openxmlformats.org/officeDocument/2006/relationships" name="Debt and Credit Agreements (Tab" sheetId="36" state="visible" r:id="rId36"/>
    <sheet xmlns:r="http://schemas.openxmlformats.org/officeDocument/2006/relationships" name="Derivative Instruments (Tables)" sheetId="37" state="visible" r:id="rId37"/>
    <sheet xmlns:r="http://schemas.openxmlformats.org/officeDocument/2006/relationships" name="Revenue (Tables)" sheetId="38" state="visible" r:id="rId38"/>
    <sheet xmlns:r="http://schemas.openxmlformats.org/officeDocument/2006/relationships" name="Income Taxes (Tables)" sheetId="39" state="visible" r:id="rId39"/>
    <sheet xmlns:r="http://schemas.openxmlformats.org/officeDocument/2006/relationships" name="Compensation and Benefit Plans " sheetId="40" state="visible" r:id="rId40"/>
    <sheet xmlns:r="http://schemas.openxmlformats.org/officeDocument/2006/relationships" name="Investments (Tables)" sheetId="41" state="visible" r:id="rId41"/>
    <sheet xmlns:r="http://schemas.openxmlformats.org/officeDocument/2006/relationships" name="Regulatory Assets and Liabili_2"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Equity (Tables)" sheetId="45" state="visible" r:id="rId45"/>
    <sheet xmlns:r="http://schemas.openxmlformats.org/officeDocument/2006/relationships" name="Accumulated Other Comprehensi_2" sheetId="46" state="visible" r:id="rId46"/>
    <sheet xmlns:r="http://schemas.openxmlformats.org/officeDocument/2006/relationships" name="Other Income (Tables)" sheetId="47" state="visible" r:id="rId47"/>
    <sheet xmlns:r="http://schemas.openxmlformats.org/officeDocument/2006/relationships" name="Supplemental Cash Flows Infor_2" sheetId="48" state="visible" r:id="rId48"/>
    <sheet xmlns:r="http://schemas.openxmlformats.org/officeDocument/2006/relationships" name="Related-Party Transactions (Tab" sheetId="49" state="visible" r:id="rId49"/>
    <sheet xmlns:r="http://schemas.openxmlformats.org/officeDocument/2006/relationships" name="Quarterly Financial Data (Una_2" sheetId="50" state="visible" r:id="rId50"/>
    <sheet xmlns:r="http://schemas.openxmlformats.org/officeDocument/2006/relationships" name="Schedule I - Condensed Financ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ummary of Significant Accou_13" sheetId="61" state="visible" r:id="rId61"/>
    <sheet xmlns:r="http://schemas.openxmlformats.org/officeDocument/2006/relationships" name="Summary of Significant Accou_14" sheetId="62" state="visible" r:id="rId62"/>
    <sheet xmlns:r="http://schemas.openxmlformats.org/officeDocument/2006/relationships" name="Summary of Significant Accou_15" sheetId="63" state="visible" r:id="rId63"/>
    <sheet xmlns:r="http://schemas.openxmlformats.org/officeDocument/2006/relationships" name="Summary of Significant Accou_16"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Variable Interest Entities (Var" sheetId="68" state="visible" r:id="rId68"/>
    <sheet xmlns:r="http://schemas.openxmlformats.org/officeDocument/2006/relationships" name="Variable Interest Entities (Sum" sheetId="69" state="visible" r:id="rId69"/>
    <sheet xmlns:r="http://schemas.openxmlformats.org/officeDocument/2006/relationships" name="Fair Value Measurements (Fair V" sheetId="70" state="visible" r:id="rId70"/>
    <sheet xmlns:r="http://schemas.openxmlformats.org/officeDocument/2006/relationships" name="Fair Value Measurements (Textua" sheetId="71" state="visible" r:id="rId71"/>
    <sheet xmlns:r="http://schemas.openxmlformats.org/officeDocument/2006/relationships" name="Fair Value Measurements (Level " sheetId="72" state="visible" r:id="rId72"/>
    <sheet xmlns:r="http://schemas.openxmlformats.org/officeDocument/2006/relationships" name="Fair Value Measurements (Quanti" sheetId="73" state="visible" r:id="rId73"/>
    <sheet xmlns:r="http://schemas.openxmlformats.org/officeDocument/2006/relationships" name="Fair Value Measurements (Fair_2" sheetId="74" state="visible" r:id="rId74"/>
    <sheet xmlns:r="http://schemas.openxmlformats.org/officeDocument/2006/relationships" name="Debt and Credit Agreements (Lon" sheetId="75" state="visible" r:id="rId75"/>
    <sheet xmlns:r="http://schemas.openxmlformats.org/officeDocument/2006/relationships" name="Debt and Credit Agreements (L_2" sheetId="76" state="visible" r:id="rId76"/>
    <sheet xmlns:r="http://schemas.openxmlformats.org/officeDocument/2006/relationships" name="Debt and Credit Agreements (Tex" sheetId="77" state="visible" r:id="rId77"/>
    <sheet xmlns:r="http://schemas.openxmlformats.org/officeDocument/2006/relationships" name="Debt and Credit Agreements (Sum" sheetId="78" state="visible" r:id="rId78"/>
    <sheet xmlns:r="http://schemas.openxmlformats.org/officeDocument/2006/relationships" name="Debt and Credit Agreements (Ter" sheetId="79" state="visible" r:id="rId79"/>
    <sheet xmlns:r="http://schemas.openxmlformats.org/officeDocument/2006/relationships" name="Derivative Instruments (Textual" sheetId="80" state="visible" r:id="rId80"/>
    <sheet xmlns:r="http://schemas.openxmlformats.org/officeDocument/2006/relationships" name="Derivative Instruments (Balance" sheetId="81" state="visible" r:id="rId81"/>
    <sheet xmlns:r="http://schemas.openxmlformats.org/officeDocument/2006/relationships" name="Derivative Instruments (Summari" sheetId="82" state="visible" r:id="rId82"/>
    <sheet xmlns:r="http://schemas.openxmlformats.org/officeDocument/2006/relationships" name="Derivative Instruments (Notiona" sheetId="83" state="visible" r:id="rId83"/>
    <sheet xmlns:r="http://schemas.openxmlformats.org/officeDocument/2006/relationships" name="Revenue (Summary of Revenue) (D" sheetId="84" state="visible" r:id="rId84"/>
    <sheet xmlns:r="http://schemas.openxmlformats.org/officeDocument/2006/relationships" name="Income Taxes (Components of Inc" sheetId="85" state="visible" r:id="rId85"/>
    <sheet xmlns:r="http://schemas.openxmlformats.org/officeDocument/2006/relationships" name="Income Taxes (Components of Net" sheetId="86" state="visible" r:id="rId86"/>
    <sheet xmlns:r="http://schemas.openxmlformats.org/officeDocument/2006/relationships" name="Income Taxes (Net Operating Los" sheetId="87" state="visible" r:id="rId87"/>
    <sheet xmlns:r="http://schemas.openxmlformats.org/officeDocument/2006/relationships" name="Income Taxes (Textual) (Details" sheetId="88" state="visible" r:id="rId88"/>
    <sheet xmlns:r="http://schemas.openxmlformats.org/officeDocument/2006/relationships" name="Income Taxes (Tax Rate Reconcil" sheetId="89" state="visible" r:id="rId89"/>
    <sheet xmlns:r="http://schemas.openxmlformats.org/officeDocument/2006/relationships" name="Income Taxes (Reconciliation of" sheetId="90" state="visible" r:id="rId90"/>
    <sheet xmlns:r="http://schemas.openxmlformats.org/officeDocument/2006/relationships" name="Income Taxes (Interest and Pena" sheetId="91" state="visible" r:id="rId91"/>
    <sheet xmlns:r="http://schemas.openxmlformats.org/officeDocument/2006/relationships" name="Compensation and Benefit Plan_2" sheetId="92" state="visible" r:id="rId92"/>
    <sheet xmlns:r="http://schemas.openxmlformats.org/officeDocument/2006/relationships" name="Compensation and Benefit Plan_3" sheetId="93" state="visible" r:id="rId93"/>
    <sheet xmlns:r="http://schemas.openxmlformats.org/officeDocument/2006/relationships" name="Compensation and Benefit Plan_4" sheetId="94" state="visible" r:id="rId94"/>
    <sheet xmlns:r="http://schemas.openxmlformats.org/officeDocument/2006/relationships" name="Compensation and Benefit Plan_5" sheetId="95" state="visible" r:id="rId95"/>
    <sheet xmlns:r="http://schemas.openxmlformats.org/officeDocument/2006/relationships" name="Compensation and Benefit Plan_6" sheetId="96" state="visible" r:id="rId96"/>
    <sheet xmlns:r="http://schemas.openxmlformats.org/officeDocument/2006/relationships" name="Compensation and Benefit Plan_7" sheetId="97" state="visible" r:id="rId97"/>
    <sheet xmlns:r="http://schemas.openxmlformats.org/officeDocument/2006/relationships" name="Compensation and Benefit Plan_8" sheetId="98" state="visible" r:id="rId98"/>
    <sheet xmlns:r="http://schemas.openxmlformats.org/officeDocument/2006/relationships" name="Compensation and Benefit Plan_9" sheetId="99" state="visible" r:id="rId99"/>
    <sheet xmlns:r="http://schemas.openxmlformats.org/officeDocument/2006/relationships" name="Compensation and Benefit Pla_10" sheetId="100" state="visible" r:id="rId100"/>
    <sheet xmlns:r="http://schemas.openxmlformats.org/officeDocument/2006/relationships" name="Compensation and Benefit Pla_11" sheetId="101" state="visible" r:id="rId101"/>
    <sheet xmlns:r="http://schemas.openxmlformats.org/officeDocument/2006/relationships" name="Compensation and Benefit Pla_12" sheetId="102" state="visible" r:id="rId102"/>
    <sheet xmlns:r="http://schemas.openxmlformats.org/officeDocument/2006/relationships" name="Compensation and Benefit Pla_13" sheetId="103" state="visible" r:id="rId103"/>
    <sheet xmlns:r="http://schemas.openxmlformats.org/officeDocument/2006/relationships" name="Compensation and Benefit Pla_14" sheetId="104" state="visible" r:id="rId104"/>
    <sheet xmlns:r="http://schemas.openxmlformats.org/officeDocument/2006/relationships" name="Compensation and Benefit Pla_15" sheetId="105" state="visible" r:id="rId105"/>
    <sheet xmlns:r="http://schemas.openxmlformats.org/officeDocument/2006/relationships" name="Compensation and Benefit Pla_16" sheetId="106" state="visible" r:id="rId106"/>
    <sheet xmlns:r="http://schemas.openxmlformats.org/officeDocument/2006/relationships" name="Compensation and Benefit Pla_17" sheetId="107" state="visible" r:id="rId107"/>
    <sheet xmlns:r="http://schemas.openxmlformats.org/officeDocument/2006/relationships" name="Investments (Amortized Cost and" sheetId="108" state="visible" r:id="rId108"/>
    <sheet xmlns:r="http://schemas.openxmlformats.org/officeDocument/2006/relationships" name="Investments (Nuclear Decommissi" sheetId="109" state="visible" r:id="rId109"/>
    <sheet xmlns:r="http://schemas.openxmlformats.org/officeDocument/2006/relationships" name="Investments (Gains and Losses o" sheetId="110" state="visible" r:id="rId110"/>
    <sheet xmlns:r="http://schemas.openxmlformats.org/officeDocument/2006/relationships" name="Regulatory Assets and Liabili_3" sheetId="111" state="visible" r:id="rId111"/>
    <sheet xmlns:r="http://schemas.openxmlformats.org/officeDocument/2006/relationships" name="Regulatory Assets and Liabili_4" sheetId="112" state="visible" r:id="rId112"/>
    <sheet xmlns:r="http://schemas.openxmlformats.org/officeDocument/2006/relationships" name="Regulatory Assets and Liabili_5" sheetId="113" state="visible" r:id="rId113"/>
    <sheet xmlns:r="http://schemas.openxmlformats.org/officeDocument/2006/relationships" name="Regulatory Assets and Liabili_6"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mmitments and Contingencies_4" sheetId="117" state="visible" r:id="rId117"/>
    <sheet xmlns:r="http://schemas.openxmlformats.org/officeDocument/2006/relationships" name="Commitments and Contingencies_5" sheetId="118" state="visible" r:id="rId118"/>
    <sheet xmlns:r="http://schemas.openxmlformats.org/officeDocument/2006/relationships" name="Commitments and Contingencies_6" sheetId="119" state="visible" r:id="rId119"/>
    <sheet xmlns:r="http://schemas.openxmlformats.org/officeDocument/2006/relationships" name="Commitments and Contingencies_7" sheetId="120" state="visible" r:id="rId120"/>
    <sheet xmlns:r="http://schemas.openxmlformats.org/officeDocument/2006/relationships" name="Commitments and Contingencies_8" sheetId="121" state="visible" r:id="rId121"/>
    <sheet xmlns:r="http://schemas.openxmlformats.org/officeDocument/2006/relationships" name="Commitments and Contingencies_9" sheetId="122" state="visible" r:id="rId122"/>
    <sheet xmlns:r="http://schemas.openxmlformats.org/officeDocument/2006/relationships" name="Commitments and Contingencie_10" sheetId="123" state="visible" r:id="rId123"/>
    <sheet xmlns:r="http://schemas.openxmlformats.org/officeDocument/2006/relationships" name="Commitments and Contingencie_11" sheetId="124" state="visible" r:id="rId124"/>
    <sheet xmlns:r="http://schemas.openxmlformats.org/officeDocument/2006/relationships" name="Commitments and Contingencie_12" sheetId="125" state="visible" r:id="rId125"/>
    <sheet xmlns:r="http://schemas.openxmlformats.org/officeDocument/2006/relationships" name="Commitment and Contingencies (U" sheetId="126" state="visible" r:id="rId126"/>
    <sheet xmlns:r="http://schemas.openxmlformats.org/officeDocument/2006/relationships" name="Leases (Textual) (Details)" sheetId="127" state="visible" r:id="rId127"/>
    <sheet xmlns:r="http://schemas.openxmlformats.org/officeDocument/2006/relationships" name="Leases (Summary of Lease Paymen" sheetId="128" state="visible" r:id="rId128"/>
    <sheet xmlns:r="http://schemas.openxmlformats.org/officeDocument/2006/relationships" name="Leases (Supplemental Balance Sh" sheetId="129" state="visible" r:id="rId129"/>
    <sheet xmlns:r="http://schemas.openxmlformats.org/officeDocument/2006/relationships" name="Leases (Summary of Lease Expens" sheetId="130" state="visible" r:id="rId130"/>
    <sheet xmlns:r="http://schemas.openxmlformats.org/officeDocument/2006/relationships" name="Leases (Summary of Other Inform" sheetId="131" state="visible" r:id="rId131"/>
    <sheet xmlns:r="http://schemas.openxmlformats.org/officeDocument/2006/relationships" name="Leases (Schedule of Undiscounte" sheetId="132" state="visible" r:id="rId132"/>
    <sheet xmlns:r="http://schemas.openxmlformats.org/officeDocument/2006/relationships" name="Equity (Equity Contributions) (" sheetId="133" state="visible" r:id="rId133"/>
    <sheet xmlns:r="http://schemas.openxmlformats.org/officeDocument/2006/relationships" name="Equity (Preferred and Preferenc" sheetId="134" state="visible" r:id="rId134"/>
    <sheet xmlns:r="http://schemas.openxmlformats.org/officeDocument/2006/relationships" name="Equity (Schedule of Preferred a" sheetId="135" state="visible" r:id="rId135"/>
    <sheet xmlns:r="http://schemas.openxmlformats.org/officeDocument/2006/relationships" name="Accumulated Other Comprehensi_3" sheetId="136" state="visible" r:id="rId136"/>
    <sheet xmlns:r="http://schemas.openxmlformats.org/officeDocument/2006/relationships" name="Other Income (Details)" sheetId="137" state="visible" r:id="rId137"/>
    <sheet xmlns:r="http://schemas.openxmlformats.org/officeDocument/2006/relationships" name="Supplemental Cash Flows Infor_3" sheetId="138" state="visible" r:id="rId138"/>
    <sheet xmlns:r="http://schemas.openxmlformats.org/officeDocument/2006/relationships" name="Related-Party Transactions (Det" sheetId="139" state="visible" r:id="rId139"/>
    <sheet xmlns:r="http://schemas.openxmlformats.org/officeDocument/2006/relationships" name="Quarterly Financial Data (Una_3" sheetId="140" state="visible" r:id="rId140"/>
    <sheet xmlns:r="http://schemas.openxmlformats.org/officeDocument/2006/relationships" name="Schedule I - Condensed Financ_3" sheetId="141" state="visible" r:id="rId141"/>
    <sheet xmlns:r="http://schemas.openxmlformats.org/officeDocument/2006/relationships" name="Schedule II - Valuation and Q_2" sheetId="142" state="visible" r:id="rId142"/>
    <sheet xmlns:r="http://schemas.openxmlformats.org/officeDocument/2006/relationships" name="Uncategorized Items - eix-20201" sheetId="143" state="visible" r:id="rId14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000_);(#,##0.000)"/>
    <numFmt numFmtId="169" formatCode="#,##0.0000_);(#,##0.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8,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9936</t>
        </is>
      </c>
    </row>
    <row r="10">
      <c r="A10" s="4" t="inlineStr">
        <is>
          <t>Entity Registrant Name</t>
        </is>
      </c>
      <c r="B10" s="4" t="inlineStr">
        <is>
          <t>EDISON INTERNATIONAL</t>
        </is>
      </c>
    </row>
    <row r="11">
      <c r="A11" s="4" t="inlineStr">
        <is>
          <t>Entity Incorporation, State or Country Code</t>
        </is>
      </c>
      <c r="B11" s="4" t="inlineStr">
        <is>
          <t>CA</t>
        </is>
      </c>
    </row>
    <row r="12">
      <c r="A12" s="4" t="inlineStr">
        <is>
          <t>Entity Tax Identification Number</t>
        </is>
      </c>
      <c r="B12" s="4" t="inlineStr">
        <is>
          <t>95-4137452</t>
        </is>
      </c>
    </row>
    <row r="13">
      <c r="A13" s="4" t="inlineStr">
        <is>
          <t>Entity Address, Address Line One</t>
        </is>
      </c>
      <c r="B13" s="4" t="inlineStr">
        <is>
          <t>2244 Walnut Grove Avenue</t>
        </is>
      </c>
    </row>
    <row r="14">
      <c r="A14" s="4" t="inlineStr">
        <is>
          <t>Entity Address, Address Line Two</t>
        </is>
      </c>
      <c r="B14" s="4" t="inlineStr">
        <is>
          <t>(P.O. Box 976)</t>
        </is>
      </c>
    </row>
    <row r="15">
      <c r="A15" s="4" t="inlineStr">
        <is>
          <t>Entity Address, City or Town</t>
        </is>
      </c>
      <c r="B15" s="4" t="inlineStr">
        <is>
          <t>Rosemead,</t>
        </is>
      </c>
    </row>
    <row r="16">
      <c r="A16" s="4" t="inlineStr">
        <is>
          <t>Entity Address, State or Province</t>
        </is>
      </c>
      <c r="B16" s="4" t="inlineStr">
        <is>
          <t>CA</t>
        </is>
      </c>
    </row>
    <row r="17">
      <c r="A17" s="4" t="inlineStr">
        <is>
          <t>Entity Address, Postal Zip Code</t>
        </is>
      </c>
      <c r="B17" s="4" t="inlineStr">
        <is>
          <t>91770</t>
        </is>
      </c>
    </row>
    <row r="18">
      <c r="A18" s="4" t="inlineStr">
        <is>
          <t>City Area Code</t>
        </is>
      </c>
      <c r="B18" s="4" t="inlineStr">
        <is>
          <t>(626)</t>
        </is>
      </c>
    </row>
    <row r="19">
      <c r="A19" s="4" t="inlineStr">
        <is>
          <t>Local Phone Number</t>
        </is>
      </c>
      <c r="B19" s="4" t="inlineStr">
        <is>
          <t>302-2222</t>
        </is>
      </c>
    </row>
    <row r="20">
      <c r="A20" s="4" t="inlineStr">
        <is>
          <t>Title of 12(b) Security</t>
        </is>
      </c>
      <c r="B20" s="4" t="inlineStr">
        <is>
          <t>Common Stock, no par value</t>
        </is>
      </c>
    </row>
    <row r="21">
      <c r="A21" s="4" t="inlineStr">
        <is>
          <t>Trading Symbol</t>
        </is>
      </c>
      <c r="B21" s="4" t="inlineStr">
        <is>
          <t>EIX</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0.5</v>
      </c>
    </row>
    <row r="33">
      <c r="A33" s="4" t="inlineStr">
        <is>
          <t>Entity Common Stock, Shares Outstanding</t>
        </is>
      </c>
      <c r="C33" s="6" t="n">
        <v>379283328</v>
      </c>
    </row>
    <row r="34">
      <c r="A34" s="4" t="inlineStr">
        <is>
          <t>Documents Incorporated by Reference</t>
        </is>
      </c>
      <c r="B34" s="4" t="inlineStr">
        <is>
          <t>DOCUMENTS INCORPORATED BY REFERENCE Designated portions of the Edison International Proxy Statement relating to Edison International's 2021 Annual Meeting of Shareholders are incorporated by reference into Part III of this report.</t>
        </is>
      </c>
    </row>
    <row r="35">
      <c r="A35" s="4" t="inlineStr">
        <is>
          <t>Entity Central Index Key</t>
        </is>
      </c>
      <c r="B35" s="4" t="inlineStr">
        <is>
          <t>0000827052</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row r="39">
      <c r="A39" s="4" t="inlineStr">
        <is>
          <t>SCE</t>
        </is>
      </c>
    </row>
    <row r="40">
      <c r="A40" s="3" t="inlineStr">
        <is>
          <t>Entity Information [Line Items]</t>
        </is>
      </c>
    </row>
    <row r="41">
      <c r="A41" s="4" t="inlineStr">
        <is>
          <t>Entity File Number</t>
        </is>
      </c>
      <c r="B41" s="4" t="inlineStr">
        <is>
          <t>1-2313</t>
        </is>
      </c>
    </row>
    <row r="42">
      <c r="A42" s="4" t="inlineStr">
        <is>
          <t>Entity Registrant Name</t>
        </is>
      </c>
      <c r="B42" s="4" t="inlineStr">
        <is>
          <t>SOUTHERN CALIFORNIA EDISON COMPANY</t>
        </is>
      </c>
    </row>
    <row r="43">
      <c r="A43" s="4" t="inlineStr">
        <is>
          <t>Entity Incorporation, State or Country Code</t>
        </is>
      </c>
      <c r="B43" s="4" t="inlineStr">
        <is>
          <t>CA</t>
        </is>
      </c>
    </row>
    <row r="44">
      <c r="A44" s="4" t="inlineStr">
        <is>
          <t>Entity Tax Identification Number</t>
        </is>
      </c>
      <c r="B44" s="4" t="inlineStr">
        <is>
          <t>95-1240335</t>
        </is>
      </c>
    </row>
    <row r="45">
      <c r="A45" s="4" t="inlineStr">
        <is>
          <t>Entity Address, Address Line One</t>
        </is>
      </c>
      <c r="B45" s="4" t="inlineStr">
        <is>
          <t>2244 Walnut Grove Avenue</t>
        </is>
      </c>
    </row>
    <row r="46">
      <c r="A46" s="4" t="inlineStr">
        <is>
          <t>Entity Address, Address Line Two</t>
        </is>
      </c>
      <c r="B46" s="4" t="inlineStr">
        <is>
          <t>(P.O. Box 800)</t>
        </is>
      </c>
    </row>
    <row r="47">
      <c r="A47" s="4" t="inlineStr">
        <is>
          <t>Entity Address, City or Town</t>
        </is>
      </c>
      <c r="B47" s="4" t="inlineStr">
        <is>
          <t>Rosemead,</t>
        </is>
      </c>
    </row>
    <row r="48">
      <c r="A48" s="4" t="inlineStr">
        <is>
          <t>Entity Address, State or Province</t>
        </is>
      </c>
      <c r="B48" s="4" t="inlineStr">
        <is>
          <t>CA</t>
        </is>
      </c>
    </row>
    <row r="49">
      <c r="A49" s="4" t="inlineStr">
        <is>
          <t>Entity Address, Postal Zip Code</t>
        </is>
      </c>
      <c r="B49" s="4" t="inlineStr">
        <is>
          <t>91770</t>
        </is>
      </c>
    </row>
    <row r="50">
      <c r="A50" s="4" t="inlineStr">
        <is>
          <t>City Area Code</t>
        </is>
      </c>
      <c r="B50" s="4" t="inlineStr">
        <is>
          <t>(626)</t>
        </is>
      </c>
    </row>
    <row r="51">
      <c r="A51" s="4" t="inlineStr">
        <is>
          <t>Local Phone Number</t>
        </is>
      </c>
      <c r="B51" s="4" t="inlineStr">
        <is>
          <t>302-1212</t>
        </is>
      </c>
    </row>
    <row r="52">
      <c r="A52" s="4" t="inlineStr">
        <is>
          <t>Entity Well-known Seasoned Issuer</t>
        </is>
      </c>
      <c r="B52" s="4" t="inlineStr">
        <is>
          <t>Yes</t>
        </is>
      </c>
    </row>
    <row r="53">
      <c r="A53" s="4" t="inlineStr">
        <is>
          <t>Entity Voluntary Filers</t>
        </is>
      </c>
      <c r="B53" s="4" t="inlineStr">
        <is>
          <t>No</t>
        </is>
      </c>
    </row>
    <row r="54">
      <c r="A54" s="4" t="inlineStr">
        <is>
          <t>Entity Current Reporting Status</t>
        </is>
      </c>
      <c r="B54" s="4" t="inlineStr">
        <is>
          <t>Yes</t>
        </is>
      </c>
    </row>
    <row r="55">
      <c r="A55" s="4" t="inlineStr">
        <is>
          <t>Entity Interactive Data Current</t>
        </is>
      </c>
      <c r="B55" s="4" t="inlineStr">
        <is>
          <t>Yes</t>
        </is>
      </c>
    </row>
    <row r="56">
      <c r="A56" s="4" t="inlineStr">
        <is>
          <t>Entity Filer Category</t>
        </is>
      </c>
      <c r="B56" s="4" t="inlineStr">
        <is>
          <t>Non-accelerated Filer</t>
        </is>
      </c>
    </row>
    <row r="57">
      <c r="A57" s="4" t="inlineStr">
        <is>
          <t>Entity Small Business</t>
        </is>
      </c>
      <c r="B57" s="4" t="inlineStr">
        <is>
          <t>false</t>
        </is>
      </c>
    </row>
    <row r="58">
      <c r="A58" s="4" t="inlineStr">
        <is>
          <t>Entity Emerging Growth Company</t>
        </is>
      </c>
      <c r="B58" s="4" t="inlineStr">
        <is>
          <t>false</t>
        </is>
      </c>
    </row>
    <row r="59">
      <c r="A59" s="4" t="inlineStr">
        <is>
          <t>ICFR Auditor Attestation Flag</t>
        </is>
      </c>
      <c r="B59" s="4" t="inlineStr">
        <is>
          <t>false</t>
        </is>
      </c>
    </row>
    <row r="60">
      <c r="A60" s="4" t="inlineStr">
        <is>
          <t>Entity Shell Company</t>
        </is>
      </c>
      <c r="B60" s="4" t="inlineStr">
        <is>
          <t>false</t>
        </is>
      </c>
    </row>
    <row r="61">
      <c r="A61" s="4" t="inlineStr">
        <is>
          <t>Entity Common Stock, Shares Outstanding</t>
        </is>
      </c>
      <c r="C61" s="6" t="n">
        <v>434888104</v>
      </c>
    </row>
    <row r="62">
      <c r="A62" s="4" t="inlineStr">
        <is>
          <t>Entity Central Index Key</t>
        </is>
      </c>
      <c r="B62" s="4" t="inlineStr">
        <is>
          <t>0000092103</t>
        </is>
      </c>
    </row>
    <row r="63">
      <c r="A63" s="4" t="inlineStr">
        <is>
          <t>Document Fiscal Year Focus</t>
        </is>
      </c>
      <c r="B63" s="4" t="inlineStr">
        <is>
          <t>2020</t>
        </is>
      </c>
    </row>
    <row r="64">
      <c r="A64" s="4" t="inlineStr">
        <is>
          <t>Document Fiscal Period Focus</t>
        </is>
      </c>
      <c r="B64" s="4" t="inlineStr">
        <is>
          <t>FY</t>
        </is>
      </c>
    </row>
    <row r="65">
      <c r="A65" s="4" t="inlineStr">
        <is>
          <t>Amendment Flag</t>
        </is>
      </c>
      <c r="B6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 holding company for Edison Energy, LLC ("Edison Energy") which is engaged in the competitive business of providing data-driven energy solutions to commercial, institution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and its wholly owned and controlled subsidiaries. All intercompany transactions have been eliminated from the consolidated financial statements. Edison International's and SCE's accounting policies conform to accounting principles generally accepted in the United States of America,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and refundable to customers. In addition, SCE recognizes revenue and regulatory assets from alternative revenue programs, which enables the utility to adjust future rates in response to past activities or completed events, if certain criteria are met, even for programs that do not qualify for recognition of "traditional" regulatory assets and liabilities. SCE assesses, at the end of each reporting period, whether regulatory assets are probable of future recovery. See Note 11 for composition of regulatory assets and liabiliti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Certain prior year amounts have been conformed to the current year's presentation, including the presentation of long-term insurance receivables on the consolidated balance sheets of Edison International and Southern California Edison, previously presented as other long-term assets. Cash, Cash Equivalents and Restricted Cash Cash equivalents include investments in money market funds. Generally, the carrying value of cash equivalents equals the fair value, as these investments have original maturities of three months or less. The cash equivalents were as follows: Edison International SCE December 31, (in millions) 2020 2019 2020 2019 Money market funds $ 62 $ 31 $ 38 $ — Cash is temporarily invested until required for check clearing. Checks issued, but not yet paid by the financial institution, are reclassified from cash to accounts payable at the end of each reporting period as follows: Edison International SCE December 31, (in millions) 2020 2019 2020 2019 Book balances reclassified to accounts payable $ 69 $ 75 $ 69 $ 74 The following table sets forth the cash, cash equivalents and restricted cash included in the consolidated statements of cash flows: (in millions) December 31, 2020 December 31, 2019 Edison International: Cash and cash equivalents $ 87 $ 68 Short-term restricted cash 1 2 2 Total cash, cash equivalents, and restricted cash $ 89 $ 70 SCE: Cash and cash equivalents $ 55 $ 24 Short-term restricted cash 1 1 — Total cash, cash equivalents, and restricted cash $ 56 $ 24 1 Reflected in "Other current assets" on Edison International's and SCE's consolidated balance sheets. 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At December 31, 2020, this included the estimated impacts of the COVID-19 pandemic. The following table sets forth the changes in allowance for uncollectible accounts for SCE: Year ended December 31, 2020 (in millions) Customers All others Beginning balance $ 35 $ 14 Plus: current period provision for uncollectible accounts Included in operation and maintenance expenses 36 9 Deferred to regulatory assets 120 — Less: write-offs, net of recoveries 16 10 Ending balance $ 175 $ 13 Inventory SCE's inventory is primarily composed of materials, supplies and spare parts, and generally stated at weighted average cost. Emission Allowances and Energy Credits SCE is allocated greenhouse gas ("GHG") allowances annually which it is then required to sell into quarterly auctions. GHG proceeds from the auctions are recorded as a regulatory liability to be refunded to customers. SCE purchases GHG allowances in quarterly auctions or from counter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 average cost or market. SCE had GHG allowances held for use of $78 million and $50 million at December 31, 2020 and 2019, respectively. GHG emission obligations were $64 million and $50 million at December 31, 2020 and 2019, respectively, and are classified as "Other current liabilities" on the consolidated balance sheets. SCE is allocated low carbon fuel standard ("LCFS") credits which it sells to market participants. Proceeds from the sales, net of program costs, are recorded in a balancing account to be refunded to eligible customers. SCE's net proceeds from the sale of these LCFS credits were $176 million and $184 million and are classified as "Regulatory liabilities" on the consolidated balance sheets at December 31, 2020 and 2019, respectively. Property, Plant and Equipment SCE plant additions, including eligible replacements and betterments, are capitalized. Direct material and labor and indirect costs such as construction overhead, administrative and general costs, pension and benefits, and property taxes are capitalized as part of plant additions. The CPUC authorizes a capitalization rate for each of the indirect costs which are allocated to each project based on either labor or total costs. Estimated useful lives authorized by the CPUC in the 2018 General Rate Case ("GRC") and weighted average useful lives of SCE's property, plant and equipment, are as follows: Estimated Useful Lives Weighted Average Useful Lives Generation plant 10 years to 55 years 36 years Distribution plant 20 years to 65 years 48 years Transmission plant 45 years to 65 years 54 years General plant and other 5 years to 60 years 25 years Depreciation of utility property, plant and equipment is computed on a straight-line, remaining-life basis. SCE's depreciation expense was $1.8 billion, $1.7 billion and $1.7 billion for 2020, 2019 and 2018, respectively. Depreciation expense stated as a percent of average original cost of depreciable utility plant was, on a composite basis, 3.6%, 3.6% and 3.7% for 2020, 2019 and 2018, respectively. The original costs of retired property are charged to accumulated depreciation. See Note 2 for further information. Nuclear fuel for the Palo Verde Nuclear Generating Station ("Palo Verde") is recorded as utility plant (nuclear fuel in the fabrication and installation phase is recorded as construction in progress) in accordance with CPUC ratemaking procedures. Palo Verde nuclear fuel is amortized using the units of production method. Allowance for funds used during construction ("AFUDC") represents the estimated cost of debt and equity funds that finance utility-plant construction and is capitalized during certain plant construction. AFUDC is recovered in rates through depreciation expense over the useful life of the related asset. AFUDC equity represents a method to compensate SCE for the estimated cost of equity used to finance utility plant additions and is recorded as part of construction in progress. AFUDC equity was $121 million, $101 million and $104 million in 2020, 2019 and 2018, respectively, and is reflected in "Other income." AFUDC debt was $53 million, $63 million and $44 million in 2020, 2019 and 2018, respectively and is reflected as a reduction of "Interest expense." Major Maintenance Major maintenance costs for SCE's power plant facilities and equipment are expensed as incurred. 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based valuation techniques, as appropriate. Accounting principles for rate-regulated enterprises also require recognition of an impairment loss if it becomes probable that the regulated utility will abandon a plant investment, or if it becomes probable that the cost of a recently completed plant will be disallowed, either directly or indirectly, for ratemaking purposes and a reasonable estimate of the amount of the disallowance can be made. Initial and annual contributions to the wildfire insurance fund established pursuant to California Assembly Bill 1054 (the "Wildfire Insurance Fund" and "AB 1054") Edison International and SCE accounted for the contributions to the Wildfire Insurance Fund similarly to prepaid insurance. No period of coverage was provided in AB 1054, therefore expense is being allocated to periods ratably based on an estimated period of coverage. Edison International and SCE have a $2.4 billion and $2.8 billion long-term asset at December 31, 2020 and December 31, 2019, respectively, and a $323 million current asset reflected as "Wildfire Insurance Fund contributions" in the consolidated balance sheets for the initial $2.4 billion contribution made during the third quarter of 2019 and the present value of annual contributions SCE committed to make to the Wildfire Insurance Fund, reduced by amortization at both December 31, 2020 and December 31, 2019. A long-term liability of $703 million and $785 million have been reflected in "Other deferred credits and other long-term liabilities" for the present value of unpaid contribution amounts, at December 31, 2020 and December 31, 2019, respectively. Contributions were discounted to the present value at the date SCE committed to participate in the Wildfire Insurance Fund using US treasury interest rates. During 2020 a period of 10 years was used to amortize the asset. All expenses related to the contributions are being reflected in "Operation and maintenance" in the consolidated statements of income. Changes in the estimated period of coverage provided by the Wildfire Insurance Fund could lead to material changes in future expense recognition. In estimating the period of coverage Edison International and SCE used Monte Carlo simulations based on five years (2014 – 2018) of historical data from wildfires caused by electrical utility equipment to estimate expected losses. The details of the operation of the Wildfire Insurance Fund and estimates related to claims by SCE, Pacific Gas &amp; Electric Company ("PG&amp;E") and San Diego Gas &amp; Electric ("SDG&amp;E") against the fund have been applied to the expected loss simulations to estimate the period of coverage of the fund. The most sensitive inputs to the estimated period of coverage are the expected frequency of wildfire events caused by investor-owned utility electrical equipment and the estimated costs associated with those forecasted events. Edison International and SCE evaluate all inputs annually, or upon claims being made from the fund for catastrophic wildfires, and the expected life of the insurance fund will be adjusted as required. Based on information available in the first quarter of 2021 regarding catastrophic wildfires during 2019 and 2020, SCE reassessed its estimate of the life of the Wildfire Insurance Fund. Using 7 years of historical data (2014 – 2020) of wildfires caused by electrical utility equipment to create Monte Carlo simulations of expected loss, resulted in the expected life of the Wildfire Insurance Fund increasing from 10 years to 15 years from the date SCE committed to participate in the Wildfire Insurance Fund. Edison International and SCE will assess the Wildfire Insurance Fund contribution assets for impairment in the event that a participating utility's electrical equipment is found to be the substantial cause of a catastrophic wildfire, based on the ability of SCE to benefit from the coverage provided by the Wildfire Insurance Fund in an amount equal to the recorded assets. Goodwill Edison International assesses goodwill through an annual goodwill impairment test, at the reporting unit level as of October 1 of each year. Edison International updates its goodwill impairment test between annual tests if events occur or circumstances change such that it is more likely than not that the fair value of a reporting unit is below its carrying value. In June 2020, the goodwill associated with Edison Energy was fully impaired primarily from the economic impact of COVID-19. During the second quarter of 2020 and in the fourth quarter of 2019 and 2018, Edison International recorded an impairment of its Edison Energy reporting unit goodwill totaling $34 million ($25 million after-tax), $25 million ($18 million after-tax), $19 million ($13 million after-tax), respectively. At December 31, 2020 and December 31, 2019, Edison International had no remaining goodwill and $34 million of goodwill, respectively, all of which is related to its Edison Energy reporting unit. Nuclear Decommissioning and Asset Retirement Obligations 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SCE has not recorded an ARO for assets that are expected to operate indefinitely or where SCE cannot estimate a settlement date (or range of potential settlement dates). As such, ARO liabilities are not recorded for certain retirement activities, including certain hydroelectric facilities. The following table summarizes the changes in SCE's ARO liability: December 31, (in millions) 2020 2019 Beginning balance $ 3,029 $ 3,031 Accretion 1 160 166 Revisions (36) 4 Liabilities settled (223) (172) Ending balance $ 2,930 $ 3,029 1 An ARO represents the present value of a future obligation. Accretion is an increase in the liability to account for the time value of money resulting from discounting. AROs related to decommissioning of SCE's nuclear power facilities are based on site-specific studies conducted as part of each Nuclear Decommissioning Cost Triennial Proceeding ("NDCTP") conducted before the CPUC. Revisions of an ARO are established for updated site-specific decommissioning cost estimates. The ARO for decommissioning SCE's San Onofre Nuclear Generating Station ("San Onofre") and Palo Verde nuclear power facilities is $2.6 billion as of December 31, 2020. The liability to decommission SCE's nuclear power facilities is based on a 2017 decommissioning study that was filed as part of the 2018 NDCTP for San Onofre Units 1, 2 and 3, and a 2019 decommissioning study for Palo Verde. SCE revised the ARO for Palo Verde in 2020 and for San Onofre Units 1, 2 and 3 in 2018 to reflect updated decommissioning cost estimates. SCE records an ARO regulatory liability as a result of timing differences between the recognition of costs and the recovery of costs through the ratemaking process. For further information, see Note 11. Decommissioning of San Onofre Unit 1 began in 1999 and the transfer of spent nuclear fuel from Unit 1 to dry cask storage in the Independent Spent Fuel Storage Installation ("ISFSI") was completed in 2005. Major decommissioning work for Unit 1 has been completed except for certain underground work. Decommissioning of San Onofre Units 2 and 3 began in June 2013 and the spent nuclear fuel transfer from San Onofre Units 2 and 3 to dry cask storage in the ISFSI was completed in August 2020. In October 2019, the California Coastal Commission approved SCE's application for the Coastal Development Permit, the principal discretionary permit required to start major decommissioning activities at San Onofre. In August 2020, SCE commenced major decommissioning activities at San Onofre in accordance with the terms of the permit. Decommissioning costs, which are recovered through customer rates over the term of each nuclear facility's operating license, are recorded as a component of depreciation expense, with a corresponding credit to the ARO regulatory liability. Due to regulatory recovery of SCE's nuclear decommissioning expense, prudently incurred costs for nuclear decommissioning activities do not affect SCE's earnings. Amortization of the ARO asset (included within the unamortized nuclear investment) and accretion of the ARO liability are deferred as decreases to the ARO regulatory liability account, resulting in no impact on earnings. SCE has collected in rates amounts for the future decommissioning of its nuclear assets and has placed those amounts in independent trusts. Amounts collected in rates in excess of the ARO liability are classified as regulatory liabilities. Changes in the estimated costs, timing of decommissioning or the assumptions underlying these estimates could cause material revisions to the estimated total cost to decommission. SCE currently estimates that it will spend approximately $6.6 billion through 2079 to decommission its nuclear facilities. This estimate is based on SCE's decommissioning cost methodology used for ratemaking purposes, escalated at rates ranging from 0.6% to 7.5% (depending on the cost element) annually. These costs are expected to be funded from independent decommissioning trusts. SCE estimates annual after-tax earnings on the decommissioning funds of 1.3% to 4.1% dependent on asset class. If the assumed return on trust assets is not earned or costs escalate at higher rates, SCE expects that additional funds needed for decommissioning will be recoverable through future rates, subject to a reasonableness review. See Note 10 for further information. Due to regulatory recovery of SCE's nuclear decommissioning expense, prudently incurred costs for nuclear decommissioning activities do not affect SCE's earnings. SCE's nuclear decommissioning costs are subject to CPUC review through the triennial regulatory proceeding. SCE's nuclear decommissioning trust investments primarily consist of fixed income investments that are classified as available-for-sale and equity investments. Due to regulatory mechanisms, investment earnings and realized gains and losses have no impact on earnings. Unrealized gains and losses on decommissioning trust funds, including impairment, increase or decrease the trust assets and the related regulatory asset or liability and have no impact on electric utility revenue or decommissioning expense. SCE reviews each fixed income security for impairment on the last day of each month. If the fair value on the last day of the month is less than the amortized cost for that security, SCE impairs the disclosed amortized cost. If the fair value is greater or less than the carrying value for that security at the time of sale, SCE recognizes a related realized gain or loss, respectively. Deferred Financing Costs 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 SCE had unamortized losses on reacquired debt of $133 million and $142 million at December 31, 2020 and 2019, respectively, reflected as long-term "Regulatory assets" in the consolidated balance sheets. In addition, Edison International and SCE had debt issuance costs related to issuances of long-term debt of $131 million and $117 million at December 31, 2020, respectively, and $121 million and $106 million at December 31, 2019, respectively, reflected as a reduction of "Long-term debt" on the consolidated balance sheets. Amortization of deferred financing costs charged to interest expense is as follows: Edison International SCE Years ended December 31, (in millions) 2020 2019 2018 2020 2019 2018 Amortization of deferred financing costs charged to interest expense $ 32 $ 30 $ 30 $ 27 $ 26 $ 26 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SCE's Revenue from Contracts with Customers Provision of Electricity SCE principally generates revenue through supplying and delivering electricity to its customers. Rates charged to customers are based on tariff rates, approved by the CPUC and FERC. Starting with SCE's 2021 GRC, revenue will be authorized through quadrennial GRC proceedings, which are intended to provide SCE a reasonable opportunity to recover its costs and earn a return on its CPUC-jurisdictional rate base. The CPUC sets an annual revenue requirement for the base year and the remaining three years are set by a methodology established in the GRC proceeding. Revenue was previously authorized by the CPUC in triennial GRC proceedings. As described above, SCE also earns revenue, with no return, to recover costs for power procurement and other activities. Revenue is authorized by the FERC through a formula rate which is intended to provide SCE a reasonable opportunity to recover transmission capital and operating costs that are prudently incurred, including a return on its FERC-jurisdictional rate base. Under the operation of the formula rate, transmission revenue is updated to actual cost of service annually. For SCE's electricity sales for both residential and non-residential customers, SCE satisfies the performance obligation of delivering electricity over time as the customers simultaneously receive and consume the delivered electricity. Energy sales are typically on a month-to-month implied contract for transmission, distribution and generation services. Revenue is recognized over time as the energy is supplied and delivered to customers and the respective revenue is billed and paid on a monthly basis. CPUC and FERC rates decouple authorized revenue from the volume of electricity sales and the price of energy procured so that SCE receives revenue equal to amounts authorized by the relevant regulatory agencies. As a result, the volume of electricity sold to customers and specific customer classes does not have a direct impact on SCE's financial results. See Note 7 for further information on SCE's revenue. Sales and Use Taxes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SCE's franchise fees billed to customers were $131 million, $122 million and $133 million for the years ended December 31, 2020, 2019 and 2018, respectively. When SCE acts as an agent for sales and use tax, the taxes are accounted for on a net basis. Amounts billed to and collected from customers for these taxes are remitted to the taxing authorities and are not recognized as electric utility revenue. SCE's Alternative Revenue Programs The CPUC and FERC have authorized additional, alternative revenue programs which adjust billings for the effects of broad external factors or compensate SCE for demand-side management initiatives and provide for incentive awards if SCE achieves certain objectives. These alternative revenue programs allow SCE to recover costs that SCE has been authorized to pass on to customers, including costs to purchase electricity and natural gas, and to fund public purpose, demand response, and customer energy efficiency programs. In general, revenue is recognized for these alternative revenue programs at the time the costs are incurred and, for incentive-based programs, at the time the awards are approved by the CPUC. SCE begins recognizing revenues for these programs when a program has been established by an order from either the CPUC or FERC that allows for automatic adjustment of future rates, the amount of revenue for the period is objectively determinable and probable of recovery and the revenue will be collected within 24 months following the end of the annual period. Regulatory Proceedings 2018 General Rate Case In May 2019, the CPUC approved a final decision in SCE's 2018 GRC. The revenue requirements in the 2018 GRC final decision are retroactive to January 1, 2018. SCE recorded the prior period impact of the 2018 GRC final decision in 2019 including: • An increase to earnings of $65 million attributable to 2018 from the application of the decision to revenue, depreciation expense and income tax expense. The reduction of revenue of $289 million reflected the lower authorized revenue related to 2018. • An impairment of utility property, plant and equipment of $170 million ($123 million after-tax) related to disallowed historical capital expenditures, primarily the write-off of specific pole replacements the CPUC determined were performed prematurely. 2021 General Rate Case In the 2021 GRC, SCE has requested a test year revenue requirement of $7.6 billion, an approximately $1.3 billion increase over the 2020 revenue requirement authorized in the 2018 GRC as updated for post test-year ratemaking changes. SCE believes that receiving a proposed decision on track 1 of the 2021 GRC in the first quarter of 2021 in line with the CPUC’s schedule for track 1 is unlikely. The CPUC has approved the establishment of a memorandum account making the authorized revenue requirement changes effective January 1, 2021. SCE cannot predict the revenue requirement the CPUC will ultimately authorize or forecast the timing of a final decision. SCE expects to recognize revenue based on the 2020 authorized revenue requirement until a GRC decision is issued. Power Purchase Agreements SCE enters into power purchase agreements ("PPAs") in the normal course of business. A power purchase agreement may be considered a variable interest in a variable interest entity ("VIE"). If SCE is the primary beneficiary in the VIE, SCE should consolidate the VIE. None of SCE's PPAs resulted in consolidation of a VIE at December 31, 2020 and 2019. See Note 3 for further discussion of PPAs that are considered variable interests. A PPA may also contain a lease for accounting purposes. See "Leases" below and Note 12 and Note 13 for further discussion of SCE's PPAs, including agreements that are classified as operating and finance leases for accounting purposes. A PPA that does not contain a lease may be classified as a derivative which is recorded at fair value on the consolidated balance sheets. These PPAs may be eligible for an election to designate as a normal purchase and sale, which is accounted for on an accrual basis as an executory contract. See Note 6 for further information on derivative instruments. PPAs that do not meet the above classifications are accounted for on an accrual basis. Derivative Instruments 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Realized gains and losses from SCE's derivative instruments are expected to be recovered from or refunded to customers through regulatory mechanisms and, therefore, SCE's fair value changes have no impact on purchased power expense or earnings. SCE does not use hedge accounting for derivative transactions due to regulatory accounting treatment. 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 Leases On January 1, 2019, Edison International and SCE adopted accounting standards updates that require lessees to recognize a lease on the balance sheet as a right-of-use ("ROU") asset and related lease liability and classify the lease as either operating or finance. A lease is defined as a contract, or part of a contract, that conveys the right to control the use of identified assets for a period of time in exchange for consideration. An entity controls the use when it has a right to obtain substantially all of the benefits from the use of the identified asset and has the right to direct the use of the asset. SCE determines if an arrangement is a lease at contract inception. SCE includes both the lease and non-lease components as a single component 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ensation and Benefit Plans (Other Postretirement Plan Assets - Fair Value Levels) (Details) - PBOP - USD ($) $ in Million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Fair value of plan assets</t>
        </is>
      </c>
      <c r="B3" s="7" t="n">
        <v>2713</v>
      </c>
      <c r="C3" s="7" t="n">
        <v>2484</v>
      </c>
    </row>
    <row r="4">
      <c r="A4" s="4" t="inlineStr">
        <is>
          <t>Receivables and payables, net</t>
        </is>
      </c>
      <c r="B4" s="6" t="n">
        <v>4</v>
      </c>
      <c r="C4" s="6" t="n">
        <v>-19</v>
      </c>
    </row>
    <row r="5">
      <c r="A5" s="4" t="inlineStr">
        <is>
          <t>Net plan assets available for benefits</t>
        </is>
      </c>
      <c r="B5" s="6" t="n">
        <v>2717</v>
      </c>
      <c r="C5" s="6" t="n">
        <v>2465</v>
      </c>
      <c r="D5" s="7" t="n">
        <v>2133</v>
      </c>
    </row>
    <row r="6">
      <c r="A6" s="4" t="inlineStr">
        <is>
          <t>Level 1</t>
        </is>
      </c>
    </row>
    <row r="7">
      <c r="A7" s="3" t="inlineStr">
        <is>
          <t>Defined Benefit Plans and Other Postretirement Benefit Plans Table Text Block [Line Items]</t>
        </is>
      </c>
    </row>
    <row r="8">
      <c r="A8" s="4" t="inlineStr">
        <is>
          <t>Fair value of plan assets</t>
        </is>
      </c>
      <c r="B8" s="6" t="n">
        <v>669</v>
      </c>
      <c r="C8" s="6" t="n">
        <v>696</v>
      </c>
    </row>
    <row r="9">
      <c r="A9" s="4" t="inlineStr">
        <is>
          <t>Level 2</t>
        </is>
      </c>
    </row>
    <row r="10">
      <c r="A10" s="3" t="inlineStr">
        <is>
          <t>Defined Benefit Plans and Other Postretirement Benefit Plans Table Text Block [Line Items]</t>
        </is>
      </c>
    </row>
    <row r="11">
      <c r="A11" s="4" t="inlineStr">
        <is>
          <t>Fair value of plan assets</t>
        </is>
      </c>
      <c r="B11" s="6" t="n">
        <v>1270</v>
      </c>
      <c r="C11" s="6" t="n">
        <v>1068</v>
      </c>
    </row>
    <row r="12">
      <c r="A12" s="4" t="inlineStr">
        <is>
          <t>NAV</t>
        </is>
      </c>
    </row>
    <row r="13">
      <c r="A13" s="3" t="inlineStr">
        <is>
          <t>Defined Benefit Plans and Other Postretirement Benefit Plans Table Text Block [Line Items]</t>
        </is>
      </c>
    </row>
    <row r="14">
      <c r="A14" s="4" t="inlineStr">
        <is>
          <t>Fair value of plan assets</t>
        </is>
      </c>
      <c r="B14" s="6" t="n">
        <v>774</v>
      </c>
      <c r="C14" s="6" t="n">
        <v>720</v>
      </c>
    </row>
    <row r="15">
      <c r="A15" s="4" t="inlineStr">
        <is>
          <t>U.S. government and agency securities</t>
        </is>
      </c>
    </row>
    <row r="16">
      <c r="A16" s="3" t="inlineStr">
        <is>
          <t>Defined Benefit Plans and Other Postretirement Benefit Plans Table Text Block [Line Items]</t>
        </is>
      </c>
    </row>
    <row r="17">
      <c r="A17" s="4" t="inlineStr">
        <is>
          <t>Fair value of plan assets</t>
        </is>
      </c>
      <c r="B17" s="6" t="n">
        <v>410</v>
      </c>
      <c r="C17" s="6" t="n">
        <v>449</v>
      </c>
    </row>
    <row r="18">
      <c r="A18" s="4" t="inlineStr">
        <is>
          <t>U.S. government and agency securities | Level 1</t>
        </is>
      </c>
    </row>
    <row r="19">
      <c r="A19" s="3" t="inlineStr">
        <is>
          <t>Defined Benefit Plans and Other Postretirement Benefit Plans Table Text Block [Line Items]</t>
        </is>
      </c>
    </row>
    <row r="20">
      <c r="A20" s="4" t="inlineStr">
        <is>
          <t>Fair value of plan assets</t>
        </is>
      </c>
      <c r="B20" s="6" t="n">
        <v>380</v>
      </c>
      <c r="C20" s="6" t="n">
        <v>386</v>
      </c>
    </row>
    <row r="21">
      <c r="A21" s="4" t="inlineStr">
        <is>
          <t>U.S. government and agency securities | Level 2</t>
        </is>
      </c>
    </row>
    <row r="22">
      <c r="A22" s="3" t="inlineStr">
        <is>
          <t>Defined Benefit Plans and Other Postretirement Benefit Plans Table Text Block [Line Items]</t>
        </is>
      </c>
    </row>
    <row r="23">
      <c r="A23" s="4" t="inlineStr">
        <is>
          <t>Fair value of plan assets</t>
        </is>
      </c>
      <c r="B23" s="6" t="n">
        <v>30</v>
      </c>
      <c r="C23" s="6" t="n">
        <v>63</v>
      </c>
    </row>
    <row r="24">
      <c r="A24" s="4" t="inlineStr">
        <is>
          <t>U.S. government and agency securities | NAV</t>
        </is>
      </c>
    </row>
    <row r="25">
      <c r="A25" s="3" t="inlineStr">
        <is>
          <t>Defined Benefit Plans and Other Postretirement Benefit Plans Table Text Block [Line Items]</t>
        </is>
      </c>
    </row>
    <row r="26">
      <c r="A26" s="4" t="inlineStr">
        <is>
          <t>Fair value of plan assets</t>
        </is>
      </c>
      <c r="B26" s="6" t="n">
        <v>0</v>
      </c>
      <c r="C26" s="6" t="n">
        <v>0</v>
      </c>
    </row>
    <row r="27">
      <c r="A27" s="4" t="inlineStr">
        <is>
          <t>Corporate stocks</t>
        </is>
      </c>
    </row>
    <row r="28">
      <c r="A28" s="3" t="inlineStr">
        <is>
          <t>Defined Benefit Plans and Other Postretirement Benefit Plans Table Text Block [Line Items]</t>
        </is>
      </c>
    </row>
    <row r="29">
      <c r="A29" s="4" t="inlineStr">
        <is>
          <t>Fair value of plan assets</t>
        </is>
      </c>
      <c r="B29" s="7" t="n">
        <v>227</v>
      </c>
      <c r="C29" s="7" t="n">
        <v>244</v>
      </c>
    </row>
    <row r="30">
      <c r="A30" s="4" t="inlineStr">
        <is>
          <t>Corporate stocks | Russell Indexes</t>
        </is>
      </c>
    </row>
    <row r="31">
      <c r="A31" s="3" t="inlineStr">
        <is>
          <t>Defined Benefit Plans and Other Postretirement Benefit Plans Table Text Block [Line Items]</t>
        </is>
      </c>
    </row>
    <row r="32">
      <c r="A32" s="4" t="inlineStr">
        <is>
          <t>Performance percentage benchmark, percentage</t>
        </is>
      </c>
      <c r="B32" s="4" t="inlineStr">
        <is>
          <t>70.00%</t>
        </is>
      </c>
      <c r="C32" s="4" t="inlineStr">
        <is>
          <t>68.00%</t>
        </is>
      </c>
    </row>
    <row r="33">
      <c r="A33" s="4" t="inlineStr">
        <is>
          <t>Corporate stocks | MSCI All Country World Index</t>
        </is>
      </c>
    </row>
    <row r="34">
      <c r="A34" s="3" t="inlineStr">
        <is>
          <t>Defined Benefit Plans and Other Postretirement Benefit Plans Table Text Block [Line Items]</t>
        </is>
      </c>
    </row>
    <row r="35">
      <c r="A35" s="4" t="inlineStr">
        <is>
          <t>Performance percentage benchmark, percentage</t>
        </is>
      </c>
      <c r="B35" s="4" t="inlineStr">
        <is>
          <t>30.00%</t>
        </is>
      </c>
      <c r="C35" s="4" t="inlineStr">
        <is>
          <t>32.00%</t>
        </is>
      </c>
    </row>
    <row r="36">
      <c r="A36" s="4" t="inlineStr">
        <is>
          <t>Corporate stocks | Level 1</t>
        </is>
      </c>
    </row>
    <row r="37">
      <c r="A37" s="3" t="inlineStr">
        <is>
          <t>Defined Benefit Plans and Other Postretirement Benefit Plans Table Text Block [Line Items]</t>
        </is>
      </c>
    </row>
    <row r="38">
      <c r="A38" s="4" t="inlineStr">
        <is>
          <t>Fair value of plan assets</t>
        </is>
      </c>
      <c r="B38" s="7" t="n">
        <v>224</v>
      </c>
      <c r="C38" s="7" t="n">
        <v>242</v>
      </c>
    </row>
    <row r="39">
      <c r="A39" s="4" t="inlineStr">
        <is>
          <t>Corporate stocks | Level 2</t>
        </is>
      </c>
    </row>
    <row r="40">
      <c r="A40" s="3" t="inlineStr">
        <is>
          <t>Defined Benefit Plans and Other Postretirement Benefit Plans Table Text Block [Line Items]</t>
        </is>
      </c>
    </row>
    <row r="41">
      <c r="A41" s="4" t="inlineStr">
        <is>
          <t>Fair value of plan assets</t>
        </is>
      </c>
      <c r="B41" s="6" t="n">
        <v>3</v>
      </c>
      <c r="C41" s="6" t="n">
        <v>2</v>
      </c>
    </row>
    <row r="42">
      <c r="A42" s="4" t="inlineStr">
        <is>
          <t>Corporate stocks | NAV</t>
        </is>
      </c>
    </row>
    <row r="43">
      <c r="A43" s="3" t="inlineStr">
        <is>
          <t>Defined Benefit Plans and Other Postretirement Benefit Plans Table Text Block [Line Items]</t>
        </is>
      </c>
    </row>
    <row r="44">
      <c r="A44" s="4" t="inlineStr">
        <is>
          <t>Fair value of plan assets</t>
        </is>
      </c>
      <c r="B44" s="6" t="n">
        <v>0</v>
      </c>
      <c r="C44" s="6" t="n">
        <v>0</v>
      </c>
    </row>
    <row r="45">
      <c r="A45" s="4" t="inlineStr">
        <is>
          <t>Corporate notes and bonds</t>
        </is>
      </c>
    </row>
    <row r="46">
      <c r="A46" s="3" t="inlineStr">
        <is>
          <t>Defined Benefit Plans and Other Postretirement Benefit Plans Table Text Block [Line Items]</t>
        </is>
      </c>
    </row>
    <row r="47">
      <c r="A47" s="4" t="inlineStr">
        <is>
          <t>Fair value of plan assets</t>
        </is>
      </c>
      <c r="B47" s="6" t="n">
        <v>1079</v>
      </c>
      <c r="C47" s="6" t="n">
        <v>885</v>
      </c>
    </row>
    <row r="48">
      <c r="A48" s="4" t="inlineStr">
        <is>
          <t>Corporate notes and bonds | Level 1</t>
        </is>
      </c>
    </row>
    <row r="49">
      <c r="A49" s="3" t="inlineStr">
        <is>
          <t>Defined Benefit Plans and Other Postretirement Benefit Plans Table Text Block [Line Items]</t>
        </is>
      </c>
    </row>
    <row r="50">
      <c r="A50" s="4" t="inlineStr">
        <is>
          <t>Fair value of plan assets</t>
        </is>
      </c>
      <c r="B50" s="6" t="n">
        <v>0</v>
      </c>
      <c r="C50" s="6" t="n">
        <v>0</v>
      </c>
    </row>
    <row r="51">
      <c r="A51" s="4" t="inlineStr">
        <is>
          <t>Corporate notes and bonds | Level 2</t>
        </is>
      </c>
    </row>
    <row r="52">
      <c r="A52" s="3" t="inlineStr">
        <is>
          <t>Defined Benefit Plans and Other Postretirement Benefit Plans Table Text Block [Line Items]</t>
        </is>
      </c>
    </row>
    <row r="53">
      <c r="A53" s="4" t="inlineStr">
        <is>
          <t>Fair value of plan assets</t>
        </is>
      </c>
      <c r="B53" s="6" t="n">
        <v>1079</v>
      </c>
      <c r="C53" s="6" t="n">
        <v>885</v>
      </c>
    </row>
    <row r="54">
      <c r="A54" s="4" t="inlineStr">
        <is>
          <t>Corporate notes and bonds | NAV</t>
        </is>
      </c>
    </row>
    <row r="55">
      <c r="A55" s="3" t="inlineStr">
        <is>
          <t>Defined Benefit Plans and Other Postretirement Benefit Plans Table Text Block [Line Items]</t>
        </is>
      </c>
    </row>
    <row r="56">
      <c r="A56" s="4" t="inlineStr">
        <is>
          <t>Fair value of plan assets</t>
        </is>
      </c>
      <c r="B56" s="6" t="n">
        <v>0</v>
      </c>
      <c r="C56" s="6" t="n">
        <v>0</v>
      </c>
    </row>
    <row r="57">
      <c r="A57" s="4" t="inlineStr">
        <is>
          <t>Common/collective funds</t>
        </is>
      </c>
    </row>
    <row r="58">
      <c r="A58" s="3" t="inlineStr">
        <is>
          <t>Defined Benefit Plans and Other Postretirement Benefit Plans Table Text Block [Line Items]</t>
        </is>
      </c>
    </row>
    <row r="59">
      <c r="A59" s="4" t="inlineStr">
        <is>
          <t>Fair value of plan assets</t>
        </is>
      </c>
      <c r="B59" s="7" t="n">
        <v>693</v>
      </c>
      <c r="C59" s="7" t="n">
        <v>652</v>
      </c>
    </row>
    <row r="60">
      <c r="A60" s="4" t="inlineStr">
        <is>
          <t>Common/collective funds | Non-index U.S. equity fund</t>
        </is>
      </c>
    </row>
    <row r="61">
      <c r="A61" s="3" t="inlineStr">
        <is>
          <t>Defined Benefit Plans and Other Postretirement Benefit Plans Table Text Block [Line Items]</t>
        </is>
      </c>
    </row>
    <row r="62">
      <c r="A62" s="4" t="inlineStr">
        <is>
          <t>Actual plan asset allocations, percentage</t>
        </is>
      </c>
      <c r="B62" s="4" t="inlineStr">
        <is>
          <t>22.00%</t>
        </is>
      </c>
      <c r="C62" s="4" t="inlineStr">
        <is>
          <t>19.00%</t>
        </is>
      </c>
    </row>
    <row r="63">
      <c r="A63" s="4" t="inlineStr">
        <is>
          <t>Common/collective funds | Level 1</t>
        </is>
      </c>
    </row>
    <row r="64">
      <c r="A64" s="3" t="inlineStr">
        <is>
          <t>Defined Benefit Plans and Other Postretirement Benefit Plans Table Text Block [Line Items]</t>
        </is>
      </c>
    </row>
    <row r="65">
      <c r="A65" s="4" t="inlineStr">
        <is>
          <t>Fair value of plan assets</t>
        </is>
      </c>
      <c r="B65" s="7" t="n">
        <v>0</v>
      </c>
      <c r="C65" s="7" t="n">
        <v>0</v>
      </c>
    </row>
    <row r="66">
      <c r="A66" s="4" t="inlineStr">
        <is>
          <t>Common/collective funds | Level 2</t>
        </is>
      </c>
    </row>
    <row r="67">
      <c r="A67" s="3" t="inlineStr">
        <is>
          <t>Defined Benefit Plans and Other Postretirement Benefit Plans Table Text Block [Line Items]</t>
        </is>
      </c>
    </row>
    <row r="68">
      <c r="A68" s="4" t="inlineStr">
        <is>
          <t>Fair value of plan assets</t>
        </is>
      </c>
      <c r="B68" s="6" t="n">
        <v>0</v>
      </c>
      <c r="C68" s="6" t="n">
        <v>0</v>
      </c>
    </row>
    <row r="69">
      <c r="A69" s="4" t="inlineStr">
        <is>
          <t>Common/collective funds | NAV</t>
        </is>
      </c>
    </row>
    <row r="70">
      <c r="A70" s="3" t="inlineStr">
        <is>
          <t>Defined Benefit Plans and Other Postretirement Benefit Plans Table Text Block [Line Items]</t>
        </is>
      </c>
    </row>
    <row r="71">
      <c r="A71" s="4" t="inlineStr">
        <is>
          <t>Fair value of plan assets</t>
        </is>
      </c>
      <c r="B71" s="6" t="n">
        <v>693</v>
      </c>
      <c r="C71" s="6" t="n">
        <v>652</v>
      </c>
    </row>
    <row r="72">
      <c r="A72" s="4" t="inlineStr">
        <is>
          <t>Partnerships</t>
        </is>
      </c>
    </row>
    <row r="73">
      <c r="A73" s="3" t="inlineStr">
        <is>
          <t>Defined Benefit Plans and Other Postretirement Benefit Plans Table Text Block [Line Items]</t>
        </is>
      </c>
    </row>
    <row r="74">
      <c r="A74" s="4" t="inlineStr">
        <is>
          <t>Fair value of plan assets</t>
        </is>
      </c>
      <c r="B74" s="7" t="n">
        <v>81</v>
      </c>
      <c r="C74" s="7" t="n">
        <v>68</v>
      </c>
    </row>
    <row r="75">
      <c r="A75" s="4" t="inlineStr">
        <is>
          <t>Partnerships | Private equity</t>
        </is>
      </c>
    </row>
    <row r="76">
      <c r="A76" s="3" t="inlineStr">
        <is>
          <t>Defined Benefit Plans and Other Postretirement Benefit Plans Table Text Block [Line Items]</t>
        </is>
      </c>
    </row>
    <row r="77">
      <c r="A77" s="4" t="inlineStr">
        <is>
          <t>Actual plan asset allocations, percentage</t>
        </is>
      </c>
      <c r="B77" s="4" t="inlineStr">
        <is>
          <t>46.00%</t>
        </is>
      </c>
      <c r="C77" s="4" t="inlineStr">
        <is>
          <t>55.00%</t>
        </is>
      </c>
    </row>
    <row r="78">
      <c r="A78" s="4" t="inlineStr">
        <is>
          <t>Partnerships | Broad range of financial assets in all global markets</t>
        </is>
      </c>
    </row>
    <row r="79">
      <c r="A79" s="3" t="inlineStr">
        <is>
          <t>Defined Benefit Plans and Other Postretirement Benefit Plans Table Text Block [Line Items]</t>
        </is>
      </c>
    </row>
    <row r="80">
      <c r="A80" s="4" t="inlineStr">
        <is>
          <t>Actual plan asset allocations, percentage</t>
        </is>
      </c>
      <c r="B80" s="4" t="inlineStr">
        <is>
          <t>18.00%</t>
        </is>
      </c>
      <c r="C80" s="4" t="inlineStr">
        <is>
          <t>15.00%</t>
        </is>
      </c>
    </row>
    <row r="81">
      <c r="A81" s="4" t="inlineStr">
        <is>
          <t>Partnerships | Asset backed securities including distressed mortgages</t>
        </is>
      </c>
    </row>
    <row r="82">
      <c r="A82" s="3" t="inlineStr">
        <is>
          <t>Defined Benefit Plans and Other Postretirement Benefit Plans Table Text Block [Line Items]</t>
        </is>
      </c>
    </row>
    <row r="83">
      <c r="A83" s="4" t="inlineStr">
        <is>
          <t>Actual plan asset allocations, percentage</t>
        </is>
      </c>
      <c r="B83" s="4" t="inlineStr">
        <is>
          <t>36.00%</t>
        </is>
      </c>
      <c r="C83" s="4" t="inlineStr">
        <is>
          <t>28.00%</t>
        </is>
      </c>
    </row>
    <row r="84">
      <c r="A84" s="4" t="inlineStr">
        <is>
          <t>Partnerships | Level 1</t>
        </is>
      </c>
    </row>
    <row r="85">
      <c r="A85" s="3" t="inlineStr">
        <is>
          <t>Defined Benefit Plans and Other Postretirement Benefit Plans Table Text Block [Line Items]</t>
        </is>
      </c>
    </row>
    <row r="86">
      <c r="A86" s="4" t="inlineStr">
        <is>
          <t>Fair value of plan assets</t>
        </is>
      </c>
      <c r="B86" s="7" t="n">
        <v>0</v>
      </c>
      <c r="C86" s="7" t="n">
        <v>0</v>
      </c>
    </row>
    <row r="87">
      <c r="A87" s="4" t="inlineStr">
        <is>
          <t>Partnerships | Level 2</t>
        </is>
      </c>
    </row>
    <row r="88">
      <c r="A88" s="3" t="inlineStr">
        <is>
          <t>Defined Benefit Plans and Other Postretirement Benefit Plans Table Text Block [Line Items]</t>
        </is>
      </c>
    </row>
    <row r="89">
      <c r="A89" s="4" t="inlineStr">
        <is>
          <t>Fair value of plan assets</t>
        </is>
      </c>
      <c r="B89" s="6" t="n">
        <v>0</v>
      </c>
      <c r="C89" s="6" t="n">
        <v>0</v>
      </c>
    </row>
    <row r="90">
      <c r="A90" s="4" t="inlineStr">
        <is>
          <t>Partnerships | NAV</t>
        </is>
      </c>
    </row>
    <row r="91">
      <c r="A91" s="3" t="inlineStr">
        <is>
          <t>Defined Benefit Plans and Other Postretirement Benefit Plans Table Text Block [Line Items]</t>
        </is>
      </c>
    </row>
    <row r="92">
      <c r="A92" s="4" t="inlineStr">
        <is>
          <t>Fair value of plan assets</t>
        </is>
      </c>
      <c r="B92" s="6" t="n">
        <v>81</v>
      </c>
      <c r="C92" s="6" t="n">
        <v>68</v>
      </c>
    </row>
    <row r="93">
      <c r="A93" s="4" t="inlineStr">
        <is>
          <t>Registered investment companies</t>
        </is>
      </c>
    </row>
    <row r="94">
      <c r="A94" s="3" t="inlineStr">
        <is>
          <t>Defined Benefit Plans and Other Postretirement Benefit Plans Table Text Block [Line Items]</t>
        </is>
      </c>
    </row>
    <row r="95">
      <c r="A95" s="4" t="inlineStr">
        <is>
          <t>Fair value of plan assets</t>
        </is>
      </c>
      <c r="B95" s="6" t="n">
        <v>65</v>
      </c>
      <c r="C95" s="6" t="n">
        <v>66</v>
      </c>
    </row>
    <row r="96">
      <c r="A96" s="4" t="inlineStr">
        <is>
          <t>Registered investment companies | Level 1</t>
        </is>
      </c>
    </row>
    <row r="97">
      <c r="A97" s="3" t="inlineStr">
        <is>
          <t>Defined Benefit Plans and Other Postretirement Benefit Plans Table Text Block [Line Items]</t>
        </is>
      </c>
    </row>
    <row r="98">
      <c r="A98" s="4" t="inlineStr">
        <is>
          <t>Fair value of plan assets</t>
        </is>
      </c>
      <c r="B98" s="6" t="n">
        <v>65</v>
      </c>
      <c r="C98" s="6" t="n">
        <v>66</v>
      </c>
    </row>
    <row r="99">
      <c r="A99" s="4" t="inlineStr">
        <is>
          <t>Registered investment companies | Level 2</t>
        </is>
      </c>
    </row>
    <row r="100">
      <c r="A100" s="3" t="inlineStr">
        <is>
          <t>Defined Benefit Plans and Other Postretirement Benefit Plans Table Text Block [Line Items]</t>
        </is>
      </c>
    </row>
    <row r="101">
      <c r="A101" s="4" t="inlineStr">
        <is>
          <t>Fair value of plan assets</t>
        </is>
      </c>
      <c r="B101" s="6" t="n">
        <v>0</v>
      </c>
      <c r="C101" s="6" t="n">
        <v>0</v>
      </c>
    </row>
    <row r="102">
      <c r="A102" s="4" t="inlineStr">
        <is>
          <t>Registered investment companies | NAV</t>
        </is>
      </c>
    </row>
    <row r="103">
      <c r="A103" s="3" t="inlineStr">
        <is>
          <t>Defined Benefit Plans and Other Postretirement Benefit Plans Table Text Block [Line Items]</t>
        </is>
      </c>
    </row>
    <row r="104">
      <c r="A104" s="4" t="inlineStr">
        <is>
          <t>Fair value of plan assets</t>
        </is>
      </c>
      <c r="B104" s="6" t="n">
        <v>0</v>
      </c>
      <c r="C104" s="6" t="n">
        <v>0</v>
      </c>
    </row>
    <row r="105">
      <c r="A105" s="4" t="inlineStr">
        <is>
          <t>Interest bearing cash</t>
        </is>
      </c>
    </row>
    <row r="106">
      <c r="A106" s="3" t="inlineStr">
        <is>
          <t>Defined Benefit Plans and Other Postretirement Benefit Plans Table Text Block [Line Items]</t>
        </is>
      </c>
    </row>
    <row r="107">
      <c r="A107" s="4" t="inlineStr">
        <is>
          <t>Fair value of plan assets</t>
        </is>
      </c>
      <c r="B107" s="6" t="n">
        <v>26</v>
      </c>
      <c r="C107" s="6" t="n">
        <v>17</v>
      </c>
    </row>
    <row r="108">
      <c r="A108" s="4" t="inlineStr">
        <is>
          <t>Interest bearing cash | Level 1</t>
        </is>
      </c>
    </row>
    <row r="109">
      <c r="A109" s="3" t="inlineStr">
        <is>
          <t>Defined Benefit Plans and Other Postretirement Benefit Plans Table Text Block [Line Items]</t>
        </is>
      </c>
    </row>
    <row r="110">
      <c r="A110" s="4" t="inlineStr">
        <is>
          <t>Fair value of plan assets</t>
        </is>
      </c>
      <c r="B110" s="6" t="n">
        <v>0</v>
      </c>
      <c r="C110" s="6" t="n">
        <v>0</v>
      </c>
    </row>
    <row r="111">
      <c r="A111" s="4" t="inlineStr">
        <is>
          <t>Interest bearing cash | Level 2</t>
        </is>
      </c>
    </row>
    <row r="112">
      <c r="A112" s="3" t="inlineStr">
        <is>
          <t>Defined Benefit Plans and Other Postretirement Benefit Plans Table Text Block [Line Items]</t>
        </is>
      </c>
    </row>
    <row r="113">
      <c r="A113" s="4" t="inlineStr">
        <is>
          <t>Fair value of plan assets</t>
        </is>
      </c>
      <c r="B113" s="6" t="n">
        <v>26</v>
      </c>
      <c r="C113" s="6" t="n">
        <v>17</v>
      </c>
    </row>
    <row r="114">
      <c r="A114" s="4" t="inlineStr">
        <is>
          <t>Interest bearing cash | NAV</t>
        </is>
      </c>
    </row>
    <row r="115">
      <c r="A115" s="3" t="inlineStr">
        <is>
          <t>Defined Benefit Plans and Other Postretirement Benefit Plans Table Text Block [Line Items]</t>
        </is>
      </c>
    </row>
    <row r="116">
      <c r="A116" s="4" t="inlineStr">
        <is>
          <t>Fair value of plan assets</t>
        </is>
      </c>
      <c r="B116" s="6" t="n">
        <v>0</v>
      </c>
      <c r="C116" s="6" t="n">
        <v>0</v>
      </c>
    </row>
    <row r="117">
      <c r="A117" s="4" t="inlineStr">
        <is>
          <t>Other</t>
        </is>
      </c>
    </row>
    <row r="118">
      <c r="A118" s="3" t="inlineStr">
        <is>
          <t>Defined Benefit Plans and Other Postretirement Benefit Plans Table Text Block [Line Items]</t>
        </is>
      </c>
    </row>
    <row r="119">
      <c r="A119" s="4" t="inlineStr">
        <is>
          <t>Fair value of plan assets</t>
        </is>
      </c>
      <c r="B119" s="6" t="n">
        <v>132</v>
      </c>
      <c r="C119" s="6" t="n">
        <v>103</v>
      </c>
    </row>
    <row r="120">
      <c r="A120" s="4" t="inlineStr">
        <is>
          <t>Other | Municipal securities</t>
        </is>
      </c>
    </row>
    <row r="121">
      <c r="A121" s="3" t="inlineStr">
        <is>
          <t>Defined Benefit Plans and Other Postretirement Benefit Plans Table Text Block [Line Items]</t>
        </is>
      </c>
    </row>
    <row r="122">
      <c r="A122" s="4" t="inlineStr">
        <is>
          <t>Fair value of plan assets</t>
        </is>
      </c>
      <c r="B122" s="6" t="n">
        <v>61</v>
      </c>
      <c r="C122" s="6" t="n">
        <v>66</v>
      </c>
    </row>
    <row r="123">
      <c r="A123" s="4" t="inlineStr">
        <is>
          <t>Other | Level 1</t>
        </is>
      </c>
    </row>
    <row r="124">
      <c r="A124" s="3" t="inlineStr">
        <is>
          <t>Defined Benefit Plans and Other Postretirement Benefit Plans Table Text Block [Line Items]</t>
        </is>
      </c>
    </row>
    <row r="125">
      <c r="A125" s="4" t="inlineStr">
        <is>
          <t>Fair value of plan assets</t>
        </is>
      </c>
      <c r="B125" s="6" t="n">
        <v>0</v>
      </c>
      <c r="C125" s="6" t="n">
        <v>2</v>
      </c>
    </row>
    <row r="126">
      <c r="A126" s="4" t="inlineStr">
        <is>
          <t>Other | Level 2</t>
        </is>
      </c>
    </row>
    <row r="127">
      <c r="A127" s="3" t="inlineStr">
        <is>
          <t>Defined Benefit Plans and Other Postretirement Benefit Plans Table Text Block [Line Items]</t>
        </is>
      </c>
    </row>
    <row r="128">
      <c r="A128" s="4" t="inlineStr">
        <is>
          <t>Fair value of plan assets</t>
        </is>
      </c>
      <c r="B128" s="6" t="n">
        <v>132</v>
      </c>
      <c r="C128" s="6" t="n">
        <v>101</v>
      </c>
    </row>
    <row r="129">
      <c r="A129" s="4" t="inlineStr">
        <is>
          <t>Other | NAV</t>
        </is>
      </c>
    </row>
    <row r="130">
      <c r="A130" s="3" t="inlineStr">
        <is>
          <t>Defined Benefit Plans and Other Postretirement Benefit Plans Table Text Block [Line Items]</t>
        </is>
      </c>
    </row>
    <row r="131">
      <c r="A131" s="4" t="inlineStr">
        <is>
          <t>Fair value of plan assets</t>
        </is>
      </c>
      <c r="B131" s="6" t="n">
        <v>0</v>
      </c>
      <c r="C131" s="6" t="n">
        <v>0</v>
      </c>
    </row>
    <row r="132">
      <c r="A132" s="4" t="inlineStr">
        <is>
          <t>Collateralized mortgage obligations and other asset backed securities</t>
        </is>
      </c>
    </row>
    <row r="133">
      <c r="A133" s="3" t="inlineStr">
        <is>
          <t>Defined Benefit Plans and Other Postretirement Benefit Plans Table Text Block [Line Items]</t>
        </is>
      </c>
    </row>
    <row r="134">
      <c r="A134" s="4" t="inlineStr">
        <is>
          <t>Receivables and payables, net</t>
        </is>
      </c>
      <c r="B134" s="6" t="n">
        <v>170</v>
      </c>
      <c r="C134" s="6" t="n">
        <v>49</v>
      </c>
    </row>
    <row r="135">
      <c r="A135" s="4" t="inlineStr">
        <is>
          <t>SCE</t>
        </is>
      </c>
    </row>
    <row r="136">
      <c r="A136" s="3" t="inlineStr">
        <is>
          <t>Defined Benefit Plans and Other Postretirement Benefit Plans Table Text Block [Line Items]</t>
        </is>
      </c>
    </row>
    <row r="137">
      <c r="A137" s="4" t="inlineStr">
        <is>
          <t>Net plan assets available for benefits</t>
        </is>
      </c>
      <c r="B137" s="7" t="n">
        <v>2717</v>
      </c>
      <c r="C137" s="7" t="n">
        <v>2464</v>
      </c>
      <c r="D137" s="7" t="n">
        <v>21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Expense and Tax Benefits of Stock 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7" t="n">
        <v>29</v>
      </c>
      <c r="C4" s="7" t="n">
        <v>29</v>
      </c>
      <c r="D4" s="7" t="n">
        <v>21</v>
      </c>
    </row>
    <row r="5">
      <c r="A5" s="4" t="inlineStr">
        <is>
          <t>Income tax benefits related to stock compensation expense</t>
        </is>
      </c>
      <c r="B5" s="6" t="n">
        <v>4</v>
      </c>
      <c r="C5" s="6" t="n">
        <v>10</v>
      </c>
      <c r="D5" s="6" t="n">
        <v>6</v>
      </c>
    </row>
    <row r="6">
      <c r="A6" s="4" t="inlineStr">
        <is>
          <t>Stock options</t>
        </is>
      </c>
    </row>
    <row r="7">
      <c r="A7" s="3" t="inlineStr">
        <is>
          <t>Share-based Compensation Arrangement by Share-based Payment Award [Line Items]</t>
        </is>
      </c>
    </row>
    <row r="8">
      <c r="A8" s="4" t="inlineStr">
        <is>
          <t>Stock-based compensation expense</t>
        </is>
      </c>
      <c r="B8" s="6" t="n">
        <v>15</v>
      </c>
      <c r="C8" s="6" t="n">
        <v>13</v>
      </c>
      <c r="D8" s="6" t="n">
        <v>11</v>
      </c>
    </row>
    <row r="9">
      <c r="A9" s="4" t="inlineStr">
        <is>
          <t>Performance shares</t>
        </is>
      </c>
    </row>
    <row r="10">
      <c r="A10" s="3" t="inlineStr">
        <is>
          <t>Share-based Compensation Arrangement by Share-based Payment Award [Line Items]</t>
        </is>
      </c>
    </row>
    <row r="11">
      <c r="A11" s="4" t="inlineStr">
        <is>
          <t>Stock-based compensation expense</t>
        </is>
      </c>
      <c r="B11" s="6" t="n">
        <v>5</v>
      </c>
      <c r="C11" s="6" t="n">
        <v>8</v>
      </c>
      <c r="D11" s="6" t="n">
        <v>1</v>
      </c>
    </row>
    <row r="12">
      <c r="A12" s="4" t="inlineStr">
        <is>
          <t>Restricted stock units</t>
        </is>
      </c>
    </row>
    <row r="13">
      <c r="A13" s="3" t="inlineStr">
        <is>
          <t>Share-based Compensation Arrangement by Share-based Payment Award [Line Items]</t>
        </is>
      </c>
    </row>
    <row r="14">
      <c r="A14" s="4" t="inlineStr">
        <is>
          <t>Stock-based compensation expense</t>
        </is>
      </c>
      <c r="B14" s="6" t="n">
        <v>8</v>
      </c>
      <c r="C14" s="6" t="n">
        <v>6</v>
      </c>
      <c r="D14" s="6" t="n">
        <v>7</v>
      </c>
    </row>
    <row r="15">
      <c r="A15" s="4" t="inlineStr">
        <is>
          <t>Other</t>
        </is>
      </c>
    </row>
    <row r="16">
      <c r="A16" s="3" t="inlineStr">
        <is>
          <t>Share-based Compensation Arrangement by Share-based Payment Award [Line Items]</t>
        </is>
      </c>
    </row>
    <row r="17">
      <c r="A17" s="4" t="inlineStr">
        <is>
          <t>Stock-based compensation expense</t>
        </is>
      </c>
      <c r="B17" s="6" t="n">
        <v>1</v>
      </c>
      <c r="C17" s="6" t="n">
        <v>2</v>
      </c>
      <c r="D17" s="6" t="n">
        <v>2</v>
      </c>
    </row>
    <row r="18">
      <c r="A18" s="4" t="inlineStr">
        <is>
          <t>SCE</t>
        </is>
      </c>
    </row>
    <row r="19">
      <c r="A19" s="3" t="inlineStr">
        <is>
          <t>Share-based Compensation Arrangement by Share-based Payment Award [Line Items]</t>
        </is>
      </c>
    </row>
    <row r="20">
      <c r="A20" s="4" t="inlineStr">
        <is>
          <t>Stock-based compensation expense</t>
        </is>
      </c>
      <c r="B20" s="6" t="n">
        <v>13</v>
      </c>
      <c r="C20" s="6" t="n">
        <v>14</v>
      </c>
      <c r="D20" s="6" t="n">
        <v>11</v>
      </c>
    </row>
    <row r="21">
      <c r="A21" s="4" t="inlineStr">
        <is>
          <t>Income tax benefits related to stock compensation expense</t>
        </is>
      </c>
      <c r="B21" s="6" t="n">
        <v>3</v>
      </c>
      <c r="C21" s="6" t="n">
        <v>6</v>
      </c>
      <c r="D21" s="6" t="n">
        <v>3</v>
      </c>
    </row>
    <row r="22">
      <c r="A22" s="4" t="inlineStr">
        <is>
          <t>SCE | Stock options</t>
        </is>
      </c>
    </row>
    <row r="23">
      <c r="A23" s="3" t="inlineStr">
        <is>
          <t>Share-based Compensation Arrangement by Share-based Payment Award [Line Items]</t>
        </is>
      </c>
    </row>
    <row r="24">
      <c r="A24" s="4" t="inlineStr">
        <is>
          <t>Stock-based compensation expense</t>
        </is>
      </c>
      <c r="B24" s="6" t="n">
        <v>7</v>
      </c>
      <c r="C24" s="6" t="n">
        <v>7</v>
      </c>
      <c r="D24" s="6" t="n">
        <v>6</v>
      </c>
    </row>
    <row r="25">
      <c r="A25" s="4" t="inlineStr">
        <is>
          <t>SCE | Performance shares</t>
        </is>
      </c>
    </row>
    <row r="26">
      <c r="A26" s="3" t="inlineStr">
        <is>
          <t>Share-based Compensation Arrangement by Share-based Payment Award [Line Items]</t>
        </is>
      </c>
    </row>
    <row r="27">
      <c r="A27" s="4" t="inlineStr">
        <is>
          <t>Stock-based compensation expense</t>
        </is>
      </c>
      <c r="B27" s="6" t="n">
        <v>2</v>
      </c>
      <c r="C27" s="6" t="n">
        <v>4</v>
      </c>
      <c r="D27" s="6" t="n">
        <v>1</v>
      </c>
    </row>
    <row r="28">
      <c r="A28" s="4" t="inlineStr">
        <is>
          <t>SCE | Restricted stock units</t>
        </is>
      </c>
    </row>
    <row r="29">
      <c r="A29" s="3" t="inlineStr">
        <is>
          <t>Share-based Compensation Arrangement by Share-based Payment Award [Line Items]</t>
        </is>
      </c>
    </row>
    <row r="30">
      <c r="A30" s="4" t="inlineStr">
        <is>
          <t>Stock-based compensation expense</t>
        </is>
      </c>
      <c r="B30" s="6" t="n">
        <v>4</v>
      </c>
      <c r="C30" s="6" t="n">
        <v>3</v>
      </c>
      <c r="D30" s="6" t="n">
        <v>4</v>
      </c>
    </row>
    <row r="31">
      <c r="A31" s="4" t="inlineStr">
        <is>
          <t>SCE | Other</t>
        </is>
      </c>
    </row>
    <row r="32">
      <c r="A32" s="3" t="inlineStr">
        <is>
          <t>Share-based Compensation Arrangement by Share-based Payment Award [Line Items]</t>
        </is>
      </c>
    </row>
    <row r="33">
      <c r="A33" s="4" t="inlineStr">
        <is>
          <t>Stock-based compensation expense</t>
        </is>
      </c>
      <c r="B33" s="7" t="n">
        <v>0</v>
      </c>
      <c r="C33" s="7" t="n">
        <v>0</v>
      </c>
      <c r="D33"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Compensation and Benefit Plans (Black-Scholes Option Pricing Model Assumptions)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s (in years)</t>
        </is>
      </c>
      <c r="B4" s="4" t="inlineStr">
        <is>
          <t>5 years 2 months 12 days</t>
        </is>
      </c>
      <c r="C4" s="4" t="inlineStr">
        <is>
          <t>5 years 6 months</t>
        </is>
      </c>
      <c r="D4" s="4" t="inlineStr">
        <is>
          <t>5 years 8 months 12 days</t>
        </is>
      </c>
    </row>
    <row r="5">
      <c r="A5" s="4" t="inlineStr">
        <is>
          <t>Risk-free interest rate, minimum</t>
        </is>
      </c>
      <c r="B5" s="4" t="inlineStr">
        <is>
          <t>0.40%</t>
        </is>
      </c>
      <c r="C5" s="4" t="inlineStr">
        <is>
          <t>1.60%</t>
        </is>
      </c>
      <c r="D5" s="4" t="inlineStr">
        <is>
          <t>2.60%</t>
        </is>
      </c>
    </row>
    <row r="6">
      <c r="A6" s="4" t="inlineStr">
        <is>
          <t>Risk-free interest rate, maximum</t>
        </is>
      </c>
      <c r="B6" s="4" t="inlineStr">
        <is>
          <t>0.60%</t>
        </is>
      </c>
      <c r="C6" s="4" t="inlineStr">
        <is>
          <t>2.30%</t>
        </is>
      </c>
      <c r="D6" s="4" t="inlineStr">
        <is>
          <t>3.00%</t>
        </is>
      </c>
    </row>
    <row r="7">
      <c r="A7" s="4" t="inlineStr">
        <is>
          <t>Weighted average expected dividend yield</t>
        </is>
      </c>
      <c r="B7" s="4" t="inlineStr">
        <is>
          <t>4.70%</t>
        </is>
      </c>
      <c r="C7" s="4" t="inlineStr">
        <is>
          <t>3.90%</t>
        </is>
      </c>
      <c r="D7" s="4" t="inlineStr">
        <is>
          <t>3.80%</t>
        </is>
      </c>
    </row>
    <row r="8">
      <c r="A8" s="4" t="inlineStr">
        <is>
          <t>Expected volatility, minimum</t>
        </is>
      </c>
      <c r="B8" s="4" t="inlineStr">
        <is>
          <t>24.90%</t>
        </is>
      </c>
      <c r="C8" s="4" t="inlineStr">
        <is>
          <t>21.70%</t>
        </is>
      </c>
      <c r="D8" s="4" t="inlineStr">
        <is>
          <t>20.90%</t>
        </is>
      </c>
    </row>
    <row r="9">
      <c r="A9" s="4" t="inlineStr">
        <is>
          <t>Expected volatility, maximum</t>
        </is>
      </c>
      <c r="B9" s="4" t="inlineStr">
        <is>
          <t>26.90%</t>
        </is>
      </c>
      <c r="C9" s="4" t="inlineStr">
        <is>
          <t>24.10%</t>
        </is>
      </c>
      <c r="D9" s="4" t="inlineStr">
        <is>
          <t>21.90%</t>
        </is>
      </c>
    </row>
    <row r="10">
      <c r="A10" s="4" t="inlineStr">
        <is>
          <t>Weighted average volatility</t>
        </is>
      </c>
      <c r="B10" s="4" t="inlineStr">
        <is>
          <t>25.00%</t>
        </is>
      </c>
      <c r="C10" s="4" t="inlineStr">
        <is>
          <t>21.80%</t>
        </is>
      </c>
      <c r="D10" s="4" t="inlineStr">
        <is>
          <t>20.90%</t>
        </is>
      </c>
    </row>
    <row r="11">
      <c r="A11" s="4" t="inlineStr">
        <is>
          <t>Minimum</t>
        </is>
      </c>
    </row>
    <row r="12">
      <c r="A12" s="3" t="inlineStr">
        <is>
          <t>Share-based Compensation Arrangement by Share-based Payment Award [Line Items]</t>
        </is>
      </c>
    </row>
    <row r="13">
      <c r="A13" s="4" t="inlineStr">
        <is>
          <t>Expected dividend yield</t>
        </is>
      </c>
      <c r="B13" s="4" t="inlineStr">
        <is>
          <t>4.20%</t>
        </is>
      </c>
      <c r="C13" s="4" t="inlineStr">
        <is>
          <t>3.30%</t>
        </is>
      </c>
      <c r="D13" s="4" t="inlineStr">
        <is>
          <t>3.60%</t>
        </is>
      </c>
    </row>
    <row r="14">
      <c r="A14" s="4" t="inlineStr">
        <is>
          <t>Maximum</t>
        </is>
      </c>
    </row>
    <row r="15">
      <c r="A15" s="3" t="inlineStr">
        <is>
          <t>Share-based Compensation Arrangement by Share-based Payment Award [Line Items]</t>
        </is>
      </c>
    </row>
    <row r="16">
      <c r="A16" s="4" t="inlineStr">
        <is>
          <t>Expected dividend yield</t>
        </is>
      </c>
      <c r="B16" s="4" t="inlineStr">
        <is>
          <t>5.00%</t>
        </is>
      </c>
      <c r="C16" s="4" t="inlineStr">
        <is>
          <t>4.00%</t>
        </is>
      </c>
      <c r="D16" s="4" t="inlineStr">
        <is>
          <t>4.3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7" customWidth="1" min="2" max="2"/>
  </cols>
  <sheetData>
    <row r="1">
      <c r="A1" s="1" t="inlineStr">
        <is>
          <t>Compensation and Benefit Plans (Stock Option Activity) (Details) - Stock options $ / shares in Units, $ in Millions</t>
        </is>
      </c>
      <c r="B1" s="2" t="inlineStr">
        <is>
          <t>12 Months Ended</t>
        </is>
      </c>
    </row>
    <row r="2">
      <c r="B2" s="2" t="inlineStr">
        <is>
          <t>Dec. 31, 2020USD ($)$ / sharesshares</t>
        </is>
      </c>
    </row>
    <row r="3">
      <c r="A3" s="3" t="inlineStr">
        <is>
          <t>Stock Options</t>
        </is>
      </c>
    </row>
    <row r="4">
      <c r="A4" s="4" t="inlineStr">
        <is>
          <t>Beginning balance (in shares) | shares</t>
        </is>
      </c>
      <c r="B4" s="6" t="n">
        <v>9278677</v>
      </c>
    </row>
    <row r="5">
      <c r="A5" s="4" t="inlineStr">
        <is>
          <t>Grants (in shares) | shares</t>
        </is>
      </c>
      <c r="B5" s="6" t="n">
        <v>1993954</v>
      </c>
    </row>
    <row r="6">
      <c r="A6" s="4" t="inlineStr">
        <is>
          <t>Forfeited or expired (in shares) | shares</t>
        </is>
      </c>
      <c r="B6" s="6" t="n">
        <v>-203340</v>
      </c>
    </row>
    <row r="7">
      <c r="A7" s="4" t="inlineStr">
        <is>
          <t>Exercised (in shares) | shares</t>
        </is>
      </c>
      <c r="B7" s="6" t="n">
        <v>-359908</v>
      </c>
    </row>
    <row r="8">
      <c r="A8" s="4" t="inlineStr">
        <is>
          <t>Ending balance (in shares) | shares</t>
        </is>
      </c>
      <c r="B8" s="6" t="n">
        <v>10709383</v>
      </c>
    </row>
    <row r="9">
      <c r="A9" s="4" t="inlineStr">
        <is>
          <t>Vested and expected to vest (in shares) | shares</t>
        </is>
      </c>
      <c r="B9" s="6" t="n">
        <v>10391796</v>
      </c>
    </row>
    <row r="10">
      <c r="A10" s="4" t="inlineStr">
        <is>
          <t>Exercisable (in shares) | shares</t>
        </is>
      </c>
      <c r="B10" s="6" t="n">
        <v>6489876</v>
      </c>
    </row>
    <row r="11">
      <c r="A11" s="3" t="inlineStr">
        <is>
          <t>Exercise Price</t>
        </is>
      </c>
    </row>
    <row r="12">
      <c r="A12" s="4" t="inlineStr">
        <is>
          <t>Beginning balance, weighted average exercise price (in dollars per share) | $ / shares</t>
        </is>
      </c>
      <c r="B12" s="8" t="n">
        <v>62.27</v>
      </c>
    </row>
    <row r="13">
      <c r="A13" s="4" t="inlineStr">
        <is>
          <t>Granted, weighted average exercise price (in dollars per share) | $ / shares</t>
        </is>
      </c>
      <c r="B13" s="9" t="n">
        <v>68.59999999999999</v>
      </c>
    </row>
    <row r="14">
      <c r="A14" s="4" t="inlineStr">
        <is>
          <t>Forfeited or expired, weighted average exercise price (in dollars per share) | $ / shares</t>
        </is>
      </c>
      <c r="B14" s="9" t="n">
        <v>65.75</v>
      </c>
    </row>
    <row r="15">
      <c r="A15" s="4" t="inlineStr">
        <is>
          <t>Exercised, weighted average exercise price (in dollars per share) | $ / shares</t>
        </is>
      </c>
      <c r="B15" s="9" t="n">
        <v>48.59</v>
      </c>
    </row>
    <row r="16">
      <c r="A16" s="4" t="inlineStr">
        <is>
          <t>Ending balance, weighted average exercise price (in dollars per share) | $ / shares</t>
        </is>
      </c>
      <c r="B16" s="9" t="n">
        <v>63.85</v>
      </c>
    </row>
    <row r="17">
      <c r="A17" s="4" t="inlineStr">
        <is>
          <t>Vested and expected to vest, weighted average exercise price (in dollars per share) | $ / shares</t>
        </is>
      </c>
      <c r="B17" s="9" t="n">
        <v>63.6</v>
      </c>
    </row>
    <row r="18">
      <c r="A18" s="4" t="inlineStr">
        <is>
          <t>Exercisable, weighted average exercise price (in dollars per share) | $ / shares</t>
        </is>
      </c>
      <c r="B18" s="8" t="n">
        <v>62.08</v>
      </c>
    </row>
    <row r="19">
      <c r="A19" s="3" t="inlineStr">
        <is>
          <t>Remaining Contractual Term (Years)</t>
        </is>
      </c>
    </row>
    <row r="20">
      <c r="A20" s="4" t="inlineStr">
        <is>
          <t>Outstanding (term)</t>
        </is>
      </c>
      <c r="B20" s="4" t="inlineStr">
        <is>
          <t>6 years 10 days</t>
        </is>
      </c>
    </row>
    <row r="21">
      <c r="A21" s="4" t="inlineStr">
        <is>
          <t>Vested and expected to vest (term)</t>
        </is>
      </c>
      <c r="B21" s="4" t="inlineStr">
        <is>
          <t>6 years 2 months 1 day</t>
        </is>
      </c>
    </row>
    <row r="22">
      <c r="A22" s="4" t="inlineStr">
        <is>
          <t>Exercisable (term)</t>
        </is>
      </c>
      <c r="B22" s="4" t="inlineStr">
        <is>
          <t>4 years 9 months 29 days</t>
        </is>
      </c>
    </row>
    <row r="23">
      <c r="A23" s="3" t="inlineStr">
        <is>
          <t>Aggregate Intrinsic Value (in millions)</t>
        </is>
      </c>
    </row>
    <row r="24">
      <c r="A24" s="4" t="inlineStr">
        <is>
          <t>Vested and expected to vest at December 31, 2020 | $</t>
        </is>
      </c>
      <c r="B24" s="7" t="n">
        <v>30</v>
      </c>
    </row>
    <row r="25">
      <c r="A25" s="4" t="inlineStr">
        <is>
          <t>Exercisable at December 31, 2020 | $</t>
        </is>
      </c>
      <c r="B25" s="6" t="n">
        <v>27</v>
      </c>
    </row>
    <row r="26">
      <c r="A26" s="4" t="inlineStr">
        <is>
          <t>Exercise of option, tax benefit | $</t>
        </is>
      </c>
      <c r="B26" s="7" t="n">
        <v>2</v>
      </c>
    </row>
    <row r="27">
      <c r="A27" s="4" t="inlineStr">
        <is>
          <t>SCE</t>
        </is>
      </c>
    </row>
    <row r="28">
      <c r="A28" s="3" t="inlineStr">
        <is>
          <t>Stock Options</t>
        </is>
      </c>
    </row>
    <row r="29">
      <c r="A29" s="4" t="inlineStr">
        <is>
          <t>Beginning balance (in shares) | shares</t>
        </is>
      </c>
      <c r="B29" s="6" t="n">
        <v>4934702</v>
      </c>
    </row>
    <row r="30">
      <c r="A30" s="4" t="inlineStr">
        <is>
          <t>Grants (in shares) | shares</t>
        </is>
      </c>
      <c r="B30" s="6" t="n">
        <v>1053923</v>
      </c>
    </row>
    <row r="31">
      <c r="A31" s="4" t="inlineStr">
        <is>
          <t>Forfeited or expired (in shares) | shares</t>
        </is>
      </c>
      <c r="B31" s="6" t="n">
        <v>-189691</v>
      </c>
    </row>
    <row r="32">
      <c r="A32" s="4" t="inlineStr">
        <is>
          <t>Exercised (in shares) | shares</t>
        </is>
      </c>
      <c r="B32" s="6" t="n">
        <v>-302911</v>
      </c>
    </row>
    <row r="33">
      <c r="A33" s="4" t="inlineStr">
        <is>
          <t>Transfers, net (in shares) | shares</t>
        </is>
      </c>
      <c r="B33" s="6" t="n">
        <v>-5535</v>
      </c>
    </row>
    <row r="34">
      <c r="A34" s="4" t="inlineStr">
        <is>
          <t>Ending balance (in shares) | shares</t>
        </is>
      </c>
      <c r="B34" s="6" t="n">
        <v>5490488</v>
      </c>
    </row>
    <row r="35">
      <c r="A35" s="4" t="inlineStr">
        <is>
          <t>Vested and expected to vest (in shares) | shares</t>
        </is>
      </c>
      <c r="B35" s="6" t="n">
        <v>5325052</v>
      </c>
    </row>
    <row r="36">
      <c r="A36" s="4" t="inlineStr">
        <is>
          <t>Exercisable (in shares) | shares</t>
        </is>
      </c>
      <c r="B36" s="6" t="n">
        <v>3361238</v>
      </c>
    </row>
    <row r="37">
      <c r="A37" s="3" t="inlineStr">
        <is>
          <t>Exercise Price</t>
        </is>
      </c>
    </row>
    <row r="38">
      <c r="A38" s="4" t="inlineStr">
        <is>
          <t>Beginning balance, weighted average exercise price (in dollars per share) | $ / shares</t>
        </is>
      </c>
      <c r="B38" s="8" t="n">
        <v>61.01</v>
      </c>
    </row>
    <row r="39">
      <c r="A39" s="4" t="inlineStr">
        <is>
          <t>Granted, weighted average exercise price (in dollars per share) | $ / shares</t>
        </is>
      </c>
      <c r="B39" s="9" t="n">
        <v>68.27</v>
      </c>
    </row>
    <row r="40">
      <c r="A40" s="4" t="inlineStr">
        <is>
          <t>Forfeited or expired, weighted average exercise price (in dollars per share) | $ / shares</t>
        </is>
      </c>
      <c r="B40" s="9" t="n">
        <v>65.75</v>
      </c>
    </row>
    <row r="41">
      <c r="A41" s="4" t="inlineStr">
        <is>
          <t>Exercised, weighted average exercise price (in dollars per share) | $ / shares</t>
        </is>
      </c>
      <c r="B41" s="9" t="n">
        <v>49.49</v>
      </c>
    </row>
    <row r="42">
      <c r="A42" s="4" t="inlineStr">
        <is>
          <t>Transfers, net, weighted average exercise price (in dollars per share) | $ / shares</t>
        </is>
      </c>
      <c r="B42" s="9" t="n">
        <v>63.36</v>
      </c>
    </row>
    <row r="43">
      <c r="A43" s="4" t="inlineStr">
        <is>
          <t>Ending balance, weighted average exercise price (in dollars per share) | $ / shares</t>
        </is>
      </c>
      <c r="B43" s="9" t="n">
        <v>62.85</v>
      </c>
    </row>
    <row r="44">
      <c r="A44" s="4" t="inlineStr">
        <is>
          <t>Vested and expected to vest, weighted average exercise price (in dollars per share) | $ / shares</t>
        </is>
      </c>
      <c r="B44" s="9" t="n">
        <v>62.5</v>
      </c>
    </row>
    <row r="45">
      <c r="A45" s="4" t="inlineStr">
        <is>
          <t>Exercisable, weighted average exercise price (in dollars per share) | $ / shares</t>
        </is>
      </c>
      <c r="B45" s="8" t="n">
        <v>60.41</v>
      </c>
    </row>
    <row r="46">
      <c r="A46" s="3" t="inlineStr">
        <is>
          <t>Remaining Contractual Term (Years)</t>
        </is>
      </c>
    </row>
    <row r="47">
      <c r="A47" s="4" t="inlineStr">
        <is>
          <t>Outstanding (term)</t>
        </is>
      </c>
      <c r="B47" s="4" t="inlineStr">
        <is>
          <t>5 years 10 months 9 days</t>
        </is>
      </c>
    </row>
    <row r="48">
      <c r="A48" s="4" t="inlineStr">
        <is>
          <t>Vested and expected to vest (term)</t>
        </is>
      </c>
      <c r="B48" s="4" t="inlineStr">
        <is>
          <t>5 years 11 months 23 days</t>
        </is>
      </c>
    </row>
    <row r="49">
      <c r="A49" s="4" t="inlineStr">
        <is>
          <t>Exercisable (term)</t>
        </is>
      </c>
      <c r="B49" s="4" t="inlineStr">
        <is>
          <t>4 years 6 months 21 days</t>
        </is>
      </c>
    </row>
    <row r="50">
      <c r="A50" s="3" t="inlineStr">
        <is>
          <t>Aggregate Intrinsic Value (in millions)</t>
        </is>
      </c>
    </row>
    <row r="51">
      <c r="A51" s="4" t="inlineStr">
        <is>
          <t>Vested and expected to vest at December 31, 2020 | $</t>
        </is>
      </c>
      <c r="B51" s="7" t="n">
        <v>20</v>
      </c>
    </row>
    <row r="52">
      <c r="A52" s="4" t="inlineStr">
        <is>
          <t>Exercisable at December 31, 2020 | $</t>
        </is>
      </c>
      <c r="B52" s="6" t="n">
        <v>19</v>
      </c>
    </row>
    <row r="53">
      <c r="A53" s="4" t="inlineStr">
        <is>
          <t>Exercise of option, tax benefit | $</t>
        </is>
      </c>
      <c r="B53" s="7"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mpensation and Benefit Plans (Unrecognized Compensation Costs) (Details) - Stock options $ in Millions</t>
        </is>
      </c>
      <c r="B1" s="2" t="inlineStr">
        <is>
          <t>12 Months Ended</t>
        </is>
      </c>
    </row>
    <row r="2">
      <c r="B2" s="2" t="inlineStr">
        <is>
          <t>Dec. 31, 2020USD ($)</t>
        </is>
      </c>
    </row>
    <row r="3">
      <c r="A3" s="3" t="inlineStr">
        <is>
          <t>Pension and Other Postretirement Benefits [Line Items]</t>
        </is>
      </c>
    </row>
    <row r="4">
      <c r="A4" s="4" t="inlineStr">
        <is>
          <t>Unrecognized compensation cost, net of expected forfeitures (in millions)</t>
        </is>
      </c>
      <c r="B4" s="7" t="n">
        <v>17</v>
      </c>
    </row>
    <row r="5">
      <c r="A5" s="4" t="inlineStr">
        <is>
          <t>Weighted average period (in years)</t>
        </is>
      </c>
      <c r="B5" s="4" t="inlineStr">
        <is>
          <t>2 years 3 months 18 days</t>
        </is>
      </c>
    </row>
    <row r="6">
      <c r="A6" s="4" t="inlineStr">
        <is>
          <t>SCE</t>
        </is>
      </c>
    </row>
    <row r="7">
      <c r="A7" s="3" t="inlineStr">
        <is>
          <t>Pension and Other Postretirement Benefits [Line Items]</t>
        </is>
      </c>
    </row>
    <row r="8">
      <c r="A8" s="4" t="inlineStr">
        <is>
          <t>Unrecognized compensation cost, net of expected forfeitures (in millions)</t>
        </is>
      </c>
      <c r="B8" s="7" t="n">
        <v>9</v>
      </c>
    </row>
    <row r="9">
      <c r="A9" s="4" t="inlineStr">
        <is>
          <t>Weighted average period (in years)</t>
        </is>
      </c>
      <c r="B9" s="4" t="inlineStr">
        <is>
          <t>2 years 3 months 18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Supplemental Data on Stock Options) (Details) - Stock option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grant date fair value per option granted (in dollars per share)</t>
        </is>
      </c>
      <c r="B4" s="8" t="n">
        <v>8.18</v>
      </c>
      <c r="C4" s="8" t="n">
        <v>8.800000000000001</v>
      </c>
      <c r="D4" s="8" t="n">
        <v>8.210000000000001</v>
      </c>
    </row>
    <row r="5">
      <c r="A5" s="4" t="inlineStr">
        <is>
          <t>Fair value of options vested</t>
        </is>
      </c>
      <c r="B5" s="7" t="n">
        <v>2</v>
      </c>
      <c r="C5" s="7" t="n">
        <v>14</v>
      </c>
      <c r="D5" s="7" t="n">
        <v>14</v>
      </c>
    </row>
    <row r="6">
      <c r="A6" s="4" t="inlineStr">
        <is>
          <t>Value of options exercised</t>
        </is>
      </c>
      <c r="B6" s="7" t="n">
        <v>9</v>
      </c>
      <c r="C6" s="7" t="n">
        <v>27</v>
      </c>
      <c r="D6" s="7" t="n">
        <v>10</v>
      </c>
    </row>
    <row r="7">
      <c r="A7" s="4" t="inlineStr">
        <is>
          <t>SCE</t>
        </is>
      </c>
    </row>
    <row r="8">
      <c r="A8" s="3" t="inlineStr">
        <is>
          <t>Share-based Compensation Arrangement by Share-based Payment Award [Line Items]</t>
        </is>
      </c>
    </row>
    <row r="9">
      <c r="A9" s="4" t="inlineStr">
        <is>
          <t>Weighted average grant date fair value per option granted (in dollars per share)</t>
        </is>
      </c>
      <c r="B9" s="8" t="n">
        <v>8.16</v>
      </c>
      <c r="C9" s="8" t="n">
        <v>8.83</v>
      </c>
      <c r="D9" s="8" t="n">
        <v>8.220000000000001</v>
      </c>
    </row>
    <row r="10">
      <c r="A10" s="4" t="inlineStr">
        <is>
          <t>Fair value of options vested</t>
        </is>
      </c>
      <c r="B10" s="7" t="n">
        <v>2</v>
      </c>
      <c r="C10" s="7" t="n">
        <v>7</v>
      </c>
      <c r="D10" s="7" t="n">
        <v>7</v>
      </c>
    </row>
    <row r="11">
      <c r="A11" s="4" t="inlineStr">
        <is>
          <t>Value of options exercised</t>
        </is>
      </c>
      <c r="B11" s="7" t="n">
        <v>7</v>
      </c>
      <c r="C11" s="7" t="n">
        <v>19</v>
      </c>
      <c r="D11" s="7" t="n">
        <v>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 Plans (Nonvested Performance Share Activity) (Details) - $ / shares</t>
        </is>
      </c>
      <c r="B1" s="2" t="inlineStr">
        <is>
          <t>12 Months Ended</t>
        </is>
      </c>
    </row>
    <row r="2">
      <c r="B2" s="2" t="inlineStr">
        <is>
          <t>Dec. 31, 2020</t>
        </is>
      </c>
      <c r="C2" s="2" t="inlineStr">
        <is>
          <t>Dec. 31, 2019</t>
        </is>
      </c>
    </row>
    <row r="3">
      <c r="A3" s="4" t="inlineStr">
        <is>
          <t>Equity Awards</t>
        </is>
      </c>
    </row>
    <row r="4">
      <c r="A4" s="3" t="inlineStr">
        <is>
          <t>Shares</t>
        </is>
      </c>
    </row>
    <row r="5">
      <c r="A5" s="4" t="inlineStr">
        <is>
          <t>Beginning balance (in shares)</t>
        </is>
      </c>
      <c r="B5" s="6" t="n">
        <v>119843</v>
      </c>
    </row>
    <row r="6">
      <c r="A6" s="4" t="inlineStr">
        <is>
          <t>Granted (in shares)</t>
        </is>
      </c>
      <c r="B6" s="6" t="n">
        <v>120938</v>
      </c>
    </row>
    <row r="7">
      <c r="A7" s="4" t="inlineStr">
        <is>
          <t>Forfeited (in shares)</t>
        </is>
      </c>
      <c r="B7" s="6" t="n">
        <v>-7157</v>
      </c>
    </row>
    <row r="8">
      <c r="A8" s="4" t="inlineStr">
        <is>
          <t>Vested (in shares)</t>
        </is>
      </c>
      <c r="B8" s="6" t="n">
        <v>0</v>
      </c>
    </row>
    <row r="9">
      <c r="A9" s="4" t="inlineStr">
        <is>
          <t>Ending balance (in shares)</t>
        </is>
      </c>
      <c r="B9" s="6" t="n">
        <v>233624</v>
      </c>
      <c r="C9" s="6" t="n">
        <v>119843</v>
      </c>
    </row>
    <row r="10">
      <c r="A10" s="3" t="inlineStr">
        <is>
          <t>Weighted Average Grant Date Fair Value</t>
        </is>
      </c>
    </row>
    <row r="11">
      <c r="A11" s="4" t="inlineStr">
        <is>
          <t>Beginning balance, weighted average grant date fair value (in dollars per share)</t>
        </is>
      </c>
      <c r="B11" s="8" t="n">
        <v>66.03</v>
      </c>
    </row>
    <row r="12">
      <c r="A12" s="4" t="inlineStr">
        <is>
          <t>Granted, weighted average grant date fair value (in dollars per share)</t>
        </is>
      </c>
      <c r="B12" s="9" t="n">
        <v>67.55</v>
      </c>
    </row>
    <row r="13">
      <c r="A13" s="4" t="inlineStr">
        <is>
          <t>Forfeited, weighted average grant date fair value (in dollars per share)</t>
        </is>
      </c>
      <c r="B13" s="9" t="n">
        <v>66.76000000000001</v>
      </c>
    </row>
    <row r="14">
      <c r="A14" s="4" t="inlineStr">
        <is>
          <t>Vested, weighted average grant date fair value (in dollars per share)</t>
        </is>
      </c>
      <c r="B14" s="6" t="n">
        <v>0</v>
      </c>
    </row>
    <row r="15">
      <c r="A15" s="4" t="inlineStr">
        <is>
          <t>Ending balance, weighted average grant date fair value (in dollars per share)</t>
        </is>
      </c>
      <c r="B15" s="8" t="n">
        <v>66.8</v>
      </c>
      <c r="C15" s="8" t="n">
        <v>66.03</v>
      </c>
    </row>
    <row r="16">
      <c r="A16" s="4" t="inlineStr">
        <is>
          <t>Liability Awards</t>
        </is>
      </c>
    </row>
    <row r="17">
      <c r="A17" s="3" t="inlineStr">
        <is>
          <t>Shares</t>
        </is>
      </c>
    </row>
    <row r="18">
      <c r="A18" s="4" t="inlineStr">
        <is>
          <t>Beginning balance (in shares)</t>
        </is>
      </c>
      <c r="B18" s="6" t="n">
        <v>113186</v>
      </c>
    </row>
    <row r="19">
      <c r="A19" s="4" t="inlineStr">
        <is>
          <t>Granted (in shares)</t>
        </is>
      </c>
      <c r="B19" s="6" t="n">
        <v>0</v>
      </c>
    </row>
    <row r="20">
      <c r="A20" s="4" t="inlineStr">
        <is>
          <t>Forfeited (in shares)</t>
        </is>
      </c>
      <c r="B20" s="6" t="n">
        <v>-3825</v>
      </c>
    </row>
    <row r="21">
      <c r="A21" s="4" t="inlineStr">
        <is>
          <t>Vested (in shares)</t>
        </is>
      </c>
      <c r="B21" s="6" t="n">
        <v>-109361</v>
      </c>
    </row>
    <row r="22">
      <c r="A22" s="4" t="inlineStr">
        <is>
          <t>Ending balance (in shares)</t>
        </is>
      </c>
      <c r="B22" s="6" t="n">
        <v>0</v>
      </c>
      <c r="C22" s="6" t="n">
        <v>113186</v>
      </c>
    </row>
    <row r="23">
      <c r="A23" s="3" t="inlineStr">
        <is>
          <t>Weighted Average Grant Date Fair Value</t>
        </is>
      </c>
    </row>
    <row r="24">
      <c r="A24" s="4" t="inlineStr">
        <is>
          <t>Beginning balance, weighted average grant date fair value (in dollars per share)</t>
        </is>
      </c>
      <c r="B24" s="8" t="n">
        <v>67.3</v>
      </c>
    </row>
    <row r="25">
      <c r="A25" s="4" t="inlineStr">
        <is>
          <t>Ending balance, weighted average grant date fair value (in dollars per share)</t>
        </is>
      </c>
      <c r="B25" s="7" t="n">
        <v>0</v>
      </c>
      <c r="C25" s="8" t="n">
        <v>67.3</v>
      </c>
    </row>
    <row r="26">
      <c r="A26" s="4" t="inlineStr">
        <is>
          <t>SCE | Equity Awards</t>
        </is>
      </c>
    </row>
    <row r="27">
      <c r="A27" s="3" t="inlineStr">
        <is>
          <t>Shares</t>
        </is>
      </c>
    </row>
    <row r="28">
      <c r="A28" s="4" t="inlineStr">
        <is>
          <t>Beginning balance (in shares)</t>
        </is>
      </c>
      <c r="B28" s="6" t="n">
        <v>63172</v>
      </c>
    </row>
    <row r="29">
      <c r="A29" s="4" t="inlineStr">
        <is>
          <t>Granted (in shares)</t>
        </is>
      </c>
      <c r="B29" s="6" t="n">
        <v>64133</v>
      </c>
    </row>
    <row r="30">
      <c r="A30" s="4" t="inlineStr">
        <is>
          <t>Forfeited (in shares)</t>
        </is>
      </c>
      <c r="B30" s="6" t="n">
        <v>-6408</v>
      </c>
    </row>
    <row r="31">
      <c r="A31" s="4" t="inlineStr">
        <is>
          <t>Vested (in shares)</t>
        </is>
      </c>
      <c r="B31" s="6" t="n">
        <v>0</v>
      </c>
    </row>
    <row r="32">
      <c r="A32" s="4" t="inlineStr">
        <is>
          <t>Affiliate transfers, net (in shares)</t>
        </is>
      </c>
      <c r="B32" s="6" t="n">
        <v>-253</v>
      </c>
    </row>
    <row r="33">
      <c r="A33" s="4" t="inlineStr">
        <is>
          <t>Ending balance (in shares)</t>
        </is>
      </c>
      <c r="B33" s="6" t="n">
        <v>120644</v>
      </c>
      <c r="C33" s="6" t="n">
        <v>63172</v>
      </c>
    </row>
    <row r="34">
      <c r="A34" s="3" t="inlineStr">
        <is>
          <t>Weighted Average Grant Date Fair Value</t>
        </is>
      </c>
    </row>
    <row r="35">
      <c r="A35" s="4" t="inlineStr">
        <is>
          <t>Beginning balance, weighted average grant date fair value (in dollars per share)</t>
        </is>
      </c>
      <c r="B35" s="8" t="n">
        <v>66.27</v>
      </c>
    </row>
    <row r="36">
      <c r="A36" s="4" t="inlineStr">
        <is>
          <t>Granted, weighted average grant date fair value (in dollars per share)</t>
        </is>
      </c>
      <c r="C36" s="8" t="n">
        <v>67.15000000000001</v>
      </c>
    </row>
    <row r="37">
      <c r="A37" s="4" t="inlineStr">
        <is>
          <t>Forfeited, weighted average grant date fair value (in dollars per share)</t>
        </is>
      </c>
      <c r="C37" s="9" t="n">
        <v>66.78</v>
      </c>
    </row>
    <row r="38">
      <c r="A38" s="4" t="inlineStr">
        <is>
          <t>Vested, weighted average grant date fair value (in dollars per share)</t>
        </is>
      </c>
      <c r="C38" s="6" t="n">
        <v>0</v>
      </c>
    </row>
    <row r="39">
      <c r="A39" s="4" t="inlineStr">
        <is>
          <t>Ending balance, weighted average grant date fair value (in dollars per share)</t>
        </is>
      </c>
      <c r="B39" s="8" t="n">
        <v>66.7</v>
      </c>
      <c r="C39" s="9" t="n">
        <v>66.27</v>
      </c>
    </row>
    <row r="40">
      <c r="A40" s="4" t="inlineStr">
        <is>
          <t>Affiliate transfers, net, weighted average grant date fair value (in dollars per share)</t>
        </is>
      </c>
      <c r="C40" s="8" t="n">
        <v>71.27</v>
      </c>
    </row>
    <row r="41">
      <c r="A41" s="4" t="inlineStr">
        <is>
          <t>SCE | Liability Awards</t>
        </is>
      </c>
    </row>
    <row r="42">
      <c r="A42" s="3" t="inlineStr">
        <is>
          <t>Shares</t>
        </is>
      </c>
    </row>
    <row r="43">
      <c r="A43" s="4" t="inlineStr">
        <is>
          <t>Beginning balance (in shares)</t>
        </is>
      </c>
      <c r="B43" s="6" t="n">
        <v>58399</v>
      </c>
    </row>
    <row r="44">
      <c r="A44" s="4" t="inlineStr">
        <is>
          <t>Granted (in shares)</t>
        </is>
      </c>
      <c r="B44" s="6" t="n">
        <v>0</v>
      </c>
    </row>
    <row r="45">
      <c r="A45" s="4" t="inlineStr">
        <is>
          <t>Forfeited (in shares)</t>
        </is>
      </c>
      <c r="B45" s="6" t="n">
        <v>-3409</v>
      </c>
    </row>
    <row r="46">
      <c r="A46" s="4" t="inlineStr">
        <is>
          <t>Vested (in shares)</t>
        </is>
      </c>
      <c r="B46" s="6" t="n">
        <v>-54578</v>
      </c>
    </row>
    <row r="47">
      <c r="A47" s="4" t="inlineStr">
        <is>
          <t>Affiliate transfers, net (in shares)</t>
        </is>
      </c>
      <c r="B47" s="6" t="n">
        <v>-412</v>
      </c>
    </row>
    <row r="48">
      <c r="A48" s="4" t="inlineStr">
        <is>
          <t>Ending balance (in shares)</t>
        </is>
      </c>
      <c r="B48" s="6" t="n">
        <v>0</v>
      </c>
      <c r="C48" s="6" t="n">
        <v>58399</v>
      </c>
    </row>
    <row r="49">
      <c r="A49" s="3" t="inlineStr">
        <is>
          <t>Weighted Average Grant Date Fair Value</t>
        </is>
      </c>
    </row>
    <row r="50">
      <c r="A50" s="4" t="inlineStr">
        <is>
          <t>Beginning balance, weighted average grant date fair value (in dollars per share)</t>
        </is>
      </c>
      <c r="B50" s="8" t="n">
        <v>67.34</v>
      </c>
    </row>
    <row r="51">
      <c r="A51" s="4" t="inlineStr">
        <is>
          <t>Ending balance, weighted average grant date fair value (in dollars per share)</t>
        </is>
      </c>
      <c r="B51" s="7" t="n">
        <v>0</v>
      </c>
      <c r="C51" s="8" t="n">
        <v>67.3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Compensation and Benefit Plans (Restricted Stock Unit Activity) (Details) - Restricted stock units</t>
        </is>
      </c>
      <c r="B1" s="2" t="inlineStr">
        <is>
          <t>12 Months Ended</t>
        </is>
      </c>
    </row>
    <row r="2">
      <c r="B2" s="2" t="inlineStr">
        <is>
          <t>Dec. 31, 2020$ / sharesshares</t>
        </is>
      </c>
    </row>
    <row r="3">
      <c r="A3" s="3" t="inlineStr">
        <is>
          <t>Restricted Stock Units</t>
        </is>
      </c>
    </row>
    <row r="4">
      <c r="A4" s="4" t="inlineStr">
        <is>
          <t>Beginning balance (in shares) | shares</t>
        </is>
      </c>
      <c r="B4" s="6" t="n">
        <v>311682</v>
      </c>
    </row>
    <row r="5">
      <c r="A5" s="4" t="inlineStr">
        <is>
          <t>Granted (in shares) | shares</t>
        </is>
      </c>
      <c r="B5" s="6" t="n">
        <v>119038</v>
      </c>
    </row>
    <row r="6">
      <c r="A6" s="4" t="inlineStr">
        <is>
          <t>Forfeited (in shares) | shares</t>
        </is>
      </c>
      <c r="B6" s="6" t="n">
        <v>-11294</v>
      </c>
    </row>
    <row r="7">
      <c r="A7" s="4" t="inlineStr">
        <is>
          <t>Vested (in shares) | shares</t>
        </is>
      </c>
      <c r="B7" s="6" t="n">
        <v>-85553</v>
      </c>
    </row>
    <row r="8">
      <c r="A8" s="4" t="inlineStr">
        <is>
          <t>Affiliate transfers, net (in shares) | shares</t>
        </is>
      </c>
      <c r="B8" s="6" t="n">
        <v>0</v>
      </c>
    </row>
    <row r="9">
      <c r="A9" s="4" t="inlineStr">
        <is>
          <t>Ending balance (in shares) | shares</t>
        </is>
      </c>
      <c r="B9" s="6" t="n">
        <v>333873</v>
      </c>
    </row>
    <row r="10">
      <c r="A10" s="3" t="inlineStr">
        <is>
          <t>Weighted Average Grant Date Fair Value</t>
        </is>
      </c>
    </row>
    <row r="11">
      <c r="A11" s="4" t="inlineStr">
        <is>
          <t>Beginning balance, weighted average grant date fair value (in dollars per share) | $ / shares</t>
        </is>
      </c>
      <c r="B11" s="8" t="n">
        <v>66.11</v>
      </c>
    </row>
    <row r="12">
      <c r="A12" s="4" t="inlineStr">
        <is>
          <t>Granted, weighted average grant date fair value (in dollars per share) | $ / shares</t>
        </is>
      </c>
      <c r="B12" s="9" t="n">
        <v>68.58</v>
      </c>
    </row>
    <row r="13">
      <c r="A13" s="4" t="inlineStr">
        <is>
          <t>Forfeited, weighted average grant date fair value (in dollars per share) | $ / shares</t>
        </is>
      </c>
      <c r="B13" s="9" t="n">
        <v>63.9</v>
      </c>
    </row>
    <row r="14">
      <c r="A14" s="4" t="inlineStr">
        <is>
          <t>Vested, weighted average grant date fair value (in dollars per share) | $ / shares</t>
        </is>
      </c>
      <c r="B14" s="9" t="n">
        <v>78.94</v>
      </c>
    </row>
    <row r="15">
      <c r="A15" s="4" t="inlineStr">
        <is>
          <t>Affiliate transfers, net, weighted average grant date fair value (in dollars per share) | $ / shares</t>
        </is>
      </c>
      <c r="B15" s="6" t="n">
        <v>0</v>
      </c>
    </row>
    <row r="16">
      <c r="A16" s="4" t="inlineStr">
        <is>
          <t>Ending balance, weighted average grant date fair value (in dollars per share) | $ / shares</t>
        </is>
      </c>
      <c r="B16" s="8" t="n">
        <v>63.78</v>
      </c>
    </row>
    <row r="17">
      <c r="A17" s="4" t="inlineStr">
        <is>
          <t>SCE</t>
        </is>
      </c>
    </row>
    <row r="18">
      <c r="A18" s="3" t="inlineStr">
        <is>
          <t>Restricted Stock Units</t>
        </is>
      </c>
    </row>
    <row r="19">
      <c r="A19" s="4" t="inlineStr">
        <is>
          <t>Beginning balance (in shares) | shares</t>
        </is>
      </c>
      <c r="B19" s="6" t="n">
        <v>159985</v>
      </c>
    </row>
    <row r="20">
      <c r="A20" s="4" t="inlineStr">
        <is>
          <t>Granted (in shares) | shares</t>
        </is>
      </c>
      <c r="B20" s="6" t="n">
        <v>63042</v>
      </c>
    </row>
    <row r="21">
      <c r="A21" s="4" t="inlineStr">
        <is>
          <t>Forfeited (in shares) | shares</t>
        </is>
      </c>
      <c r="B21" s="6" t="n">
        <v>-10095</v>
      </c>
    </row>
    <row r="22">
      <c r="A22" s="4" t="inlineStr">
        <is>
          <t>Vested (in shares) | shares</t>
        </is>
      </c>
      <c r="B22" s="6" t="n">
        <v>-42549</v>
      </c>
    </row>
    <row r="23">
      <c r="A23" s="4" t="inlineStr">
        <is>
          <t>Affiliate transfers, net (in shares) | shares</t>
        </is>
      </c>
      <c r="B23" s="6" t="n">
        <v>-1963</v>
      </c>
    </row>
    <row r="24">
      <c r="A24" s="4" t="inlineStr">
        <is>
          <t>Ending balance (in shares) | shares</t>
        </is>
      </c>
      <c r="B24" s="6" t="n">
        <v>168420</v>
      </c>
    </row>
    <row r="25">
      <c r="A25" s="3" t="inlineStr">
        <is>
          <t>Weighted Average Grant Date Fair Value</t>
        </is>
      </c>
    </row>
    <row r="26">
      <c r="A26" s="4" t="inlineStr">
        <is>
          <t>Beginning balance, weighted average grant date fair value (in dollars per share) | $ / shares</t>
        </is>
      </c>
      <c r="B26" s="8" t="n">
        <v>66.16</v>
      </c>
    </row>
    <row r="27">
      <c r="A27" s="4" t="inlineStr">
        <is>
          <t>Granted, weighted average grant date fair value (in dollars per share) | $ / shares</t>
        </is>
      </c>
      <c r="B27" s="9" t="n">
        <v>68.23999999999999</v>
      </c>
    </row>
    <row r="28">
      <c r="A28" s="4" t="inlineStr">
        <is>
          <t>Forfeited, weighted average grant date fair value (in dollars per share) | $ / shares</t>
        </is>
      </c>
      <c r="B28" s="9" t="n">
        <v>63.93</v>
      </c>
    </row>
    <row r="29">
      <c r="A29" s="4" t="inlineStr">
        <is>
          <t>Vested, weighted average grant date fair value (in dollars per share) | $ / shares</t>
        </is>
      </c>
      <c r="B29" s="9" t="n">
        <v>79.11</v>
      </c>
    </row>
    <row r="30">
      <c r="A30" s="4" t="inlineStr">
        <is>
          <t>Affiliate transfers, net, weighted average grant date fair value (in dollars per share) | $ / shares</t>
        </is>
      </c>
      <c r="B30" s="9" t="n">
        <v>68.16</v>
      </c>
    </row>
    <row r="31">
      <c r="A31" s="4" t="inlineStr">
        <is>
          <t>Ending balance, weighted average grant date fair value (in dollars per share) | $ / shares</t>
        </is>
      </c>
      <c r="B31" s="8" t="n">
        <v>63.7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Nuclear Decommissioning Trust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7" t="n">
        <v>4833</v>
      </c>
      <c r="C3" s="7" t="n">
        <v>4562</v>
      </c>
    </row>
    <row r="4">
      <c r="A4" s="4" t="inlineStr">
        <is>
          <t>SCE</t>
        </is>
      </c>
    </row>
    <row r="5">
      <c r="A5" s="3" t="inlineStr">
        <is>
          <t>Fair Value, Assets and Liabilities Measured on Recurring and Nonrecurring Basis [Line Items]</t>
        </is>
      </c>
    </row>
    <row r="6">
      <c r="A6" s="4" t="inlineStr">
        <is>
          <t>Amortized Cost</t>
        </is>
      </c>
      <c r="B6" s="6" t="n">
        <v>2494</v>
      </c>
      <c r="C6" s="6" t="n">
        <v>2447</v>
      </c>
    </row>
    <row r="7">
      <c r="A7" s="4" t="inlineStr">
        <is>
          <t>Fair Value</t>
        </is>
      </c>
      <c r="B7" s="6" t="n">
        <v>4833</v>
      </c>
      <c r="C7" s="6" t="n">
        <v>4562</v>
      </c>
    </row>
    <row r="8">
      <c r="A8" s="4" t="inlineStr">
        <is>
          <t>SCE | Municipal bonds</t>
        </is>
      </c>
    </row>
    <row r="9">
      <c r="A9" s="3" t="inlineStr">
        <is>
          <t>Fair Value, Assets and Liabilities Measured on Recurring and Nonrecurring Basis [Line Items]</t>
        </is>
      </c>
    </row>
    <row r="10">
      <c r="A10" s="4" t="inlineStr">
        <is>
          <t>Amortized Cost</t>
        </is>
      </c>
      <c r="B10" s="6" t="n">
        <v>1013</v>
      </c>
      <c r="C10" s="6" t="n">
        <v>822</v>
      </c>
    </row>
    <row r="11">
      <c r="A11" s="4" t="inlineStr">
        <is>
          <t>SCE | U.S. government and agency securities</t>
        </is>
      </c>
    </row>
    <row r="12">
      <c r="A12" s="3" t="inlineStr">
        <is>
          <t>Fair Value, Assets and Liabilities Measured on Recurring and Nonrecurring Basis [Line Items]</t>
        </is>
      </c>
    </row>
    <row r="13">
      <c r="A13" s="4" t="inlineStr">
        <is>
          <t>Amortized Cost</t>
        </is>
      </c>
      <c r="B13" s="6" t="n">
        <v>740</v>
      </c>
      <c r="C13" s="6" t="n">
        <v>996</v>
      </c>
    </row>
    <row r="14">
      <c r="A14" s="4" t="inlineStr">
        <is>
          <t>SCE | Corporate bonds</t>
        </is>
      </c>
    </row>
    <row r="15">
      <c r="A15" s="3" t="inlineStr">
        <is>
          <t>Fair Value, Assets and Liabilities Measured on Recurring and Nonrecurring Basis [Line Items]</t>
        </is>
      </c>
    </row>
    <row r="16">
      <c r="A16" s="4" t="inlineStr">
        <is>
          <t>Amortized Cost</t>
        </is>
      </c>
      <c r="B16" s="6" t="n">
        <v>460</v>
      </c>
      <c r="C16" s="6" t="n">
        <v>597</v>
      </c>
    </row>
    <row r="17">
      <c r="A17" s="4" t="inlineStr">
        <is>
          <t>SCE | Short-term investments and receivables/payables1</t>
        </is>
      </c>
    </row>
    <row r="18">
      <c r="A18" s="3" t="inlineStr">
        <is>
          <t>Fair Value, Assets and Liabilities Measured on Recurring and Nonrecurring Basis [Line Items]</t>
        </is>
      </c>
    </row>
    <row r="19">
      <c r="A19" s="4" t="inlineStr">
        <is>
          <t>Amortized Cost</t>
        </is>
      </c>
      <c r="B19" s="6" t="n">
        <v>281</v>
      </c>
      <c r="C19" s="6" t="n">
        <v>32</v>
      </c>
    </row>
    <row r="20">
      <c r="A20" s="4" t="inlineStr">
        <is>
          <t>SCE | Fair Value, Measurements, Recurring</t>
        </is>
      </c>
    </row>
    <row r="21">
      <c r="A21" s="3" t="inlineStr">
        <is>
          <t>Fair Value, Assets and Liabilities Measured on Recurring and Nonrecurring Basis [Line Items]</t>
        </is>
      </c>
    </row>
    <row r="22">
      <c r="A22" s="4" t="inlineStr">
        <is>
          <t>Fair Value</t>
        </is>
      </c>
      <c r="B22" s="6" t="n">
        <v>5039</v>
      </c>
      <c r="C22" s="6" t="n">
        <v>4673</v>
      </c>
    </row>
    <row r="23">
      <c r="A23" s="4" t="inlineStr">
        <is>
          <t>SCE | Fair Value, Measurements, Recurring | Stocks</t>
        </is>
      </c>
    </row>
    <row r="24">
      <c r="A24" s="3" t="inlineStr">
        <is>
          <t>Fair Value, Assets and Liabilities Measured on Recurring and Nonrecurring Basis [Line Items]</t>
        </is>
      </c>
    </row>
    <row r="25">
      <c r="A25" s="4" t="inlineStr">
        <is>
          <t>Fair Value</t>
        </is>
      </c>
      <c r="B25" s="6" t="n">
        <v>1908</v>
      </c>
      <c r="C25" s="6" t="n">
        <v>1765</v>
      </c>
    </row>
    <row r="26">
      <c r="A26" s="4" t="inlineStr">
        <is>
          <t>SCE | Fair Value, Measurements, Recurring | Municipal bonds</t>
        </is>
      </c>
    </row>
    <row r="27">
      <c r="A27" s="3" t="inlineStr">
        <is>
          <t>Fair Value, Assets and Liabilities Measured on Recurring and Nonrecurring Basis [Line Items]</t>
        </is>
      </c>
    </row>
    <row r="28">
      <c r="A28" s="4" t="inlineStr">
        <is>
          <t>Fair Value</t>
        </is>
      </c>
      <c r="B28" s="6" t="n">
        <v>1218</v>
      </c>
      <c r="C28" s="6" t="n">
        <v>970</v>
      </c>
    </row>
    <row r="29">
      <c r="A29" s="4" t="inlineStr">
        <is>
          <t>SCE | Fair Value, Measurements, Recurring | U.S. government and agency securities</t>
        </is>
      </c>
    </row>
    <row r="30">
      <c r="A30" s="3" t="inlineStr">
        <is>
          <t>Fair Value, Assets and Liabilities Measured on Recurring and Nonrecurring Basis [Line Items]</t>
        </is>
      </c>
    </row>
    <row r="31">
      <c r="A31" s="4" t="inlineStr">
        <is>
          <t>Fair Value</t>
        </is>
      </c>
      <c r="B31" s="6" t="n">
        <v>864</v>
      </c>
      <c r="C31" s="6" t="n">
        <v>1115</v>
      </c>
    </row>
    <row r="32">
      <c r="A32" s="4" t="inlineStr">
        <is>
          <t>SCE | Fair Value, Measurements, Recurring | Corporate bonds</t>
        </is>
      </c>
    </row>
    <row r="33">
      <c r="A33" s="3" t="inlineStr">
        <is>
          <t>Fair Value, Assets and Liabilities Measured on Recurring and Nonrecurring Basis [Line Items]</t>
        </is>
      </c>
    </row>
    <row r="34">
      <c r="A34" s="4" t="inlineStr">
        <is>
          <t>Fair Value</t>
        </is>
      </c>
      <c r="B34" s="6" t="n">
        <v>550</v>
      </c>
      <c r="C34" s="6" t="n">
        <v>679</v>
      </c>
    </row>
    <row r="35">
      <c r="A35" s="4" t="inlineStr">
        <is>
          <t>SCE | Fair Value, Measurements, Recurring | Short-term investments and receivables/payables1</t>
        </is>
      </c>
    </row>
    <row r="36">
      <c r="A36" s="3" t="inlineStr">
        <is>
          <t>Fair Value, Assets and Liabilities Measured on Recurring and Nonrecurring Basis [Line Items]</t>
        </is>
      </c>
    </row>
    <row r="37">
      <c r="A37" s="4" t="inlineStr">
        <is>
          <t>Fair Value</t>
        </is>
      </c>
      <c r="B37" s="6" t="n">
        <v>293</v>
      </c>
      <c r="C37" s="6" t="n">
        <v>33</v>
      </c>
    </row>
    <row r="38">
      <c r="A38" s="4" t="inlineStr">
        <is>
          <t>Repurchase agreements payable</t>
        </is>
      </c>
      <c r="B38" s="7" t="n">
        <v>138</v>
      </c>
      <c r="C38" s="7" t="n">
        <v>4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uclear Decommissioning Trusts) (Details) - SCE - USD ($) $ in Millions</t>
        </is>
      </c>
      <c r="B1" s="2" t="inlineStr">
        <is>
          <t>Dec. 31, 2020</t>
        </is>
      </c>
      <c r="C1" s="2" t="inlineStr">
        <is>
          <t>Dec. 31, 2019</t>
        </is>
      </c>
    </row>
    <row r="2">
      <c r="A2" s="3" t="inlineStr">
        <is>
          <t>Investment Holdings [Line Items]</t>
        </is>
      </c>
    </row>
    <row r="3">
      <c r="A3" s="4" t="inlineStr">
        <is>
          <t>Unrealized holding gains, net of losses</t>
        </is>
      </c>
      <c r="B3" s="7" t="n">
        <v>2100</v>
      </c>
      <c r="C3" s="7" t="n">
        <v>1800</v>
      </c>
    </row>
    <row r="4">
      <c r="A4" s="4" t="inlineStr">
        <is>
          <t>Deferred income taxes related to unrealized gains</t>
        </is>
      </c>
      <c r="B4" s="6" t="n">
        <v>515</v>
      </c>
      <c r="C4" s="6" t="n">
        <v>449</v>
      </c>
    </row>
    <row r="5">
      <c r="A5" s="4" t="inlineStr">
        <is>
          <t>Nuclear decommissioning trusts</t>
        </is>
      </c>
      <c r="B5" s="7" t="n">
        <v>4300</v>
      </c>
      <c r="C5" s="7" t="n">
        <v>41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SCE's property, plant and equipment included in the consolidated balance sheets is composed of the following: December 31, (in millions) 2020 2019 Distribution $ 28,663 $ 26,929 Transmission 15,669 14,720 Generation 3,709 3,664 General plant and other 5,129 4,583 Accumulated depreciation (10,681) (9,958) 42,489 39,938 Construction work in progress 5,033 4,131 Nuclear fuel, at amortized cost 131 129 Total utility property, plant and equipment $ 47,653 $ 44,198 Capitalized Software Costs SCE capitalizes costs incurred during the application development stage of internal use software projects to property, plant and equipment. SCE amortizes capitalized software costs ratably over the expected lives of the software, primarily ranging from 5 to 7 years and commencing upon operational use. Capitalized software costs, included in general plant and other above, were $1.2 billion and $1.0 billion at December 31, 2020 and 2019, respectively, and accumulated amortization was $0.6 billion and $0.4 billion, at December 31, 2020 and 2019, respectively. Amortization expense for capitalized software was $218 million, $190 million and $198 million in 2020, 2019 and 2018, respectively. At December 31, 2020, amortization expense is estimated to be $213 million, $168 million, $136 million, $82 million and $30 million for 2021 through 2025, respectively. Jointly Owned Utility Projects SCE owns undivided interests in transmission and generating assets for which each participant provides its own financing. SCE's proportionate share of these assets is reflected in the consolidated balance sheets and included in the above table. SCE's proportionate share of expenses for each project is reflected in the consolidated statements of income. The following is SCE's investment in each asset as of December 31, 2020: (in millions) Plant in Service Construction Work in Progress Accumulated Nuclear Fuel Net Book Value Ownership Transmission systems: Eldorado $ 324 $ 74 $ 39 $ — $ 359 79 % Pacific Intertie 346 — 74 — 272 50 % Generating station: Palo Verde (nuclear) 2,113 53 1,609 131 688 16 % Total $ 2,783 $ 127 $ 1,722 $ 131 $ 1,319 In addition, SCE has ownership interests in jointly owned power poles with other compan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Gains and Losses on Equity Investments) (Details) - SCE - USD ($) $ in Millions</t>
        </is>
      </c>
      <c r="B1" s="2" t="inlineStr">
        <is>
          <t>12 Months Ended</t>
        </is>
      </c>
    </row>
    <row r="2">
      <c r="B2" s="2" t="inlineStr">
        <is>
          <t>Dec. 31, 2020</t>
        </is>
      </c>
      <c r="C2" s="2" t="inlineStr">
        <is>
          <t>Dec. 31, 2019</t>
        </is>
      </c>
      <c r="D2" s="2" t="inlineStr">
        <is>
          <t>Dec. 31, 2018</t>
        </is>
      </c>
    </row>
    <row r="3">
      <c r="A3" s="3" t="inlineStr">
        <is>
          <t>Investment Holdings [Line Items]</t>
        </is>
      </c>
    </row>
    <row r="4">
      <c r="A4" s="4" t="inlineStr">
        <is>
          <t>Gross realized gains</t>
        </is>
      </c>
      <c r="B4" s="7" t="n">
        <v>255</v>
      </c>
      <c r="C4" s="7" t="n">
        <v>87</v>
      </c>
      <c r="D4" s="7" t="n">
        <v>134</v>
      </c>
    </row>
    <row r="5">
      <c r="A5" s="4" t="inlineStr">
        <is>
          <t>Gross realized losses</t>
        </is>
      </c>
      <c r="B5" s="6" t="n">
        <v>-6</v>
      </c>
      <c r="C5" s="6" t="n">
        <v>-2</v>
      </c>
      <c r="D5" s="6" t="n">
        <v>-27</v>
      </c>
    </row>
    <row r="6">
      <c r="A6" s="4" t="inlineStr">
        <is>
          <t>Net unrealized gains (losses) for equity securities</t>
        </is>
      </c>
      <c r="B6" s="7" t="n">
        <v>176</v>
      </c>
      <c r="C6" s="7" t="n">
        <v>343</v>
      </c>
      <c r="D6" s="7" t="n">
        <v>-2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Textual) (Details) - SCE</t>
        </is>
      </c>
      <c r="B1" s="2" t="inlineStr">
        <is>
          <t>12 Months Ended</t>
        </is>
      </c>
    </row>
    <row r="2">
      <c r="B2" s="2" t="inlineStr">
        <is>
          <t>Dec. 31, 2020</t>
        </is>
      </c>
      <c r="C2" s="2" t="inlineStr">
        <is>
          <t>Dec. 31, 2019</t>
        </is>
      </c>
    </row>
    <row r="3">
      <c r="A3" s="3" t="inlineStr">
        <is>
          <t>Regulatory Assets [Line Items]</t>
        </is>
      </c>
    </row>
    <row r="4">
      <c r="A4" s="4" t="inlineStr">
        <is>
          <t>Regulatory assets, energy derivatives, low range of contract expiration (in years)</t>
        </is>
      </c>
      <c r="B4" s="4" t="inlineStr">
        <is>
          <t>2 years</t>
        </is>
      </c>
    </row>
    <row r="5">
      <c r="A5" s="4" t="inlineStr">
        <is>
          <t>Regulatory assets, energy derivatives, high range of contract expiration (in years)</t>
        </is>
      </c>
      <c r="B5" s="4" t="inlineStr">
        <is>
          <t>3 years</t>
        </is>
      </c>
    </row>
    <row r="6">
      <c r="A6" s="4" t="inlineStr">
        <is>
          <t>Regulatory assets related to deferred income taxes, recovery period, low range (in years)</t>
        </is>
      </c>
      <c r="B6" s="4" t="inlineStr">
        <is>
          <t>1 year</t>
        </is>
      </c>
    </row>
    <row r="7">
      <c r="A7" s="4" t="inlineStr">
        <is>
          <t>Regulatory assets related to deferred income taxes, recovery period, high range (in years)</t>
        </is>
      </c>
      <c r="B7" s="4" t="inlineStr">
        <is>
          <t>60 years</t>
        </is>
      </c>
    </row>
    <row r="8">
      <c r="A8" s="4" t="inlineStr">
        <is>
          <t>Low end of the range of remaining original amortization (in years)</t>
        </is>
      </c>
      <c r="B8" s="4" t="inlineStr">
        <is>
          <t>10 years</t>
        </is>
      </c>
    </row>
    <row r="9">
      <c r="A9" s="4" t="inlineStr">
        <is>
          <t>High end of the range of remaining original amortization (in years)</t>
        </is>
      </c>
      <c r="B9" s="4" t="inlineStr">
        <is>
          <t>40 years</t>
        </is>
      </c>
    </row>
    <row r="10">
      <c r="A10" s="4" t="inlineStr">
        <is>
          <t>Unamortized investments, net of accumulated amortization</t>
        </is>
      </c>
    </row>
    <row r="11">
      <c r="A11" s="3" t="inlineStr">
        <is>
          <t>Regulatory Assets [Line Items]</t>
        </is>
      </c>
    </row>
    <row r="12">
      <c r="A12" s="4" t="inlineStr">
        <is>
          <t>Return rate earned on assets included in rate base (as a percent)</t>
        </is>
      </c>
      <c r="B12" s="4" t="inlineStr">
        <is>
          <t>7.68%</t>
        </is>
      </c>
      <c r="C12" s="4" t="inlineStr">
        <is>
          <t>7.6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Schedule of Regulatory Assets) (Details) - USD ($) $ in Millions</t>
        </is>
      </c>
      <c r="B1" s="2" t="inlineStr">
        <is>
          <t>Dec. 31, 2020</t>
        </is>
      </c>
      <c r="C1" s="2" t="inlineStr">
        <is>
          <t>Dec. 31, 2019</t>
        </is>
      </c>
    </row>
    <row r="2">
      <c r="A2" s="3" t="inlineStr">
        <is>
          <t>Regulatory Assets [Line Items]</t>
        </is>
      </c>
    </row>
    <row r="3">
      <c r="A3" s="4" t="inlineStr">
        <is>
          <t>Current regulatory assets</t>
        </is>
      </c>
      <c r="B3" s="7" t="n">
        <v>1314</v>
      </c>
      <c r="C3" s="7" t="n">
        <v>1009</v>
      </c>
    </row>
    <row r="4">
      <c r="A4" s="4" t="inlineStr">
        <is>
          <t>Long-term regulatory assets</t>
        </is>
      </c>
      <c r="B4" s="6" t="n">
        <v>7120</v>
      </c>
      <c r="C4" s="6" t="n">
        <v>6088</v>
      </c>
    </row>
    <row r="5">
      <c r="A5" s="4" t="inlineStr">
        <is>
          <t>SCE</t>
        </is>
      </c>
    </row>
    <row r="6">
      <c r="A6" s="3" t="inlineStr">
        <is>
          <t>Regulatory Assets [Line Items]</t>
        </is>
      </c>
    </row>
    <row r="7">
      <c r="A7" s="4" t="inlineStr">
        <is>
          <t>Current regulatory assets</t>
        </is>
      </c>
      <c r="B7" s="6" t="n">
        <v>1314</v>
      </c>
      <c r="C7" s="6" t="n">
        <v>1009</v>
      </c>
    </row>
    <row r="8">
      <c r="A8" s="4" t="inlineStr">
        <is>
          <t>Long-term regulatory assets</t>
        </is>
      </c>
      <c r="B8" s="6" t="n">
        <v>7120</v>
      </c>
      <c r="C8" s="6" t="n">
        <v>6088</v>
      </c>
    </row>
    <row r="9">
      <c r="A9" s="4" t="inlineStr">
        <is>
          <t>Total regulatory assets</t>
        </is>
      </c>
      <c r="B9" s="6" t="n">
        <v>8434</v>
      </c>
      <c r="C9" s="6" t="n">
        <v>7097</v>
      </c>
    </row>
    <row r="10">
      <c r="A10" s="4" t="inlineStr">
        <is>
          <t>SCE | Regulatory balancing and memorandum accounts</t>
        </is>
      </c>
    </row>
    <row r="11">
      <c r="A11" s="3" t="inlineStr">
        <is>
          <t>Regulatory Assets [Line Items]</t>
        </is>
      </c>
    </row>
    <row r="12">
      <c r="A12" s="4" t="inlineStr">
        <is>
          <t>Current regulatory assets</t>
        </is>
      </c>
      <c r="B12" s="6" t="n">
        <v>1127</v>
      </c>
      <c r="C12" s="6" t="n">
        <v>798</v>
      </c>
    </row>
    <row r="13">
      <c r="A13" s="4" t="inlineStr">
        <is>
          <t>Long-term regulatory assets</t>
        </is>
      </c>
      <c r="B13" s="6" t="n">
        <v>1794</v>
      </c>
      <c r="C13" s="6" t="n">
        <v>981</v>
      </c>
    </row>
    <row r="14">
      <c r="A14" s="4" t="inlineStr">
        <is>
          <t>SCE | Power contracts</t>
        </is>
      </c>
    </row>
    <row r="15">
      <c r="A15" s="3" t="inlineStr">
        <is>
          <t>Regulatory Assets [Line Items]</t>
        </is>
      </c>
    </row>
    <row r="16">
      <c r="A16" s="4" t="inlineStr">
        <is>
          <t>Current regulatory assets</t>
        </is>
      </c>
      <c r="B16" s="6" t="n">
        <v>165</v>
      </c>
      <c r="C16" s="6" t="n">
        <v>189</v>
      </c>
    </row>
    <row r="17">
      <c r="A17" s="4" t="inlineStr">
        <is>
          <t>Long-term regulatory assets</t>
        </is>
      </c>
      <c r="B17" s="6" t="n">
        <v>239</v>
      </c>
      <c r="C17" s="6" t="n">
        <v>434</v>
      </c>
    </row>
    <row r="18">
      <c r="A18" s="4" t="inlineStr">
        <is>
          <t>SCE | Other</t>
        </is>
      </c>
    </row>
    <row r="19">
      <c r="A19" s="3" t="inlineStr">
        <is>
          <t>Regulatory Assets [Line Items]</t>
        </is>
      </c>
    </row>
    <row r="20">
      <c r="A20" s="4" t="inlineStr">
        <is>
          <t>Current regulatory assets</t>
        </is>
      </c>
      <c r="B20" s="6" t="n">
        <v>22</v>
      </c>
      <c r="C20" s="6" t="n">
        <v>22</v>
      </c>
    </row>
    <row r="21">
      <c r="A21" s="4" t="inlineStr">
        <is>
          <t>Long-term regulatory assets</t>
        </is>
      </c>
      <c r="B21" s="6" t="n">
        <v>106</v>
      </c>
      <c r="C21" s="6" t="n">
        <v>62</v>
      </c>
    </row>
    <row r="22">
      <c r="A22" s="4" t="inlineStr">
        <is>
          <t>SCE | Deferred income taxes, net of liabilities</t>
        </is>
      </c>
    </row>
    <row r="23">
      <c r="A23" s="3" t="inlineStr">
        <is>
          <t>Regulatory Assets [Line Items]</t>
        </is>
      </c>
    </row>
    <row r="24">
      <c r="A24" s="4" t="inlineStr">
        <is>
          <t>Long-term regulatory assets</t>
        </is>
      </c>
      <c r="B24" s="6" t="n">
        <v>4475</v>
      </c>
      <c r="C24" s="6" t="n">
        <v>4026</v>
      </c>
    </row>
    <row r="25">
      <c r="A25" s="4" t="inlineStr">
        <is>
          <t>SCE | Pension and other postretirement benefits</t>
        </is>
      </c>
    </row>
    <row r="26">
      <c r="A26" s="3" t="inlineStr">
        <is>
          <t>Regulatory Assets [Line Items]</t>
        </is>
      </c>
    </row>
    <row r="27">
      <c r="A27" s="4" t="inlineStr">
        <is>
          <t>Long-term regulatory assets</t>
        </is>
      </c>
      <c r="B27" s="6" t="n">
        <v>12</v>
      </c>
      <c r="C27" s="6" t="n">
        <v>87</v>
      </c>
    </row>
    <row r="28">
      <c r="A28" s="4" t="inlineStr">
        <is>
          <t>SCE | Unamortized investments, net of accumulated amortization</t>
        </is>
      </c>
    </row>
    <row r="29">
      <c r="A29" s="3" t="inlineStr">
        <is>
          <t>Regulatory Assets [Line Items]</t>
        </is>
      </c>
    </row>
    <row r="30">
      <c r="A30" s="4" t="inlineStr">
        <is>
          <t>Long-term regulatory assets</t>
        </is>
      </c>
      <c r="B30" s="6" t="n">
        <v>114</v>
      </c>
      <c r="C30" s="6" t="n">
        <v>119</v>
      </c>
    </row>
    <row r="31">
      <c r="A31" s="4" t="inlineStr">
        <is>
          <t>SCE | Unamortized loss on reacquired debt</t>
        </is>
      </c>
    </row>
    <row r="32">
      <c r="A32" s="3" t="inlineStr">
        <is>
          <t>Regulatory Assets [Line Items]</t>
        </is>
      </c>
    </row>
    <row r="33">
      <c r="A33" s="4" t="inlineStr">
        <is>
          <t>Long-term regulatory assets</t>
        </is>
      </c>
      <c r="B33" s="6" t="n">
        <v>133</v>
      </c>
      <c r="C33" s="6" t="n">
        <v>142</v>
      </c>
    </row>
    <row r="34">
      <c r="A34" s="4" t="inlineStr">
        <is>
          <t>SCE | Environmental remediation</t>
        </is>
      </c>
    </row>
    <row r="35">
      <c r="A35" s="3" t="inlineStr">
        <is>
          <t>Regulatory Assets [Line Items]</t>
        </is>
      </c>
    </row>
    <row r="36">
      <c r="A36" s="4" t="inlineStr">
        <is>
          <t>Long-term regulatory assets</t>
        </is>
      </c>
      <c r="B36" s="7" t="n">
        <v>247</v>
      </c>
      <c r="C36" s="7" t="n">
        <v>23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Schedule of Regulatory Liabilities) (Details) - USD ($) $ in Millions</t>
        </is>
      </c>
      <c r="B1" s="2" t="inlineStr">
        <is>
          <t>Dec. 31, 2020</t>
        </is>
      </c>
      <c r="C1" s="2" t="inlineStr">
        <is>
          <t>Dec. 31, 2019</t>
        </is>
      </c>
    </row>
    <row r="2">
      <c r="A2" s="3" t="inlineStr">
        <is>
          <t>Regulatory Liabilities [Line Items]</t>
        </is>
      </c>
    </row>
    <row r="3">
      <c r="A3" s="4" t="inlineStr">
        <is>
          <t>Current regulatory liabilities</t>
        </is>
      </c>
      <c r="B3" s="7" t="n">
        <v>569</v>
      </c>
      <c r="C3" s="7" t="n">
        <v>972</v>
      </c>
    </row>
    <row r="4">
      <c r="A4" s="4" t="inlineStr">
        <is>
          <t>Long-term regulatory liabilities</t>
        </is>
      </c>
      <c r="B4" s="6" t="n">
        <v>8589</v>
      </c>
      <c r="C4" s="6" t="n">
        <v>8385</v>
      </c>
    </row>
    <row r="5">
      <c r="A5" s="4" t="inlineStr">
        <is>
          <t>SCE</t>
        </is>
      </c>
    </row>
    <row r="6">
      <c r="A6" s="3" t="inlineStr">
        <is>
          <t>Regulatory Liabilities [Line Items]</t>
        </is>
      </c>
    </row>
    <row r="7">
      <c r="A7" s="4" t="inlineStr">
        <is>
          <t>Current regulatory liabilities</t>
        </is>
      </c>
      <c r="B7" s="6" t="n">
        <v>569</v>
      </c>
      <c r="C7" s="6" t="n">
        <v>972</v>
      </c>
    </row>
    <row r="8">
      <c r="A8" s="4" t="inlineStr">
        <is>
          <t>Long-term regulatory liabilities</t>
        </is>
      </c>
      <c r="B8" s="6" t="n">
        <v>8589</v>
      </c>
      <c r="C8" s="6" t="n">
        <v>8385</v>
      </c>
    </row>
    <row r="9">
      <c r="A9" s="4" t="inlineStr">
        <is>
          <t>Total regulatory liabilities</t>
        </is>
      </c>
      <c r="B9" s="6" t="n">
        <v>9158</v>
      </c>
      <c r="C9" s="6" t="n">
        <v>9357</v>
      </c>
    </row>
    <row r="10">
      <c r="A10" s="4" t="inlineStr">
        <is>
          <t>SCE | Regulatory balancing and memorandum accounts</t>
        </is>
      </c>
    </row>
    <row r="11">
      <c r="A11" s="3" t="inlineStr">
        <is>
          <t>Regulatory Liabilities [Line Items]</t>
        </is>
      </c>
    </row>
    <row r="12">
      <c r="A12" s="4" t="inlineStr">
        <is>
          <t>Current regulatory liabilities</t>
        </is>
      </c>
      <c r="B12" s="6" t="n">
        <v>471</v>
      </c>
      <c r="C12" s="6" t="n">
        <v>883</v>
      </c>
    </row>
    <row r="13">
      <c r="A13" s="4" t="inlineStr">
        <is>
          <t>Long-term regulatory liabilities</t>
        </is>
      </c>
      <c r="B13" s="6" t="n">
        <v>1062</v>
      </c>
      <c r="C13" s="6" t="n">
        <v>1261</v>
      </c>
    </row>
    <row r="14">
      <c r="A14" s="4" t="inlineStr">
        <is>
          <t>SCE | Energy derivatives</t>
        </is>
      </c>
    </row>
    <row r="15">
      <c r="A15" s="3" t="inlineStr">
        <is>
          <t>Regulatory Liabilities [Line Items]</t>
        </is>
      </c>
    </row>
    <row r="16">
      <c r="A16" s="4" t="inlineStr">
        <is>
          <t>Current regulatory liabilities</t>
        </is>
      </c>
      <c r="B16" s="6" t="n">
        <v>87</v>
      </c>
      <c r="C16" s="6" t="n">
        <v>80</v>
      </c>
    </row>
    <row r="17">
      <c r="A17" s="4" t="inlineStr">
        <is>
          <t>SCE | Other</t>
        </is>
      </c>
    </row>
    <row r="18">
      <c r="A18" s="3" t="inlineStr">
        <is>
          <t>Regulatory Liabilities [Line Items]</t>
        </is>
      </c>
    </row>
    <row r="19">
      <c r="A19" s="4" t="inlineStr">
        <is>
          <t>Current regulatory liabilities</t>
        </is>
      </c>
      <c r="B19" s="6" t="n">
        <v>11</v>
      </c>
      <c r="C19" s="6" t="n">
        <v>9</v>
      </c>
    </row>
    <row r="20">
      <c r="A20" s="4" t="inlineStr">
        <is>
          <t>Long-term regulatory liabilities</t>
        </is>
      </c>
      <c r="B20" s="6" t="n">
        <v>48</v>
      </c>
      <c r="C20" s="6" t="n">
        <v>41</v>
      </c>
    </row>
    <row r="21">
      <c r="A21" s="4" t="inlineStr">
        <is>
          <t>SCE | Costs of removal</t>
        </is>
      </c>
    </row>
    <row r="22">
      <c r="A22" s="3" t="inlineStr">
        <is>
          <t>Regulatory Liabilities [Line Items]</t>
        </is>
      </c>
    </row>
    <row r="23">
      <c r="A23" s="4" t="inlineStr">
        <is>
          <t>Long-term regulatory liabilities</t>
        </is>
      </c>
      <c r="B23" s="6" t="n">
        <v>2595</v>
      </c>
      <c r="C23" s="6" t="n">
        <v>2674</v>
      </c>
    </row>
    <row r="24">
      <c r="A24" s="4" t="inlineStr">
        <is>
          <t>SCE | Re-measurement of deferred taxes</t>
        </is>
      </c>
    </row>
    <row r="25">
      <c r="A25" s="3" t="inlineStr">
        <is>
          <t>Regulatory Liabilities [Line Items]</t>
        </is>
      </c>
    </row>
    <row r="26">
      <c r="A26" s="4" t="inlineStr">
        <is>
          <t>Long-term regulatory liabilities</t>
        </is>
      </c>
      <c r="B26" s="6" t="n">
        <v>2283</v>
      </c>
      <c r="C26" s="6" t="n">
        <v>2424</v>
      </c>
    </row>
    <row r="27">
      <c r="A27" s="4" t="inlineStr">
        <is>
          <t>SCE | Recoveries in excess of ARO liabilities</t>
        </is>
      </c>
    </row>
    <row r="28">
      <c r="A28" s="3" t="inlineStr">
        <is>
          <t>Regulatory Liabilities [Line Items]</t>
        </is>
      </c>
    </row>
    <row r="29">
      <c r="A29" s="4" t="inlineStr">
        <is>
          <t>Long-term regulatory liabilities</t>
        </is>
      </c>
      <c r="B29" s="6" t="n">
        <v>1930</v>
      </c>
      <c r="C29" s="6" t="n">
        <v>1569</v>
      </c>
    </row>
    <row r="30">
      <c r="A30" s="4" t="inlineStr">
        <is>
          <t>SCE | Other postretirement benefits</t>
        </is>
      </c>
    </row>
    <row r="31">
      <c r="A31" s="3" t="inlineStr">
        <is>
          <t>Regulatory Liabilities [Line Items]</t>
        </is>
      </c>
    </row>
    <row r="32">
      <c r="A32" s="4" t="inlineStr">
        <is>
          <t>Long-term regulatory liabilities</t>
        </is>
      </c>
      <c r="B32" s="7" t="n">
        <v>671</v>
      </c>
      <c r="C32" s="7" t="n">
        <v>4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ory Balancing Accounts) (Details) - SCE - USD ($) $ in Millions</t>
        </is>
      </c>
      <c r="B1" s="2" t="inlineStr">
        <is>
          <t>Dec. 31, 2020</t>
        </is>
      </c>
      <c r="C1" s="2" t="inlineStr">
        <is>
          <t>Dec. 31, 2019</t>
        </is>
      </c>
    </row>
    <row r="2">
      <c r="A2" s="4" t="inlineStr">
        <is>
          <t>Regulatory balancing accounts | Energy resource recovery account</t>
        </is>
      </c>
    </row>
    <row r="3">
      <c r="A3" s="3" t="inlineStr">
        <is>
          <t>Regulatory Assets and Liabilities</t>
        </is>
      </c>
    </row>
    <row r="4">
      <c r="A4" s="4" t="inlineStr">
        <is>
          <t>Net regulatory assets (liabilities) pertaining to balancing accounts</t>
        </is>
      </c>
      <c r="B4" s="7" t="n">
        <v>-89</v>
      </c>
      <c r="C4" s="7" t="n">
        <v>-23</v>
      </c>
    </row>
    <row r="5">
      <c r="A5" s="4" t="inlineStr">
        <is>
          <t>Regulatory balancing accounts | Portfolio allocation balancing account</t>
        </is>
      </c>
    </row>
    <row r="6">
      <c r="A6" s="3" t="inlineStr">
        <is>
          <t>Regulatory Assets and Liabilities</t>
        </is>
      </c>
    </row>
    <row r="7">
      <c r="A7" s="4" t="inlineStr">
        <is>
          <t>Net regulatory assets (liabilities) pertaining to balancing accounts</t>
        </is>
      </c>
      <c r="B7" s="6" t="n">
        <v>497</v>
      </c>
      <c r="C7" s="6" t="n">
        <v>537</v>
      </c>
    </row>
    <row r="8">
      <c r="A8" s="4" t="inlineStr">
        <is>
          <t>Regulatory balancing accounts | New system generation balancing account</t>
        </is>
      </c>
    </row>
    <row r="9">
      <c r="A9" s="3" t="inlineStr">
        <is>
          <t>Regulatory Assets and Liabilities</t>
        </is>
      </c>
    </row>
    <row r="10">
      <c r="A10" s="4" t="inlineStr">
        <is>
          <t>Net regulatory assets (liabilities) pertaining to balancing accounts</t>
        </is>
      </c>
      <c r="B10" s="6" t="n">
        <v>-10</v>
      </c>
      <c r="C10" s="6" t="n">
        <v>85</v>
      </c>
    </row>
    <row r="11">
      <c r="A11" s="4" t="inlineStr">
        <is>
          <t>Revenue subject to refund | Significant components</t>
        </is>
      </c>
    </row>
    <row r="12">
      <c r="A12" s="3" t="inlineStr">
        <is>
          <t>Regulatory Assets and Liabilities</t>
        </is>
      </c>
    </row>
    <row r="13">
      <c r="A13" s="4" t="inlineStr">
        <is>
          <t>Net regulatory assets (liabilities) pertaining to balancing accounts</t>
        </is>
      </c>
      <c r="B13" s="6" t="n">
        <v>1388</v>
      </c>
      <c r="C13" s="6" t="n">
        <v>-365</v>
      </c>
    </row>
    <row r="14">
      <c r="A14" s="4" t="inlineStr">
        <is>
          <t>Revenue subject to refund | Public purpose programs and energy efficiency programs</t>
        </is>
      </c>
    </row>
    <row r="15">
      <c r="A15" s="3" t="inlineStr">
        <is>
          <t>Regulatory Assets and Liabilities</t>
        </is>
      </c>
    </row>
    <row r="16">
      <c r="A16" s="4" t="inlineStr">
        <is>
          <t>Net regulatory assets (liabilities) pertaining to balancing accounts</t>
        </is>
      </c>
      <c r="B16" s="6" t="n">
        <v>-1130</v>
      </c>
      <c r="C16" s="6" t="n">
        <v>-1244</v>
      </c>
    </row>
    <row r="17">
      <c r="A17" s="4" t="inlineStr">
        <is>
          <t>Revenue subject to refund | Base revenue requirement balancing account</t>
        </is>
      </c>
    </row>
    <row r="18">
      <c r="A18" s="3" t="inlineStr">
        <is>
          <t>Regulatory Assets and Liabilities</t>
        </is>
      </c>
    </row>
    <row r="19">
      <c r="A19" s="4" t="inlineStr">
        <is>
          <t>Net regulatory assets (liabilities) pertaining to balancing accounts</t>
        </is>
      </c>
      <c r="B19" s="6" t="n">
        <v>622</v>
      </c>
      <c r="C19" s="6" t="n">
        <v>-328</v>
      </c>
    </row>
    <row r="20">
      <c r="A20" s="4" t="inlineStr">
        <is>
          <t>Revenue subject to refund | Greenhouse gas auction revenue and low carbon fuel standard revenue</t>
        </is>
      </c>
    </row>
    <row r="21">
      <c r="A21" s="3" t="inlineStr">
        <is>
          <t>Regulatory Assets and Liabilities</t>
        </is>
      </c>
    </row>
    <row r="22">
      <c r="A22" s="4" t="inlineStr">
        <is>
          <t>Net regulatory assets (liabilities) pertaining to balancing accounts</t>
        </is>
      </c>
      <c r="B22" s="6" t="n">
        <v>-125</v>
      </c>
      <c r="C22" s="6" t="n">
        <v>-196</v>
      </c>
    </row>
    <row r="23">
      <c r="A23" s="4" t="inlineStr">
        <is>
          <t>Revenue subject to refund | FERC balancing accounts</t>
        </is>
      </c>
    </row>
    <row r="24">
      <c r="A24" s="3" t="inlineStr">
        <is>
          <t>Regulatory Assets and Liabilities</t>
        </is>
      </c>
    </row>
    <row r="25">
      <c r="A25" s="4" t="inlineStr">
        <is>
          <t>Net regulatory assets (liabilities) pertaining to balancing accounts</t>
        </is>
      </c>
      <c r="B25" s="6" t="n">
        <v>12</v>
      </c>
      <c r="C25" s="6" t="n">
        <v>-127</v>
      </c>
    </row>
    <row r="26">
      <c r="A26" s="4" t="inlineStr">
        <is>
          <t>Revenue subject to refund | Wildfire and drought restoration account</t>
        </is>
      </c>
    </row>
    <row r="27">
      <c r="A27" s="3" t="inlineStr">
        <is>
          <t>Regulatory Assets and Liabilities</t>
        </is>
      </c>
    </row>
    <row r="28">
      <c r="A28" s="4" t="inlineStr">
        <is>
          <t>Net regulatory assets (liabilities) pertaining to balancing accounts</t>
        </is>
      </c>
      <c r="B28" s="6" t="n">
        <v>361</v>
      </c>
      <c r="C28" s="6" t="n">
        <v>120</v>
      </c>
    </row>
    <row r="29">
      <c r="A29" s="4" t="inlineStr">
        <is>
          <t>Revenue subject to refund | Wildfire expense memorandum account</t>
        </is>
      </c>
    </row>
    <row r="30">
      <c r="A30" s="3" t="inlineStr">
        <is>
          <t>Regulatory Assets and Liabilities</t>
        </is>
      </c>
    </row>
    <row r="31">
      <c r="A31" s="4" t="inlineStr">
        <is>
          <t>Net regulatory assets (liabilities) pertaining to balancing accounts</t>
        </is>
      </c>
      <c r="B31" s="6" t="n">
        <v>1104</v>
      </c>
      <c r="C31" s="6" t="n">
        <v>748</v>
      </c>
    </row>
    <row r="32">
      <c r="A32" s="4" t="inlineStr">
        <is>
          <t>Revenue subject to refund | COVID-19-related memorandum accounts</t>
        </is>
      </c>
    </row>
    <row r="33">
      <c r="A33" s="3" t="inlineStr">
        <is>
          <t>Regulatory Assets and Liabilities</t>
        </is>
      </c>
    </row>
    <row r="34">
      <c r="A34" s="4" t="inlineStr">
        <is>
          <t>Net regulatory assets (liabilities) pertaining to balancing accounts</t>
        </is>
      </c>
      <c r="B34" s="6" t="n">
        <v>176</v>
      </c>
      <c r="C34" s="6" t="n">
        <v>0</v>
      </c>
    </row>
    <row r="35">
      <c r="A35" s="4" t="inlineStr">
        <is>
          <t>Revenue subject to refund | Other</t>
        </is>
      </c>
    </row>
    <row r="36">
      <c r="A36" s="3" t="inlineStr">
        <is>
          <t>Regulatory Assets and Liabilities</t>
        </is>
      </c>
    </row>
    <row r="37">
      <c r="A37" s="4" t="inlineStr">
        <is>
          <t>Net regulatory assets (liabilities) pertaining to balancing accounts</t>
        </is>
      </c>
      <c r="B37" s="7" t="n">
        <v>-30</v>
      </c>
      <c r="C37" s="7" t="n">
        <v>6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Undiscounted Future Minimum Expected Payments for Power Purchase Agreements) (Details) - SCE - Power Purchase Agreements $ in Millions</t>
        </is>
      </c>
      <c r="B1" s="2" t="inlineStr">
        <is>
          <t>Dec. 31, 2020USD ($)</t>
        </is>
      </c>
    </row>
    <row r="2">
      <c r="A2" s="3" t="inlineStr">
        <is>
          <t>Unrecorded Unconditional Purchase Obligation [Line Items]</t>
        </is>
      </c>
    </row>
    <row r="3">
      <c r="A3" s="4" t="inlineStr">
        <is>
          <t>2021</t>
        </is>
      </c>
      <c r="B3" s="7" t="n">
        <v>3144</v>
      </c>
    </row>
    <row r="4">
      <c r="A4" s="4" t="inlineStr">
        <is>
          <t>2022</t>
        </is>
      </c>
      <c r="B4" s="6" t="n">
        <v>3066</v>
      </c>
    </row>
    <row r="5">
      <c r="A5" s="4" t="inlineStr">
        <is>
          <t>2023</t>
        </is>
      </c>
      <c r="B5" s="6" t="n">
        <v>2937</v>
      </c>
    </row>
    <row r="6">
      <c r="A6" s="4" t="inlineStr">
        <is>
          <t>2024</t>
        </is>
      </c>
      <c r="B6" s="6" t="n">
        <v>2349</v>
      </c>
    </row>
    <row r="7">
      <c r="A7" s="4" t="inlineStr">
        <is>
          <t>2025</t>
        </is>
      </c>
      <c r="B7" s="6" t="n">
        <v>2236</v>
      </c>
    </row>
    <row r="8">
      <c r="A8" s="4" t="inlineStr">
        <is>
          <t>Thereafter</t>
        </is>
      </c>
      <c r="B8" s="6" t="n">
        <v>21756</v>
      </c>
    </row>
    <row r="9">
      <c r="A9" s="4" t="inlineStr">
        <is>
          <t>Total future commitments</t>
        </is>
      </c>
      <c r="B9" s="6" t="n">
        <v>35488</v>
      </c>
    </row>
    <row r="10">
      <c r="A10" s="4" t="inlineStr">
        <is>
          <t>Future short-term lease payments</t>
        </is>
      </c>
      <c r="B10" s="6" t="n">
        <v>242</v>
      </c>
    </row>
    <row r="11">
      <c r="A11" s="4" t="inlineStr">
        <is>
          <t>Future long-term minimum lease payments</t>
        </is>
      </c>
      <c r="B11" s="7" t="n">
        <v>86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Power Purchase Agreements Narrative) (Details) - SCE - USD ($) $ in Millions</t>
        </is>
      </c>
      <c r="B1" s="2" t="inlineStr">
        <is>
          <t>12 Months Ended</t>
        </is>
      </c>
    </row>
    <row r="2">
      <c r="B2" s="2" t="inlineStr">
        <is>
          <t>Dec. 31, 2020</t>
        </is>
      </c>
      <c r="C2" s="2" t="inlineStr">
        <is>
          <t>Dec. 31, 2019</t>
        </is>
      </c>
      <c r="D2" s="2" t="inlineStr">
        <is>
          <t>Dec. 31, 2018</t>
        </is>
      </c>
    </row>
    <row r="3">
      <c r="A3" s="3" t="inlineStr">
        <is>
          <t>Unrecorded Unconditional Purchase Obligation [Line Items]</t>
        </is>
      </c>
    </row>
    <row r="4">
      <c r="A4" s="4" t="inlineStr">
        <is>
          <t>Costs incurred for power purchase agreements</t>
        </is>
      </c>
      <c r="B4" s="7" t="n">
        <v>3800</v>
      </c>
      <c r="C4" s="7" t="n">
        <v>3700</v>
      </c>
      <c r="D4" s="7" t="n">
        <v>3800</v>
      </c>
    </row>
    <row r="5">
      <c r="A5" s="4" t="inlineStr">
        <is>
          <t>Signed contracts, not meeting critical contract provisions</t>
        </is>
      </c>
    </row>
    <row r="6">
      <c r="A6" s="3" t="inlineStr">
        <is>
          <t>Unrecorded Unconditional Purchase Obligation [Line Items]</t>
        </is>
      </c>
    </row>
    <row r="7">
      <c r="A7" s="4" t="inlineStr">
        <is>
          <t>2021</t>
        </is>
      </c>
      <c r="B7" s="6" t="n">
        <v>29</v>
      </c>
    </row>
    <row r="8">
      <c r="A8" s="4" t="inlineStr">
        <is>
          <t>2022</t>
        </is>
      </c>
      <c r="B8" s="6" t="n">
        <v>72</v>
      </c>
    </row>
    <row r="9">
      <c r="A9" s="4" t="inlineStr">
        <is>
          <t>2023</t>
        </is>
      </c>
      <c r="B9" s="6" t="n">
        <v>93</v>
      </c>
    </row>
    <row r="10">
      <c r="A10" s="4" t="inlineStr">
        <is>
          <t>2024</t>
        </is>
      </c>
      <c r="B10" s="6" t="n">
        <v>111</v>
      </c>
    </row>
    <row r="11">
      <c r="A11" s="4" t="inlineStr">
        <is>
          <t>2025</t>
        </is>
      </c>
      <c r="B11" s="6" t="n">
        <v>111</v>
      </c>
    </row>
    <row r="12">
      <c r="A12" s="4" t="inlineStr">
        <is>
          <t>Thereafter</t>
        </is>
      </c>
      <c r="B12" s="7" t="n">
        <v>12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Other Commitments) (Details) - SCE - Other contractual obligations - USD ($) $ in Millions</t>
        </is>
      </c>
      <c r="B1" s="2" t="inlineStr">
        <is>
          <t>12 Months Ended</t>
        </is>
      </c>
    </row>
    <row r="2">
      <c r="B2" s="2" t="inlineStr">
        <is>
          <t>Dec. 31, 2020</t>
        </is>
      </c>
      <c r="C2" s="2" t="inlineStr">
        <is>
          <t>Dec. 31, 2019</t>
        </is>
      </c>
      <c r="D2" s="2" t="inlineStr">
        <is>
          <t>Dec. 31, 2018</t>
        </is>
      </c>
    </row>
    <row r="3">
      <c r="A3" s="3" t="inlineStr">
        <is>
          <t>Unrecorded Unconditional Purchase Obligation [Line Items]</t>
        </is>
      </c>
    </row>
    <row r="4">
      <c r="A4" s="4" t="inlineStr">
        <is>
          <t>2021</t>
        </is>
      </c>
      <c r="B4" s="7" t="n">
        <v>46</v>
      </c>
    </row>
    <row r="5">
      <c r="A5" s="4" t="inlineStr">
        <is>
          <t>2022</t>
        </is>
      </c>
      <c r="B5" s="6" t="n">
        <v>43</v>
      </c>
    </row>
    <row r="6">
      <c r="A6" s="4" t="inlineStr">
        <is>
          <t>2023</t>
        </is>
      </c>
      <c r="B6" s="6" t="n">
        <v>43</v>
      </c>
    </row>
    <row r="7">
      <c r="A7" s="4" t="inlineStr">
        <is>
          <t>2024</t>
        </is>
      </c>
      <c r="B7" s="6" t="n">
        <v>45</v>
      </c>
    </row>
    <row r="8">
      <c r="A8" s="4" t="inlineStr">
        <is>
          <t>2025</t>
        </is>
      </c>
      <c r="B8" s="6" t="n">
        <v>37</v>
      </c>
    </row>
    <row r="9">
      <c r="A9" s="4" t="inlineStr">
        <is>
          <t>Thereafter</t>
        </is>
      </c>
      <c r="B9" s="6" t="n">
        <v>154</v>
      </c>
    </row>
    <row r="10">
      <c r="A10" s="4" t="inlineStr">
        <is>
          <t>Total</t>
        </is>
      </c>
      <c r="B10" s="6" t="n">
        <v>368</v>
      </c>
    </row>
    <row r="11">
      <c r="A11" s="4" t="inlineStr">
        <is>
          <t>Costs incurred</t>
        </is>
      </c>
      <c r="B11" s="7" t="n">
        <v>80</v>
      </c>
      <c r="C11" s="7" t="n">
        <v>110</v>
      </c>
      <c r="D11" s="7" t="n">
        <v>12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37" customWidth="1" min="7" max="7"/>
    <col width="38" customWidth="1" min="8" max="8"/>
    <col width="21" customWidth="1" min="9" max="9"/>
    <col width="21" customWidth="1" min="10" max="10"/>
    <col width="21" customWidth="1" min="11" max="11"/>
    <col width="53" customWidth="1" min="12" max="12"/>
    <col width="21" customWidth="1" min="13" max="13"/>
    <col width="21" customWidth="1" min="14" max="14"/>
    <col width="21" customWidth="1" min="15" max="15"/>
    <col width="21" customWidth="1" min="16" max="16"/>
    <col width="19" customWidth="1" min="17" max="17"/>
    <col width="32" customWidth="1" min="18" max="18"/>
    <col width="22" customWidth="1" min="19" max="19"/>
    <col width="31" customWidth="1" min="20" max="20"/>
    <col width="32" customWidth="1" min="21" max="21"/>
  </cols>
  <sheetData>
    <row r="1">
      <c r="A1" s="1" t="inlineStr">
        <is>
          <t>Commitments and Contingencies (Contingencies) (Details) settlement in Thousands, plaintiff in Thousands, customer in Thousands</t>
        </is>
      </c>
      <c r="B1" s="2" t="inlineStr">
        <is>
          <t>Feb. 18, 2021lawsuitplaintiff</t>
        </is>
      </c>
      <c r="C1" s="2" t="inlineStr">
        <is>
          <t>Jan. 22, 2021USD ($)</t>
        </is>
      </c>
      <c r="D1" s="2" t="inlineStr">
        <is>
          <t>Jan. 31, 2021USD ($)</t>
        </is>
      </c>
      <c r="E1" s="2" t="inlineStr">
        <is>
          <t>Dec. 31, 2020USD ($)</t>
        </is>
      </c>
      <c r="F1" s="2" t="inlineStr">
        <is>
          <t>Oct. 31, 2020USD ($)</t>
        </is>
      </c>
      <c r="G1" s="2" t="inlineStr">
        <is>
          <t>Sep. 30, 2020USD ($)astructureinjury</t>
        </is>
      </c>
      <c r="H1" s="2" t="inlineStr">
        <is>
          <t>Oct. 31, 2019astructureinjuryfatality</t>
        </is>
      </c>
      <c r="I1" s="2" t="inlineStr">
        <is>
          <t>Jul. 31, 2019USD ($)</t>
        </is>
      </c>
      <c r="J1" s="2" t="inlineStr">
        <is>
          <t>Feb. 18, 2021USD ($)</t>
        </is>
      </c>
      <c r="K1" s="2" t="inlineStr">
        <is>
          <t>Dec. 31, 2019USD ($)</t>
        </is>
      </c>
      <c r="L1" s="2" t="inlineStr">
        <is>
          <t>Dec. 31, 2020USD ($)power_shut_offcustomersettlement</t>
        </is>
      </c>
      <c r="M1" s="2" t="inlineStr">
        <is>
          <t>Dec. 31, 2019USD ($)</t>
        </is>
      </c>
      <c r="N1" s="2" t="inlineStr">
        <is>
          <t>Jun. 30, 2020USD ($)</t>
        </is>
      </c>
      <c r="O1" s="2" t="inlineStr">
        <is>
          <t>Dec. 31, 2020USD ($)</t>
        </is>
      </c>
      <c r="P1" s="2" t="inlineStr">
        <is>
          <t>Dec. 31, 2020USD ($)</t>
        </is>
      </c>
      <c r="Q1" s="2" t="inlineStr">
        <is>
          <t>Jan. 31, 2019claim</t>
        </is>
      </c>
      <c r="R1" s="2" t="inlineStr">
        <is>
          <t>Nov. 30, 2018astructurefatality</t>
        </is>
      </c>
      <c r="S1" s="2" t="inlineStr">
        <is>
          <t>Jan. 31, 2018fatality</t>
        </is>
      </c>
      <c r="T1" s="2" t="inlineStr">
        <is>
          <t>Jan. 01, 2018fatalitystructure</t>
        </is>
      </c>
      <c r="U1" s="2" t="inlineStr">
        <is>
          <t>Dec. 04, 2017astructurefatality</t>
        </is>
      </c>
    </row>
    <row r="2">
      <c r="A2" s="4" t="inlineStr">
        <is>
          <t>2017/2018 Wildfire/Mudslide Events</t>
        </is>
      </c>
    </row>
    <row r="3">
      <c r="A3" s="3" t="inlineStr">
        <is>
          <t>Loss Contingencies [Line Items]</t>
        </is>
      </c>
    </row>
    <row r="4">
      <c r="A4" s="4" t="inlineStr">
        <is>
          <t>Estimated insurance recoveries</t>
        </is>
      </c>
      <c r="E4" s="7" t="n">
        <v>708000000</v>
      </c>
      <c r="L4" s="7" t="n">
        <v>708000000</v>
      </c>
      <c r="O4" s="7" t="n">
        <v>708000000</v>
      </c>
      <c r="P4" s="7" t="n">
        <v>708000000</v>
      </c>
    </row>
    <row r="5">
      <c r="A5" s="4" t="inlineStr">
        <is>
          <t>Loss contingency accrual</t>
        </is>
      </c>
      <c r="E5" s="6" t="n">
        <v>4400000000</v>
      </c>
      <c r="L5" s="6" t="n">
        <v>4400000000</v>
      </c>
      <c r="O5" s="6" t="n">
        <v>4400000000</v>
      </c>
      <c r="P5" s="6" t="n">
        <v>4400000000</v>
      </c>
    </row>
    <row r="6">
      <c r="A6" s="4" t="inlineStr">
        <is>
          <t>Settlement payments</t>
        </is>
      </c>
      <c r="E6" s="6" t="n">
        <v>1800000000</v>
      </c>
      <c r="L6" s="6" t="n">
        <v>1800000000</v>
      </c>
      <c r="O6" s="6" t="n">
        <v>1800000000</v>
      </c>
      <c r="P6" s="6" t="n">
        <v>1800000000</v>
      </c>
    </row>
    <row r="7">
      <c r="A7" s="4" t="inlineStr">
        <is>
          <t>Cumulative expected recoveries</t>
        </is>
      </c>
      <c r="L7" s="6" t="n">
        <v>89000000</v>
      </c>
    </row>
    <row r="8">
      <c r="A8" s="4" t="inlineStr">
        <is>
          <t>2017/2018 Wildfire/Mudslide Events | Settlements executed after year end</t>
        </is>
      </c>
    </row>
    <row r="9">
      <c r="A9" s="3" t="inlineStr">
        <is>
          <t>Loss Contingencies [Line Items]</t>
        </is>
      </c>
    </row>
    <row r="10">
      <c r="A10" s="4" t="inlineStr">
        <is>
          <t>Loss contingency accrual</t>
        </is>
      </c>
      <c r="E10" s="6" t="n">
        <v>2200000000</v>
      </c>
      <c r="L10" s="6" t="n">
        <v>2200000000</v>
      </c>
      <c r="O10" s="6" t="n">
        <v>2200000000</v>
      </c>
      <c r="P10" s="6" t="n">
        <v>2200000000</v>
      </c>
    </row>
    <row r="11">
      <c r="A11" s="4" t="inlineStr">
        <is>
          <t>2017/2018 Wildfire/Mudslide Events | Alleged and potential claims</t>
        </is>
      </c>
    </row>
    <row r="12">
      <c r="A12" s="3" t="inlineStr">
        <is>
          <t>Loss Contingencies [Line Items]</t>
        </is>
      </c>
    </row>
    <row r="13">
      <c r="A13" s="4" t="inlineStr">
        <is>
          <t>Loss contingency accrual</t>
        </is>
      </c>
      <c r="E13" s="6" t="n">
        <v>2200000000</v>
      </c>
      <c r="L13" s="6" t="n">
        <v>2200000000</v>
      </c>
      <c r="O13" s="6" t="n">
        <v>2200000000</v>
      </c>
      <c r="P13" s="6" t="n">
        <v>2200000000</v>
      </c>
    </row>
    <row r="14">
      <c r="A14" s="4" t="inlineStr">
        <is>
          <t>2017/2018 Wildfire/Mudslide Events | Subsequent event</t>
        </is>
      </c>
    </row>
    <row r="15">
      <c r="A15" s="3" t="inlineStr">
        <is>
          <t>Loss Contingencies [Line Items]</t>
        </is>
      </c>
    </row>
    <row r="16">
      <c r="A16" s="4" t="inlineStr">
        <is>
          <t>Litigation settlement</t>
        </is>
      </c>
      <c r="C16" s="7" t="n">
        <v>19000000</v>
      </c>
    </row>
    <row r="17">
      <c r="A17" s="4" t="inlineStr">
        <is>
          <t>Woolsey Fire</t>
        </is>
      </c>
    </row>
    <row r="18">
      <c r="A18" s="3" t="inlineStr">
        <is>
          <t>Loss Contingencies [Line Items]</t>
        </is>
      </c>
    </row>
    <row r="19">
      <c r="A19" s="4" t="inlineStr">
        <is>
          <t>Loss contingency accrual</t>
        </is>
      </c>
      <c r="E19" s="6" t="n">
        <v>2152000000</v>
      </c>
      <c r="L19" s="6" t="n">
        <v>2152000000</v>
      </c>
      <c r="O19" s="6" t="n">
        <v>2152000000</v>
      </c>
      <c r="P19" s="6" t="n">
        <v>2152000000</v>
      </c>
    </row>
    <row r="20">
      <c r="A20" s="4" t="inlineStr">
        <is>
          <t>Woolsey Fire | Subsequent event</t>
        </is>
      </c>
    </row>
    <row r="21">
      <c r="A21" s="3" t="inlineStr">
        <is>
          <t>Loss Contingencies [Line Items]</t>
        </is>
      </c>
    </row>
    <row r="22">
      <c r="A22" s="4" t="inlineStr">
        <is>
          <t>Number of lawsuits | lawsuit</t>
        </is>
      </c>
      <c r="B22" s="6" t="n">
        <v>243</v>
      </c>
    </row>
    <row r="23">
      <c r="A23" s="4" t="inlineStr">
        <is>
          <t>Litigation settlement</t>
        </is>
      </c>
      <c r="C23" s="6" t="n">
        <v>2212000000</v>
      </c>
    </row>
    <row r="24">
      <c r="A24" s="4" t="inlineStr">
        <is>
          <t>Thomas and Koenigstein Fires | Subsequent event</t>
        </is>
      </c>
    </row>
    <row r="25">
      <c r="A25" s="3" t="inlineStr">
        <is>
          <t>Loss Contingencies [Line Items]</t>
        </is>
      </c>
    </row>
    <row r="26">
      <c r="A26" s="4" t="inlineStr">
        <is>
          <t>Number of lawsuits | lawsuit</t>
        </is>
      </c>
      <c r="B26" s="6" t="n">
        <v>150</v>
      </c>
    </row>
    <row r="27">
      <c r="A27" s="4" t="inlineStr">
        <is>
          <t>Thomas and Koenigstein Fires and Montecito Mudslides | Subsequent event</t>
        </is>
      </c>
    </row>
    <row r="28">
      <c r="A28" s="3" t="inlineStr">
        <is>
          <t>Loss Contingencies [Line Items]</t>
        </is>
      </c>
    </row>
    <row r="29">
      <c r="A29" s="4" t="inlineStr">
        <is>
          <t>Number of lawsuits | lawsuit</t>
        </is>
      </c>
      <c r="B29" s="6" t="n">
        <v>40</v>
      </c>
    </row>
    <row r="30">
      <c r="A30" s="4" t="inlineStr">
        <is>
          <t>San Onofre OII</t>
        </is>
      </c>
    </row>
    <row r="31">
      <c r="A31" s="3" t="inlineStr">
        <is>
          <t>Loss Contingencies [Line Items]</t>
        </is>
      </c>
    </row>
    <row r="32">
      <c r="A32" s="4" t="inlineStr">
        <is>
          <t>Lawsuits | claim</t>
        </is>
      </c>
      <c r="Q32" s="6" t="n">
        <v>2</v>
      </c>
    </row>
    <row r="33">
      <c r="A33" s="4" t="inlineStr">
        <is>
          <t>Wildfire Related Events</t>
        </is>
      </c>
    </row>
    <row r="34">
      <c r="A34" s="3" t="inlineStr">
        <is>
          <t>Loss Contingencies [Line Items]</t>
        </is>
      </c>
    </row>
    <row r="35">
      <c r="A35" s="4" t="inlineStr">
        <is>
          <t>Increase in accrued estimated losses to reflect best estimate</t>
        </is>
      </c>
      <c r="L35" s="6" t="n">
        <v>1328000000</v>
      </c>
    </row>
    <row r="36">
      <c r="A36" s="4" t="inlineStr">
        <is>
          <t>2017/2018 Wildfire/Mudslide Events</t>
        </is>
      </c>
    </row>
    <row r="37">
      <c r="A37" s="3" t="inlineStr">
        <is>
          <t>Loss Contingencies [Line Items]</t>
        </is>
      </c>
    </row>
    <row r="38">
      <c r="A38" s="4" t="inlineStr">
        <is>
          <t>Increase in accrued estimated losses to reflect best estimate</t>
        </is>
      </c>
      <c r="G38" s="7" t="n">
        <v>1300000000</v>
      </c>
    </row>
    <row r="39">
      <c r="A39" s="4" t="inlineStr">
        <is>
          <t>Estimated recoveries</t>
        </is>
      </c>
      <c r="G39" s="6" t="n">
        <v>84000000</v>
      </c>
    </row>
    <row r="40">
      <c r="A40" s="4" t="inlineStr">
        <is>
          <t>Wildfire-related charges</t>
        </is>
      </c>
      <c r="G40" s="6" t="n">
        <v>1200000000</v>
      </c>
    </row>
    <row r="41">
      <c r="A41" s="4" t="inlineStr">
        <is>
          <t>Wildfire-related charges, net of tax</t>
        </is>
      </c>
      <c r="G41" s="6" t="n">
        <v>874000000</v>
      </c>
    </row>
    <row r="42">
      <c r="A42" s="4" t="inlineStr">
        <is>
          <t>Estimated insurance recoveries</t>
        </is>
      </c>
      <c r="E42" s="6" t="n">
        <v>708000000</v>
      </c>
      <c r="L42" s="6" t="n">
        <v>708000000</v>
      </c>
      <c r="O42" s="6" t="n">
        <v>708000000</v>
      </c>
      <c r="P42" s="6" t="n">
        <v>708000000</v>
      </c>
    </row>
    <row r="43">
      <c r="A43" s="4" t="inlineStr">
        <is>
          <t>Loss contingency accrual</t>
        </is>
      </c>
      <c r="E43" s="6" t="n">
        <v>4400000000</v>
      </c>
      <c r="K43" s="7" t="n">
        <v>4500000000</v>
      </c>
      <c r="L43" s="6" t="n">
        <v>4400000000</v>
      </c>
      <c r="M43" s="7" t="n">
        <v>4500000000</v>
      </c>
      <c r="O43" s="6" t="n">
        <v>4400000000</v>
      </c>
      <c r="P43" s="6" t="n">
        <v>4400000000</v>
      </c>
    </row>
    <row r="44">
      <c r="A44" s="4" t="inlineStr">
        <is>
          <t>Expected revenue from FERC customers</t>
        </is>
      </c>
      <c r="E44" s="6" t="n">
        <v>89000000</v>
      </c>
      <c r="L44" s="6" t="n">
        <v>89000000</v>
      </c>
      <c r="O44" s="6" t="n">
        <v>89000000</v>
      </c>
      <c r="P44" s="6" t="n">
        <v>89000000</v>
      </c>
    </row>
    <row r="45">
      <c r="A45" s="4" t="inlineStr">
        <is>
          <t>2019/2020 Wildfires</t>
        </is>
      </c>
    </row>
    <row r="46">
      <c r="A46" s="3" t="inlineStr">
        <is>
          <t>Loss Contingencies [Line Items]</t>
        </is>
      </c>
    </row>
    <row r="47">
      <c r="A47" s="4" t="inlineStr">
        <is>
          <t>Accrued estimated losses wildfire-related claims</t>
        </is>
      </c>
      <c r="L47" s="6" t="n">
        <v>117000000</v>
      </c>
    </row>
    <row r="48">
      <c r="A48" s="4" t="inlineStr">
        <is>
          <t>Estimated insurance recoveries</t>
        </is>
      </c>
      <c r="E48" s="6" t="n">
        <v>75000000</v>
      </c>
      <c r="L48" s="7" t="n">
        <v>75000000</v>
      </c>
      <c r="O48" s="6" t="n">
        <v>75000000</v>
      </c>
      <c r="P48" s="6" t="n">
        <v>75000000</v>
      </c>
    </row>
    <row r="49">
      <c r="A49" s="4" t="inlineStr">
        <is>
          <t>SCE</t>
        </is>
      </c>
    </row>
    <row r="50">
      <c r="A50" s="3" t="inlineStr">
        <is>
          <t>Loss Contingencies [Line Items]</t>
        </is>
      </c>
    </row>
    <row r="51">
      <c r="A51" s="4" t="inlineStr">
        <is>
          <t>High fire risk service area, percent</t>
        </is>
      </c>
      <c r="L51" s="4" t="inlineStr">
        <is>
          <t>27.00%</t>
        </is>
      </c>
    </row>
    <row r="52">
      <c r="A52" s="4" t="inlineStr">
        <is>
          <t>PSPS | power_shut_off</t>
        </is>
      </c>
      <c r="L52" s="6" t="n">
        <v>12</v>
      </c>
    </row>
    <row r="53">
      <c r="A53" s="4" t="inlineStr">
        <is>
          <t>Customers impacted by PSPS | customer</t>
        </is>
      </c>
      <c r="L53" s="6" t="n">
        <v>140</v>
      </c>
    </row>
    <row r="54">
      <c r="A54" s="4" t="inlineStr">
        <is>
          <t>Wildfire-related charges</t>
        </is>
      </c>
      <c r="L54" s="7" t="n">
        <v>1213000000</v>
      </c>
    </row>
    <row r="55">
      <c r="A55" s="4" t="inlineStr">
        <is>
          <t>Wildfire-related charges, net of tax</t>
        </is>
      </c>
      <c r="L55" s="6" t="n">
        <v>874000000</v>
      </c>
    </row>
    <row r="56">
      <c r="A56" s="4" t="inlineStr">
        <is>
          <t>Wildfire insurance coverage</t>
        </is>
      </c>
      <c r="M56" s="6" t="n">
        <v>1000000000</v>
      </c>
      <c r="N56" s="7" t="n">
        <v>1200000000</v>
      </c>
    </row>
    <row r="57">
      <c r="A57" s="4" t="inlineStr">
        <is>
          <t>Self insurance</t>
        </is>
      </c>
      <c r="M57" s="6" t="n">
        <v>10000000</v>
      </c>
      <c r="N57" s="7" t="n">
        <v>50000000</v>
      </c>
    </row>
    <row r="58">
      <c r="A58" s="4" t="inlineStr">
        <is>
          <t>SCE | CPUC</t>
        </is>
      </c>
    </row>
    <row r="59">
      <c r="A59" s="3" t="inlineStr">
        <is>
          <t>Loss Contingencies [Line Items]</t>
        </is>
      </c>
    </row>
    <row r="60">
      <c r="A60" s="4" t="inlineStr">
        <is>
          <t>Requested increase rate amount</t>
        </is>
      </c>
      <c r="E60" s="6" t="n">
        <v>214000000</v>
      </c>
      <c r="I60" s="7" t="n">
        <v>505000000</v>
      </c>
    </row>
    <row r="61">
      <c r="A61" s="4" t="inlineStr">
        <is>
          <t>SCE | 2017/2018 Wildfire/Mudslide Events</t>
        </is>
      </c>
    </row>
    <row r="62">
      <c r="A62" s="3" t="inlineStr">
        <is>
          <t>Loss Contingencies [Line Items]</t>
        </is>
      </c>
    </row>
    <row r="63">
      <c r="A63" s="4" t="inlineStr">
        <is>
          <t>Estimated insurance recoveries</t>
        </is>
      </c>
      <c r="E63" s="6" t="n">
        <v>708000000</v>
      </c>
      <c r="L63" s="6" t="n">
        <v>708000000</v>
      </c>
      <c r="O63" s="6" t="n">
        <v>708000000</v>
      </c>
      <c r="P63" s="6" t="n">
        <v>708000000</v>
      </c>
    </row>
    <row r="64">
      <c r="A64" s="4" t="inlineStr">
        <is>
          <t>Loss contingency accrual</t>
        </is>
      </c>
      <c r="E64" s="6" t="n">
        <v>4400000000</v>
      </c>
      <c r="L64" s="6" t="n">
        <v>4400000000</v>
      </c>
      <c r="O64" s="6" t="n">
        <v>4400000000</v>
      </c>
      <c r="P64" s="6" t="n">
        <v>4400000000</v>
      </c>
    </row>
    <row r="65">
      <c r="A65" s="4" t="inlineStr">
        <is>
          <t>Settlement payments</t>
        </is>
      </c>
      <c r="E65" s="6" t="n">
        <v>1800000000</v>
      </c>
      <c r="L65" s="6" t="n">
        <v>1800000000</v>
      </c>
      <c r="O65" s="6" t="n">
        <v>1800000000</v>
      </c>
      <c r="P65" s="6" t="n">
        <v>1800000000</v>
      </c>
    </row>
    <row r="66">
      <c r="A66" s="4" t="inlineStr">
        <is>
          <t>Cumulative expected recoveries</t>
        </is>
      </c>
      <c r="L66" s="7" t="n">
        <v>89000000</v>
      </c>
    </row>
    <row r="67">
      <c r="A67" s="4" t="inlineStr">
        <is>
          <t>Number of plaintiffs | settlement</t>
        </is>
      </c>
      <c r="L67" s="6" t="n">
        <v>1</v>
      </c>
    </row>
    <row r="68">
      <c r="A68" s="4" t="inlineStr">
        <is>
          <t>SCE | 2017/2018 Wildfire/Mudslide Events | Settlements executed after year end</t>
        </is>
      </c>
    </row>
    <row r="69">
      <c r="A69" s="3" t="inlineStr">
        <is>
          <t>Loss Contingencies [Line Items]</t>
        </is>
      </c>
    </row>
    <row r="70">
      <c r="A70" s="4" t="inlineStr">
        <is>
          <t>Loss contingency accrual</t>
        </is>
      </c>
      <c r="E70" s="6" t="n">
        <v>2200000000</v>
      </c>
      <c r="L70" s="7" t="n">
        <v>2200000000</v>
      </c>
      <c r="O70" s="6" t="n">
        <v>2200000000</v>
      </c>
      <c r="P70" s="6" t="n">
        <v>2200000000</v>
      </c>
    </row>
    <row r="71">
      <c r="A71" s="4" t="inlineStr">
        <is>
          <t>SCE | 2017/2018 Wildfire/Mudslide Events | Alleged and potential claims</t>
        </is>
      </c>
    </row>
    <row r="72">
      <c r="A72" s="3" t="inlineStr">
        <is>
          <t>Loss Contingencies [Line Items]</t>
        </is>
      </c>
    </row>
    <row r="73">
      <c r="A73" s="4" t="inlineStr">
        <is>
          <t>Loss contingency accrual</t>
        </is>
      </c>
      <c r="E73" s="6" t="n">
        <v>2200000000</v>
      </c>
      <c r="L73" s="6" t="n">
        <v>2200000000</v>
      </c>
      <c r="O73" s="6" t="n">
        <v>2200000000</v>
      </c>
      <c r="P73" s="6" t="n">
        <v>2200000000</v>
      </c>
    </row>
    <row r="74">
      <c r="A74" s="4" t="inlineStr">
        <is>
          <t>SCE | 2017/2018 Wildfire/Mudslide Events | Subsequent event</t>
        </is>
      </c>
    </row>
    <row r="75">
      <c r="A75" s="3" t="inlineStr">
        <is>
          <t>Loss Contingencies [Line Items]</t>
        </is>
      </c>
    </row>
    <row r="76">
      <c r="A76" s="4" t="inlineStr">
        <is>
          <t>Litigation settlement</t>
        </is>
      </c>
      <c r="C76" s="6" t="n">
        <v>19000000</v>
      </c>
    </row>
    <row r="77">
      <c r="A77" s="4" t="inlineStr">
        <is>
          <t>SCE | Woolsey Fire</t>
        </is>
      </c>
    </row>
    <row r="78">
      <c r="A78" s="3" t="inlineStr">
        <is>
          <t>Loss Contingencies [Line Items]</t>
        </is>
      </c>
    </row>
    <row r="79">
      <c r="A79" s="4" t="inlineStr">
        <is>
          <t>Loss contingency accrual</t>
        </is>
      </c>
      <c r="E79" s="6" t="n">
        <v>2152000000</v>
      </c>
      <c r="L79" s="6" t="n">
        <v>2152000000</v>
      </c>
      <c r="O79" s="6" t="n">
        <v>2152000000</v>
      </c>
      <c r="P79" s="6" t="n">
        <v>2152000000</v>
      </c>
    </row>
    <row r="80">
      <c r="A80" s="4" t="inlineStr">
        <is>
          <t>SCE | Woolsey Fire | Subsequent event</t>
        </is>
      </c>
    </row>
    <row r="81">
      <c r="A81" s="3" t="inlineStr">
        <is>
          <t>Loss Contingencies [Line Items]</t>
        </is>
      </c>
    </row>
    <row r="82">
      <c r="A82" s="4" t="inlineStr">
        <is>
          <t>Number of lawsuits | lawsuit</t>
        </is>
      </c>
      <c r="B82" s="6" t="n">
        <v>301</v>
      </c>
    </row>
    <row r="83">
      <c r="A83" s="4" t="inlineStr">
        <is>
          <t>Number of plaintiffs | plaintiff</t>
        </is>
      </c>
      <c r="B83" s="6" t="n">
        <v>6</v>
      </c>
    </row>
    <row r="84">
      <c r="A84" s="4" t="inlineStr">
        <is>
          <t>Litigation settlement</t>
        </is>
      </c>
      <c r="C84" s="7" t="n">
        <v>2212000000</v>
      </c>
    </row>
    <row r="85">
      <c r="A85" s="4" t="inlineStr">
        <is>
          <t>SCE | Thomas and Koenigstein Fires | Subsequent event</t>
        </is>
      </c>
    </row>
    <row r="86">
      <c r="A86" s="3" t="inlineStr">
        <is>
          <t>Loss Contingencies [Line Items]</t>
        </is>
      </c>
    </row>
    <row r="87">
      <c r="A87" s="4" t="inlineStr">
        <is>
          <t>Number of lawsuits | lawsuit</t>
        </is>
      </c>
      <c r="B87" s="6" t="n">
        <v>295</v>
      </c>
    </row>
    <row r="88">
      <c r="A88" s="4" t="inlineStr">
        <is>
          <t>Number of plaintiffs | plaintiff</t>
        </is>
      </c>
      <c r="B88" s="6" t="n">
        <v>4</v>
      </c>
    </row>
    <row r="89">
      <c r="A89" s="4" t="inlineStr">
        <is>
          <t>SCE | Thomas and Koenigstein Fires and Montecito Mudslides | Subsequent event</t>
        </is>
      </c>
    </row>
    <row r="90">
      <c r="A90" s="3" t="inlineStr">
        <is>
          <t>Loss Contingencies [Line Items]</t>
        </is>
      </c>
    </row>
    <row r="91">
      <c r="A91" s="4" t="inlineStr">
        <is>
          <t>Number of lawsuits | lawsuit</t>
        </is>
      </c>
      <c r="B91" s="6" t="n">
        <v>72</v>
      </c>
    </row>
    <row r="92">
      <c r="A92" s="4" t="inlineStr">
        <is>
          <t>SCE | Thomas and Koenigstein Fires, class action | Subsequent event</t>
        </is>
      </c>
    </row>
    <row r="93">
      <c r="A93" s="3" t="inlineStr">
        <is>
          <t>Loss Contingencies [Line Items]</t>
        </is>
      </c>
    </row>
    <row r="94">
      <c r="A94" s="4" t="inlineStr">
        <is>
          <t>Number of lawsuits | lawsuit</t>
        </is>
      </c>
      <c r="B94" s="6" t="n">
        <v>4</v>
      </c>
    </row>
    <row r="95">
      <c r="A95" s="4" t="inlineStr">
        <is>
          <t>SCE | Wildfire Related Events</t>
        </is>
      </c>
    </row>
    <row r="96">
      <c r="A96" s="3" t="inlineStr">
        <is>
          <t>Loss Contingencies [Line Items]</t>
        </is>
      </c>
    </row>
    <row r="97">
      <c r="A97" s="4" t="inlineStr">
        <is>
          <t>Increase in accrued estimated losses to reflect best estimate</t>
        </is>
      </c>
      <c r="L97" s="6" t="n">
        <v>1328000000</v>
      </c>
    </row>
    <row r="98">
      <c r="A98" s="4" t="inlineStr">
        <is>
          <t>SCE | 2017/2018 Wildfire/Mudslide Events</t>
        </is>
      </c>
    </row>
    <row r="99">
      <c r="A99" s="3" t="inlineStr">
        <is>
          <t>Loss Contingencies [Line Items]</t>
        </is>
      </c>
    </row>
    <row r="100">
      <c r="A100" s="4" t="inlineStr">
        <is>
          <t>Increase in accrued estimated losses to reflect best estimate</t>
        </is>
      </c>
      <c r="G100" s="6" t="n">
        <v>1300000000</v>
      </c>
      <c r="L100" s="6" t="n">
        <v>1297000000</v>
      </c>
      <c r="M100" s="6" t="n">
        <v>232000000</v>
      </c>
      <c r="O100" s="6" t="n">
        <v>6200000000</v>
      </c>
    </row>
    <row r="101">
      <c r="A101" s="4" t="inlineStr">
        <is>
          <t>Estimated recoveries</t>
        </is>
      </c>
      <c r="G101" s="6" t="n">
        <v>84000000</v>
      </c>
      <c r="L101" s="6" t="n">
        <v>84000000</v>
      </c>
    </row>
    <row r="102">
      <c r="A102" s="4" t="inlineStr">
        <is>
          <t>Wildfire-related charges</t>
        </is>
      </c>
      <c r="G102" s="6" t="n">
        <v>1200000000</v>
      </c>
    </row>
    <row r="103">
      <c r="A103" s="4" t="inlineStr">
        <is>
          <t>Wildfire-related charges, net of tax</t>
        </is>
      </c>
      <c r="G103" s="7" t="n">
        <v>874000000</v>
      </c>
    </row>
    <row r="104">
      <c r="A104" s="4" t="inlineStr">
        <is>
          <t>Estimated insurance recoveries</t>
        </is>
      </c>
      <c r="E104" s="6" t="n">
        <v>708000000</v>
      </c>
      <c r="K104" s="6" t="n">
        <v>1710000000</v>
      </c>
      <c r="L104" s="6" t="n">
        <v>708000000</v>
      </c>
      <c r="M104" s="6" t="n">
        <v>1710000000</v>
      </c>
      <c r="O104" s="6" t="n">
        <v>708000000</v>
      </c>
      <c r="P104" s="6" t="n">
        <v>708000000</v>
      </c>
    </row>
    <row r="105">
      <c r="A105" s="4" t="inlineStr">
        <is>
          <t>Loss contingency accrual</t>
        </is>
      </c>
      <c r="E105" s="6" t="n">
        <v>4383000000</v>
      </c>
      <c r="K105" s="6" t="n">
        <v>4541000000</v>
      </c>
      <c r="L105" s="6" t="n">
        <v>4383000000</v>
      </c>
      <c r="M105" s="6" t="n">
        <v>4541000000</v>
      </c>
      <c r="O105" s="6" t="n">
        <v>4383000000</v>
      </c>
      <c r="P105" s="6" t="n">
        <v>4383000000</v>
      </c>
    </row>
    <row r="106">
      <c r="A106" s="4" t="inlineStr">
        <is>
          <t>Cumulative expected recoveries</t>
        </is>
      </c>
      <c r="P106" s="6" t="n">
        <v>233000000</v>
      </c>
    </row>
    <row r="107">
      <c r="A107" s="4" t="inlineStr">
        <is>
          <t>Payment agreement for each dollar of claim</t>
        </is>
      </c>
      <c r="F107" s="13" t="n">
        <v>0.555</v>
      </c>
    </row>
    <row r="108">
      <c r="A108" s="4" t="inlineStr">
        <is>
          <t>Litigation settlement</t>
        </is>
      </c>
      <c r="L108" s="6" t="n">
        <v>300000000</v>
      </c>
    </row>
    <row r="109">
      <c r="A109" s="4" t="inlineStr">
        <is>
          <t>Payments and settlements</t>
        </is>
      </c>
      <c r="O109" s="6" t="n">
        <v>4100000000</v>
      </c>
    </row>
    <row r="110">
      <c r="A110" s="4" t="inlineStr">
        <is>
          <t>Payments</t>
        </is>
      </c>
      <c r="F110" s="7" t="n">
        <v>1200000000</v>
      </c>
      <c r="K110" s="7" t="n">
        <v>360000000</v>
      </c>
      <c r="L110" s="6" t="n">
        <v>1455000000</v>
      </c>
    </row>
    <row r="111">
      <c r="A111" s="4" t="inlineStr">
        <is>
          <t>Settlements and recoveries</t>
        </is>
      </c>
      <c r="L111" s="6" t="n">
        <v>1002000000</v>
      </c>
      <c r="O111" s="6" t="n">
        <v>1300000000</v>
      </c>
    </row>
    <row r="112">
      <c r="A112" s="4" t="inlineStr">
        <is>
          <t>Expected revenue from FERC customers</t>
        </is>
      </c>
      <c r="E112" s="6" t="n">
        <v>89000000</v>
      </c>
      <c r="L112" s="6" t="n">
        <v>89000000</v>
      </c>
      <c r="O112" s="6" t="n">
        <v>89000000</v>
      </c>
      <c r="P112" s="6" t="n">
        <v>89000000</v>
      </c>
    </row>
    <row r="113">
      <c r="A113" s="4" t="inlineStr">
        <is>
          <t>SCE | 2017/2018 Wildfire/Mudslide Events | Subsequent event</t>
        </is>
      </c>
    </row>
    <row r="114">
      <c r="A114" s="3" t="inlineStr">
        <is>
          <t>Loss Contingencies [Line Items]</t>
        </is>
      </c>
    </row>
    <row r="115">
      <c r="A115" s="4" t="inlineStr">
        <is>
          <t>Payment agreement for each dollar of claim</t>
        </is>
      </c>
      <c r="D115" s="8" t="n">
        <v>0.67</v>
      </c>
    </row>
    <row r="116">
      <c r="A116" s="4" t="inlineStr">
        <is>
          <t>Litigation settlement</t>
        </is>
      </c>
      <c r="J116" s="7" t="n">
        <v>80000000</v>
      </c>
    </row>
    <row r="117">
      <c r="A117" s="4" t="inlineStr">
        <is>
          <t>Payments</t>
        </is>
      </c>
      <c r="D117" s="7" t="n">
        <v>2200000000</v>
      </c>
    </row>
    <row r="118">
      <c r="A118" s="4" t="inlineStr">
        <is>
          <t>SCE | December 2017 Wildfires</t>
        </is>
      </c>
    </row>
    <row r="119">
      <c r="A119" s="3" t="inlineStr">
        <is>
          <t>Loss Contingencies [Line Items]</t>
        </is>
      </c>
    </row>
    <row r="120">
      <c r="A120" s="4" t="inlineStr">
        <is>
          <t>Acres burned | a</t>
        </is>
      </c>
      <c r="U120" s="6" t="n">
        <v>280000</v>
      </c>
    </row>
    <row r="121">
      <c r="A121" s="4" t="inlineStr">
        <is>
          <t>Structures destroyed | structure</t>
        </is>
      </c>
      <c r="U121" s="6" t="n">
        <v>1343</v>
      </c>
    </row>
    <row r="122">
      <c r="A122" s="4" t="inlineStr">
        <is>
          <t>Fatalities | fatality</t>
        </is>
      </c>
      <c r="U122" s="6" t="n">
        <v>2</v>
      </c>
    </row>
    <row r="123">
      <c r="A123" s="4" t="inlineStr">
        <is>
          <t>SCE | December 2017 Wildfires | CPUC</t>
        </is>
      </c>
    </row>
    <row r="124">
      <c r="A124" s="3" t="inlineStr">
        <is>
          <t>Loss Contingencies [Line Items]</t>
        </is>
      </c>
    </row>
    <row r="125">
      <c r="A125" s="4" t="inlineStr">
        <is>
          <t>Requested increase rate amount</t>
        </is>
      </c>
      <c r="I125" s="7" t="n">
        <v>6000000</v>
      </c>
    </row>
    <row r="126">
      <c r="A126" s="4" t="inlineStr">
        <is>
          <t>SCE | November 2018 Wildfires</t>
        </is>
      </c>
    </row>
    <row r="127">
      <c r="A127" s="3" t="inlineStr">
        <is>
          <t>Loss Contingencies [Line Items]</t>
        </is>
      </c>
    </row>
    <row r="128">
      <c r="A128" s="4" t="inlineStr">
        <is>
          <t>Acres burned | a</t>
        </is>
      </c>
      <c r="R128" s="6" t="n">
        <v>100000</v>
      </c>
    </row>
    <row r="129">
      <c r="A129" s="4" t="inlineStr">
        <is>
          <t>Structures damaged | structure</t>
        </is>
      </c>
      <c r="R129" s="6" t="n">
        <v>364</v>
      </c>
    </row>
    <row r="130">
      <c r="A130" s="4" t="inlineStr">
        <is>
          <t>Structures destroyed | structure</t>
        </is>
      </c>
      <c r="R130" s="6" t="n">
        <v>1643</v>
      </c>
    </row>
    <row r="131">
      <c r="A131" s="4" t="inlineStr">
        <is>
          <t>Fatalities | fatality</t>
        </is>
      </c>
      <c r="R131" s="6" t="n">
        <v>3</v>
      </c>
    </row>
    <row r="132">
      <c r="A132" s="4" t="inlineStr">
        <is>
          <t>Additional fatalities | fatality</t>
        </is>
      </c>
      <c r="R132" s="6" t="n">
        <v>2</v>
      </c>
    </row>
    <row r="133">
      <c r="A133" s="4" t="inlineStr">
        <is>
          <t>Wildfire insurance coverage</t>
        </is>
      </c>
      <c r="M133" s="6" t="n">
        <v>1000000000</v>
      </c>
    </row>
    <row r="134">
      <c r="A134" s="4" t="inlineStr">
        <is>
          <t>Self insurance</t>
        </is>
      </c>
      <c r="M134" s="7" t="n">
        <v>10000000</v>
      </c>
    </row>
    <row r="135">
      <c r="A135" s="4" t="inlineStr">
        <is>
          <t>SCE | 2019/2020 Wildfires</t>
        </is>
      </c>
    </row>
    <row r="136">
      <c r="A136" s="3" t="inlineStr">
        <is>
          <t>Loss Contingencies [Line Items]</t>
        </is>
      </c>
    </row>
    <row r="137">
      <c r="A137" s="4" t="inlineStr">
        <is>
          <t>Self-Insurance retention</t>
        </is>
      </c>
      <c r="L137" s="6" t="n">
        <v>31000000</v>
      </c>
    </row>
    <row r="138">
      <c r="A138" s="4" t="inlineStr">
        <is>
          <t>Self-Insurance retention, net of tax</t>
        </is>
      </c>
      <c r="L138" s="6" t="n">
        <v>21000000</v>
      </c>
    </row>
    <row r="139">
      <c r="A139" s="4" t="inlineStr">
        <is>
          <t>Accrued estimated losses wildfire-related claims</t>
        </is>
      </c>
      <c r="L139" s="6" t="n">
        <v>117000000</v>
      </c>
    </row>
    <row r="140">
      <c r="A140" s="4" t="inlineStr">
        <is>
          <t>Estimated insurance recoveries</t>
        </is>
      </c>
      <c r="E140" s="7" t="n">
        <v>75000000</v>
      </c>
      <c r="L140" s="6" t="n">
        <v>75000000</v>
      </c>
      <c r="O140" s="7" t="n">
        <v>75000000</v>
      </c>
      <c r="P140" s="7" t="n">
        <v>75000000</v>
      </c>
    </row>
    <row r="141">
      <c r="A141" s="4" t="inlineStr">
        <is>
          <t>SCE | 2019/2020 Wildfires | FERC</t>
        </is>
      </c>
    </row>
    <row r="142">
      <c r="A142" s="3" t="inlineStr">
        <is>
          <t>Loss Contingencies [Line Items]</t>
        </is>
      </c>
    </row>
    <row r="143">
      <c r="A143" s="4" t="inlineStr">
        <is>
          <t>Estimated recoveries</t>
        </is>
      </c>
      <c r="L143" s="7" t="n">
        <v>3000000</v>
      </c>
    </row>
    <row r="144">
      <c r="A144" s="4" t="inlineStr">
        <is>
          <t>SCE | Saddle Ridge Fire</t>
        </is>
      </c>
    </row>
    <row r="145">
      <c r="A145" s="3" t="inlineStr">
        <is>
          <t>Loss Contingencies [Line Items]</t>
        </is>
      </c>
    </row>
    <row r="146">
      <c r="A146" s="4" t="inlineStr">
        <is>
          <t>Acres burned | a</t>
        </is>
      </c>
      <c r="H146" s="6" t="n">
        <v>9000</v>
      </c>
    </row>
    <row r="147">
      <c r="A147" s="4" t="inlineStr">
        <is>
          <t>Structures damaged | structure</t>
        </is>
      </c>
      <c r="H147" s="6" t="n">
        <v>88</v>
      </c>
    </row>
    <row r="148">
      <c r="A148" s="4" t="inlineStr">
        <is>
          <t>Structures destroyed | structure</t>
        </is>
      </c>
      <c r="H148" s="6" t="n">
        <v>19</v>
      </c>
    </row>
    <row r="149">
      <c r="A149" s="4" t="inlineStr">
        <is>
          <t>Number of injured | injury</t>
        </is>
      </c>
      <c r="H149" s="6" t="n">
        <v>8</v>
      </c>
    </row>
    <row r="150">
      <c r="A150" s="4" t="inlineStr">
        <is>
          <t>Fatalities | fatality</t>
        </is>
      </c>
      <c r="H150" s="6" t="n">
        <v>1</v>
      </c>
    </row>
    <row r="151">
      <c r="A151" s="4" t="inlineStr">
        <is>
          <t>SCE | Bobcat Fire</t>
        </is>
      </c>
    </row>
    <row r="152">
      <c r="A152" s="3" t="inlineStr">
        <is>
          <t>Loss Contingencies [Line Items]</t>
        </is>
      </c>
    </row>
    <row r="153">
      <c r="A153" s="4" t="inlineStr">
        <is>
          <t>Acres burned | a</t>
        </is>
      </c>
      <c r="G153" s="6" t="n">
        <v>116000</v>
      </c>
    </row>
    <row r="154">
      <c r="A154" s="4" t="inlineStr">
        <is>
          <t>Number of injured | injury</t>
        </is>
      </c>
      <c r="G154" s="6" t="n">
        <v>6</v>
      </c>
    </row>
    <row r="155">
      <c r="A155" s="4" t="inlineStr">
        <is>
          <t>Estimated fire suppression costs</t>
        </is>
      </c>
      <c r="G155" s="7" t="n">
        <v>80000000</v>
      </c>
    </row>
    <row r="156">
      <c r="A156" s="4" t="inlineStr">
        <is>
          <t>SCE | Bobcat Fire | Home</t>
        </is>
      </c>
    </row>
    <row r="157">
      <c r="A157" s="3" t="inlineStr">
        <is>
          <t>Loss Contingencies [Line Items]</t>
        </is>
      </c>
    </row>
    <row r="158">
      <c r="A158" s="4" t="inlineStr">
        <is>
          <t>Structures damaged | structure</t>
        </is>
      </c>
      <c r="G158" s="6" t="n">
        <v>28</v>
      </c>
    </row>
    <row r="159">
      <c r="A159" s="4" t="inlineStr">
        <is>
          <t>Structures destroyed | structure</t>
        </is>
      </c>
      <c r="G159" s="6" t="n">
        <v>87</v>
      </c>
    </row>
    <row r="160">
      <c r="A160" s="4" t="inlineStr">
        <is>
          <t>SCE | Bobcat Fire | Commercial Property</t>
        </is>
      </c>
    </row>
    <row r="161">
      <c r="A161" s="3" t="inlineStr">
        <is>
          <t>Loss Contingencies [Line Items]</t>
        </is>
      </c>
    </row>
    <row r="162">
      <c r="A162" s="4" t="inlineStr">
        <is>
          <t>Structures destroyed | structure</t>
        </is>
      </c>
      <c r="G162" s="6" t="n">
        <v>1</v>
      </c>
    </row>
    <row r="163">
      <c r="A163" s="4" t="inlineStr">
        <is>
          <t>SCE | Bobcat Fire | Minor Structures</t>
        </is>
      </c>
    </row>
    <row r="164">
      <c r="A164" s="3" t="inlineStr">
        <is>
          <t>Loss Contingencies [Line Items]</t>
        </is>
      </c>
    </row>
    <row r="165">
      <c r="A165" s="4" t="inlineStr">
        <is>
          <t>Structures damaged | structure</t>
        </is>
      </c>
      <c r="G165" s="6" t="n">
        <v>19</v>
      </c>
    </row>
    <row r="166">
      <c r="A166" s="4" t="inlineStr">
        <is>
          <t>Structures destroyed | structure</t>
        </is>
      </c>
      <c r="G166" s="6" t="n">
        <v>83</v>
      </c>
    </row>
    <row r="167">
      <c r="A167" s="4" t="inlineStr">
        <is>
          <t>SCE | Montecito Mudslides</t>
        </is>
      </c>
    </row>
    <row r="168">
      <c r="A168" s="3" t="inlineStr">
        <is>
          <t>Loss Contingencies [Line Items]</t>
        </is>
      </c>
    </row>
    <row r="169">
      <c r="A169" s="4" t="inlineStr">
        <is>
          <t>Structures damaged</t>
        </is>
      </c>
      <c r="S169" s="6" t="n">
        <v>135</v>
      </c>
      <c r="T169" s="6" t="n">
        <v>324</v>
      </c>
    </row>
    <row r="170">
      <c r="A170" s="4" t="inlineStr">
        <is>
          <t>Fatalities | fatality</t>
        </is>
      </c>
      <c r="T170" s="6" t="n">
        <v>21</v>
      </c>
    </row>
    <row r="171">
      <c r="A171" s="4" t="inlineStr">
        <is>
          <t>Additional fatalities presumed | fatality</t>
        </is>
      </c>
      <c r="T171" s="6" t="n">
        <v>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Schedule of Estimated Losses) (Details) - USD ($) $ in Millions</t>
        </is>
      </c>
      <c r="B1" s="2" t="inlineStr">
        <is>
          <t>Jan. 22, 2021</t>
        </is>
      </c>
      <c r="C1" s="2" t="inlineStr">
        <is>
          <t>Jan. 31, 2021</t>
        </is>
      </c>
      <c r="D1" s="2" t="inlineStr">
        <is>
          <t>Oct. 31, 2020</t>
        </is>
      </c>
      <c r="E1" s="2" t="inlineStr">
        <is>
          <t>Sep. 30, 2020</t>
        </is>
      </c>
      <c r="F1" s="2" t="inlineStr">
        <is>
          <t>Feb. 18, 2021</t>
        </is>
      </c>
      <c r="G1" s="2" t="inlineStr">
        <is>
          <t>Dec. 31, 2019</t>
        </is>
      </c>
      <c r="H1" s="2" t="inlineStr">
        <is>
          <t>Dec. 31, 2020</t>
        </is>
      </c>
      <c r="I1" s="2" t="inlineStr">
        <is>
          <t>Dec. 31, 2019</t>
        </is>
      </c>
      <c r="J1" s="2" t="inlineStr">
        <is>
          <t>Dec. 31, 2020</t>
        </is>
      </c>
      <c r="K1" s="2" t="inlineStr">
        <is>
          <t>Dec. 31, 2020</t>
        </is>
      </c>
      <c r="L1" s="2" t="inlineStr">
        <is>
          <t>Dec. 31, 2019</t>
        </is>
      </c>
    </row>
    <row r="2">
      <c r="A2" s="3" t="inlineStr">
        <is>
          <t>Loss Contingency Accrual [Roll Forward]</t>
        </is>
      </c>
    </row>
    <row r="3">
      <c r="A3" s="4" t="inlineStr">
        <is>
          <t>Wildfire-related claims</t>
        </is>
      </c>
      <c r="K3" s="7" t="n">
        <v>2231</v>
      </c>
      <c r="L3" s="7" t="n">
        <v>0</v>
      </c>
    </row>
    <row r="4">
      <c r="A4" s="4" t="inlineStr">
        <is>
          <t>Woolsey Fire</t>
        </is>
      </c>
    </row>
    <row r="5">
      <c r="A5" s="3" t="inlineStr">
        <is>
          <t>Loss Contingency Accrual [Roll Forward]</t>
        </is>
      </c>
    </row>
    <row r="6">
      <c r="A6" s="4" t="inlineStr">
        <is>
          <t>Beginning balance</t>
        </is>
      </c>
      <c r="C6" s="7" t="n">
        <v>2152</v>
      </c>
      <c r="F6" s="7" t="n">
        <v>2152</v>
      </c>
    </row>
    <row r="7">
      <c r="A7" s="4" t="inlineStr">
        <is>
          <t>Ending balance</t>
        </is>
      </c>
      <c r="H7" s="7" t="n">
        <v>2152</v>
      </c>
      <c r="J7" s="7" t="n">
        <v>2152</v>
      </c>
    </row>
    <row r="8">
      <c r="A8" s="4" t="inlineStr">
        <is>
          <t>Loss contingency accrual</t>
        </is>
      </c>
      <c r="C8" s="6" t="n">
        <v>2152</v>
      </c>
      <c r="F8" s="6" t="n">
        <v>2152</v>
      </c>
      <c r="H8" s="6" t="n">
        <v>2152</v>
      </c>
      <c r="J8" s="6" t="n">
        <v>2152</v>
      </c>
      <c r="K8" s="6" t="n">
        <v>2152</v>
      </c>
    </row>
    <row r="9">
      <c r="A9" s="4" t="inlineStr">
        <is>
          <t>Woolsey Fire | Subsequent event</t>
        </is>
      </c>
    </row>
    <row r="10">
      <c r="A10" s="3" t="inlineStr">
        <is>
          <t>Loss Contingency Accrual [Roll Forward]</t>
        </is>
      </c>
    </row>
    <row r="11">
      <c r="A11" s="4" t="inlineStr">
        <is>
          <t>Litigation settlement</t>
        </is>
      </c>
      <c r="B11" s="7" t="n">
        <v>2212</v>
      </c>
    </row>
    <row r="12">
      <c r="A12" s="4" t="inlineStr">
        <is>
          <t>2017/2018 Wildfire/Mudslide Events</t>
        </is>
      </c>
    </row>
    <row r="13">
      <c r="A13" s="3" t="inlineStr">
        <is>
          <t>Loss Contingency Accrual [Roll Forward]</t>
        </is>
      </c>
    </row>
    <row r="14">
      <c r="A14" s="4" t="inlineStr">
        <is>
          <t>Beginning balance</t>
        </is>
      </c>
      <c r="C14" s="6" t="n">
        <v>4400</v>
      </c>
      <c r="F14" s="6" t="n">
        <v>4400</v>
      </c>
    </row>
    <row r="15">
      <c r="A15" s="4" t="inlineStr">
        <is>
          <t>Ending balance</t>
        </is>
      </c>
      <c r="H15" s="6" t="n">
        <v>4400</v>
      </c>
      <c r="J15" s="6" t="n">
        <v>4400</v>
      </c>
    </row>
    <row r="16">
      <c r="A16" s="4" t="inlineStr">
        <is>
          <t>Loss contingency accrual</t>
        </is>
      </c>
      <c r="C16" s="6" t="n">
        <v>4400</v>
      </c>
      <c r="F16" s="6" t="n">
        <v>4400</v>
      </c>
      <c r="H16" s="6" t="n">
        <v>4400</v>
      </c>
      <c r="J16" s="6" t="n">
        <v>4400</v>
      </c>
      <c r="K16" s="6" t="n">
        <v>4400</v>
      </c>
    </row>
    <row r="17">
      <c r="A17" s="4" t="inlineStr">
        <is>
          <t>2017/2018 Wildfire/Mudslide Events | Subsequent event</t>
        </is>
      </c>
    </row>
    <row r="18">
      <c r="A18" s="3" t="inlineStr">
        <is>
          <t>Loss Contingency Accrual [Roll Forward]</t>
        </is>
      </c>
    </row>
    <row r="19">
      <c r="A19" s="4" t="inlineStr">
        <is>
          <t>Litigation settlement</t>
        </is>
      </c>
      <c r="B19" s="6" t="n">
        <v>19</v>
      </c>
    </row>
    <row r="20">
      <c r="A20" s="4" t="inlineStr">
        <is>
          <t>Other wildfire-related claims</t>
        </is>
      </c>
    </row>
    <row r="21">
      <c r="A21" s="3" t="inlineStr">
        <is>
          <t>Loss Contingency Accrual [Roll Forward]</t>
        </is>
      </c>
    </row>
    <row r="22">
      <c r="A22" s="4" t="inlineStr">
        <is>
          <t>Beginning balance</t>
        </is>
      </c>
      <c r="C22" s="6" t="n">
        <v>129</v>
      </c>
      <c r="F22" s="6" t="n">
        <v>129</v>
      </c>
    </row>
    <row r="23">
      <c r="A23" s="4" t="inlineStr">
        <is>
          <t>Ending balance</t>
        </is>
      </c>
      <c r="H23" s="6" t="n">
        <v>129</v>
      </c>
      <c r="J23" s="6" t="n">
        <v>129</v>
      </c>
    </row>
    <row r="24">
      <c r="A24" s="4" t="inlineStr">
        <is>
          <t>Loss contingency accrual</t>
        </is>
      </c>
      <c r="C24" s="6" t="n">
        <v>129</v>
      </c>
      <c r="F24" s="6" t="n">
        <v>129</v>
      </c>
      <c r="H24" s="6" t="n">
        <v>129</v>
      </c>
      <c r="J24" s="6" t="n">
        <v>129</v>
      </c>
      <c r="K24" s="6" t="n">
        <v>129</v>
      </c>
    </row>
    <row r="25">
      <c r="A25" s="4" t="inlineStr">
        <is>
          <t>2017/2018 Wildfire/Mudslide Events</t>
        </is>
      </c>
    </row>
    <row r="26">
      <c r="A26" s="3" t="inlineStr">
        <is>
          <t>Loss Contingency Accrual [Roll Forward]</t>
        </is>
      </c>
    </row>
    <row r="27">
      <c r="A27" s="4" t="inlineStr">
        <is>
          <t>Beginning balance</t>
        </is>
      </c>
      <c r="C27" s="6" t="n">
        <v>4400</v>
      </c>
      <c r="F27" s="6" t="n">
        <v>4400</v>
      </c>
      <c r="H27" s="6" t="n">
        <v>4500</v>
      </c>
    </row>
    <row r="28">
      <c r="A28" s="4" t="inlineStr">
        <is>
          <t>Increase in accrued estimated losses to reflect best estimate</t>
        </is>
      </c>
      <c r="E28" s="7" t="n">
        <v>1300</v>
      </c>
    </row>
    <row r="29">
      <c r="A29" s="4" t="inlineStr">
        <is>
          <t>Ending balance</t>
        </is>
      </c>
      <c r="G29" s="7" t="n">
        <v>4500</v>
      </c>
      <c r="H29" s="6" t="n">
        <v>4400</v>
      </c>
      <c r="I29" s="7" t="n">
        <v>4500</v>
      </c>
      <c r="J29" s="6" t="n">
        <v>4400</v>
      </c>
    </row>
    <row r="30">
      <c r="A30" s="4" t="inlineStr">
        <is>
          <t>Loss contingency accrual</t>
        </is>
      </c>
      <c r="C30" s="6" t="n">
        <v>4400</v>
      </c>
      <c r="F30" s="6" t="n">
        <v>4400</v>
      </c>
      <c r="G30" s="6" t="n">
        <v>4500</v>
      </c>
      <c r="H30" s="6" t="n">
        <v>4500</v>
      </c>
      <c r="I30" s="6" t="n">
        <v>4500</v>
      </c>
      <c r="J30" s="6" t="n">
        <v>4400</v>
      </c>
      <c r="K30" s="6" t="n">
        <v>4400</v>
      </c>
      <c r="L30" s="6" t="n">
        <v>4500</v>
      </c>
    </row>
    <row r="31">
      <c r="A31" s="3" t="inlineStr">
        <is>
          <t>Loss Contingency Accrual, Disclosures [Abstract]</t>
        </is>
      </c>
    </row>
    <row r="32">
      <c r="A32" s="4" t="inlineStr">
        <is>
          <t>Charge for wildfire-related claims</t>
        </is>
      </c>
      <c r="E32" s="6" t="n">
        <v>1300</v>
      </c>
    </row>
    <row r="33">
      <c r="A33" s="4" t="inlineStr">
        <is>
          <t>2017/2018 Wildfire/Mudslide Events | Deferred credits and other liabilities</t>
        </is>
      </c>
    </row>
    <row r="34">
      <c r="A34" s="3" t="inlineStr">
        <is>
          <t>Loss Contingency Accrual [Roll Forward]</t>
        </is>
      </c>
    </row>
    <row r="35">
      <c r="A35" s="4" t="inlineStr">
        <is>
          <t>Beginning balance</t>
        </is>
      </c>
      <c r="C35" s="6" t="n">
        <v>2281</v>
      </c>
      <c r="F35" s="6" t="n">
        <v>2281</v>
      </c>
    </row>
    <row r="36">
      <c r="A36" s="4" t="inlineStr">
        <is>
          <t>Ending balance</t>
        </is>
      </c>
      <c r="H36" s="6" t="n">
        <v>2281</v>
      </c>
      <c r="J36" s="6" t="n">
        <v>2281</v>
      </c>
    </row>
    <row r="37">
      <c r="A37" s="4" t="inlineStr">
        <is>
          <t>Loss contingency accrual</t>
        </is>
      </c>
      <c r="C37" s="6" t="n">
        <v>2281</v>
      </c>
      <c r="F37" s="6" t="n">
        <v>2281</v>
      </c>
      <c r="H37" s="6" t="n">
        <v>2281</v>
      </c>
      <c r="J37" s="6" t="n">
        <v>2281</v>
      </c>
      <c r="K37" s="6" t="n">
        <v>2281</v>
      </c>
    </row>
    <row r="38">
      <c r="A38" s="4" t="inlineStr">
        <is>
          <t>SCE</t>
        </is>
      </c>
    </row>
    <row r="39">
      <c r="A39" s="3" t="inlineStr">
        <is>
          <t>Loss Contingency Accrual [Roll Forward]</t>
        </is>
      </c>
    </row>
    <row r="40">
      <c r="A40" s="4" t="inlineStr">
        <is>
          <t>Wildfire-related claims</t>
        </is>
      </c>
      <c r="K40" s="6" t="n">
        <v>2231</v>
      </c>
      <c r="L40" s="6" t="n">
        <v>0</v>
      </c>
    </row>
    <row r="41">
      <c r="A41" s="4" t="inlineStr">
        <is>
          <t>SCE | Woolsey Fire</t>
        </is>
      </c>
    </row>
    <row r="42">
      <c r="A42" s="3" t="inlineStr">
        <is>
          <t>Loss Contingency Accrual [Roll Forward]</t>
        </is>
      </c>
    </row>
    <row r="43">
      <c r="A43" s="4" t="inlineStr">
        <is>
          <t>Beginning balance</t>
        </is>
      </c>
      <c r="C43" s="6" t="n">
        <v>2152</v>
      </c>
      <c r="F43" s="6" t="n">
        <v>2152</v>
      </c>
    </row>
    <row r="44">
      <c r="A44" s="4" t="inlineStr">
        <is>
          <t>Ending balance</t>
        </is>
      </c>
      <c r="H44" s="6" t="n">
        <v>2152</v>
      </c>
      <c r="J44" s="6" t="n">
        <v>2152</v>
      </c>
    </row>
    <row r="45">
      <c r="A45" s="4" t="inlineStr">
        <is>
          <t>Loss contingency accrual</t>
        </is>
      </c>
      <c r="C45" s="6" t="n">
        <v>2152</v>
      </c>
      <c r="F45" s="6" t="n">
        <v>2152</v>
      </c>
      <c r="H45" s="6" t="n">
        <v>2152</v>
      </c>
      <c r="J45" s="6" t="n">
        <v>2152</v>
      </c>
      <c r="K45" s="6" t="n">
        <v>2152</v>
      </c>
    </row>
    <row r="46">
      <c r="A46" s="4" t="inlineStr">
        <is>
          <t>SCE | Woolsey Fire | Subsequent event</t>
        </is>
      </c>
    </row>
    <row r="47">
      <c r="A47" s="3" t="inlineStr">
        <is>
          <t>Loss Contingency Accrual [Roll Forward]</t>
        </is>
      </c>
    </row>
    <row r="48">
      <c r="A48" s="4" t="inlineStr">
        <is>
          <t>Litigation settlement</t>
        </is>
      </c>
      <c r="B48" s="6" t="n">
        <v>2212</v>
      </c>
    </row>
    <row r="49">
      <c r="A49" s="4" t="inlineStr">
        <is>
          <t>SCE | 2017/2018 Wildfire/Mudslide Events</t>
        </is>
      </c>
    </row>
    <row r="50">
      <c r="A50" s="3" t="inlineStr">
        <is>
          <t>Loss Contingency Accrual [Roll Forward]</t>
        </is>
      </c>
    </row>
    <row r="51">
      <c r="A51" s="4" t="inlineStr">
        <is>
          <t>Beginning balance</t>
        </is>
      </c>
      <c r="C51" s="6" t="n">
        <v>4400</v>
      </c>
      <c r="F51" s="6" t="n">
        <v>4400</v>
      </c>
    </row>
    <row r="52">
      <c r="A52" s="4" t="inlineStr">
        <is>
          <t>Ending balance</t>
        </is>
      </c>
      <c r="H52" s="6" t="n">
        <v>4400</v>
      </c>
      <c r="J52" s="6" t="n">
        <v>4400</v>
      </c>
    </row>
    <row r="53">
      <c r="A53" s="4" t="inlineStr">
        <is>
          <t>Loss contingency accrual</t>
        </is>
      </c>
      <c r="C53" s="6" t="n">
        <v>4400</v>
      </c>
      <c r="F53" s="6" t="n">
        <v>4400</v>
      </c>
      <c r="H53" s="6" t="n">
        <v>4400</v>
      </c>
      <c r="J53" s="6" t="n">
        <v>4400</v>
      </c>
      <c r="K53" s="6" t="n">
        <v>4400</v>
      </c>
    </row>
    <row r="54">
      <c r="A54" s="4" t="inlineStr">
        <is>
          <t>SCE | 2017/2018 Wildfire/Mudslide Events | Subsequent event</t>
        </is>
      </c>
    </row>
    <row r="55">
      <c r="A55" s="3" t="inlineStr">
        <is>
          <t>Loss Contingency Accrual [Roll Forward]</t>
        </is>
      </c>
    </row>
    <row r="56">
      <c r="A56" s="4" t="inlineStr">
        <is>
          <t>Litigation settlement</t>
        </is>
      </c>
      <c r="B56" s="7" t="n">
        <v>19</v>
      </c>
    </row>
    <row r="57">
      <c r="A57" s="4" t="inlineStr">
        <is>
          <t>SCE | Other wildfire-related claims</t>
        </is>
      </c>
    </row>
    <row r="58">
      <c r="A58" s="3" t="inlineStr">
        <is>
          <t>Loss Contingency Accrual [Roll Forward]</t>
        </is>
      </c>
    </row>
    <row r="59">
      <c r="A59" s="4" t="inlineStr">
        <is>
          <t>Beginning balance</t>
        </is>
      </c>
      <c r="C59" s="6" t="n">
        <v>129</v>
      </c>
      <c r="F59" s="6" t="n">
        <v>129</v>
      </c>
    </row>
    <row r="60">
      <c r="A60" s="4" t="inlineStr">
        <is>
          <t>Ending balance</t>
        </is>
      </c>
      <c r="H60" s="6" t="n">
        <v>129</v>
      </c>
      <c r="J60" s="6" t="n">
        <v>129</v>
      </c>
    </row>
    <row r="61">
      <c r="A61" s="4" t="inlineStr">
        <is>
          <t>Loss contingency accrual</t>
        </is>
      </c>
      <c r="C61" s="6" t="n">
        <v>129</v>
      </c>
      <c r="F61" s="6" t="n">
        <v>129</v>
      </c>
      <c r="H61" s="6" t="n">
        <v>129</v>
      </c>
      <c r="J61" s="6" t="n">
        <v>129</v>
      </c>
      <c r="K61" s="6" t="n">
        <v>129</v>
      </c>
    </row>
    <row r="62">
      <c r="A62" s="4" t="inlineStr">
        <is>
          <t>SCE | 2017/2018 Wildfire/Mudslide Events</t>
        </is>
      </c>
    </row>
    <row r="63">
      <c r="A63" s="3" t="inlineStr">
        <is>
          <t>Loss Contingency Accrual [Roll Forward]</t>
        </is>
      </c>
    </row>
    <row r="64">
      <c r="A64" s="4" t="inlineStr">
        <is>
          <t>Beginning balance</t>
        </is>
      </c>
      <c r="C64" s="6" t="n">
        <v>4383</v>
      </c>
      <c r="F64" s="6" t="n">
        <v>4383</v>
      </c>
      <c r="H64" s="6" t="n">
        <v>4541</v>
      </c>
    </row>
    <row r="65">
      <c r="A65" s="4" t="inlineStr">
        <is>
          <t>Increase in accrued estimated losses to reflect best estimate</t>
        </is>
      </c>
      <c r="E65" s="6" t="n">
        <v>1300</v>
      </c>
      <c r="H65" s="6" t="n">
        <v>1297</v>
      </c>
      <c r="I65" s="6" t="n">
        <v>232</v>
      </c>
      <c r="J65" s="6" t="n">
        <v>6200</v>
      </c>
    </row>
    <row r="66">
      <c r="A66" s="4" t="inlineStr">
        <is>
          <t>Amounts paid</t>
        </is>
      </c>
      <c r="D66" s="7" t="n">
        <v>-1200</v>
      </c>
      <c r="G66" s="6" t="n">
        <v>-360</v>
      </c>
      <c r="H66" s="6" t="n">
        <v>-1455</v>
      </c>
    </row>
    <row r="67">
      <c r="A67" s="4" t="inlineStr">
        <is>
          <t>Ending balance</t>
        </is>
      </c>
      <c r="G67" s="6" t="n">
        <v>4541</v>
      </c>
      <c r="H67" s="6" t="n">
        <v>4383</v>
      </c>
      <c r="I67" s="6" t="n">
        <v>4541</v>
      </c>
      <c r="J67" s="6" t="n">
        <v>4383</v>
      </c>
    </row>
    <row r="68">
      <c r="A68" s="4" t="inlineStr">
        <is>
          <t>Litigation settlement</t>
        </is>
      </c>
      <c r="H68" s="6" t="n">
        <v>300</v>
      </c>
    </row>
    <row r="69">
      <c r="A69" s="4" t="inlineStr">
        <is>
          <t>Loss contingency accrual</t>
        </is>
      </c>
      <c r="C69" s="6" t="n">
        <v>4383</v>
      </c>
      <c r="F69" s="6" t="n">
        <v>4383</v>
      </c>
      <c r="G69" s="7" t="n">
        <v>4541</v>
      </c>
      <c r="H69" s="6" t="n">
        <v>4383</v>
      </c>
      <c r="I69" s="6" t="n">
        <v>4541</v>
      </c>
      <c r="J69" s="6" t="n">
        <v>4383</v>
      </c>
      <c r="K69" s="6" t="n">
        <v>4383</v>
      </c>
      <c r="L69" s="7" t="n">
        <v>4541</v>
      </c>
    </row>
    <row r="70">
      <c r="A70" s="3" t="inlineStr">
        <is>
          <t>Loss Contingency Accrual, Disclosures [Abstract]</t>
        </is>
      </c>
    </row>
    <row r="71">
      <c r="A71" s="4" t="inlineStr">
        <is>
          <t>Charge for wildfire-related claims</t>
        </is>
      </c>
      <c r="E71" s="7" t="n">
        <v>1300</v>
      </c>
      <c r="H71" s="6" t="n">
        <v>1297</v>
      </c>
      <c r="I71" s="6" t="n">
        <v>232</v>
      </c>
      <c r="J71" s="6" t="n">
        <v>6200</v>
      </c>
    </row>
    <row r="72">
      <c r="A72" s="4" t="inlineStr">
        <is>
          <t>Expected revenue from FERC customers</t>
        </is>
      </c>
      <c r="H72" s="6" t="n">
        <v>-84</v>
      </c>
      <c r="I72" s="6" t="n">
        <v>-14</v>
      </c>
    </row>
    <row r="73">
      <c r="A73" s="4" t="inlineStr">
        <is>
          <t>Total pre-tax charge</t>
        </is>
      </c>
      <c r="H73" s="6" t="n">
        <v>1213</v>
      </c>
      <c r="I73" s="6" t="n">
        <v>218</v>
      </c>
    </row>
    <row r="74">
      <c r="A74" s="4" t="inlineStr">
        <is>
          <t>Income tax benefit</t>
        </is>
      </c>
      <c r="H74" s="6" t="n">
        <v>-339</v>
      </c>
      <c r="I74" s="6" t="n">
        <v>-61</v>
      </c>
    </row>
    <row r="75">
      <c r="A75" s="4" t="inlineStr">
        <is>
          <t>Total after-tax charge</t>
        </is>
      </c>
      <c r="H75" s="6" t="n">
        <v>874</v>
      </c>
      <c r="I75" s="7" t="n">
        <v>157</v>
      </c>
    </row>
    <row r="76">
      <c r="A76" s="4" t="inlineStr">
        <is>
          <t>SCE | 2017/2018 Wildfire/Mudslide Events | Deferred credits and other liabilities</t>
        </is>
      </c>
    </row>
    <row r="77">
      <c r="A77" s="3" t="inlineStr">
        <is>
          <t>Loss Contingency Accrual [Roll Forward]</t>
        </is>
      </c>
    </row>
    <row r="78">
      <c r="A78" s="4" t="inlineStr">
        <is>
          <t>Beginning balance</t>
        </is>
      </c>
      <c r="C78" s="6" t="n">
        <v>2281</v>
      </c>
      <c r="F78" s="6" t="n">
        <v>2281</v>
      </c>
    </row>
    <row r="79">
      <c r="A79" s="4" t="inlineStr">
        <is>
          <t>Ending balance</t>
        </is>
      </c>
      <c r="H79" s="6" t="n">
        <v>2281</v>
      </c>
      <c r="J79" s="6" t="n">
        <v>2281</v>
      </c>
    </row>
    <row r="80">
      <c r="A80" s="4" t="inlineStr">
        <is>
          <t>Loss contingency accrual</t>
        </is>
      </c>
      <c r="C80" s="6" t="n">
        <v>2281</v>
      </c>
      <c r="F80" s="6" t="n">
        <v>2281</v>
      </c>
      <c r="H80" s="7" t="n">
        <v>2281</v>
      </c>
      <c r="J80" s="7" t="n">
        <v>2281</v>
      </c>
      <c r="K80" s="7" t="n">
        <v>2281</v>
      </c>
    </row>
    <row r="81">
      <c r="A81" s="4" t="inlineStr">
        <is>
          <t>SCE | 2017/2018 Wildfire/Mudslide Events | Subsequent event</t>
        </is>
      </c>
    </row>
    <row r="82">
      <c r="A82" s="3" t="inlineStr">
        <is>
          <t>Loss Contingency Accrual [Roll Forward]</t>
        </is>
      </c>
    </row>
    <row r="83">
      <c r="A83" s="4" t="inlineStr">
        <is>
          <t>Amounts paid</t>
        </is>
      </c>
      <c r="C83" s="7" t="n">
        <v>-2200</v>
      </c>
    </row>
    <row r="84">
      <c r="A84" s="4" t="inlineStr">
        <is>
          <t>Litigation settlement</t>
        </is>
      </c>
      <c r="F84" s="7" t="n">
        <v>8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not Consolidated Power Purchase Agreements SCE has PPAs that are classified as variable interests in VIEs, including agreements through which SCE provides the natural gas to fuel the plants and fixed price contracts for renewable energy.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s that relate to involvement with VIEs result from amounts due under the PPA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As a result, there is no significant potential exposure to loss to SCE from its variable interest in these VIEs. The aggregate contracted capacity dedicated to SCE from these VIE projects was 5,103 megawatts ("MW") and 4,497 MW at December 31, 2020 and 2019, respectively, and the amounts that SCE paid to these projects were $744 million and $833 million for the years ended December 31, 2020 and 2019, respectively. These amounts are recoverable in customer rates, subject to reasonableness review. Unconsolidated Trusts of SCE SCE Trust II, Trust III, Trust IV, Trust V and Trust VI were formed in 2013, 2014, 2015, 2016 and 2017, respectively, for the exclusive purpose of issuing the 5.10%, 5.75%, 5.375%, 5.45% and 5.00%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I, Trust III, Trust IV, Trust V and Trust VI issued to the public trust securities in the face amounts of $400 million, $275 million, $325 million, $300 million and $475 million (cumulative, liquidation amounts of $25 per share), respectively, and $10,000 of common stock each to SCE. The trusts invested the proceeds of these trust securities in Series G, Series H, Series J, Series K and Series L Preference Stock issued by SCE in the principal amounts of $400 million, $275 million, $325 million, $300 million and $475 million (cumulative, $2,500 per share liquidation values), respectively, which have substantially the same payment terms as the respective trust securities. The Series G, Series H, Series J, Series K and Series L Preference Stock and the corresponding trust securities do not have a maturity date. Upon any redemption of any shares of the Series G, Series H, Series J, Series K or Series L Preference Stock, a corresponding dollar amount of trust securities will be redeemed by the applicable trust (see Note 14 for further information).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In September 2020, SCE Trust II redeemed $180 million of its trust securities from the public. The Trust II balance sheets as of December 31, 2020 and December 31, 2019 consisted of investments of $220 million and $400 million in the Series G Preference Stock, respectively, $220 million and $400 million of trust securities, respectively, and $10,000 each of common stock. The Trust III, Trust IV, Trust V and Trust VI balance sheets as of December 31, 2020 and December 31, 2019 consisted of investments of $275 million, $325 million, $300 million, and $475 million in the Series H, Series J, Series K and Series L Preference Stock, respectively, $275 million, $325 million, $300 million, and $475 million of trust securities, respectively, and $10,000 each of common stock. The following table provides a summary of the trusts' income statements: Years ended December 31, (in millions) Trust II Trust III Trust IV Trust V Trust VI 2020 Dividend income $ 20 $ 16 $ 17 $ 16 $ 24 Dividend distributions 20 16 17 16 24 2019 Dividend income $ 20 $ 16 $ 17 $ 16 $ 24 Dividend distributions 20 16 17 16 24 2018 Dividend income $ 20 $ 16 $ 17 $ 16 $ 24 Dividend distributions 20 16 17 16 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Insurance Recovery) (Details) - 2017/2018 Wildfire/Mudslide Events - USD ($) $ in Millions</t>
        </is>
      </c>
      <c r="B1" s="2" t="inlineStr">
        <is>
          <t>12 Months Ended</t>
        </is>
      </c>
      <c r="C1" s="2" t="inlineStr">
        <is>
          <t>37 Months Ended</t>
        </is>
      </c>
    </row>
    <row r="2">
      <c r="B2" s="2" t="inlineStr">
        <is>
          <t>Dec. 31, 2020</t>
        </is>
      </c>
      <c r="C2" s="2" t="inlineStr">
        <is>
          <t>Dec. 31, 2020</t>
        </is>
      </c>
    </row>
    <row r="3">
      <c r="A3" s="3" t="inlineStr">
        <is>
          <t>Movement in Loss Contingency Receivable, Increase (Decrease) [Roll Forward]</t>
        </is>
      </c>
    </row>
    <row r="4">
      <c r="A4" s="4" t="inlineStr">
        <is>
          <t>Balance at December 31, 2020</t>
        </is>
      </c>
      <c r="B4" s="7" t="n">
        <v>708</v>
      </c>
      <c r="C4" s="7" t="n">
        <v>708</v>
      </c>
    </row>
    <row r="5">
      <c r="A5" s="4" t="inlineStr">
        <is>
          <t>SCE</t>
        </is>
      </c>
    </row>
    <row r="6">
      <c r="A6" s="3" t="inlineStr">
        <is>
          <t>Movement in Loss Contingency Receivable, Increase (Decrease) [Roll Forward]</t>
        </is>
      </c>
    </row>
    <row r="7">
      <c r="A7" s="4" t="inlineStr">
        <is>
          <t>Balance at December 31, 2019</t>
        </is>
      </c>
      <c r="B7" s="6" t="n">
        <v>1710</v>
      </c>
    </row>
    <row r="8">
      <c r="A8" s="4" t="inlineStr">
        <is>
          <t>Insurance recoveries</t>
        </is>
      </c>
      <c r="B8" s="6" t="n">
        <v>-1002</v>
      </c>
      <c r="C8" s="6" t="n">
        <v>-1300</v>
      </c>
    </row>
    <row r="9">
      <c r="A9" s="4" t="inlineStr">
        <is>
          <t>Balance at December 31, 2020</t>
        </is>
      </c>
      <c r="B9" s="7" t="n">
        <v>708</v>
      </c>
      <c r="C9" s="7" t="n">
        <v>708</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 width="17" customWidth="1" min="7" max="7"/>
  </cols>
  <sheetData>
    <row r="1">
      <c r="A1" s="1" t="inlineStr">
        <is>
          <t>Commitments and Contingencies (Current Wildfire Insurance Coverage) (Details) - USD ($)</t>
        </is>
      </c>
      <c r="B1" s="2" t="inlineStr">
        <is>
          <t>1 Months Ended</t>
        </is>
      </c>
      <c r="D1" s="2" t="inlineStr">
        <is>
          <t>12 Months Ended</t>
        </is>
      </c>
      <c r="G1" s="2" t="inlineStr">
        <is>
          <t>13 Months Ended</t>
        </is>
      </c>
    </row>
    <row r="2">
      <c r="B2" s="2" t="inlineStr">
        <is>
          <t>Dec. 31, 2020</t>
        </is>
      </c>
      <c r="C2" s="2" t="inlineStr">
        <is>
          <t>Jul. 31, 2019</t>
        </is>
      </c>
      <c r="D2" s="2" t="inlineStr">
        <is>
          <t>Jun. 30, 2021</t>
        </is>
      </c>
      <c r="E2" s="2" t="inlineStr">
        <is>
          <t>Dec. 31, 2020</t>
        </is>
      </c>
      <c r="F2" s="2" t="inlineStr">
        <is>
          <t>Dec. 31, 2019</t>
        </is>
      </c>
      <c r="G2" s="2" t="inlineStr">
        <is>
          <t>Jun. 30, 2020</t>
        </is>
      </c>
    </row>
    <row r="3">
      <c r="A3" s="3" t="inlineStr">
        <is>
          <t>Loss Contingencies [Line Items]</t>
        </is>
      </c>
    </row>
    <row r="4">
      <c r="A4" s="4" t="inlineStr">
        <is>
          <t>Wildfire insurance expense</t>
        </is>
      </c>
      <c r="E4" s="7" t="n">
        <v>450000000</v>
      </c>
      <c r="F4" s="7" t="n">
        <v>400000000</v>
      </c>
    </row>
    <row r="5">
      <c r="A5" s="4" t="inlineStr">
        <is>
          <t>SCE</t>
        </is>
      </c>
    </row>
    <row r="6">
      <c r="A6" s="3" t="inlineStr">
        <is>
          <t>Loss Contingencies [Line Items]</t>
        </is>
      </c>
    </row>
    <row r="7">
      <c r="A7" s="4" t="inlineStr">
        <is>
          <t>Wildfire insurance coverage</t>
        </is>
      </c>
      <c r="F7" s="6" t="n">
        <v>1000000000</v>
      </c>
      <c r="G7" s="7" t="n">
        <v>1200000000</v>
      </c>
    </row>
    <row r="8">
      <c r="A8" s="4" t="inlineStr">
        <is>
          <t>Co-insurance</t>
        </is>
      </c>
      <c r="G8" s="6" t="n">
        <v>115000000</v>
      </c>
    </row>
    <row r="9">
      <c r="A9" s="4" t="inlineStr">
        <is>
          <t>Self insurance</t>
        </is>
      </c>
      <c r="F9" s="7" t="n">
        <v>10000000</v>
      </c>
      <c r="G9" s="6" t="n">
        <v>50000000</v>
      </c>
    </row>
    <row r="10">
      <c r="A10" s="4" t="inlineStr">
        <is>
          <t>Coverage net</t>
        </is>
      </c>
      <c r="G10" s="7" t="n">
        <v>1000000000</v>
      </c>
    </row>
    <row r="11">
      <c r="A11" s="4" t="inlineStr">
        <is>
          <t>SCE | CPUC</t>
        </is>
      </c>
    </row>
    <row r="12">
      <c r="A12" s="3" t="inlineStr">
        <is>
          <t>Loss Contingencies [Line Items]</t>
        </is>
      </c>
    </row>
    <row r="13">
      <c r="A13" s="4" t="inlineStr">
        <is>
          <t>Requested increase rate amount</t>
        </is>
      </c>
      <c r="B13" s="7" t="n">
        <v>214000000</v>
      </c>
      <c r="C13" s="7" t="n">
        <v>505000000</v>
      </c>
    </row>
    <row r="14">
      <c r="A14" s="4" t="inlineStr">
        <is>
          <t>Authorized recovery</t>
        </is>
      </c>
      <c r="C14" s="7" t="n">
        <v>505000000</v>
      </c>
    </row>
    <row r="15">
      <c r="A15" s="4" t="inlineStr">
        <is>
          <t>Collection period</t>
        </is>
      </c>
      <c r="C15" s="4" t="inlineStr">
        <is>
          <t>2 years</t>
        </is>
      </c>
    </row>
    <row r="16">
      <c r="A16" s="4" t="inlineStr">
        <is>
          <t>SCE | CPUC | 2018 GRC</t>
        </is>
      </c>
    </row>
    <row r="17">
      <c r="A17" s="3" t="inlineStr">
        <is>
          <t>Loss Contingencies [Line Items]</t>
        </is>
      </c>
    </row>
    <row r="18">
      <c r="A18" s="4" t="inlineStr">
        <is>
          <t>Requested increase rate amount</t>
        </is>
      </c>
      <c r="B18" s="7" t="n">
        <v>204000000</v>
      </c>
      <c r="C18" s="7" t="n">
        <v>478000000</v>
      </c>
    </row>
    <row r="19">
      <c r="A19" s="4" t="inlineStr">
        <is>
          <t>SCE | Forecast</t>
        </is>
      </c>
    </row>
    <row r="20">
      <c r="A20" s="3" t="inlineStr">
        <is>
          <t>Loss Contingencies [Line Items]</t>
        </is>
      </c>
    </row>
    <row r="21">
      <c r="A21" s="4" t="inlineStr">
        <is>
          <t>Wildfire insurance coverage</t>
        </is>
      </c>
      <c r="D21" s="7" t="n">
        <v>1000000000</v>
      </c>
    </row>
    <row r="22">
      <c r="A22" s="4" t="inlineStr">
        <is>
          <t>Co-insurance</t>
        </is>
      </c>
      <c r="D22" s="6" t="n">
        <v>80000000</v>
      </c>
    </row>
    <row r="23">
      <c r="A23" s="4" t="inlineStr">
        <is>
          <t>Self insurance</t>
        </is>
      </c>
      <c r="D23" s="6" t="n">
        <v>50000000</v>
      </c>
    </row>
    <row r="24">
      <c r="A24" s="4" t="inlineStr">
        <is>
          <t>Coverage net</t>
        </is>
      </c>
      <c r="D24" s="7" t="n">
        <v>870000000</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Recovery of Wildfire-Related Costs ) (Details) - USD ($) $ in Millions</t>
        </is>
      </c>
      <c r="B1" s="2" t="inlineStr">
        <is>
          <t>Jan. 01, 2021</t>
        </is>
      </c>
      <c r="C1" s="2" t="inlineStr">
        <is>
          <t>Jul. 01, 2020</t>
        </is>
      </c>
      <c r="D1" s="2" t="inlineStr">
        <is>
          <t>Jan. 01, 2020</t>
        </is>
      </c>
      <c r="E1" s="2" t="inlineStr">
        <is>
          <t>Jul. 12, 2019</t>
        </is>
      </c>
      <c r="F1" s="2" t="inlineStr">
        <is>
          <t>Nov. 30, 2020</t>
        </is>
      </c>
      <c r="G1" s="2" t="inlineStr">
        <is>
          <t>Sep. 30, 2019</t>
        </is>
      </c>
      <c r="H1" s="2" t="inlineStr">
        <is>
          <t>Mar. 31, 2021</t>
        </is>
      </c>
      <c r="I1" s="2" t="inlineStr">
        <is>
          <t>Dec. 31, 2020</t>
        </is>
      </c>
      <c r="J1" s="2" t="inlineStr">
        <is>
          <t>Dec. 31, 2019</t>
        </is>
      </c>
      <c r="K1" s="2" t="inlineStr">
        <is>
          <t>Dec. 31, 2018</t>
        </is>
      </c>
      <c r="L1" s="2" t="inlineStr">
        <is>
          <t>Feb. 25, 2021</t>
        </is>
      </c>
    </row>
    <row r="2">
      <c r="A2" s="3" t="inlineStr">
        <is>
          <t>Other Commitments [Line Items]</t>
        </is>
      </c>
    </row>
    <row r="3">
      <c r="A3" s="4" t="inlineStr">
        <is>
          <t>Amortization period</t>
        </is>
      </c>
      <c r="I3" s="4" t="inlineStr">
        <is>
          <t>10 years</t>
        </is>
      </c>
    </row>
    <row r="4">
      <c r="A4" s="4" t="inlineStr">
        <is>
          <t>Subsequent event</t>
        </is>
      </c>
    </row>
    <row r="5">
      <c r="A5" s="3" t="inlineStr">
        <is>
          <t>Other Commitments [Line Items]</t>
        </is>
      </c>
    </row>
    <row r="6">
      <c r="A6" s="4" t="inlineStr">
        <is>
          <t>Amortization period</t>
        </is>
      </c>
      <c r="H6" s="4" t="inlineStr">
        <is>
          <t>15 years</t>
        </is>
      </c>
    </row>
    <row r="7">
      <c r="A7" s="4" t="inlineStr">
        <is>
          <t>SCE and SDG&amp;E</t>
        </is>
      </c>
    </row>
    <row r="8">
      <c r="A8" s="3" t="inlineStr">
        <is>
          <t>Other Commitments [Line Items]</t>
        </is>
      </c>
    </row>
    <row r="9">
      <c r="A9" s="4" t="inlineStr">
        <is>
          <t>Initial contributions</t>
        </is>
      </c>
      <c r="G9" s="7" t="n">
        <v>2700</v>
      </c>
    </row>
    <row r="10">
      <c r="A10" s="4" t="inlineStr">
        <is>
          <t>Two annual contributions</t>
        </is>
      </c>
      <c r="I10" s="7" t="n">
        <v>600</v>
      </c>
    </row>
    <row r="11">
      <c r="A11" s="4" t="inlineStr">
        <is>
          <t>PG&amp;E</t>
        </is>
      </c>
    </row>
    <row r="12">
      <c r="A12" s="3" t="inlineStr">
        <is>
          <t>Other Commitments [Line Items]</t>
        </is>
      </c>
    </row>
    <row r="13">
      <c r="A13" s="4" t="inlineStr">
        <is>
          <t>Expected initial contribution</t>
        </is>
      </c>
      <c r="C13" s="7" t="n">
        <v>4800</v>
      </c>
    </row>
    <row r="14">
      <c r="A14" s="4" t="inlineStr">
        <is>
          <t>Initial contribution from ratepayers</t>
        </is>
      </c>
      <c r="E14" s="7" t="n">
        <v>6100</v>
      </c>
    </row>
    <row r="15">
      <c r="A15" s="4" t="inlineStr">
        <is>
          <t>PG&amp;E, SCE and SDG&amp;E</t>
        </is>
      </c>
    </row>
    <row r="16">
      <c r="A16" s="3" t="inlineStr">
        <is>
          <t>Other Commitments [Line Items]</t>
        </is>
      </c>
    </row>
    <row r="17">
      <c r="A17" s="4" t="inlineStr">
        <is>
          <t>Expected annual contribution</t>
        </is>
      </c>
      <c r="E17" s="6" t="n">
        <v>3000</v>
      </c>
    </row>
    <row r="18">
      <c r="A18" s="4" t="inlineStr">
        <is>
          <t>SCE</t>
        </is>
      </c>
    </row>
    <row r="19">
      <c r="A19" s="3" t="inlineStr">
        <is>
          <t>Other Commitments [Line Items]</t>
        </is>
      </c>
    </row>
    <row r="20">
      <c r="A20" s="4" t="inlineStr">
        <is>
          <t>Initial contributions</t>
        </is>
      </c>
      <c r="G20" s="7" t="n">
        <v>2400</v>
      </c>
    </row>
    <row r="21">
      <c r="A21" s="4" t="inlineStr">
        <is>
          <t>Expected annual contribution</t>
        </is>
      </c>
      <c r="E21" s="6" t="n">
        <v>95</v>
      </c>
    </row>
    <row r="22">
      <c r="A22" s="4" t="inlineStr">
        <is>
          <t>Initial contribution from ratepayers</t>
        </is>
      </c>
      <c r="E22" s="7" t="n">
        <v>6100</v>
      </c>
    </row>
    <row r="23">
      <c r="A23" s="4" t="inlineStr">
        <is>
          <t>Annual contributions</t>
        </is>
      </c>
      <c r="I23" s="7" t="n">
        <v>2600</v>
      </c>
    </row>
    <row r="24">
      <c r="A24" s="4" t="inlineStr">
        <is>
          <t>Amortization period</t>
        </is>
      </c>
      <c r="I24" s="4" t="inlineStr">
        <is>
          <t>10 years</t>
        </is>
      </c>
    </row>
    <row r="25">
      <c r="A25" s="4" t="inlineStr">
        <is>
          <t>Fund expected life</t>
        </is>
      </c>
      <c r="I25" s="4" t="inlineStr">
        <is>
          <t>15 years</t>
        </is>
      </c>
    </row>
    <row r="26">
      <c r="A26" s="4" t="inlineStr">
        <is>
          <t>Maximum aggregate requirement to reimburse the insurance fund percent</t>
        </is>
      </c>
      <c r="E26" s="4" t="inlineStr">
        <is>
          <t>20.00%</t>
        </is>
      </c>
    </row>
    <row r="27">
      <c r="A27" s="4" t="inlineStr">
        <is>
          <t>Minimum percentage of weighted-average common equity component authorization, set by CPUC (as a percent)</t>
        </is>
      </c>
      <c r="D27" s="4" t="inlineStr">
        <is>
          <t>52.00%</t>
        </is>
      </c>
      <c r="J27" s="4" t="inlineStr">
        <is>
          <t>48.00%</t>
        </is>
      </c>
      <c r="K27" s="4" t="inlineStr">
        <is>
          <t>45.20%</t>
        </is>
      </c>
    </row>
    <row r="28">
      <c r="A28" s="4" t="inlineStr">
        <is>
          <t>Capital expenditures</t>
        </is>
      </c>
      <c r="E28" s="7" t="n">
        <v>1600</v>
      </c>
    </row>
    <row r="29">
      <c r="A29" s="4" t="inlineStr">
        <is>
          <t>AB 1054 excluded capital expenditures</t>
        </is>
      </c>
      <c r="I29" s="7" t="n">
        <v>1300</v>
      </c>
    </row>
    <row r="30">
      <c r="A30" s="4" t="inlineStr">
        <is>
          <t>SCE | Subsequent event | Securitized bonds | Securitized bonds</t>
        </is>
      </c>
    </row>
    <row r="31">
      <c r="A31" s="3" t="inlineStr">
        <is>
          <t>Other Commitments [Line Items]</t>
        </is>
      </c>
    </row>
    <row r="32">
      <c r="A32" s="4" t="inlineStr">
        <is>
          <t>Debt, face amount</t>
        </is>
      </c>
      <c r="L32" s="7" t="n">
        <v>338</v>
      </c>
    </row>
    <row r="33">
      <c r="A33" s="4" t="inlineStr">
        <is>
          <t>SCE | CPUC</t>
        </is>
      </c>
    </row>
    <row r="34">
      <c r="A34" s="3" t="inlineStr">
        <is>
          <t>Other Commitments [Line Items]</t>
        </is>
      </c>
    </row>
    <row r="35">
      <c r="A35" s="4" t="inlineStr">
        <is>
          <t>Requested irrevocable order</t>
        </is>
      </c>
      <c r="F35" s="7" t="n">
        <v>340</v>
      </c>
    </row>
    <row r="36">
      <c r="A36" s="4" t="inlineStr">
        <is>
          <t>SCE | Forecast</t>
        </is>
      </c>
    </row>
    <row r="37">
      <c r="A37" s="3" t="inlineStr">
        <is>
          <t>Other Commitments [Line Items]</t>
        </is>
      </c>
    </row>
    <row r="38">
      <c r="A38" s="4" t="inlineStr">
        <is>
          <t>Minimum percentage of weighted-average common equity component authorization, set by CPUC (as a percent)</t>
        </is>
      </c>
      <c r="B38" s="4" t="inlineStr">
        <is>
          <t>52.00%</t>
        </is>
      </c>
    </row>
    <row r="39">
      <c r="A39" s="4" t="inlineStr">
        <is>
          <t>Initial liability cap</t>
        </is>
      </c>
      <c r="B39" s="7" t="n">
        <v>3200</v>
      </c>
    </row>
    <row r="40">
      <c r="A40" s="4" t="inlineStr">
        <is>
          <t>SDG&amp;E</t>
        </is>
      </c>
    </row>
    <row r="41">
      <c r="A41" s="3" t="inlineStr">
        <is>
          <t>Other Commitments [Line Items]</t>
        </is>
      </c>
    </row>
    <row r="42">
      <c r="A42" s="4" t="inlineStr">
        <is>
          <t>Initial contribution from ratepayers</t>
        </is>
      </c>
      <c r="E42" s="7" t="n">
        <v>13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Commitments and Contingencies (Environmental Remediation) (Details) - SCE $ in Thousands</t>
        </is>
      </c>
      <c r="B1" s="2" t="inlineStr">
        <is>
          <t>1 Months Ended</t>
        </is>
      </c>
      <c r="C1" s="2" t="inlineStr">
        <is>
          <t>12 Months Ended</t>
        </is>
      </c>
    </row>
    <row r="2">
      <c r="B2" s="2" t="inlineStr">
        <is>
          <t>Dec. 31, 2020USD ($)site</t>
        </is>
      </c>
      <c r="C2" s="2" t="inlineStr">
        <is>
          <t>Dec. 31, 2020USD ($)site</t>
        </is>
      </c>
      <c r="D2" s="2" t="inlineStr">
        <is>
          <t>Dec. 31, 2019USD ($)</t>
        </is>
      </c>
      <c r="E2" s="2" t="inlineStr">
        <is>
          <t>Dec. 31, 2018USD ($)</t>
        </is>
      </c>
    </row>
    <row r="3">
      <c r="A3" s="3" t="inlineStr">
        <is>
          <t>Jointly Owned Utility Plant Interests [Line Items]</t>
        </is>
      </c>
    </row>
    <row r="4">
      <c r="A4" s="4" t="inlineStr">
        <is>
          <t>Recorded estimated minimum liability</t>
        </is>
      </c>
      <c r="B4" s="7" t="n">
        <v>259000</v>
      </c>
      <c r="C4" s="7" t="n">
        <v>259000</v>
      </c>
    </row>
    <row r="5">
      <c r="A5" s="4" t="inlineStr">
        <is>
          <t>Environmental remediation regulatory assets</t>
        </is>
      </c>
      <c r="B5" s="6" t="n">
        <v>247000</v>
      </c>
      <c r="C5" s="6" t="n">
        <v>247000</v>
      </c>
    </row>
    <row r="6">
      <c r="A6" s="4" t="inlineStr">
        <is>
          <t>Expected recovery from incentive mechanism</t>
        </is>
      </c>
      <c r="C6" s="7" t="n">
        <v>40000</v>
      </c>
    </row>
    <row r="7">
      <c r="A7" s="4" t="inlineStr">
        <is>
          <t>Expected recovery from incentive mechanism (as a percent)</t>
        </is>
      </c>
      <c r="C7" s="4" t="inlineStr">
        <is>
          <t>90.00%</t>
        </is>
      </c>
    </row>
    <row r="8">
      <c r="A8" s="4" t="inlineStr">
        <is>
          <t>Recovery through customer rates</t>
        </is>
      </c>
      <c r="B8" s="6" t="n">
        <v>207000</v>
      </c>
      <c r="C8" s="7" t="n">
        <v>207000</v>
      </c>
    </row>
    <row r="9">
      <c r="A9" s="4" t="inlineStr">
        <is>
          <t>Recovery through customer rates (as a percent)</t>
        </is>
      </c>
      <c r="C9" s="4" t="inlineStr">
        <is>
          <t>100.00%</t>
        </is>
      </c>
    </row>
    <row r="10">
      <c r="A10" s="4" t="inlineStr">
        <is>
          <t>Alleged criminal and civil violations fine</t>
        </is>
      </c>
      <c r="B10" s="6" t="n">
        <v>10</v>
      </c>
    </row>
    <row r="11">
      <c r="A11" s="4" t="inlineStr">
        <is>
          <t>Civil violations penalty</t>
        </is>
      </c>
      <c r="B11" s="7" t="n">
        <v>3500</v>
      </c>
    </row>
    <row r="12">
      <c r="A12" s="4" t="inlineStr">
        <is>
          <t>Injunction period</t>
        </is>
      </c>
      <c r="B12" s="4" t="inlineStr">
        <is>
          <t>5 years</t>
        </is>
      </c>
    </row>
    <row r="13">
      <c r="A13" s="4" t="inlineStr">
        <is>
          <t>Environmental remediation expense</t>
        </is>
      </c>
      <c r="C13" s="7" t="n">
        <v>7000</v>
      </c>
      <c r="D13" s="7" t="n">
        <v>9000</v>
      </c>
      <c r="E13" s="7" t="n">
        <v>8000</v>
      </c>
    </row>
    <row r="14">
      <c r="A14" s="4" t="inlineStr">
        <is>
          <t>Cost may exceed recorded liability, material sites (up to)</t>
        </is>
      </c>
      <c r="C14" s="6" t="n">
        <v>122000</v>
      </c>
    </row>
    <row r="15">
      <c r="A15" s="4" t="inlineStr">
        <is>
          <t>Cost may exceed recorded liability, immaterial sites</t>
        </is>
      </c>
      <c r="C15" s="7" t="n">
        <v>8000</v>
      </c>
    </row>
    <row r="16">
      <c r="A16" s="4" t="inlineStr">
        <is>
          <t>Clean up (period)</t>
        </is>
      </c>
      <c r="C16" s="4" t="inlineStr">
        <is>
          <t>30 years</t>
        </is>
      </c>
    </row>
    <row r="17">
      <c r="A17" s="4" t="inlineStr">
        <is>
          <t>Expected remediation costs for each of the next four years, low end of range</t>
        </is>
      </c>
      <c r="C17" s="7" t="n">
        <v>9000</v>
      </c>
    </row>
    <row r="18">
      <c r="A18" s="4" t="inlineStr">
        <is>
          <t>Expected remediation costs for each of the next four years, high end of range</t>
        </is>
      </c>
      <c r="C18" s="7" t="n">
        <v>20000</v>
      </c>
    </row>
    <row r="19">
      <c r="A19" s="4" t="inlineStr">
        <is>
          <t>Material sites</t>
        </is>
      </c>
    </row>
    <row r="20">
      <c r="A20" s="3" t="inlineStr">
        <is>
          <t>Jointly Owned Utility Plant Interests [Line Items]</t>
        </is>
      </c>
    </row>
    <row r="21">
      <c r="A21" s="4" t="inlineStr">
        <is>
          <t>Identified material sites (number) | site</t>
        </is>
      </c>
      <c r="B21" s="6" t="n">
        <v>25</v>
      </c>
      <c r="C21" s="6" t="n">
        <v>25</v>
      </c>
    </row>
    <row r="22">
      <c r="A22" s="4" t="inlineStr">
        <is>
          <t>Minimum estimated liability</t>
        </is>
      </c>
      <c r="C22" s="7" t="n">
        <v>1000</v>
      </c>
    </row>
    <row r="23">
      <c r="A23" s="4" t="inlineStr">
        <is>
          <t>Recorded estimated minimum liability</t>
        </is>
      </c>
      <c r="B23" s="7" t="n">
        <v>255000</v>
      </c>
      <c r="C23" s="6" t="n">
        <v>255000</v>
      </c>
    </row>
    <row r="24">
      <c r="A24" s="4" t="inlineStr">
        <is>
          <t>Material sites | San Onofre</t>
        </is>
      </c>
    </row>
    <row r="25">
      <c r="A25" s="3" t="inlineStr">
        <is>
          <t>Jointly Owned Utility Plant Interests [Line Items]</t>
        </is>
      </c>
    </row>
    <row r="26">
      <c r="A26" s="4" t="inlineStr">
        <is>
          <t>Recorded estimated minimum liability</t>
        </is>
      </c>
      <c r="B26" s="6" t="n">
        <v>173000</v>
      </c>
      <c r="C26" s="7" t="n">
        <v>173000</v>
      </c>
    </row>
    <row r="27">
      <c r="A27" s="4" t="inlineStr">
        <is>
          <t>Immaterial sites</t>
        </is>
      </c>
    </row>
    <row r="28">
      <c r="A28" s="3" t="inlineStr">
        <is>
          <t>Jointly Owned Utility Plant Interests [Line Items]</t>
        </is>
      </c>
    </row>
    <row r="29">
      <c r="A29" s="4" t="inlineStr">
        <is>
          <t>Immaterial sites (number) | site</t>
        </is>
      </c>
      <c r="C29" s="6" t="n">
        <v>15</v>
      </c>
    </row>
    <row r="30">
      <c r="A30" s="4" t="inlineStr">
        <is>
          <t>Immaterial sites | Minimum</t>
        </is>
      </c>
    </row>
    <row r="31">
      <c r="A31" s="3" t="inlineStr">
        <is>
          <t>Jointly Owned Utility Plant Interests [Line Items]</t>
        </is>
      </c>
    </row>
    <row r="32">
      <c r="A32" s="4" t="inlineStr">
        <is>
          <t>Recorded estimated minimum liability</t>
        </is>
      </c>
      <c r="B32" s="6" t="n">
        <v>4000</v>
      </c>
      <c r="C32" s="7" t="n">
        <v>4000</v>
      </c>
    </row>
    <row r="33">
      <c r="A33" s="4" t="inlineStr">
        <is>
          <t>Mission Canyon Incident</t>
        </is>
      </c>
    </row>
    <row r="34">
      <c r="A34" s="3" t="inlineStr">
        <is>
          <t>Jointly Owned Utility Plant Interests [Line Items]</t>
        </is>
      </c>
    </row>
    <row r="35">
      <c r="A35" s="4" t="inlineStr">
        <is>
          <t>Recorded estimated minimum liability</t>
        </is>
      </c>
      <c r="B35" s="7" t="n">
        <v>8000</v>
      </c>
      <c r="C35" s="6" t="n">
        <v>8000</v>
      </c>
    </row>
    <row r="36">
      <c r="A36" s="4" t="inlineStr">
        <is>
          <t>Environmental remediation expense</t>
        </is>
      </c>
      <c r="C36" s="7" t="n">
        <v>7000</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uclear Insurance) (Details) - USD ($)</t>
        </is>
      </c>
      <c r="B1" s="2" t="inlineStr">
        <is>
          <t>Jan. 05, 2018</t>
        </is>
      </c>
      <c r="C1" s="2" t="inlineStr">
        <is>
          <t>Dec. 31, 2020</t>
        </is>
      </c>
    </row>
    <row r="2">
      <c r="A2" s="4" t="inlineStr">
        <is>
          <t>Palo Verde (nuclear) | SCE</t>
        </is>
      </c>
    </row>
    <row r="3">
      <c r="A3" s="3" t="inlineStr">
        <is>
          <t>Loss Contingencies [Line Items]</t>
        </is>
      </c>
    </row>
    <row r="4">
      <c r="A4" s="4" t="inlineStr">
        <is>
          <t>Maximum per incident</t>
        </is>
      </c>
      <c r="B4" s="7" t="n">
        <v>65000000</v>
      </c>
    </row>
    <row r="5">
      <c r="A5" s="4" t="inlineStr">
        <is>
          <t>Maximum per incident annual</t>
        </is>
      </c>
      <c r="B5" s="6" t="n">
        <v>10000000</v>
      </c>
    </row>
    <row r="6">
      <c r="A6" s="4" t="inlineStr">
        <is>
          <t>Maximum per incident, prior events</t>
        </is>
      </c>
      <c r="B6" s="6" t="n">
        <v>255000000</v>
      </c>
    </row>
    <row r="7">
      <c r="A7" s="4" t="inlineStr">
        <is>
          <t>Maximum per incident, prior events, annually</t>
        </is>
      </c>
      <c r="B7" s="7" t="n">
        <v>38000000</v>
      </c>
    </row>
    <row r="8">
      <c r="A8" s="4" t="inlineStr">
        <is>
          <t>Insurance Claims | SCE</t>
        </is>
      </c>
    </row>
    <row r="9">
      <c r="A9" s="3" t="inlineStr">
        <is>
          <t>Loss Contingencies [Line Items]</t>
        </is>
      </c>
    </row>
    <row r="10">
      <c r="A10" s="4" t="inlineStr">
        <is>
          <t>Limit on assessment of retrospective premium adjustments, per year, approximate</t>
        </is>
      </c>
      <c r="C10" s="7" t="n">
        <v>30000000</v>
      </c>
    </row>
    <row r="11">
      <c r="A11" s="4" t="inlineStr">
        <is>
          <t>Insurance Claims | Palo Verde (nuclear)</t>
        </is>
      </c>
    </row>
    <row r="12">
      <c r="A12" s="3" t="inlineStr">
        <is>
          <t>Loss Contingencies [Line Items]</t>
        </is>
      </c>
    </row>
    <row r="13">
      <c r="A13" s="4" t="inlineStr">
        <is>
          <t>Federal loss limit, bodily injury and property damage from nuclear incident</t>
        </is>
      </c>
      <c r="C13" s="6" t="n">
        <v>13800000000</v>
      </c>
    </row>
    <row r="14">
      <c r="A14" s="4" t="inlineStr">
        <is>
          <t>Insurance Claims | Palo Verde (nuclear) | SCE and other owners of San Onofre and Palo Verde</t>
        </is>
      </c>
    </row>
    <row r="15">
      <c r="A15" s="3" t="inlineStr">
        <is>
          <t>Loss Contingencies [Line Items]</t>
        </is>
      </c>
    </row>
    <row r="16">
      <c r="A16" s="4" t="inlineStr">
        <is>
          <t>Minimum federal requirement of nuclear property insurance</t>
        </is>
      </c>
      <c r="C16" s="6" t="n">
        <v>1100000000</v>
      </c>
    </row>
    <row r="17">
      <c r="A17" s="4" t="inlineStr">
        <is>
          <t>Insurance Claims | San Onofre</t>
        </is>
      </c>
    </row>
    <row r="18">
      <c r="A18" s="3" t="inlineStr">
        <is>
          <t>Loss Contingencies [Line Items]</t>
        </is>
      </c>
    </row>
    <row r="19">
      <c r="A19" s="4" t="inlineStr">
        <is>
          <t>Federal limit on public liability claims from nuclear incident, approximate</t>
        </is>
      </c>
      <c r="C19" s="6" t="n">
        <v>560000000</v>
      </c>
    </row>
    <row r="20">
      <c r="A20" s="4" t="inlineStr">
        <is>
          <t>Insurance Claims | San Onofre | SCE and other owners of San Onofre and Palo Verde</t>
        </is>
      </c>
    </row>
    <row r="21">
      <c r="A21" s="3" t="inlineStr">
        <is>
          <t>Loss Contingencies [Line Items]</t>
        </is>
      </c>
    </row>
    <row r="22">
      <c r="A22" s="4" t="inlineStr">
        <is>
          <t>Minimum federal requirement of nuclear property insurance</t>
        </is>
      </c>
      <c r="C22" s="7" t="n">
        <v>50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ommitments and Contingencies (Spent Nuclear Fuel) (Details) - USD ($) $ in Millions</t>
        </is>
      </c>
      <c r="B1" s="2" t="inlineStr">
        <is>
          <t>1 Months Ended</t>
        </is>
      </c>
    </row>
    <row r="2">
      <c r="B2" s="2" t="inlineStr">
        <is>
          <t>Aug. 31, 2018</t>
        </is>
      </c>
      <c r="C2" s="2" t="inlineStr">
        <is>
          <t>Apr. 30, 2016</t>
        </is>
      </c>
      <c r="D2" s="2" t="inlineStr">
        <is>
          <t>Jun. 30, 2010</t>
        </is>
      </c>
      <c r="E2" s="2" t="inlineStr">
        <is>
          <t>May 31, 2018</t>
        </is>
      </c>
      <c r="F2" s="2" t="inlineStr">
        <is>
          <t>Oct. 31, 2017</t>
        </is>
      </c>
      <c r="G2" s="2" t="inlineStr">
        <is>
          <t>Feb. 28, 2017</t>
        </is>
      </c>
      <c r="H2" s="2" t="inlineStr">
        <is>
          <t>Sep. 30, 2016</t>
        </is>
      </c>
    </row>
    <row r="3">
      <c r="A3" s="3" t="inlineStr">
        <is>
          <t>Loss Contingencies [Line Items]</t>
        </is>
      </c>
    </row>
    <row r="4">
      <c r="A4" s="4" t="inlineStr">
        <is>
          <t>Claim to recover damages incurred</t>
        </is>
      </c>
      <c r="H4" s="7" t="n">
        <v>56</v>
      </c>
    </row>
    <row r="5">
      <c r="A5" s="4" t="inlineStr">
        <is>
          <t>SCE and other owners of San Onofre and Palo Verde</t>
        </is>
      </c>
    </row>
    <row r="6">
      <c r="A6" s="3" t="inlineStr">
        <is>
          <t>Loss Contingencies [Line Items]</t>
        </is>
      </c>
    </row>
    <row r="7">
      <c r="A7" s="4" t="inlineStr">
        <is>
          <t>Damages sought</t>
        </is>
      </c>
      <c r="D7" s="7" t="n">
        <v>142</v>
      </c>
    </row>
    <row r="8">
      <c r="A8" s="4" t="inlineStr">
        <is>
          <t>Litigation settlement</t>
        </is>
      </c>
      <c r="C8" s="7" t="n">
        <v>162</v>
      </c>
    </row>
    <row r="9">
      <c r="A9" s="4" t="inlineStr">
        <is>
          <t>Claim to recover damages incurred</t>
        </is>
      </c>
      <c r="E9" s="7" t="n">
        <v>45</v>
      </c>
      <c r="G9" s="7" t="n">
        <v>43</v>
      </c>
    </row>
    <row r="10">
      <c r="A10" s="4" t="inlineStr">
        <is>
          <t>SCE</t>
        </is>
      </c>
    </row>
    <row r="11">
      <c r="A11" s="3" t="inlineStr">
        <is>
          <t>Loss Contingencies [Line Items]</t>
        </is>
      </c>
    </row>
    <row r="12">
      <c r="A12" s="4" t="inlineStr">
        <is>
          <t>Damages sought</t>
        </is>
      </c>
      <c r="D12" s="7" t="n">
        <v>112</v>
      </c>
    </row>
    <row r="13">
      <c r="A13" s="4" t="inlineStr">
        <is>
          <t>Litigation settlement</t>
        </is>
      </c>
      <c r="C13" s="6" t="n">
        <v>124</v>
      </c>
    </row>
    <row r="14">
      <c r="A14" s="4" t="inlineStr">
        <is>
          <t>Legal and other costs</t>
        </is>
      </c>
      <c r="C14" s="7" t="n">
        <v>2</v>
      </c>
    </row>
    <row r="15">
      <c r="A15" s="4" t="inlineStr">
        <is>
          <t>Damage award, customer</t>
        </is>
      </c>
      <c r="B15" s="7" t="n">
        <v>106</v>
      </c>
    </row>
    <row r="16">
      <c r="A16" s="4" t="inlineStr">
        <is>
          <t>Damage awarded, shareholders</t>
        </is>
      </c>
      <c r="B16" s="6" t="n">
        <v>17</v>
      </c>
    </row>
    <row r="17">
      <c r="A17" s="4" t="inlineStr">
        <is>
          <t>Claim to recover damages incurred</t>
        </is>
      </c>
      <c r="E17" s="6" t="n">
        <v>35</v>
      </c>
      <c r="F17" s="7" t="n">
        <v>58</v>
      </c>
      <c r="G17" s="7" t="n">
        <v>34</v>
      </c>
    </row>
    <row r="18">
      <c r="A18" s="4" t="inlineStr">
        <is>
          <t>Disallowed claim amount</t>
        </is>
      </c>
      <c r="E18" s="7" t="n">
        <v>13</v>
      </c>
    </row>
    <row r="19">
      <c r="A19" s="4" t="inlineStr">
        <is>
          <t>SCE | Regulatory balancing and memorandum accounts</t>
        </is>
      </c>
    </row>
    <row r="20">
      <c r="A20" s="3" t="inlineStr">
        <is>
          <t>Loss Contingencies [Line Items]</t>
        </is>
      </c>
    </row>
    <row r="21">
      <c r="A21" s="4" t="inlineStr">
        <is>
          <t>Damage award, customer</t>
        </is>
      </c>
      <c r="B21" s="7" t="n">
        <v>7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Commitment and Contingencies (Upstream Lighting Program) (Details) - SCE - USD ($) $ in Millions</t>
        </is>
      </c>
      <c r="B1" s="2" t="inlineStr">
        <is>
          <t>1 Months Ended</t>
        </is>
      </c>
      <c r="C1" s="2" t="inlineStr">
        <is>
          <t>12 Months Ended</t>
        </is>
      </c>
      <c r="D1" s="2" t="inlineStr">
        <is>
          <t>24 Months Ended</t>
        </is>
      </c>
      <c r="E1" s="2" t="inlineStr">
        <is>
          <t>36 Months Ended</t>
        </is>
      </c>
    </row>
    <row r="2">
      <c r="B2" s="2" t="inlineStr">
        <is>
          <t>Jan. 31, 2021</t>
        </is>
      </c>
      <c r="C2" s="2" t="inlineStr">
        <is>
          <t>Dec. 31, 2022</t>
        </is>
      </c>
      <c r="D2" s="2" t="inlineStr">
        <is>
          <t>Dec. 31, 2018</t>
        </is>
      </c>
      <c r="E2" s="2" t="inlineStr">
        <is>
          <t>Dec. 31, 2019</t>
        </is>
      </c>
    </row>
    <row r="3">
      <c r="A3" s="4" t="inlineStr">
        <is>
          <t>Upstream Lighting Program</t>
        </is>
      </c>
    </row>
    <row r="4">
      <c r="A4" s="3" t="inlineStr">
        <is>
          <t>Other Commitments [Line Items]</t>
        </is>
      </c>
    </row>
    <row r="5">
      <c r="A5" s="4" t="inlineStr">
        <is>
          <t>Incentives paid to manufacturers</t>
        </is>
      </c>
      <c r="E5" s="7" t="n">
        <v>91</v>
      </c>
    </row>
    <row r="6">
      <c r="A6" s="4" t="inlineStr">
        <is>
          <t>Upstream Lighting Program | Subsequent event</t>
        </is>
      </c>
    </row>
    <row r="7">
      <c r="A7" s="3" t="inlineStr">
        <is>
          <t>Other Commitments [Line Items]</t>
        </is>
      </c>
    </row>
    <row r="8">
      <c r="A8" s="4" t="inlineStr">
        <is>
          <t>Refund of ESPI awards</t>
        </is>
      </c>
      <c r="B8" s="7" t="n">
        <v>92</v>
      </c>
    </row>
    <row r="9">
      <c r="A9" s="4" t="inlineStr">
        <is>
          <t>Fines</t>
        </is>
      </c>
      <c r="B9" s="6" t="n">
        <v>140</v>
      </c>
    </row>
    <row r="10">
      <c r="A10" s="4" t="inlineStr">
        <is>
          <t>Upstream Lighting Program, ESPI</t>
        </is>
      </c>
    </row>
    <row r="11">
      <c r="A11" s="3" t="inlineStr">
        <is>
          <t>Other Commitments [Line Items]</t>
        </is>
      </c>
    </row>
    <row r="12">
      <c r="A12" s="4" t="inlineStr">
        <is>
          <t>Incentives paid to manufacturers</t>
        </is>
      </c>
      <c r="D12" s="5" t="n">
        <v>3.5</v>
      </c>
    </row>
    <row r="13">
      <c r="A13" s="4" t="inlineStr">
        <is>
          <t>Upstream Lighting Program, ESPI | Subsequent event</t>
        </is>
      </c>
    </row>
    <row r="14">
      <c r="A14" s="3" t="inlineStr">
        <is>
          <t>Other Commitments [Line Items]</t>
        </is>
      </c>
    </row>
    <row r="15">
      <c r="A15" s="4" t="inlineStr">
        <is>
          <t>Refund of ESPI awards</t>
        </is>
      </c>
      <c r="B15" s="7" t="n">
        <v>33</v>
      </c>
    </row>
    <row r="16">
      <c r="A16" s="4" t="inlineStr">
        <is>
          <t>Upstream Lighting Program, ESPI | Forecast</t>
        </is>
      </c>
    </row>
    <row r="17">
      <c r="A17" s="3" t="inlineStr">
        <is>
          <t>Other Commitments [Line Items]</t>
        </is>
      </c>
    </row>
    <row r="18">
      <c r="A18" s="4" t="inlineStr">
        <is>
          <t>Incentives received</t>
        </is>
      </c>
      <c r="C18" s="5" t="n">
        <v>1.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Textual) (Details) - USD ($) $ in Millions</t>
        </is>
      </c>
      <c r="B1" s="2" t="inlineStr">
        <is>
          <t>12 Months Ended</t>
        </is>
      </c>
    </row>
    <row r="2">
      <c r="B2" s="2" t="inlineStr">
        <is>
          <t>Dec. 31, 2020</t>
        </is>
      </c>
      <c r="C2" s="2" t="inlineStr">
        <is>
          <t>Dec. 31, 2019</t>
        </is>
      </c>
    </row>
    <row r="3">
      <c r="A3" s="4" t="inlineStr">
        <is>
          <t>SCE</t>
        </is>
      </c>
    </row>
    <row r="4">
      <c r="A4" s="3" t="inlineStr">
        <is>
          <t>Lessee, Lease, Description [Line Items]</t>
        </is>
      </c>
    </row>
    <row r="5">
      <c r="A5" s="4" t="inlineStr">
        <is>
          <t>Lease income</t>
        </is>
      </c>
      <c r="B5" s="7" t="n">
        <v>17</v>
      </c>
      <c r="C5" s="7" t="n">
        <v>18</v>
      </c>
    </row>
    <row r="6">
      <c r="A6" s="4" t="inlineStr">
        <is>
          <t>SCE | Maximum</t>
        </is>
      </c>
    </row>
    <row r="7">
      <c r="A7" s="3" t="inlineStr">
        <is>
          <t>Lessee, Lease, Description [Line Items]</t>
        </is>
      </c>
    </row>
    <row r="8">
      <c r="A8" s="4" t="inlineStr">
        <is>
          <t>Term of contract</t>
        </is>
      </c>
      <c r="B8" s="4" t="inlineStr">
        <is>
          <t>65 years</t>
        </is>
      </c>
    </row>
    <row r="9">
      <c r="A9" s="4" t="inlineStr">
        <is>
          <t>SCE | PPA Operating Leases | Minimum</t>
        </is>
      </c>
    </row>
    <row r="10">
      <c r="A10" s="3" t="inlineStr">
        <is>
          <t>Lessee, Lease, Description [Line Items]</t>
        </is>
      </c>
    </row>
    <row r="11">
      <c r="A11" s="4" t="inlineStr">
        <is>
          <t>Lease term</t>
        </is>
      </c>
      <c r="B11" s="4" t="inlineStr">
        <is>
          <t>3 years</t>
        </is>
      </c>
    </row>
    <row r="12">
      <c r="A12" s="4" t="inlineStr">
        <is>
          <t>SCE | PPA Operating Leases | Maximum</t>
        </is>
      </c>
    </row>
    <row r="13">
      <c r="A13" s="3" t="inlineStr">
        <is>
          <t>Lessee, Lease, Description [Line Items]</t>
        </is>
      </c>
    </row>
    <row r="14">
      <c r="A14" s="4" t="inlineStr">
        <is>
          <t>Lease term</t>
        </is>
      </c>
      <c r="B14" s="4" t="inlineStr">
        <is>
          <t>20 years</t>
        </is>
      </c>
    </row>
    <row r="15">
      <c r="A15" s="4" t="inlineStr">
        <is>
          <t>SCE | Office Leases | Minimum</t>
        </is>
      </c>
    </row>
    <row r="16">
      <c r="A16" s="3" t="inlineStr">
        <is>
          <t>Lessee, Lease, Description [Line Items]</t>
        </is>
      </c>
    </row>
    <row r="17">
      <c r="A17" s="4" t="inlineStr">
        <is>
          <t>Lease term</t>
        </is>
      </c>
      <c r="B17" s="4" t="inlineStr">
        <is>
          <t>5 years</t>
        </is>
      </c>
    </row>
    <row r="18">
      <c r="A18" s="4" t="inlineStr">
        <is>
          <t>SCE | Office Leases | Maximum</t>
        </is>
      </c>
    </row>
    <row r="19">
      <c r="A19" s="3" t="inlineStr">
        <is>
          <t>Lessee, Lease, Description [Line Items]</t>
        </is>
      </c>
    </row>
    <row r="20">
      <c r="A20" s="4" t="inlineStr">
        <is>
          <t>Lease term</t>
        </is>
      </c>
      <c r="B20" s="4" t="inlineStr">
        <is>
          <t>72 years</t>
        </is>
      </c>
    </row>
    <row r="21">
      <c r="A21" s="4" t="inlineStr">
        <is>
          <t>SCE | Other Operating Leases | Minimum</t>
        </is>
      </c>
    </row>
    <row r="22">
      <c r="A22" s="3" t="inlineStr">
        <is>
          <t>Lessee, Lease, Description [Line Items]</t>
        </is>
      </c>
    </row>
    <row r="23">
      <c r="A23" s="4" t="inlineStr">
        <is>
          <t>Lease term</t>
        </is>
      </c>
      <c r="B23" s="4" t="inlineStr">
        <is>
          <t>5 years</t>
        </is>
      </c>
    </row>
    <row r="24">
      <c r="A24" s="4" t="inlineStr">
        <is>
          <t>Term of contract</t>
        </is>
      </c>
      <c r="B24" s="4" t="inlineStr">
        <is>
          <t>15 years</t>
        </is>
      </c>
    </row>
    <row r="25">
      <c r="A25" s="4" t="inlineStr">
        <is>
          <t>SCE | Other Operating Leases | Maximum</t>
        </is>
      </c>
    </row>
    <row r="26">
      <c r="A26" s="3" t="inlineStr">
        <is>
          <t>Lessee, Lease, Description [Line Items]</t>
        </is>
      </c>
    </row>
    <row r="27">
      <c r="A27" s="4" t="inlineStr">
        <is>
          <t>Lease term</t>
        </is>
      </c>
      <c r="B27" s="4" t="inlineStr">
        <is>
          <t>13 years</t>
        </is>
      </c>
    </row>
    <row r="28">
      <c r="A28" s="4" t="inlineStr">
        <is>
          <t>EME | Affiliated Entity</t>
        </is>
      </c>
    </row>
    <row r="29">
      <c r="A29" s="3" t="inlineStr">
        <is>
          <t>Lessee, Lease, Description [Line Items]</t>
        </is>
      </c>
    </row>
    <row r="30">
      <c r="A30" s="4" t="inlineStr">
        <is>
          <t>Net proceeds</t>
        </is>
      </c>
      <c r="B30" s="7" t="n">
        <v>13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Summary of Lease Payments) (Details) - SCE - USD ($) $ in Millions</t>
        </is>
      </c>
      <c r="B1" s="2" t="inlineStr">
        <is>
          <t>Dec. 31, 2020</t>
        </is>
      </c>
      <c r="C1" s="2" t="inlineStr">
        <is>
          <t>Dec. 31, 2019</t>
        </is>
      </c>
    </row>
    <row r="2">
      <c r="A2" s="3" t="inlineStr">
        <is>
          <t>Operating Leases</t>
        </is>
      </c>
    </row>
    <row r="3">
      <c r="A3" s="4" t="inlineStr">
        <is>
          <t>Lease liabilities</t>
        </is>
      </c>
      <c r="B3" s="7" t="n">
        <v>1085</v>
      </c>
      <c r="C3" s="7" t="n">
        <v>689</v>
      </c>
    </row>
    <row r="4">
      <c r="A4" s="3" t="inlineStr">
        <is>
          <t>Finance Leases</t>
        </is>
      </c>
    </row>
    <row r="5">
      <c r="A5" s="4" t="inlineStr">
        <is>
          <t>2021</t>
        </is>
      </c>
      <c r="B5" s="6" t="n">
        <v>1</v>
      </c>
    </row>
    <row r="6">
      <c r="A6" s="4" t="inlineStr">
        <is>
          <t>2022</t>
        </is>
      </c>
      <c r="B6" s="6" t="n">
        <v>1</v>
      </c>
    </row>
    <row r="7">
      <c r="A7" s="4" t="inlineStr">
        <is>
          <t>2023</t>
        </is>
      </c>
      <c r="B7" s="6" t="n">
        <v>1</v>
      </c>
    </row>
    <row r="8">
      <c r="A8" s="4" t="inlineStr">
        <is>
          <t>2024</t>
        </is>
      </c>
      <c r="B8" s="6" t="n">
        <v>0</v>
      </c>
    </row>
    <row r="9">
      <c r="A9" s="4" t="inlineStr">
        <is>
          <t>2025</t>
        </is>
      </c>
      <c r="B9" s="6" t="n">
        <v>0</v>
      </c>
    </row>
    <row r="10">
      <c r="A10" s="4" t="inlineStr">
        <is>
          <t>Thereafter</t>
        </is>
      </c>
      <c r="B10" s="6" t="n">
        <v>5</v>
      </c>
    </row>
    <row r="11">
      <c r="A11" s="4" t="inlineStr">
        <is>
          <t>Total lease payments</t>
        </is>
      </c>
      <c r="B11" s="6" t="n">
        <v>8</v>
      </c>
    </row>
    <row r="12">
      <c r="A12" s="4" t="inlineStr">
        <is>
          <t>Amount representing interest</t>
        </is>
      </c>
      <c r="B12" s="6" t="n">
        <v>4</v>
      </c>
    </row>
    <row r="13">
      <c r="A13" s="4" t="inlineStr">
        <is>
          <t>Lease liabilities</t>
        </is>
      </c>
      <c r="B13" s="6" t="n">
        <v>4</v>
      </c>
      <c r="C13" s="7" t="n">
        <v>9</v>
      </c>
    </row>
    <row r="14">
      <c r="A14" s="4" t="inlineStr">
        <is>
          <t>PPA Operating Leases</t>
        </is>
      </c>
    </row>
    <row r="15">
      <c r="A15" s="3" t="inlineStr">
        <is>
          <t>Operating Leases</t>
        </is>
      </c>
    </row>
    <row r="16">
      <c r="A16" s="4" t="inlineStr">
        <is>
          <t>2021</t>
        </is>
      </c>
      <c r="B16" s="6" t="n">
        <v>204</v>
      </c>
    </row>
    <row r="17">
      <c r="A17" s="4" t="inlineStr">
        <is>
          <t>2022</t>
        </is>
      </c>
      <c r="B17" s="6" t="n">
        <v>208</v>
      </c>
    </row>
    <row r="18">
      <c r="A18" s="4" t="inlineStr">
        <is>
          <t>2023</t>
        </is>
      </c>
      <c r="B18" s="6" t="n">
        <v>159</v>
      </c>
    </row>
    <row r="19">
      <c r="A19" s="4" t="inlineStr">
        <is>
          <t>2024</t>
        </is>
      </c>
      <c r="B19" s="6" t="n">
        <v>47</v>
      </c>
    </row>
    <row r="20">
      <c r="A20" s="4" t="inlineStr">
        <is>
          <t>2025</t>
        </is>
      </c>
      <c r="B20" s="6" t="n">
        <v>47</v>
      </c>
    </row>
    <row r="21">
      <c r="A21" s="4" t="inlineStr">
        <is>
          <t>Thereafter</t>
        </is>
      </c>
      <c r="B21" s="6" t="n">
        <v>443</v>
      </c>
    </row>
    <row r="22">
      <c r="A22" s="4" t="inlineStr">
        <is>
          <t>Total lease payments</t>
        </is>
      </c>
      <c r="B22" s="6" t="n">
        <v>1108</v>
      </c>
    </row>
    <row r="23">
      <c r="A23" s="4" t="inlineStr">
        <is>
          <t>Amount representing interest</t>
        </is>
      </c>
      <c r="B23" s="6" t="n">
        <v>203</v>
      </c>
    </row>
    <row r="24">
      <c r="A24" s="4" t="inlineStr">
        <is>
          <t>Lease liabilities</t>
        </is>
      </c>
      <c r="B24" s="6" t="n">
        <v>905</v>
      </c>
    </row>
    <row r="25">
      <c r="A25" s="4" t="inlineStr">
        <is>
          <t>Other Operating Leases</t>
        </is>
      </c>
    </row>
    <row r="26">
      <c r="A26" s="3" t="inlineStr">
        <is>
          <t>Operating Leases</t>
        </is>
      </c>
    </row>
    <row r="27">
      <c r="A27" s="4" t="inlineStr">
        <is>
          <t>2021</t>
        </is>
      </c>
      <c r="B27" s="6" t="n">
        <v>39</v>
      </c>
    </row>
    <row r="28">
      <c r="A28" s="4" t="inlineStr">
        <is>
          <t>2022</t>
        </is>
      </c>
      <c r="B28" s="6" t="n">
        <v>32</v>
      </c>
    </row>
    <row r="29">
      <c r="A29" s="4" t="inlineStr">
        <is>
          <t>2023</t>
        </is>
      </c>
      <c r="B29" s="6" t="n">
        <v>26</v>
      </c>
    </row>
    <row r="30">
      <c r="A30" s="4" t="inlineStr">
        <is>
          <t>2024</t>
        </is>
      </c>
      <c r="B30" s="6" t="n">
        <v>21</v>
      </c>
    </row>
    <row r="31">
      <c r="A31" s="4" t="inlineStr">
        <is>
          <t>2025</t>
        </is>
      </c>
      <c r="B31" s="6" t="n">
        <v>18</v>
      </c>
    </row>
    <row r="32">
      <c r="A32" s="4" t="inlineStr">
        <is>
          <t>Thereafter</t>
        </is>
      </c>
      <c r="B32" s="6" t="n">
        <v>104</v>
      </c>
    </row>
    <row r="33">
      <c r="A33" s="4" t="inlineStr">
        <is>
          <t>Total lease payments</t>
        </is>
      </c>
      <c r="B33" s="6" t="n">
        <v>240</v>
      </c>
    </row>
    <row r="34">
      <c r="A34" s="4" t="inlineStr">
        <is>
          <t>Amount representing interest</t>
        </is>
      </c>
      <c r="B34" s="6" t="n">
        <v>60</v>
      </c>
    </row>
    <row r="35">
      <c r="A35" s="4" t="inlineStr">
        <is>
          <t>Lease liabilities</t>
        </is>
      </c>
      <c r="B35" s="7" t="n">
        <v>18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Supplemental Balance Sheet Information) (Details) $ in Millions</t>
        </is>
      </c>
      <c r="B1" s="2" t="inlineStr">
        <is>
          <t>12 Months Ended</t>
        </is>
      </c>
    </row>
    <row r="2">
      <c r="B2" s="2" t="inlineStr">
        <is>
          <t>Dec. 31, 2020USD ($)contract</t>
        </is>
      </c>
      <c r="C2" s="2" t="inlineStr">
        <is>
          <t>Dec. 31, 2019USD ($)</t>
        </is>
      </c>
    </row>
    <row r="3">
      <c r="A3" s="3" t="inlineStr">
        <is>
          <t>Operating leases:</t>
        </is>
      </c>
    </row>
    <row r="4">
      <c r="A4" s="4" t="inlineStr">
        <is>
          <t>Operating lease right-of-use ("ROU") assets</t>
        </is>
      </c>
      <c r="B4" s="7" t="n">
        <v>1088</v>
      </c>
      <c r="C4" s="7" t="n">
        <v>693</v>
      </c>
    </row>
    <row r="5">
      <c r="A5" s="4" t="inlineStr">
        <is>
          <t>Current portion of operating lease liabilities</t>
        </is>
      </c>
      <c r="B5" s="6" t="n">
        <v>215</v>
      </c>
      <c r="C5" s="6" t="n">
        <v>80</v>
      </c>
    </row>
    <row r="6">
      <c r="A6" s="4" t="inlineStr">
        <is>
          <t>Operating lease liabilities</t>
        </is>
      </c>
      <c r="B6" s="7" t="n">
        <v>873</v>
      </c>
      <c r="C6" s="7" t="n">
        <v>613</v>
      </c>
    </row>
    <row r="7">
      <c r="A7" s="3" t="inlineStr">
        <is>
          <t>Finance leases included in:</t>
        </is>
      </c>
    </row>
    <row r="8">
      <c r="A8" s="4" t="inlineStr">
        <is>
          <t>Finance Lease, Right-of-Use Asset, Statement of Financial Position [Extensible List]</t>
        </is>
      </c>
      <c r="B8" s="4" t="inlineStr">
        <is>
          <t>us-gaap:PublicUtilitiesPropertyPlantAndEquipmentNet</t>
        </is>
      </c>
      <c r="C8" s="4" t="inlineStr">
        <is>
          <t>us-gaap:PublicUtilitiesPropertyPlantAndEquipmentNet</t>
        </is>
      </c>
    </row>
    <row r="9">
      <c r="A9" s="4" t="inlineStr">
        <is>
          <t>Finance Lease, Liability, Current, Statement of Financial Position [Extensible List]</t>
        </is>
      </c>
      <c r="B9" s="4" t="inlineStr">
        <is>
          <t>us-gaap:OtherLiabilitiesCurrent</t>
        </is>
      </c>
      <c r="C9" s="4" t="inlineStr">
        <is>
          <t>us-gaap:OtherLiabilitiesCurrent</t>
        </is>
      </c>
    </row>
    <row r="10">
      <c r="A10" s="4" t="inlineStr">
        <is>
          <t>Finance Lease, Liability, Noncurrent, Statement of Financial Position [Extensible List]</t>
        </is>
      </c>
      <c r="B10" s="4" t="inlineStr">
        <is>
          <t>us-gaap:OtherLiabilitiesNoncurrent</t>
        </is>
      </c>
      <c r="C10" s="4" t="inlineStr">
        <is>
          <t>us-gaap:OtherLiabilitiesNoncurrent</t>
        </is>
      </c>
    </row>
    <row r="11">
      <c r="A11" s="4" t="inlineStr">
        <is>
          <t>SCE</t>
        </is>
      </c>
    </row>
    <row r="12">
      <c r="A12" s="3" t="inlineStr">
        <is>
          <t>Operating leases:</t>
        </is>
      </c>
    </row>
    <row r="13">
      <c r="A13" s="4" t="inlineStr">
        <is>
          <t>Operating lease right-of-use ("ROU") assets</t>
        </is>
      </c>
      <c r="B13" s="7" t="n">
        <v>1085</v>
      </c>
      <c r="C13" s="7" t="n">
        <v>689</v>
      </c>
    </row>
    <row r="14">
      <c r="A14" s="4" t="inlineStr">
        <is>
          <t>Current portion of operating lease liabilities</t>
        </is>
      </c>
      <c r="B14" s="6" t="n">
        <v>214</v>
      </c>
      <c r="C14" s="6" t="n">
        <v>79</v>
      </c>
    </row>
    <row r="15">
      <c r="A15" s="4" t="inlineStr">
        <is>
          <t>Operating lease liabilities</t>
        </is>
      </c>
      <c r="B15" s="6" t="n">
        <v>871</v>
      </c>
      <c r="C15" s="6" t="n">
        <v>610</v>
      </c>
    </row>
    <row r="16">
      <c r="A16" s="4" t="inlineStr">
        <is>
          <t>Total operating lease liabilities1</t>
        </is>
      </c>
      <c r="B16" s="6" t="n">
        <v>1085</v>
      </c>
      <c r="C16" s="6" t="n">
        <v>689</v>
      </c>
    </row>
    <row r="17">
      <c r="A17" s="3" t="inlineStr">
        <is>
          <t>Finance leases included in:</t>
        </is>
      </c>
    </row>
    <row r="18">
      <c r="A18" s="4" t="inlineStr">
        <is>
          <t>Utility property, plant and equipment, gross</t>
        </is>
      </c>
      <c r="B18" s="6" t="n">
        <v>4</v>
      </c>
      <c r="C18" s="6" t="n">
        <v>14</v>
      </c>
    </row>
    <row r="19">
      <c r="A19" s="4" t="inlineStr">
        <is>
          <t>Accumulated depreciation</t>
        </is>
      </c>
      <c r="B19" s="6" t="n">
        <v>0</v>
      </c>
      <c r="C19" s="6" t="n">
        <v>-5</v>
      </c>
    </row>
    <row r="20">
      <c r="A20" s="4" t="inlineStr">
        <is>
          <t>Utility property, plant and equipment, net</t>
        </is>
      </c>
      <c r="B20" s="6" t="n">
        <v>4</v>
      </c>
      <c r="C20" s="6" t="n">
        <v>9</v>
      </c>
    </row>
    <row r="21">
      <c r="A21" s="4" t="inlineStr">
        <is>
          <t>Other current liabilities</t>
        </is>
      </c>
      <c r="B21" s="6" t="n">
        <v>0</v>
      </c>
      <c r="C21" s="6" t="n">
        <v>1</v>
      </c>
    </row>
    <row r="22">
      <c r="A22" s="4" t="inlineStr">
        <is>
          <t>Other long-term liabilities</t>
        </is>
      </c>
      <c r="B22" s="6" t="n">
        <v>4</v>
      </c>
      <c r="C22" s="6" t="n">
        <v>8</v>
      </c>
    </row>
    <row r="23">
      <c r="A23" s="4" t="inlineStr">
        <is>
          <t>Total finance lease liabilities</t>
        </is>
      </c>
      <c r="B23" s="7" t="n">
        <v>4</v>
      </c>
      <c r="C23" s="6" t="n">
        <v>9</v>
      </c>
    </row>
    <row r="24">
      <c r="A24" s="4" t="inlineStr">
        <is>
          <t>Number of power contracts amended | contract</t>
        </is>
      </c>
      <c r="B24" s="6" t="n">
        <v>1</v>
      </c>
    </row>
    <row r="25">
      <c r="A25" s="4" t="inlineStr">
        <is>
          <t>PPA operating leases</t>
        </is>
      </c>
      <c r="B25" s="7" t="n">
        <v>463</v>
      </c>
      <c r="C25" s="7"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December 31, 2020 and 2019,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an exchange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the income approach through various models and techniques that require significant unobservable inputs. This level includes derivative contracts that trade infrequently such as congestion revenue rights ("CRR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December 31, 2020 (in millions) Level 1 Level 2 Level 3 Netting and Collateral 1 Total Assets at fair value Derivative contracts $ — $ 6 $ 120 $ (18) $ 108 Other 39 23 — — 62 Nuclear decommissioning trusts: Stocks 2 1,908 — — — 1,908 Fixed Income 3 519 2,113 — — 2,632 Short-term investments, primarily cash equivalents 447 52 — — 499 Subtotal of nuclear decommissioning trusts 4 2,874 2,165 — — 5,039 Total assets 2,913 2,194 120 (18) 5,209 Liabilities at fair value Derivative contracts — 10 12 (22) — Total liabilities — 10 12 (22) — Net assets $ 2,913 $ 2,184 $ 108 $ 4 $ 5,209 December 31, 2019 (in millions) Level 1 Level 2 Level 3 Netting and Collateral 1 Total Assets at fair value Derivative contracts $ — $ 19 $ 83 $ (15) $ 87 Other 4 14 — — 18 Nuclear decommissioning trusts: Stocks 2 1,765 — — — 1,765 Fixed Income 3 738 2,024 — — 2,762 Short-term investments, primarily cash equivalents 98 48 — — 146 Subtotal of nuclear decommissioning trusts 4 2,601 2,072 — — 4,673 Total assets 2,605 2,105 83 (15) 4,778 Liabilities at fair value Derivative contracts — 11 5 (15) 1 Total liabilities — 11 5 (15) 1 Net assets $ 2,605 $ 2,094 $ 78 $ — $ 4,777 1 Represents the netting of assets and liabilities under master netting agreements and cash collateral. 2 Approximately 71% and 72% of SCE's equity investments were located in the United States at December 31, 2020 and 2019, respectively. 3 Includes corporate bonds, which were diversified and included collateralized mortgage obligations and other asset backed securities of $29 million and $46 million at December 31, 2020 and 2019, respectively. 4 Excludes net payables of $206 million and $111 million at December 31, 2020 and 2019, respectively, which consist of interest and dividend receivables as well as receivables and payables related to SCE's pending securities sales and purchases. Edison International Parent and Other Edison International Parent and Other assets measured at fair value and classified as Level 1 consisted of money market funds of $24 million and $31 million at December 31, 2020 and 2019, respectively. Edison International Parent and Other assets measured at fair value and classified as Level 2 consisted of short-term investments of $5 million at December 31, 2020. Edison International Parent and Other had no short-term investments as of December 31, 2019. SCE Fair Value of Level 3 The following table sets forth a summary of changes in SCE's fair value of Level 3 net derivative assets and liabilities: December 31, (in millions) 2020 2019 Fair value of net assets at beginning of period $ 78 $ 141 Purchases 8 6 Sales (5) (5) Settlements (117) (60) Total realized/unrealized gains (losses) 1,2 144 (4) Fair value of net assets at end of period $ 108 $ 78 1 Due to regulatory mechanisms, SCE's realized and unrealized gains and losses are recorded as regulatory assets and liabilities. 2 There were no material transfers into or out of Level 3 during 2020 and 2019. The following table sets forth SCE's valuation techniques and significant unobservable inputs used to determine fair value for significant Level 3 assets and liabilities: Fair Value (in millions) Significant Range (per MWh) Weighted Average (per MWh) Assets Liabilities Valuation Technique Unobservable Input Congestion revenue rights December 31, 2020 $ 120 $ 12 Auction prices CAISO CRR auction clearing prices $(9.67) - $300.47 $2.75 December 31, 2019 83 5 Auction prices CAISO CRR auction clearing prices (3.59) - 25.32 1.97 Level 3 Fair Value Uncertainty For CRRs, increases or decreases in CAISO auction price would result in higher or lower fair value, respectively.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There are no securities classified as Level 3 in the nuclear decommissioning trusts. SCE's investment policies and CPUC requirements place limitations on the types and investment grade ratings of the securities that may be held by the nuclear decommissioning trust funds. These policies restrict the trust funds from holding alternative investments and limit the trust funds' exposures to investments in highly illiquid markets. With respect to equity and fixed income securities, the trustee obtains prices from third-party pricing services which SCE is able to independently corroborate as described below. The trustee monitors prices supplied by pricing services, including reviewing prices against defined parameters' tolerances and performs research and resolves variances beyond the set parameters. SCE corroborates the fair values of securities by comparison to other market-based price sources obtained by SCE's investment managers. Differences outside established thresholds are followed-up with the trustee and resolved. For each reporting period, SCE reviews the trustee determined fair value hierarchy and overrides the trustee level classification when appropriate. Nonrecurring Fair Value Measurements Edison International assesses goodwill at the reporting unit level. The fair value of the Edison Energy reporting unit is classified as Level 3 and is estimated using the income approach. During the second quarter of 2020 and fourth quarter of 2019, Edison International evaluated the recoverability of goodwill and recorded impairment charges of Edison Energy's goodwill totaling $34 million ($25 million after-tax) and $25 million ($18 million after-tax), respectively. See Note 1 for further details. Fair Value of Debt Recorded at Carrying Value The carrying value and fair value of Edison International's and SCE's long-term debt (including current portion of long-term debt) are as follows: December 31, 2020 December 31, 2019 (in millions) Carrying Value 1 Fair Value 2 Carrying Value 1 Fair Value 2 Edison International $ 20,337 $ 23,824 $ 18,343 $ 20,137 SCE 17,204 20,365 15,211 16,892 1 Carrying value is net of debt issuance costs. 2 The fair value of Edison International's and SCE's long-term debt is classified as Level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Lease Expense Components) (Details) - SCE - USD ($) $ in Millions</t>
        </is>
      </c>
      <c r="B1" s="2" t="inlineStr">
        <is>
          <t>12 Months Ended</t>
        </is>
      </c>
    </row>
    <row r="2">
      <c r="B2" s="2" t="inlineStr">
        <is>
          <t>Dec. 31, 2020</t>
        </is>
      </c>
      <c r="C2" s="2" t="inlineStr">
        <is>
          <t>Dec. 31, 2019</t>
        </is>
      </c>
    </row>
    <row r="3">
      <c r="A3" s="3" t="inlineStr">
        <is>
          <t>Lessee, Lease, Description [Line Items]</t>
        </is>
      </c>
    </row>
    <row r="4">
      <c r="A4" s="4" t="inlineStr">
        <is>
          <t>Lease cost</t>
        </is>
      </c>
      <c r="B4" s="7" t="n">
        <v>111</v>
      </c>
      <c r="C4" s="7" t="n">
        <v>118</v>
      </c>
    </row>
    <row r="5">
      <c r="A5" s="4" t="inlineStr">
        <is>
          <t>Finance lease cost</t>
        </is>
      </c>
      <c r="B5" s="6" t="n">
        <v>1</v>
      </c>
      <c r="C5" s="6" t="n">
        <v>1</v>
      </c>
    </row>
    <row r="6">
      <c r="A6" s="4" t="inlineStr">
        <is>
          <t>Variable lease cost</t>
        </is>
      </c>
      <c r="B6" s="6" t="n">
        <v>1917</v>
      </c>
      <c r="C6" s="6" t="n">
        <v>2087</v>
      </c>
    </row>
    <row r="7">
      <c r="A7" s="4" t="inlineStr">
        <is>
          <t>Total lease cost</t>
        </is>
      </c>
      <c r="B7" s="6" t="n">
        <v>2076</v>
      </c>
      <c r="C7" s="6" t="n">
        <v>2252</v>
      </c>
    </row>
    <row r="8">
      <c r="A8" s="4" t="inlineStr">
        <is>
          <t>PPA Operating Leases</t>
        </is>
      </c>
    </row>
    <row r="9">
      <c r="A9" s="3" t="inlineStr">
        <is>
          <t>Lessee, Lease, Description [Line Items]</t>
        </is>
      </c>
    </row>
    <row r="10">
      <c r="A10" s="4" t="inlineStr">
        <is>
          <t>Total lease cost</t>
        </is>
      </c>
      <c r="B10" s="6" t="n">
        <v>2029</v>
      </c>
      <c r="C10" s="6" t="n">
        <v>2206</v>
      </c>
    </row>
    <row r="11">
      <c r="A11" s="4" t="inlineStr">
        <is>
          <t>Other Operating Leases</t>
        </is>
      </c>
    </row>
    <row r="12">
      <c r="A12" s="3" t="inlineStr">
        <is>
          <t>Lessee, Lease, Description [Line Items]</t>
        </is>
      </c>
    </row>
    <row r="13">
      <c r="A13" s="4" t="inlineStr">
        <is>
          <t>Lease cost</t>
        </is>
      </c>
      <c r="B13" s="7" t="n">
        <v>47</v>
      </c>
      <c r="C13" s="7" t="n">
        <v>4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Leases (Summary of Other Information) (Details) - SCE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PPA operating leases</t>
        </is>
      </c>
      <c r="B4" s="7" t="n">
        <v>463</v>
      </c>
      <c r="C4" s="7" t="n">
        <v>0</v>
      </c>
    </row>
    <row r="5">
      <c r="A5" s="4" t="inlineStr">
        <is>
          <t>PPA finance leases, weighted average remaining lease term (in years)</t>
        </is>
      </c>
      <c r="B5" s="4" t="inlineStr">
        <is>
          <t>16 years 8 months 1 day</t>
        </is>
      </c>
      <c r="C5" s="4" t="inlineStr">
        <is>
          <t>11 years 6 months 3 days</t>
        </is>
      </c>
    </row>
    <row r="6">
      <c r="A6" s="4" t="inlineStr">
        <is>
          <t>PPA finance leases, weighted average discount rate</t>
        </is>
      </c>
      <c r="B6" s="4" t="inlineStr">
        <is>
          <t>11.29%</t>
        </is>
      </c>
      <c r="C6" s="4" t="inlineStr">
        <is>
          <t>8.76%</t>
        </is>
      </c>
    </row>
    <row r="7">
      <c r="A7" s="4" t="inlineStr">
        <is>
          <t>PPA Operating Leases</t>
        </is>
      </c>
    </row>
    <row r="8">
      <c r="A8" s="3" t="inlineStr">
        <is>
          <t>Cash paid for amounts included in the measurement of lease liabilities:</t>
        </is>
      </c>
    </row>
    <row r="9">
      <c r="A9" s="4" t="inlineStr">
        <is>
          <t>Operating cash flows from operating leases</t>
        </is>
      </c>
      <c r="B9" s="7" t="n">
        <v>111</v>
      </c>
      <c r="C9" s="7" t="n">
        <v>118</v>
      </c>
    </row>
    <row r="10">
      <c r="A10" s="4" t="inlineStr">
        <is>
          <t>Financing cash flows from PPA finance leases</t>
        </is>
      </c>
      <c r="B10" s="7" t="n">
        <v>1</v>
      </c>
      <c r="C10" s="7" t="n">
        <v>1</v>
      </c>
    </row>
    <row r="11">
      <c r="A11" s="4" t="inlineStr">
        <is>
          <t>Weighted average remaining lease term (in years)</t>
        </is>
      </c>
      <c r="B11" s="4" t="inlineStr">
        <is>
          <t>9 years 9 months</t>
        </is>
      </c>
      <c r="C11" s="4" t="inlineStr">
        <is>
          <t>16 years 18 days</t>
        </is>
      </c>
    </row>
    <row r="12">
      <c r="A12" s="4" t="inlineStr">
        <is>
          <t>Weighted average discount rate</t>
        </is>
      </c>
      <c r="B12" s="4" t="inlineStr">
        <is>
          <t>3.12%</t>
        </is>
      </c>
      <c r="C12" s="4" t="inlineStr">
        <is>
          <t>4.46%</t>
        </is>
      </c>
    </row>
    <row r="13">
      <c r="A13" s="4" t="inlineStr">
        <is>
          <t>Other Operating Leases</t>
        </is>
      </c>
    </row>
    <row r="14">
      <c r="A14" s="3" t="inlineStr">
        <is>
          <t>Cash paid for amounts included in the measurement of lease liabilities:</t>
        </is>
      </c>
    </row>
    <row r="15">
      <c r="A15" s="4" t="inlineStr">
        <is>
          <t>Operating cash flows from operating leases</t>
        </is>
      </c>
      <c r="B15" s="7" t="n">
        <v>44</v>
      </c>
      <c r="C15" s="7" t="n">
        <v>44</v>
      </c>
    </row>
    <row r="16">
      <c r="A16" s="4" t="inlineStr">
        <is>
          <t>Other operating leases</t>
        </is>
      </c>
      <c r="B16" s="7" t="n">
        <v>58</v>
      </c>
      <c r="C16" s="7" t="n">
        <v>34</v>
      </c>
    </row>
    <row r="17">
      <c r="A17" s="4" t="inlineStr">
        <is>
          <t>Weighted average remaining lease term (in years)</t>
        </is>
      </c>
      <c r="B17" s="4" t="inlineStr">
        <is>
          <t>12 years 1 month 17 days</t>
        </is>
      </c>
      <c r="C17" s="4" t="inlineStr">
        <is>
          <t>12 years 8 months 23 days</t>
        </is>
      </c>
    </row>
    <row r="18">
      <c r="A18" s="4" t="inlineStr">
        <is>
          <t>Weighted average discount rate</t>
        </is>
      </c>
      <c r="B18" s="4" t="inlineStr">
        <is>
          <t>3.63%</t>
        </is>
      </c>
      <c r="C18" s="4" t="inlineStr">
        <is>
          <t>3.88%</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Undiscounted Cash Flow Expected from Lease Payments) (Details) - SCE $ in Millions</t>
        </is>
      </c>
      <c r="B1" s="2" t="inlineStr">
        <is>
          <t>Dec. 31, 2020USD ($)</t>
        </is>
      </c>
    </row>
    <row r="2">
      <c r="A2" s="3" t="inlineStr">
        <is>
          <t>Lessee, Lease, Description [Line Items]</t>
        </is>
      </c>
    </row>
    <row r="3">
      <c r="A3" s="4" t="inlineStr">
        <is>
          <t>2021</t>
        </is>
      </c>
      <c r="B3" s="7" t="n">
        <v>11</v>
      </c>
    </row>
    <row r="4">
      <c r="A4" s="4" t="inlineStr">
        <is>
          <t>2022</t>
        </is>
      </c>
      <c r="B4" s="6" t="n">
        <v>10</v>
      </c>
    </row>
    <row r="5">
      <c r="A5" s="4" t="inlineStr">
        <is>
          <t>2023</t>
        </is>
      </c>
      <c r="B5" s="6" t="n">
        <v>8</v>
      </c>
    </row>
    <row r="6">
      <c r="A6" s="4" t="inlineStr">
        <is>
          <t>2024</t>
        </is>
      </c>
      <c r="B6" s="6" t="n">
        <v>7</v>
      </c>
    </row>
    <row r="7">
      <c r="A7" s="4" t="inlineStr">
        <is>
          <t>2025</t>
        </is>
      </c>
      <c r="B7" s="6" t="n">
        <v>6</v>
      </c>
    </row>
    <row r="8">
      <c r="A8" s="4" t="inlineStr">
        <is>
          <t>Thereafter</t>
        </is>
      </c>
      <c r="B8" s="6" t="n">
        <v>128</v>
      </c>
    </row>
    <row r="9">
      <c r="A9" s="4" t="inlineStr">
        <is>
          <t>Total</t>
        </is>
      </c>
      <c r="B9" s="7" t="n">
        <v>17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Equity (Equity Contributions) (Details) - USD ($) $ in Millions</t>
        </is>
      </c>
      <c r="B1" s="2" t="inlineStr">
        <is>
          <t>Dec. 18, 2020</t>
        </is>
      </c>
      <c r="C1" s="2" t="inlineStr">
        <is>
          <t>Aug. 31, 2020</t>
        </is>
      </c>
      <c r="D1" s="2" t="inlineStr">
        <is>
          <t>Jun. 30, 2020</t>
        </is>
      </c>
      <c r="E1" s="2" t="inlineStr">
        <is>
          <t>May 26, 2020</t>
        </is>
      </c>
      <c r="F1" s="2" t="inlineStr">
        <is>
          <t>Apr. 29, 2020</t>
        </is>
      </c>
      <c r="G1" s="2" t="inlineStr">
        <is>
          <t>Feb. 28, 2020</t>
        </is>
      </c>
      <c r="H1" s="2" t="inlineStr">
        <is>
          <t>Dec. 31, 2020</t>
        </is>
      </c>
    </row>
    <row r="2">
      <c r="A2" s="4" t="inlineStr">
        <is>
          <t>SCE</t>
        </is>
      </c>
    </row>
    <row r="3">
      <c r="A3" s="3" t="inlineStr">
        <is>
          <t>Class of Stock [Line Items]</t>
        </is>
      </c>
    </row>
    <row r="4">
      <c r="A4" s="4" t="inlineStr">
        <is>
          <t>Equity investment</t>
        </is>
      </c>
      <c r="B4" s="7" t="n">
        <v>325</v>
      </c>
      <c r="C4" s="7" t="n">
        <v>219</v>
      </c>
      <c r="D4" s="7" t="n">
        <v>100</v>
      </c>
      <c r="E4" s="7" t="n">
        <v>319</v>
      </c>
      <c r="F4" s="7" t="n">
        <v>200</v>
      </c>
      <c r="G4" s="7" t="n">
        <v>269</v>
      </c>
      <c r="H4" s="7" t="n">
        <v>143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Preferred and Preference Stock of Utility) (Details) - USD ($) $ / shares in Units,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Class of Stock [Line Items]</t>
        </is>
      </c>
    </row>
    <row r="4">
      <c r="A4" s="4" t="inlineStr">
        <is>
          <t>Redemption of preferred and preference stock</t>
        </is>
      </c>
      <c r="C4" s="7" t="n">
        <v>308</v>
      </c>
    </row>
    <row r="5">
      <c r="A5" s="4" t="inlineStr">
        <is>
          <t>5.10% Series G (cumulative) | SCE</t>
        </is>
      </c>
    </row>
    <row r="6">
      <c r="A6" s="3" t="inlineStr">
        <is>
          <t>Class of Stock [Line Items]</t>
        </is>
      </c>
    </row>
    <row r="7">
      <c r="A7" s="4" t="inlineStr">
        <is>
          <t>Redemption of preferred and preference stock</t>
        </is>
      </c>
      <c r="B7" s="7" t="n">
        <v>180</v>
      </c>
    </row>
    <row r="8">
      <c r="A8" s="4" t="inlineStr">
        <is>
          <t>Redemption premium</t>
        </is>
      </c>
      <c r="B8" s="6" t="n">
        <v>6</v>
      </c>
    </row>
    <row r="9">
      <c r="A9" s="4" t="inlineStr">
        <is>
          <t>SCE</t>
        </is>
      </c>
    </row>
    <row r="10">
      <c r="A10" s="3" t="inlineStr">
        <is>
          <t>Class of Stock [Line Items]</t>
        </is>
      </c>
    </row>
    <row r="11">
      <c r="A11" s="4" t="inlineStr">
        <is>
          <t>Redemption of preferred and preference stock</t>
        </is>
      </c>
      <c r="B11" s="7" t="n">
        <v>120</v>
      </c>
      <c r="C11" s="7" t="n">
        <v>308</v>
      </c>
    </row>
    <row r="12">
      <c r="A12" s="4" t="inlineStr">
        <is>
          <t>SCE | Cumulative preferred stock $100 par value</t>
        </is>
      </c>
    </row>
    <row r="13">
      <c r="A13" s="3" t="inlineStr">
        <is>
          <t>Class of Stock [Line Items]</t>
        </is>
      </c>
    </row>
    <row r="14">
      <c r="A14" s="4" t="inlineStr">
        <is>
          <t>Preferred stock, par value (in dollars per share)</t>
        </is>
      </c>
      <c r="C14" s="7" t="n">
        <v>100</v>
      </c>
    </row>
    <row r="15">
      <c r="A15" s="4" t="inlineStr">
        <is>
          <t>Preferred stock, shares authorized</t>
        </is>
      </c>
      <c r="C15" s="6" t="n">
        <v>12000000</v>
      </c>
    </row>
    <row r="16">
      <c r="A16" s="4" t="inlineStr">
        <is>
          <t>SCE | Cumulative preferred stock $25 par value</t>
        </is>
      </c>
    </row>
    <row r="17">
      <c r="A17" s="3" t="inlineStr">
        <is>
          <t>Class of Stock [Line Items]</t>
        </is>
      </c>
    </row>
    <row r="18">
      <c r="A18" s="4" t="inlineStr">
        <is>
          <t>Preferred stock, par value (in dollars per share)</t>
        </is>
      </c>
      <c r="C18" s="7" t="n">
        <v>25</v>
      </c>
    </row>
    <row r="19">
      <c r="A19" s="4" t="inlineStr">
        <is>
          <t>Preferred stock, shares authorized</t>
        </is>
      </c>
      <c r="C19" s="6" t="n">
        <v>24000000</v>
      </c>
    </row>
    <row r="20">
      <c r="A20" s="4" t="inlineStr">
        <is>
          <t>SCE | No par value</t>
        </is>
      </c>
    </row>
    <row r="21">
      <c r="A21" s="3" t="inlineStr">
        <is>
          <t>Class of Stock [Line Items]</t>
        </is>
      </c>
    </row>
    <row r="22">
      <c r="A22" s="4" t="inlineStr">
        <is>
          <t>Preferred stock, shares authorized</t>
        </is>
      </c>
      <c r="C22" s="6" t="n">
        <v>50000000</v>
      </c>
    </row>
    <row r="23">
      <c r="A23" s="4" t="inlineStr">
        <is>
          <t>SCE | 4.32% Series</t>
        </is>
      </c>
    </row>
    <row r="24">
      <c r="A24" s="3" t="inlineStr">
        <is>
          <t>Class of Stock [Line Items]</t>
        </is>
      </c>
    </row>
    <row r="25">
      <c r="A25" s="4" t="inlineStr">
        <is>
          <t>Preferred stock, par value (in dollars per share)</t>
        </is>
      </c>
      <c r="C25" s="7" t="n">
        <v>25</v>
      </c>
    </row>
    <row r="26">
      <c r="A26" s="4" t="inlineStr">
        <is>
          <t>Preferred Stock, dividend rate, (as a percent)</t>
        </is>
      </c>
      <c r="B26" s="4" t="inlineStr">
        <is>
          <t>4.32%</t>
        </is>
      </c>
      <c r="C26" s="4" t="inlineStr">
        <is>
          <t>4.32%</t>
        </is>
      </c>
    </row>
    <row r="27">
      <c r="A27" s="4" t="inlineStr">
        <is>
          <t>Redemption Price (in dollars per share)</t>
        </is>
      </c>
      <c r="B27" s="8" t="n">
        <v>28.75</v>
      </c>
      <c r="C27" s="8" t="n">
        <v>28.75</v>
      </c>
    </row>
    <row r="28">
      <c r="A28" s="4" t="inlineStr">
        <is>
          <t>SCE | 4.08% Series</t>
        </is>
      </c>
    </row>
    <row r="29">
      <c r="A29" s="3" t="inlineStr">
        <is>
          <t>Class of Stock [Line Items]</t>
        </is>
      </c>
    </row>
    <row r="30">
      <c r="A30" s="4" t="inlineStr">
        <is>
          <t>Preferred stock, par value (in dollars per share)</t>
        </is>
      </c>
      <c r="C30" s="7" t="n">
        <v>25</v>
      </c>
    </row>
    <row r="31">
      <c r="A31" s="4" t="inlineStr">
        <is>
          <t>Preferred Stock, dividend rate, (as a percent)</t>
        </is>
      </c>
      <c r="B31" s="4" t="inlineStr">
        <is>
          <t>4.08%</t>
        </is>
      </c>
      <c r="C31" s="4" t="inlineStr">
        <is>
          <t>4.08%</t>
        </is>
      </c>
    </row>
    <row r="32">
      <c r="A32" s="4" t="inlineStr">
        <is>
          <t>Redemption Price (in dollars per share)</t>
        </is>
      </c>
      <c r="B32" s="8" t="n">
        <v>25.5</v>
      </c>
      <c r="C32" s="8" t="n">
        <v>25.5</v>
      </c>
    </row>
    <row r="33">
      <c r="A33" s="4" t="inlineStr">
        <is>
          <t>SCE | 4.24% Series</t>
        </is>
      </c>
    </row>
    <row r="34">
      <c r="A34" s="3" t="inlineStr">
        <is>
          <t>Class of Stock [Line Items]</t>
        </is>
      </c>
    </row>
    <row r="35">
      <c r="A35" s="4" t="inlineStr">
        <is>
          <t>Preferred stock, par value (in dollars per share)</t>
        </is>
      </c>
      <c r="C35" s="7" t="n">
        <v>25</v>
      </c>
    </row>
    <row r="36">
      <c r="A36" s="4" t="inlineStr">
        <is>
          <t>Preferred Stock, dividend rate, (as a percent)</t>
        </is>
      </c>
      <c r="B36" s="4" t="inlineStr">
        <is>
          <t>4.24%</t>
        </is>
      </c>
      <c r="C36" s="4" t="inlineStr">
        <is>
          <t>4.24%</t>
        </is>
      </c>
    </row>
    <row r="37">
      <c r="A37" s="4" t="inlineStr">
        <is>
          <t>Redemption Price (in dollars per share)</t>
        </is>
      </c>
      <c r="B37" s="8" t="n">
        <v>25.8</v>
      </c>
      <c r="C37" s="8" t="n">
        <v>25.8</v>
      </c>
    </row>
    <row r="38">
      <c r="A38" s="4" t="inlineStr">
        <is>
          <t>SCE | 4.78% Series</t>
        </is>
      </c>
    </row>
    <row r="39">
      <c r="A39" s="3" t="inlineStr">
        <is>
          <t>Class of Stock [Line Items]</t>
        </is>
      </c>
    </row>
    <row r="40">
      <c r="A40" s="4" t="inlineStr">
        <is>
          <t>Preferred stock, par value (in dollars per share)</t>
        </is>
      </c>
      <c r="C40" s="7" t="n">
        <v>25</v>
      </c>
    </row>
    <row r="41">
      <c r="A41" s="4" t="inlineStr">
        <is>
          <t>Preferred Stock, dividend rate, (as a percent)</t>
        </is>
      </c>
      <c r="B41" s="4" t="inlineStr">
        <is>
          <t>4.78%</t>
        </is>
      </c>
      <c r="C41" s="4" t="inlineStr">
        <is>
          <t>4.78%</t>
        </is>
      </c>
    </row>
    <row r="42">
      <c r="A42" s="4" t="inlineStr">
        <is>
          <t>Redemption Price (in dollars per share)</t>
        </is>
      </c>
      <c r="B42" s="8" t="n">
        <v>25.8</v>
      </c>
      <c r="C42" s="8" t="n">
        <v>25.8</v>
      </c>
    </row>
    <row r="43">
      <c r="A43" s="4" t="inlineStr">
        <is>
          <t>SCE | Preference stock</t>
        </is>
      </c>
    </row>
    <row r="44">
      <c r="A44" s="3" t="inlineStr">
        <is>
          <t>Class of Stock [Line Items]</t>
        </is>
      </c>
    </row>
    <row r="45">
      <c r="A45" s="4" t="inlineStr">
        <is>
          <t>Shares issued (in shares)</t>
        </is>
      </c>
      <c r="D45" s="6" t="n">
        <v>0</v>
      </c>
      <c r="E45" s="6" t="n">
        <v>0</v>
      </c>
    </row>
    <row r="46">
      <c r="A46" s="4" t="inlineStr">
        <is>
          <t>SCE | 5.10% Series G (cumulative)</t>
        </is>
      </c>
    </row>
    <row r="47">
      <c r="A47" s="3" t="inlineStr">
        <is>
          <t>Class of Stock [Line Items]</t>
        </is>
      </c>
    </row>
    <row r="48">
      <c r="A48" s="4" t="inlineStr">
        <is>
          <t>Preferred Stock, dividend rate, (as a percent)</t>
        </is>
      </c>
      <c r="C48" s="4" t="inlineStr">
        <is>
          <t>5.10%</t>
        </is>
      </c>
    </row>
    <row r="49">
      <c r="A49" s="4" t="inlineStr">
        <is>
          <t>Redemption Price (in dollars per share)</t>
        </is>
      </c>
      <c r="C49" s="7" t="n">
        <v>2500</v>
      </c>
    </row>
    <row r="50">
      <c r="A50" s="4" t="inlineStr">
        <is>
          <t>Redemption premium</t>
        </is>
      </c>
      <c r="B50" s="7" t="n">
        <v>9</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2" customWidth="1" min="1" max="1"/>
    <col width="15" customWidth="1" min="2" max="2"/>
    <col width="16" customWidth="1" min="3" max="3"/>
    <col width="15" customWidth="1" min="4" max="4"/>
  </cols>
  <sheetData>
    <row r="1">
      <c r="A1" s="1" t="inlineStr">
        <is>
          <t>Equity (Schedule of Preferred and Preference Stock) (Details) - USD ($)</t>
        </is>
      </c>
      <c r="B1" s="2" t="inlineStr">
        <is>
          <t>3 Months Ended</t>
        </is>
      </c>
      <c r="C1" s="2" t="inlineStr">
        <is>
          <t>12 Months Ended</t>
        </is>
      </c>
    </row>
    <row r="2">
      <c r="B2" s="2" t="inlineStr">
        <is>
          <t>Sep. 30, 2020</t>
        </is>
      </c>
      <c r="C2" s="2" t="inlineStr">
        <is>
          <t>Dec. 31, 2020</t>
        </is>
      </c>
      <c r="D2" s="2" t="inlineStr">
        <is>
          <t>Dec. 31, 2019</t>
        </is>
      </c>
    </row>
    <row r="3">
      <c r="A3" s="3" t="inlineStr">
        <is>
          <t>Class of Stock [Line Items]</t>
        </is>
      </c>
    </row>
    <row r="4">
      <c r="A4" s="4" t="inlineStr">
        <is>
          <t>Edison International's preferred and preference stock of utility</t>
        </is>
      </c>
      <c r="C4" s="7" t="n">
        <v>1901000000</v>
      </c>
      <c r="D4" s="7" t="n">
        <v>2193000000</v>
      </c>
    </row>
    <row r="5">
      <c r="A5" s="4" t="inlineStr">
        <is>
          <t>SCE | 4.08% Series</t>
        </is>
      </c>
    </row>
    <row r="6">
      <c r="A6" s="3" t="inlineStr">
        <is>
          <t>Class of Stock [Line Items]</t>
        </is>
      </c>
    </row>
    <row r="7">
      <c r="A7" s="4" t="inlineStr">
        <is>
          <t>Preferred stock, par value (in dollars per share)</t>
        </is>
      </c>
      <c r="C7" s="7" t="n">
        <v>25</v>
      </c>
    </row>
    <row r="8">
      <c r="A8" s="4" t="inlineStr">
        <is>
          <t>Preferred Stock, dividend rate, (as a percent)</t>
        </is>
      </c>
      <c r="B8" s="4" t="inlineStr">
        <is>
          <t>4.08%</t>
        </is>
      </c>
      <c r="C8" s="4" t="inlineStr">
        <is>
          <t>4.08%</t>
        </is>
      </c>
    </row>
    <row r="9">
      <c r="A9" s="4" t="inlineStr">
        <is>
          <t>Shares Outstanding</t>
        </is>
      </c>
      <c r="C9" s="6" t="n">
        <v>0</v>
      </c>
    </row>
    <row r="10">
      <c r="A10" s="4" t="inlineStr">
        <is>
          <t>Redemption Price (in dollars per share)</t>
        </is>
      </c>
      <c r="B10" s="8" t="n">
        <v>25.5</v>
      </c>
      <c r="C10" s="8" t="n">
        <v>25.5</v>
      </c>
    </row>
    <row r="11">
      <c r="A11" s="4" t="inlineStr">
        <is>
          <t>Dividends Declared per Share (in dollars per share)</t>
        </is>
      </c>
      <c r="C11" s="13" t="n">
        <v>0.757</v>
      </c>
    </row>
    <row r="12">
      <c r="A12" s="4" t="inlineStr">
        <is>
          <t>Preferred stock before issuance costs</t>
        </is>
      </c>
      <c r="C12" s="7" t="n">
        <v>0</v>
      </c>
      <c r="D12" s="6" t="n">
        <v>16000000</v>
      </c>
    </row>
    <row r="13">
      <c r="A13" s="4" t="inlineStr">
        <is>
          <t>SCE | 4.24% Series</t>
        </is>
      </c>
    </row>
    <row r="14">
      <c r="A14" s="3" t="inlineStr">
        <is>
          <t>Class of Stock [Line Items]</t>
        </is>
      </c>
    </row>
    <row r="15">
      <c r="A15" s="4" t="inlineStr">
        <is>
          <t>Preferred stock, par value (in dollars per share)</t>
        </is>
      </c>
      <c r="C15" s="7" t="n">
        <v>25</v>
      </c>
    </row>
    <row r="16">
      <c r="A16" s="4" t="inlineStr">
        <is>
          <t>Preferred Stock, dividend rate, (as a percent)</t>
        </is>
      </c>
      <c r="B16" s="4" t="inlineStr">
        <is>
          <t>4.24%</t>
        </is>
      </c>
      <c r="C16" s="4" t="inlineStr">
        <is>
          <t>4.24%</t>
        </is>
      </c>
    </row>
    <row r="17">
      <c r="A17" s="4" t="inlineStr">
        <is>
          <t>Shares Outstanding</t>
        </is>
      </c>
      <c r="C17" s="6" t="n">
        <v>0</v>
      </c>
    </row>
    <row r="18">
      <c r="A18" s="4" t="inlineStr">
        <is>
          <t>Redemption Price (in dollars per share)</t>
        </is>
      </c>
      <c r="B18" s="8" t="n">
        <v>25.8</v>
      </c>
      <c r="C18" s="8" t="n">
        <v>25.8</v>
      </c>
    </row>
    <row r="19">
      <c r="A19" s="4" t="inlineStr">
        <is>
          <t>Dividends Declared per Share (in dollars per share)</t>
        </is>
      </c>
      <c r="C19" s="13" t="n">
        <v>0.786</v>
      </c>
    </row>
    <row r="20">
      <c r="A20" s="4" t="inlineStr">
        <is>
          <t>Preferred stock before issuance costs</t>
        </is>
      </c>
      <c r="C20" s="7" t="n">
        <v>0</v>
      </c>
      <c r="D20" s="6" t="n">
        <v>30000000</v>
      </c>
    </row>
    <row r="21">
      <c r="A21" s="4" t="inlineStr">
        <is>
          <t>SCE | 4.32% Series</t>
        </is>
      </c>
    </row>
    <row r="22">
      <c r="A22" s="3" t="inlineStr">
        <is>
          <t>Class of Stock [Line Items]</t>
        </is>
      </c>
    </row>
    <row r="23">
      <c r="A23" s="4" t="inlineStr">
        <is>
          <t>Preferred stock, par value (in dollars per share)</t>
        </is>
      </c>
      <c r="C23" s="7" t="n">
        <v>25</v>
      </c>
    </row>
    <row r="24">
      <c r="A24" s="4" t="inlineStr">
        <is>
          <t>Preferred Stock, dividend rate, (as a percent)</t>
        </is>
      </c>
      <c r="B24" s="4" t="inlineStr">
        <is>
          <t>4.32%</t>
        </is>
      </c>
      <c r="C24" s="4" t="inlineStr">
        <is>
          <t>4.32%</t>
        </is>
      </c>
    </row>
    <row r="25">
      <c r="A25" s="4" t="inlineStr">
        <is>
          <t>Shares Outstanding</t>
        </is>
      </c>
      <c r="C25" s="6" t="n">
        <v>0</v>
      </c>
    </row>
    <row r="26">
      <c r="A26" s="4" t="inlineStr">
        <is>
          <t>Redemption Price (in dollars per share)</t>
        </is>
      </c>
      <c r="B26" s="8" t="n">
        <v>28.75</v>
      </c>
      <c r="C26" s="8" t="n">
        <v>28.75</v>
      </c>
    </row>
    <row r="27">
      <c r="A27" s="4" t="inlineStr">
        <is>
          <t>Dividends Declared per Share (in dollars per share)</t>
        </is>
      </c>
      <c r="C27" s="13" t="n">
        <v>0.801</v>
      </c>
    </row>
    <row r="28">
      <c r="A28" s="4" t="inlineStr">
        <is>
          <t>Preferred stock before issuance costs</t>
        </is>
      </c>
      <c r="C28" s="7" t="n">
        <v>0</v>
      </c>
      <c r="D28" s="6" t="n">
        <v>41000000</v>
      </c>
    </row>
    <row r="29">
      <c r="A29" s="4" t="inlineStr">
        <is>
          <t>SCE | 4.78% Series</t>
        </is>
      </c>
    </row>
    <row r="30">
      <c r="A30" s="3" t="inlineStr">
        <is>
          <t>Class of Stock [Line Items]</t>
        </is>
      </c>
    </row>
    <row r="31">
      <c r="A31" s="4" t="inlineStr">
        <is>
          <t>Preferred stock, par value (in dollars per share)</t>
        </is>
      </c>
      <c r="C31" s="7" t="n">
        <v>25</v>
      </c>
    </row>
    <row r="32">
      <c r="A32" s="4" t="inlineStr">
        <is>
          <t>Preferred Stock, dividend rate, (as a percent)</t>
        </is>
      </c>
      <c r="B32" s="4" t="inlineStr">
        <is>
          <t>4.78%</t>
        </is>
      </c>
      <c r="C32" s="4" t="inlineStr">
        <is>
          <t>4.78%</t>
        </is>
      </c>
    </row>
    <row r="33">
      <c r="A33" s="4" t="inlineStr">
        <is>
          <t>Shares Outstanding</t>
        </is>
      </c>
      <c r="C33" s="6" t="n">
        <v>0</v>
      </c>
    </row>
    <row r="34">
      <c r="A34" s="4" t="inlineStr">
        <is>
          <t>Redemption Price (in dollars per share)</t>
        </is>
      </c>
      <c r="B34" s="8" t="n">
        <v>25.8</v>
      </c>
      <c r="C34" s="8" t="n">
        <v>25.8</v>
      </c>
    </row>
    <row r="35">
      <c r="A35" s="4" t="inlineStr">
        <is>
          <t>Dividends Declared per Share (in dollars per share)</t>
        </is>
      </c>
      <c r="C35" s="13" t="n">
        <v>0.886</v>
      </c>
    </row>
    <row r="36">
      <c r="A36" s="4" t="inlineStr">
        <is>
          <t>Preferred stock before issuance costs</t>
        </is>
      </c>
      <c r="C36" s="6" t="n">
        <v>0</v>
      </c>
      <c r="D36" s="6" t="n">
        <v>33000000</v>
      </c>
    </row>
    <row r="37">
      <c r="A37" s="4" t="inlineStr">
        <is>
          <t>SCE | Preference stock</t>
        </is>
      </c>
    </row>
    <row r="38">
      <c r="A38" s="3" t="inlineStr">
        <is>
          <t>Class of Stock [Line Items]</t>
        </is>
      </c>
    </row>
    <row r="39">
      <c r="A39" s="4" t="inlineStr">
        <is>
          <t>Preferred stock before issuance costs</t>
        </is>
      </c>
      <c r="C39" s="6" t="n">
        <v>1945000000</v>
      </c>
      <c r="D39" s="6" t="n">
        <v>2245000000</v>
      </c>
    </row>
    <row r="40">
      <c r="A40" s="4" t="inlineStr">
        <is>
          <t>Less issuance costs</t>
        </is>
      </c>
      <c r="C40" s="6" t="n">
        <v>-44000000</v>
      </c>
      <c r="D40" s="6" t="n">
        <v>-52000000</v>
      </c>
    </row>
    <row r="41">
      <c r="A41" s="4" t="inlineStr">
        <is>
          <t>Edison International's preferred and preference stock of utility</t>
        </is>
      </c>
      <c r="C41" s="7" t="n">
        <v>1901000000</v>
      </c>
      <c r="D41" s="6" t="n">
        <v>2193000000</v>
      </c>
    </row>
    <row r="42">
      <c r="A42" s="4" t="inlineStr">
        <is>
          <t>SCE | 6.25% Series E (cumulative)</t>
        </is>
      </c>
    </row>
    <row r="43">
      <c r="A43" s="3" t="inlineStr">
        <is>
          <t>Class of Stock [Line Items]</t>
        </is>
      </c>
    </row>
    <row r="44">
      <c r="A44" s="4" t="inlineStr">
        <is>
          <t>Preferred Stock, dividend rate, (as a percent)</t>
        </is>
      </c>
      <c r="C44" s="4" t="inlineStr">
        <is>
          <t>6.25%</t>
        </is>
      </c>
    </row>
    <row r="45">
      <c r="A45" s="4" t="inlineStr">
        <is>
          <t>Shares Outstanding</t>
        </is>
      </c>
      <c r="C45" s="6" t="n">
        <v>350000</v>
      </c>
    </row>
    <row r="46">
      <c r="A46" s="4" t="inlineStr">
        <is>
          <t>Redemption Price (in dollars per share)</t>
        </is>
      </c>
      <c r="C46" s="7" t="n">
        <v>1000</v>
      </c>
    </row>
    <row r="47">
      <c r="A47" s="4" t="inlineStr">
        <is>
          <t>Dividends Declared per Share (in dollars per share)</t>
        </is>
      </c>
      <c r="C47" s="13" t="n">
        <v>62.5</v>
      </c>
    </row>
    <row r="48">
      <c r="A48" s="4" t="inlineStr">
        <is>
          <t>Preferred stock before issuance costs</t>
        </is>
      </c>
      <c r="C48" s="7" t="n">
        <v>350000000</v>
      </c>
      <c r="D48" s="6" t="n">
        <v>350000000</v>
      </c>
    </row>
    <row r="49">
      <c r="A49" s="4" t="inlineStr">
        <is>
          <t>SCE | 5.10% Series G (cumulative)</t>
        </is>
      </c>
    </row>
    <row r="50">
      <c r="A50" s="3" t="inlineStr">
        <is>
          <t>Class of Stock [Line Items]</t>
        </is>
      </c>
    </row>
    <row r="51">
      <c r="A51" s="4" t="inlineStr">
        <is>
          <t>Preferred Stock, dividend rate, (as a percent)</t>
        </is>
      </c>
      <c r="C51" s="4" t="inlineStr">
        <is>
          <t>5.10%</t>
        </is>
      </c>
    </row>
    <row r="52">
      <c r="A52" s="4" t="inlineStr">
        <is>
          <t>Shares Outstanding</t>
        </is>
      </c>
      <c r="C52" s="6" t="n">
        <v>88004</v>
      </c>
    </row>
    <row r="53">
      <c r="A53" s="4" t="inlineStr">
        <is>
          <t>Redemption Price (in dollars per share)</t>
        </is>
      </c>
      <c r="C53" s="7" t="n">
        <v>2500</v>
      </c>
    </row>
    <row r="54">
      <c r="A54" s="4" t="inlineStr">
        <is>
          <t>Dividends Declared per Share (in dollars per share)</t>
        </is>
      </c>
      <c r="C54" s="13" t="n">
        <v>127.5</v>
      </c>
    </row>
    <row r="55">
      <c r="A55" s="4" t="inlineStr">
        <is>
          <t>Preferred stock before issuance costs</t>
        </is>
      </c>
      <c r="C55" s="7" t="n">
        <v>220000000</v>
      </c>
      <c r="D55" s="6" t="n">
        <v>400000000</v>
      </c>
    </row>
    <row r="56">
      <c r="A56" s="4" t="inlineStr">
        <is>
          <t>SCE | 5.75% Series H (cumulative)</t>
        </is>
      </c>
    </row>
    <row r="57">
      <c r="A57" s="3" t="inlineStr">
        <is>
          <t>Class of Stock [Line Items]</t>
        </is>
      </c>
    </row>
    <row r="58">
      <c r="A58" s="4" t="inlineStr">
        <is>
          <t>Preferred Stock, dividend rate, (as a percent)</t>
        </is>
      </c>
      <c r="C58" s="4" t="inlineStr">
        <is>
          <t>5.75%</t>
        </is>
      </c>
    </row>
    <row r="59">
      <c r="A59" s="4" t="inlineStr">
        <is>
          <t>Shares Outstanding</t>
        </is>
      </c>
      <c r="C59" s="6" t="n">
        <v>110004</v>
      </c>
    </row>
    <row r="60">
      <c r="A60" s="4" t="inlineStr">
        <is>
          <t>Redemption Price (in dollars per share)</t>
        </is>
      </c>
      <c r="C60" s="7" t="n">
        <v>2500</v>
      </c>
    </row>
    <row r="61">
      <c r="A61" s="4" t="inlineStr">
        <is>
          <t>Dividends Declared per Share (in dollars per share)</t>
        </is>
      </c>
      <c r="C61" s="13" t="n">
        <v>143.75</v>
      </c>
    </row>
    <row r="62">
      <c r="A62" s="4" t="inlineStr">
        <is>
          <t>Preferred stock before issuance costs</t>
        </is>
      </c>
      <c r="C62" s="7" t="n">
        <v>275000000</v>
      </c>
      <c r="D62" s="6" t="n">
        <v>275000000</v>
      </c>
    </row>
    <row r="63">
      <c r="A63" s="4" t="inlineStr">
        <is>
          <t>SCE | 5.375% Series J (cumulative)</t>
        </is>
      </c>
    </row>
    <row r="64">
      <c r="A64" s="3" t="inlineStr">
        <is>
          <t>Class of Stock [Line Items]</t>
        </is>
      </c>
    </row>
    <row r="65">
      <c r="A65" s="4" t="inlineStr">
        <is>
          <t>Preferred Stock, dividend rate, (as a percent)</t>
        </is>
      </c>
      <c r="C65" s="4" t="inlineStr">
        <is>
          <t>5.375%</t>
        </is>
      </c>
    </row>
    <row r="66">
      <c r="A66" s="4" t="inlineStr">
        <is>
          <t>Shares Outstanding</t>
        </is>
      </c>
      <c r="C66" s="6" t="n">
        <v>130004</v>
      </c>
    </row>
    <row r="67">
      <c r="A67" s="4" t="inlineStr">
        <is>
          <t>Redemption Price (in dollars per share)</t>
        </is>
      </c>
      <c r="C67" s="7" t="n">
        <v>2500</v>
      </c>
    </row>
    <row r="68">
      <c r="A68" s="4" t="inlineStr">
        <is>
          <t>Dividends Declared per Share (in dollars per share)</t>
        </is>
      </c>
      <c r="C68" s="13" t="n">
        <v>134.375</v>
      </c>
    </row>
    <row r="69">
      <c r="A69" s="4" t="inlineStr">
        <is>
          <t>Preferred stock before issuance costs</t>
        </is>
      </c>
      <c r="C69" s="7" t="n">
        <v>325000000</v>
      </c>
      <c r="D69" s="6" t="n">
        <v>325000000</v>
      </c>
    </row>
    <row r="70">
      <c r="A70" s="4" t="inlineStr">
        <is>
          <t>SCE | 5.45% Series K (cumulative)</t>
        </is>
      </c>
    </row>
    <row r="71">
      <c r="A71" s="3" t="inlineStr">
        <is>
          <t>Class of Stock [Line Items]</t>
        </is>
      </c>
    </row>
    <row r="72">
      <c r="A72" s="4" t="inlineStr">
        <is>
          <t>Preferred Stock, dividend rate, (as a percent)</t>
        </is>
      </c>
      <c r="C72" s="4" t="inlineStr">
        <is>
          <t>5.45%</t>
        </is>
      </c>
    </row>
    <row r="73">
      <c r="A73" s="4" t="inlineStr">
        <is>
          <t>Shares Outstanding</t>
        </is>
      </c>
      <c r="C73" s="6" t="n">
        <v>120004</v>
      </c>
    </row>
    <row r="74">
      <c r="A74" s="4" t="inlineStr">
        <is>
          <t>Redemption Price (in dollars per share)</t>
        </is>
      </c>
      <c r="C74" s="7" t="n">
        <v>2500</v>
      </c>
    </row>
    <row r="75">
      <c r="A75" s="4" t="inlineStr">
        <is>
          <t>Dividends Declared per Share (in dollars per share)</t>
        </is>
      </c>
      <c r="C75" s="13" t="n">
        <v>136.25</v>
      </c>
    </row>
    <row r="76">
      <c r="A76" s="4" t="inlineStr">
        <is>
          <t>Preferred stock before issuance costs</t>
        </is>
      </c>
      <c r="C76" s="7" t="n">
        <v>300000000</v>
      </c>
      <c r="D76" s="6" t="n">
        <v>300000000</v>
      </c>
    </row>
    <row r="77">
      <c r="A77" s="4" t="inlineStr">
        <is>
          <t>SCE | 5.00% Series L (cumulative)</t>
        </is>
      </c>
    </row>
    <row r="78">
      <c r="A78" s="3" t="inlineStr">
        <is>
          <t>Class of Stock [Line Items]</t>
        </is>
      </c>
    </row>
    <row r="79">
      <c r="A79" s="4" t="inlineStr">
        <is>
          <t>Preferred Stock, dividend rate, (as a percent)</t>
        </is>
      </c>
      <c r="C79" s="4" t="inlineStr">
        <is>
          <t>5.00%</t>
        </is>
      </c>
    </row>
    <row r="80">
      <c r="A80" s="4" t="inlineStr">
        <is>
          <t>Shares Outstanding</t>
        </is>
      </c>
      <c r="C80" s="6" t="n">
        <v>190004</v>
      </c>
    </row>
    <row r="81">
      <c r="A81" s="4" t="inlineStr">
        <is>
          <t>Redemption Price (in dollars per share)</t>
        </is>
      </c>
      <c r="C81" s="7" t="n">
        <v>2500</v>
      </c>
    </row>
    <row r="82">
      <c r="A82" s="4" t="inlineStr">
        <is>
          <t>Dividends Declared per Share (in dollars per share)</t>
        </is>
      </c>
      <c r="C82" s="7" t="n">
        <v>125</v>
      </c>
    </row>
    <row r="83">
      <c r="A83" s="4" t="inlineStr">
        <is>
          <t>Preferred stock before issuance costs</t>
        </is>
      </c>
      <c r="C83" s="7" t="n">
        <v>475000000</v>
      </c>
      <c r="D83" s="7" t="n">
        <v>475000000</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Pension and PBOP – net loss:</t>
        </is>
      </c>
    </row>
    <row r="4">
      <c r="A4" s="4" t="inlineStr">
        <is>
          <t>Other</t>
        </is>
      </c>
      <c r="B4" s="7" t="n">
        <v>0</v>
      </c>
      <c r="C4" s="7" t="n">
        <v>0</v>
      </c>
      <c r="D4" s="7" t="n">
        <v>-4</v>
      </c>
    </row>
    <row r="5">
      <c r="A5" s="4" t="inlineStr">
        <is>
          <t>Accumulated Other Comprehensive Loss</t>
        </is>
      </c>
    </row>
    <row r="6">
      <c r="A6" s="3" t="inlineStr">
        <is>
          <t>AOCI Attributable to Parent, Net of Tax [Roll Forward]</t>
        </is>
      </c>
    </row>
    <row r="7">
      <c r="A7" s="4" t="inlineStr">
        <is>
          <t>Beginning balance</t>
        </is>
      </c>
      <c r="B7" s="6" t="n">
        <v>-69</v>
      </c>
      <c r="C7" s="6" t="n">
        <v>-50</v>
      </c>
    </row>
    <row r="8">
      <c r="A8" s="3" t="inlineStr">
        <is>
          <t>Pension and PBOP – net loss:</t>
        </is>
      </c>
    </row>
    <row r="9">
      <c r="A9" s="4" t="inlineStr">
        <is>
          <t>Ending balance</t>
        </is>
      </c>
      <c r="B9" s="6" t="n">
        <v>-69</v>
      </c>
      <c r="C9" s="6" t="n">
        <v>-69</v>
      </c>
      <c r="D9" s="6" t="n">
        <v>-50</v>
      </c>
    </row>
    <row r="10">
      <c r="A10" s="4" t="inlineStr">
        <is>
          <t>Accumulated Defined Benefit Plans Adjustment</t>
        </is>
      </c>
    </row>
    <row r="11">
      <c r="A11" s="3" t="inlineStr">
        <is>
          <t>Pension and PBOP – net loss:</t>
        </is>
      </c>
    </row>
    <row r="12">
      <c r="A12" s="4" t="inlineStr">
        <is>
          <t>Other comprehensive loss before reclassifications</t>
        </is>
      </c>
      <c r="B12" s="6" t="n">
        <v>-8</v>
      </c>
      <c r="C12" s="6" t="n">
        <v>-14</v>
      </c>
    </row>
    <row r="13">
      <c r="A13" s="4" t="inlineStr">
        <is>
          <t>Reclassified from accumulated other comprehensive loss</t>
        </is>
      </c>
      <c r="B13" s="6" t="n">
        <v>8</v>
      </c>
      <c r="C13" s="6" t="n">
        <v>5</v>
      </c>
    </row>
    <row r="14">
      <c r="A14" s="4" t="inlineStr">
        <is>
          <t>Other</t>
        </is>
      </c>
      <c r="B14" s="6" t="n">
        <v>0</v>
      </c>
      <c r="C14" s="6" t="n">
        <v>-10</v>
      </c>
    </row>
    <row r="15">
      <c r="A15" s="4" t="inlineStr">
        <is>
          <t>Change</t>
        </is>
      </c>
      <c r="B15" s="6" t="n">
        <v>0</v>
      </c>
      <c r="C15" s="6" t="n">
        <v>-19</v>
      </c>
    </row>
    <row r="16">
      <c r="A16" s="4" t="inlineStr">
        <is>
          <t>SCE</t>
        </is>
      </c>
    </row>
    <row r="17">
      <c r="A17" s="3" t="inlineStr">
        <is>
          <t>Pension and PBOP – net loss:</t>
        </is>
      </c>
    </row>
    <row r="18">
      <c r="A18" s="4" t="inlineStr">
        <is>
          <t>Other</t>
        </is>
      </c>
      <c r="B18" s="6" t="n">
        <v>0</v>
      </c>
      <c r="C18" s="6" t="n">
        <v>0</v>
      </c>
      <c r="D18" s="6" t="n">
        <v>-5</v>
      </c>
    </row>
    <row r="19">
      <c r="A19" s="4" t="inlineStr">
        <is>
          <t>SCE | Accumulated Other Comprehensive Loss</t>
        </is>
      </c>
    </row>
    <row r="20">
      <c r="A20" s="3" t="inlineStr">
        <is>
          <t>AOCI Attributable to Parent, Net of Tax [Roll Forward]</t>
        </is>
      </c>
    </row>
    <row r="21">
      <c r="A21" s="4" t="inlineStr">
        <is>
          <t>Beginning balance</t>
        </is>
      </c>
      <c r="B21" s="6" t="n">
        <v>-39</v>
      </c>
      <c r="C21" s="6" t="n">
        <v>-23</v>
      </c>
    </row>
    <row r="22">
      <c r="A22" s="3" t="inlineStr">
        <is>
          <t>Pension and PBOP – net loss:</t>
        </is>
      </c>
    </row>
    <row r="23">
      <c r="A23" s="4" t="inlineStr">
        <is>
          <t>Ending balance</t>
        </is>
      </c>
      <c r="B23" s="6" t="n">
        <v>-41</v>
      </c>
      <c r="C23" s="6" t="n">
        <v>-39</v>
      </c>
      <c r="D23" s="7" t="n">
        <v>-23</v>
      </c>
    </row>
    <row r="24">
      <c r="A24" s="4" t="inlineStr">
        <is>
          <t>SCE | Accumulated Defined Benefit Plans Adjustment</t>
        </is>
      </c>
    </row>
    <row r="25">
      <c r="A25" s="3" t="inlineStr">
        <is>
          <t>Pension and PBOP – net loss:</t>
        </is>
      </c>
    </row>
    <row r="26">
      <c r="A26" s="4" t="inlineStr">
        <is>
          <t>Other comprehensive loss before reclassifications</t>
        </is>
      </c>
      <c r="B26" s="6" t="n">
        <v>-7</v>
      </c>
      <c r="C26" s="6" t="n">
        <v>-14</v>
      </c>
    </row>
    <row r="27">
      <c r="A27" s="4" t="inlineStr">
        <is>
          <t>Reclassified from accumulated other comprehensive loss</t>
        </is>
      </c>
      <c r="B27" s="6" t="n">
        <v>5</v>
      </c>
      <c r="C27" s="6" t="n">
        <v>3</v>
      </c>
    </row>
    <row r="28">
      <c r="A28" s="4" t="inlineStr">
        <is>
          <t>Other</t>
        </is>
      </c>
      <c r="B28" s="6" t="n">
        <v>0</v>
      </c>
      <c r="C28" s="6" t="n">
        <v>-5</v>
      </c>
    </row>
    <row r="29">
      <c r="A29" s="4" t="inlineStr">
        <is>
          <t>Change</t>
        </is>
      </c>
      <c r="B29" s="7" t="n">
        <v>-2</v>
      </c>
      <c r="C29" s="7" t="n">
        <v>-1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Details) - USD ($) $ in Millions</t>
        </is>
      </c>
      <c r="B1" s="2" t="inlineStr">
        <is>
          <t>12 Months Ended</t>
        </is>
      </c>
    </row>
    <row r="2">
      <c r="B2" s="2" t="inlineStr">
        <is>
          <t>Dec. 31, 2020</t>
        </is>
      </c>
      <c r="C2" s="2" t="inlineStr">
        <is>
          <t>Dec. 31, 2019</t>
        </is>
      </c>
      <c r="D2" s="2" t="inlineStr">
        <is>
          <t>Dec. 31, 2018</t>
        </is>
      </c>
    </row>
    <row r="3">
      <c r="A3" s="3" t="inlineStr">
        <is>
          <t>SCE other income and (expenses):</t>
        </is>
      </c>
    </row>
    <row r="4">
      <c r="A4" s="4" t="inlineStr">
        <is>
          <t>Total other income and (expenses)</t>
        </is>
      </c>
      <c r="B4" s="7" t="n">
        <v>251</v>
      </c>
      <c r="C4" s="7" t="n">
        <v>193</v>
      </c>
      <c r="D4" s="7" t="n">
        <v>197</v>
      </c>
    </row>
    <row r="5">
      <c r="A5" s="4" t="inlineStr">
        <is>
          <t>Edison International Parent</t>
        </is>
      </c>
    </row>
    <row r="6">
      <c r="A6" s="3" t="inlineStr">
        <is>
          <t>SCE other income and (expenses):</t>
        </is>
      </c>
    </row>
    <row r="7">
      <c r="A7" s="4" t="inlineStr">
        <is>
          <t>Net periodic benefit income – non-service components</t>
        </is>
      </c>
      <c r="B7" s="6" t="n">
        <v>-2</v>
      </c>
      <c r="C7" s="6" t="n">
        <v>-3</v>
      </c>
      <c r="D7" s="6" t="n">
        <v>-2</v>
      </c>
    </row>
    <row r="8">
      <c r="A8" s="4" t="inlineStr">
        <is>
          <t>Other</t>
        </is>
      </c>
      <c r="B8" s="6" t="n">
        <v>-2</v>
      </c>
      <c r="C8" s="6" t="n">
        <v>1</v>
      </c>
      <c r="D8" s="6" t="n">
        <v>5</v>
      </c>
    </row>
    <row r="9">
      <c r="A9" s="4" t="inlineStr">
        <is>
          <t>SCE</t>
        </is>
      </c>
    </row>
    <row r="10">
      <c r="A10" s="3" t="inlineStr">
        <is>
          <t>SCE other income and (expenses):</t>
        </is>
      </c>
    </row>
    <row r="11">
      <c r="A11" s="4" t="inlineStr">
        <is>
          <t>Equity allowance for funds used during construction</t>
        </is>
      </c>
      <c r="B11" s="6" t="n">
        <v>121</v>
      </c>
      <c r="C11" s="6" t="n">
        <v>101</v>
      </c>
      <c r="D11" s="6" t="n">
        <v>104</v>
      </c>
    </row>
    <row r="12">
      <c r="A12" s="4" t="inlineStr">
        <is>
          <t>Increase in cash surrender value of life insurance policies and life insurance benefits</t>
        </is>
      </c>
      <c r="B12" s="6" t="n">
        <v>66</v>
      </c>
      <c r="C12" s="6" t="n">
        <v>39</v>
      </c>
      <c r="D12" s="6" t="n">
        <v>36</v>
      </c>
    </row>
    <row r="13">
      <c r="A13" s="4" t="inlineStr">
        <is>
          <t>Interest income</t>
        </is>
      </c>
      <c r="B13" s="6" t="n">
        <v>20</v>
      </c>
      <c r="C13" s="6" t="n">
        <v>37</v>
      </c>
      <c r="D13" s="6" t="n">
        <v>24</v>
      </c>
    </row>
    <row r="14">
      <c r="A14" s="4" t="inlineStr">
        <is>
          <t>Net periodic benefit income – non-service components</t>
        </is>
      </c>
      <c r="B14" s="6" t="n">
        <v>102</v>
      </c>
      <c r="C14" s="6" t="n">
        <v>70</v>
      </c>
      <c r="D14" s="6" t="n">
        <v>81</v>
      </c>
    </row>
    <row r="15">
      <c r="A15" s="4" t="inlineStr">
        <is>
          <t>Civic, political and related activities and donations</t>
        </is>
      </c>
      <c r="B15" s="6" t="n">
        <v>-42</v>
      </c>
      <c r="C15" s="6" t="n">
        <v>-46</v>
      </c>
      <c r="D15" s="6" t="n">
        <v>-44</v>
      </c>
    </row>
    <row r="16">
      <c r="A16" s="4" t="inlineStr">
        <is>
          <t>Other expense</t>
        </is>
      </c>
      <c r="B16" s="6" t="n">
        <v>-12</v>
      </c>
      <c r="C16" s="6" t="n">
        <v>-6</v>
      </c>
      <c r="D16" s="6" t="n">
        <v>-7</v>
      </c>
    </row>
    <row r="17">
      <c r="A17" s="4" t="inlineStr">
        <is>
          <t>Total other income and (expenses)</t>
        </is>
      </c>
      <c r="B17" s="7" t="n">
        <v>255</v>
      </c>
      <c r="C17" s="7" t="n">
        <v>195</v>
      </c>
      <c r="D17" s="7" t="n">
        <v>19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s Information (Details) - USD ($) $ in Millions</t>
        </is>
      </c>
      <c r="B1" s="2" t="inlineStr">
        <is>
          <t>12 Months Ended</t>
        </is>
      </c>
    </row>
    <row r="2">
      <c r="B2" s="2" t="inlineStr">
        <is>
          <t>Dec. 31, 2020</t>
        </is>
      </c>
      <c r="C2" s="2" t="inlineStr">
        <is>
          <t>Dec. 31, 2019</t>
        </is>
      </c>
      <c r="D2" s="2" t="inlineStr">
        <is>
          <t>Dec. 31, 2018</t>
        </is>
      </c>
    </row>
    <row r="3">
      <c r="A3" s="3" t="inlineStr">
        <is>
          <t>Cash payments (receipts):</t>
        </is>
      </c>
    </row>
    <row r="4">
      <c r="A4" s="4" t="inlineStr">
        <is>
          <t>Interest, net of amounts capitalized</t>
        </is>
      </c>
      <c r="B4" s="7" t="n">
        <v>836</v>
      </c>
      <c r="C4" s="7" t="n">
        <v>705</v>
      </c>
      <c r="D4" s="7" t="n">
        <v>595</v>
      </c>
    </row>
    <row r="5">
      <c r="A5" s="4" t="inlineStr">
        <is>
          <t>Tax refunds, net</t>
        </is>
      </c>
      <c r="B5" s="6" t="n">
        <v>-34</v>
      </c>
      <c r="C5" s="6" t="n">
        <v>-85</v>
      </c>
      <c r="D5" s="6" t="n">
        <v>-135</v>
      </c>
    </row>
    <row r="6">
      <c r="A6" s="4" t="inlineStr">
        <is>
          <t>Common Stock</t>
        </is>
      </c>
    </row>
    <row r="7">
      <c r="A7" s="3" t="inlineStr">
        <is>
          <t>Non-cash financing and investing activities:</t>
        </is>
      </c>
    </row>
    <row r="8">
      <c r="A8" s="4" t="inlineStr">
        <is>
          <t>Dividends declared but not paid</t>
        </is>
      </c>
      <c r="B8" s="6" t="n">
        <v>251</v>
      </c>
      <c r="C8" s="6" t="n">
        <v>231</v>
      </c>
      <c r="D8" s="6" t="n">
        <v>200</v>
      </c>
    </row>
    <row r="9">
      <c r="A9" s="4" t="inlineStr">
        <is>
          <t>Preferred and Preference Stock</t>
        </is>
      </c>
    </row>
    <row r="10">
      <c r="A10" s="3" t="inlineStr">
        <is>
          <t>Non-cash financing and investing activities:</t>
        </is>
      </c>
    </row>
    <row r="11">
      <c r="A11" s="4" t="inlineStr">
        <is>
          <t>Dividends declared but not paid</t>
        </is>
      </c>
      <c r="B11" s="6" t="n">
        <v>11</v>
      </c>
      <c r="C11" s="6" t="n">
        <v>12</v>
      </c>
      <c r="D11" s="6" t="n">
        <v>12</v>
      </c>
    </row>
    <row r="12">
      <c r="A12" s="4" t="inlineStr">
        <is>
          <t>SCE</t>
        </is>
      </c>
    </row>
    <row r="13">
      <c r="A13" s="3" t="inlineStr">
        <is>
          <t>Cash payments (receipts):</t>
        </is>
      </c>
    </row>
    <row r="14">
      <c r="A14" s="4" t="inlineStr">
        <is>
          <t>Interest, net of amounts capitalized</t>
        </is>
      </c>
      <c r="B14" s="6" t="n">
        <v>713</v>
      </c>
      <c r="C14" s="6" t="n">
        <v>615</v>
      </c>
      <c r="D14" s="6" t="n">
        <v>552</v>
      </c>
    </row>
    <row r="15">
      <c r="A15" s="4" t="inlineStr">
        <is>
          <t>Tax refunds, net</t>
        </is>
      </c>
      <c r="B15" s="6" t="n">
        <v>-50</v>
      </c>
      <c r="C15" s="6" t="n">
        <v>-164</v>
      </c>
      <c r="D15" s="6" t="n">
        <v>-57</v>
      </c>
    </row>
    <row r="16">
      <c r="A16" s="3" t="inlineStr">
        <is>
          <t>Non-cash financing and investing activities:</t>
        </is>
      </c>
    </row>
    <row r="17">
      <c r="A17" s="4" t="inlineStr">
        <is>
          <t>Accrued capital expenditures</t>
        </is>
      </c>
      <c r="B17" s="6" t="n">
        <v>730</v>
      </c>
      <c r="C17" s="6" t="n">
        <v>643</v>
      </c>
      <c r="D17" s="6" t="n">
        <v>594</v>
      </c>
    </row>
    <row r="18">
      <c r="A18" s="4" t="inlineStr">
        <is>
          <t>SCE | Common Stock</t>
        </is>
      </c>
    </row>
    <row r="19">
      <c r="A19" s="3" t="inlineStr">
        <is>
          <t>Non-cash financing and investing activities:</t>
        </is>
      </c>
    </row>
    <row r="20">
      <c r="A20" s="4" t="inlineStr">
        <is>
          <t>Dividends declared but not paid</t>
        </is>
      </c>
      <c r="B20" s="6" t="n">
        <v>0</v>
      </c>
      <c r="C20" s="6" t="n">
        <v>200</v>
      </c>
      <c r="D20" s="6" t="n">
        <v>0</v>
      </c>
    </row>
    <row r="21">
      <c r="A21" s="4" t="inlineStr">
        <is>
          <t>SCE | Preferred and Preference Stock</t>
        </is>
      </c>
    </row>
    <row r="22">
      <c r="A22" s="3" t="inlineStr">
        <is>
          <t>Non-cash financing and investing activities:</t>
        </is>
      </c>
    </row>
    <row r="23">
      <c r="A23" s="4" t="inlineStr">
        <is>
          <t>Dividends declared but not paid</t>
        </is>
      </c>
      <c r="B23" s="7" t="n">
        <v>11</v>
      </c>
      <c r="C23" s="7" t="n">
        <v>12</v>
      </c>
      <c r="D23" s="7" t="n">
        <v>1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Wildfire Insurance Fund expense</t>
        </is>
      </c>
      <c r="B4" s="7" t="n">
        <v>336</v>
      </c>
      <c r="C4" s="7" t="n">
        <v>152</v>
      </c>
      <c r="D4" s="7" t="n">
        <v>0</v>
      </c>
    </row>
    <row r="5">
      <c r="A5" s="4" t="inlineStr">
        <is>
          <t>SCE</t>
        </is>
      </c>
    </row>
    <row r="6">
      <c r="A6" s="3" t="inlineStr">
        <is>
          <t>Related Party Transaction [Line Items]</t>
        </is>
      </c>
    </row>
    <row r="7">
      <c r="A7" s="4" t="inlineStr">
        <is>
          <t>Current insurance receivable due from affiliate</t>
        </is>
      </c>
      <c r="B7" s="6" t="n">
        <v>268</v>
      </c>
      <c r="C7" s="6" t="n">
        <v>0</v>
      </c>
    </row>
    <row r="8">
      <c r="A8" s="4" t="inlineStr">
        <is>
          <t>Wildfire Insurance Fund expense</t>
        </is>
      </c>
      <c r="B8" s="6" t="n">
        <v>336</v>
      </c>
      <c r="C8" s="6" t="n">
        <v>152</v>
      </c>
      <c r="D8" s="6" t="n">
        <v>0</v>
      </c>
    </row>
    <row r="9">
      <c r="A9" s="4" t="inlineStr">
        <is>
          <t>SCE | Wildfire liability insurance | Wholly-owned subsidiary</t>
        </is>
      </c>
    </row>
    <row r="10">
      <c r="A10" s="3" t="inlineStr">
        <is>
          <t>Related Party Transaction [Line Items]</t>
        </is>
      </c>
    </row>
    <row r="11">
      <c r="A11" s="4" t="inlineStr">
        <is>
          <t>Wildfire insurance premiums</t>
        </is>
      </c>
      <c r="B11" s="6" t="n">
        <v>176</v>
      </c>
      <c r="C11" s="6" t="n">
        <v>260</v>
      </c>
      <c r="D11" s="6" t="n">
        <v>22</v>
      </c>
    </row>
    <row r="12">
      <c r="A12" s="4" t="inlineStr">
        <is>
          <t>Current insurance receivable due from affiliate</t>
        </is>
      </c>
      <c r="B12" s="6" t="n">
        <v>268</v>
      </c>
      <c r="C12" s="6" t="n">
        <v>0</v>
      </c>
    </row>
    <row r="13">
      <c r="A13" s="4" t="inlineStr">
        <is>
          <t>Long-term insurance receivables due from affiliate</t>
        </is>
      </c>
      <c r="B13" s="6" t="n">
        <v>0</v>
      </c>
      <c r="C13" s="6" t="n">
        <v>803</v>
      </c>
    </row>
    <row r="14">
      <c r="A14" s="4" t="inlineStr">
        <is>
          <t>Prepaid Insurance</t>
        </is>
      </c>
      <c r="B14" s="6" t="n">
        <v>56</v>
      </c>
      <c r="C14" s="6" t="n">
        <v>10</v>
      </c>
    </row>
    <row r="15">
      <c r="A15" s="4" t="inlineStr">
        <is>
          <t>Wildfire Insurance Fund expense</t>
        </is>
      </c>
      <c r="B15" s="7" t="n">
        <v>189</v>
      </c>
      <c r="C15" s="7" t="n">
        <v>173</v>
      </c>
      <c r="D15" s="7" t="n">
        <v>14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0</t>
        </is>
      </c>
    </row>
    <row r="3">
      <c r="A3" s="3" t="inlineStr">
        <is>
          <t>Debt Disclosure [Abstract]</t>
        </is>
      </c>
    </row>
    <row r="4">
      <c r="A4" s="4" t="inlineStr">
        <is>
          <t>Debt and Credit Agreements</t>
        </is>
      </c>
      <c r="B4" s="4" t="inlineStr">
        <is>
          <t>Debt and Credit Agreements Long-Term Debt The following table summarizes long-term debt (rates and terms are as of December 31, 2020) of Edison International and SCE: December 31, (in millions) 2020 2019 Edison International Parent and Other: Debentures and notes: 2022 – 2028 (2.40% to 5.75%) $ 3,150 $ 3,150 Current portion of long-term debt — (400) Unamortized debt discount/premium and issuance costs, net (17) (18) Total Edison International Parent and Other 3,133 2,732 SCE: First and refunding mortgage bonds: 2022 – 2050 (1.20% to 6.05%) 16,843 14,272 Pollution-control bonds: 2023 (2.63%) 135 752 Debentures and notes: 2029 – 2053 (5.06% to 6.65%) 306 306 Other long-term debt 1 : 324 — Current portion of long-term debt (1,029) (79) Unamortized debt discount/premium and issuance costs, net (80) (119) Total SCE 16,499 15,132 Total Edison International $ 19,632 $ 17,864 1 Subsequent to December 31, 2020, SCE issued first and refunding mortgage bonds which were used to partially pay down its commercial paper balance, see "Debt Financing Subsequent to December 31, 2020" for more information. Accordingly, SCE included the pay down amount of $324 million in other long-term debt. Edison International and SCE long-term debt maturities over the next five years are as follows: (in millions) Edison International SCE 2021 $ 1,029 $ 1,029 2022 1,064 364 2023 1,435 1,035 2024 500 — 2025 1,300 900 Liens and Security Interests Almost all of SCE's properties are subject to a trust indenture lien. SCE has pledged first and refunding mortgage bonds as collateral for borrowed funds obtained from pollution-control bonds issued by government agencies. SCE has a debt covenant that requires a debt to total capitalization ratio to be less than or equal to 0.65 to 1. At December 31, 2020, SCE's debt to total capitalization ratio was 0.51 to 1 and was in compliance with all other financial covenants that affect access to capital. Edison International Parent's credit facility requires a consolidated debt to total capitalization ratio as defined in the applicable agreements of less than or equal to 0.70 to 1. At December 31, 2020, Edison International consolidated debt to total capitalization ratio was 0.59 to 1. Credit Agreements and Short-Term Debt The following table summarizes the status of the credit facilities at December 31, 2020: (in millions, except for rates) Execution date Termination date LIBOR plus (bps) Use of proceeds Commitment Outstanding borrowings Outstanding letters of credit Amount available Edison International Parent June 2019 May 2024 128 Support commercial paper borrowings and general corporate purposes 1, 4 $ 1,500 $ 130 $ — $ 1370 Total Edison International Parent: $ 1,500 $ 130 $ — $ 1,370 SCE March 2020 March 2021 65 Finance a portion of the AB 1054 Capital Expenditures 2 $ 800 $ 495 $ — $ 305 May 2020 May 2021 150 Undercollections related to COVID-19 and general corporate purposes 1,500 — — 1,500 June 2019 May 2024 108 Support commercial paper borrowings and general corporate purposes 3, 4 3,000 725 159 2,116 Total SCE: $ 5,300 $ 1,220 $ 159 $ 3,921 Total Edison International: $ 6,800 $ 1,350 $ 159 $ 5,291 1 At December 31, 2020 Edison International Parent had $130 million outstanding commercial paper, net of discount, at a weighted-average interest rate of 0.42%. At December 31, 2019 Edison International Parent did not have any outstanding commercial paper. 2 This credit facility may be extended for two 364-day periods, at the lenders' discretion. The aggregate maximum principal amount may be increased up to $1.1 billion provided that additional lender commitments are obtained. 3 At December 31, 2020 and December 31, 2019, SCE had $725 million and $550 million outstanding commercial paper, net of discount, at a weighted-average interest rate of 0.43% and 2.24%, respectively. As of December 31, 2020, $324 million outstanding commercial paper was classified as long-term debt due to subsequent refinancing. See "Debt Financing Subsequent to December 31, 2020" for more information. 4 The aggregate maximum principal amount under the SCE and Edison International Parent revolving credit facilities may be increased up to $4.0 billion and $2.0 billion, respectively, provided that additional lender commitments are obtained. Term loan and other short-term debt The following table summarizes the status of SCE's term loan and other short-term debt as of December 31, 2020: (in millions, except for rates) Issuance Date Maturity LIBOR plus (bps) Use of Proceeds Issuance Amount Term loan March 2020 March 2021 60 Fund a portion of the AB 1054 Excluded Capital Expenditures $ 475 Floating rate first and refunding mortgage bonds December 2020 December 2021 27 Partial repayment of AB 1054 credit facility and commercial paper borrowings and for general corporate purposes 900 In March 2020, Edison International Parent borrowed $800 million under a term loan agreement due in March 2021 with a variable interest rate based on LIBOR plus 1.125%. The proceeds were used for general corporate purposes. In May 2020, Edison International repaid the outstanding balance of the term loan using the proceeds from issuance of common stock in a registered direct offering. Refer to Note 14 for details of the common stock issuance. Debt Financing Subsequent to December 31, 2020 In January 2021, SCE issued $750 million of 2.95% first and refunding mortgage bonds due in 2051 and $150 million of 2.25% first and refunding mortgage bonds due in 2030. The proceeds were primarily used to repay SCE's commercial paper borrowings and for general corporate purpo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Line Items]</t>
        </is>
      </c>
    </row>
    <row r="4">
      <c r="A4" s="4" t="inlineStr">
        <is>
          <t>Total operating revenue</t>
        </is>
      </c>
      <c r="B4" s="7" t="n">
        <v>3157</v>
      </c>
      <c r="C4" s="7" t="n">
        <v>4644</v>
      </c>
      <c r="D4" s="7" t="n">
        <v>2987</v>
      </c>
      <c r="E4" s="7" t="n">
        <v>2790</v>
      </c>
      <c r="F4" s="7" t="n">
        <v>2970</v>
      </c>
      <c r="G4" s="7" t="n">
        <v>3741</v>
      </c>
      <c r="H4" s="7" t="n">
        <v>2812</v>
      </c>
      <c r="I4" s="7" t="n">
        <v>2824</v>
      </c>
      <c r="J4" s="7" t="n">
        <v>13578</v>
      </c>
      <c r="K4" s="7" t="n">
        <v>12347</v>
      </c>
      <c r="L4" s="7" t="n">
        <v>12657</v>
      </c>
    </row>
    <row r="5">
      <c r="A5" s="4" t="inlineStr">
        <is>
          <t>Operating income (loss)</t>
        </is>
      </c>
      <c r="B5" s="6" t="n">
        <v>794</v>
      </c>
      <c r="C5" s="6" t="n">
        <v>-379</v>
      </c>
      <c r="D5" s="6" t="n">
        <v>500</v>
      </c>
      <c r="E5" s="6" t="n">
        <v>302</v>
      </c>
      <c r="F5" s="6" t="n">
        <v>287</v>
      </c>
      <c r="G5" s="6" t="n">
        <v>636</v>
      </c>
      <c r="H5" s="6" t="n">
        <v>500</v>
      </c>
      <c r="I5" s="6" t="n">
        <v>352</v>
      </c>
      <c r="J5" s="6" t="n">
        <v>1217</v>
      </c>
      <c r="K5" s="6" t="n">
        <v>1775</v>
      </c>
      <c r="L5" s="6" t="n">
        <v>-552</v>
      </c>
    </row>
    <row r="6">
      <c r="A6" s="4" t="inlineStr">
        <is>
          <t>Net income (loss)</t>
        </is>
      </c>
      <c r="B6" s="6" t="n">
        <v>552</v>
      </c>
      <c r="C6" s="6" t="n">
        <v>-242</v>
      </c>
      <c r="D6" s="6" t="n">
        <v>348</v>
      </c>
      <c r="E6" s="6" t="n">
        <v>213</v>
      </c>
      <c r="F6" s="6" t="n">
        <v>173</v>
      </c>
      <c r="G6" s="6" t="n">
        <v>502</v>
      </c>
      <c r="H6" s="6" t="n">
        <v>422</v>
      </c>
      <c r="I6" s="6" t="n">
        <v>308</v>
      </c>
      <c r="J6" s="7" t="n">
        <v>871</v>
      </c>
      <c r="K6" s="7" t="n">
        <v>1405</v>
      </c>
      <c r="L6" s="7" t="n">
        <v>-316</v>
      </c>
    </row>
    <row r="7">
      <c r="A7" s="4" t="inlineStr">
        <is>
          <t>Net income attributable to common shareholders</t>
        </is>
      </c>
      <c r="B7" s="7" t="n">
        <v>526</v>
      </c>
      <c r="C7" s="7" t="n">
        <v>-288</v>
      </c>
      <c r="D7" s="7" t="n">
        <v>318</v>
      </c>
      <c r="E7" s="7" t="n">
        <v>183</v>
      </c>
      <c r="F7" s="7" t="n">
        <v>143</v>
      </c>
      <c r="G7" s="7" t="n">
        <v>471</v>
      </c>
      <c r="H7" s="7" t="n">
        <v>392</v>
      </c>
      <c r="I7" s="7" t="n">
        <v>278</v>
      </c>
    </row>
    <row r="8">
      <c r="A8" s="4" t="inlineStr">
        <is>
          <t>Basic earnings (loss) per share (in dollars per share)</t>
        </is>
      </c>
      <c r="B8" s="8" t="n">
        <v>1.39</v>
      </c>
      <c r="C8" s="8" t="n">
        <v>-0.76</v>
      </c>
      <c r="D8" s="8" t="n">
        <v>0.85</v>
      </c>
      <c r="E8" s="8" t="n">
        <v>0.5</v>
      </c>
      <c r="F8" s="8" t="n">
        <v>0.4</v>
      </c>
      <c r="G8" s="8" t="n">
        <v>1.36</v>
      </c>
      <c r="H8" s="8" t="n">
        <v>1.2</v>
      </c>
      <c r="I8" s="8" t="n">
        <v>0.85</v>
      </c>
      <c r="J8" s="8" t="n">
        <v>1.98</v>
      </c>
      <c r="K8" s="8" t="n">
        <v>3.78</v>
      </c>
      <c r="L8" s="8" t="n">
        <v>-1.3</v>
      </c>
    </row>
    <row r="9">
      <c r="A9" s="4" t="inlineStr">
        <is>
          <t>Diluted earnings (loss) per share (in dollars per share)</t>
        </is>
      </c>
      <c r="B9" s="9" t="n">
        <v>1.39</v>
      </c>
      <c r="C9" s="9" t="n">
        <v>-0.76</v>
      </c>
      <c r="D9" s="9" t="n">
        <v>0.85</v>
      </c>
      <c r="E9" s="9" t="n">
        <v>0.5</v>
      </c>
      <c r="F9" s="9" t="n">
        <v>0.4</v>
      </c>
      <c r="G9" s="9" t="n">
        <v>1.35</v>
      </c>
      <c r="H9" s="9" t="n">
        <v>1.2</v>
      </c>
      <c r="I9" s="9" t="n">
        <v>0.85</v>
      </c>
      <c r="J9" s="9" t="n">
        <v>1.98</v>
      </c>
      <c r="K9" s="9" t="n">
        <v>3.77</v>
      </c>
      <c r="L9" s="9" t="n">
        <v>-1.3</v>
      </c>
    </row>
    <row r="10">
      <c r="A10" s="4" t="inlineStr">
        <is>
          <t>Dividends declared per common share (in dollars per share)</t>
        </is>
      </c>
      <c r="B10" s="10" t="n">
        <v>0.6625</v>
      </c>
      <c r="C10" s="10" t="n">
        <v>0.6375</v>
      </c>
      <c r="D10" s="10" t="n">
        <v>0.6375</v>
      </c>
      <c r="E10" s="10" t="n">
        <v>0.6375</v>
      </c>
      <c r="F10" s="10" t="n">
        <v>0.6375</v>
      </c>
      <c r="G10" s="10" t="n">
        <v>0.6125</v>
      </c>
      <c r="H10" s="10" t="n">
        <v>0.6125</v>
      </c>
      <c r="I10" s="10" t="n">
        <v>0.6125</v>
      </c>
      <c r="J10" s="10" t="n">
        <v>2.575</v>
      </c>
      <c r="K10" s="10" t="n">
        <v>2.475</v>
      </c>
      <c r="L10" s="10" t="n">
        <v>2.4275</v>
      </c>
    </row>
    <row r="11">
      <c r="A11" s="4" t="inlineStr">
        <is>
          <t>SCE</t>
        </is>
      </c>
    </row>
    <row r="12">
      <c r="A12" s="3" t="inlineStr">
        <is>
          <t>Quarterly Financial Data [Line Items]</t>
        </is>
      </c>
    </row>
    <row r="13">
      <c r="A13" s="4" t="inlineStr">
        <is>
          <t>Total operating revenue</t>
        </is>
      </c>
      <c r="B13" s="7" t="n">
        <v>3151</v>
      </c>
      <c r="C13" s="7" t="n">
        <v>4635</v>
      </c>
      <c r="D13" s="7" t="n">
        <v>2980</v>
      </c>
      <c r="E13" s="7" t="n">
        <v>2780</v>
      </c>
      <c r="F13" s="7" t="n">
        <v>2958</v>
      </c>
      <c r="G13" s="7" t="n">
        <v>3732</v>
      </c>
      <c r="H13" s="7" t="n">
        <v>2800</v>
      </c>
      <c r="I13" s="7" t="n">
        <v>2816</v>
      </c>
      <c r="J13" s="7" t="n">
        <v>13546</v>
      </c>
      <c r="K13" s="7" t="n">
        <v>12306</v>
      </c>
      <c r="L13" s="7" t="n">
        <v>12611</v>
      </c>
    </row>
    <row r="14">
      <c r="A14" s="4" t="inlineStr">
        <is>
          <t>Operating income (loss)</t>
        </is>
      </c>
      <c r="B14" s="6" t="n">
        <v>678</v>
      </c>
      <c r="C14" s="6" t="n">
        <v>-364</v>
      </c>
      <c r="D14" s="6" t="n">
        <v>548</v>
      </c>
      <c r="E14" s="6" t="n">
        <v>316</v>
      </c>
      <c r="F14" s="6" t="n">
        <v>325</v>
      </c>
      <c r="G14" s="6" t="n">
        <v>649</v>
      </c>
      <c r="H14" s="6" t="n">
        <v>513</v>
      </c>
      <c r="I14" s="6" t="n">
        <v>358</v>
      </c>
      <c r="J14" s="6" t="n">
        <v>1178</v>
      </c>
      <c r="K14" s="6" t="n">
        <v>1845</v>
      </c>
      <c r="L14" s="6" t="n">
        <v>-406</v>
      </c>
    </row>
    <row r="15">
      <c r="A15" s="4" t="inlineStr">
        <is>
          <t>Net income (loss)</t>
        </is>
      </c>
      <c r="B15" s="6" t="n">
        <v>500</v>
      </c>
      <c r="C15" s="6" t="n">
        <v>-218</v>
      </c>
      <c r="D15" s="6" t="n">
        <v>411</v>
      </c>
      <c r="E15" s="6" t="n">
        <v>249</v>
      </c>
      <c r="F15" s="6" t="n">
        <v>224</v>
      </c>
      <c r="G15" s="6" t="n">
        <v>534</v>
      </c>
      <c r="H15" s="6" t="n">
        <v>449</v>
      </c>
      <c r="I15" s="6" t="n">
        <v>323</v>
      </c>
      <c r="J15" s="6" t="n">
        <v>942</v>
      </c>
      <c r="K15" s="6" t="n">
        <v>1530</v>
      </c>
      <c r="L15" s="6" t="n">
        <v>-189</v>
      </c>
    </row>
    <row r="16">
      <c r="A16" s="4" t="inlineStr">
        <is>
          <t>Net income attributable to common shareholders</t>
        </is>
      </c>
      <c r="B16" s="6" t="n">
        <v>474</v>
      </c>
      <c r="C16" s="6" t="n">
        <v>-264</v>
      </c>
      <c r="D16" s="6" t="n">
        <v>381</v>
      </c>
      <c r="E16" s="6" t="n">
        <v>219</v>
      </c>
      <c r="F16" s="6" t="n">
        <v>194</v>
      </c>
      <c r="G16" s="6" t="n">
        <v>503</v>
      </c>
      <c r="H16" s="6" t="n">
        <v>419</v>
      </c>
      <c r="I16" s="6" t="n">
        <v>293</v>
      </c>
      <c r="J16" s="7" t="n">
        <v>810</v>
      </c>
      <c r="K16" s="7" t="n">
        <v>1409</v>
      </c>
      <c r="L16" s="7" t="n">
        <v>-310</v>
      </c>
    </row>
    <row r="17">
      <c r="A17" s="4" t="inlineStr">
        <is>
          <t>Dividends declared per common share (in dollars per share)</t>
        </is>
      </c>
      <c r="J17" s="10" t="n">
        <v>2.603</v>
      </c>
      <c r="K17" s="10" t="n">
        <v>1.3797</v>
      </c>
      <c r="L17" s="10" t="n">
        <v>1.3245</v>
      </c>
    </row>
    <row r="18">
      <c r="A18" s="4" t="inlineStr">
        <is>
          <t>Common dividends declared</t>
        </is>
      </c>
      <c r="B18" s="7" t="n">
        <v>325</v>
      </c>
      <c r="C18" s="7" t="n">
        <v>269</v>
      </c>
      <c r="D18" s="7" t="n">
        <v>269</v>
      </c>
      <c r="E18" s="7" t="n">
        <v>269</v>
      </c>
      <c r="F18" s="7" t="n">
        <v>200</v>
      </c>
      <c r="G18" s="7" t="n">
        <v>200</v>
      </c>
      <c r="H18" s="7" t="n">
        <v>0</v>
      </c>
      <c r="I18" s="7" t="n">
        <v>200</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U265"/>
  <sheetViews>
    <sheetView workbookViewId="0">
      <selection activeCell="A1" sqref="A1"/>
    </sheetView>
  </sheetViews>
  <sheetFormatPr baseColWidth="8" defaultRowHeight="15"/>
  <cols>
    <col width="80" customWidth="1" min="1" max="1"/>
    <col width="21" customWidth="1" min="2" max="2"/>
    <col width="26"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7" customWidth="1" min="13" max="13"/>
    <col width="27" customWidth="1" min="14" max="14"/>
    <col width="21" customWidth="1" min="15" max="15"/>
    <col width="21" customWidth="1" min="16" max="16"/>
    <col width="21" customWidth="1" min="17" max="17"/>
    <col width="21" customWidth="1" min="18" max="18"/>
    <col width="20" customWidth="1" min="19" max="19"/>
    <col width="21" customWidth="1" min="20" max="20"/>
    <col width="21" customWidth="1" min="21" max="21"/>
  </cols>
  <sheetData>
    <row r="1">
      <c r="A1" s="1" t="inlineStr">
        <is>
          <t>Schedule I - Condensed Financial Information of Parent (Details)</t>
        </is>
      </c>
      <c r="B1" s="2" t="inlineStr">
        <is>
          <t>Jan. 01, 2020USD ($)</t>
        </is>
      </c>
      <c r="C1" s="2" t="inlineStr">
        <is>
          <t>May 31, 2020USD ($)shares</t>
        </is>
      </c>
      <c r="D1" s="2" t="inlineStr">
        <is>
          <t>Dec. 31, 2020USD ($)shares</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Sep. 30, 2019USD ($)</t>
        </is>
      </c>
      <c r="M1" s="2" t="inlineStr">
        <is>
          <t>Dec. 31, 2020USD ($)shares</t>
        </is>
      </c>
      <c r="N1" s="2" t="inlineStr">
        <is>
          <t>Dec. 31, 2019USD ($)shares</t>
        </is>
      </c>
      <c r="O1" s="2" t="inlineStr">
        <is>
          <t>Dec. 31, 2018USD ($)</t>
        </is>
      </c>
      <c r="P1" s="2" t="inlineStr">
        <is>
          <t>Dec. 31, 2020USD ($)</t>
        </is>
      </c>
      <c r="Q1" s="2" t="inlineStr">
        <is>
          <t>Apr. 30, 2020USD ($)</t>
        </is>
      </c>
      <c r="R1" s="2" t="inlineStr">
        <is>
          <t>Dec. 31, 2019USD ($)</t>
        </is>
      </c>
      <c r="S1" s="2" t="inlineStr">
        <is>
          <t>May 31, 2019USD ($)</t>
        </is>
      </c>
      <c r="T1" s="2" t="inlineStr">
        <is>
          <t>Dec. 31, 2018USD ($)</t>
        </is>
      </c>
      <c r="U1" s="2" t="inlineStr">
        <is>
          <t>Dec. 31, 2017USD ($)</t>
        </is>
      </c>
    </row>
    <row r="2">
      <c r="A2" s="3" t="inlineStr">
        <is>
          <t>Assets:</t>
        </is>
      </c>
    </row>
    <row r="3">
      <c r="A3" s="4" t="inlineStr">
        <is>
          <t>Cash and cash equivalents</t>
        </is>
      </c>
      <c r="B3" s="7" t="n">
        <v>68000000</v>
      </c>
      <c r="D3" s="7" t="n">
        <v>87000000</v>
      </c>
      <c r="G3" s="7" t="n">
        <v>68000000</v>
      </c>
      <c r="H3" s="7" t="n">
        <v>68000000</v>
      </c>
      <c r="M3" s="7" t="n">
        <v>87000000</v>
      </c>
      <c r="N3" s="7" t="n">
        <v>68000000</v>
      </c>
      <c r="P3" s="7" t="n">
        <v>87000000</v>
      </c>
      <c r="R3" s="7" t="n">
        <v>68000000</v>
      </c>
    </row>
    <row r="4">
      <c r="A4" s="4" t="inlineStr">
        <is>
          <t>Other current assets</t>
        </is>
      </c>
      <c r="P4" s="6" t="n">
        <v>224000000</v>
      </c>
      <c r="R4" s="6" t="n">
        <v>188000000</v>
      </c>
    </row>
    <row r="5">
      <c r="A5" s="4" t="inlineStr">
        <is>
          <t>Total current assets</t>
        </is>
      </c>
      <c r="P5" s="6" t="n">
        <v>5061000000</v>
      </c>
      <c r="R5" s="6" t="n">
        <v>3560000000</v>
      </c>
    </row>
    <row r="6">
      <c r="A6" s="4" t="inlineStr">
        <is>
          <t>Other long-term assets</t>
        </is>
      </c>
      <c r="P6" s="6" t="n">
        <v>860000000</v>
      </c>
      <c r="R6" s="6" t="n">
        <v>648000000</v>
      </c>
    </row>
    <row r="7">
      <c r="A7" s="4" t="inlineStr">
        <is>
          <t>Total assets</t>
        </is>
      </c>
      <c r="P7" s="6" t="n">
        <v>69372000000</v>
      </c>
      <c r="R7" s="6" t="n">
        <v>64382000000</v>
      </c>
    </row>
    <row r="8">
      <c r="A8" s="3" t="inlineStr">
        <is>
          <t>Liabilities and equity:</t>
        </is>
      </c>
    </row>
    <row r="9">
      <c r="A9" s="4" t="inlineStr">
        <is>
          <t>Short-term debt</t>
        </is>
      </c>
      <c r="P9" s="6" t="n">
        <v>2398000000</v>
      </c>
      <c r="R9" s="6" t="n">
        <v>550000000</v>
      </c>
    </row>
    <row r="10">
      <c r="A10" s="4" t="inlineStr">
        <is>
          <t>Current portion of long-term debt</t>
        </is>
      </c>
      <c r="P10" s="6" t="n">
        <v>1029000000</v>
      </c>
      <c r="R10" s="6" t="n">
        <v>479000000</v>
      </c>
    </row>
    <row r="11">
      <c r="A11" s="4" t="inlineStr">
        <is>
          <t>Other current liabilities</t>
        </is>
      </c>
      <c r="P11" s="6" t="n">
        <v>1612000000</v>
      </c>
      <c r="R11" s="6" t="n">
        <v>1388000000</v>
      </c>
    </row>
    <row r="12">
      <c r="A12" s="4" t="inlineStr">
        <is>
          <t>Total current liabilities</t>
        </is>
      </c>
      <c r="P12" s="6" t="n">
        <v>10277000000</v>
      </c>
      <c r="R12" s="6" t="n">
        <v>5523000000</v>
      </c>
    </row>
    <row r="13">
      <c r="A13" s="4" t="inlineStr">
        <is>
          <t>Long-term debt</t>
        </is>
      </c>
      <c r="P13" s="6" t="n">
        <v>19632000000</v>
      </c>
      <c r="R13" s="6" t="n">
        <v>17864000000</v>
      </c>
    </row>
    <row r="14">
      <c r="A14" s="4" t="inlineStr">
        <is>
          <t>Total equity</t>
        </is>
      </c>
      <c r="P14" s="6" t="n">
        <v>15949000000</v>
      </c>
      <c r="R14" s="6" t="n">
        <v>15496000000</v>
      </c>
      <c r="T14" s="7" t="n">
        <v>12652000000</v>
      </c>
      <c r="U14" s="7" t="n">
        <v>13866000000</v>
      </c>
    </row>
    <row r="15">
      <c r="A15" s="4" t="inlineStr">
        <is>
          <t>Total liabilities and equity</t>
        </is>
      </c>
      <c r="P15" s="7" t="n">
        <v>69372000000</v>
      </c>
      <c r="R15" s="6" t="n">
        <v>64382000000</v>
      </c>
    </row>
    <row r="16">
      <c r="A16" s="3" t="inlineStr">
        <is>
          <t>Condensed Statements of Income:</t>
        </is>
      </c>
    </row>
    <row r="17">
      <c r="A17" s="4" t="inlineStr">
        <is>
          <t>Interest income from affiliates</t>
        </is>
      </c>
      <c r="D17" s="6" t="n">
        <v>3157000000</v>
      </c>
      <c r="E17" s="7" t="n">
        <v>4644000000</v>
      </c>
      <c r="F17" s="7" t="n">
        <v>2987000000</v>
      </c>
      <c r="G17" s="6" t="n">
        <v>2790000000</v>
      </c>
      <c r="H17" s="6" t="n">
        <v>2970000000</v>
      </c>
      <c r="I17" s="7" t="n">
        <v>3741000000</v>
      </c>
      <c r="J17" s="7" t="n">
        <v>2812000000</v>
      </c>
      <c r="K17" s="7" t="n">
        <v>2824000000</v>
      </c>
      <c r="M17" s="6" t="n">
        <v>13578000000</v>
      </c>
      <c r="N17" s="6" t="n">
        <v>12347000000</v>
      </c>
      <c r="O17" s="7" t="n">
        <v>12657000000</v>
      </c>
    </row>
    <row r="18">
      <c r="A18" s="4" t="inlineStr">
        <is>
          <t>Operating, interest and other expenses</t>
        </is>
      </c>
      <c r="M18" s="6" t="n">
        <v>12361000000</v>
      </c>
      <c r="N18" s="6" t="n">
        <v>10572000000</v>
      </c>
      <c r="O18" s="6" t="n">
        <v>13209000000</v>
      </c>
    </row>
    <row r="19">
      <c r="A19" s="4" t="inlineStr">
        <is>
          <t>Operating income (loss)</t>
        </is>
      </c>
      <c r="D19" s="6" t="n">
        <v>794000000</v>
      </c>
      <c r="E19" s="6" t="n">
        <v>-379000000</v>
      </c>
      <c r="F19" s="6" t="n">
        <v>500000000</v>
      </c>
      <c r="G19" s="6" t="n">
        <v>302000000</v>
      </c>
      <c r="H19" s="6" t="n">
        <v>287000000</v>
      </c>
      <c r="I19" s="6" t="n">
        <v>636000000</v>
      </c>
      <c r="J19" s="6" t="n">
        <v>500000000</v>
      </c>
      <c r="K19" s="6" t="n">
        <v>352000000</v>
      </c>
      <c r="M19" s="6" t="n">
        <v>1217000000</v>
      </c>
      <c r="N19" s="6" t="n">
        <v>1775000000</v>
      </c>
      <c r="O19" s="6" t="n">
        <v>-552000000</v>
      </c>
    </row>
    <row r="20">
      <c r="A20" s="4" t="inlineStr">
        <is>
          <t>Income tax benefit</t>
        </is>
      </c>
      <c r="M20" s="6" t="n">
        <v>-305000000</v>
      </c>
      <c r="N20" s="6" t="n">
        <v>-278000000</v>
      </c>
      <c r="O20" s="6" t="n">
        <v>-739000000</v>
      </c>
    </row>
    <row r="21">
      <c r="A21" s="4" t="inlineStr">
        <is>
          <t>Income (loss) from continuing operations</t>
        </is>
      </c>
      <c r="M21" s="6" t="n">
        <v>871000000</v>
      </c>
      <c r="N21" s="6" t="n">
        <v>1405000000</v>
      </c>
      <c r="O21" s="6" t="n">
        <v>-350000000</v>
      </c>
    </row>
    <row r="22">
      <c r="A22" s="4" t="inlineStr">
        <is>
          <t>Income from discontinued operations, net of tax</t>
        </is>
      </c>
      <c r="M22" s="6" t="n">
        <v>0</v>
      </c>
      <c r="N22" s="6" t="n">
        <v>0</v>
      </c>
      <c r="O22" s="6" t="n">
        <v>34000000</v>
      </c>
    </row>
    <row r="23">
      <c r="A23" s="4" t="inlineStr">
        <is>
          <t>Net income (loss)</t>
        </is>
      </c>
      <c r="M23" s="6" t="n">
        <v>739000000</v>
      </c>
      <c r="N23" s="6" t="n">
        <v>1284000000</v>
      </c>
      <c r="O23" s="6" t="n">
        <v>-423000000</v>
      </c>
    </row>
    <row r="24">
      <c r="A24" s="3" t="inlineStr">
        <is>
          <t>Condensed Statements of Comprehensive Income</t>
        </is>
      </c>
    </row>
    <row r="25">
      <c r="A25" s="4" t="inlineStr">
        <is>
          <t>Net income (loss)</t>
        </is>
      </c>
      <c r="M25" s="6" t="n">
        <v>739000000</v>
      </c>
      <c r="N25" s="6" t="n">
        <v>1284000000</v>
      </c>
      <c r="O25" s="6" t="n">
        <v>-423000000</v>
      </c>
    </row>
    <row r="26">
      <c r="A26" s="4" t="inlineStr">
        <is>
          <t>Other comprehensive loss, net of tax</t>
        </is>
      </c>
      <c r="M26" s="6" t="n">
        <v>0</v>
      </c>
      <c r="N26" s="6" t="n">
        <v>-9000000</v>
      </c>
      <c r="O26" s="6" t="n">
        <v>-7000000</v>
      </c>
    </row>
    <row r="27">
      <c r="A27" s="4" t="inlineStr">
        <is>
          <t>Comprehensive income (loss) attributable to Edison International</t>
        </is>
      </c>
      <c r="M27" s="6" t="n">
        <v>739000000</v>
      </c>
      <c r="N27" s="6" t="n">
        <v>1275000000</v>
      </c>
      <c r="O27" s="6" t="n">
        <v>-430000000</v>
      </c>
    </row>
    <row r="28">
      <c r="A28" s="3" t="inlineStr">
        <is>
          <t>Condensed Statements of Cash Flows:</t>
        </is>
      </c>
    </row>
    <row r="29">
      <c r="A29" s="4" t="inlineStr">
        <is>
          <t>Net cash provided by operating activities</t>
        </is>
      </c>
      <c r="M29" s="6" t="n">
        <v>1263000000</v>
      </c>
      <c r="N29" s="6" t="n">
        <v>-307000000</v>
      </c>
      <c r="O29" s="6" t="n">
        <v>3177000000</v>
      </c>
    </row>
    <row r="30">
      <c r="A30" s="3" t="inlineStr">
        <is>
          <t>Cash flows from financing activities:</t>
        </is>
      </c>
    </row>
    <row r="31">
      <c r="A31" s="4" t="inlineStr">
        <is>
          <t>Long-term debt issued</t>
        </is>
      </c>
      <c r="M31" s="6" t="n">
        <v>3073000000</v>
      </c>
      <c r="N31" s="6" t="n">
        <v>3696000000</v>
      </c>
      <c r="O31" s="6" t="n">
        <v>3237000000</v>
      </c>
    </row>
    <row r="32">
      <c r="A32" s="4" t="inlineStr">
        <is>
          <t>Long-term debt repaid or repurchased</t>
        </is>
      </c>
      <c r="M32" s="6" t="n">
        <v>-1099000000</v>
      </c>
      <c r="N32" s="6" t="n">
        <v>-82000000</v>
      </c>
      <c r="O32" s="6" t="n">
        <v>-654000000</v>
      </c>
    </row>
    <row r="33">
      <c r="A33" s="4" t="inlineStr">
        <is>
          <t>Short-term debt borrowed</t>
        </is>
      </c>
      <c r="M33" s="6" t="n">
        <v>2994000000</v>
      </c>
      <c r="N33" s="6" t="n">
        <v>1750000000</v>
      </c>
      <c r="O33" s="6" t="n">
        <v>0</v>
      </c>
    </row>
    <row r="34">
      <c r="A34" s="4" t="inlineStr">
        <is>
          <t>Repayments of Short-term Debt</t>
        </is>
      </c>
      <c r="M34" s="6" t="n">
        <v>-1126000000</v>
      </c>
      <c r="N34" s="6" t="n">
        <v>-1750000000</v>
      </c>
      <c r="O34" s="6" t="n">
        <v>0</v>
      </c>
    </row>
    <row r="35">
      <c r="A35" s="4" t="inlineStr">
        <is>
          <t>Common stock issued</t>
        </is>
      </c>
      <c r="M35" s="6" t="n">
        <v>912000000</v>
      </c>
      <c r="N35" s="6" t="n">
        <v>2391000000</v>
      </c>
      <c r="O35" s="6" t="n">
        <v>0</v>
      </c>
    </row>
    <row r="36">
      <c r="A36" s="4" t="inlineStr">
        <is>
          <t>Commercial paper and other short-term borrowing (repayments), net</t>
        </is>
      </c>
      <c r="M36" s="6" t="n">
        <v>304000000</v>
      </c>
      <c r="N36" s="6" t="n">
        <v>-172000000</v>
      </c>
      <c r="O36" s="6" t="n">
        <v>-1611000000</v>
      </c>
    </row>
    <row r="37">
      <c r="A37" s="4" t="inlineStr">
        <is>
          <t>Dividends paid</t>
        </is>
      </c>
      <c r="M37" s="6" t="n">
        <v>-928000000</v>
      </c>
      <c r="N37" s="6" t="n">
        <v>-810000000</v>
      </c>
      <c r="O37" s="6" t="n">
        <v>-788000000</v>
      </c>
    </row>
    <row r="38">
      <c r="A38" s="4" t="inlineStr">
        <is>
          <t>Net cash provided by financing activities</t>
        </is>
      </c>
      <c r="M38" s="6" t="n">
        <v>3727000000</v>
      </c>
      <c r="N38" s="6" t="n">
        <v>4903000000</v>
      </c>
      <c r="O38" s="6" t="n">
        <v>82000000</v>
      </c>
    </row>
    <row r="39">
      <c r="A39" s="4" t="inlineStr">
        <is>
          <t>Net cash used in investing activities</t>
        </is>
      </c>
      <c r="M39" s="6" t="n">
        <v>-4971000000</v>
      </c>
      <c r="N39" s="6" t="n">
        <v>-4678000000</v>
      </c>
      <c r="O39" s="6" t="n">
        <v>-4239000000</v>
      </c>
    </row>
    <row r="40">
      <c r="A40" s="4" t="inlineStr">
        <is>
          <t>Cash and cash equivalents, beginning of year</t>
        </is>
      </c>
      <c r="B40" s="6" t="n">
        <v>68000000</v>
      </c>
      <c r="G40" s="6" t="n">
        <v>68000000</v>
      </c>
      <c r="M40" s="6" t="n">
        <v>68000000</v>
      </c>
    </row>
    <row r="41">
      <c r="A41" s="4" t="inlineStr">
        <is>
          <t>Cash and cash equivalents, end of year</t>
        </is>
      </c>
      <c r="D41" s="6" t="n">
        <v>87000000</v>
      </c>
      <c r="H41" s="6" t="n">
        <v>68000000</v>
      </c>
      <c r="M41" s="6" t="n">
        <v>87000000</v>
      </c>
      <c r="N41" s="6" t="n">
        <v>68000000</v>
      </c>
    </row>
    <row r="42">
      <c r="A42" s="3" t="inlineStr">
        <is>
          <t>Debt and Credit Agreements</t>
        </is>
      </c>
    </row>
    <row r="43">
      <c r="A43" s="4" t="inlineStr">
        <is>
          <t>Debt covenant capitalization ratio</t>
        </is>
      </c>
      <c r="P43" s="9" t="n">
        <v>0.7</v>
      </c>
    </row>
    <row r="44">
      <c r="A44" s="4" t="inlineStr">
        <is>
          <t>Actual debt to capitalization ratio</t>
        </is>
      </c>
      <c r="P44" s="9" t="n">
        <v>0.59</v>
      </c>
    </row>
    <row r="45">
      <c r="A45" s="4" t="inlineStr">
        <is>
          <t>Revolving Credit Facility</t>
        </is>
      </c>
    </row>
    <row r="46">
      <c r="A46" s="3" t="inlineStr">
        <is>
          <t>Short-term Debt, Other Disclosures [Abstract]</t>
        </is>
      </c>
    </row>
    <row r="47">
      <c r="A47" s="4" t="inlineStr">
        <is>
          <t>Commitment</t>
        </is>
      </c>
      <c r="P47" s="7" t="n">
        <v>6800000000</v>
      </c>
    </row>
    <row r="48">
      <c r="A48" s="4" t="inlineStr">
        <is>
          <t>Outstanding borrowings</t>
        </is>
      </c>
      <c r="P48" s="6" t="n">
        <v>1350000000</v>
      </c>
    </row>
    <row r="49">
      <c r="A49" s="4" t="inlineStr">
        <is>
          <t>Amount available</t>
        </is>
      </c>
      <c r="P49" s="7" t="n">
        <v>5291000000</v>
      </c>
    </row>
    <row r="50">
      <c r="A50" s="4" t="inlineStr">
        <is>
          <t>Senior notes | 4.125% senior notes due in 2028</t>
        </is>
      </c>
    </row>
    <row r="51">
      <c r="A51" s="3" t="inlineStr">
        <is>
          <t>Debt and Credit Agreements</t>
        </is>
      </c>
    </row>
    <row r="52">
      <c r="A52" s="4" t="inlineStr">
        <is>
          <t>Interest rate on debt (as a percent)</t>
        </is>
      </c>
      <c r="P52" s="4" t="inlineStr">
        <is>
          <t>4.125%</t>
        </is>
      </c>
    </row>
    <row r="53">
      <c r="A53" s="4" t="inlineStr">
        <is>
          <t>Senior notes</t>
        </is>
      </c>
      <c r="P53" s="7" t="n">
        <v>550000000</v>
      </c>
    </row>
    <row r="54">
      <c r="A54" s="4" t="inlineStr">
        <is>
          <t>SCE</t>
        </is>
      </c>
    </row>
    <row r="55">
      <c r="A55" s="3" t="inlineStr">
        <is>
          <t>Assets:</t>
        </is>
      </c>
    </row>
    <row r="56">
      <c r="A56" s="4" t="inlineStr">
        <is>
          <t>Cash and cash equivalents</t>
        </is>
      </c>
      <c r="B56" s="6" t="n">
        <v>24000000</v>
      </c>
      <c r="D56" s="6" t="n">
        <v>55000000</v>
      </c>
      <c r="G56" s="6" t="n">
        <v>24000000</v>
      </c>
      <c r="H56" s="6" t="n">
        <v>24000000</v>
      </c>
      <c r="M56" s="6" t="n">
        <v>24000000</v>
      </c>
      <c r="N56" s="6" t="n">
        <v>24000000</v>
      </c>
      <c r="P56" s="6" t="n">
        <v>55000000</v>
      </c>
      <c r="R56" s="6" t="n">
        <v>24000000</v>
      </c>
    </row>
    <row r="57">
      <c r="A57" s="4" t="inlineStr">
        <is>
          <t>Other current assets</t>
        </is>
      </c>
      <c r="P57" s="6" t="n">
        <v>216000000</v>
      </c>
      <c r="R57" s="6" t="n">
        <v>184000000</v>
      </c>
    </row>
    <row r="58">
      <c r="A58" s="4" t="inlineStr">
        <is>
          <t>Total current assets</t>
        </is>
      </c>
      <c r="P58" s="6" t="n">
        <v>5017000000</v>
      </c>
      <c r="R58" s="6" t="n">
        <v>3530000000</v>
      </c>
    </row>
    <row r="59">
      <c r="A59" s="4" t="inlineStr">
        <is>
          <t>Other long-term assets</t>
        </is>
      </c>
      <c r="P59" s="6" t="n">
        <v>843000000</v>
      </c>
      <c r="R59" s="6" t="n">
        <v>595000000</v>
      </c>
    </row>
    <row r="60">
      <c r="A60" s="4" t="inlineStr">
        <is>
          <t>Total assets</t>
        </is>
      </c>
      <c r="P60" s="6" t="n">
        <v>69286000000</v>
      </c>
      <c r="R60" s="6" t="n">
        <v>64273000000</v>
      </c>
    </row>
    <row r="61">
      <c r="A61" s="3" t="inlineStr">
        <is>
          <t>Liabilities and equity:</t>
        </is>
      </c>
    </row>
    <row r="62">
      <c r="A62" s="4" t="inlineStr">
        <is>
          <t>Short-term debt</t>
        </is>
      </c>
      <c r="P62" s="6" t="n">
        <v>2268000000</v>
      </c>
      <c r="R62" s="6" t="n">
        <v>550000000</v>
      </c>
    </row>
    <row r="63">
      <c r="A63" s="4" t="inlineStr">
        <is>
          <t>Current portion of long-term debt</t>
        </is>
      </c>
      <c r="P63" s="6" t="n">
        <v>1029000000</v>
      </c>
      <c r="R63" s="6" t="n">
        <v>79000000</v>
      </c>
    </row>
    <row r="64">
      <c r="A64" s="4" t="inlineStr">
        <is>
          <t>Other current liabilities</t>
        </is>
      </c>
      <c r="P64" s="6" t="n">
        <v>1294000000</v>
      </c>
      <c r="R64" s="6" t="n">
        <v>1298000000</v>
      </c>
    </row>
    <row r="65">
      <c r="A65" s="4" t="inlineStr">
        <is>
          <t>Total current liabilities</t>
        </is>
      </c>
      <c r="P65" s="6" t="n">
        <v>9831000000</v>
      </c>
      <c r="R65" s="6" t="n">
        <v>5059000000</v>
      </c>
    </row>
    <row r="66">
      <c r="A66" s="4" t="inlineStr">
        <is>
          <t>Long-term debt</t>
        </is>
      </c>
      <c r="P66" s="6" t="n">
        <v>16499000000</v>
      </c>
      <c r="R66" s="6" t="n">
        <v>15132000000</v>
      </c>
    </row>
    <row r="67">
      <c r="A67" s="4" t="inlineStr">
        <is>
          <t>Total equity</t>
        </is>
      </c>
      <c r="P67" s="6" t="n">
        <v>18650000000</v>
      </c>
      <c r="R67" s="6" t="n">
        <v>17827000000</v>
      </c>
      <c r="T67" s="6" t="n">
        <v>13785000000</v>
      </c>
      <c r="U67" s="6" t="n">
        <v>14672000000</v>
      </c>
    </row>
    <row r="68">
      <c r="A68" s="4" t="inlineStr">
        <is>
          <t>Total liabilities and equity</t>
        </is>
      </c>
      <c r="P68" s="7" t="n">
        <v>69286000000</v>
      </c>
      <c r="R68" s="6" t="n">
        <v>64273000000</v>
      </c>
    </row>
    <row r="69">
      <c r="A69" s="3" t="inlineStr">
        <is>
          <t>Condensed Statements of Income:</t>
        </is>
      </c>
    </row>
    <row r="70">
      <c r="A70" s="4" t="inlineStr">
        <is>
          <t>Interest income from affiliates</t>
        </is>
      </c>
      <c r="D70" s="6" t="n">
        <v>3151000000</v>
      </c>
      <c r="E70" s="6" t="n">
        <v>4635000000</v>
      </c>
      <c r="F70" s="6" t="n">
        <v>2980000000</v>
      </c>
      <c r="G70" s="6" t="n">
        <v>2780000000</v>
      </c>
      <c r="H70" s="6" t="n">
        <v>2958000000</v>
      </c>
      <c r="I70" s="6" t="n">
        <v>3732000000</v>
      </c>
      <c r="J70" s="6" t="n">
        <v>2800000000</v>
      </c>
      <c r="K70" s="6" t="n">
        <v>2816000000</v>
      </c>
      <c r="M70" s="6" t="n">
        <v>13546000000</v>
      </c>
      <c r="N70" s="6" t="n">
        <v>12306000000</v>
      </c>
      <c r="O70" s="6" t="n">
        <v>12611000000</v>
      </c>
    </row>
    <row r="71">
      <c r="A71" s="4" t="inlineStr">
        <is>
          <t>Operating, interest and other expenses</t>
        </is>
      </c>
      <c r="M71" s="6" t="n">
        <v>12368000000</v>
      </c>
      <c r="N71" s="6" t="n">
        <v>10461000000</v>
      </c>
      <c r="O71" s="6" t="n">
        <v>13017000000</v>
      </c>
    </row>
    <row r="72">
      <c r="A72" s="4" t="inlineStr">
        <is>
          <t>Operating income (loss)</t>
        </is>
      </c>
      <c r="D72" s="6" t="n">
        <v>678000000</v>
      </c>
      <c r="E72" s="7" t="n">
        <v>-364000000</v>
      </c>
      <c r="F72" s="7" t="n">
        <v>548000000</v>
      </c>
      <c r="G72" s="6" t="n">
        <v>316000000</v>
      </c>
      <c r="H72" s="6" t="n">
        <v>325000000</v>
      </c>
      <c r="I72" s="7" t="n">
        <v>649000000</v>
      </c>
      <c r="J72" s="7" t="n">
        <v>513000000</v>
      </c>
      <c r="K72" s="6" t="n">
        <v>358000000</v>
      </c>
      <c r="M72" s="6" t="n">
        <v>1178000000</v>
      </c>
      <c r="N72" s="6" t="n">
        <v>1845000000</v>
      </c>
      <c r="O72" s="6" t="n">
        <v>-406000000</v>
      </c>
    </row>
    <row r="73">
      <c r="A73" s="4" t="inlineStr">
        <is>
          <t>Income tax benefit</t>
        </is>
      </c>
      <c r="M73" s="6" t="n">
        <v>-277000000</v>
      </c>
      <c r="N73" s="6" t="n">
        <v>-229000000</v>
      </c>
      <c r="O73" s="6" t="n">
        <v>-696000000</v>
      </c>
    </row>
    <row r="74">
      <c r="A74" s="3" t="inlineStr">
        <is>
          <t>Condensed Statements of Comprehensive Income</t>
        </is>
      </c>
    </row>
    <row r="75">
      <c r="A75" s="4" t="inlineStr">
        <is>
          <t>Other comprehensive loss, net of tax</t>
        </is>
      </c>
      <c r="M75" s="6" t="n">
        <v>-2000000</v>
      </c>
      <c r="N75" s="6" t="n">
        <v>-11000000</v>
      </c>
      <c r="O75" s="6" t="n">
        <v>-4000000</v>
      </c>
    </row>
    <row r="76">
      <c r="A76" s="3" t="inlineStr">
        <is>
          <t>Condensed Statements of Cash Flows:</t>
        </is>
      </c>
    </row>
    <row r="77">
      <c r="A77" s="4" t="inlineStr">
        <is>
          <t>Net cash provided by operating activities</t>
        </is>
      </c>
      <c r="M77" s="6" t="n">
        <v>1427000000</v>
      </c>
      <c r="N77" s="6" t="n">
        <v>-91000000</v>
      </c>
      <c r="O77" s="6" t="n">
        <v>3191000000</v>
      </c>
    </row>
    <row r="78">
      <c r="A78" s="3" t="inlineStr">
        <is>
          <t>Cash flows from financing activities:</t>
        </is>
      </c>
    </row>
    <row r="79">
      <c r="A79" s="4" t="inlineStr">
        <is>
          <t>Long-term debt issued</t>
        </is>
      </c>
      <c r="M79" s="6" t="n">
        <v>2676000000</v>
      </c>
      <c r="N79" s="6" t="n">
        <v>2306000000</v>
      </c>
      <c r="O79" s="6" t="n">
        <v>2692000000</v>
      </c>
    </row>
    <row r="80">
      <c r="A80" s="4" t="inlineStr">
        <is>
          <t>Long-term debt repaid or repurchased</t>
        </is>
      </c>
      <c r="M80" s="6" t="n">
        <v>-699000000</v>
      </c>
      <c r="N80" s="6" t="n">
        <v>-82000000</v>
      </c>
      <c r="O80" s="6" t="n">
        <v>-639000000</v>
      </c>
    </row>
    <row r="81">
      <c r="A81" s="4" t="inlineStr">
        <is>
          <t>Short-term debt borrowed</t>
        </is>
      </c>
      <c r="M81" s="6" t="n">
        <v>2194000000</v>
      </c>
      <c r="N81" s="6" t="n">
        <v>750000000</v>
      </c>
      <c r="O81" s="6" t="n">
        <v>0</v>
      </c>
    </row>
    <row r="82">
      <c r="A82" s="4" t="inlineStr">
        <is>
          <t>Repayments of Short-term Debt</t>
        </is>
      </c>
      <c r="M82" s="6" t="n">
        <v>-326000000</v>
      </c>
      <c r="N82" s="6" t="n">
        <v>-750000000</v>
      </c>
      <c r="O82" s="6" t="n">
        <v>0</v>
      </c>
    </row>
    <row r="83">
      <c r="A83" s="4" t="inlineStr">
        <is>
          <t>Commercial paper and other short-term borrowing (repayments), net</t>
        </is>
      </c>
      <c r="M83" s="6" t="n">
        <v>175000000</v>
      </c>
      <c r="N83" s="6" t="n">
        <v>-171000000</v>
      </c>
      <c r="O83" s="6" t="n">
        <v>-520000000</v>
      </c>
    </row>
    <row r="84">
      <c r="A84" s="4" t="inlineStr">
        <is>
          <t>Dividends paid</t>
        </is>
      </c>
      <c r="M84" s="6" t="n">
        <v>-1450000000</v>
      </c>
      <c r="N84" s="6" t="n">
        <v>-521000000</v>
      </c>
      <c r="O84" s="6" t="n">
        <v>-909000000</v>
      </c>
    </row>
    <row r="85">
      <c r="A85" s="4" t="inlineStr">
        <is>
          <t>Net cash provided by financing activities</t>
        </is>
      </c>
      <c r="M85" s="6" t="n">
        <v>3699000000</v>
      </c>
      <c r="N85" s="6" t="n">
        <v>4771000000</v>
      </c>
      <c r="O85" s="6" t="n">
        <v>616000000</v>
      </c>
    </row>
    <row r="86">
      <c r="A86" s="4" t="inlineStr">
        <is>
          <t>Net cash used in investing activities</t>
        </is>
      </c>
      <c r="M86" s="6" t="n">
        <v>-5094000000</v>
      </c>
      <c r="N86" s="6" t="n">
        <v>-4678000000</v>
      </c>
      <c r="O86" s="7" t="n">
        <v>-4300000000</v>
      </c>
    </row>
    <row r="87">
      <c r="A87" s="4" t="inlineStr">
        <is>
          <t>Cash and cash equivalents, beginning of year</t>
        </is>
      </c>
      <c r="B87" s="7" t="n">
        <v>24000000</v>
      </c>
      <c r="G87" s="6" t="n">
        <v>24000000</v>
      </c>
      <c r="M87" s="6" t="n">
        <v>24000000</v>
      </c>
    </row>
    <row r="88">
      <c r="A88" s="4" t="inlineStr">
        <is>
          <t>Cash and cash equivalents, end of year</t>
        </is>
      </c>
      <c r="D88" s="6" t="n">
        <v>55000000</v>
      </c>
      <c r="H88" s="6" t="n">
        <v>24000000</v>
      </c>
      <c r="M88" s="6" t="n">
        <v>55000000</v>
      </c>
      <c r="N88" s="7" t="n">
        <v>24000000</v>
      </c>
    </row>
    <row r="89">
      <c r="A89" s="3" t="inlineStr">
        <is>
          <t>Basis of Presentation</t>
        </is>
      </c>
    </row>
    <row r="90">
      <c r="A90" s="4" t="inlineStr">
        <is>
          <t>Minimum percentage of weighted-average common equity component authorization, set by CPUC (as a percent)</t>
        </is>
      </c>
      <c r="B90" s="4" t="inlineStr">
        <is>
          <t>52.00%</t>
        </is>
      </c>
      <c r="N90" s="4" t="inlineStr">
        <is>
          <t>48.00%</t>
        </is>
      </c>
      <c r="O90" s="4" t="inlineStr">
        <is>
          <t>45.20%</t>
        </is>
      </c>
    </row>
    <row r="91">
      <c r="A91" s="4" t="inlineStr">
        <is>
          <t>Wildfire related charge incurred after tax</t>
        </is>
      </c>
      <c r="O91" s="7" t="n">
        <v>1800000000</v>
      </c>
    </row>
    <row r="92">
      <c r="A92" s="4" t="inlineStr">
        <is>
          <t>Weighted-average common equity component of total capitalization percent with CPUC waiver</t>
        </is>
      </c>
      <c r="O92" s="4" t="inlineStr">
        <is>
          <t>48.70%</t>
        </is>
      </c>
    </row>
    <row r="93">
      <c r="A93" s="4" t="inlineStr">
        <is>
          <t>Waiver threshold percent (as a percent)</t>
        </is>
      </c>
      <c r="O93" s="4" t="inlineStr">
        <is>
          <t>47.70%</t>
        </is>
      </c>
    </row>
    <row r="94">
      <c r="A94" s="3" t="inlineStr">
        <is>
          <t>Debt and Credit Agreements</t>
        </is>
      </c>
    </row>
    <row r="95">
      <c r="A95" s="4" t="inlineStr">
        <is>
          <t>Debt covenant capitalization ratio</t>
        </is>
      </c>
      <c r="P95" s="9" t="n">
        <v>0.65</v>
      </c>
    </row>
    <row r="96">
      <c r="A96" s="4" t="inlineStr">
        <is>
          <t>Actual debt to capitalization ratio</t>
        </is>
      </c>
      <c r="P96" s="9" t="n">
        <v>0.51</v>
      </c>
    </row>
    <row r="97">
      <c r="A97" s="3" t="inlineStr">
        <is>
          <t>Related Party Transactions</t>
        </is>
      </c>
    </row>
    <row r="98">
      <c r="A98" s="4" t="inlineStr">
        <is>
          <t>Insurance receivable from affiliate</t>
        </is>
      </c>
      <c r="P98" s="7" t="n">
        <v>268000000</v>
      </c>
      <c r="R98" s="6" t="n">
        <v>0</v>
      </c>
    </row>
    <row r="99">
      <c r="A99" s="4" t="inlineStr">
        <is>
          <t>SCE | Revolving Credit Facility</t>
        </is>
      </c>
    </row>
    <row r="100">
      <c r="A100" s="3" t="inlineStr">
        <is>
          <t>Short-term Debt, Other Disclosures [Abstract]</t>
        </is>
      </c>
    </row>
    <row r="101">
      <c r="A101" s="4" t="inlineStr">
        <is>
          <t>Commitment</t>
        </is>
      </c>
      <c r="P101" s="6" t="n">
        <v>5300000000</v>
      </c>
    </row>
    <row r="102">
      <c r="A102" s="4" t="inlineStr">
        <is>
          <t>Outstanding borrowings</t>
        </is>
      </c>
      <c r="P102" s="6" t="n">
        <v>1220000000</v>
      </c>
    </row>
    <row r="103">
      <c r="A103" s="4" t="inlineStr">
        <is>
          <t>Amount available</t>
        </is>
      </c>
      <c r="P103" s="6" t="n">
        <v>3921000000</v>
      </c>
    </row>
    <row r="104">
      <c r="A104" s="4" t="inlineStr">
        <is>
          <t>SCE | Term loan credit agreement</t>
        </is>
      </c>
    </row>
    <row r="105">
      <c r="A105" s="3" t="inlineStr">
        <is>
          <t>Debt and Credit Agreements</t>
        </is>
      </c>
    </row>
    <row r="106">
      <c r="A106" s="4" t="inlineStr">
        <is>
          <t>Debt, face amount</t>
        </is>
      </c>
      <c r="P106" s="6" t="n">
        <v>475000000</v>
      </c>
    </row>
    <row r="107">
      <c r="A107" s="4" t="inlineStr">
        <is>
          <t>SCE | Multi-year credit facilities</t>
        </is>
      </c>
    </row>
    <row r="108">
      <c r="A108" s="3" t="inlineStr">
        <is>
          <t>Short-term Debt, Other Disclosures [Abstract]</t>
        </is>
      </c>
    </row>
    <row r="109">
      <c r="A109" s="4" t="inlineStr">
        <is>
          <t>Commitment</t>
        </is>
      </c>
      <c r="P109" s="6" t="n">
        <v>3000000000</v>
      </c>
    </row>
    <row r="110">
      <c r="A110" s="4" t="inlineStr">
        <is>
          <t>Outstanding borrowings</t>
        </is>
      </c>
      <c r="P110" s="6" t="n">
        <v>725000000</v>
      </c>
    </row>
    <row r="111">
      <c r="A111" s="4" t="inlineStr">
        <is>
          <t>Amount available</t>
        </is>
      </c>
      <c r="P111" s="6" t="n">
        <v>2116000000</v>
      </c>
    </row>
    <row r="112">
      <c r="A112" s="4" t="inlineStr">
        <is>
          <t>Edison International | Revolving Credit Facility</t>
        </is>
      </c>
    </row>
    <row r="113">
      <c r="A113" s="3" t="inlineStr">
        <is>
          <t>Short-term Debt, Other Disclosures [Abstract]</t>
        </is>
      </c>
    </row>
    <row r="114">
      <c r="A114" s="4" t="inlineStr">
        <is>
          <t>Commitment</t>
        </is>
      </c>
      <c r="P114" s="6" t="n">
        <v>1500000000</v>
      </c>
    </row>
    <row r="115">
      <c r="A115" s="4" t="inlineStr">
        <is>
          <t>Outstanding borrowings</t>
        </is>
      </c>
      <c r="P115" s="6" t="n">
        <v>130000000</v>
      </c>
    </row>
    <row r="116">
      <c r="A116" s="4" t="inlineStr">
        <is>
          <t>Amount available</t>
        </is>
      </c>
      <c r="P116" s="7" t="n">
        <v>1370000000</v>
      </c>
    </row>
    <row r="117">
      <c r="A117" s="4" t="inlineStr">
        <is>
          <t>Edison International | Multi-year credit facilities | Revolving Credit Facility</t>
        </is>
      </c>
    </row>
    <row r="118">
      <c r="A118" s="3" t="inlineStr">
        <is>
          <t>Debt and Credit Agreements</t>
        </is>
      </c>
    </row>
    <row r="119">
      <c r="A119" s="4" t="inlineStr">
        <is>
          <t>Weighted average interest rate (as a percent)</t>
        </is>
      </c>
      <c r="P119" s="4" t="inlineStr">
        <is>
          <t>0.42%</t>
        </is>
      </c>
    </row>
    <row r="120">
      <c r="A120" s="3" t="inlineStr">
        <is>
          <t>Short-term Debt, Other Disclosures [Abstract]</t>
        </is>
      </c>
    </row>
    <row r="121">
      <c r="A121" s="4" t="inlineStr">
        <is>
          <t>Commitment</t>
        </is>
      </c>
      <c r="P121" s="7" t="n">
        <v>1500000000</v>
      </c>
    </row>
    <row r="122">
      <c r="A122" s="4" t="inlineStr">
        <is>
          <t>Outstanding borrowings</t>
        </is>
      </c>
      <c r="P122" s="6" t="n">
        <v>130000000</v>
      </c>
    </row>
    <row r="123">
      <c r="A123" s="4" t="inlineStr">
        <is>
          <t>Amount available</t>
        </is>
      </c>
      <c r="P123" s="6" t="n">
        <v>1370000000</v>
      </c>
    </row>
    <row r="124">
      <c r="A124" s="4" t="inlineStr">
        <is>
          <t>EME | Affiliated Entity</t>
        </is>
      </c>
    </row>
    <row r="125">
      <c r="A125" s="3" t="inlineStr">
        <is>
          <t>Related Party Transactions</t>
        </is>
      </c>
    </row>
    <row r="126">
      <c r="A126" s="4" t="inlineStr">
        <is>
          <t>Net proceeds</t>
        </is>
      </c>
      <c r="M126" s="6" t="n">
        <v>132000000</v>
      </c>
    </row>
    <row r="127">
      <c r="A127" s="4" t="inlineStr">
        <is>
          <t>Edison International Parent and Other</t>
        </is>
      </c>
    </row>
    <row r="128">
      <c r="A128" s="3" t="inlineStr">
        <is>
          <t>Liabilities and equity:</t>
        </is>
      </c>
    </row>
    <row r="129">
      <c r="A129" s="4" t="inlineStr">
        <is>
          <t>Current portion of long-term debt</t>
        </is>
      </c>
      <c r="P129" s="6" t="n">
        <v>0</v>
      </c>
      <c r="R129" s="6" t="n">
        <v>400000000</v>
      </c>
    </row>
    <row r="130">
      <c r="A130" s="4" t="inlineStr">
        <is>
          <t>Long-term debt</t>
        </is>
      </c>
      <c r="P130" s="6" t="n">
        <v>3133000000</v>
      </c>
      <c r="R130" s="6" t="n">
        <v>2732000000</v>
      </c>
    </row>
    <row r="131">
      <c r="A131" s="4" t="inlineStr">
        <is>
          <t>Edison International Parent and Other | Multi-year credit facilities</t>
        </is>
      </c>
    </row>
    <row r="132">
      <c r="A132" s="3" t="inlineStr">
        <is>
          <t>Short-term Debt, Other Disclosures [Abstract]</t>
        </is>
      </c>
    </row>
    <row r="133">
      <c r="A133" s="4" t="inlineStr">
        <is>
          <t>Outstanding borrowings</t>
        </is>
      </c>
      <c r="R133" s="6" t="n">
        <v>0</v>
      </c>
    </row>
    <row r="134">
      <c r="A134" s="4" t="inlineStr">
        <is>
          <t>Edison International Parent</t>
        </is>
      </c>
    </row>
    <row r="135">
      <c r="A135" s="3" t="inlineStr">
        <is>
          <t>Assets:</t>
        </is>
      </c>
    </row>
    <row r="136">
      <c r="A136" s="4" t="inlineStr">
        <is>
          <t>Cash and cash equivalents</t>
        </is>
      </c>
      <c r="B136" s="7" t="n">
        <v>15000000</v>
      </c>
      <c r="D136" s="6" t="n">
        <v>3000000</v>
      </c>
      <c r="G136" s="6" t="n">
        <v>15000000</v>
      </c>
      <c r="H136" s="6" t="n">
        <v>15000000</v>
      </c>
      <c r="K136" s="6" t="n">
        <v>97000000</v>
      </c>
      <c r="L136" s="7" t="n">
        <v>97000000</v>
      </c>
      <c r="M136" s="6" t="n">
        <v>15000000</v>
      </c>
      <c r="N136" s="7" t="n">
        <v>97000000</v>
      </c>
      <c r="O136" s="7" t="n">
        <v>97000000</v>
      </c>
      <c r="P136" s="6" t="n">
        <v>3000000</v>
      </c>
      <c r="R136" s="6" t="n">
        <v>15000000</v>
      </c>
      <c r="T136" s="7" t="n">
        <v>97000000</v>
      </c>
      <c r="U136" s="7" t="n">
        <v>524000000</v>
      </c>
    </row>
    <row r="137">
      <c r="A137" s="4" t="inlineStr">
        <is>
          <t>Other current assets</t>
        </is>
      </c>
      <c r="P137" s="6" t="n">
        <v>43000000</v>
      </c>
      <c r="R137" s="6" t="n">
        <v>260000000</v>
      </c>
    </row>
    <row r="138">
      <c r="A138" s="4" t="inlineStr">
        <is>
          <t>Total current assets</t>
        </is>
      </c>
      <c r="P138" s="6" t="n">
        <v>46000000</v>
      </c>
      <c r="R138" s="6" t="n">
        <v>275000000</v>
      </c>
    </row>
    <row r="139">
      <c r="A139" s="4" t="inlineStr">
        <is>
          <t>Investments in subsidiaries</t>
        </is>
      </c>
      <c r="P139" s="6" t="n">
        <v>17706000000</v>
      </c>
      <c r="R139" s="6" t="n">
        <v>16530000000</v>
      </c>
    </row>
    <row r="140">
      <c r="A140" s="4" t="inlineStr">
        <is>
          <t>Deferred income taxes</t>
        </is>
      </c>
      <c r="P140" s="6" t="n">
        <v>675000000</v>
      </c>
      <c r="R140" s="6" t="n">
        <v>608000000</v>
      </c>
    </row>
    <row r="141">
      <c r="A141" s="4" t="inlineStr">
        <is>
          <t>Other long-term assets</t>
        </is>
      </c>
      <c r="P141" s="6" t="n">
        <v>71000000</v>
      </c>
      <c r="R141" s="6" t="n">
        <v>76000000</v>
      </c>
    </row>
    <row r="142">
      <c r="A142" s="4" t="inlineStr">
        <is>
          <t>Total assets</t>
        </is>
      </c>
      <c r="P142" s="6" t="n">
        <v>18498000000</v>
      </c>
      <c r="R142" s="6" t="n">
        <v>17489000000</v>
      </c>
    </row>
    <row r="143">
      <c r="A143" s="3" t="inlineStr">
        <is>
          <t>Liabilities and equity:</t>
        </is>
      </c>
    </row>
    <row r="144">
      <c r="A144" s="4" t="inlineStr">
        <is>
          <t>Short-term debt</t>
        </is>
      </c>
      <c r="P144" s="6" t="n">
        <v>129000000</v>
      </c>
      <c r="R144" s="6" t="n">
        <v>0</v>
      </c>
    </row>
    <row r="145">
      <c r="A145" s="4" t="inlineStr">
        <is>
          <t>Current portion of long-term debt</t>
        </is>
      </c>
      <c r="P145" s="6" t="n">
        <v>0</v>
      </c>
      <c r="R145" s="6" t="n">
        <v>400000000</v>
      </c>
    </row>
    <row r="146">
      <c r="A146" s="4" t="inlineStr">
        <is>
          <t>Other current liabilities</t>
        </is>
      </c>
      <c r="P146" s="6" t="n">
        <v>636000000</v>
      </c>
      <c r="R146" s="6" t="n">
        <v>481000000</v>
      </c>
    </row>
    <row r="147">
      <c r="A147" s="4" t="inlineStr">
        <is>
          <t>Total current liabilities</t>
        </is>
      </c>
      <c r="P147" s="6" t="n">
        <v>765000000</v>
      </c>
      <c r="R147" s="6" t="n">
        <v>881000000</v>
      </c>
    </row>
    <row r="148">
      <c r="A148" s="4" t="inlineStr">
        <is>
          <t>Long-term debt</t>
        </is>
      </c>
      <c r="P148" s="6" t="n">
        <v>3133000000</v>
      </c>
      <c r="R148" s="6" t="n">
        <v>2733000000</v>
      </c>
    </row>
    <row r="149">
      <c r="A149" s="4" t="inlineStr">
        <is>
          <t>Other long-term liabilities</t>
        </is>
      </c>
      <c r="P149" s="6" t="n">
        <v>552000000</v>
      </c>
      <c r="R149" s="6" t="n">
        <v>572000000</v>
      </c>
    </row>
    <row r="150">
      <c r="A150" s="4" t="inlineStr">
        <is>
          <t>Total equity</t>
        </is>
      </c>
      <c r="P150" s="6" t="n">
        <v>14048000000</v>
      </c>
      <c r="R150" s="6" t="n">
        <v>13303000000</v>
      </c>
    </row>
    <row r="151">
      <c r="A151" s="4" t="inlineStr">
        <is>
          <t>Total liabilities and equity</t>
        </is>
      </c>
      <c r="P151" s="7" t="n">
        <v>18498000000</v>
      </c>
      <c r="R151" s="6" t="n">
        <v>17489000000</v>
      </c>
    </row>
    <row r="152">
      <c r="A152" s="3" t="inlineStr">
        <is>
          <t>Condensed Statements of Income:</t>
        </is>
      </c>
    </row>
    <row r="153">
      <c r="A153" s="4" t="inlineStr">
        <is>
          <t>Interest income from affiliates</t>
        </is>
      </c>
      <c r="M153" s="6" t="n">
        <v>1000000</v>
      </c>
      <c r="N153" s="6" t="n">
        <v>5000000</v>
      </c>
      <c r="O153" s="6" t="n">
        <v>0</v>
      </c>
    </row>
    <row r="154">
      <c r="A154" s="4" t="inlineStr">
        <is>
          <t>Operating, interest and other expenses</t>
        </is>
      </c>
      <c r="M154" s="6" t="n">
        <v>189000000</v>
      </c>
      <c r="N154" s="6" t="n">
        <v>150000000</v>
      </c>
      <c r="O154" s="6" t="n">
        <v>98000000</v>
      </c>
    </row>
    <row r="155">
      <c r="A155" s="4" t="inlineStr">
        <is>
          <t>Operating income (loss)</t>
        </is>
      </c>
      <c r="M155" s="6" t="n">
        <v>-188000000</v>
      </c>
      <c r="N155" s="6" t="n">
        <v>-145000000</v>
      </c>
      <c r="O155" s="6" t="n">
        <v>-98000000</v>
      </c>
    </row>
    <row r="156">
      <c r="A156" s="4" t="inlineStr">
        <is>
          <t>Equity in earnings (loss) of subsidiaries</t>
        </is>
      </c>
      <c r="M156" s="6" t="n">
        <v>851000000</v>
      </c>
      <c r="N156" s="6" t="n">
        <v>1385000000</v>
      </c>
      <c r="O156" s="6" t="n">
        <v>-376000000</v>
      </c>
    </row>
    <row r="157">
      <c r="A157" s="4" t="inlineStr">
        <is>
          <t>Income (loss) before income taxes</t>
        </is>
      </c>
      <c r="M157" s="6" t="n">
        <v>663000000</v>
      </c>
      <c r="N157" s="6" t="n">
        <v>1240000000</v>
      </c>
      <c r="O157" s="6" t="n">
        <v>-474000000</v>
      </c>
    </row>
    <row r="158">
      <c r="A158" s="4" t="inlineStr">
        <is>
          <t>Income tax benefit</t>
        </is>
      </c>
      <c r="M158" s="6" t="n">
        <v>-76000000</v>
      </c>
      <c r="N158" s="6" t="n">
        <v>-44000000</v>
      </c>
      <c r="O158" s="6" t="n">
        <v>-17000000</v>
      </c>
    </row>
    <row r="159">
      <c r="A159" s="4" t="inlineStr">
        <is>
          <t>Income (loss) from continuing operations</t>
        </is>
      </c>
      <c r="M159" s="6" t="n">
        <v>739000000</v>
      </c>
      <c r="N159" s="6" t="n">
        <v>1284000000</v>
      </c>
      <c r="O159" s="6" t="n">
        <v>-457000000</v>
      </c>
    </row>
    <row r="160">
      <c r="A160" s="4" t="inlineStr">
        <is>
          <t>Income from discontinued operations, net of tax</t>
        </is>
      </c>
      <c r="M160" s="6" t="n">
        <v>0</v>
      </c>
      <c r="N160" s="6" t="n">
        <v>0</v>
      </c>
      <c r="O160" s="6" t="n">
        <v>34000000</v>
      </c>
    </row>
    <row r="161">
      <c r="A161" s="4" t="inlineStr">
        <is>
          <t>Net income (loss)</t>
        </is>
      </c>
      <c r="M161" s="6" t="n">
        <v>739000000</v>
      </c>
      <c r="N161" s="6" t="n">
        <v>1284000000</v>
      </c>
      <c r="O161" s="6" t="n">
        <v>-423000000</v>
      </c>
    </row>
    <row r="162">
      <c r="A162" s="3" t="inlineStr">
        <is>
          <t>Condensed Statements of Comprehensive Income</t>
        </is>
      </c>
    </row>
    <row r="163">
      <c r="A163" s="4" t="inlineStr">
        <is>
          <t>Net income (loss)</t>
        </is>
      </c>
      <c r="M163" s="6" t="n">
        <v>739000000</v>
      </c>
      <c r="N163" s="6" t="n">
        <v>1284000000</v>
      </c>
      <c r="O163" s="6" t="n">
        <v>-423000000</v>
      </c>
    </row>
    <row r="164">
      <c r="A164" s="4" t="inlineStr">
        <is>
          <t>Other comprehensive loss, net of tax</t>
        </is>
      </c>
      <c r="M164" s="6" t="n">
        <v>0</v>
      </c>
      <c r="N164" s="6" t="n">
        <v>-9000000</v>
      </c>
      <c r="O164" s="6" t="n">
        <v>-7000000</v>
      </c>
    </row>
    <row r="165">
      <c r="A165" s="4" t="inlineStr">
        <is>
          <t>Comprehensive income (loss) attributable to Edison International</t>
        </is>
      </c>
      <c r="M165" s="6" t="n">
        <v>739000000</v>
      </c>
      <c r="N165" s="6" t="n">
        <v>1275000000</v>
      </c>
      <c r="O165" s="6" t="n">
        <v>-430000000</v>
      </c>
    </row>
    <row r="166">
      <c r="A166" s="3" t="inlineStr">
        <is>
          <t>Condensed Statements of Cash Flows:</t>
        </is>
      </c>
    </row>
    <row r="167">
      <c r="A167" s="4" t="inlineStr">
        <is>
          <t>Net cash provided by operating activities</t>
        </is>
      </c>
      <c r="M167" s="6" t="n">
        <v>1171000000</v>
      </c>
      <c r="N167" s="6" t="n">
        <v>181000000</v>
      </c>
      <c r="O167" s="6" t="n">
        <v>785000000</v>
      </c>
    </row>
    <row r="168">
      <c r="A168" s="3" t="inlineStr">
        <is>
          <t>Cash flows from financing activities:</t>
        </is>
      </c>
    </row>
    <row r="169">
      <c r="A169" s="4" t="inlineStr">
        <is>
          <t>Long-term debt issued</t>
        </is>
      </c>
      <c r="M169" s="6" t="n">
        <v>400000000</v>
      </c>
      <c r="N169" s="6" t="n">
        <v>1399000000</v>
      </c>
      <c r="O169" s="6" t="n">
        <v>549000000</v>
      </c>
    </row>
    <row r="170">
      <c r="A170" s="4" t="inlineStr">
        <is>
          <t>Long-term debt issuance costs</t>
        </is>
      </c>
      <c r="M170" s="6" t="n">
        <v>-3000000</v>
      </c>
      <c r="N170" s="6" t="n">
        <v>-9000000</v>
      </c>
      <c r="O170" s="6" t="n">
        <v>-4000000</v>
      </c>
    </row>
    <row r="171">
      <c r="A171" s="4" t="inlineStr">
        <is>
          <t>Long-term debt repaid or repurchased</t>
        </is>
      </c>
      <c r="L171" s="6" t="n">
        <v>0</v>
      </c>
      <c r="M171" s="6" t="n">
        <v>-400000000</v>
      </c>
      <c r="N171" s="6" t="n">
        <v>0</v>
      </c>
    </row>
    <row r="172">
      <c r="A172" s="4" t="inlineStr">
        <is>
          <t>Short-term debt borrowed</t>
        </is>
      </c>
      <c r="M172" s="6" t="n">
        <v>800000000</v>
      </c>
      <c r="N172" s="6" t="n">
        <v>1000000000</v>
      </c>
      <c r="O172" s="6" t="n">
        <v>0</v>
      </c>
    </row>
    <row r="173">
      <c r="A173" s="4" t="inlineStr">
        <is>
          <t>Repayments of Short-term Debt</t>
        </is>
      </c>
      <c r="M173" s="6" t="n">
        <v>-800000000</v>
      </c>
      <c r="N173" s="6" t="n">
        <v>-1000000000</v>
      </c>
      <c r="O173" s="6" t="n">
        <v>0</v>
      </c>
    </row>
    <row r="174">
      <c r="A174" s="4" t="inlineStr">
        <is>
          <t>Common stock issued</t>
        </is>
      </c>
      <c r="M174" s="6" t="n">
        <v>912000000</v>
      </c>
      <c r="N174" s="6" t="n">
        <v>2391000000</v>
      </c>
      <c r="O174" s="6" t="n">
        <v>0</v>
      </c>
    </row>
    <row r="175">
      <c r="A175" s="4" t="inlineStr">
        <is>
          <t>Payable due to affiliates</t>
        </is>
      </c>
      <c r="M175" s="6" t="n">
        <v>135000000</v>
      </c>
      <c r="N175" s="6" t="n">
        <v>5000000</v>
      </c>
      <c r="O175" s="6" t="n">
        <v>13000000</v>
      </c>
    </row>
    <row r="176">
      <c r="A176" s="4" t="inlineStr">
        <is>
          <t>Commercial paper and other short-term borrowing (repayments), net</t>
        </is>
      </c>
      <c r="M176" s="6" t="n">
        <v>129000000</v>
      </c>
      <c r="N176" s="6" t="n">
        <v>-1000000</v>
      </c>
      <c r="O176" s="6" t="n">
        <v>-1141000000</v>
      </c>
    </row>
    <row r="177">
      <c r="A177" s="4" t="inlineStr">
        <is>
          <t>Payments for stock-based compensation</t>
        </is>
      </c>
      <c r="M177" s="6" t="n">
        <v>-3000000</v>
      </c>
      <c r="N177" s="6" t="n">
        <v>-27000000</v>
      </c>
      <c r="O177" s="6" t="n">
        <v>-24000000</v>
      </c>
    </row>
    <row r="178">
      <c r="A178" s="4" t="inlineStr">
        <is>
          <t>Receipts from stock option exercises</t>
        </is>
      </c>
      <c r="M178" s="6" t="n">
        <v>21000000</v>
      </c>
      <c r="N178" s="6" t="n">
        <v>39000000</v>
      </c>
      <c r="O178" s="6" t="n">
        <v>14000000</v>
      </c>
    </row>
    <row r="179">
      <c r="A179" s="4" t="inlineStr">
        <is>
          <t>Dividends paid</t>
        </is>
      </c>
      <c r="M179" s="6" t="n">
        <v>-928000000</v>
      </c>
      <c r="N179" s="6" t="n">
        <v>-810000000</v>
      </c>
      <c r="O179" s="6" t="n">
        <v>-788000000</v>
      </c>
    </row>
    <row r="180">
      <c r="A180" s="4" t="inlineStr">
        <is>
          <t>Net cash provided by financing activities</t>
        </is>
      </c>
      <c r="M180" s="6" t="n">
        <v>263000000</v>
      </c>
      <c r="N180" s="6" t="n">
        <v>2987000000</v>
      </c>
      <c r="O180" s="6" t="n">
        <v>-1381000000</v>
      </c>
    </row>
    <row r="181">
      <c r="A181" s="4" t="inlineStr">
        <is>
          <t>Capital contributions to affiliate</t>
        </is>
      </c>
      <c r="M181" s="6" t="n">
        <v>-1446000000</v>
      </c>
      <c r="N181" s="6" t="n">
        <v>-3258000000</v>
      </c>
      <c r="O181" s="6" t="n">
        <v>-10000000</v>
      </c>
    </row>
    <row r="182">
      <c r="A182" s="4" t="inlineStr">
        <is>
          <t>Dividends from affiliate</t>
        </is>
      </c>
      <c r="M182" s="6" t="n">
        <v>0</v>
      </c>
      <c r="N182" s="6" t="n">
        <v>8000000</v>
      </c>
      <c r="O182" s="6" t="n">
        <v>179000000</v>
      </c>
    </row>
    <row r="183">
      <c r="A183" s="4" t="inlineStr">
        <is>
          <t>Net cash used in investing activities</t>
        </is>
      </c>
      <c r="M183" s="6" t="n">
        <v>-1446000000</v>
      </c>
      <c r="N183" s="6" t="n">
        <v>-3250000000</v>
      </c>
      <c r="O183" s="6" t="n">
        <v>169000000</v>
      </c>
    </row>
    <row r="184">
      <c r="A184" s="4" t="inlineStr">
        <is>
          <t>Net decrease in cash and cash equivalents</t>
        </is>
      </c>
      <c r="M184" s="6" t="n">
        <v>-12000000</v>
      </c>
      <c r="N184" s="6" t="n">
        <v>-82000000</v>
      </c>
      <c r="O184" s="6" t="n">
        <v>-427000000</v>
      </c>
    </row>
    <row r="185">
      <c r="A185" s="4" t="inlineStr">
        <is>
          <t>Cash and cash equivalents, beginning of year</t>
        </is>
      </c>
      <c r="B185" s="7" t="n">
        <v>15000000</v>
      </c>
      <c r="G185" s="6" t="n">
        <v>15000000</v>
      </c>
      <c r="K185" s="7" t="n">
        <v>97000000</v>
      </c>
      <c r="L185" s="7" t="n">
        <v>97000000</v>
      </c>
      <c r="M185" s="6" t="n">
        <v>15000000</v>
      </c>
      <c r="N185" s="6" t="n">
        <v>97000000</v>
      </c>
      <c r="O185" s="6" t="n">
        <v>524000000</v>
      </c>
    </row>
    <row r="186">
      <c r="A186" s="4" t="inlineStr">
        <is>
          <t>Cash and cash equivalents, end of year</t>
        </is>
      </c>
      <c r="D186" s="7" t="n">
        <v>3000000</v>
      </c>
      <c r="H186" s="7" t="n">
        <v>15000000</v>
      </c>
      <c r="M186" s="6" t="n">
        <v>3000000</v>
      </c>
      <c r="N186" s="6" t="n">
        <v>15000000</v>
      </c>
      <c r="O186" s="6" t="n">
        <v>97000000</v>
      </c>
    </row>
    <row r="187">
      <c r="A187" s="3" t="inlineStr">
        <is>
          <t>Basis of Presentation</t>
        </is>
      </c>
    </row>
    <row r="188">
      <c r="A188" s="4" t="inlineStr">
        <is>
          <t>Cash dividends received from consolidated subsidiaries</t>
        </is>
      </c>
      <c r="M188" s="6" t="n">
        <v>1300000000</v>
      </c>
      <c r="N188" s="6" t="n">
        <v>400000000</v>
      </c>
      <c r="O188" s="6" t="n">
        <v>788000000</v>
      </c>
    </row>
    <row r="189">
      <c r="A189" s="3" t="inlineStr">
        <is>
          <t>Debt and Credit Agreements</t>
        </is>
      </c>
    </row>
    <row r="190">
      <c r="A190" s="4" t="inlineStr">
        <is>
          <t>Debt covenant capitalization ratio</t>
        </is>
      </c>
      <c r="P190" s="9" t="n">
        <v>0.7</v>
      </c>
    </row>
    <row r="191">
      <c r="A191" s="3" t="inlineStr">
        <is>
          <t>Equity</t>
        </is>
      </c>
    </row>
    <row r="192">
      <c r="A192" s="4" t="inlineStr">
        <is>
          <t>Shares issued (in shares) | shares</t>
        </is>
      </c>
      <c r="C192" s="6" t="n">
        <v>14181882</v>
      </c>
    </row>
    <row r="193">
      <c r="A193" s="4" t="inlineStr">
        <is>
          <t>Proceeds received</t>
        </is>
      </c>
      <c r="C193" s="7" t="n">
        <v>800000000</v>
      </c>
    </row>
    <row r="194">
      <c r="A194" s="4" t="inlineStr">
        <is>
          <t>Offering expenses</t>
        </is>
      </c>
      <c r="C194" s="7" t="n">
        <v>14000000</v>
      </c>
    </row>
    <row r="195">
      <c r="A195" s="3" t="inlineStr">
        <is>
          <t>Related Party Transactions</t>
        </is>
      </c>
    </row>
    <row r="196">
      <c r="A196" s="4" t="inlineStr">
        <is>
          <t>Insurance receivable from affiliate</t>
        </is>
      </c>
      <c r="P196" s="7" t="n">
        <v>43000000</v>
      </c>
      <c r="R196" s="6" t="n">
        <v>272000000</v>
      </c>
    </row>
    <row r="197">
      <c r="A197" s="4" t="inlineStr">
        <is>
          <t>Current payables due to affiliates</t>
        </is>
      </c>
      <c r="P197" s="6" t="n">
        <v>323000000</v>
      </c>
      <c r="R197" s="6" t="n">
        <v>198000000</v>
      </c>
    </row>
    <row r="198">
      <c r="A198" s="4" t="inlineStr">
        <is>
          <t>Long-term insurance receivables due from affiliate</t>
        </is>
      </c>
      <c r="P198" s="6" t="n">
        <v>68000000</v>
      </c>
      <c r="R198" s="6" t="n">
        <v>73000000</v>
      </c>
    </row>
    <row r="199">
      <c r="A199" s="4" t="inlineStr">
        <is>
          <t>Long-term payables due to affiliates</t>
        </is>
      </c>
      <c r="P199" s="7" t="n">
        <v>219000000</v>
      </c>
      <c r="R199" s="7" t="n">
        <v>213000000</v>
      </c>
    </row>
    <row r="200">
      <c r="A200" s="4" t="inlineStr">
        <is>
          <t>Edison International Parent | Multi-year credit facilities</t>
        </is>
      </c>
    </row>
    <row r="201">
      <c r="A201" s="3" t="inlineStr">
        <is>
          <t>Debt and Credit Agreements</t>
        </is>
      </c>
    </row>
    <row r="202">
      <c r="A202" s="4" t="inlineStr">
        <is>
          <t>Weighted average interest rate (as a percent)</t>
        </is>
      </c>
      <c r="P202" s="4" t="inlineStr">
        <is>
          <t>0.42%</t>
        </is>
      </c>
    </row>
    <row r="203">
      <c r="A203" s="3" t="inlineStr">
        <is>
          <t>Short-term Debt, Other Disclosures [Abstract]</t>
        </is>
      </c>
    </row>
    <row r="204">
      <c r="A204" s="4" t="inlineStr">
        <is>
          <t>Commitment</t>
        </is>
      </c>
      <c r="P204" s="7" t="n">
        <v>1500000000</v>
      </c>
    </row>
    <row r="205">
      <c r="A205" s="4" t="inlineStr">
        <is>
          <t>Outstanding borrowings</t>
        </is>
      </c>
      <c r="P205" s="6" t="n">
        <v>130000000</v>
      </c>
    </row>
    <row r="206">
      <c r="A206" s="4" t="inlineStr">
        <is>
          <t>Amount available</t>
        </is>
      </c>
      <c r="P206" s="7" t="n">
        <v>1370000000</v>
      </c>
    </row>
    <row r="207">
      <c r="A207" s="4" t="inlineStr">
        <is>
          <t>Edison International Parent | Senior notes | 4.95% Senior notes due 2025</t>
        </is>
      </c>
    </row>
    <row r="208">
      <c r="A208" s="3" t="inlineStr">
        <is>
          <t>Debt and Credit Agreements</t>
        </is>
      </c>
    </row>
    <row r="209">
      <c r="A209" s="4" t="inlineStr">
        <is>
          <t>Debt, face amount</t>
        </is>
      </c>
      <c r="Q209" s="7" t="n">
        <v>400000000</v>
      </c>
    </row>
    <row r="210">
      <c r="A210" s="4" t="inlineStr">
        <is>
          <t>Interest rate on debt (as a percent)</t>
        </is>
      </c>
      <c r="Q210" s="4" t="inlineStr">
        <is>
          <t>4.95%</t>
        </is>
      </c>
    </row>
    <row r="211">
      <c r="A211" s="4" t="inlineStr">
        <is>
          <t>Edison International Parent | Senior notes | 2.125% Senior notes due 2020</t>
        </is>
      </c>
    </row>
    <row r="212">
      <c r="A212" s="3" t="inlineStr">
        <is>
          <t>Debt and Credit Agreements</t>
        </is>
      </c>
    </row>
    <row r="213">
      <c r="A213" s="4" t="inlineStr">
        <is>
          <t>Interest rate on debt (as a percent)</t>
        </is>
      </c>
      <c r="P213" s="4" t="inlineStr">
        <is>
          <t>2.125%</t>
        </is>
      </c>
      <c r="Q213" s="4" t="inlineStr">
        <is>
          <t>2.125%</t>
        </is>
      </c>
    </row>
    <row r="214">
      <c r="A214" s="4" t="inlineStr">
        <is>
          <t>Senior notes</t>
        </is>
      </c>
      <c r="P214" s="7" t="n">
        <v>400000000</v>
      </c>
      <c r="Q214" s="7" t="n">
        <v>400000000</v>
      </c>
    </row>
    <row r="215">
      <c r="A215" s="4" t="inlineStr">
        <is>
          <t>Edison International Parent | Senior notes | 2.40% Senior notes due 2022</t>
        </is>
      </c>
    </row>
    <row r="216">
      <c r="A216" s="3" t="inlineStr">
        <is>
          <t>Debt and Credit Agreements</t>
        </is>
      </c>
    </row>
    <row r="217">
      <c r="A217" s="4" t="inlineStr">
        <is>
          <t>Interest rate on debt (as a percent)</t>
        </is>
      </c>
      <c r="P217" s="4" t="inlineStr">
        <is>
          <t>2.40%</t>
        </is>
      </c>
    </row>
    <row r="218">
      <c r="A218" s="4" t="inlineStr">
        <is>
          <t>Senior notes</t>
        </is>
      </c>
      <c r="P218" s="7" t="n">
        <v>400000000</v>
      </c>
    </row>
    <row r="219">
      <c r="A219" s="4" t="inlineStr">
        <is>
          <t>Edison International Parent | Senior notes | 3.125% Senior notes due 2022</t>
        </is>
      </c>
    </row>
    <row r="220">
      <c r="A220" s="3" t="inlineStr">
        <is>
          <t>Debt and Credit Agreements</t>
        </is>
      </c>
    </row>
    <row r="221">
      <c r="A221" s="4" t="inlineStr">
        <is>
          <t>Interest rate on debt (as a percent)</t>
        </is>
      </c>
      <c r="P221" s="4" t="inlineStr">
        <is>
          <t>3.125%</t>
        </is>
      </c>
    </row>
    <row r="222">
      <c r="A222" s="4" t="inlineStr">
        <is>
          <t>Senior notes</t>
        </is>
      </c>
      <c r="P222" s="7" t="n">
        <v>300000000</v>
      </c>
    </row>
    <row r="223">
      <c r="A223" s="4" t="inlineStr">
        <is>
          <t>Edison International Parent | Senior notes | 2.95% Senior notes due 2023</t>
        </is>
      </c>
    </row>
    <row r="224">
      <c r="A224" s="3" t="inlineStr">
        <is>
          <t>Debt and Credit Agreements</t>
        </is>
      </c>
    </row>
    <row r="225">
      <c r="A225" s="4" t="inlineStr">
        <is>
          <t>Interest rate on debt (as a percent)</t>
        </is>
      </c>
      <c r="P225" s="4" t="inlineStr">
        <is>
          <t>2.95%</t>
        </is>
      </c>
    </row>
    <row r="226">
      <c r="A226" s="4" t="inlineStr">
        <is>
          <t>Senior notes</t>
        </is>
      </c>
      <c r="P226" s="7" t="n">
        <v>400000000</v>
      </c>
    </row>
    <row r="227">
      <c r="A227" s="4" t="inlineStr">
        <is>
          <t>Edison International Parent | Senior notes | 3.55% senior notes due 2024</t>
        </is>
      </c>
    </row>
    <row r="228">
      <c r="A228" s="3" t="inlineStr">
        <is>
          <t>Debt and Credit Agreements</t>
        </is>
      </c>
    </row>
    <row r="229">
      <c r="A229" s="4" t="inlineStr">
        <is>
          <t>Debt, face amount</t>
        </is>
      </c>
      <c r="P229" s="7" t="n">
        <v>500000000</v>
      </c>
    </row>
    <row r="230">
      <c r="A230" s="4" t="inlineStr">
        <is>
          <t>Interest rate on debt (as a percent)</t>
        </is>
      </c>
      <c r="P230" s="4" t="inlineStr">
        <is>
          <t>3.55%</t>
        </is>
      </c>
    </row>
    <row r="231">
      <c r="A231" s="4" t="inlineStr">
        <is>
          <t>Edison International Parent | Senior notes | 5.75% senior notes due in 2027</t>
        </is>
      </c>
    </row>
    <row r="232">
      <c r="A232" s="3" t="inlineStr">
        <is>
          <t>Debt and Credit Agreements</t>
        </is>
      </c>
    </row>
    <row r="233">
      <c r="A233" s="4" t="inlineStr">
        <is>
          <t>Interest rate on debt (as a percent)</t>
        </is>
      </c>
      <c r="P233" s="4" t="inlineStr">
        <is>
          <t>5.75%</t>
        </is>
      </c>
    </row>
    <row r="234">
      <c r="A234" s="4" t="inlineStr">
        <is>
          <t>Senior notes</t>
        </is>
      </c>
      <c r="P234" s="7" t="n">
        <v>600000000</v>
      </c>
    </row>
    <row r="235">
      <c r="A235" s="4" t="inlineStr">
        <is>
          <t>Edison International Parent | Senior notes | Term loan credit agreement</t>
        </is>
      </c>
    </row>
    <row r="236">
      <c r="A236" s="3" t="inlineStr">
        <is>
          <t>Debt and Credit Agreements</t>
        </is>
      </c>
    </row>
    <row r="237">
      <c r="A237" s="4" t="inlineStr">
        <is>
          <t>Debt, face amount</t>
        </is>
      </c>
      <c r="G237" s="7" t="n">
        <v>800000000</v>
      </c>
    </row>
    <row r="238">
      <c r="A238" s="4" t="inlineStr">
        <is>
          <t>Interest rate on debt (as a percent)</t>
        </is>
      </c>
      <c r="G238" s="4" t="inlineStr">
        <is>
          <t>1.125%</t>
        </is>
      </c>
    </row>
    <row r="239">
      <c r="A239" s="4" t="inlineStr">
        <is>
          <t>Edison International Parent | SCE</t>
        </is>
      </c>
    </row>
    <row r="240">
      <c r="A240" s="3" t="inlineStr">
        <is>
          <t>Related Party Transactions</t>
        </is>
      </c>
    </row>
    <row r="241">
      <c r="A241" s="4" t="inlineStr">
        <is>
          <t>Expenses from services provided by SCE</t>
        </is>
      </c>
      <c r="M241" s="6" t="n">
        <v>2000000</v>
      </c>
      <c r="N241" s="6" t="n">
        <v>2000000</v>
      </c>
      <c r="O241" s="6" t="n">
        <v>2000000</v>
      </c>
    </row>
    <row r="242">
      <c r="A242" s="4" t="inlineStr">
        <is>
          <t>Interest expense from loans due to affiliates</t>
        </is>
      </c>
      <c r="M242" s="7" t="n">
        <v>4000000</v>
      </c>
      <c r="N242" s="7" t="n">
        <v>5000000</v>
      </c>
      <c r="O242" s="7" t="n">
        <v>5000000</v>
      </c>
    </row>
    <row r="243">
      <c r="A243" s="4" t="inlineStr">
        <is>
          <t>Edison International Parent | ATM</t>
        </is>
      </c>
    </row>
    <row r="244">
      <c r="A244" s="3" t="inlineStr">
        <is>
          <t>Equity</t>
        </is>
      </c>
    </row>
    <row r="245">
      <c r="A245" s="4" t="inlineStr">
        <is>
          <t>Shares issued (in shares) | shares</t>
        </is>
      </c>
      <c r="D245" s="6" t="n">
        <v>0</v>
      </c>
      <c r="M245" s="6" t="n">
        <v>391501</v>
      </c>
      <c r="N245" s="6" t="n">
        <v>2824261</v>
      </c>
    </row>
    <row r="246">
      <c r="A246" s="4" t="inlineStr">
        <is>
          <t>Proceeds received</t>
        </is>
      </c>
      <c r="M246" s="7" t="n">
        <v>27000000</v>
      </c>
      <c r="N246" s="7" t="n">
        <v>198000000</v>
      </c>
    </row>
    <row r="247">
      <c r="A247" s="4" t="inlineStr">
        <is>
          <t>Offering expenses</t>
        </is>
      </c>
      <c r="M247" s="6" t="n">
        <v>300000</v>
      </c>
      <c r="N247" s="6" t="n">
        <v>2000000</v>
      </c>
    </row>
    <row r="248">
      <c r="A248" s="4" t="inlineStr">
        <is>
          <t>Aggregate sale price (up to)</t>
        </is>
      </c>
      <c r="S248" s="7" t="n">
        <v>1500000000</v>
      </c>
    </row>
    <row r="249">
      <c r="A249" s="4" t="inlineStr">
        <is>
          <t>Aggregate sales price remaining</t>
        </is>
      </c>
      <c r="P249" s="7" t="n">
        <v>1300000000</v>
      </c>
    </row>
    <row r="250">
      <c r="A250" s="4" t="inlineStr">
        <is>
          <t>Edison International Parent | 401(K)</t>
        </is>
      </c>
    </row>
    <row r="251">
      <c r="A251" s="3" t="inlineStr">
        <is>
          <t>Equity</t>
        </is>
      </c>
    </row>
    <row r="252">
      <c r="A252" s="4" t="inlineStr">
        <is>
          <t>Proceeds received</t>
        </is>
      </c>
      <c r="M252" s="7" t="n">
        <v>99000000</v>
      </c>
      <c r="N252" s="7" t="n">
        <v>41000000</v>
      </c>
    </row>
    <row r="253">
      <c r="A253" s="4" t="inlineStr">
        <is>
          <t>Issuance of new common stock (in shares) | shares</t>
        </is>
      </c>
      <c r="M253" s="6" t="n">
        <v>1644500</v>
      </c>
      <c r="N253" s="6" t="n">
        <v>595200</v>
      </c>
    </row>
    <row r="254">
      <c r="A254" s="4" t="inlineStr">
        <is>
          <t>Edison International Parent | In lieu of dividend payment</t>
        </is>
      </c>
    </row>
    <row r="255">
      <c r="A255" s="3" t="inlineStr">
        <is>
          <t>Equity</t>
        </is>
      </c>
    </row>
    <row r="256">
      <c r="A256" s="4" t="inlineStr">
        <is>
          <t>Proceeds received</t>
        </is>
      </c>
      <c r="M256" s="7" t="n">
        <v>17000000</v>
      </c>
      <c r="N256" s="7" t="n">
        <v>8000000</v>
      </c>
    </row>
    <row r="257">
      <c r="A257" s="4" t="inlineStr">
        <is>
          <t>Issuance of new common stock (in shares) | shares</t>
        </is>
      </c>
      <c r="M257" s="6" t="n">
        <v>280707</v>
      </c>
      <c r="N257" s="6" t="n">
        <v>125481</v>
      </c>
    </row>
    <row r="258">
      <c r="A258" s="4" t="inlineStr">
        <is>
          <t>Edison International Parent | Internal Programs, Stock Compensation Awards</t>
        </is>
      </c>
    </row>
    <row r="259">
      <c r="A259" s="3" t="inlineStr">
        <is>
          <t>Equity</t>
        </is>
      </c>
    </row>
    <row r="260">
      <c r="A260" s="4" t="inlineStr">
        <is>
          <t>Proceeds received</t>
        </is>
      </c>
      <c r="M260" s="7" t="n">
        <v>16000000</v>
      </c>
      <c r="N260" s="7" t="n">
        <v>22000000</v>
      </c>
    </row>
    <row r="261">
      <c r="A261" s="4" t="inlineStr">
        <is>
          <t>Issuance of new common stock (in shares) | shares</t>
        </is>
      </c>
      <c r="M261" s="6" t="n">
        <v>387425</v>
      </c>
      <c r="N261" s="6" t="n">
        <v>423569</v>
      </c>
    </row>
    <row r="262">
      <c r="A262" s="4" t="inlineStr">
        <is>
          <t>Edison International Parent | Optional cash investments</t>
        </is>
      </c>
    </row>
    <row r="263">
      <c r="A263" s="3" t="inlineStr">
        <is>
          <t>Equity</t>
        </is>
      </c>
    </row>
    <row r="264">
      <c r="A264" s="4" t="inlineStr">
        <is>
          <t>Proceeds received</t>
        </is>
      </c>
      <c r="M264" s="7" t="n">
        <v>2000000</v>
      </c>
    </row>
    <row r="265">
      <c r="A265" s="4" t="inlineStr">
        <is>
          <t>Issuance of new common stock (in shares) | shares</t>
        </is>
      </c>
      <c r="M265" s="6" t="n">
        <v>3599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Movement in Valuation and Qualifying Accounts</t>
        </is>
      </c>
    </row>
    <row r="4">
      <c r="A4" s="4" t="inlineStr">
        <is>
          <t>Balance at Beginning of Period</t>
        </is>
      </c>
      <c r="B4" s="5" t="n">
        <v>49.7</v>
      </c>
      <c r="C4" s="5" t="n">
        <v>51.5</v>
      </c>
      <c r="D4" s="5" t="n">
        <v>53.9</v>
      </c>
    </row>
    <row r="5">
      <c r="A5" s="4" t="inlineStr">
        <is>
          <t>Charged to Costs and Expenses</t>
        </is>
      </c>
      <c r="B5" s="14" t="n">
        <v>45.3</v>
      </c>
      <c r="C5" s="14" t="n">
        <v>32.2</v>
      </c>
      <c r="D5" s="14" t="n">
        <v>35.2</v>
      </c>
    </row>
    <row r="6">
      <c r="A6" s="4" t="inlineStr">
        <is>
          <t>Charged to Other Accounts</t>
        </is>
      </c>
      <c r="B6" s="6" t="n">
        <v>120</v>
      </c>
      <c r="C6" s="6" t="n">
        <v>0</v>
      </c>
      <c r="D6" s="6" t="n">
        <v>0</v>
      </c>
    </row>
    <row r="7">
      <c r="A7" s="4" t="inlineStr">
        <is>
          <t>Deductions</t>
        </is>
      </c>
      <c r="B7" s="14" t="n">
        <v>27.1</v>
      </c>
      <c r="C7" s="6" t="n">
        <v>34</v>
      </c>
      <c r="D7" s="14" t="n">
        <v>37.6</v>
      </c>
    </row>
    <row r="8">
      <c r="A8" s="4" t="inlineStr">
        <is>
          <t>Balance at End of Period</t>
        </is>
      </c>
      <c r="B8" s="14" t="n">
        <v>187.9</v>
      </c>
      <c r="C8" s="14" t="n">
        <v>49.7</v>
      </c>
      <c r="D8" s="14" t="n">
        <v>51.5</v>
      </c>
    </row>
    <row r="9">
      <c r="A9" s="4" t="inlineStr">
        <is>
          <t>Recorded valuation allowance</t>
        </is>
      </c>
      <c r="B9" s="6" t="n">
        <v>31</v>
      </c>
    </row>
    <row r="10">
      <c r="A10" s="4" t="inlineStr">
        <is>
          <t>Capital loss from sale of SoCore Energy</t>
        </is>
      </c>
    </row>
    <row r="11">
      <c r="A11" s="3" t="inlineStr">
        <is>
          <t>Movement in Valuation and Qualifying Accounts</t>
        </is>
      </c>
    </row>
    <row r="12">
      <c r="A12" s="4" t="inlineStr">
        <is>
          <t>Recorded valuation allowance</t>
        </is>
      </c>
      <c r="B12" s="6" t="n">
        <v>4</v>
      </c>
      <c r="D12" s="6" t="n">
        <v>4</v>
      </c>
    </row>
    <row r="13">
      <c r="A13" s="4" t="inlineStr">
        <is>
          <t>Customers</t>
        </is>
      </c>
    </row>
    <row r="14">
      <c r="A14" s="3" t="inlineStr">
        <is>
          <t>Movement in Valuation and Qualifying Accounts</t>
        </is>
      </c>
    </row>
    <row r="15">
      <c r="A15" s="4" t="inlineStr">
        <is>
          <t>Balance at Beginning of Period</t>
        </is>
      </c>
      <c r="B15" s="14" t="n">
        <v>35.8</v>
      </c>
      <c r="C15" s="6" t="n">
        <v>32</v>
      </c>
      <c r="D15" s="14" t="n">
        <v>36.6</v>
      </c>
    </row>
    <row r="16">
      <c r="A16" s="4" t="inlineStr">
        <is>
          <t>Charged to Costs and Expenses</t>
        </is>
      </c>
      <c r="B16" s="14" t="n">
        <v>35.9</v>
      </c>
      <c r="C16" s="14" t="n">
        <v>22.2</v>
      </c>
      <c r="D16" s="6" t="n">
        <v>19</v>
      </c>
    </row>
    <row r="17">
      <c r="A17" s="4" t="inlineStr">
        <is>
          <t>Charged to Other Accounts</t>
        </is>
      </c>
      <c r="B17" s="6" t="n">
        <v>120</v>
      </c>
      <c r="C17" s="6" t="n">
        <v>0</v>
      </c>
      <c r="D17" s="6" t="n">
        <v>0</v>
      </c>
    </row>
    <row r="18">
      <c r="A18" s="4" t="inlineStr">
        <is>
          <t>Deductions</t>
        </is>
      </c>
      <c r="B18" s="14" t="n">
        <v>16.3</v>
      </c>
      <c r="C18" s="14" t="n">
        <v>18.4</v>
      </c>
      <c r="D18" s="14" t="n">
        <v>23.6</v>
      </c>
    </row>
    <row r="19">
      <c r="A19" s="4" t="inlineStr">
        <is>
          <t>Balance at End of Period</t>
        </is>
      </c>
      <c r="B19" s="14" t="n">
        <v>175.4</v>
      </c>
      <c r="C19" s="14" t="n">
        <v>35.8</v>
      </c>
      <c r="D19" s="6" t="n">
        <v>32</v>
      </c>
    </row>
    <row r="20">
      <c r="A20" s="4" t="inlineStr">
        <is>
          <t>All others</t>
        </is>
      </c>
    </row>
    <row r="21">
      <c r="A21" s="3" t="inlineStr">
        <is>
          <t>Movement in Valuation and Qualifying Accounts</t>
        </is>
      </c>
    </row>
    <row r="22">
      <c r="A22" s="4" t="inlineStr">
        <is>
          <t>Balance at Beginning of Period</t>
        </is>
      </c>
      <c r="B22" s="14" t="n">
        <v>13.9</v>
      </c>
      <c r="C22" s="14" t="n">
        <v>19.5</v>
      </c>
      <c r="D22" s="14" t="n">
        <v>17.3</v>
      </c>
    </row>
    <row r="23">
      <c r="A23" s="4" t="inlineStr">
        <is>
          <t>Charged to Costs and Expenses</t>
        </is>
      </c>
      <c r="B23" s="14" t="n">
        <v>9.4</v>
      </c>
      <c r="C23" s="6" t="n">
        <v>10</v>
      </c>
      <c r="D23" s="14" t="n">
        <v>16.2</v>
      </c>
    </row>
    <row r="24">
      <c r="A24" s="4" t="inlineStr">
        <is>
          <t>Charged to Other Accounts</t>
        </is>
      </c>
      <c r="B24" s="6" t="n">
        <v>0</v>
      </c>
      <c r="C24" s="6" t="n">
        <v>0</v>
      </c>
      <c r="D24" s="6" t="n">
        <v>0</v>
      </c>
    </row>
    <row r="25">
      <c r="A25" s="4" t="inlineStr">
        <is>
          <t>Deductions</t>
        </is>
      </c>
      <c r="B25" s="14" t="n">
        <v>10.8</v>
      </c>
      <c r="C25" s="14" t="n">
        <v>15.6</v>
      </c>
      <c r="D25" s="6" t="n">
        <v>14</v>
      </c>
    </row>
    <row r="26">
      <c r="A26" s="4" t="inlineStr">
        <is>
          <t>Balance at End of Period</t>
        </is>
      </c>
      <c r="B26" s="14" t="n">
        <v>12.5</v>
      </c>
      <c r="C26" s="14" t="n">
        <v>13.9</v>
      </c>
      <c r="D26" s="14" t="n">
        <v>19.5</v>
      </c>
    </row>
    <row r="27">
      <c r="A27" s="4" t="inlineStr">
        <is>
          <t>Tax valuation allowance</t>
        </is>
      </c>
    </row>
    <row r="28">
      <c r="A28" s="3" t="inlineStr">
        <is>
          <t>Movement in Valuation and Qualifying Accounts</t>
        </is>
      </c>
    </row>
    <row r="29">
      <c r="A29" s="4" t="inlineStr">
        <is>
          <t>Balance at Beginning of Period</t>
        </is>
      </c>
      <c r="B29" s="6" t="n">
        <v>35</v>
      </c>
      <c r="C29" s="6" t="n">
        <v>36</v>
      </c>
      <c r="D29" s="6" t="n">
        <v>28</v>
      </c>
    </row>
    <row r="30">
      <c r="A30" s="4" t="inlineStr">
        <is>
          <t>Charged to Costs and Expenses</t>
        </is>
      </c>
      <c r="B30" s="6" t="n">
        <v>0</v>
      </c>
      <c r="C30" s="6" t="n">
        <v>0</v>
      </c>
      <c r="D30" s="6" t="n">
        <v>0</v>
      </c>
    </row>
    <row r="31">
      <c r="A31" s="4" t="inlineStr">
        <is>
          <t>Charged to Other Accounts</t>
        </is>
      </c>
      <c r="B31" s="6" t="n">
        <v>0</v>
      </c>
      <c r="C31" s="6" t="n">
        <v>0</v>
      </c>
      <c r="D31" s="6" t="n">
        <v>8</v>
      </c>
    </row>
    <row r="32">
      <c r="A32" s="4" t="inlineStr">
        <is>
          <t>Deductions</t>
        </is>
      </c>
      <c r="B32" s="6" t="n">
        <v>0</v>
      </c>
      <c r="C32" s="6" t="n">
        <v>1</v>
      </c>
      <c r="D32" s="6" t="n">
        <v>0</v>
      </c>
    </row>
    <row r="33">
      <c r="A33" s="4" t="inlineStr">
        <is>
          <t>Balance at End of Period</t>
        </is>
      </c>
      <c r="B33" s="6" t="n">
        <v>35</v>
      </c>
      <c r="C33" s="6" t="n">
        <v>35</v>
      </c>
      <c r="D33" s="6" t="n">
        <v>36</v>
      </c>
    </row>
    <row r="34">
      <c r="A34" s="4" t="inlineStr">
        <is>
          <t>Tax valuation allowance | Non-California state</t>
        </is>
      </c>
    </row>
    <row r="35">
      <c r="A35" s="3" t="inlineStr">
        <is>
          <t>Movement in Valuation and Qualifying Accounts</t>
        </is>
      </c>
    </row>
    <row r="36">
      <c r="A36" s="4" t="inlineStr">
        <is>
          <t>Charged to Other Accounts</t>
        </is>
      </c>
      <c r="D36" s="6" t="n">
        <v>4</v>
      </c>
    </row>
    <row r="37">
      <c r="A37" s="4" t="inlineStr">
        <is>
          <t>SCE</t>
        </is>
      </c>
    </row>
    <row r="38">
      <c r="A38" s="3" t="inlineStr">
        <is>
          <t>Movement in Valuation and Qualifying Accounts</t>
        </is>
      </c>
    </row>
    <row r="39">
      <c r="A39" s="4" t="inlineStr">
        <is>
          <t>Balance at Beginning of Period</t>
        </is>
      </c>
      <c r="B39" s="14" t="n">
        <v>49.4</v>
      </c>
      <c r="C39" s="14" t="n">
        <v>51.1</v>
      </c>
      <c r="D39" s="14" t="n">
        <v>53.3</v>
      </c>
    </row>
    <row r="40">
      <c r="A40" s="4" t="inlineStr">
        <is>
          <t>Charged to Costs and Expenses</t>
        </is>
      </c>
      <c r="B40" s="6" t="n">
        <v>45</v>
      </c>
      <c r="C40" s="6" t="n">
        <v>32</v>
      </c>
      <c r="D40" s="14" t="n">
        <v>35.1</v>
      </c>
    </row>
    <row r="41">
      <c r="A41" s="4" t="inlineStr">
        <is>
          <t>Charged to Other Accounts</t>
        </is>
      </c>
      <c r="B41" s="6" t="n">
        <v>120</v>
      </c>
      <c r="C41" s="6" t="n">
        <v>0</v>
      </c>
      <c r="D41" s="6" t="n">
        <v>0</v>
      </c>
    </row>
    <row r="42">
      <c r="A42" s="4" t="inlineStr">
        <is>
          <t>Deductions</t>
        </is>
      </c>
      <c r="B42" s="14" t="n">
        <v>26.7</v>
      </c>
      <c r="C42" s="14" t="n">
        <v>33.7</v>
      </c>
      <c r="D42" s="14" t="n">
        <v>37.3</v>
      </c>
    </row>
    <row r="43">
      <c r="A43" s="4" t="inlineStr">
        <is>
          <t>Balance at End of Period</t>
        </is>
      </c>
      <c r="B43" s="14" t="n">
        <v>187.7</v>
      </c>
      <c r="C43" s="14" t="n">
        <v>49.4</v>
      </c>
      <c r="D43" s="14" t="n">
        <v>51.1</v>
      </c>
    </row>
    <row r="44">
      <c r="A44" s="4" t="inlineStr">
        <is>
          <t>SCE | Customers</t>
        </is>
      </c>
    </row>
    <row r="45">
      <c r="A45" s="3" t="inlineStr">
        <is>
          <t>Movement in Valuation and Qualifying Accounts</t>
        </is>
      </c>
    </row>
    <row r="46">
      <c r="A46" s="4" t="inlineStr">
        <is>
          <t>Balance at Beginning of Period</t>
        </is>
      </c>
      <c r="B46" s="14" t="n">
        <v>35.5</v>
      </c>
      <c r="C46" s="14" t="n">
        <v>31.6</v>
      </c>
      <c r="D46" s="6" t="n">
        <v>36</v>
      </c>
    </row>
    <row r="47">
      <c r="A47" s="4" t="inlineStr">
        <is>
          <t>Charged to Costs and Expenses</t>
        </is>
      </c>
      <c r="B47" s="14" t="n">
        <v>35.6</v>
      </c>
      <c r="C47" s="6" t="n">
        <v>22</v>
      </c>
      <c r="D47" s="14" t="n">
        <v>18.9</v>
      </c>
    </row>
    <row r="48">
      <c r="A48" s="4" t="inlineStr">
        <is>
          <t>Charged to Other Accounts</t>
        </is>
      </c>
      <c r="B48" s="6" t="n">
        <v>120</v>
      </c>
      <c r="C48" s="6" t="n">
        <v>0</v>
      </c>
      <c r="D48" s="6" t="n">
        <v>0</v>
      </c>
    </row>
    <row r="49">
      <c r="A49" s="4" t="inlineStr">
        <is>
          <t>Deductions</t>
        </is>
      </c>
      <c r="B49" s="14" t="n">
        <v>15.9</v>
      </c>
      <c r="C49" s="14" t="n">
        <v>18.1</v>
      </c>
      <c r="D49" s="14" t="n">
        <v>23.3</v>
      </c>
    </row>
    <row r="50">
      <c r="A50" s="4" t="inlineStr">
        <is>
          <t>Balance at End of Period</t>
        </is>
      </c>
      <c r="B50" s="14" t="n">
        <v>175.2</v>
      </c>
      <c r="C50" s="14" t="n">
        <v>35.5</v>
      </c>
      <c r="D50" s="14" t="n">
        <v>31.6</v>
      </c>
    </row>
    <row r="51">
      <c r="A51" s="4" t="inlineStr">
        <is>
          <t>SCE | All others</t>
        </is>
      </c>
    </row>
    <row r="52">
      <c r="A52" s="3" t="inlineStr">
        <is>
          <t>Movement in Valuation and Qualifying Accounts</t>
        </is>
      </c>
    </row>
    <row r="53">
      <c r="A53" s="4" t="inlineStr">
        <is>
          <t>Balance at Beginning of Period</t>
        </is>
      </c>
      <c r="B53" s="14" t="n">
        <v>13.9</v>
      </c>
      <c r="C53" s="14" t="n">
        <v>19.5</v>
      </c>
      <c r="D53" s="14" t="n">
        <v>17.3</v>
      </c>
    </row>
    <row r="54">
      <c r="A54" s="4" t="inlineStr">
        <is>
          <t>Charged to Costs and Expenses</t>
        </is>
      </c>
      <c r="B54" s="14" t="n">
        <v>9.4</v>
      </c>
      <c r="C54" s="6" t="n">
        <v>10</v>
      </c>
      <c r="D54" s="14" t="n">
        <v>16.2</v>
      </c>
    </row>
    <row r="55">
      <c r="A55" s="4" t="inlineStr">
        <is>
          <t>Charged to Other Accounts</t>
        </is>
      </c>
      <c r="B55" s="6" t="n">
        <v>0</v>
      </c>
      <c r="C55" s="6" t="n">
        <v>0</v>
      </c>
      <c r="D55" s="6" t="n">
        <v>0</v>
      </c>
    </row>
    <row r="56">
      <c r="A56" s="4" t="inlineStr">
        <is>
          <t>Deductions</t>
        </is>
      </c>
      <c r="B56" s="14" t="n">
        <v>10.8</v>
      </c>
      <c r="C56" s="14" t="n">
        <v>15.6</v>
      </c>
      <c r="D56" s="6" t="n">
        <v>14</v>
      </c>
    </row>
    <row r="57">
      <c r="A57" s="4" t="inlineStr">
        <is>
          <t>Balance at End of Period</t>
        </is>
      </c>
      <c r="B57" s="5" t="n">
        <v>12.5</v>
      </c>
      <c r="C57" s="5" t="n">
        <v>13.9</v>
      </c>
      <c r="D57" s="5" t="n">
        <v>19.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Label</t>
        </is>
      </c>
      <c r="B1" s="1" t="inlineStr">
        <is>
          <t>Element</t>
        </is>
      </c>
      <c r="C1" s="2" t="inlineStr">
        <is>
          <t>Value</t>
        </is>
      </c>
    </row>
    <row r="2">
      <c r="A2" s="4" t="inlineStr">
        <is>
          <t>Southern California Edison Company [Member] | Woolsey Fire, Class Action [Member] | Subsequent Event [Member]</t>
        </is>
      </c>
    </row>
    <row r="3">
      <c r="A3" s="4" t="inlineStr">
        <is>
          <t>Loss Contingency Number Of Lawsuits</t>
        </is>
      </c>
      <c r="B3" s="4" t="inlineStr">
        <is>
          <t>eix_LossContingencyNumberOfLawsuits</t>
        </is>
      </c>
      <c r="C3" s="6" t="n">
        <v>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PAs. SCE's natural gas price exposure arises from natural gas purchased for the Mountainview power plant and peaker plants, qualifying facilities contracts where pricing is based on a monthly natural gas index and PPA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and gas contracts contain master netting agreements or similar agreements, which generally allow counterparties subject to the agreement to offset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and gas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less than $1 million and $1 million as of December 31, 2020 and 2019, respectively, for which SCE has posted no collateral to its counterparties at the respective dates for its derivative liabilities and related outstanding payables for both periods. If the credit-risk-related contingent features underlying these agreements were triggered on December 31, 2020, SCE would be required to post $3 million of additional collateral, all of which is related to outstanding payables. Fair Value of Derivative Instruments SCE presents its derivative assets and liabilities on a net basis on its consolidated balance sheets when subject to master netting agreements or similar agreements. Derivative positions are also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December 31, 2020 Derivative Assets Derivative Liabilities Net Asset (in millions) Short-Term 1 Long-Term 2 Subtotal Short-Term 3 Long-Term Subtotal Commodity derivative contracts Gross amounts recognized $ 103 $ 23 $ 126 $ 16 $ 6 $ 22 $ 104 Gross amounts offset in the consolidated balance sheets (12) (6) (18) (12) (6) (18) — Cash collateral posted 4 — — — (4) — (4) 4 Net amounts presented in the consolidated balance sheets $ 91 $ 17 $ 108 $ — $ — $ — $ 108 December 31, 2019 Derivative Assets Derivative Liabilities Net Asset (in millions) Short-Term 1 Long-Term 2 Subtotal Short-Term 3 Long-Term Subtotal Commodity derivative contracts Gross amounts recognized $ 94 $ 8 $ 102 $ 14 $ 2 $ 16 $ 86 Gross amounts offset in the consolidated balance sheets (13) (2) (15) (13) (2) (15) — Cash collateral posted 4 — — — — — — — Net amounts presented in the consolidated balance sheets $ 81 $ 6 $ 87 $ 1 $ — $ 1 $ 86 1 Included in "Other current assets" on Edison International's and SCE's consolidated balance sheets. 2 Included in "Other long-term assets" on Edison International's and SCE's consolidated balance sheets. 3 Included in "Other current liabilities" on Edison International's and SCE's consolidated balance sheets. 4 At December 31, 2020, SCE posted $17 million of cash, of which $4 million was offset against derivative liabilities and $13 million was reflected in "Other current assets" on the consolidated balance sheets. At December 31, 2019, SCE posted $24 million of cash, all of which was not offset against net derivative liabilities and was reflected in "Other current assets" on the consolidated balance sheets. Financial Statement Impact of Derivative Instruments SCE recognizes realized gains and losses on derivative instruments as purchased power expense and expects that such gains or losses will be part of the purchased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ported in cash flows from operating activities in the consolidated statements of cash flows. The following table summarizes the components of SCE's economic hedging activity: Years ended December 31, (in millions) 2020 2019 2018 Realized gains (losses) $ 87 $ (7) $ 26 Unrealized gains (losses) 17 (74) 82 Notional Volumes of Derivative Instruments The following table summarizes the notional volumes of derivatives used for SCE economic hedging activities: Economic Hedges Unit of December 31, Commodity Measure 2020 2019 Electricity options, swaps and forwards GWh 1,581 3,155 Natural gas options, swaps and forwards Bcf 34 43 Congestion revenue rights GWh 41,151 48,1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 Earning activities – representing revenue authorized by the CPUC and FERC, which is intended to provide SCE a reasonable opportunity to recover its costs and earn a return on its net investment in generation, transmission and distribution assets. The annual revenue requirements are comprised of authorized operation and maintenance costs, depreciation, taxes and a return consistent with the capital structure. Also, included in earnings activities are revenues or penalties related to incentive mechanisms, other operating revenue and regulatory charges or disallowances. • Cost-recovery activities – representing CPUC- and FERC- authorized balancing accounts, which allow for recovery of specific project or program costs, subject to reasonableness review or compliance with upfront standards. Cost-recovery activities include rates which provide recovery, subject to reasonableness review of, among other things, fuel costs, purchased power costs, public purpose related-program costs (including energy efficiency and demand-side management programs) and certain operation and maintenance expenses. SCE earns no return on these activities. The following table is a summary of SCE's revenue: Years ended December 31, 2020 2019 2018 (in millions) Earning Activities Cost- Recovery Activities Total Consolidated Earning Activities Cost- Recovery Activities Total Consolidated Earning Activities Cost-Recovery Activities Total Consolidated Revenues from contracts with customers 1,2 $ 6,920 $ 5,539 $ 12,459 $ 6,512 $ 4,655 $ 11,167 $ 6,519 $ 5,611 $ 12,130 Alternative revenue programs and other operating revenue 3 548 539 1,087 166 973 1,139 41 440 481 Total operating revenue $ 7,468 $ 6,078 $ 13,546 $ 6,678 $ 5,628 $ 12,306 $ 6,560 $ 6,051 $ 12,611 1 In the absence of a 2018 GRC decision, SCE recognized CPUC revenue in 2018 and first quarter of 2019 based on the 2017 authorized revenue requirements adjusted mainly for the July 2017 cost of capital decision and Tax Reform. SCE recorded the impact of the 2018 GRC final decision in the second quarter of 2019, including a $289 million reduction in revenue related to 2018. These revenue adjustments are included in "Revenues from contracts with customers." See "Note 1. Summary of Significant Accounting Policies—Revenue Recognition—Regulatory Proceedings—2018 General Rate Case" for further information. 2 At December 31, 2020 and 2019, SCE's receivables related to contracts from customers were $1.5 billion and $1.1 billion, which included accrued unbilled revenue of $521 million and $488 million, respectively. 3 Includes differences between amounts billed and authorized levels for both the CPUC and FER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urrent and Deferred Taxes The components of income tax (benefit) expense by location of taxing jurisdiction are: Edison International SCE Years ended December 31, (in millions) 2020 2019 2018 2020 2019 2018 Current: Federal $ 13 $ — $ (57) $ 12 $ — $ (51) State (22) 6 (155) (26) 14 (93) (9) 6 (212) (14) 14 (144) Deferred: Federal (230) (243) (386) (207) (206) (354) State (66) (41) (141) (56) (37) (198) (296) (284) (527) (263) (243) (552) Total continuing operations (305) (278) (739) (277) (229) (696) Discontinued operations 1 — — (34) — — — Total $ (305) $ (278) $ (773) $ (277) $ (229) $ (696) 1 In the fourth quarter of 2018, Edison International and SCE recognized tax benefits related to a settlement with the California Franchise Tax Board for tax years 1994 – 2006. See further discussion in Tax Disputes below. The components of net accumulated deferred income tax liability are: Edison International SCE December 31, (in millions) 2020 2019 2020 2019 Deferred tax assets: Property $ 590 $ 478 $ 540 $ 435 Wildfire-related 1 1,134 847 1,134 847 Nuclear decommissioning trust assets in excess of nuclear ARO liability 515 449 515 449 Loss and credit carryforwards 2 1,991 1,515 683 253 Regulatory asset 841 739 841 739 Pension and postretirement benefits other than pensions, net 163 170 35 40 Other 513 408 527 416 Sub-total 5,747 4,606 4,275 3,179 Less: valuation allowance 3 35 35 — — Total 5,712 4,571 4,275 3,179 Deferred tax liabilities: Property 8,879 8,244 8,871 8,234 Regulatory liability 1,111 570 1,111 570 Nuclear decommissioning trust assets 515 449 515 449 Other 514 320 499 310 Total 11,019 9,583 10,996 9,563 Accumulated deferred income tax liability, net 4 $ 5,307 $ 5,012 $ 6,721 $ 6,384 1 Relates to accrued estimated losses for wildfire-related claims, net of expected recoveries from insurance and FERC customers, and contributions to the Wildfire Insurance Fund. For further information, see Note 12 and Note 1. 2 As of December 31, 2020, deferred tax assets for net operating loss and tax credit carryforwards are reduced by unrecognized tax benefits of $270 million and $190 million for Edison International and SCE, respectively. 3 As of December 31, 2020, Edison International has recorded a valuation allowance of $31 million for non-California state net operating loss carryforwards, and $4 million for California capital losses generated from sale of SoCore Energy in 2018, which are estimated to expire before being utilized. 4 Included in "Deferred income taxes and credits" on the consolidated balance sheets. Net Operating Loss and Tax Credit Carryforwards The amounts of net operating loss and tax credit carryforwards (after-tax) are as follows: Edison International SCE December 31, 2020 (in millions) Loss Carryforwards Credit Carryforwards Loss Carryforwards Credit Carryforwards Expire in 2021 $ 4 $ — $ 4 $ — Expire between 2022 to 2025 31 — 26 — Expire between 2029 to 2042 1,192 515 380 50 No expiration date 1 509 10 413 — Total $ 1,736 $ 525 $ 823 $ 50 1 Under Tax Reform, federal net operating losses generated after December 31, 2017 can carryforward indefinitely. Edison International consolidates for federal income tax purposes, but not for financial accounting purposes, a group of wind projects referred to as Capistrano Wind. The amount of net operating loss and tax credit carryforwards recognized as part of deferred income taxes includes $218 million and $212 million related to Capistrano Wind for 2020 and 2019, respectively. Under a tax allocation agreement, Edison International has recorded a corresponding liability as part of other long-term liabilities related to its obligation to make payments to Capistrano Wind of these tax benefits when realized. Effective Tax Rate The table below provides a reconciliation of income tax expense computed at the federal statutory income tax rate to the income tax provision: Edison International SCE Years ended December 31, (in millions) 2020 2019 2018 2020 2019 2018 Income (loss) from continuing operations before income taxes $ 566 $ 1,127 $ (1,089) $ 665 $ 1,301 $ (885) Provision for income tax at federal statutory rate of 21% 119 237 (229) 140 273 (186) Increase in income tax from: Items presented with related state income tax, net: State tax, net of federal benefit (61) (22) (168) (52) (13) (155) Property-related (320) (303) (275) (320) (303) (275) Change related to uncertain tax positions 1 (15) — (66) (19) — (71) Deferred tax re-measurement 2 — (88) — — (88) — 2018 GRC Final Decision — (80) — — (80) — Corporate-owned life insurance cash surrender value (8) (8) (8) (8) (8) (8) Other (20) (14) 7 (18) (10) (1) Total income tax benefit from continuing operations $ (305) $ (278) $ (739) $ (277) $ (229) $ (696) Effective tax rate (53.9) % (24.7) % (67.9) % (41.7) % (17.6) % (78.6) % 1 In 2020, Edison International and SCE recognized tax expense and benefit, respectively, primarily due to the re-measurement of uncertain tax positions related to the 2010 – 2012 California state tax filings currently under audit. In 2018, Edison International and SCE recognized tax benefits related to a settlement with the California Franchise Tax Board for tax years 1994 – 2006. See further discussion in Tax Disputes below. 2 Relates to changes in the allocation of deferred tax re-measurement between customers and shareholders as a result of a CPUC resolution issued in February 2019. The resolution determined that customers are only entitled to excess deferred taxes which were included when setting rates, while other deferred tax re-measurement belongs to the shareholders.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1. Accounting for Uncertainty in Income Taxes Authoritative guidance related to accounting for uncertainty in income taxes requires an enterprise to recognize, in its financial statements, the best estimate of the impact of a tax position by determining if the weight of available evidence indicates it is more likely than not, based solely on the technical merits, that the position will be sustained upon examination. The guidance requires the disclosure of all unrecognized tax benefits, which includes both the reserves recorded for tax positions on filed tax returns and the unrecognized portion of affirmative claims. Unrecognized Tax Benefits The following table provides a reconciliation of unrecognized tax benefits for continuing and discontinued operations: Edison International SCE December 31, (in millions) 2020 2019 2018 2020 2019 2018 Balance at January 1, $ 370 $ 338 $ 432 $ 282 $ 249 $ 331 Tax positions taken during the current year: Increases 55 46 41 56 47 42 Tax positions taken during a prior year: Increases 1 274 6 — 4 6 — Decreases 2 (20) (20) (108) (22) (20) (121) Settlements with taxing authorities 3 — — (27) — — (3) Balance at December 31, $ 679 $ 370 $ 338 $ 320 $ 282 $ 249 1 Edison International recorded favorable tax positions in 2020 in connection with the Edison Mission Energy ("EME") bankruptcy that required a revaluation of the reserve for uncertain tax positions. 2 Decrease in 2018 was related to re-measurement as a result of a settlement with the California Franchise Tax Board for tax years 1994 – 2006. 3 In 2018, Edison International reached a settlement with the California Franchise Tax Board for tax years 1994 – 2006. As of December 31, 2020, if recognized, $446 million of unrecognized tax benefits would impact Edison International's effective tax rate and $87 million of the unrecognized tax benefits would impact SCE's effective tax rate. Tax Disputes Tax years that remain open for examination by the IRS and the California Franchise Tax Board are 2016 – 2019 and 2013 – 2019, respectively. Tax years 2007 – 2012 are currently subject to a settlement proceeding with the California Franchise Tax Board. Edison International does not expect to resolve these tax years within the next 12 months. Any impacts cannot be reasonably estimated until further progress is made. In the fourth quarter of 2018, Edison International recorded the impacts of a settlement reached with the California Franchise Tax Board for tax years 1994 – 2006 that resulted in a $65 million refund of tax and interest. This refund was received in the second quarter of 2019. Accrued Interest and Penalties The total amount of accrued interest and penalties related to income tax liabilities for continuing and discontinued operations are: Edison International SCE Years ended December 31, (in millions) 2020 2019 2020 2019 Accrued interest and penalties $ 52 $ 56 $ 23 $ 29 The net after-tax interest and penalties recognized in income tax expense (benefit) for continuing and discontinued operations are: Edison International SCE December 31, (in millions) 2020 2019 2018 2020 2019 2018 Net after-tax interest and penalties tax expense (benefit) $ 4 $ 4 $ (62) $ 6 $ 3 $ (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12 Months Ended</t>
        </is>
      </c>
    </row>
    <row r="2">
      <c r="B2" s="2" t="inlineStr">
        <is>
          <t>Dec. 31, 2020</t>
        </is>
      </c>
    </row>
    <row r="3">
      <c r="A3" s="3" t="inlineStr">
        <is>
          <t>Retirement Benefits [Abstract]</t>
        </is>
      </c>
    </row>
    <row r="4">
      <c r="A4" s="4" t="inlineStr">
        <is>
          <t>Compensation and Benefit Plans</t>
        </is>
      </c>
      <c r="B4" s="4" t="inlineStr">
        <is>
          <t>Compensation and Benefit Plans Employee Savings Plan The 401(k) defined contribution savings plan is designed to supplement employees' retirement income. The employer contributions were as follows: Edison International SCE (in millions) Years ended December 31, 2020 $ 93 $ 92 2019 82 81 2018 74 74 Pension Plans and Postretirement Benefits Other Than Pensions Pension Plans Noncontributory defined benefit pension plans (some with cash balance features) cover most employees meeting minimum service requirements. Employees hired by the Participating Companies on or after December 31, 2017 will no longer be eligible to participate in the Plan. In lieu of that, an additional non-contributory employer contribution will be deposited into the Edison 401(k) Savings Plan. SCE recognizes pension expense for its nonexecutive plan as calculated by the actuarial method used for ratemaking. The expected contributions (all by the employer) for Edison International and SCE are approximately $55 million and $31 million, respectively, for the year ending December 31, 2021. Annual contributions made by SCE to most of SCE's pension plans are anticipated to be recovered through CPUC-approved regulatory mechanisms. The funded position of Edison International's pension is sensitive to changes in market conditions. Changes in overall interest rate levels significantly affect the company's liabilities, while assets held in the various trusts established to fund Edison International's pension are affected by movements in the equity and bond markets. Due to SCE's regulatory recovery treatment, a regulatory asset has been recorded equal to the unfunded status. See Note 11 for further information. Information on pension plan assets and benefit obligations for continuing and discontinued operations is shown below. Edison International SCE Years ended December 31, (in millions) 2020 2019 2020 2019 Change in projected benefit obligation Projected benefit obligation at beginning of year $ 4,139 $ 3,880 $ 3,662 $ 3,431 Service cost 121 114 117 110 Interest cost 124 155 110 138 Actuarial loss 323 240 292 199 Benefits paid (231) (250) (197) (216) Projected benefit obligation at end of year $ 4,476 $ 4,139 $ 3,984 $ 3,662 Change in plan assets Fair value of plan assets at beginning of year $ 3,755 $ 3,321 $ 3,541 $ 3,124 Actual return on plan assets 584 611 551 576 Employer contributions 62 73 45 57 Benefits paid (230) (250) (197) (216) Fair value of plan assets at end of year 4,171 3,755 3,940 3,541 Funded status at end of year $ (305) $ (384) $ (44) $ (121) Amounts recognized in the consolidated balance sheets consist of 1 : Current liabilities (24) (19) (2) (2) Long-term liabilities (281) (365) (42) (119) $ (305) $ (384) $ (44) $ (121) Amounts recognized in accumulated other comprehensive loss consist of: Prior service cost $ (1) $ (1) $ — $ — Net loss 1 96 95 16 17 95 94 16 17 Amounts recognized as a regulatory asset 12 87 12 87 Total not yet recognized as expense $ 107 $ 181 $ 28 $ 104 Accumulated benefit obligation at end of year $ 4,238 $ 3,968 $ 3,776 $ 3,529 Pension plans with an accumulated benefit obligation in excess of plan assets: Projected benefit obligation 4,476 4,139 3,984 3,662 Accumulated benefit obligation 4,238 3,968 3,776 3,529 Fair value of plan assets 4,171 3,755 3,940 3,541 Weighted average assumptions used to determine obligations at end of year: Discount rate 2.38 % 3.11 % 2.38 % 3.11 % Rate of compensation increase 4.00 % 4.10 % 4.00 % 4.10 % 1 The SCE liability excludes a long-term payable due to Edison International Parent of $139 million and $133 million at December 31, 2020 and 2019, respectively, related to certain SCE postretirement benefit obligations transferred to Edison International Parent. SCE's accumulated other comprehensive loss of $16 million and $17 million at December 31, 2020 and 2019, excludes net losses of $41 million and $37 million related to these benefits, respectively. For Edison International and SCE, respectively, the 2020 actuarial losses are primarily related to $339 million and $305 million in losses from a decrease in the discount rate (from 3.11% as of December 31, 2019 to 2.38% as of December 31, 2020), partially offset by $117 million and $124 million in gains from other economic assumption changes; the 2019 actuarial losses are primarily related to $401 million and $373 million in losses from a decrease in the discount rate (from 4.19% as of December 31, 2018 to 3.11% as of December 31, 2019), partially offset by $157 million and $177 million in gains from other economic assumption changes. Net periodic pension expense components for continuing operations are: Edison International SCE Years ended December 31, (in millions) 2020 2019 2018 2020 2019 2018 Service cost $ 121 $ 114 $ 126 $ 119 $ 111 $ 123 Non-service cost Interest cost 124 155 140 114 143 128 Expected return on plan assets (215) (205) (228) (203) (194) (214) Amortization of prior service cost 2 2 3 1 2 3 Amortization of net loss 10 7 9 7 5 6 Regulatory adjustment (deferred) 16 (3) 15 16 (3) 15 Total non-service benefit (63) (44) (61) (65) (47) (62) Total expense recognized $ 58 $ 70 $ 65 $ 54 $ 64 $ 61 Other changes in pension plan assets and benefit obligations recognized in other comprehensive loss for continuing operations: Edison International SCE Years ended December 31, (in millions) 2020 2019 2018 2020 2019 2018 Net loss $ 11 $ 19 $ 5 $ 9 $ 21 $ 5 Amortization of net loss (10) (7) (9) (7) (5) (6) Total recognized in other comprehensive loss 1 12 (4) 2 16 (1) Total recognized in expense and other comprehensive loss $ 59 $ 82 $ 61 $ 56 $ 80 $ 60 In accordance with authoritative guidance on rate-regulated enterprises, SCE records regulatory assets and liabilities instead of charges and credits to other comprehensive income (loss) for the portion of SCE's postretirement benefit plans that are recoverable in utility rates. Edison International and SCE used the following weighted average assumptions to determine pension expense for continuing operations: Years ended December 31, 2020 2019 2018 Discount rate 3.11 % 4.19 % 3.46 % Rate of compensation increase 4.10 % 4.10 % 4.10 % Expected long-term return on plan assets 6.00 % 6.50 % 6.50 % Interest crediting rate for cash balance account Starting rate 3.61 % 4.46 % 4.36 % Ultimate rate 5.00 % 5.75 % 5.75 % Year ultimate rate is reached 2025 2022 2022 The following benefit payments, which reflect expected future service, are expected to be paid: (in millions) Edison International SCE 2021 $ 294 $ 254 2022 297 259 2023 298 262 2024 299 266 2025 302 268 2026 – 2030 1,403 1,317 Postretirement Benefits Other Than Pensions ("PBOP(s)") Employees hired prior to December 31, 2017 who are retiring at or after age 55 with at least 10 years of service may be eligible for postretirement healthcare benefits. Eligibility for a company contribution toward the cost of these benefits in retirement depends on a number of factors, including the employee's years of service, age, hire date, and retirement date. Employees hired on or after December 31, 2017 are no longer eligible for retiree healthcare benefits. In lieu of those benefits, the Company will provide a health reimbursement account of $200 per month available only after meeting certain age and service year requirements. Under the terms of the Edison International Welfare Benefit Plan ("PBOP Plan"), each participating employer (Edison International or its participating subsidiaries) is responsible for the costs and expenses of all PBOP Plan benefits with respect to its employees and former employees that exceed the participants' share of contributions. A participating employer may terminate the PBOP Plan benefits with respect to its employees and former employees, as may SCE (as PBOP Plan sponsor), and, accordingly, the participants' PBOP Plan benefits are not vested benefits. The expected contributions (substantially all of which are expected to be made by SCE) for PBOP benefits are $9 million for the year ended December 31, 2021. Annual contributions related to SCE employees made to SCE plans are anticipated to be recovered through CPUC-approved regulatory mechanisms and are expected to be, at a minimum, equal to the total annual expense for these plans. SCE has three voluntary employees' beneficiary association trusts ("VEBA Trusts") that can only be used to pay for retiree health care benefits of SCE and its subsidiaries. Once funded into the VEBA Trusts, neither SCE nor Edison International can subsequently recover remaining amounts in the VEBA Trusts. Participants of the PBOP Plan do not have a beneficial interest in the VEBA Trusts. The VEBA Trust assets are sensitive to changes in market conditions. Changes in overall interest rate levels significantly affect the company's liabilities, while assets held in the various trusts established to fund Edison International's other postretirement benefits are affected by movements in the equity and bond markets. Due to SCE's regulatory recovery treatment, the unfunded status is offset by a regulatory asset. Information on PBOP Plan assets and benefit obligations is shown below: Edison International SCE Years ended December 31, (in millions) 2020 2019 2020 2019 Change in benefit obligation Benefit obligation at beginning of year $ 2,083 $ 1,986 $ 2,074 $ 1,977 Service cost 38 30 37 30 Interest cost 63 77 63 77 Actuarial (gain) loss (46) 70 (45) 70 Plan participants' contributions 29 29 29 29 Benefits paid (94) (109) (94) (109) Benefit obligation at end of year $ 2,073 $ 2,083 $ 2,064 $ 2,074 Change in plan assets Fair value of plan assets at beginning of year $ 2,465 $ 2,133 $ 2,464 $ 2,133 Actual return on assets 309 401 309 401 Employer contributions 8 11 8 10 Plan participants' contributions 29 29 29 29 Benefits paid (94) (109) (93) (109) Fair value of plan assets at end of year 2,717 2,465 2,717 2,464 Funded status at end of year $ 644 $ 382 $ 653 $ 390 Amounts recognized in the consolidated balance sheets consist of: Long-term assets $ 663 $ 393 $ 663 $ 402 Current liabilities (10) (11) (10) (12) Long-term liabilities (9) — — — $ 644 $ 382 $ 653 $ 390 Amounts recognized in accumulated other comprehensive loss consist of: Net loss $ 1 $ 2 $ — $ — Amounts recognized as a regulatory liability (671) (416) (671) (416) Total not yet recognized as income $ (670) $ (414) $ (671) $ (416) Weighted average assumptions used to determine obligations at end of year: Discount rate 2.67 % 3.32 % 2.67 % 3.32 % Assumed health care cost trend rates: Rate assumed for following year 6.50 % 6.50 % 6.50 % 6.50 % Ultimate rate 5.00 % 5.00 % 5.00 % 5.00 % Year ultimate rate reached 2029 2029 2029 2029 Net periodic PBOP expense components for continuing operations are: Edison International SCE Years ended December 31, (in millions) 2020 2019 2018 2020 2019 2018 Service cost $ 38 $ 30 $ 37 $ 37 $ 30 $ 37 Non-service cost Interest cost 63 77 80 63 77 80 Expected return on plan assets (119) (111) (121) (119) (111) (122) Amortization of prior service credit (1) (1) (1) (1) (1) (1) Amortization of net gain (29) (17) — (29) (17) — Regulatory adjustment 49 29 24 49 29 24 Total non-service benefit (37) (23) (18) (37) (23) (19) Total expense $ 1 $ 7 $ 19 $ — $ 7 $ 18 In accordance with authoritative guidance on rate-regulated enterprises, SCE records regulatory assets and liabilities instead of charges and credits to other comprehensive income (loss) for the portion of SCE's postretirement benefit plans that are recoverable in utility rates. Edison International and SCE used the following weighted average assumptions to determine PBOP expense for continuing operations: Years ended December 31, 2020 2019 2018 Discount rate 3.32 % 4.35 % 3.70 % Expected long-term return on plan assets 4.90 % 5.30 % 5.30 % Assumed health care cost trend rates: Current year 6.50 % 6.75 % 6.75 % Ultimate rate 5.00 % 5.00 % 5.00 % Year ultimate rate reached 2029 2029 2029 The following benefit payments (net of plan participants' contributions) are expected to be paid: (in millions) Edison International SCE 2021 $ 83 $ 82 2022 84 84 2023 86 86 2024 89 88 2025 90 90 2026 – 2030 475 472 Plan Assets Description of Pension and Postretirement Benefits Other than Pensions Investment Strategies The investment of plan assets is overseen by a fiduciary investment committee. Plan assets are invested using a combination of asset classes and may have active and passive investment strategies within asset classes. Target allocations for 2020 pension plan assets were 23% for U.S. equities, 17% for non-U.S. equities, 45% for fixed income and 15% for opportunistic and/or alternative investments. Target allocations for 2020 PBOP plan assets (except for Represented VEBA which is 95% for fixed income and 5% for U.S. and non-U.S. equities) are 58% for U.S. and non-U.S. equities, 29% for fixed income and 13% for opportunistic and/or alternative investments. Edison International employs multiple investment management firms. Investment managers within each asset class cover a range of investment styles and approaches. Risk is managed through diversification among multiple asset classes, managers, styles and securities. Plan asset classes and individual manager performances are measured against targets. Edison International also monitors the stability of its investment managers' organizations. Allowable investment types include: • United States equities: common and preferred stocks of large, medium, and small companies which are predominantly United States-based. • Non-United States equities: equity securities issued by companies domiciled outside the United States and in depository receipts which represent ownership of securities of non-United States companies. • Fixed income: fixed income securities issued or guaranteed by the United States government, non-United States governments, government agencies and instrumentalities including municipal bonds, mortgage backed securities and corporate debt obligations. A portion of the fixed income positions may be held in debt securities that are below investment grade. • Opportunistic, alternative and other investments: Opportunistic investments in short to intermediate term market opportunities. Investments may have fixed income and/or equity characteristics and may be either liquid or illiquid. Alternative investments are limited partnerships that invest in non-publicly traded entities. Other investments are diversified among multiple asset classes such as global equity, fixed income currency and commodities markets. Investments are made in liquid instruments within and across markets. The investment returns are expected to approximate the plans' expected investment returns. Asset class portfolio weights are permitted to range within plus or minus 3%. Where approved by the fiduciary investment committee, futures contracts are used for portfolio rebalancing and to reallocate portfolio cash positions. Where authorized, a few of the plans' investment managers employ limited use of derivatives, including futures contracts, options, options on futures and interest rate swaps in place of direct investment in securities to gain efficient exposure to markets. Derivatives are not used to leverage the plans or any portfolios. Determination of the Expected Long-Term Rate of Return on Assets The overall expected long-term rate of return on assets assumption is based on the long-term target asset allocation for plan assets and capital markets return forecasts for asset classes employed. A portion of the PBOP trust asset returns are subject to taxation, so the expected long-term rate of return for these assets is determined on an after-tax basis. Capital Markets Return Forecasts SCE's capital markets return forecast methodologies primarily use a combination of historical market data, current market conditions, proprietary forecasting expertise, complex models to develop asset class return forecasts and a building block approach. The forecasts are developed using variables such as real risk-free interest, inflation and asset class specific risk premiums. For equities, the risk premium is based on an assumed average equity risk premium of 5% over cash. The forecasted return on private equity and opportunistic investments are estimated at a 4% premium above public equity, reflecting a premium for higher volatility and lower liquidity. For fixed income, the risk premium is based on a comprehensive modeling of credit spreads. Fair Value of Plan Assets The PBOP Plan and the Southern California Edison Company Retirement Plan Trust ("Master Trust") assets include investments in equity securities, U.S. treasury securities, other fixed-income securities, common/collective funds, mutual funds, other investment entities, foreign exchange and interest rate contracts, and partnership/joint ventures. Equity securities, U.S. treasury securities, mutual and money market funds are classified as Level 1 as fair value is determined by observable, unadjusted quoted market prices in active or highly liquid and transparent markets. The fair value of the underlying investments in equity mutual funds are based on stock-exchange prices. The fair value of the underlying investments in fixed-income mutual funds and other fixed income securities including municipal bonds are based on evaluated prices that reflect significant observable market information such as reported trades, actual trade information of similar securities, benchmark yields, broker/dealer quotes, issuer spreads, bids, offers and relevant credit information. Foreign exchange and interest rate contracts are classified as Level 2 because the values are based on observable prices but are not traded on an exchange. Futures contracts trade on an exchange and therefore are classified as Level 1. No investment is classified as Level 3 as of December 31, 2020 and 2019. Common/collective funds and partnerships are measured at fair value using the net asset value per share ("NAV") and have not been classified in the fair value hierarchy. Other investment entities are valued similarly to common/collective funds and are therefore classified as NAV. The Level 1 registered investment companies are either mutual or money market funds. The remaining funds in this category are readily redeemable and classified as NAV and are discussed further at Note 9 to the pension plan master trust investments table below. Edison International reviews the process/procedures of both the pricing services and the trustee to gain an understanding of the inputs/assumptions and valuation techniques used to price each asset type/class. The trustee and Edison International's validation procedures for pension and PBOP equity and fixed income securities are the same as the nuclear decommissioning trusts. For further discussion, see Note 4. The values of Level 1 mutual and money market funds are publicly quoted. The trustees obtain the values of common/collective and other investment funds from the fund managers. The values of partnerships are based on partnership valuation statements updated for cash flows. SCE's investment managers corroborate the trustee fair values. Pension Plan The following table sets forth the Master Trust investments for Edison International and SCE that were accounted for at fair value as of December 31, 2020 by asset class and level within the fair value hierarchy: (in millions) Level 1 Level 2 NAV 1 Total U.S. government and agency securities 2 $ 151 $ 1,006 $ — $ 1,157 Corporate stocks 3 570 5 — 575 Corporate bonds 4 — 601 — 601 Common/collective funds 5 — — 1,017 1,017 Partnerships/joint ventures 6 — — 569 569 Other investment entities 7 — — 137 137 Registered investment companies 8 69 — 23 92 Interest-bearing cash 7 — — 7 Other — 39 — 39 Total $ 797 $ 1,651 $ 1,746 $ 4,194 Receivables and payables, net (23) Combined net plan assets available for benefits 4,171 SCE's share of net plan assets $ 3,940 The following table sets forth the Master Trust investments that were accounted for at fair value as of December 31, 2019 by asset class and level within the fair value hierarchy: (in millions) Level 1 Level 2 NAV 1 Total U.S. government and agency securities 2 $ 146 $ 992 $ — $ 1,138 Corporate stocks 3 547 7 — 554 Corporate bonds 4 — 572 — 572 Common/collective funds 5 — — 693 693 Partnerships/joint ventures 6 — — 471 471 Other investment entities 7 — — 130 130 Registered investment companies 8 133 — — 133 Interest-bearing cash 7 — — 7 Other — 79 — 79 Total $ 833 $ 1,650 $ 1,294 $ 3,777 Receivables and payables, net (22) Combined net plan assets available for benefits 3,755 SCE's share of net plan assets $ 3,541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National Mortgage Association and the Federal Home Loan Mortgage Corporation. 3 Corporate stocks are diversified. Performance for actively managed separate accounts is primarily benchmarked against the Russell Indexes (40%) and Morgan Stanley Capital International (MSCI) index (60%), at both December 31, 2020 and 2019. 4 Corporate bonds are diversified. At December 31, 2020 and 2019, respectively, this category includes $54 million and $45 million for collateralized mortgage obligations and other asset backed securities. 5 At December 31, 2020 and 2019, respectively, the common/collective assets were invested in equity index funds that seek to track performance of the Standard and Poor's 500 Index (37% and 35%) and Russell 1000 indexes (13% and 17%). In addition, at December 31, 2020 and 2019, respectively, 40% and 28% of the assets in this category are in index funds which seek to track performance in the MSCI All Country World Index exUS and 8% and 12% of this category are in non-index U.S. equity fund, which is actively managed. 6 At December 31, 2020 and 2019, respectively, 49% and 51% are invested in private equity funds with investment strategies that include branded consumer products and clean technology companies, 23% and 17% are invested in ABS including distressed mortgages and commercial and residential loans, 4% and 8% are invested in a broad range of financial assets in all global markets. 19% are invested in publicly traded fixed income securities for both periods. 7 At both December 31, 2020 and 2019, other investment entities were invested in (1) emerging market equity securities and (2) domestic mortgage backed securities. 8 Level 1 registered investment companies primarily consisted of a global equity mutual fund which seeks to outperform the MSCI World Total Return Index. In addition, investments included fixed income fund used for cash management at December 31, 2020. At December 31, 2020 and 2019, respectively, approximately 59% and 56% of the publicly traded equity investments, including equities in the common/collective funds, were located in the United States. Postretirement Benefits Other than Pensions The following table sets forth the VEBA Trust assets for Edison International and SCE that were accounted for at fair value as of December 31, 2020 by asset class and level within the fair value hierarchy: (in millions) Level 1 Level 2 NAV 1 Total U.S. government and agency securities 2 $ 380 $ 30 $ — $ 410 Corporate stocks 3 224 3 — 227 Corporate notes and bonds 4 — 1,079 — 1,079 Common/collective funds 5 — — 693 693 Partnerships 6 — — 81 81 Registered investment companies 7 65 — — 65 Interest bearing cash — 26 — 26 Other 8 — 132 — 132 Total $ 669 $ 1,270 $ 774 $ 2,713 Receivables and payables, net 4 Combined net plan assets available for benefits 2,717 SCE's share of net plan assets $ 2,717 The following table sets forth the VEBA Trust assets for Edison International and SCE that were accounted for at fair value as of December 31, 2019 by asset class and level within the fair value hierarchy: (in millions) Level 1 Level 2 NAV 1 Total U.S. government and agency securities 2 $ 386 $ 63 $ — $ 449 Corporate stocks 3 242 2 — 244 Corporate notes and bonds 4 — 885 — 885 Common/collective funds 5 — — 652 652 Partnerships 6 — — 68 68 Registered investment companies 7 66 — — 66 Interest bearing cash — 17 — 17 Other 8 2 101 — 103 Total $ 696 $ 1,068 $ 720 $ 2,484 Receivables and payables, net (19) Combined net plan assets available for benefits 2,465 SCE's share of net plan assets $ 2,464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Home Loan Mortgage Corporation and the Federal National Mortgage Association. 3 Corporate stock performance for actively managed separate accounts is primarily benchmarked against the Russell Indexes (70% and 68%) and the MSCI All Country World Index (30% and 32%) for 2020 and 2019, respectively. 4 Corporate notes and bonds are diversified and include approximately $170 million and $49 million for commercial collateralized mortgage obligations and other asset backed securities at December 31, 2020 and 2019, respectively. 5 At December 31, 2020 and 2019, respectively, 70% and 74% of the common/collective assets are invested in index funds which seek to track performance in the MSCI All Country World Index Investable Market Index. 22% and 19% are invested in a non-index U.S. equity fund which is actively managed. The remaining assets in this category are primarily invested in emerging market fund. 6 At December 31, 2020 and 2019, respectively, 46% and 55% of the partnerships are invested in private equity and venture capital funds. Investment strategies for these funds include branded consumer products, clean and information technology and healthcare. 36% and 28% of the remaining partnerships category are invested in asset backed securities including distressed mortgages, distressed companies and commercial and residential loans and debt and equity of banks. 18% and 15% are invested in a broad range of financial assets in all global markets. 7 At both December 31, 2020 and 2019, registered investment companies were primarily invested in a money market fund and exchange rate trade funds which seek to track performance of MSCI Emerging Market Index, Russell 2000 Index and international small cap equities. 8 Other includes $61 million and $66 million of municipal securities at December 31, 2020 and 2019, respectively. At December 31, 2020 and 2019, respectively, approximately 66% and 65% of the publicly traded equity investments, including equities in the common/collective funds, were located in the United States. Stock-Based Compensation Edison International maintains a shareholder-approved incentive plan (the "2007 Performance Incentive Plan") that includes stock-based compensation. The maximum number of shares of Edison International's common stock authorized to be issued or transferred pursuant to awards under the 2007 Performance Incentive Plan, as amended, is approximately 71 million shares. As of December 31, 2020, Edison International had approximately 23 million shares remaining available for new award grants under its stock-based compensation plans. The following table summarizes total expense and tax benefits associated with stock-based compensation: Edison International SCE Years ended December 31, (in millions) 2020 2019 2018 2020 2019 2018 Stock-based compensation expense 1 : Stock options $ 15 $ 13 $ 11 $ 7 $ 7 $ 6 Performance shares 5 8 1 2 4 1 Restricted stock units 8 6 7 4 3 4 Other 1 2 2 — — — Total stock-based compensation expense 29 29 21 13 14 11 Income tax benefits related to stock compensation expense $ 4 $ 10 $ 6 $ 3 $ 6 $ 3 1 Reflected in "Operation and maintenance" on Edison International's and SCE's consolidated statements of income. Stock Options Under the 2007 Performance Incentive Plan, Edison International has granted stock options at exercise prices equal to the closing price at the grant date. Edison International may grant stock options and other awards related to, or with a value derived from, its common stock to directors and certain employees. Options generally expire 10 years after the grant date and vest over a period of four years of continuous service in equal annual increments, except for awards granted to retirement-eligible participants, which vest on an accelerated basis. The fair value for each option granted was determined as of the grant date using the Black-Scholes option-pricing model. The Black-Scholes option-pricing model requires various assumptions noted in the following table: Years ended December 31, 2020 2019 2018 Expected terms (in years) 5.2 5.5 5.7 Risk-free interest rate 0.4% - 0.6% 1.6% - 2.3% 2.6% - 3.0% Expected dividend yield 4.2% - 5.0% 3.3% - 4.0% 3.6% - 4.3% Weighted average expected dividend yield 4.7% 3.9% 3.8% Expected volatility 24.9% - 26.9% 21.7% -24.1% 20.9% - 21.9% Weighted average volatility 25.0% 21.8% 20.9% The expected term represents the period of time for which the options are expected to be outstanding and is primarily based on historical exercise and post-vesting cancellation experience and stock price history. The risk-free interest rate for periods within the contractual life of the option is based on a zero-coupon U.S. Treasury STRIPS (separate trading of registered interest and principal of securities) whose maturity corresponds to the option's expected term on the measurement date. Expected volatility is based on the historical volatility of Edison International's common stock for the length of the option's expected term for 2020. The volatility period used was 63 months, 66 months and 68 months at December 31, 2020, 2019 and 2018, respectively. The following is a summary of the status of Edison International's stock options: Weighted Average Stock Options Exercise Remaining Aggregate Edison International: Outstanding at December 31, 2019 9,278,677 $ 62.27 Granted 1,993,954 68.60 Forfeited or expired (203,340) 65.75 Exercised 1 (359,908) 48.59 Outstanding at December 31, 2020 10,709,383 63.85 6.03 Vested and expected to vest at December 31, 2020 10,391,796 63.60 6.17 $ 30 Exercisable at December 31, 2020 6,489,876 $ 62.08 4.83 $ 27 SCE: Outstanding at December 31, 2019 4,934,702 $ 61.01 Granted 1,053,923 68.27 Forfeited or expired (189,691) 65.75 Exercised 1 (302,911) 49.49 Affiliate transfers, net (5,535) 63.36 Outstanding at December 31, 2020 5,490,488 62.85 5.86 Vested and expected to vest at December 31, 2020 5,325,052 62.50 5.98 $ 20 Exercisable at December 31, 2020 3,361,238 $ 60.41 4.56 $ 19 1 Edison International and SCE recognized tax benefits of $2 million and $2 million, respectively, from stock options exercised in 2020. At December 31, 2020, total unrecognized compensation cost related to stock options and the weighted average period the cost is expected to be recognized are as follows: Edison International SCE Unrecognized compensation cost, net of expected forfeitures (in millions) $ 17 $ 9 Weighted average period (in years) 2.3 2.3 Supplemental Data on Stock Options Edison International SCE Years ended December 31, (in millions, except per award amounts) 2020 2019 2018 2020 2019 2018 Stock options: Weighted average grant date fair value per option granted $ 8.18 $ 8.80 $ 8.21 $ 8.16 $ 8.83 $ 8.22 Fair value of options vested 2 14 14 2 7 7 Value of options exercised 9 27 10 7 19 7 Performance Shares A target number of contingent performance shares were awarded to executives in March 2020, 2019 and 2018 and vest at December 31, 2022, 2021 and 2020, respectively. The vesting of the grants is dependent upon market and financial performance and service conditions as defined in the grants for each of the years. The number of performance shares earned from each year's grants could range from zero to twice the target number (plus additional units credited as dividend equivalents). The fair value of market condition performance shares is determined using a Monte Carlo simulation valuation model for the total shareholder return. The fair value of financial performance condition performance shares is determined (i) at grant as the target number of shares (which 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t>
        </is>
      </c>
      <c r="B1" s="2" t="inlineStr">
        <is>
          <t>12 Months Ended</t>
        </is>
      </c>
    </row>
    <row r="2">
      <c r="B2" s="2" t="inlineStr">
        <is>
          <t>Dec. 31, 2020</t>
        </is>
      </c>
    </row>
    <row r="3">
      <c r="A3" s="3" t="inlineStr">
        <is>
          <t>Regulated Entity, Other Assets, Noncurrent [Abstract]</t>
        </is>
      </c>
    </row>
    <row r="4">
      <c r="A4" s="4" t="inlineStr">
        <is>
          <t>Investments</t>
        </is>
      </c>
      <c r="B4" s="4" t="inlineStr">
        <is>
          <t>Investments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Longest Amortized Cost Fair Value December 31, (in millions) 2020 2019 2020 2019 Stocks — N/A N/A $ 1,908 $ 1,765 Municipal bonds 2057 1,013 822 1,218 970 U.S. government and agency securities 2067 740 996 864 1,115 Corporate bonds 2070 460 597 550 679 Short-term investments and receivables/payables 1 One-year 281 32 293 33 Total $ 2,494 $ 2,447 $ 4,833 $ 4,562 1 Short-term investments include $138 million and $41 million of repurchase agreements payable by financial institutions which earn interest, are fully secured by U.S. Treasury securities and mature by January 4, 2021 and January 2, 2020 as of December 31, 2020 and 2019, respectively. Trust fund earnings (based on specific identification) increase the trust fund balance and the ARO regulatory liability. Unrealized holding gains, net of losses, were $2.1 billion and $1.8 billion at December 31, 2020 and 2019, respectively. Trust assets are used to pay income taxes. Deferred tax liabilities related to net unrealized gains were $515 million and $449 million at December 31, 2020 and December 31, 2019, respectively. Accordingly, the fair value of trust assets available to pay future decommissioning costs, net of deferred income taxes, totaled $4.3 billion and $4.1 billion at December 31, 2020 and December 31, 2019, respectively. The following table summarizes the gains and losses for the trust investments: December 31, (in millions) 2020 2019 2018 Gross realized gains $ 255 $ 87 $ 134 Gross realized losses (6) (2) (27) Net unrealized gains (losses) for equity securities 176 343 (233) Due to regulatory mechanisms, changes in assets of the trusts from income or loss items have no impact on operating revenue or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4" t="inlineStr">
        <is>
          <t>Total operating revenue</t>
        </is>
      </c>
      <c r="B3" s="7" t="n">
        <v>13578</v>
      </c>
      <c r="C3" s="7" t="n">
        <v>12347</v>
      </c>
      <c r="D3" s="7" t="n">
        <v>12657</v>
      </c>
    </row>
    <row r="4">
      <c r="A4" s="4" t="inlineStr">
        <is>
          <t>Purchased power and fuel</t>
        </is>
      </c>
      <c r="B4" s="6" t="n">
        <v>4932</v>
      </c>
      <c r="C4" s="6" t="n">
        <v>4839</v>
      </c>
      <c r="D4" s="6" t="n">
        <v>5406</v>
      </c>
    </row>
    <row r="5">
      <c r="A5" s="4" t="inlineStr">
        <is>
          <t>Operation and maintenance</t>
        </is>
      </c>
      <c r="B5" s="6" t="n">
        <v>3609</v>
      </c>
      <c r="C5" s="6" t="n">
        <v>3018</v>
      </c>
      <c r="D5" s="6" t="n">
        <v>2797</v>
      </c>
    </row>
    <row r="6">
      <c r="A6" s="4" t="inlineStr">
        <is>
          <t>Wildfire-related claims, net of insurance recoveries</t>
        </is>
      </c>
      <c r="B6" s="6" t="n">
        <v>1328</v>
      </c>
      <c r="C6" s="6" t="n">
        <v>255</v>
      </c>
      <c r="D6" s="6" t="n">
        <v>2669</v>
      </c>
    </row>
    <row r="7">
      <c r="A7" s="4" t="inlineStr">
        <is>
          <t>Wildfire Insurance Fund expense</t>
        </is>
      </c>
      <c r="B7" s="6" t="n">
        <v>336</v>
      </c>
      <c r="C7" s="6" t="n">
        <v>152</v>
      </c>
      <c r="D7" s="6" t="n">
        <v>0</v>
      </c>
    </row>
    <row r="8">
      <c r="A8" s="4" t="inlineStr">
        <is>
          <t>Depreciation and amortization</t>
        </is>
      </c>
      <c r="B8" s="6" t="n">
        <v>1967</v>
      </c>
      <c r="C8" s="6" t="n">
        <v>1730</v>
      </c>
      <c r="D8" s="6" t="n">
        <v>1871</v>
      </c>
    </row>
    <row r="9">
      <c r="A9" s="4" t="inlineStr">
        <is>
          <t>Property and other taxes</t>
        </is>
      </c>
      <c r="B9" s="6" t="n">
        <v>438</v>
      </c>
      <c r="C9" s="6" t="n">
        <v>399</v>
      </c>
      <c r="D9" s="6" t="n">
        <v>395</v>
      </c>
    </row>
    <row r="10">
      <c r="A10" s="4" t="inlineStr">
        <is>
          <t>Impairment and other (income) expense</t>
        </is>
      </c>
      <c r="B10" s="6" t="n">
        <v>-116</v>
      </c>
      <c r="C10" s="6" t="n">
        <v>184</v>
      </c>
      <c r="D10" s="6" t="n">
        <v>78</v>
      </c>
    </row>
    <row r="11">
      <c r="A11" s="4" t="inlineStr">
        <is>
          <t>Gain on sale of lease interest and other operating income</t>
        </is>
      </c>
      <c r="B11" s="6" t="n">
        <v>-133</v>
      </c>
      <c r="C11" s="6" t="n">
        <v>-5</v>
      </c>
      <c r="D11" s="6" t="n">
        <v>-7</v>
      </c>
    </row>
    <row r="12">
      <c r="A12" s="4" t="inlineStr">
        <is>
          <t>Total operating expenses</t>
        </is>
      </c>
      <c r="B12" s="6" t="n">
        <v>12361</v>
      </c>
      <c r="C12" s="6" t="n">
        <v>10572</v>
      </c>
      <c r="D12" s="6" t="n">
        <v>13209</v>
      </c>
    </row>
    <row r="13">
      <c r="A13" s="4" t="inlineStr">
        <is>
          <t>Operating income (loss)</t>
        </is>
      </c>
      <c r="B13" s="6" t="n">
        <v>1217</v>
      </c>
      <c r="C13" s="6" t="n">
        <v>1775</v>
      </c>
      <c r="D13" s="6" t="n">
        <v>-552</v>
      </c>
    </row>
    <row r="14">
      <c r="A14" s="4" t="inlineStr">
        <is>
          <t>Interest expense</t>
        </is>
      </c>
      <c r="B14" s="6" t="n">
        <v>-902</v>
      </c>
      <c r="C14" s="6" t="n">
        <v>-841</v>
      </c>
      <c r="D14" s="6" t="n">
        <v>-734</v>
      </c>
    </row>
    <row r="15">
      <c r="A15" s="4" t="inlineStr">
        <is>
          <t>Other income</t>
        </is>
      </c>
      <c r="B15" s="6" t="n">
        <v>251</v>
      </c>
      <c r="C15" s="6" t="n">
        <v>193</v>
      </c>
      <c r="D15" s="6" t="n">
        <v>197</v>
      </c>
    </row>
    <row r="16">
      <c r="A16" s="4" t="inlineStr">
        <is>
          <t>Income (loss) from continuing operations before income taxes</t>
        </is>
      </c>
      <c r="B16" s="6" t="n">
        <v>566</v>
      </c>
      <c r="C16" s="6" t="n">
        <v>1127</v>
      </c>
      <c r="D16" s="6" t="n">
        <v>-1089</v>
      </c>
    </row>
    <row r="17">
      <c r="A17" s="4" t="inlineStr">
        <is>
          <t>Income tax benefit</t>
        </is>
      </c>
      <c r="B17" s="6" t="n">
        <v>-305</v>
      </c>
      <c r="C17" s="6" t="n">
        <v>-278</v>
      </c>
      <c r="D17" s="6" t="n">
        <v>-739</v>
      </c>
    </row>
    <row r="18">
      <c r="A18" s="4" t="inlineStr">
        <is>
          <t>Income (loss) from continuing operations</t>
        </is>
      </c>
      <c r="B18" s="6" t="n">
        <v>871</v>
      </c>
      <c r="C18" s="6" t="n">
        <v>1405</v>
      </c>
      <c r="D18" s="6" t="n">
        <v>-350</v>
      </c>
    </row>
    <row r="19">
      <c r="A19" s="4" t="inlineStr">
        <is>
          <t>Income from discontinued operations, net of tax</t>
        </is>
      </c>
      <c r="B19" s="6" t="n">
        <v>0</v>
      </c>
      <c r="C19" s="6" t="n">
        <v>0</v>
      </c>
      <c r="D19" s="6" t="n">
        <v>34</v>
      </c>
    </row>
    <row r="20">
      <c r="A20" s="4" t="inlineStr">
        <is>
          <t>Net income (loss)</t>
        </is>
      </c>
      <c r="B20" s="6" t="n">
        <v>871</v>
      </c>
      <c r="C20" s="6" t="n">
        <v>1405</v>
      </c>
      <c r="D20" s="6" t="n">
        <v>-316</v>
      </c>
    </row>
    <row r="21">
      <c r="A21" s="4" t="inlineStr">
        <is>
          <t>Preferred and preference stock dividend requirements of SCE</t>
        </is>
      </c>
      <c r="B21" s="6" t="n">
        <v>132</v>
      </c>
      <c r="C21" s="6" t="n">
        <v>121</v>
      </c>
      <c r="D21" s="6" t="n">
        <v>121</v>
      </c>
    </row>
    <row r="22">
      <c r="A22" s="4" t="inlineStr">
        <is>
          <t>Other noncontrolling interests</t>
        </is>
      </c>
      <c r="B22" s="6" t="n">
        <v>0</v>
      </c>
      <c r="C22" s="6" t="n">
        <v>0</v>
      </c>
      <c r="D22" s="6" t="n">
        <v>-14</v>
      </c>
    </row>
    <row r="23">
      <c r="A23" s="4" t="inlineStr">
        <is>
          <t>Net income (loss)</t>
        </is>
      </c>
      <c r="B23" s="6" t="n">
        <v>739</v>
      </c>
      <c r="C23" s="6" t="n">
        <v>1284</v>
      </c>
      <c r="D23" s="6" t="n">
        <v>-423</v>
      </c>
    </row>
    <row r="24">
      <c r="A24" s="3" t="inlineStr">
        <is>
          <t>Amounts attributable to Edison International common shareholders:</t>
        </is>
      </c>
    </row>
    <row r="25">
      <c r="A25" s="4" t="inlineStr">
        <is>
          <t>Income (loss) from continuing operations, net of tax</t>
        </is>
      </c>
      <c r="B25" s="6" t="n">
        <v>739</v>
      </c>
      <c r="C25" s="6" t="n">
        <v>1284</v>
      </c>
      <c r="D25" s="6" t="n">
        <v>-457</v>
      </c>
    </row>
    <row r="26">
      <c r="A26" s="4" t="inlineStr">
        <is>
          <t>Income from discontinued operations, net of tax</t>
        </is>
      </c>
      <c r="B26" s="6" t="n">
        <v>0</v>
      </c>
      <c r="C26" s="6" t="n">
        <v>0</v>
      </c>
      <c r="D26" s="6" t="n">
        <v>34</v>
      </c>
    </row>
    <row r="27">
      <c r="A27" s="4" t="inlineStr">
        <is>
          <t>Net income (loss) attributable to Edison International common shareholders</t>
        </is>
      </c>
      <c r="B27" s="7" t="n">
        <v>739</v>
      </c>
      <c r="C27" s="7" t="n">
        <v>1284</v>
      </c>
      <c r="D27" s="7" t="n">
        <v>-423</v>
      </c>
    </row>
    <row r="28">
      <c r="A28" s="3" t="inlineStr">
        <is>
          <t>Basic earnings (loss) per common share attributable to Edison International common shareholders:</t>
        </is>
      </c>
    </row>
    <row r="29">
      <c r="A29" s="4" t="inlineStr">
        <is>
          <t>Weighted-average shares of common stock outstanding (in shares)</t>
        </is>
      </c>
      <c r="B29" s="6" t="n">
        <v>373</v>
      </c>
      <c r="C29" s="6" t="n">
        <v>340</v>
      </c>
      <c r="D29" s="6" t="n">
        <v>326</v>
      </c>
    </row>
    <row r="30">
      <c r="A30" s="4" t="inlineStr">
        <is>
          <t>Continuing operations (in dollars per share)</t>
        </is>
      </c>
      <c r="B30" s="8" t="n">
        <v>1.98</v>
      </c>
      <c r="C30" s="8" t="n">
        <v>3.78</v>
      </c>
      <c r="D30" s="8" t="n">
        <v>-1.4</v>
      </c>
    </row>
    <row r="31">
      <c r="A31" s="4" t="inlineStr">
        <is>
          <t>Discontinued operations (in dollars per share)</t>
        </is>
      </c>
      <c r="B31" s="6" t="n">
        <v>0</v>
      </c>
      <c r="C31" s="6" t="n">
        <v>0</v>
      </c>
      <c r="D31" s="9" t="n">
        <v>0.1</v>
      </c>
    </row>
    <row r="32">
      <c r="A32" s="4" t="inlineStr">
        <is>
          <t>Basic earnings (loss) per share (in dollars per share)</t>
        </is>
      </c>
      <c r="B32" s="8" t="n">
        <v>1.98</v>
      </c>
      <c r="C32" s="8" t="n">
        <v>3.78</v>
      </c>
      <c r="D32" s="8" t="n">
        <v>-1.3</v>
      </c>
    </row>
    <row r="33">
      <c r="A33" s="3" t="inlineStr">
        <is>
          <t>Diluted earnings (loss) per common share attributable to Edison International common shareholders:</t>
        </is>
      </c>
    </row>
    <row r="34">
      <c r="A34" s="4" t="inlineStr">
        <is>
          <t>Weighted-average shares of common stock outstanding, including effect of dilutive securities (in shares)</t>
        </is>
      </c>
      <c r="B34" s="6" t="n">
        <v>374</v>
      </c>
      <c r="C34" s="6" t="n">
        <v>341</v>
      </c>
      <c r="D34" s="6" t="n">
        <v>326</v>
      </c>
    </row>
    <row r="35">
      <c r="A35" s="4" t="inlineStr">
        <is>
          <t>Continuing operations (in dollars per share)</t>
        </is>
      </c>
      <c r="B35" s="8" t="n">
        <v>1.98</v>
      </c>
      <c r="C35" s="8" t="n">
        <v>3.77</v>
      </c>
      <c r="D35" s="8" t="n">
        <v>-1.4</v>
      </c>
    </row>
    <row r="36">
      <c r="A36" s="4" t="inlineStr">
        <is>
          <t>Discontinued operations (in dollars per share)</t>
        </is>
      </c>
      <c r="B36" s="6" t="n">
        <v>0</v>
      </c>
      <c r="C36" s="6" t="n">
        <v>0</v>
      </c>
      <c r="D36" s="9" t="n">
        <v>0.1</v>
      </c>
    </row>
    <row r="37">
      <c r="A37" s="4" t="inlineStr">
        <is>
          <t>Diluted earnings per common share attributable to Edison International common shareholders (in dollars per share)</t>
        </is>
      </c>
      <c r="B37" s="8" t="n">
        <v>1.98</v>
      </c>
      <c r="C37" s="8" t="n">
        <v>3.77</v>
      </c>
      <c r="D37" s="8" t="n">
        <v>-1.3</v>
      </c>
    </row>
    <row r="38">
      <c r="A38" s="4" t="inlineStr">
        <is>
          <t>SCE</t>
        </is>
      </c>
    </row>
    <row r="39">
      <c r="A39" s="4" t="inlineStr">
        <is>
          <t>Total operating revenue</t>
        </is>
      </c>
      <c r="B39" s="7" t="n">
        <v>13546</v>
      </c>
      <c r="C39" s="7" t="n">
        <v>12306</v>
      </c>
      <c r="D39" s="7" t="n">
        <v>12611</v>
      </c>
    </row>
    <row r="40">
      <c r="A40" s="4" t="inlineStr">
        <is>
          <t>Purchased power and fuel</t>
        </is>
      </c>
      <c r="B40" s="6" t="n">
        <v>4932</v>
      </c>
      <c r="C40" s="6" t="n">
        <v>4839</v>
      </c>
      <c r="D40" s="6" t="n">
        <v>5406</v>
      </c>
    </row>
    <row r="41">
      <c r="A41" s="4" t="inlineStr">
        <is>
          <t>Operation and maintenance</t>
        </is>
      </c>
      <c r="B41" s="6" t="n">
        <v>3523</v>
      </c>
      <c r="C41" s="6" t="n">
        <v>2936</v>
      </c>
      <c r="D41" s="6" t="n">
        <v>2702</v>
      </c>
    </row>
    <row r="42">
      <c r="A42" s="4" t="inlineStr">
        <is>
          <t>Wildfire-related claims, net of insurance recoveries</t>
        </is>
      </c>
      <c r="B42" s="6" t="n">
        <v>1328</v>
      </c>
      <c r="C42" s="6" t="n">
        <v>255</v>
      </c>
      <c r="D42" s="6" t="n">
        <v>2669</v>
      </c>
    </row>
    <row r="43">
      <c r="A43" s="4" t="inlineStr">
        <is>
          <t>Wildfire Insurance Fund expense</t>
        </is>
      </c>
      <c r="B43" s="6" t="n">
        <v>336</v>
      </c>
      <c r="C43" s="6" t="n">
        <v>152</v>
      </c>
      <c r="D43" s="6" t="n">
        <v>0</v>
      </c>
    </row>
    <row r="44">
      <c r="A44" s="4" t="inlineStr">
        <is>
          <t>Depreciation and amortization</t>
        </is>
      </c>
      <c r="B44" s="6" t="n">
        <v>1965</v>
      </c>
      <c r="C44" s="6" t="n">
        <v>1728</v>
      </c>
      <c r="D44" s="6" t="n">
        <v>1867</v>
      </c>
    </row>
    <row r="45">
      <c r="A45" s="4" t="inlineStr">
        <is>
          <t>Property and other taxes</t>
        </is>
      </c>
      <c r="B45" s="6" t="n">
        <v>435</v>
      </c>
      <c r="C45" s="6" t="n">
        <v>396</v>
      </c>
      <c r="D45" s="6" t="n">
        <v>392</v>
      </c>
    </row>
    <row r="46">
      <c r="A46" s="4" t="inlineStr">
        <is>
          <t>Impairment and other (income) expense</t>
        </is>
      </c>
      <c r="B46" s="6" t="n">
        <v>-150</v>
      </c>
      <c r="C46" s="6" t="n">
        <v>159</v>
      </c>
      <c r="D46" s="6" t="n">
        <v>-12</v>
      </c>
    </row>
    <row r="47">
      <c r="A47" s="4" t="inlineStr">
        <is>
          <t>Other operating income</t>
        </is>
      </c>
      <c r="B47" s="6" t="n">
        <v>-1</v>
      </c>
      <c r="C47" s="6" t="n">
        <v>-4</v>
      </c>
      <c r="D47" s="6" t="n">
        <v>-7</v>
      </c>
    </row>
    <row r="48">
      <c r="A48" s="4" t="inlineStr">
        <is>
          <t>Total operating expenses</t>
        </is>
      </c>
      <c r="B48" s="6" t="n">
        <v>12368</v>
      </c>
      <c r="C48" s="6" t="n">
        <v>10461</v>
      </c>
      <c r="D48" s="6" t="n">
        <v>13017</v>
      </c>
    </row>
    <row r="49">
      <c r="A49" s="4" t="inlineStr">
        <is>
          <t>Operating income (loss)</t>
        </is>
      </c>
      <c r="B49" s="6" t="n">
        <v>1178</v>
      </c>
      <c r="C49" s="6" t="n">
        <v>1845</v>
      </c>
      <c r="D49" s="6" t="n">
        <v>-406</v>
      </c>
    </row>
    <row r="50">
      <c r="A50" s="4" t="inlineStr">
        <is>
          <t>Interest expense</t>
        </is>
      </c>
      <c r="B50" s="6" t="n">
        <v>-768</v>
      </c>
      <c r="C50" s="6" t="n">
        <v>-739</v>
      </c>
      <c r="D50" s="6" t="n">
        <v>-673</v>
      </c>
    </row>
    <row r="51">
      <c r="A51" s="4" t="inlineStr">
        <is>
          <t>Other income</t>
        </is>
      </c>
      <c r="B51" s="6" t="n">
        <v>255</v>
      </c>
      <c r="C51" s="6" t="n">
        <v>195</v>
      </c>
      <c r="D51" s="6" t="n">
        <v>194</v>
      </c>
    </row>
    <row r="52">
      <c r="A52" s="4" t="inlineStr">
        <is>
          <t>Income (loss) from continuing operations before income taxes</t>
        </is>
      </c>
      <c r="B52" s="6" t="n">
        <v>665</v>
      </c>
      <c r="C52" s="6" t="n">
        <v>1301</v>
      </c>
      <c r="D52" s="6" t="n">
        <v>-885</v>
      </c>
    </row>
    <row r="53">
      <c r="A53" s="4" t="inlineStr">
        <is>
          <t>Income tax benefit</t>
        </is>
      </c>
      <c r="B53" s="6" t="n">
        <v>-277</v>
      </c>
      <c r="C53" s="6" t="n">
        <v>-229</v>
      </c>
      <c r="D53" s="6" t="n">
        <v>-696</v>
      </c>
    </row>
    <row r="54">
      <c r="A54" s="4" t="inlineStr">
        <is>
          <t>Net income (loss)</t>
        </is>
      </c>
      <c r="B54" s="6" t="n">
        <v>942</v>
      </c>
      <c r="C54" s="6" t="n">
        <v>1530</v>
      </c>
      <c r="D54" s="6" t="n">
        <v>-189</v>
      </c>
    </row>
    <row r="55">
      <c r="A55" s="4" t="inlineStr">
        <is>
          <t>Preferred and preference stock dividend requirements of SCE</t>
        </is>
      </c>
      <c r="B55" s="6" t="n">
        <v>132</v>
      </c>
      <c r="C55" s="6" t="n">
        <v>121</v>
      </c>
      <c r="D55" s="6" t="n">
        <v>121</v>
      </c>
    </row>
    <row r="56">
      <c r="A56" s="4" t="inlineStr">
        <is>
          <t>Net income (loss) available for common stock</t>
        </is>
      </c>
      <c r="B56" s="7" t="n">
        <v>810</v>
      </c>
      <c r="C56" s="7" t="n">
        <v>1409</v>
      </c>
      <c r="D56" s="7" t="n">
        <v>-31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ory Assets and Liabilities Disclosure [Abstract]</t>
        </is>
      </c>
    </row>
    <row r="4">
      <c r="A4" s="4" t="inlineStr">
        <is>
          <t>Regulatory Assets and Liabilities</t>
        </is>
      </c>
      <c r="B4" s="4" t="inlineStr">
        <is>
          <t xml:space="preserve">Regulatory Assets and Liabilities Included in SCE's regulatory assets and liabilities are regulatory balancing accounts. CPUC-authorized balancing account mechanisms require SCE to refund or recover any differences between forecasted and actual costs. The CPUC has authorized balancing accounts for specified costs or programs such as fuel, purchased power, demand-side management programs, nuclear decommissioning and public purpose programs. Certain of these balancing accounts include a return on rate base of 7.68% and 7.61% in 2020 and 2019, respectively. The CPUC authorizes the use of a balancing account to recover from or refund to customers differences in revenue resulting from actual and forecasted electricity sales. Amounts included in regulatory assets and liabilities are generally recorded with corresponding offsets to the applicable income statement accounts. Regulatory Assets SCE's regulatory assets included on the consolidated balance sheets are: December 31, (in millions) 2020 2019 Current: Regulatory balancing and memorandum accounts $ 1,127 $ 798 Power contracts 165 189 Other 22 22 Total current 1,314 1,009 Long-term: Deferred income taxes, net of liabilities 4,475 4,026 Pension and other postretirement benefits 12 87 Power contracts 239 434 Unamortized investments, net of accumulated amortization 1 114 119 Unamortized loss on reacquired debt 133 142 Regulatory balancing and memorandum accounts 1,794 981 Environmental remediation 247 237 Other 106 62 Total long-term 7,120 6,088 Total regulatory assets $ 8,434 $ 7,097 1 Relates to a regulatory asset that earns a rate of return. See below for further information. In accordance with the accounting standards applicable to rate-regulated enterprises, SCE defers costs as regulatory assets that are probable of future recovery from customers and has recorded regulatory assets for these incremental costs at December 31, 2020. While SCE believes such costs are probable of future recovery, there is no assurance that SCE will collect all amounts currently deferred as regulatory assets. SCE's regulatory assets related to power contracts primarily represent derivative contracts that were designated as normal purchases and normal sales contracts. The liabilities for these power contracts are amortized over the remaining contract terms, approximately 2 to 3 years. For further information, see Note 1. SCE's regulatory assets related to deferred income taxes represent tax benefits passed through to customers. The CPUC requires SCE to flow through certain deferred income tax benefits to customers by reducing electricity rates, thereby deferring recovery of such amounts to future periods. Based on current regulatory ratemaking and income tax laws, SCE expects to recover its regulatory assets related to deferred income taxes over the life of the assets that give rise to the accumulated deferred income taxes, approximately from 1 to 60 years. For further information, see Note 8. SCE has long-term unamortized investments which include nuclear assets related to Palo Verde and the beyond the meter program. Nuclear assets related to Palo Verde and the beyond the meter program are expected to be recovered by 2044 and 2027, respectively, and earned returns of 7.68% and 7.61% in 2020 and 2019, respectively. SCE's net regulatory asset related to its unamortized loss on reacquired debt will be recovered over the original amortization period of the reacquired debt over periods ranging from 10 to 40 years or the life of the new issuance if the debt is refunded or refinanced. SCE's regulatory assets related to environmental remediation represent a portion of the costs incurred at certain sites that SCE is allowed to recover through customer rates. See "Environmental Remediation" discussed in Note 12. Regulatory Liabilities SCE's regulatory liabilities included on the consolidated balance sheets are: December 31, (in millions) 2020 2019 Current: Regulatory balancing and memorandum accounts $ 471 $ 883 Energy derivatives 87 80 Other 11 9 Total current 569 972 Long-term: Costs of removal 2,595 2,674 Re-measurement of deferred taxes 2,283 2,424 Recoveries in excess of ARO liabilities 1,930 1,569 Regulatory balancing and memorandum accounts 1,062 1,261 Other postretirement benefits 671 416 Other 48 41 Total long-term 8,589 8,385 Total regulatory liabilities $ 9,158 $ 9,357 SCE's regulatory liabilities related to energy derivatives are primarily an offset to unrealized gains on derivatives. SCE's regulatory liabilities related to costs of removal represent differences between asset removal costs recorded in depreciation and amounts collected in rates for those costs. As a result of Tax Reform, SCE's deferred tax assets and liabilities were re-measured at December 31, 2017, resulting in the initial recording of regulatory liabilities. The amount was further adjusted for CPUC's final resolution in February 2019, which stated that customers are only entitled to re-measurement of deferred taxes that were included when setting rates (i.e. included in rate base), and that all other deferred tax re-measurements belong to shareholders. The regulatory liabilities are generally expected to be refunded to customers over the lives of the assets and liabilities that gave rise to the deferred taxes. SCE's regulatory liabilities related to recoveries in excess of ARO liabilities 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 SCE's regulatory liabilities related to other postretirement benefits represent the overfunded net actuarial gain. This amount will be refunded through rates charged to customers. See "Pension Plans and Postretirement Benefits Other than Pensions" discussion in Note 9. Net Regulatory Balancing and Memorandum Accounts Balancing accounts track amounts that the CPUC or FERC have authorized for recovery. Balancing account over and under collections represent differences between cash collected in current rates for specified forecasted costs and such costs that are actually incurred. Undercollections are recorded as regulatory balancing account assets. Overcollections are recorded as regulatory balancing account liabilities. With some exceptions, SCE seeks to adjust rates on an annual basis or at other designated times to recover or refund the balances recorded in its balancing accounts. Memorandum accounts are authorized to track costs for potential future recovery. Regulatory balancing and memorandum accounts that SCE does not expect to collect or refund in the next 12 months are reflected in the long-term section of the consolidated balance sheets. Regulatory balancing and memorandum accounts that do not have the right of offset are presented gross in the consolidated balance sheets. Under and over collections in balancing accounts and amounts recorded in memorandum accounts typically accrue interest based on a three-month commercial paper rate published by the Federal Reserve. The following table summarizes the significant components of regulatory balancing and memorandum accounts included in the above tables of regulatory assets and liabilities: December 31, (in millions) 2020 2019 Asset (liability) Energy resource recovery account $ (89) $ (23) Portfolio allocation balancing account 497 537 New system generation balancing account (10) 85 Public purpose programs and energy efficiency programs (1,130) (1,244) Base revenue requirement balancing account 622 (328) Greenhouse gas auction revenue and low carbon fuel standard revenue (125) (196) FERC balancing accounts 12 (127) Wildfire and drought restoration accounts 1 361 120 Wildfire-related memorandum accounts 2 1,104 748 COVID-19-related memorandum accounts 3 176 — Other (30) 63 Asset (Liability) $ 1,388 $ (365) 1 The wildfire and drought restoration accounts regulatory assets represent restorative costs that are recorded in a Catastrophic Event Memorandum Account ("CEMA"). 2 The wildfire-related memorandum accounts regulatory assets represent wildfire-related costs that are probable of future recovery from customers, subject to a reasonableness review. The Fire Hazard Prevention Memorandum Account ("FHPMA") is used to track costs related to fire safety and to implement fire prevention corrective action measures in extreme and very high fire threat areas. The Wildfire Expense Memorandum Account ("WEMA") is used to track incremental wildfire insurance costs and uninsured wildfire-related financing, legal and claims costs. During 2019, the CPUC approved a Wildfire Mitigation Plan memorandum account to track costs incurred to implement SCE's Wildfire Mitigation Plan that are not currently reflected in SCE's revenue requirements, a Grid Safety and Resiliency Program Memorandum Account ("GSRPMA") to track the costs of SCE's GS&amp;RP that are incremental to costs approved for recovery in SCE's 2018 GRC and a fire risk mitigation memorandum account to track costs related to the reduction of fire risk that are incremental to costs approved for recovery in SCE's 2018 GRC that are not tracked in any other wildfire-related memorandum acc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Power Purchase Agreements SCE entered into various agreements to purchase power, electric capacity and other energy products. At December 31, 2020, the undiscounted future expected minimum payments for the SCE PPAs (primarily related to renewable energy contracts), which were approved by the CPUC and met other critical contract provisions (including completion of major milestones for construction), were as follows: (in millions) Total 2021 $ 3,144 2022 3,066 2023 2,937 2024 2,349 2025 2,236 Thereafter 21,756 Total future commitments 1 $ 35,488 1 Certain power purchase agreements are treated as operating or finance leases. For further discussion, see Note 13. Includes lease contracts commencing in 2021, 2022 and 2023 with future short-term lease expense of $242 million in 2021 and long-term minimum lease payments of $866 million. Additionally, as of December 31, 2020, SCE has executed contracts (including capacity reduction contracts) that have not met the critical contract provisions that would increase contractual obligations by $29 million in 2021, $72 million in 2022, $93 million in 2023, $111 million in 2024, $111 million in 2025 and $1.2 billion thereafter, if all critical contract provisions are completed. Costs incurred for PPAs were $3.8 billion in 2020, $3.7 billion in 2019 and $3.8 billion in 2018, which include costs associated with contracts with terms of less than one year. Other Commitments The following summarizes the estimated minimum future commitments for SCE's other commitments: (in millions) 2021 2022 2023 2024 2025 Thereafter Total Other contractual obligations $ 46 $ 43 $ 43 $ 45 $ 37 $ 154 $ 368 Costs incurred for other commitments were $80 million in 2020, $110 million in 2019 and $124 million in 2018. Other commitments include fuel supply contracts for Palo Verde which require payment only if the fuel is made available for purchase. Also included are commitments related to maintaining reliability and expanding SCE's transmission and distribution system. The table above does not include asset retirement obligations, which are discussed in Note 1. Indemnities Edison International and SCE have various financial and performance guarantees and indemnity agreements which are issued in the normal course of business. Edison International and SCE have agreed to provide indemnifications through contracts entered into in the normal course of business. These are primarily indemnifications against adverse litigation outcomes in connection with underwriting agreements, indemnities for specified environmental liabilities and income taxes with respect to assets sold or other contractual arrangements.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each of these other proceedings will not materially affect its financial position, results of operations and cash flows. Southern California Wildfires and Mudslides Wildfires in SCE's territory, including those where SCE's equipment may be alleged to be associated with the fire's ignition, have caused loss of life and substantial damage in recent years. Multiple factors have contributed to increased wildfire activity and faster progression of wildfires across SCE's service territory and in other areas of California. These include the buildup of dry vegetation in areas severely impacted by years of historic drought, lack of adequate clearing of hazardous fuels by responsible parties, higher temperatures, lower humidity, increased incidence of dry lightning, and strong Santa Ana winds. At the same time that wildfire risk has been increasing in Southern California, residential and commercial development has occurred and is occurring in some of the highest-risk areas. Such factors can increase the likelihood and extent of wildfires. SCE has determined that approximately 27% of its service territory is in areas identified as high fire risk. California has experienced unprecedented weather conditions in recent years and SCE's service territory remains susceptible to additional wildfire activity in 2021 and beyond. The worsening conditions across California increase the likelihood of wildfires, including those where SCE's equipment may be alleged to be associated with the fire's ignition. In response to worsening weather and fuel conditions and increased wildfire activity over the past several years, SCE has developed and is implementing its 2020 – 2022 Wildfire Mitigation Plan ("WMP") to reduce the risk of SCE equipment contributing to the ignition of wildfires. In addition, California has increased its investment in wildfire suppression capabilities. In addition to the investments SCE is making through its WMP, SCE also uses its Public Safety Power Shutoffs ("PSPS") program to proactively de-energize power lines to mitigate the risk of catastrophic wildfires during extreme weather events. SCE initiated PSPS 12 times in 2020 as part of its wildfire mitigation efforts, impacting an aggregate of approximately 140,000 unique customers. In January 2021, the President of the CPUC sent SCE a letter expressing her concern regarding SCE's execution of PSPS in 2020 and notifying SCE that it must implement a PSPS action plan to reduce the impacts of PSPS on the customers and communities it serves. On a risk-informed basis, SCE is making efforts to reduce the frequency and impacts of PSPS in 2021 as compared to 2020, assuming that weather patterns in 2021 are similar to those experienced in 2020. SCE may be subject to mandated changes to, or restrictions on, its operational PSPS practices, regulatory fines and penalties, claims for damages and reputational harm if SCE does not execute PSPS in compliance with applicable rules and regulations or if it is determined that SCE has placed excessive reliance on PSPS. Edison International and SCE accrued estimated losses of $1,328 million in 2020 for wildfire-related claims, net of expected insurance recoveries. The 2020 charge includes an increase in estimated losses for claims related to the 2017/2018 Wildfire/Mudslide Events (defined below) of $1,297 million, against which SCE has recorded expected recoveries through FERC electric rates of $84 million. The resulting charge was $1,213 million ($874 million after-tax). The 2020 charge also includes $31 million ($21 million after FERC recovery and after-tax) of expenses primarily associated with self-insured retention related to the 2019/2020 Wildfires (defined below). Edison International and SCE have incurred material losses in connection with the 2017/2018 Wildfire/Mudslide Events, which are described below. Several wildfires have originated in Southern California subsequent to 2018, however, Edison International and SCE expect that any losses incurred in connection with these fires will be covered by insurance, subject to self-insured retentions and co-insurance, and expect that any such losses after insurance recoveries will not be material. Liability Overview The extent of liability for wildfire-related damages in actions against utilities depends on a number of factors, including whether the utility substantially caused or contributed to the damages and whether parties seeking recovery of damages will be required to show negligence in addition to causation. California courts have previously found utilities to be strictly liable for property damage along with associated interest and attorneys' fees, regardless of fault, by applying the theory of inverse condemnation when a utility's facilities were determined to be a substantial cause of a wildfire that caused the property damage. If inverse condemnation is held to be inapplicable to SCE in connection with a wildfire, SCE still could be held liable for property damages and associated interest if the property damages were found to have been proximately caused by SCE's negligence. If SCE were to be found negligent, SCE could also be held liable for, among other things, fire suppression costs, business interruption losses, evacuation costs, clean-up costs, medical expenses, and personal injury/wrongful death claims. Additionally, SCE could potentially be subject to fines for alleged violations of CPUC rules and state laws in connection with the ignition of a wildfire. Final determinations of liability for wildfire events, including determinations of whether SCE was negligent, would only be made during lengthy and complex litigation processes. Even when investigations are still pending or liability is disputed, an assessment of likely outcomes, including through future settlement of disputed claims, may require estimated losses to be accrued under accounting standards. Each reporting period, management reviews its loss estimates for remaining alleged and potential claims related to wildfire events. The process for estimating losses associated with alleged and potential wildfire-related claims requires management to exercise significant judgment based on a number of assumptions and subjective factors, including, but not limited to: estimates of known and expected claims by third parties based on currently available information, opinions of counsel regarding litigation risk, the status of and developments in the course of litigation, and prior experience litigating and settling wildfire litigation claims. As additional information becomes available, management's estimates and assumptions regarding the causes and financial impact of wildfire events may change. 2019/2020 Wildfires Several wildfires significantly impacted portions of SCE's service territory in 2019 and 2020 (the wildfires that originated in Southern California in 2019 and 2020 where SCE's equipment may be alleged to be associated with the fire's ignition are referred to collectively as the "2019/2020 Wildfires"). Edison International and SCE expect that any losses incurred in connection with the 2019/2020 Wildfires will be covered by insurance, subject to self-insured retentions and co-insurance, and expect that any such losses after insurance recoveries will not be material. As of December 31, 2020, Edison International and SCE had estimated losses (established at the lower end of the reasonably estimated range of expected losses) of $117 million reflected on their consolidated balance sheets related to the 2019/2020 Wildfires. As of the same date, Edison International and SCE also had assets for expected recoveries from insurance of $75 million and expected recoveries from FERC of $3 million on their consolidated balance sheets related to the 2019/2020 Wildfires. One of the 2019/2020 Wildfires, the "Saddle Ridge" Fire, originated in Los Angeles county in October 2019 and burned approximately 9,000 acres, destroyed an estimated 19 structures, damaged an estimated 88 structures, and resulted in injuries to 8 individuals and one fatality. An investigation into the cause of the Saddle Ridge Fire is being led by the Los Angeles Fire Department. Based on pending litigation and without considering insurance recoveries, it is reasonably possible that SCE will incur a material loss in connection with the Saddle Ridge Fire, but the range of possible losses that could be incurred cannot be estimated at this time. SCE has not accrued a charge for potential losses relating to the Saddle Ridge Fire. Another of the 2019/2020 Wildfires, the "Bobcat Fire" was reported in the vicinity of Cogswell Dam in Los Angeles County, California in September 2020. The United States Forest Service ("USFS") has reported that the Bobcat Fire burned approximately 116,000 acres in Los Angeles County, destroyed an estimated 87 homes, 1 commercial property and 83 minor structures, damaged an estimated 28 homes and 19 minor structures, and resulted in injuries to 6 firefighters. In addition, the USFS has estimated suppression costs at $80 million. A camera in the vicinity of Cogswell Dam captured the initial stages of a fire with the first observed smoke approximately six minutes before an SCE circuit in the area experienced an anomaly (a relay). An investigation into the cause of the Bobcat Fire is being led by the USFS, and the USFS has taken a specific section of an SCE overhead conductor in the vicinity of Cogswell Dam into possession as part of its investigation. SCE understands that the USFS has also taken three tree branches in the area into possession. The SED is also conducting an investigation of the Bobcat Fire. SCE has accrued a charge for potential losses relating to the Bobcat Fire. The accrued charge corresponds to the lower end of the reasonably estimated range of expected losses that may be incurred in connection with the Bobcat Fire and is subject to change as additional information becomes available. 2017/2018 Wildfire/Mudslide Events Wildfires in SCE's territory in December 2017 and November 2018 caused loss of life, substantial damage to both residential and business properties, and service outages for SCE customers. The investigating government agencies, the Ventura County Fire Department ("VCFD") and California Department of Forestry and Fire Protection ("CAL FIRE"), have determined that the largest of the 2017 fires in SCE's territory originated on December 4, 2017, in the Anlauf Canyon area of Ventura County (the investigating agencies refer to this fire as the "Thomas Fire"), followed shortly thereafter by a second fire that originated near Koenigstein Road in the City of Santa Paula (the "Koenigstein Fire"). The December 4, 2017 fires eventually burned substantial acreage in both Ventura and Santa Barbara Counties. According to CAL FIRE, the Thomas and Koenigstein Fires, collectively, burned over 280,000 acres, destroyed or damaged an estimated 1,343 structures and resulted in two confirmed fatalities. The largest of the November 2018 fires in SCE's territory, known as the "Woolsey Fire," originated in Ventura County and burned acreage in both Ventura and Los Angeles Counties. According to CAL FIRE, the Woolsey Fire burned almost 100,000 acres, destroyed an estimated 1,643 structures, damaged an estimated 364 structures and resulted in three confirmed fatalities. Two additional fatalities have been associated with the Woolsey Fire. The Thomas Fire, the Koenigstein Fire, the Montecito Mudslides (defined below) and the Woolsey Fire are each referred to as a "2017/2018 Wildfire/Mudslide Event," and, collectively, referred to as the "2017/2018 Wildfire/Mudslide Events." As described below, multiple lawsuits related to the Thomas and Koenigstein Fires and the Woolsey Fire have been initiated against SCE and Edison International. Some of the Thomas and Koenigstein Fires lawsuits claim that SCE and Edison International have responsibility for the damages caused by debris flows and flooding in Montecito and surrounding areas in January 2018 (the "Montecito Mudslides") based on a theory alleging that SCE has responsibility for the Thomas and/or Koenigstein Fires and further alleging that the Thomas and/or Koenigstein Fires proximately caused the Montecito Mudslides. According to Santa Barbara County initial reports, the Montecito Mudslides destroyed an estimated 135 structures, damaged an estimated 324 structures, and resulted in 21 confirmed fatalities, with two additional fatalities presumed. Based on information available to SCE and consideration of the risks associated with litigation, Edison International and SCE expect to incur a material loss in connection with the remaining alleged and potential claims related to the 2017/2018 Wildfire/Mudslide Events. The 2017/2018 Wildfire/Mudslide Events are discussed further below. As of December 31, 2020, Edison International and SCE had paid $1.8 billion in settlements and had estimated losses of $4.4 billion reflected on their consolidated balance sheets related to the 2017/2018 Wildfire/Mudslide Events, consisting of $2.2 billion subject to settlements executed after December 31, 2020 and $2.2 billion for remaining alleged and potential claims. As of the same date, Edison International and SCE also had assets for remaining expected recoveries from insurance of $708 million, reflected as a short-term asset, and through FERC electric rates of $89 million on their consolidated balance sheets related to the 2017/2018 Wildfire/Mudslide Events. The estimated losses for the 2017/2018 Wildfire/Mudslide Events do not include an estimate of any potential fines or penalties that could be levied against SCE in connection with the 2017/2018 Wildfire/Mudslide Events. Edison International and SCE are currently unable to reasonably estimate the magnitude of any such fines or penalties, or the associated timing if they were to be imposed. Estimated losses for the 2017/2018 Wildfire/Mudslide Events litigation are based on a number of assumptions and are subject to change as additional information becomes available. Actual losses incurred may be higher or lower than estimated based on several factors, including: the uncertainty as to the legal and factual determinations to be made during litigation, including uncertainty as to the contributing causes of the 2017/2018 Wildfire/Mudslide Events, the complexities associated with fires that merge, whether inverse condemnation will be held applicable to SCE with respect to damages caused by the Montecito Mudslides, the preliminary nature of the litigation processes, the uncertainty in estimating damages that may be alleged, and the uncertainty as to how these factors impact future settlements. The CPUC and FERC may not allow SCE to recover uninsured losses through electric rates if it is determined that such losses were not reasonably or prudently incurred. See "Loss Estimates for Third Party Claims and Potential Recoveries from Insurance and through Electric Rates" below for additional information. External Investigations and Internal Review The VCFD and CAL FIRE have jointly issued reports concerning their findings regarding the causes of the Thomas Fire and the Koenigstein Fire. The reports did not address the causes of the Montecito Mudslides. SCE has also received a non-final redacted draft of a report from the VCFD regarding Woolsey Fire (the "Redacted Woolsey Report"). SCE anticipates that the VCFD will release its final report regarding the Woolsey Fire in 2021. The VCFD and CAL FIRE findings do not determine legal causation of or assign legal liability for the Thomas, Koenigstein or Woolsey Fires; final determinations of legal causation and liability would only be made during lengthy and complex litigation. The CPUC's Safety and Enforcement Division ("SED") is also conducting investigations to assess SCE's compliance with applicable rules and regulations in areas impacted by the Thomas, Koenigstein and Woolsey Fires and the CPUC may initiate proceedings to investigate these matters after the SED's investigations are completed. Edison International and SCE understand that the California Attorney General's Office has completed its investigation of the Thomas Fire without pursuing criminal charges. Edison International and SCE are aware of an ongoing investigation by the California Attorney General's Office of the Woolsey Fire for the purpose of determining whether any criminal violations have occurred. SCE could be subject to material fines, penalties, or restitution if it is determined that it failed to comply with applicable laws and regulations. SCE is not aware of any basis for felony liability with regards to the Thomas Fire, the Koenigstein Fire or the Woolsey Fire. SCE's internal review into the facts and circumstances of each of the 2017/2018 Wildfire/Mudslide Events is complex and time consuming. SCE expects to obtain and review additional information and materials in the possession of third parties during the course of its internal reviews and the litigation processes. Thomas Fire On March 13, 2019, the VCFD and CAL FIRE jointly issued a report concluding, after ruling out other possible causes, that the Thomas Fire was started by SCE power lines coming into contact during high winds, resulting in molten metal falling to the ground. However, the report does not state that their investigation found molten metal on the ground. At this time, based on available information, SCE has not determined whether its equipment caused the Thomas Fire. Based on publicly available radar data showing a smoke plume in the Anlauf Canyon area emerging in advance of the report's indicated start time, SCE believes that the Thomas Fire started at least 12 minutes prior to any issue involving SCE's system and at least 15 minutes prior to the start time indicated in the report. SCE is continuing to assess the extent of damages that may be attributable to the Thomas Fire. Koenigstein Fire On March 20, 2019, the VCFD and CAL FIRE jointly issued a report finding that the Koenigstein Fire was caused when an energized SCE electrical wire separated and fell to the ground along with molten metal particles and ignited the dry vegetation below. As previously disclosed, SCE believes that its equipment was associated with the ignition of the Koenigstein Fire. SCE is continuing to assess the extent of damages that may be attributable to the Koenigstein Fire. Montecito Mudslides SCE's internal review includes inquiry into whether the Thomas and/or Koenigstein Fires proximately caused or contributed to the Montecito Mudslides, whether, and to what extent, the Thomas and/or Koenigstein Fires were responsible for the damages in the Montecito area and other factors that potentially contributed to the losses that resulted from the Montecito Mudslides. Many other factors, including, but not limited to, weather conditions and insufficiently or improperly designed and maintained debris basins, roads, bridges and other channel crossings, could have proximately caused, contributed to or exacerbated the losses that resulted from the Montecito Mudslides. At this time, based on available information, SCE has not been able to determine whether the Thomas Fire or the Koenigstein Fire, or both, were responsible for the damages in the Montecito area. In the event that SCE is determined to have caused the fire that spread to the Montecito area, SCE cannot predict whether, if fully litigated, the courts would conclude that the Montecito Mudslides were caused or contributed to by the Thomas and/or Koenigstein Fires or that SCE would be liable for some or all of the damages caused by the Montecito Mudslides. Woolsey Fire SCE's internal review into the facts and circumstances of the Woolsey Fire is ongoing. SCE has reported to the CPUC that there was an outage on SCE's electric system in the vicinity of where the Woolsey Fire reportedly began on November 8, 2018. SCE is aware of witnesses who saw fire in the vicinity of SCE's equipment at the time the fire was first reported. While SCE did not find evidence of downed electrical wires on the ground in the suspected area of origin, it observed a pole support wire in proximity to an electrical wire that was energized prior to the outage. The Redacted Woolsey Report states that the VCFD investigation team determined that electrical equipment owned and operated by SCE was the cause of the Woolsey Fire. Absent additional evidence, SCE believes that it is likely that its equipment was associated with the ignition of the Woolsey Fire. SCE expects to obtain and review additional information and materials in the possession of CAL FIRE and others during the course of its internal review and the Woolsey Fire litigation process, including SCE equipment that has been retained by CAL FIRE. Litigation Multiple lawsuits related to the 2017/2018 Wildfire/Mudslide Events naming SCE as a defendant have been filed by three categories of plaintiffs: individual plaintiffs, subrogation plaintiffs and public entity plaintiffs. A number of the lawsuits also name Edison International as a defendant and some of the lawsuits were filed as purported class actions. Because potential plaintiffs can still timely file claims related to the 2017/2018 Wildfire/Mudslide Events, SCE expects to be the subject of additional lawsuits related to the events. The litigation could take a number of years to be resolved because of the complexity of the matters and number of plaintiffs. As of February 18, 2021, SCE was aware of at least 295 lawsuits, representing approximately 4,000 plaintiffs, related to the Thomas and Koenigstein Fires naming SCE as a defendant. One hundred fifty of the 295 lawsuits also name Edison International as a defendant based on its ownership and alleged control of SCE. At least four of the lawsuits were filed as purported class actions. The lawsuits, which have been filed in the superior courts of Ventura, Santa Barbara and Los Angeles Counties allege, among other things, negligence, inverse condemnation, trespass, private nuisance, and violations of the public utilities and health and safety codes. An initial trial for a limited number of plaintiffs, sometimes referred to as a bellwether trial, on certain fire only matters is currently scheduled for July 19, 2021. The bellwether trial date may be further delayed to provide SCE and certain of the individual plaintiffs in the Thomas and Koenigstein Fire litigation the opportunity to pursue settlements of claims under a program adopted to promote an efficient and orderly settlement process. Seventy-two of the 295 lawsuits mentioned in the paragraph above allege that SCE has responsibility for the Thomas and/or Koenigstein Fires and that the Thomas and/or Koenigstein Fires proximately caused the Montecito Mudslides, resulting in the plaintiffs' claimed damages. Forty of the 72 Montecito Mudslides lawsuits also name Edison International as a defendant based on its ownership and alleged control of SCE. In addition to other causes of action, some of the Montecito Mudslides lawsuits also allege personal injury and wrongful death. A bellwether jury trial previously scheduled for October 12, 2020 was vacated due to the wide-spread disruption being caused by the COVID-19 pandemic. As of February 18, 2021, SCE was aware of at least 301 lawsuits, representing approximately 6,000 plaintiffs, related to the Woolsey Fire naming SCE as a defendant. Two hundred forty-three of the 301 lawsuits also name Edison International as a defendant based on its ownership and alleged control of SCE. At least two of the lawsuits were filed as purported class actions. The lawsuits, which have been filed in the superior courts of Ventura and Los Angeles Counties allege, among other things, negligence, inverse condemnation, personal injury, wrongful death, trespass, private nuisance, and violations of the public utilities and health and safety codes. A bellwether jury trial is currently scheduled for June 1, 2021. The Thomas and Koenigstein Fires and Montecito Mudslides lawsuits are being coordinated in the Los Angeles Superior Court. The Woolsey Fire lawsuits have also been coordinated in the Los Angeles Superior Court. On October 4, 2018, the Superior Court denied Edison International's and SCE's challenge to the application of inverse condemnation to SCE with respect to the Thomas and Koenigstein Fires and, on February 26, 2019, the California Supreme Court denied SCE's petition to review the Superior Court's decision. In January 2019, SCE filed a cross-complaint against certain local public entities alleging that failures by these entities, such as failure to adequately plan for flood hazards and build and maintain adequate debris basins, roads, bridges and other channel crossings, among other things, caused, contributed to or exacerbated the losses that resulted from the Montecito Mudslides. These cross-claims in the Montecito Mudslides litigation were not released as part of the Local Public Entity Settlements (as defined below). Additionally, in September 2018, a derivative lawsuit for breach of fiduciary duties and unjust enrichment was filed in the Los Angeles Superior Court against certain current and former members of the Boards of Directors of Edison International and SCE. Edison International and SCE are identified as nominal defendants in the action. The derivative lawsuit generally alleges that the individual defendants violated their fiduciary duties by causing or allowing SCE to operate in an unsafe manner in violation of relevant regulations, resulting in substantial liability and damage from the Thomas and Koenigstein Fires and the Montecito Mudslides. The lawsuit is currently stayed. In November 2018, a purported class action lawsuit alleging securities fraud and related claims was filed in federal court against Edison International, SCE and certain current and former officers of Edison International and SCE. The plaintiff alleges that Edison International and SCE made false and/or misleading statements in filings with the Securities and Exchange Commission by failing to disclose that SCE had allegedly failed to maintain its electric transmission and distribution networks in compliance with safety regulations, and that those alleged safety violations led to fires that occurred in 2017 and 2018, including the Thomas Fire and the Woolsey Fire. In January 2019, two separate derivative lawsuits alleging breach of fiduciary duties, securities fraud, misleading proxy statements, unjust enrichment, and related claims were filed in federal court against certain current and former members of the Boards of Directors and certain current and former officers of Edison International and SCE. Edison International and SCE are named as nominal defendants in those actions. The derivative lawsuits generally allege that the individual defendants breached their fiduciary duties and made misleading statements or allowed misleading statements to be made (i) between March 21, 2014 and August 10, 2015, with respect to certain ex parte communications between SCE and CPUC decision-makers concerning the settlement of the San Onofre Order Instituting Investigation proceeding (the "San Onofre OII") and (ii) from February 23, 2016 to the present, concerning compliance with applicable laws and regulations concerning electric system maintenance and operations related to wildfire risks. The lawsuits generally allege that these breaches of duty and misstatements led to substantial liability and damage resulting from the disclosure of SCE's ex parte communications in connection with the San Onofre OII settlement, and from the 2017/2018 Wildfire/Mudslide Events. The lawsuits are currently stayed. Settlements In the fourth quarter of 2019, SCE paid $360 million to a number of local public entities to resolve those parties' collective claims arising from the 2017/2018 Wildfire/Mudslide Events (the "Local Public Entity Settlements"). In the third quarter of 2020, Edison International and SCE entered into an agreement (the "TKM Subrogation Settlement") under which all of the insurance subrogation plaintiffs' in the Thomas Fire, Koenigstein Fire and Montecito Mudslides litigation (the "TKM Subrogation Plaintiffs") collective claims arising from the Thomas Fire, Koenigstein Fire or Montecito Mudslides have been resolved. Under the TKM Subrogation Settlement, SCE paid the TKM Subrogation Plaintiffs an aggregate of $1.2 billion in October 2020 and also agreed to pay $0.555 for each dollar in claims to be paid by the TKM Subrogation Plaintiffs to their policy holders on or before July 15, 2023, up to an agreed upon cap. In January 2021, Edison International and SCE entered into an agreement (the "Woolsey Subrogation Settlement") under which all of the insurance subrogation plaintiffs' in the Woolsey Fire litigation (the "Woolsey Subrogation Plaintiffs") collective claims arising from the Woolsey Fire have been resolved. Under the Woolsey Subrogation Settlement, SCE agreed to pay the Woolsey Subrogation Plaintiffs an aggregate of $2.2 billion by April 22, 2021. SCE has also agreed to pay $0.67 for each dollar in claims to be paid by the Woolsey Subrogation Plaintiffs to their policy holders on or before July 15, 2023, up to an agreed upon cap. SCE h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ases as Lessee SCE enters into various agreements to purchase power, electric capacity and other energy products that may be accounted for as leases when SCE has dispatch rights that determine when and how a plant runs. SCE also leases property and equipment primarily related to vehicles, office space and other equipment. The terms of the contracts included in the table below are primarily 3 to 20 years for PPA leases, 5 to 72 years for office leases, and 5 to 13 years for the remaining other operating leases. The following table summarizes SCE's lease payments for operating and finance leases as of December 31, 2020: (in millions) PPA Operating Leases 1 Other Operating Leases 2 PPA Finance Leases 1 2021 $ 204 $ 39 $ 1 2022 208 32 1 2023 159 26 1 2024 47 21 — 2025 47 18 — Thereafter 443 104 5 Total lease payments 1,108 240 8 Amount representing interest 3 203 60 4 Lease liabilities $ 905 $ 180 $ 4 1 Excludes expected purchases from most renewable energy contracts, which do not meet the definition of a lease payment since renewable power generation is contingent on external factors. 2 Excludes escalation clauses based on consumer price or other indices and residual value guarantees that are not considered probable at the commencement date of the lease. 3 Lease payments are discounted to their present value using SCE's incremental borrowing rates. Supplemental balance sheet information related to SCE's leases was as follows: (in millions) December 31, 2020 December 31, 2019 Operating leases: Operating lease ROU assets 1 $ 1,085 $ 689 Current portion of operating lease liabilities 214 79 Operating lease liabilities 871 610 Total operating lease liabilities 1 $ 1,085 $ 689 Finance leases included in: Utility property, plant and equipment, gross $ 4 $ 14 Accumulated depreciation — (5) Utility property, plant and equipment, net 4 9 Other current liabilities — 1 Other long-term liabilities 4 8 Total finance lease liabilities $ 4 $ 9 1 During the year ended 2020, a PPA operating lease commenced and one PPA was amended resulting in a total of $463 million additions in ROU assets and lease liabilities. The timing of SCE's recognition of the lease expense conforms to ratemaking treatment for SCE's recovery of the cost of electricity and is included in purchased power for operating leases and interest and amortization expense for finance leases. The following table summarizes the components of SCE's lease expense: (in millions) Year ended December 31, 2020 Year ended December 31, 2019 PPA leases: Operating lease cost $ 111 $ 118 Finance lease cost 1 1 Variable lease cost 1 1,917 2,087 Total PPA lease cost 2,029 2,206 Other operating leases cost 47 46 Total lease cost $ 2,076 $ 2,252 1 Includes lease costs from renewable energy contracts where payments are based on contingent external factors such as wind, hydro and solar power generation. Other information related to leases was as follows: (in millions, except lease term and discount rate) Year ended December 31, 2020 Year ended December 31, 2019 Cash paid for amounts included in the measurement of lease liabilities: Operating cash flows from operating leases PPA leases $ 111 $ 118 Other leases 44 44 Financing cash flows from PPA finance leases 1 1 ROU assets obtained in exchange for lease obligations: PPA operating leases $ 463 — Other operating leases 58 34 Weighted average remaining lease term (in years): Operating leases PPA leases 9.75 16.05 Other leases 12.13 12.73 PPA Finance leases 16.67 11.51 Weighted average discount rate: Operating leases PPA leases 3.12 % 4.46 % Other leases 3.63 % 3.88 % PPA Finance leases 11.29 % 8.76 % Leases as Lessor SCE also enters into operating leases to rent certain land and facilities as a lessor. These leases primarily have terms that range from 15 to 65 years. During the twelve months ended December 31, 2020 and December 31, 2019, SCE recognized $17 million and $18 million, respectively, in lease income, which is included in operating revenue on the consolidated statements of income. At December 31, 2020, the undiscounted cash flow expected to be received from lease payments for the remaining years is as follows: (in millions) 2021 $ 11 2022 10 2023 8 2024 7 2025 6 Thereafter 128 Total $ 170 EME, a wholly-owned subsidiary of Edison International, emerged from bankruptcy in 2014 and retained a lease investment in a hydroelectric power plant in Vidalia, Louisiana. In November 2020, the lessee exercised an option in the lease agreement and purchased the asset upon expiration of the lease term. Edison International recognized the net proceeds of $132 million as a pre-tax gain and has no remaining investment balance as of December 31, 2020 related to the lease investment. The revenue recognized for the lease in 2020 is immaterial to Edison International's consolidated financial statements.</t>
        </is>
      </c>
    </row>
    <row r="5">
      <c r="A5" s="4" t="inlineStr">
        <is>
          <t>Leases</t>
        </is>
      </c>
      <c r="B5" s="4" t="inlineStr">
        <is>
          <t>Leases Leases as Lessee SCE enters into various agreements to purchase power, electric capacity and other energy products that may be accounted for as leases when SCE has dispatch rights that determine when and how a plant runs. SCE also leases property and equipment primarily related to vehicles, office space and other equipment. The terms of the contracts included in the table below are primarily 3 to 20 years for PPA leases, 5 to 72 years for office leases, and 5 to 13 years for the remaining other operating leases. The following table summarizes SCE's lease payments for operating and finance leases as of December 31, 2020: (in millions) PPA Operating Leases 1 Other Operating Leases 2 PPA Finance Leases 1 2021 $ 204 $ 39 $ 1 2022 208 32 1 2023 159 26 1 2024 47 21 — 2025 47 18 — Thereafter 443 104 5 Total lease payments 1,108 240 8 Amount representing interest 3 203 60 4 Lease liabilities $ 905 $ 180 $ 4 1 Excludes expected purchases from most renewable energy contracts, which do not meet the definition of a lease payment since renewable power generation is contingent on external factors. 2 Excludes escalation clauses based on consumer price or other indices and residual value guarantees that are not considered probable at the commencement date of the lease. 3 Lease payments are discounted to their present value using SCE's incremental borrowing rates. Supplemental balance sheet information related to SCE's leases was as follows: (in millions) December 31, 2020 December 31, 2019 Operating leases: Operating lease ROU assets 1 $ 1,085 $ 689 Current portion of operating lease liabilities 214 79 Operating lease liabilities 871 610 Total operating lease liabilities 1 $ 1,085 $ 689 Finance leases included in: Utility property, plant and equipment, gross $ 4 $ 14 Accumulated depreciation — (5) Utility property, plant and equipment, net 4 9 Other current liabilities — 1 Other long-term liabilities 4 8 Total finance lease liabilities $ 4 $ 9 1 During the year ended 2020, a PPA operating lease commenced and one PPA was amended resulting in a total of $463 million additions in ROU assets and lease liabilities. The timing of SCE's recognition of the lease expense conforms to ratemaking treatment for SCE's recovery of the cost of electricity and is included in purchased power for operating leases and interest and amortization expense for finance leases. The following table summarizes the components of SCE's lease expense: (in millions) Year ended December 31, 2020 Year ended December 31, 2019 PPA leases: Operating lease cost $ 111 $ 118 Finance lease cost 1 1 Variable lease cost 1 1,917 2,087 Total PPA lease cost 2,029 2,206 Other operating leases cost 47 46 Total lease cost $ 2,076 $ 2,252 1 Includes lease costs from renewable energy contracts where payments are based on contingent external factors such as wind, hydro and solar power generation. Other information related to leases was as follows: (in millions, except lease term and discount rate) Year ended December 31, 2020 Year ended December 31, 2019 Cash paid for amounts included in the measurement of lease liabilities: Operating cash flows from operating leases PPA leases $ 111 $ 118 Other leases 44 44 Financing cash flows from PPA finance leases 1 1 ROU assets obtained in exchange for lease obligations: PPA operating leases $ 463 — Other operating leases 58 34 Weighted average remaining lease term (in years): Operating leases PPA leases 9.75 16.05 Other leases 12.13 12.73 PPA Finance leases 16.67 11.51 Weighted average discount rate: Operating leases PPA leases 3.12 % 4.46 % Other leases 3.63 % 3.88 % PPA Finance leases 11.29 % 8.76 % Leases as Lessor SCE also enters into operating leases to rent certain land and facilities as a lessor. These leases primarily have terms that range from 15 to 65 years. During the twelve months ended December 31, 2020 and December 31, 2019, SCE recognized $17 million and $18 million, respectively, in lease income, which is included in operating revenue on the consolidated statements of income. At December 31, 2020, the undiscounted cash flow expected to be received from lease payments for the remaining years is as follows: (in millions) 2021 $ 11 2022 10 2023 8 2024 7 2025 6 Thereafter 128 Total $ 170 EME, a wholly-owned subsidiary of Edison International, emerged from bankruptcy in 2014 and retained a lease investment in a hydroelectric power plant in Vidalia, Louisiana. In November 2020, the lessee exercised an option in the lease agreement and purchased the asset upon expiration of the lease term. Edison International recognized the net proceeds of $132 million as a pre-tax gain and has no remaining investment balance as of December 31, 2020 related to the lease investment. The revenue recognized for the lease in 2020 is immaterial to Edison International'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Equity Common Stock Issuances In May 2020, Edison International issued 14,181,882 shares of common stock in a registered direct offering and received approximately $800 million in proceeds, before deducting fees and offering expenses of $14 million. The proceeds were used to pay off debt outstanding under a term loan agreement and for general corporate purposes. Refer to Note 5 for details of the term loan. In May 2019, Edison International filed a prospectus supplement and executed several distribution agreements with certain sales agents to establish an "at-the-market" ("ATM") program under which it may sell shares of its common stock having an aggregate sales price of up to $1.5 billion. During the three months ended December 31, 2020, Edison International did not issue any shares through the ATM program. During the twelve months ended December 31, 2020, Edison International issued 391,501 shares through the ATM program and received proceeds of $27 million, net of fees and offering expenses of $0.3 million. During the three and twelve months ended December 31, 2019, Edison International issued 2,824,261 shares through the ATM program and received proceeds of $198 million, net of fees and offering expenses of $2 million. The proceeds from the sales were used for equity contributions to SCE and for general corporate and working capital purposes. As of December 31, 2020, shares of common stock having an aggregate offering price of $1.3 billion remained available to be sold under the ATM program. Edison International has no obligation to sell the remaining available shares. Edison International continued to settle its ongoing common stock requirements of various internal programs through issuance of new common stock. During the twelve months ended December 31, 2020, 1,644,500 shares of common stock were purchased by employees through the 401(k) defined contribution savings plan for net cash receipts of $99 million, 387,425 shares of common stock were issued as stock compensation awards for net cash receipts of $16 million, 280,707 shares of new common stock were issued in lieu of distributing $17 million to shareholders opting to receive dividend payments in the form of additional common stock and 35,999 shares of common stock related to optional cash investments of $2 million. During the twelve months ended December 31, 2019, 595,200 shares of common stock were purchased by employees through the 401(k) defined contribution savings plan for net cash receipts of $41 million, 423,569 shares of common stock were issued as stock compensation awards for net cash receipts of $22 million and 125,481 shares of new common stock were issued in lieu of distributing $8 million to shareholders opting to receive dividend payments in the form of additional common stock. Edison International did not have optional cash investment issuances in December 31, 2019. Equity Contributions In 2020, Edison International Parent made the following equity contributions to SCE: Date of contribution Amounts (in millions) February 28, 2020 $ 269 April 29, 2020 200 May 26, 2020 319 June 30, 2020 100 August 31, 2020 219 December 18, 2020 325 Total $ 1,432 The proceeds from the Edison International Parent equity contributions in 2020 were used to support SCE's capital program, maintain the equity portion of SCE's capital structure at authorized levels and for general corporate purposes. Preferred and Preference Stock of Utility SCE's authorized shares are: $100 cumulative preferred – 12 million shares, $25 cumulative preferred – 24 million shares and preference with no par value – 50 million shares. There are no dividends in arrears for the preferred or preference shares. During the third quarter of 2020, SCE redeemed $120 million of cumulative preferred stock consisting of all of the outstanding shares of the 4.32% Series, 4.08% Series, 4.24% Series and the 4.78% Series at a price of $28.75, $25.50, $25.80 and $25.80, respectively. SCE recorded a $9 million loss on the redemption of the preferred stock as an adjustment to net income available to common stockholders. No preferred shares were issued or redeemed in the years ended December 31, 2019 and 2018. There is no sinking fund requirement for redemptions or repurchases of preferred shares. Shares of SCE's preference stock rank senior to all common stock. Shares of SCE's preference stock are not convertible into shares of any other class or series of SCE's capital stock or any other security. SCE's outstanding preference shares are not subject to mandatory redemption and there is no sinking fund requirement for redemptions or repurchases of preference shares. Preferred stock and preference stock are: Shares Redemption Dividends Declared per Share December 31, (in millions, except shares and per share amounts) 2020 2019 Cumulative preferred stock $25 par value: 4.08% Series — $ 25.50 $ 0.757 $ — $ 16 4.24% Series — 25.80 0.786 — 30 4.32% Series — 28.75 0.801 — 41 4.78% Series — 25.80 0.886 — 33 Preference stock No par value: 6.25% Series E (cumulative) 350,000 1,000.00 62.500 350 350 5.10% Series G (cumulative) 88,004 2,500.00 127.500 220 400 5.75% Series H (cumulative) 110,004 2,500.00 143.750 275 275 5.375% Series J (cumulative) 130,004 2,500.00 134.375 325 325 5.45% Series K (cumulative) 120,004 2,500.00 136.250 300 300 5.00% Series L (cumulative) 190,004 2,500.00 125.000 475 475 SCE's preferred and preference stock 1,945 2,245 Less issuance costs (44) (52) Edison International's preferred and preference stock of utility $ 1,901 $ 2,193 Shares of Series E preference stock issued in 2012 may be redeemed at par, in whole or in part, on or after February 1, 2022. Shares of Series G, H, J, K and L preference stock, issued in 2013, 2014, 2015, 2016 and 2017, respectively, may be redeemed at par, in whole, but not in part, at any time prior to March 15, 2018, March 15, 2024, September 15, 2025, March 15, 2026 and June 26, 2022, respectively, if certain changes in tax or investment company law or interpretation (or applicable rating agency equity credit criteria for Series L only) occur and certain other conditions are satisfied. On or after March 15, 2018, March 15, 2024, September 15, 2025, March 15, 2026 and June 26, 2022, SCE may redeem the Series G, H, J, K and L shares, respectively, at par, in whole or in part. For shares of Series H, J and K preference stock, distributions will accrue and be payable at a floating rate from and including March 15, 2024, September 15, 2025 and March 15, 2026, respectively. Shares of Series G, H, J, K and L preference stock were issued to SCE Trust II, SCE Trust III, SCE Trust IV, SCE Trust V and SCE Trust VI, respectively, special purpose entities formed to issue trust securities as discussed in Note 3. During the third quarter of 2020, SCE redeemed $180 million of the outstanding shares of the Series G preference stock. SCE recorded a $6 million loss on the redemption of the preference stock as an adjustment to net income available to common stockholders. No preference shares were issued or redeemed in the years ended December 31,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changes in accumulated other comprehensive loss, net of tax, consist of: Edison International SCE Years ended December 31, (in millions) 2020 2019 2020 2019 Beginning balance $ (69) $ (50) $ (39) $ (23) Pension and PBOP – net loss: Other comprehensive loss before reclassifications (8) (14) (7) (14) Reclassified from accumulated other comprehensive loss 1 8 5 5 3 Other 2 — (10) — (5) Change — (19) (2) (16) Ending balance $ (69) $ (69) $ (41) $ (39) 1 These items are included in the computation of net periodic pension and PBOP expenses. See Note 9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t>
        </is>
      </c>
      <c r="B4" s="4" t="inlineStr">
        <is>
          <t xml:space="preserve">Other Income Other income net of expenses is as follows: Years ended December 31, (in millions) 2020 2019 2018 SCE other income and (expenses): Equity allowance for funds used during construction $ 121 $ 101 $ 104 Increase in cash surrender value of life insurance policies and life insurance benefits 66 39 36 Interest income 20 37 24 Net periodic benefit income – non-service components 102 70 81 Civic, political and related activities and donations (42) (46) (44) Other (12) (6) (7) Total SCE other income 255 195 194 Other income of Edison International Parent and Other: Net periodic benefit costs – non-service components (2) (3) (2) Other (2) 1 5 Total Edison International other income $ 251 $ 193 $ 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12 Months Ended</t>
        </is>
      </c>
    </row>
    <row r="2">
      <c r="B2" s="2" t="inlineStr">
        <is>
          <t>Dec. 31, 2020</t>
        </is>
      </c>
    </row>
    <row r="3">
      <c r="A3" s="3" t="inlineStr">
        <is>
          <t>Supplemental Cash Flow Elements [Abstract]</t>
        </is>
      </c>
    </row>
    <row r="4">
      <c r="A4" s="4" t="inlineStr">
        <is>
          <t>Supplemental Cash Flows Information</t>
        </is>
      </c>
      <c r="B4" s="4" t="inlineStr">
        <is>
          <t>Supplemental Cash Flows Information Supplemental cash flows information is: Edison International SCE Years ended December 31, (in millions) 2020 2019 2018 2020 2019 2018 Cash payments (receipts): Interest, net of amounts capitalized $ 836 $ 705 $ 595 $ 713 $ 615 $ 552 Income taxes, net (34) (85) (135) (50) (164) (57) Non-cash financing and investing activities: Dividends declared but not paid: Common stock 251 231 200 — 200 — Preferred and preference stock 11 12 12 11 12 12 SCE's accrued capital expenditures at December 31, 2020, 2019 and 2018 were $730 million, $643 million and $594 million, respectively. Accrued capital expenditures will be included as an investing activity in the consolidated statements of cash flows in the period 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Related-Party Transactions Edison International and SCE provide and receive various services to and from its subsidiaries and affiliates. Services provided to Edison International by SCE are priced at fully loaded cost (i.e., direct cost of good or service and allocation of overhead cost). Specified administrative services performed by Edison International or SCE employees, such as payroll and employee benefit programs, are shared among all affiliates of Edison International. Costs are allocated based on one of the following formulas: percentage of time worked, equity in investment and advances, number of employees, or multi-factor (operating revenue, operating expenses, total assets and number of employees). Edison International allocates various corporate administrative and general costs to SCE and other subsidiaries using established allocation factors. For the years ended December 31, 2020, 2019 and 2018, SCE purchased wildfire liability insurance for premiums of $176 million, $260 million and $22 million respectively, from Edison Insurance Services, Inc. ("EIS"), a wholly-owned subsidiary of Edison International. EIS fully reinsured the exposure for these policies through the commercial reinsurance market, with reinsurance limits and premiums equal to those of the insurance purchased by SCE. The related-party transactions included in SCE's consolidated balance sheets for wildfire-related insurance purchased from EIS and related expected insurance recoveries were as follows: December 31, (in millions) 2020 2019 Current insurance receivable due from affiliate $ 268 $ — Long-term insurance receivables due from affiliate — 803 Prepaid insurance 1 56 10 1 Reflected in "Prepaid expenses" on SCE's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Edison International's quarterly financial data is as follows: 2020 (in millions, except per share amounts) Fourth Third Second First Operating revenue $ 3,157 $ 4,644 $ 2,987 $ 2,790 Operating income (loss) 794 (379) 500 302 Net income (loss) 552 (242) 348 213 Net income (loss) attributable to common shareholders 526 (288) 318 183 Basic earnings (loss) per share: $ 1.39 $ (0.76) $ 0.85 $ 0.50 Diluted earnings (loss) per share: $ 1.39 $ (0.76) $ 0.85 $ 0.50 Dividends declared per share 0.6625 0.6375 0.6375 0.6375 2019 (in millions, except per share amounts) Fourth Third Second First Operating revenue $ 2,970 $ 3,741 $ 2,812 $ 2,824 Operating income 287 636 500 352 Net income 173 502 422 308 Net income attributable to common shareholders 143 471 392 278 Basic earnings per share: $ 0.40 $ 1.36 $ 1.20 $ 0.85 Diluted earnings per share: $ 0.40 $ 1.35 $ 1.20 $ 0.85 Dividends declared per share 0.6375 0.6125 0.6125 0.6125 SCE's quarterly financial data is as follows: 2020 (in millions) Fourth Third Second First Operating revenue $ 3,151 $ 4,635 $ 2,980 $ 2,780 Operating income (loss) 678 (364) 548 316 Net income (loss) 500 (218) 411 249 Net income (loss) available for common stock 474 (264) 381 219 Common dividends declared 325 269 269 269 2019 (in millions) Fourth Third Second First Operating revenue $ 2,958 $ 3,732 $ 2,800 $ 2,816 Operating income 325 649 513 358 Net income 224 534 449 323 Net income available for common stock 194 503 419 293 Common dividends declared 200 200 — 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Parent</t>
        </is>
      </c>
      <c r="B4" s="4" t="inlineStr">
        <is>
          <t>EDISON INTERNATIONAL SCHEDULE I – CONDENSED FINANCIAL INFORMATION OF PARENT CONDENSED BALANCE SHEETS December 31, (in millions) 2020 2019 Assets: Cash and cash equivalents $ 3 $ 15 Other current assets 43 260 Total current assets 46 275 Investments in subsidiaries 17,706 16,530 Deferred income taxes 675 608 Other long-term assets 71 76 Total assets $ 18,498 $ 17,489 Liabilities and equity: Short-term debt $ 129 $ — Current portion of long-term debt — 400 Other current liabilities 636 481 Total current liabilities 765 881 Long-term debt 3,133 2,733 Other long-term liabilities 552 572 Total equity 14,048 13,303 Total liabilities and equity $ 18,498 $ 17,489 EDISON INTERNATIONAL SCHEDULE I – CONDENSED FINANCIAL INFORMATION OF PARENT CONDENSED STATEMENTS OF INCOME For the Years Ended December 31, 2020, 2019 and 2018 (in millions) 2020 2019 2018 Interest income from affiliates $ 1 $ 5 $ — Operating, interest and other expenses 189 150 98 Loss before equity in earnings (loss) of subsidiaries (188) (145) (98) Equity in earnings (loss) of subsidiaries 851 1,385 (376) Income (loss) before income taxes 663 1,240 (474) Income tax benefit (76) (44) (17) Income (loss) from continuing operations 739 1,284 (457) Income from discontinued operations, net of tax — — 34 Net income (loss) $ 739 $ 1,284 $ (423) CONDENSED STATEMENTS OF COMPREHENSIVE INCOME For the Years Ended December 31, 2020, 2019 and 2018 (in millions) 2020 2019 2018 Net income (loss) $ 739 $ 1,284 $ (423) Other comprehensive loss, net of tax — (9) (7) Comprehensive income (loss) $ 739 $ 1,275 $ (430) EDISON INTERNATIONAL SCHEDULE I – CONDENSED FINANCIAL INFORMATION OF PARENT CONDENSED STATEMENTS OF CASH FLOWS For the Years Ended December 31, 2020, 2019 and 2018 (in millions) 2020 2019 2018 Net cash provided by operating activities $ 1,171 $ 181 $ 785 Cash flows from financing activities: Long-term debt issued 400 1,399 549 Long-term debt issuance costs (3) (9) (4) Long-term debt repaid (400) — — Short-term debt issued 800 1,000 — Short-term debt repaid (800) (1,000) — Common stock issued 912 2,391 — Payable due to affiliates 135 5 13 Commercial paper and other short-term borrowing (repayments), net 129 (1) (1,141) Payments for stock-based compensation (3) (27) (24) Receipts for stock-based compensation 21 39 14 Dividends paid (928) (810) (788) Net cash provided by (used in) financing activities 263 2,987 (1,381) Capital contributions to affiliate (1,446) (3,258) (10) Dividends from affiliate — 8 179 Net cash (used in) provided by investing activities: (1,446) (3,250) 169 Net decrease in cash and cash equivalents (12) (82) (427) Cash and cash equivalents, beginning of year 15 97 524 Cash and cash equivalents, end of year $ 3 $ 15 $ 97 Note 1. Basis of Presentation The accompanying condensed financial statements of Edison International Parent should be read in conjunction with the consolidated financial statements and notes thereto of Edison International and subsidiaries ("Registrant") included in this Form 10-K. Edison International Parent's significant accounting policies are consistent with those of the Registrant, SCE and other wholly owned and controlled subsidiaries. Dividends Received Edison International Parent received cash dividends from SCE of $1.3 billion, $400 million and $788 million in 2020, 2019 and 2018, respectively. Dividend Restrictions CPUC holding company rules require that SCE's dividend policy be established by SCE's Board of Directors on the same basis as if SCE were a stand-alone utility company, and that the capital requirements of SCE, as deemed to be necessary to meet SCE's electricity service obligations, shall receive first priority from the Boards of Directors of both Edison International and SCE. In addition, the CPUC regulates SCE's capital structure which limits the dividends it may pay to its shareholders. Effective January 1, 2020, the common equity component of SCE's CPUC authorized capital structure was increased from 48% to 52% on a weighted average basis over the January 1, 2020 to December 31, 2022 compliance period. Under AB 1054, the impact of SCE's contributions to the Wildfire Insurance Fund are excluded from the measurement of SCE's CPUC-jurisdictional authorized capital structure. For further information, see "Notes to Consolidated Financial Statements—Note 12. Commitments and Contingencies." In May 2020, the CPUC issued a decision on SCE's application to the CPUC for waiver of compliance with its equity ratio requirement, that allows SCE to exclude from its equity ratio calculations (i) net charges accrued in connection with the 2017/2018 Wildfire/Mudslide Events and (ii) debt issued for the purpose of paying claims related to the 2017/2018 Wildfire/Mudslide Events up to an amount equal to the net charges accrued in connection with the 2017/2018 Wildfire/Mudslide Events. The temporary exclusion will lapse on May 7, 2022 or when a determination regarding cost recovery for the 2017/2018 Wildfire/Mudslide Events is made, whichever comes earlier. If the CPUC has not made a determination regarding cost recovery by May 7, 2022, SCE is permitted to file another application for a waiver of compliance with its equity ratio requirement. In the interim, SCE is required to notify the CPUC if an adverse financial event reduces SCE's spot equity ratio by more than one percent from the level most recently filed with the CPUC in the proceeding. The last spot equity ratio SCE filed with the CPUC in the proceeding did not exclude the then $1.8 billion net charge and was 45.2% as of December 31, 2018 (at the time the common equity component of SCE's CPUC authorized capital structure was required to remain at or above 48% on a weighted average basis over the applicable 37-month period). SCE's spot equity ratio on December 31, 2018 would have been 48.7% had the $1.8 billion net charge at December 31, 2018 been excluded, therefore SCE will notify the CPUC if its spot ratio drops below 47.7% in any quarter. See "Notes to Consolidated Financial Statements—Note 1. Summary of Significant Accounting Policies—SCE Dividends." Note 2. Debt and Equity Financing Long-Term Debt In April 2020, Edison International Parent issued $400 million of 4.95% senior notes due 2025. The proceeds were used to repay all $400 million of Edison International Parent's outstanding 2.125% Senior Notes due in 2020. In addition, at December 31, 2020, Edison International Parent had $400 million of 2.40% senior notes due in 2022, $300 million of 3.125% senior notes due 2022, $400 million of 2.95% senior notes due in 2023, $500 million of 3.55% senior notes due 2024, $600 million of 5.75% senior notes due in 2027 and $550 million of 4.125% senior notes due in 2028. At December 31, 2019, Edison International Parent had $400 million of 2.125% senior notes due in 2020, $400 million of 2.40% senior notes due in 2022, $400 million of 2.95% senior notes due in 2023 and $550 million of 4.125% senior notes due in 2028. Credit Agreements and Short-Term Debt The following table summarizes the status of the credit facility at December 31, 2020: (in millions) Commitment $ 1,500 Outstanding borrowings 1 130 Amount available $ 1,370 1 At December 31, 2020 Edison International Parent had $130 million outstanding commercial paper, net of discount, at a weighted-average interest rate of 0.42%. At December 31, 2019 Edison International Parent did not have any outstanding commercial paper. In March 2020, Edison International Parent borrowed $800 million under a term loan agreement due in March 2021 with a variable interest rate based on LIBOR plus 1.125%. The proceeds were used for general corporate purposes. In May 2020, Edison International repaid the outstanding balance of the term loan using the proceeds from issuance of common stock in a registered direct offering. The debt covenant in Edison International Parent's credit facility requires a consolidated debt to total capitalization ratio of less than or equal to 0.70 to 1. At December 31, 2020, Edison International's consolidated debt to total capitalization ratio was 0.59 to 1. Equity In May 2020, Edison International issued 14,181,882 shares of common stock in a registered direct offering and received approximately $800 million in proceeds, before deducting fees and offering expenses of $14 million. The proceeds were used to pay off debt outstanding under a term loan agreement and for general corporate purposes. Refer to Note 2 for details of the term loan. In May 2019, Edison International filed a prospectus supplement and executed several distribution agreements with certain sales agents to establish an "at-the-market" ("ATM") program under which it may sell shares of its common stock having an aggregate sales price of up to $1.5 billion. During the three months ended December 31, 2020, Edison International did not issue any shares through the ATM program. During the twelve months ended December 31, 2020, Edison International issued 391,501 shares through the ATM program and received proceeds of $27 million, net of fees and offering expenses of $0.3 million. During the three and twelve months ended December 31, 2019, Edison International issued 2,824,261 shares through the ATM program and received proceeds of $198 million, net of fees and offering expenses of $2 million. The proceeds from the sales were used for equity contributions to SCE and for general corporate and working capital purposes. As of December 31, 2020, shares of common stock having an aggregate offering price of $1.3 billion remained available to be sold under the ATM program. Edison International has no obligation to sell the remaining available shares. Edison International continued to settle its ongoing common stock requirements of various internal programs through issuance of new common stock. During the twelve months ended December 31, 2020, 1,644,500 shares of common stock were purchased by employees through the 401(k) defined contribution savings plan for net cash receipts of $99 million, 387,425 shares of common stock were issued as stock compensation awards for net cash receipts of $16 million, 280,707 shares of new common stock were issued in lieu of distributing $17 million to shareholders opting to receive dividend payments in the form of additional common stock and 35,999 shares of common stock related to optional cash investments of $2 million. During the twelve months ended December 31, 2019, 595,200 shares of common stock were purchased by employees through the 401(k) defined contribution savings plan for net cash receipts of $41 million, 423,569 shares of common stock were issued as stock compensation awards for net cash receipts of $22 million and 125,481 shares of new common stock were issued in lieu of distributing $8 million to shareholders opting to receive dividend payments in the form of additional common stock. Edison International did not have optional cash investment issuances in December 31, 2019. Note 3. Related-Party Transactions Edison International's Parent expense from services provided by SCE was $2 million in 2020, $2 million in 2019 and $2 million in 2018. Edison International's Parent interest expense from loans due to affiliates was $4 million in 2020 and $5 million in 2019 and 2018. Edison International Parent had current related-party receivables of $43 million and $272 million and current related-party payables of $323 million and $198 million at December 31, 2020 and 2019, respectively. Edison International Parent had long-term related-party receivables of $68 million and $73 million at December 31, 2020 and 2019, respectively, and long-term related-party payables of $219 million and $213 million at December 31, 2020 and 2019, respectively. Edison Mission Energy ("EME"), a wholly-owned subsidiary of Edison International, emerged from bankruptcy in 2014 and retained a lease investment in a hydroelectric power plant in Vidalia, Louisiana. In November 2020, the lessee exercised an option in the lease agreement and purchased the asset upon expiration of the lease term. EME received net proceeds of $132 million from sale, which was transferred to Edison International Parent as a related-party note and included in current related-party payables. Note 4. Contingencies For a discussion of material contingencies see "Notes to Consolidated Financial Statements—Note 8. Income Taxes" and "—Note 12. Commitments and 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 (loss)</t>
        </is>
      </c>
      <c r="B3" s="7" t="n">
        <v>871</v>
      </c>
      <c r="C3" s="7" t="n">
        <v>1405</v>
      </c>
      <c r="D3" s="7" t="n">
        <v>-316</v>
      </c>
    </row>
    <row r="4">
      <c r="A4" s="3" t="inlineStr">
        <is>
          <t>Pension and postretirement benefits other than pensions:</t>
        </is>
      </c>
    </row>
    <row r="5">
      <c r="A5" s="4" t="inlineStr">
        <is>
          <t>Net loss arising during period plus amortization of net loss included in net income</t>
        </is>
      </c>
      <c r="B5" s="6" t="n">
        <v>0</v>
      </c>
      <c r="C5" s="6" t="n">
        <v>-9</v>
      </c>
      <c r="D5" s="6" t="n">
        <v>-3</v>
      </c>
    </row>
    <row r="6">
      <c r="A6" s="4" t="inlineStr">
        <is>
          <t>Other</t>
        </is>
      </c>
      <c r="B6" s="6" t="n">
        <v>0</v>
      </c>
      <c r="C6" s="6" t="n">
        <v>0</v>
      </c>
      <c r="D6" s="6" t="n">
        <v>-4</v>
      </c>
    </row>
    <row r="7">
      <c r="A7" s="4" t="inlineStr">
        <is>
          <t>Other comprehensive loss, net of tax</t>
        </is>
      </c>
      <c r="B7" s="6" t="n">
        <v>0</v>
      </c>
      <c r="C7" s="6" t="n">
        <v>-9</v>
      </c>
      <c r="D7" s="6" t="n">
        <v>-7</v>
      </c>
    </row>
    <row r="8">
      <c r="A8" s="4" t="inlineStr">
        <is>
          <t>Comprehensive income (loss)</t>
        </is>
      </c>
      <c r="B8" s="6" t="n">
        <v>871</v>
      </c>
      <c r="C8" s="6" t="n">
        <v>1396</v>
      </c>
      <c r="D8" s="6" t="n">
        <v>-323</v>
      </c>
    </row>
    <row r="9">
      <c r="A9" s="4" t="inlineStr">
        <is>
          <t>Less: Comprehensive income attributable to noncontrolling interests</t>
        </is>
      </c>
      <c r="B9" s="6" t="n">
        <v>132</v>
      </c>
      <c r="C9" s="6" t="n">
        <v>121</v>
      </c>
      <c r="D9" s="6" t="n">
        <v>107</v>
      </c>
    </row>
    <row r="10">
      <c r="A10" s="4" t="inlineStr">
        <is>
          <t>Comprehensive income (loss) attributable to Edison International</t>
        </is>
      </c>
      <c r="B10" s="6" t="n">
        <v>739</v>
      </c>
      <c r="C10" s="6" t="n">
        <v>1275</v>
      </c>
      <c r="D10" s="6" t="n">
        <v>-430</v>
      </c>
    </row>
    <row r="11">
      <c r="A11" s="4" t="inlineStr">
        <is>
          <t>SCE</t>
        </is>
      </c>
    </row>
    <row r="12">
      <c r="A12" s="4" t="inlineStr">
        <is>
          <t>Net income (loss)</t>
        </is>
      </c>
      <c r="B12" s="6" t="n">
        <v>942</v>
      </c>
      <c r="C12" s="6" t="n">
        <v>1530</v>
      </c>
      <c r="D12" s="6" t="n">
        <v>-189</v>
      </c>
    </row>
    <row r="13">
      <c r="A13" s="3" t="inlineStr">
        <is>
          <t>Pension and postretirement benefits other than pensions:</t>
        </is>
      </c>
    </row>
    <row r="14">
      <c r="A14" s="4" t="inlineStr">
        <is>
          <t>Net loss arising during period plus amortization of net loss included in net income</t>
        </is>
      </c>
      <c r="B14" s="6" t="n">
        <v>-2</v>
      </c>
      <c r="C14" s="6" t="n">
        <v>-11</v>
      </c>
      <c r="D14" s="6" t="n">
        <v>1</v>
      </c>
    </row>
    <row r="15">
      <c r="A15" s="4" t="inlineStr">
        <is>
          <t>Other</t>
        </is>
      </c>
      <c r="B15" s="6" t="n">
        <v>0</v>
      </c>
      <c r="C15" s="6" t="n">
        <v>0</v>
      </c>
      <c r="D15" s="6" t="n">
        <v>-5</v>
      </c>
    </row>
    <row r="16">
      <c r="A16" s="4" t="inlineStr">
        <is>
          <t>Other comprehensive loss, net of tax</t>
        </is>
      </c>
      <c r="B16" s="6" t="n">
        <v>-2</v>
      </c>
      <c r="C16" s="6" t="n">
        <v>-11</v>
      </c>
      <c r="D16" s="6" t="n">
        <v>-4</v>
      </c>
    </row>
    <row r="17">
      <c r="A17" s="4" t="inlineStr">
        <is>
          <t>Comprehensive income (loss)</t>
        </is>
      </c>
      <c r="B17" s="7" t="n">
        <v>940</v>
      </c>
      <c r="C17" s="7" t="n">
        <v>1519</v>
      </c>
      <c r="D17" s="7" t="n">
        <v>-1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EDISON INTERNATIONAL SCHEDULE II – VALUATION AND QUALIFYING ACCOUNTS Additions (in millions) Balance at Charged to Charged to Deductions Balance at For the Year ended December 31, 2020 Allowance for uncollectible accounts Customers $ 35.8 $ 35.9 $ 120.0 c $ 16.3 $ 175.4 All others 13.9 9.4 — 10.8 12.5 Total allowance for uncollectible amounts $ 49.7 $ 45.3 $ 120.0 $ 27.1 a $ 187.9 Tax valuation allowance $ 35.0 $ — $ — $ — $ 35.0 For the Year ended December 31, 2019 Allowance for uncollectible accounts Customers $ 32.0 $ 22.2 $ — $ 18.4 $ 35.8 All others 19.5 10.0 — 15.6 13.9 Total allowance for uncollectible amounts $ 51.5 $ 32.2 $ — $ 34.0 a $ 49.7 Tax valuation allowance $ 36.0 $ — $ — $ 1.0 $ 35.0 For the Year ended December 31, 2018 Allowance for uncollectible accounts Customers $ 36.6 $ 19.0 $ — $ 23.6 $ 32.0 All others 17.3 16.2 — 14.0 19.5 Total allowance for uncollectible amounts $ 53.9 $ 35.2 $ — $ 37.6 a $ 51.5 Tax valuation allowance $ 28.0 $ — $ 8.0 b $ — $ 36.0 a Accounts written off, net. b During 2018, Edison International recorded an additional valuation allowance of $4 million for non-California state net operating loss carryforwards and $4 million for California capital losses generated from the April 2018 sale of SoCore Energy, which are estimated to expire before being utilized. c Amounts are deferred to regulatory assets. SOUTHERN CALIFORNIA EDISON COMPANY SCHEDULE II – VALUATION AND QUALIFYING ACCOUNTS Additions (in millions) Balance at Charged to Charged to Deductions Balance at For the Year ended December 31, 2020 Allowance for uncollectible accounts Customers $ 35.5 $ 35.6 $ 120.0 b $ 15.9 $ 175.2 All others 13.9 9.4 — 10.8 12.5 Total allowance for uncollectible accounts $ 49.4 $ 45.0 $ 120.0 $ 26.7 a $ 187.7 For the Year ended December 31, 2019 Allowance for uncollectible accounts Customers $ 31.6 $ 22.0 $ — $ 18.1 $ 35.5 All others 19.5 10.0 — 15.6 13.9 Total allowance for uncollectible accounts $ 51.1 $ 32.0 $ — $ 33.7 a $ 49.4 For the Year ended December 31, 2018 Allowance for uncollectible accounts Customers $ 36.0 $ 18.9 $ — $ 23.3 $ 31.6 All others 17.3 16.2 — 14.0 19.5 Total allowance for uncollectible accounts $ 53.3 $ 35.1 $ — $ 37.3 a $ 51.1 a Accounts written off,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 and Basis of Presentation</t>
        </is>
      </c>
      <c r="B4" s="4" t="inlineStr">
        <is>
          <t>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 holding company for Edison Energy, LLC ("Edison Energy") which is engaged in the competitive business of providing data-driven energy solutions to commercial, institution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and its wholly owned and controlled subsidiaries. All intercompany transactions have been eliminated from the consolidated financial statements. Edison International's and SCE's accounting policies conform to accounting principles generally accepted in the United States of America,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and refundable to customers. In addition, SCE recognizes revenue and regulatory assets from alternative revenue programs, which enables the utility to adjust future rates in response to past activities or completed events, if certain criteria are met, even for programs that do not qualify for recognition of "traditional" regulatory assets and liabilities. SCE assesses, at the end of each reporting period, whether regulatory assets are probable of future recovery. See Note 11 for composition of regulatory assets and liabilities.</t>
        </is>
      </c>
    </row>
    <row r="5">
      <c r="A5" s="4" t="inlineStr">
        <is>
          <t>Use of Estimates</t>
        </is>
      </c>
      <c r="B5" s="4" t="inlineStr">
        <is>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Certain prior year amounts have been conformed to the current year's presentation, including the presentation of long-term insurance receivables on the consolidated balance sheets of Edison International and Southern California Edison, previously presented as other long-term assets.</t>
        </is>
      </c>
    </row>
    <row r="6">
      <c r="A6" s="4" t="inlineStr">
        <is>
          <t>Cash and Cash Equivalents</t>
        </is>
      </c>
      <c r="B6" s="4" t="inlineStr">
        <is>
          <t>Cash equivalents include investments in money market funds. Generally, the carrying value of cash equivalents equals the fair value, as these investments have original maturities of three months or less.</t>
        </is>
      </c>
    </row>
    <row r="7">
      <c r="A7" s="4" t="inlineStr">
        <is>
          <t>Allowance for Uncollectible Accounts</t>
        </is>
      </c>
      <c r="B7" s="4" t="inlineStr">
        <is>
          <t>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At December 31, 2020, this included the estimated impacts of the COVID-19 pandemic.</t>
        </is>
      </c>
    </row>
    <row r="8">
      <c r="A8" s="4" t="inlineStr">
        <is>
          <t>Inventory</t>
        </is>
      </c>
      <c r="B8" s="4" t="inlineStr">
        <is>
          <t>InventorySCE's inventory is primarily composed of materials, supplies and spare parts, and generally stated at weighted average cost.</t>
        </is>
      </c>
    </row>
    <row r="9">
      <c r="A9" s="4" t="inlineStr">
        <is>
          <t>Emission Allowances and Energy Credits</t>
        </is>
      </c>
      <c r="B9" s="4" t="inlineStr">
        <is>
          <t>Emission Allowances and Energy CreditsSCE is allocated greenhouse gas ("GHG") allowances annually which it is then required to sell into quarterly auctions. GHG proceeds from the auctions are recorded as a regulatory liability to be refunded to customers. SCE purchases GHG allowances in quarterly auctions or from counter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 average cost or market.</t>
        </is>
      </c>
    </row>
    <row r="10">
      <c r="A10" s="4" t="inlineStr">
        <is>
          <t>Property, Plant and Equipment</t>
        </is>
      </c>
      <c r="B10" s="4" t="inlineStr">
        <is>
          <t>Property, Plant and Equipment SCE plant additions, including eligible replacements and betterments, are capitalized. Direct material and labor and indirect costs such as construction overhead, administrative and general costs, pension and benefits, and property taxes are capitalized as part of plant additions. The CPUC authorizes a capitalization rate for each of the indirect costs which are allocated to each project based on either labor or total costs. Estimated useful lives authorized by the CPUC in the 2018 General Rate Case ("GRC") and weighted average useful lives of SCE's property, plant and equipment, are as follows: Estimated Useful Lives Weighted Average Useful Lives Generation plant 10 years to 55 years 36 years Distribution plant 20 years to 65 years 48 years Transmission plant 45 years to 65 years 54 years General plant and other 5 years to 60 years 25 years Depreciation of utility property, plant and equipment is computed on a straight-line, remaining-life basis. SCE's depreciation expense was $1.8 billion, $1.7 billion and $1.7 billion for 2020, 2019 and 2018, respectively. Depreciation expense stated as a percent of average original cost of depreciable utility plant was, on a composite basis, 3.6%, 3.6% and 3.7% for 2020, 2019 and 2018, respectively. The original costs of retired property are charged to accumulated depreciation. See Note 2 for further information. Nuclear fuel for the Palo Verde Nuclear Generating Station ("Palo Verde") is recorded as utility plant (nuclear fuel in the fabrication and installation phase is recorded as construction in progress) in accordance with CPUC ratemaking procedures. Palo Verde nuclear fuel is amortized using the units of production method. Allowance for funds used during construction ("AFUDC") represents the estimated cost of debt and equity funds that finance utility-plant construction and is capitalized during certain plant construction. AFUDC is recovered in rates through depreciation expense over the useful life of the related asset. AFUDC equity represents a method to compensate SCE for the estimated cost of equity used to finance utility plant additions and is recorded as part of construction in progress. AFUDC equity was $121 million, $101 million and $104 million in 2020, 2019 and 2018, respectively, and is reflected in "Other income." AFUDC debt was $53 million, $63 million and $44 million in 2020, 2019 and 2018, respectively and is reflected as a reduction of "Interest expense." Major Maintenance Major maintenance costs for SCE's power plant facilities and equipment are expensed as incurred.</t>
        </is>
      </c>
    </row>
    <row r="11">
      <c r="A11" s="4" t="inlineStr">
        <is>
          <t>Impairment of Long-Lived Assets</t>
        </is>
      </c>
      <c r="B11" s="4" t="inlineStr">
        <is>
          <t xml:space="preserve">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based valuation techniques, as appropriate. </t>
        </is>
      </c>
    </row>
    <row r="12">
      <c r="A12" s="4" t="inlineStr">
        <is>
          <t>Prepaid Insurance</t>
        </is>
      </c>
      <c r="B12" s="4" t="inlineStr">
        <is>
          <t>Initial and annual contributions to the wildfire insurance fund established pursuant to California Assembly Bill 1054 (the "Wildfire Insurance Fund" and "AB 1054") Edison International and SCE accounted for the contributions to the Wildfire Insurance Fund similarly to prepaid insurance. No period of coverage was provided in AB 1054, therefore expense is being allocated to periods ratably based on an estimated period of coverage. Edison International and SCE have a $2.4 billion and $2.8 billion long-term asset at December 31, 2020 and December 31, 2019, respectively, and a $323 million current asset reflected as "Wildfire Insurance Fund contributions" in the consolidated balance sheets for the initial $2.4 billion contribution made during the third quarter of 2019 and the present value of annual contributions SCE committed to make to the Wildfire Insurance Fund, reduced by amortization at both December 31, 2020 and December 31, 2019. A long-term liability of $703 million and $785 million have been reflected in "Other deferred credits and other long-term liabilities" for the present value of unpaid contribution amounts, at December 31, 2020 and December 31, 2019, respectively. Contributions were discounted to the present value at the date SCE committed to participate in the Wildfire Insurance Fund using US treasury interest rates. During 2020 a period of 10 years was used to amortize the asset. All expenses related to the contributions are being reflected in "Operation and maintenance" in the consolidated statements of income. Changes in the estimated period of coverage provided by the Wildfire Insurance Fund could lead to material changes in future expense recognition. In estimating the period of coverage Edison International and SCE used Monte Carlo simulations based on five years (2014 – 2018) of historical data from wildfires caused by electrical utility equipment to estimate expected losses. The details of the operation of the Wildfire Insurance Fund and estimates related to claims by SCE, Pacific Gas &amp; Electric Company ("PG&amp;E") and San Diego Gas &amp; Electric ("SDG&amp;E") against the fund have been applied to the expected loss simulations to estimate the period of coverage of the fund. The most sensitive inputs to the estimated period of coverage are the expected frequency of wildfire events caused by investor-owned utility electrical equipment and the estimated costs associated with those forecasted events. Edison International and SCE evaluate all inputs annually, or upon claims being made from the fund for catastrophic wildfires, and the expected life of the insurance fund will be adjusted as required. Based on information available in the first quarter of 2021 regarding catastrophic wildfires during 2019 and 2020, SCE reassessed its estimate of the life of the Wildfire Insurance Fund. Using 7 years of historical data (2014 – 2020) of wildfires caused by electrical utility equipment to create Monte Carlo simulations of expected loss, resulted in the expected life of the Wildfire Insurance Fund increasing from 10 years to 15 years from the date SCE committed to participate in the Wildfire Insurance Fund. Edison International and SCE will assess the Wildfire Insurance Fund contribution assets for impairment in the event that a participating utility's electrical equipment is found to be the substantial cause of a catastrophic wildfire, based on the ability of SCE to benefit from the coverage provided by the Wildfire Insurance Fund in an amount equal to the recorded assets.</t>
        </is>
      </c>
    </row>
    <row r="13">
      <c r="A13" s="4" t="inlineStr">
        <is>
          <t>Goodwill</t>
        </is>
      </c>
      <c r="B13" s="4" t="inlineStr">
        <is>
          <t>Goodwill Edison International assesses goodwill through an annual goodwill impairment test, at the reporting unit level as of October 1 of each year. Edison International updates its goodwill impairment test between annual tests if events occur or circumstances change such that it is more likely than not that the fair value of a reporting unit is below its carrying value.</t>
        </is>
      </c>
    </row>
    <row r="14">
      <c r="A14" s="4" t="inlineStr">
        <is>
          <t>Nuclear Decommissioning and Asset Retirement Obligations</t>
        </is>
      </c>
      <c r="B14" s="4" t="inlineStr">
        <is>
          <t>Nuclear Decommissioning and Asset Retirement Obligations 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SCE has not recorded an ARO for assets that are expected to operate indefinitely or where SCE cannot estimate a settlement date (or range of potential settlement dates). As such, ARO liabilities are not recorded for certain retirement activities, including certain hydroelectric facilities. The following table summarizes the changes in SCE's ARO liability: December 31, (in millions) 2020 2019 Beginning balance $ 3,029 $ 3,031 Accretion 1 160 166 Revisions (36) 4 Liabilities settled (223) (172) Ending balance $ 2,930 $ 3,029 1 An ARO represents the present value of a future obligation. Accretion is an increase in the liability to account for the time value of money resulting from discounting. AROs related to decommissioning of SCE's nuclear power facilities are based on site-specific studies conducted as part of each Nuclear Decommissioning Cost Triennial Proceeding ("NDCTP") conducted before the CPUC. Revisions of an ARO are established for updated site-specific decommissioning cost estimates. The ARO for decommissioning SCE's San Onofre Nuclear Generating Station ("San Onofre") and Palo Verde nuclear power facilities is $2.6 billion as of December 31, 2020. The liability to decommission SCE's nuclear power facilities is based on a 2017 decommissioning study that was filed as part of the 2018 NDCTP for San Onofre Units 1, 2 and 3, and a 2019 decommissioning study for Palo Verde. SCE revised the ARO for Palo Verde in 2020 and for San Onofre Units 1, 2 and 3 in 2018 to reflect updated decommissioning cost estimates. SCE records an ARO regulatory liability as a result of timing differences between the recognition of costs and the recovery of costs through the ratemaking process. For further information, see Note 11. Decommissioning of San Onofre Unit 1 began in 1999 and the transfer of spent nuclear fuel from Unit 1 to dry cask storage in the Independent Spent Fuel Storage Installation ("ISFSI") was completed in 2005. Major decommissioning work for Unit 1 has been completed except for certain underground work. Decommissioning of San Onofre Units 2 and 3 began in June 2013 and the spent nuclear fuel transfer from San Onofre Units 2 and 3 to dry cask storage in the ISFSI was completed in August 2020. In October 2019, the California Coastal Commission approved SCE's application for the Coastal Development Permit, the principal discretionary permit required to start major decommissioning activities at San Onofre. In August 2020, SCE commenced major decommissioning activities at San Onofre in accordance with the terms of the permit. Decommissioning costs, which are recovered through customer rates over the term of each nuclear facility's operating license, are recorded as a component of depreciation expense, with a corresponding credit to the ARO regulatory liability. Due to regulatory recovery of SCE's nuclear decommissioning expense, prudently incurred costs for nuclear decommissioning activities do not affect SCE's earnings. Amortization of the ARO asset (included within the unamortized nuclear investment) and accretion of the ARO liability are deferred as decreases to the ARO regulatory liability account, resulting in no impact on earnings. SCE has collected in rates amounts for the future decommissioning of its nuclear assets and has placed those amounts in independent trusts. Amounts collected in rates in excess of the ARO liability are classified as regulatory liabilities. Changes in the estimated costs, timing of decommissioning or the assumptions underlying these estimates could cause material revisions to the estimated total cost to decommission. SCE currently estimates that it will spend approximately $6.6 billion through 2079 to decommission its nuclear facilities. This estimate is based on SCE's decommissioning cost methodology used for ratemaking purposes, escalated at rates ranging from 0.6% to 7.5% (depending on the cost element) annually. These costs are expected to be funded from independent decommissioning trusts. SCE estimates annual after-tax earnings on the decommissioning funds of 1.3% to 4.1% dependent on asset class. If the assumed return on trust assets is not earned or costs escalate at higher rates, SCE expects that additional funds needed for decommissioning will be recoverable through future rates, subject to a reasonableness review. See Note 10 for further information. Due to regulatory recovery of SCE's nuclear decommissioning expense, prudently incurred costs for nuclear decommissioning activities do not affect SCE's earnings. SCE's nuclear decommissioning costs are subject to CPUC review through the triennial regulatory proceeding. SCE's nuclear decommissioning trust investments primarily consist of fixed income investments that are classified as available-for-sale and equity investments. Due to regulatory mechanisms, investment earnings and realized gains and losses have no impact on earnings. Unrealized gains and losses on decommissioning trust funds, including impairment, increase or decrease the trust assets and the related regulatory asset or liability and have no impact on electric utility revenue or decommissioning expense. SCE reviews each fixed income security for impairment on the last day of each month. If the fair value on the last day of the month is less than the amortized cost for that security, SCE impairs the disclosed amortized cost. If the fair value is greater or less than the carrying value for that security at the time of sale, SCE recognizes a related realized gain or loss, respectively.</t>
        </is>
      </c>
    </row>
    <row r="15">
      <c r="A15" s="4" t="inlineStr">
        <is>
          <t>Deferred Financing Costs</t>
        </is>
      </c>
      <c r="B15" s="4" t="inlineStr">
        <is>
          <t>Deferred Financing Costs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t>
        </is>
      </c>
    </row>
    <row r="16">
      <c r="A16" s="4" t="inlineStr">
        <is>
          <t>Revenue Recognition</t>
        </is>
      </c>
      <c r="B16" s="4" t="inlineStr">
        <is>
          <t>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SCE's Revenue from Contracts with Customers Provision of Electricity SCE principally generates revenue through supplying and delivering electricity to its customers. Rates charged to customers are based on tariff rates, approved by the CPUC and FERC. Starting with SCE's 2021 GRC, revenue will be authorized through quadrennial GRC proceedings, which are intended to provide SCE a reasonable opportunity to recover its costs and earn a return on its CPUC-jurisdictional rate base. The CPUC sets an annual revenue requirement for the base year and the remaining three years are set by a methodology established in the GRC proceeding. Revenue was previously authorized by the CPUC in triennial GRC proceedings. As described above, SCE also earns revenue, with no return, to recover costs for power procurement and other activities. Revenue is authorized by the FERC through a formula rate which is intended to provide SCE a reasonable opportunity to recover transmission capital and operating costs that are prudently incurred, including a return on its FERC-jurisdictional rate base. Under the operation of the formula rate, transmission revenue is updated to actual cost of service annually. For SCE's electricity sales for both residential and non-residential customers, SCE satisfies the performance obligation of delivering electricity over time as the customers simultaneously receive and consume the delivered electricity. Energy sales are typically on a month-to-month implied contract for transmission, distribution and generation services. Revenue is recognized over time as the energy is supplied and delivered to customers and the respective revenue is billed and paid on a monthly basis. CPUC and FERC rates decouple authorized revenue from the volume of electricity sales and the price of energy procured so that SCE receives revenue equal to amounts authorized by the relevant regulatory agencies. As a result, the volume of electricity sold to customers and specific customer classes does not have a direct impact on SCE's financial results. See Note 7 for further information on SCE's revenue. Sales and Use Taxes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SCE's franchise fees billed to customers were $131 million, $122 million and $133 million for the years ended December 31, 2020, 2019 and 2018, respectively. When SCE acts as an agent for sales and use tax, the taxes are accounted for on a net basis. Amounts billed to and collected from customers for these taxes are remitted to the taxing authorities and are not recognized as electric utility revenue. SCE's Alternative Revenue Programs</t>
        </is>
      </c>
    </row>
    <row r="17">
      <c r="A17" s="4" t="inlineStr">
        <is>
          <t>Power Purchase Agreements</t>
        </is>
      </c>
      <c r="B17" s="4" t="inlineStr">
        <is>
          <t>Power Purchase Agreements SCE enters into power purchase agreements ("PPAs") in the normal course of business. A power purchase agreement may be considered a variable interest in a variable interest entity ("VIE"). If SCE is the primary beneficiary in the VIE, SCE should consolidate the VIE. None of SCE's PPAs resulted in consolidation of a VIE at December 31, 2020 and 2019. See Note 3 for further discussion of PPAs that are considered variable interests. A PPA may also contain a lease for accounting purposes. See "Leases" below and Note 12 and Note 13 for further discussion of SCE's PPAs, including agreements that are classified as operating and finance leases for accounting purposes. A PPA that does not contain a lease may be classified as a derivative which is recorded at fair value on the consolidated balance sheets. These PPAs may be eligible for an election to designate as a normal purchase and sale, which is accounted for on an accrual basis as an executory contract. See Note 6 for further information on derivative instruments. PPAs that do not meet the above classifications are accounted for on an accrual basis.</t>
        </is>
      </c>
    </row>
    <row r="18">
      <c r="A18" s="4" t="inlineStr">
        <is>
          <t>Derivatives Instruments</t>
        </is>
      </c>
      <c r="B18" s="4" t="inlineStr">
        <is>
          <t>Derivative Instruments 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Realized gains and losses from SCE's derivative instruments are expected to be recovered from or refunded to customers through regulatory mechanisms and, therefore, SCE's fair value changes have no impact on purchased power expense or earnings. SCE does not use hedge accounting for derivative transactions due to regulatory accounting treatment. 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t>
        </is>
      </c>
    </row>
    <row r="19">
      <c r="A19" s="4" t="inlineStr">
        <is>
          <t>Leases</t>
        </is>
      </c>
      <c r="B19" s="4" t="inlineStr">
        <is>
          <t>Leases On January 1, 2019, Edison International and SCE adopted accounting standards updates that require lessees to recognize a lease on the balance sheet as a right-of-use ("ROU") asset and related lease liability and classify the lease as either operating or finance. A lease is defined as a contract, or part of a contract, that conveys the right to control the use of identified assets for a period of time in exchange for consideration. An entity controls the use when it has a right to obtain substantially all of the benefits from the use of the identified asset and has the right to direct the use of the asset. SCE determines if an arrangement is a lease at contract inception. SCE includes both the lease and non-lease components as a single component and accounts for them as a lease for all classes of underlying assets, except energy storage underlying assets which were first contracted in 2020 and for which each component will be separately accounted for. Lease liabilities are recognized based on the present value of the lease payments over the lease term at the commencement date. SCE calculates and uses the rate implicit in the lease if the information is readily available or if not available, SCE uses its incremental borrowing rate in determining the present value of lease payments. Incremental borrowing rates are comprised of underlying risk-free rates and secured credit spreads relative to first mortgage bonds with like tenors of lease term durations. Lease ROU assets are based on the liability, subject to adjustments, such as lease incentives. The ROU assets also include any lease payments made at or before the commencement date. SCE excludes variable lease payments in measuring lease assets and lease liabilities, other than those that depend on an index or a rate or are in substance fixed payments. SCE's lease terms include options to extend or terminate the lease when it is reasonably certain that such options will be exercised. Operating leases are included in "Operating lease right-of-use assets," "Current portion of operating lease liabilities" and "Operating lease liabilities" on the consolidated balance sheets. Finance leases are included in "Utility property, plant and equipment," "Other current liabilities" and "Other deferred credits and other long-term liabilities" on the consolidated balance sheets. SCE enters into power purchase agreements that may contain leases. This occurs when a power purchase agreement designates a specific power plant, SCE obtains substantially all of the economic benefits from the use of the plant and has the right to direct the use of the plant. SCE also enters into a number of agreements to lease property and equipment in the normal course of business, primarily related to vehicles, office space and other equipment. See Note 13 for further discussion of SCE's contracts that are classified as operating and finance leases.</t>
        </is>
      </c>
    </row>
    <row r="20">
      <c r="A20" s="4" t="inlineStr">
        <is>
          <t>Stock-Based Compensation</t>
        </is>
      </c>
      <c r="B20" s="4" t="inlineStr">
        <is>
          <t>Stock-Based Compensation Stock options, performance shares, deferred stock units and restricted stock units have been granted under Edison International's long-term incentive compensation programs. For equity awards that are settled in common stock, Edison International either issues new common stock, or uses a third party to purchase shares from the market and deliver such shares for the settlement of the awards. The performance shares granted during 2018 that are earned, have been or will be settled solely in cash. The performance shares granted in 2019 and 2020 that are earned, will be settled in common stock. Stock options, deferred stock units and restricted stock units are settled in common stock. However, for awards that are otherwise settled entirely in common stock, Edison International substitutes cash awards to the extent necessary to satisfy applicable tax withholding obligations or government levies. Stock-based compensation expense is recognized, net of estimated forfeitures, on a straight-line basis over the requisite service period based on estimated fair values. For equity awards paid in common stock, fair value is determined at the grant date. However, with respect to the portion of the performance shares payable in common stock that are subject to market and financial performance conditions defined in the grants, the number of performance shares expected to be earned is subject to revision and updated at each reporting period, with a related adjustment to compensation expense. Awards paid in cash are classified as share-based liability awards and fair value is remeasured at each reporting date with the related compensation cost adjusted. For awards granted to retirement-eligible participants, stock compensation expense is recognized on a prorated basis over the initial year. For awards granted to participants who become eligible for retirement during the requisite service period, stock compensation expense is recognized over the period between the date of grant and the date the participant first becomes eligible for retirement. Edison International and SCE estimate the number of awards that are expected to vest rather than account for forfeitures when they occur. Share-based payments may create a permanent difference between the amount of compensation expense recognized for book and tax purposes. The tax impact of this permanent difference is recognized in earnings in the period it is created. See Note 9 for further information.</t>
        </is>
      </c>
    </row>
    <row r="21">
      <c r="A21" s="4" t="inlineStr">
        <is>
          <t>SCE Dividends</t>
        </is>
      </c>
      <c r="B21" s="4" t="inlineStr">
        <is>
          <t>SCE Dividends CPUC holding company rules require that SCE's dividend policy be established by SCE's Board of Directors on the same basis as if SCE were a stand-alone utility company, and that the capital requirements of SCE, as deemed to be necessary to meet SCE's electricity service obligations, shall receive first priority from the Boards of Directors of both Edison International and SCE. In addition, the CPUC regulates SCE's capital structure which limits the dividends it may pay to its shareholders. Effective January 1, 2020, the common equity component of SCE's CPUC authorized capital structure was increased from 48% to 52% on a weighted average basis over the January 1, 2020 to December 31, 2022 compliance period. Under AB 1054, the impact of SCE's contributions to the Wildfire Insurance Fund are excluded from the measurement of SCE's CPUC-jurisdictional authorized capital structure. For further information, see Note 12. In May 2020, the CPUC issued a decision on SCE's application to the CPUC for waiver of compliance with its equity ratio requirement, that allows SCE to exclude from its equity ratio calculations (i) net charges accrued in connection with the 2017/2018 Wildfire/Mudslide Events and (ii) debt issued for the purpose of paying claims related to the 2017/2018 Wildfire/Mudslide Events up to an amount equal to the net charges accrued in connection with the 2017/2018 Wildfire/Mudslide Events. The temporary exclusion will lapse on May 7, 2022 or when a determination regarding cost recovery for the 2017/2018 Wildfire/Mudslide Events is made, whichever comes earlier. If the CPUC has not made a determination regarding cost recovery by May 7, 2022, SCE is permitted to file another application for a waiver of compliance with its equity ratio requirement. In the interim, SCE is required to notify the CPUC if an adverse financial event reduces SCE's spot equity ratio by more than one percent from the level most recently filed with the CPUC in the proceeding. The last spot equity ratio SCE filed with the CPUC in the proceeding did not exclude the then $1.8 billion net charge and was 45.2% as of December 31, 2018 (at the time the common equity component of SCE's CPUC authorized capital structure was required to remain at or above 48% on a weighted average basis over the applicable 37-month period). SCE’s spot equity ratio on December 31, 2018 would have been 48.7% had the $1.8 billion net charge at December 31, 2018 been excluded, therefore SCE will notify the CPUC if its spot ratio drops below 47.7% in any quarter. For further information, see Note 12. SCE monitors its compliance with the CPUC's equity ratio requirement based on the weighted average of the common equity component of SCE's CPUC authorized capital structure over the Capital Structure Compliance Period using its actual capital structure from the beginning of the Capital Structure Compliance Period through the reporting date together with forecasted performance and expected financing activities for the remainder of the Capital Structure Compliance Period. SCE expects to be compliant with its CPUC authorized capital structure at December 31, 2022. As a California corporation, SCE's ability to pay dividends is also governed by the California General Corporation Law. California law requires that for a dividend to be declared: (a) retained earnings must equal or exceed the proposed dividend, or (b) immediately after the dividend is made, the value of the corporation's assets must exceed the value of its liabilities plus amounts required to be paid, if any, in order to liquidate stock senior to the shares receiving the dividend. Additionally, a California corporation may not declare a dividend if it is, or as a result of the dividend would be, likely to be unable to meet its liabilities as they mature. Prior to declaring dividends, SCE's Board of Directors evaluates available information, including when applicable, information pertaining to the 2017/2018 Wildfire/Mudslide Events, to ensure that the California law requirements for the declarations are met. On February 25, 2021, SCE declared a dividend to Edison International of $325 million. The timing and amount of future dividends are also dependent on a number of other factors including SCE's requirements to fund other obligations and capital expenditures, its ability to access the capital markets, and generate operating cash flows and earnings. If SCE incurs significant costs related to catastrophic wildfires, including the 2017/2018 Wildfire/Mudslide Events, and is unable to recover such costs through insurance, the Wildfire Insurance Fund (for fires after July 12, 2019), or from customers or is unable to access capital markets on reasonable terms, SCE may be limited in its ability to pay future dividends to Edison International and its preference shareholders.</t>
        </is>
      </c>
    </row>
    <row r="22">
      <c r="A22" s="4" t="inlineStr">
        <is>
          <t>Earnings Per Share</t>
        </is>
      </c>
      <c r="B22" s="4" t="inlineStr">
        <is>
          <t>Earnings Per Share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t>
        </is>
      </c>
    </row>
    <row r="23">
      <c r="A23" s="4" t="inlineStr">
        <is>
          <t>Income Taxes</t>
        </is>
      </c>
      <c r="B23" s="4" t="inlineStr">
        <is>
          <t>Income Taxes Edison International and SCE estimate their income taxes for each jurisdiction in which they operate. This involves estimating current period tax expense along with assessing temporary differences resulting from differing treatment of items (such as depreciation) for tax and accounting purposes. These differences result in deferred tax assets and liabilities, which are included in the consolidated balance sheets. Income tax expense includes the current tax liability from operations and the change in deferred income taxes during the year. Interest income, interest expense and penalties associated with income taxes are generally reflected in "Income tax expense" on the consolidated statements of income. Edison International's eligible subsidiaries are included in Edison International's consolidated federal income tax and combined state tax returns. Edison International has tax-allocation and payment agreements with certain of its subsidiaries. Pursuant to an income tax-allocation agreement approved by the CPUC, SCE's tax liability is computed as if it filed its federal and state income tax returns on a separate return basis.</t>
        </is>
      </c>
    </row>
    <row r="24">
      <c r="A24" s="4" t="inlineStr">
        <is>
          <t>New Accounting Guidance</t>
        </is>
      </c>
      <c r="B24" s="4" t="inlineStr">
        <is>
          <t>New Accounting Guidance Accounting Guidance Adopted In June 2016, the Financial Accounting Standards Board ("FASB") issued an accounting standards update to require the use of the current expected credit loss model to measure impairment of financial assets measured at amortized cost, including trade and other receivables, and the use of an allowance to record estimated credit losses on available-for-sale debt securities. Edison International and SCE adopted this guidance on January 1, 2020 using the prospective adoption approach to available-for-sale debt securities and the modified retrospective approach to all other financial assets. The adoption of this guidance did not have a material impact on Edison International's and SCE's financial position or result of operations. See "Allowance for Uncollectible Accounts" and "Nuclear Decommissioning and Asset Retirement Obligations" above and Note 10 for further information. In August 2018, the FASB issued an accounting standards update which aligns the requirement for capitalizing implementation costs incurred in a hosting arrangement that is a service contract with the requirements for capitalizing costs incurred to develop or obtain internal use software. The guidance also clarified presentation requirements for reporting implementation costs in the financial statements. Edison International and SCE adopted the standard on January 1, 2020 using the prospective adoption approach. The adoption of this guidance did not have a material impact on Edison International's and SCE's financial position or result of operations. In March 2020, the FASB issued an accounting standards update to provide optional expedients and exceptions for applying GAAP to contracts, hedging relationships, and other transactions that reference London Inter-Bank Offered Rate ("LIBOR") or another reference rate expected to be discontinued because of reference rate reform. In January 2021, the FASB issued an update to this standard to clarify that certain optional expedients and exceptions for contract modifications and hedge accounting apply to derivatives that are affected by the reference rate transition. Edison International and SCE have adopted the standard as of April 1, 2020 prospectively. SCE generally does not use hedge accounting for derivative transactions. SCE has a term loan with a variable interest rate based on LIBOR. In addition, both Edison International and SCE have revolving credit facilities with a variable interest rate based on LIBOR. These agreements contain provisions that require an amendment if LIBOR can no longer be used. SCE also has certain preference stocks, for which the distributions will be payable at a floating rate referenced to LIBOR from 2022. As of December 31, 2020, both Edison International and SCE have not utilized any of the expedients and therefore there is no impact on adoption of the guidance, however, if contract amendments are made where LIBOR is no longer valid, both Edison International and SCE expect to utilize the expedients through the allowed period of December 31, 2022. In August 2018, the FASB issued an accounting standards update to remove, modify and add certain disclosure requirements related to employer-sponsored defined benefit pension or other postretirement plans. The guidance removes disclosure requirements that are no longer considered cost beneficial, clarifies certain specific disclosure requirements and adds disclosure requirements identified as relevant. The modifications only affect annual period disclosures and must be applied on a retrospective basis to all periods presented. Edison International and SCE have adopted this guidance for the year ending December 31, 2020. The adoption of this guidance did not materially affect the annual disclosures related to employer-sponsored defined benefit pension or other postretirement plans. See Note 9 for further information. Accounting Guidance Not Yet Adopted In August 2020, the FASB issued an accounting standards update to simplify the accounting for certain financial instruments with characteristics of liabilities and equity. The amendments in this update affect entities that issue convertible instruments indexed to or potentially settled in an entity's own equity. This guidance also simplifies an entity's application of the derivatives scope exception for contracts in its own equity and amend s certain aspects of the EPS guidance. The guidance is effective January 1, 2022 with early adoption permitted after January 1, 2021. Edison International and SCE do not expect the adoption of this standard will materially affect Edison International's and S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ash Equivalents</t>
        </is>
      </c>
      <c r="B4" s="4" t="inlineStr">
        <is>
          <t xml:space="preserve">The cash equivalents were as follows: Edison International SCE December 31, (in millions) 2020 2019 2020 2019 Money market funds $ 62 $ 31 $ 38 $ — Cash is temporarily invested until required for check clearing. Checks issued, but not yet paid by the financial institution, are reclassified from cash to accounts payable at the end of each reporting period as follows: Edison International SCE December 31, (in millions) 2020 2019 2020 2019 Book balances reclassified to accounts payable $ 69 $ 75 $ 69 $ 74 </t>
        </is>
      </c>
    </row>
    <row r="5">
      <c r="A5" s="4" t="inlineStr">
        <is>
          <t>Cash, Cash Equivalents and Restricted Cash</t>
        </is>
      </c>
      <c r="B5" s="4" t="inlineStr">
        <is>
          <t xml:space="preserve">The following table sets forth the cash, cash equivalents and restricted cash included in the consolidated statements of cash flows: (in millions) December 31, 2020 December 31, 2019 Edison International: Cash and cash equivalents $ 87 $ 68 Short-term restricted cash 1 2 2 Total cash, cash equivalents, and restricted cash $ 89 $ 70 SCE: Cash and cash equivalents $ 55 $ 24 Short-term restricted cash 1 1 — Total cash, cash equivalents, and restricted cash $ 56 $ 24 </t>
        </is>
      </c>
    </row>
    <row r="6">
      <c r="A6" s="4" t="inlineStr">
        <is>
          <t>Changes in Allowance for Uncollectible Accounts</t>
        </is>
      </c>
      <c r="B6" s="4" t="inlineStr">
        <is>
          <t xml:space="preserve">The following table sets forth the changes in allowance for uncollectible accounts for SCE: Year ended December 31, 2020 (in millions) Customers All others Beginning balance $ 35 $ 14 Plus: current period provision for uncollectible accounts Included in operation and maintenance expenses 36 9 Deferred to regulatory assets 120 — Less: write-offs, net of recoveries 16 10 Ending balance $ 175 $ 13 </t>
        </is>
      </c>
    </row>
    <row r="7">
      <c r="A7" s="4" t="inlineStr">
        <is>
          <t>Estimated Useful Lives (Authorized by the CPUC) and Weighted-Average Useful Lives of Property, Plant and Equipment</t>
        </is>
      </c>
      <c r="B7" s="4" t="inlineStr">
        <is>
          <t>Estimated useful lives authorized by the CPUC in the 2018 General Rate Case ("GRC") and weighted average useful lives of SCE's property, plant and equipment, are as follows: Estimated Useful Lives Weighted Average Useful Lives Generation plant 10 years to 55 years 36 years Distribution plant 20 years to 65 years 48 years Transmission plant 45 years to 65 years 54 years General plant and other 5 years to 60 years 25 years</t>
        </is>
      </c>
    </row>
    <row r="8">
      <c r="A8" s="4" t="inlineStr">
        <is>
          <t>Reconciliation of the Changes in ARO Liability</t>
        </is>
      </c>
      <c r="B8" s="4" t="inlineStr">
        <is>
          <t>The following table summarizes the changes in SCE's ARO liability: December 31, (in millions) 2020 2019 Beginning balance $ 3,029 $ 3,031 Accretion 1 160 166 Revisions (36) 4 Liabilities settled (223) (172) Ending balance $ 2,930 $ 3,029 1 An ARO represents the present value of a future obligation. Accretion is an increase in the liability to account for the time value of money resulting from discounting.</t>
        </is>
      </c>
    </row>
    <row r="9">
      <c r="A9" s="4" t="inlineStr">
        <is>
          <t>Amortization of Deferred Financing Costs</t>
        </is>
      </c>
      <c r="B9" s="4" t="inlineStr">
        <is>
          <t xml:space="preserve">Amortization of deferred financing costs charged to interest expense is as follows: Edison International SCE Years ended December 31, (in millions) 2020 2019 2018 2020 2019 2018 Amortization of deferred financing costs charged to interest expense $ 32 $ 30 $ 30 $ 27 $ 26 $ 26 </t>
        </is>
      </c>
    </row>
    <row r="10">
      <c r="A10" s="4" t="inlineStr">
        <is>
          <t>EPS Attributable to Edison International Common Shareholders</t>
        </is>
      </c>
      <c r="B10" s="4" t="inlineStr">
        <is>
          <t>EPS attributable to Edison International common shareholders was computed as follows: Years ended December 31, (in millions, except per share amounts) 2020 2019 2018 Basic earnings (loss) per share – continuing operations: Income (loss) from continuing operations attributable to common shareholders $ 739 $ 1,284 $ (457) Participating securities dividends — — — Income (loss) from continuing operations available to common shareholders 739 1,284 (457) Weighted average common shares outstanding 373 340 326 Basic earnings (loss) per share – continuing operations 1.98 3.78 (1.40) Diluted earnings (loss) per share – continuing operations: Income (loss) from continuing operations attributable to common shareholders 739 1,284 (457) Participating securities dividends — — — Income (loss) from continuing operations available to common shareholders 739 1,284 (457) Income impact of assumed conversions — — — Income (loss) from continuing operations available to common shareholders and assumed conversions 739 1,284 (457) Weighted average common shares outstanding 373 340 326 Incremental shares from assumed conversions 1 1 1 — Adjusted weighted average shares – diluted 374 341 326 Diluted earnings (loss) per share – continuing operations $ 1.98 $ 3.77 $ (1.40) 1 Due to the loss reported for the year ended December 31, 2018, incremental shares were not included as the effect would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SCE's property, plant and equipment included in the consolidated balance sheets is composed of the following: December 31, (in millions) 2020 2019 Distribution $ 28,663 $ 26,929 Transmission 15,669 14,720 Generation 3,709 3,664 General plant and other 5,129 4,583 Accumulated depreciation (10,681) (9,958) 42,489 39,938 Construction work in progress 5,033 4,131 Nuclear fuel, at amortized cost 131 129 Total utility property, plant and equipment $ 47,653 $ 44,198 </t>
        </is>
      </c>
    </row>
    <row r="5">
      <c r="A5" s="4" t="inlineStr">
        <is>
          <t>Schedule of Jointly Owned Utility Projects</t>
        </is>
      </c>
      <c r="B5" s="4" t="inlineStr">
        <is>
          <t xml:space="preserve">The following is SCE's investment in each asset as of December 31, 2020: (in millions) Plant in Service Construction Work in Progress Accumulated Nuclear Fuel Net Book Value Ownership Transmission systems: Eldorado $ 324 $ 74 $ 39 $ — $ 359 79 % Pacific Intertie 346 — 74 — 272 50 % Generating station: Palo Verde (nuclear) 2,113 53 1,609 131 688 16 % Total $ 2,783 $ 127 $ 1,722 $ 131 $ 1,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the Trusts' Income Statements</t>
        </is>
      </c>
      <c r="B4" s="4" t="inlineStr">
        <is>
          <t xml:space="preserve">The following table provides a summary of the trusts' income statements: Years ended December 31, (in millions) Trust II Trust III Trust IV Trust V Trust VI 2020 Dividend income $ 20 $ 16 $ 17 $ 16 $ 24 Dividend distributions 20 16 17 16 24 2019 Dividend income $ 20 $ 16 $ 17 $ 16 $ 24 Dividend distributions 20 16 17 16 24 2018 Dividend income $ 20 $ 16 $ 17 $ 16 $ 24 Dividend distributions 20 16 17 16 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Assets and Liabilities Measured on Recurring and Nonrecurring Basis [Line Items]</t>
        </is>
      </c>
    </row>
    <row r="4">
      <c r="A4" s="4" t="inlineStr">
        <is>
          <t>Carrying Amounts and Fair Values of Long-term Debt, Including Current Portion</t>
        </is>
      </c>
      <c r="B4" s="4" t="inlineStr">
        <is>
          <t>The carrying value and fair value of Edison International's and SCE's long-term debt (including current portion of long-term debt) are as follows: December 31, 2020 December 31, 2019 (in millions) Carrying Value 1 Fair Value 2 Carrying Value 1 Fair Value 2 Edison International $ 20,337 $ 23,824 $ 18,343 $ 20,137 SCE 17,204 20,365 15,211 16,892 1 Carrying value is net of debt issuance costs. 2 The fair value of Edison International's and SCE's long-term debt is classified as Level 2.</t>
        </is>
      </c>
    </row>
    <row r="5">
      <c r="A5" s="4" t="inlineStr">
        <is>
          <t>SCE</t>
        </is>
      </c>
    </row>
    <row r="6">
      <c r="A6" s="3" t="inlineStr">
        <is>
          <t>Fair Value, Assets and Liabilities Measured on Recurring and Nonrecurring Basis [Line Items]</t>
        </is>
      </c>
    </row>
    <row r="7">
      <c r="A7" s="4" t="inlineStr">
        <is>
          <t>Fair Value by Level with in the Fair Value Hierarchy</t>
        </is>
      </c>
      <c r="B7" s="4" t="inlineStr">
        <is>
          <t xml:space="preserve">The following table sets forth assets and liabilities of SCE that were accounted for at fair value by level within the fair value hierarchy: December 31, 2020 (in millions) Level 1 Level 2 Level 3 Netting and Collateral 1 Total Assets at fair value Derivative contracts $ — $ 6 $ 120 $ (18) $ 108 Other 39 23 — — 62 Nuclear decommissioning trusts: Stocks 2 1,908 — — — 1,908 Fixed Income 3 519 2,113 — — 2,632 Short-term investments, primarily cash equivalents 447 52 — — 499 Subtotal of nuclear decommissioning trusts 4 2,874 2,165 — — 5,039 Total assets 2,913 2,194 120 (18) 5,209 Liabilities at fair value Derivative contracts — 10 12 (22) — Total liabilities — 10 12 (22) — Net assets $ 2,913 $ 2,184 $ 108 $ 4 $ 5,209 December 31, 2019 (in millions) Level 1 Level 2 Level 3 Netting and Collateral 1 Total Assets at fair value Derivative contracts $ — $ 19 $ 83 $ (15) $ 87 Other 4 14 — — 18 Nuclear decommissioning trusts: Stocks 2 1,765 — — — 1,765 Fixed Income 3 738 2,024 — — 2,762 Short-term investments, primarily cash equivalents 98 48 — — 146 Subtotal of nuclear decommissioning trusts 4 2,601 2,072 — — 4,673 Total assets 2,605 2,105 83 (15) 4,778 Liabilities at fair value Derivative contracts — 11 5 (15) 1 Total liabilities — 11 5 (15) 1 Net assets $ 2,605 $ 2,094 $ 78 $ — $ 4,777 1 Represents the netting of assets and liabilities under master netting agreements and cash collateral. 2 Approximately 71% and 72% of SCE's equity investments were located in the United States at December 31, 2020 and 2019, respectively. 3 Includes corporate bonds, which were diversified and included collateralized mortgage obligations and other asset backed securities of $29 million and $46 million at December 31, 2020 and 2019, respectively. </t>
        </is>
      </c>
    </row>
    <row r="8">
      <c r="A8" s="4" t="inlineStr">
        <is>
          <t>Summary of Changes in Fair Value of Level 3 Net Derivative Assets and Liabilities</t>
        </is>
      </c>
      <c r="B8" s="4" t="inlineStr">
        <is>
          <t>The following table sets forth a summary of changes in SCE's fair value of Level 3 net derivative assets and liabilities: December 31, (in millions) 2020 2019 Fair value of net assets at beginning of period $ 78 $ 141 Purchases 8 6 Sales (5) (5) Settlements (117) (60) Total realized/unrealized gains (losses) 1,2 144 (4) Fair value of net assets at end of period $ 108 $ 78 1 Due to regulatory mechanisms, SCE's realized and unrealized gains and losses are recorded as regulatory assets and liabilities. 2 There were no material transfers into or out of Level 3 during 2020 and 2019.</t>
        </is>
      </c>
    </row>
    <row r="9">
      <c r="A9" s="4" t="inlineStr">
        <is>
          <t>Valuation Techniques and Significant Unobservable Inputs Used to Determine Fair Value for Level 3 Assets and Liabilities</t>
        </is>
      </c>
      <c r="B9" s="4" t="inlineStr">
        <is>
          <t>The following table sets forth SCE's valuation techniques and significant unobservable inputs used to determine fair value for significant Level 3 assets and liabilities: Fair Value (in millions) Significant Range (per MWh) Weighted Average (per MWh) Assets Liabilities Valuation Technique Unobservable Input Congestion revenue rights December 31, 2020 $ 120 $ 12 Auction prices CAISO CRR auction clearing prices $(9.67) - $300.47 $2.75 December 31, 2019 83 5 Auction prices CAISO CRR auction clearing prices (3.59) - 25.32 1.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Debt and Credit Agreements (Tables)</t>
        </is>
      </c>
      <c r="B1" s="2" t="inlineStr">
        <is>
          <t>12 Months Ended</t>
        </is>
      </c>
    </row>
    <row r="2">
      <c r="B2" s="2" t="inlineStr">
        <is>
          <t>Dec. 31, 2020</t>
        </is>
      </c>
    </row>
    <row r="3">
      <c r="A3" s="3" t="inlineStr">
        <is>
          <t>Debt Disclosure [Abstract]</t>
        </is>
      </c>
    </row>
    <row r="4">
      <c r="A4" s="4" t="inlineStr">
        <is>
          <t>Long-term Debt</t>
        </is>
      </c>
      <c r="B4" s="4" t="inlineStr">
        <is>
          <t>The following table summarizes long-term debt (rates and terms are as of December 31, 2020) of Edison International and SCE: December 31, (in millions) 2020 2019 Edison International Parent and Other: Debentures and notes: 2022 – 2028 (2.40% to 5.75%) $ 3,150 $ 3,150 Current portion of long-term debt — (400) Unamortized debt discount/premium and issuance costs, net (17) (18) Total Edison International Parent and Other 3,133 2,732 SCE: First and refunding mortgage bonds: 2022 – 2050 (1.20% to 6.05%) 16,843 14,272 Pollution-control bonds: 2023 (2.63%) 135 752 Debentures and notes: 2029 – 2053 (5.06% to 6.65%) 306 306 Other long-term debt 1 : 324 — Current portion of long-term debt (1,029) (79) Unamortized debt discount/premium and issuance costs, net (80) (119) Total SCE 16,499 15,132 Total Edison International $ 19,632 $ 17,864 1 Subsequent to December 31, 2020, SCE issued first and refunding mortgage bonds which were used to partially pay down its commercial paper balance, see "Debt Financing Subsequent to December 31, 2020" for more information. Accordingly, SCE included the pay down amount of $324 million in other long-term debt.</t>
        </is>
      </c>
    </row>
    <row r="5">
      <c r="A5" s="4" t="inlineStr">
        <is>
          <t>Long-term Debt Maturities</t>
        </is>
      </c>
      <c r="B5" s="4" t="inlineStr">
        <is>
          <t xml:space="preserve">Edison International and SCE long-term debt maturities over the next five years are as follows: (in millions) Edison International SCE 2021 $ 1,029 $ 1,029 2022 1,064 364 2023 1,435 1,035 2024 500 — 2025 1,300 900 </t>
        </is>
      </c>
    </row>
    <row r="6">
      <c r="A6" s="4" t="inlineStr">
        <is>
          <t>Summary for Status of Credit Facilities</t>
        </is>
      </c>
      <c r="B6" s="4" t="inlineStr">
        <is>
          <t>The following table summarizes the status of the credit facilities at December 31, 2020: (in millions, except for rates) Execution date Termination date LIBOR plus (bps) Use of proceeds Commitment Outstanding borrowings Outstanding letters of credit Amount available Edison International Parent June 2019 May 2024 128 Support commercial paper borrowings and general corporate purposes 1, 4 $ 1,500 $ 130 $ — $ 1370 Total Edison International Parent: $ 1,500 $ 130 $ — $ 1,370 SCE March 2020 March 2021 65 Finance a portion of the AB 1054 Capital Expenditures 2 $ 800 $ 495 $ — $ 305 May 2020 May 2021 150 Undercollections related to COVID-19 and general corporate purposes 1,500 — — 1,500 June 2019 May 2024 108 Support commercial paper borrowings and general corporate purposes 3, 4 3,000 725 159 2,116 Total SCE: $ 5,300 $ 1,220 $ 159 $ 3,921 Total Edison International: $ 6,800 $ 1,350 $ 159 $ 5,291 1 At December 31, 2020 Edison International Parent had $130 million outstanding commercial paper, net of discount, at a weighted-average interest rate of 0.42%. At December 31, 2019 Edison International Parent did not have any outstanding commercial paper. 2 This credit facility may be extended for two 364-day periods, at the lenders' discretion. The aggregate maximum principal amount may be increased up to $1.1 billion provided that additional lender commitments are obtained. 3 At December 31, 2020 and December 31, 2019, SCE had $725 million and $550 million outstanding commercial paper, net of discount, at a weighted-average interest rate of 0.43% and 2.24%, respectively. As of December 31, 2020, $324 million outstanding commercial paper was classified as long-term debt due to subsequent refinancing. See "Debt Financing Subsequent to December 31, 2020" for more information. 4 The aggregate maximum principal amount under the SCE and Edison International Parent revolving credit facilities may be increased up to $4.0 billion and $2.0 billion, respectively, provided that additional lender commitments are obtained. The following table summarizes the status of the credit facility at December 31, 2020: (in millions) Commitment $ 1,500 Outstanding borrowings 1 130 Amount available $ 1,370 1 At December 31, 2020 Edison International Parent had $130 million outstanding commercial paper, net of discount, at a weighted-average interest rate of 0.42%. At December 31, 2019 Edison International Parent did not have any outstanding commercial paper.</t>
        </is>
      </c>
    </row>
    <row r="7">
      <c r="A7" s="4" t="inlineStr">
        <is>
          <t>Schedule of Short-term Debt</t>
        </is>
      </c>
      <c r="B7" s="4" t="inlineStr">
        <is>
          <t xml:space="preserve">The following table summarizes the status of SCE's term loan and other short-term debt as of December 31, 2020: (in millions, except for rates) Issuance Date Maturity LIBOR plus (bps) Use of Proceeds Issuance Amount Term loan March 2020 March 2021 60 Fund a portion of the AB 1054 Excluded Capital Expenditures $ 475 Floating rate first and refunding mortgage bonds December 2020 December 2021 27 Partial repayment of AB 1054 credit facility and commercial paper borrowings and for general corporate purposes 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 - SCE</t>
        </is>
      </c>
      <c r="B1" s="2" t="inlineStr">
        <is>
          <t>12 Months Ended</t>
        </is>
      </c>
    </row>
    <row r="2">
      <c r="B2" s="2" t="inlineStr">
        <is>
          <t>Dec. 31, 2020</t>
        </is>
      </c>
    </row>
    <row r="3">
      <c r="A3" s="3" t="inlineStr">
        <is>
          <t>Derivative Instruments and Hedging Activities Disclosures [Line Items]</t>
        </is>
      </c>
    </row>
    <row r="4">
      <c r="A4" s="4" t="inlineStr">
        <is>
          <t>Schedule of Derivative Liabilities in Statement of Financial Position, Fair Value</t>
        </is>
      </c>
      <c r="B4" s="4" t="inlineStr">
        <is>
          <t>The following table summarizes the gross and net fair values of SCE's commodity derivative instruments: December 31, 2020 Derivative Assets Derivative Liabilities Net Asset (in millions) Short-Term 1 Long-Term 2 Subtotal Short-Term 3 Long-Term Subtotal Commodity derivative contracts Gross amounts recognized $ 103 $ 23 $ 126 $ 16 $ 6 $ 22 $ 104 Gross amounts offset in the consolidated balance sheets (12) (6) (18) (12) (6) (18) — Cash collateral posted 4 — — — (4) — (4) 4 Net amounts presented in the consolidated balance sheets $ 91 $ 17 $ 108 $ — $ — $ — $ 108 December 31, 2019 Derivative Assets Derivative Liabilities Net Asset (in millions) Short-Term 1 Long-Term 2 Subtotal Short-Term 3 Long-Term Subtotal Commodity derivative contracts Gross amounts recognized $ 94 $ 8 $ 102 $ 14 $ 2 $ 16 $ 86 Gross amounts offset in the consolidated balance sheets (13) (2) (15) (13) (2) (15) — Cash collateral posted 4 — — — — — — — Net amounts presented in the consolidated balance sheets $ 81 $ 6 $ 87 $ 1 $ — $ 1 $ 86 1 Included in "Other current assets" on Edison International's and SCE's consolidated balance sheets. 2 Included in "Other long-term assets" on Edison International's and SCE's consolidated balance sheets. 3 Included in "Other current liabilities" on Edison International's and SCE's consolidated balance sheets. 4 At December 31, 2020, SCE posted $17 million of cash, of which $4 million was offset against derivative liabilities and $13 million was reflected in "Other current assets" on the consolidated balance sheets. At December 31, 2019, SCE posted $24 million of cash, all of which was not offset against net derivative liabilities and was reflected in "Other current assets" on the consolidated balance sheets.</t>
        </is>
      </c>
    </row>
    <row r="5">
      <c r="A5" s="4" t="inlineStr">
        <is>
          <t>Schedule of Derivative Assets in Statement of Financial Position, Fair Value</t>
        </is>
      </c>
      <c r="B5" s="4" t="inlineStr">
        <is>
          <t>The following table summarizes the gross and net fair values of SCE's commodity derivative instruments: December 31, 2020 Derivative Assets Derivative Liabilities Net Asset (in millions) Short-Term 1 Long-Term 2 Subtotal Short-Term 3 Long-Term Subtotal Commodity derivative contracts Gross amounts recognized $ 103 $ 23 $ 126 $ 16 $ 6 $ 22 $ 104 Gross amounts offset in the consolidated balance sheets (12) (6) (18) (12) (6) (18) — Cash collateral posted 4 — — — (4) — (4) 4 Net amounts presented in the consolidated balance sheets $ 91 $ 17 $ 108 $ — $ — $ — $ 108 December 31, 2019 Derivative Assets Derivative Liabilities Net Asset (in millions) Short-Term 1 Long-Term 2 Subtotal Short-Term 3 Long-Term Subtotal Commodity derivative contracts Gross amounts recognized $ 94 $ 8 $ 102 $ 14 $ 2 $ 16 $ 86 Gross amounts offset in the consolidated balance sheets (13) (2) (15) (13) (2) (15) — Cash collateral posted 4 — — — — — — — Net amounts presented in the consolidated balance sheets $ 81 $ 6 $ 87 $ 1 $ — $ 1 $ 86 1 Included in "Other current assets" on Edison International's and SCE's consolidated balance sheets. 2 Included in "Other long-term assets" on Edison International's and SCE's consolidated balance sheets. 3 Included in "Other current liabilities" on Edison International's and SCE's consolidated balance sheets. 4 At December 31, 2020, SCE posted $17 million of cash, of which $4 million was offset against derivative liabilities and $13 million was reflected in "Other current assets" on the consolidated balance sheets. At December 31, 2019, SCE posted $24 million of cash, all of which was not offset against net derivative liabilities and was reflected in "Other current assets" on the consolidated balance sheets.</t>
        </is>
      </c>
    </row>
    <row r="6">
      <c r="A6" s="4" t="inlineStr">
        <is>
          <t>Components of Economic Hedging Activity</t>
        </is>
      </c>
      <c r="B6" s="4" t="inlineStr">
        <is>
          <t xml:space="preserve">The following table summarizes the components of SCE's economic hedging activity: Years ended December 31, (in millions) 2020 2019 2018 Realized gains (losses) $ 87 $ (7) $ 26 Unrealized gains (losses) 17 (74) 82 </t>
        </is>
      </c>
    </row>
    <row r="7">
      <c r="A7" s="4" t="inlineStr">
        <is>
          <t>Notional Volumes of Derivative Instruments</t>
        </is>
      </c>
      <c r="B7" s="4" t="inlineStr">
        <is>
          <t>The following table summarizes the notional volumes of derivatives used for SCE economic hedging activities: Economic Hedges Unit of December 31, Commodity Measure 2020 2019 Electricity options, swaps and forwards GWh 1,581 3,155 Natural gas options, swaps and forwards Bcf 34 43 Congestion revenue rights GWh 41,151 48,1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t>
        </is>
      </c>
      <c r="B4" s="4" t="inlineStr">
        <is>
          <t>The following table is a summary of SCE's revenue: Years ended December 31, 2020 2019 2018 (in millions) Earning Activities Cost- Recovery Activities Total Consolidated Earning Activities Cost- Recovery Activities Total Consolidated Earning Activities Cost-Recovery Activities Total Consolidated Revenues from contracts with customers 1,2 $ 6,920 $ 5,539 $ 12,459 $ 6,512 $ 4,655 $ 11,167 $ 6,519 $ 5,611 $ 12,130 Alternative revenue programs and other operating revenue 3 548 539 1,087 166 973 1,139 41 440 481 Total operating revenue $ 7,468 $ 6,078 $ 13,546 $ 6,678 $ 5,628 $ 12,306 $ 6,560 $ 6,051 $ 12,611 1 In the absence of a 2018 GRC decision, SCE recognized CPUC revenue in 2018 and first quarter of 2019 based on the 2017 authorized revenue requirements adjusted mainly for the July 2017 cost of capital decision and Tax Reform. SCE recorded the impact of the 2018 GRC final decision in the second quarter of 2019, including a $289 million reduction in revenue related to 2018. These revenue adjustments are included in "Revenues from contracts with customers." See "Note 1. Summary of Significant Accounting Policies—Revenue Recognition—Regulatory Proceedings—2018 General Rate Case" for further information. 2 At December 31, 2020 and 2019, SCE's receivables related to contracts from customers were $1.5 billion and $1.1 billion, which included accrued unbilled revenue of $521 million and $488 million, respectively. 3 Includes differences between amounts billed and authorized levels for both the CPUC and FER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Benefit) Expense by Location of Taxing Jurisdiction</t>
        </is>
      </c>
      <c r="B4" s="4" t="inlineStr">
        <is>
          <t>The components of income tax (benefit) expense by location of taxing jurisdiction are: Edison International SCE Years ended December 31, (in millions) 2020 2019 2018 2020 2019 2018 Current: Federal $ 13 $ — $ (57) $ 12 $ — $ (51) State (22) 6 (155) (26) 14 (93) (9) 6 (212) (14) 14 (144) Deferred: Federal (230) (243) (386) (207) (206) (354) State (66) (41) (141) (56) (37) (198) (296) (284) (527) (263) (243) (552) Total continuing operations (305) (278) (739) (277) (229) (696) Discontinued operations 1 — — (34) — — — Total $ (305) $ (278) $ (773) $ (277) $ (229) $ (696) 1 In the fourth quarter of 2018, Edison International and SCE recognized tax benefits related to a settlement with the California Franchise Tax Board for tax years 1994 –</t>
        </is>
      </c>
    </row>
    <row r="5">
      <c r="A5" s="4" t="inlineStr">
        <is>
          <t>Components of Net Accumulated Deferred Income Tax Liability</t>
        </is>
      </c>
      <c r="B5" s="4" t="inlineStr">
        <is>
          <t xml:space="preserve">The components of net accumulated deferred income tax liability are: Edison International SCE December 31, (in millions) 2020 2019 2020 2019 Deferred tax assets: Property $ 590 $ 478 $ 540 $ 435 Wildfire-related 1 1,134 847 1,134 847 Nuclear decommissioning trust assets in excess of nuclear ARO liability 515 449 515 449 Loss and credit carryforwards 2 1,991 1,515 683 253 Regulatory asset 841 739 841 739 Pension and postretirement benefits other than pensions, net 163 170 35 40 Other 513 408 527 416 Sub-total 5,747 4,606 4,275 3,179 Less: valuation allowance 3 35 35 — — Total 5,712 4,571 4,275 3,179 Deferred tax liabilities: Property 8,879 8,244 8,871 8,234 Regulatory liability 1,111 570 1,111 570 Nuclear decommissioning trust assets 515 449 515 449 Other 514 320 499 310 Total 11,019 9,583 10,996 9,563 Accumulated deferred income tax liability, net 4 $ 5,307 $ 5,012 $ 6,721 $ 6,384 1 Relates to accrued estimated losses for wildfire-related claims, net of expected recoveries from insurance and FERC customers, and contributions to the Wildfire Insurance Fund. For further information, see Note 12 and Note 1. 2 As of December 31, 2020, deferred tax assets for net operating loss and tax credit carryforwards are reduced by unrecognized tax benefits of $270 million and $190 million for Edison International and SCE, respectively. 3 As of December 31, 2020, Edison International has recorded a valuation allowance of $31 million for non-California state net operating loss carryforwards, and $4 million for California capital losses generated from sale of SoCore Energy in 2018, which are estimated to expire before being utilized. </t>
        </is>
      </c>
    </row>
    <row r="6">
      <c r="A6" s="4" t="inlineStr">
        <is>
          <t>Summary of Net Operating Loss and Tax Credit Carryforwards</t>
        </is>
      </c>
      <c r="B6" s="4" t="inlineStr">
        <is>
          <t>The amounts of net operating loss and tax credit carryforwards (after-tax) are as follows: Edison International SCE December 31, 2020 (in millions) Loss Carryforwards Credit Carryforwards Loss Carryforwards Credit Carryforwards Expire in 2021 $ 4 $ — $ 4 $ — Expire between 2022 to 2025 31 — 26 — Expire between 2029 to 2042 1,192 515 380 50 No expiration date 1 509 10 413 — Total $ 1,736 $ 525 $ 823 $ 50 1 Under Tax Reform, federal net operating losses generated after December 31, 2017 can carryforward indefinitely.</t>
        </is>
      </c>
    </row>
    <row r="7">
      <c r="A7" s="4" t="inlineStr">
        <is>
          <t>Reconciliation of Income Tax Expense</t>
        </is>
      </c>
      <c r="B7" s="4" t="inlineStr">
        <is>
          <t>The table below provides a reconciliation of income tax expense computed at the federal statutory income tax rate to the income tax provision: Edison International SCE Years ended December 31, (in millions) 2020 2019 2018 2020 2019 2018 Income (loss) from continuing operations before income taxes $ 566 $ 1,127 $ (1,089) $ 665 $ 1,301 $ (885) Provision for income tax at federal statutory rate of 21% 119 237 (229) 140 273 (186) Increase in income tax from: Items presented with related state income tax, net: State tax, net of federal benefit (61) (22) (168) (52) (13) (155) Property-related (320) (303) (275) (320) (303) (275) Change related to uncertain tax positions 1 (15) — (66) (19) — (71) Deferred tax re-measurement 2 — (88) — — (88) — 2018 GRC Final Decision — (80) — — (80) — Corporate-owned life insurance cash surrender value (8) (8) (8) (8) (8) (8) Other (20) (14) 7 (18) (10) (1) Total income tax benefit from continuing operations $ (305) $ (278) $ (739) $ (277) $ (229) $ (696) Effective tax rate (53.9) % (24.7) % (67.9) % (41.7) % (17.6) % (78.6) % 1 In 2020, Edison International and SCE recognized tax expense and benefit, respectively, primarily due to the re-measurement of uncertain tax positions related to the 2010 – 2012 California state tax filings currently under audit. In 2018, Edison International and SCE recognized tax benefits related to a settlement with the California Franchise Tax Board for tax years 1994 – 2006. See further discussion in Tax Disputes below. 2 Relates to changes in the allocation of deferred tax re-measurement between customers and shareholders as a result of a CPUC resolution issued in February 2019. The resolution determined that customers are only entitled to excess deferred taxes which were included when setting rates, while other deferred tax re-measurement belongs to the shareholders.</t>
        </is>
      </c>
    </row>
    <row r="8">
      <c r="A8" s="4" t="inlineStr">
        <is>
          <t>Reconciliation of Unrecognized Tax Benefits</t>
        </is>
      </c>
      <c r="B8" s="4" t="inlineStr">
        <is>
          <t>The following table provides a reconciliation of unrecognized tax benefits for continuing and discontinued operations: Edison International SCE December 31, (in millions) 2020 2019 2018 2020 2019 2018 Balance at January 1, $ 370 $ 338 $ 432 $ 282 $ 249 $ 331 Tax positions taken during the current year: Increases 55 46 41 56 47 42 Tax positions taken during a prior year: Increases 1 274 6 — 4 6 — Decreases 2 (20) (20) (108) (22) (20) (121) Settlements with taxing authorities 3 — — (27) — — (3) Balance at December 31, $ 679 $ 370 $ 338 $ 320 $ 282 $ 249 1 Edison International recorded favorable tax positions in 2020 in connection with the Edison Mission Energy ("EME") bankruptcy that required a revaluation of the reserve for uncertain tax positions. 2 Decrease in 2018 was related to re-measurement as a result of a settlement with the California Franchise Tax Board for tax years 1994 – 2006. 3 In 2018, Edison International reached a settlement with the California Franchise Tax Board for tax years 1994 – 2006.</t>
        </is>
      </c>
    </row>
    <row r="9">
      <c r="A9" s="4" t="inlineStr">
        <is>
          <t>Schedule of Interest and Penalties Related to Income Tax Liabilities</t>
        </is>
      </c>
      <c r="B9" s="4" t="inlineStr">
        <is>
          <t>The total amount of accrued interest and penalties related to income tax liabilities for continuing and discontinued operations are: Edison International SCE Years ended December 31, (in millions) 2020 2019 2020 2019 Accrued interest and penalties $ 52 $ 56 $ 23 $ 29 The net after-tax interest and penalties recognized in income tax expense (benefit) for continuing and discontinued operations are: Edison International SCE December 31, (in millions) 2020 2019 2018 2020 2019 2018 Net after-tax interest and penalties tax expense (benefit) $ 4 $ 4 $ (62) $ 6 $ 3 $ (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7" t="n">
        <v>87</v>
      </c>
      <c r="C3" s="7" t="n">
        <v>68</v>
      </c>
    </row>
    <row r="4">
      <c r="A4" s="4" t="inlineStr">
        <is>
          <t>Receivables, less allowances for uncollectible accounts</t>
        </is>
      </c>
      <c r="B4" s="6" t="n">
        <v>1130</v>
      </c>
      <c r="C4" s="6" t="n">
        <v>788</v>
      </c>
    </row>
    <row r="5">
      <c r="A5" s="4" t="inlineStr">
        <is>
          <t>Accrued unbilled revenue</t>
        </is>
      </c>
      <c r="B5" s="6" t="n">
        <v>521</v>
      </c>
      <c r="C5" s="6" t="n">
        <v>488</v>
      </c>
    </row>
    <row r="6">
      <c r="A6" s="4" t="inlineStr">
        <is>
          <t>Inventory</t>
        </is>
      </c>
      <c r="B6" s="6" t="n">
        <v>405</v>
      </c>
      <c r="C6" s="6" t="n">
        <v>364</v>
      </c>
    </row>
    <row r="7">
      <c r="A7" s="4" t="inlineStr">
        <is>
          <t>Insurance receivable</t>
        </is>
      </c>
      <c r="B7" s="6" t="n">
        <v>708</v>
      </c>
      <c r="C7" s="6" t="n">
        <v>0</v>
      </c>
    </row>
    <row r="8">
      <c r="A8" s="4" t="inlineStr">
        <is>
          <t>Income tax receivables</t>
        </is>
      </c>
      <c r="B8" s="6" t="n">
        <v>68</v>
      </c>
      <c r="C8" s="6" t="n">
        <v>118</v>
      </c>
    </row>
    <row r="9">
      <c r="A9" s="4" t="inlineStr">
        <is>
          <t>Prepaid expenses</t>
        </is>
      </c>
      <c r="B9" s="6" t="n">
        <v>281</v>
      </c>
      <c r="C9" s="6" t="n">
        <v>214</v>
      </c>
    </row>
    <row r="10">
      <c r="A10" s="4" t="inlineStr">
        <is>
          <t>Regulatory assets</t>
        </is>
      </c>
      <c r="B10" s="6" t="n">
        <v>1314</v>
      </c>
      <c r="C10" s="6" t="n">
        <v>1009</v>
      </c>
    </row>
    <row r="11">
      <c r="A11" s="4" t="inlineStr">
        <is>
          <t>Wildfire Insurance Fund contributions</t>
        </is>
      </c>
      <c r="B11" s="6" t="n">
        <v>323</v>
      </c>
      <c r="C11" s="6" t="n">
        <v>323</v>
      </c>
    </row>
    <row r="12">
      <c r="A12" s="4" t="inlineStr">
        <is>
          <t>Other current assets</t>
        </is>
      </c>
      <c r="B12" s="6" t="n">
        <v>224</v>
      </c>
      <c r="C12" s="6" t="n">
        <v>188</v>
      </c>
    </row>
    <row r="13">
      <c r="A13" s="4" t="inlineStr">
        <is>
          <t>Total current assets</t>
        </is>
      </c>
      <c r="B13" s="6" t="n">
        <v>5061</v>
      </c>
      <c r="C13" s="6" t="n">
        <v>3560</v>
      </c>
    </row>
    <row r="14">
      <c r="A14" s="4" t="inlineStr">
        <is>
          <t>Nuclear decommissioning trusts</t>
        </is>
      </c>
      <c r="B14" s="6" t="n">
        <v>4833</v>
      </c>
      <c r="C14" s="6" t="n">
        <v>4562</v>
      </c>
    </row>
    <row r="15">
      <c r="A15" s="4" t="inlineStr">
        <is>
          <t>Other investments</t>
        </is>
      </c>
      <c r="B15" s="6" t="n">
        <v>53</v>
      </c>
      <c r="C15" s="6" t="n">
        <v>64</v>
      </c>
    </row>
    <row r="16">
      <c r="A16" s="4" t="inlineStr">
        <is>
          <t>Total investments</t>
        </is>
      </c>
      <c r="B16" s="6" t="n">
        <v>4886</v>
      </c>
      <c r="C16" s="6" t="n">
        <v>4626</v>
      </c>
    </row>
    <row r="17">
      <c r="A17" s="4" t="inlineStr">
        <is>
          <t>Utility property, plant and equipment, less accumulated depreciation and amortization</t>
        </is>
      </c>
      <c r="B17" s="6" t="n">
        <v>47653</v>
      </c>
      <c r="C17" s="6" t="n">
        <v>44198</v>
      </c>
    </row>
    <row r="18">
      <c r="A18" s="4" t="inlineStr">
        <is>
          <t>Nonutility property, plant and equipment, less accumulated depreciation</t>
        </is>
      </c>
      <c r="B18" s="6" t="n">
        <v>186</v>
      </c>
      <c r="C18" s="6" t="n">
        <v>87</v>
      </c>
    </row>
    <row r="19">
      <c r="A19" s="4" t="inlineStr">
        <is>
          <t>Total property, plant and equipment</t>
        </is>
      </c>
      <c r="B19" s="6" t="n">
        <v>47839</v>
      </c>
      <c r="C19" s="6" t="n">
        <v>44285</v>
      </c>
    </row>
    <row r="20">
      <c r="A20" s="4" t="inlineStr">
        <is>
          <t>Regulatory assets</t>
        </is>
      </c>
      <c r="B20" s="6" t="n">
        <v>7120</v>
      </c>
      <c r="C20" s="6" t="n">
        <v>6088</v>
      </c>
    </row>
    <row r="21">
      <c r="A21" s="4" t="inlineStr">
        <is>
          <t>Wildfire Insurance Fund contributions</t>
        </is>
      </c>
      <c r="B21" s="6" t="n">
        <v>2443</v>
      </c>
      <c r="C21" s="6" t="n">
        <v>2767</v>
      </c>
    </row>
    <row r="22">
      <c r="A22" s="4" t="inlineStr">
        <is>
          <t>Operating lease right-of-use assets</t>
        </is>
      </c>
      <c r="B22" s="6" t="n">
        <v>1088</v>
      </c>
      <c r="C22" s="6" t="n">
        <v>693</v>
      </c>
    </row>
    <row r="23">
      <c r="A23" s="4" t="inlineStr">
        <is>
          <t>Long-term insurance receivables</t>
        </is>
      </c>
      <c r="B23" s="6" t="n">
        <v>75</v>
      </c>
      <c r="C23" s="6" t="n">
        <v>1715</v>
      </c>
    </row>
    <row r="24">
      <c r="A24" s="4" t="inlineStr">
        <is>
          <t>Other long-term assets</t>
        </is>
      </c>
      <c r="B24" s="6" t="n">
        <v>860</v>
      </c>
      <c r="C24" s="6" t="n">
        <v>648</v>
      </c>
    </row>
    <row r="25">
      <c r="A25" s="4" t="inlineStr">
        <is>
          <t>Total long-term assets</t>
        </is>
      </c>
      <c r="B25" s="6" t="n">
        <v>11586</v>
      </c>
      <c r="C25" s="6" t="n">
        <v>11911</v>
      </c>
    </row>
    <row r="26">
      <c r="A26" s="4" t="inlineStr">
        <is>
          <t>Total assets</t>
        </is>
      </c>
      <c r="B26" s="6" t="n">
        <v>69372</v>
      </c>
      <c r="C26" s="6" t="n">
        <v>64382</v>
      </c>
    </row>
    <row r="27">
      <c r="A27" s="3" t="inlineStr">
        <is>
          <t>LIABILITIES AND EQUITY</t>
        </is>
      </c>
    </row>
    <row r="28">
      <c r="A28" s="4" t="inlineStr">
        <is>
          <t>Short-term debt</t>
        </is>
      </c>
      <c r="B28" s="6" t="n">
        <v>2398</v>
      </c>
      <c r="C28" s="6" t="n">
        <v>550</v>
      </c>
    </row>
    <row r="29">
      <c r="A29" s="4" t="inlineStr">
        <is>
          <t>Current portion of long-term debt</t>
        </is>
      </c>
      <c r="B29" s="6" t="n">
        <v>1029</v>
      </c>
      <c r="C29" s="6" t="n">
        <v>479</v>
      </c>
    </row>
    <row r="30">
      <c r="A30" s="4" t="inlineStr">
        <is>
          <t>Accounts payable</t>
        </is>
      </c>
      <c r="B30" s="6" t="n">
        <v>1980</v>
      </c>
      <c r="C30" s="6" t="n">
        <v>1752</v>
      </c>
    </row>
    <row r="31">
      <c r="A31" s="4" t="inlineStr">
        <is>
          <t>Customer deposits</t>
        </is>
      </c>
      <c r="B31" s="6" t="n">
        <v>243</v>
      </c>
      <c r="C31" s="6" t="n">
        <v>302</v>
      </c>
    </row>
    <row r="32">
      <c r="A32" s="4" t="inlineStr">
        <is>
          <t>Regulatory liabilities</t>
        </is>
      </c>
      <c r="B32" s="6" t="n">
        <v>569</v>
      </c>
      <c r="C32" s="6" t="n">
        <v>972</v>
      </c>
    </row>
    <row r="33">
      <c r="A33" s="4" t="inlineStr">
        <is>
          <t>Current portion of operating lease liabilities</t>
        </is>
      </c>
      <c r="B33" s="6" t="n">
        <v>215</v>
      </c>
      <c r="C33" s="6" t="n">
        <v>80</v>
      </c>
    </row>
    <row r="34">
      <c r="A34" s="4" t="inlineStr">
        <is>
          <t>Wildfire-related claims</t>
        </is>
      </c>
      <c r="B34" s="6" t="n">
        <v>2231</v>
      </c>
      <c r="C34" s="6" t="n">
        <v>0</v>
      </c>
    </row>
    <row r="35">
      <c r="A35" s="4" t="inlineStr">
        <is>
          <t>Other current liabilities</t>
        </is>
      </c>
      <c r="B35" s="6" t="n">
        <v>1612</v>
      </c>
      <c r="C35" s="6" t="n">
        <v>1388</v>
      </c>
    </row>
    <row r="36">
      <c r="A36" s="4" t="inlineStr">
        <is>
          <t>Total current liabilities</t>
        </is>
      </c>
      <c r="B36" s="6" t="n">
        <v>10277</v>
      </c>
      <c r="C36" s="6" t="n">
        <v>5523</v>
      </c>
    </row>
    <row r="37">
      <c r="A37" s="4" t="inlineStr">
        <is>
          <t>Long-term debt</t>
        </is>
      </c>
      <c r="B37" s="6" t="n">
        <v>19632</v>
      </c>
      <c r="C37" s="6" t="n">
        <v>17864</v>
      </c>
    </row>
    <row r="38">
      <c r="A38" s="4" t="inlineStr">
        <is>
          <t>Deferred income taxes and credits</t>
        </is>
      </c>
      <c r="B38" s="6" t="n">
        <v>5368</v>
      </c>
      <c r="C38" s="6" t="n">
        <v>5078</v>
      </c>
    </row>
    <row r="39">
      <c r="A39" s="4" t="inlineStr">
        <is>
          <t>Pensions and benefits</t>
        </is>
      </c>
      <c r="B39" s="6" t="n">
        <v>563</v>
      </c>
      <c r="C39" s="6" t="n">
        <v>674</v>
      </c>
    </row>
    <row r="40">
      <c r="A40" s="4" t="inlineStr">
        <is>
          <t>Asset retirement obligations</t>
        </is>
      </c>
      <c r="B40" s="6" t="n">
        <v>2930</v>
      </c>
      <c r="C40" s="6" t="n">
        <v>3029</v>
      </c>
    </row>
    <row r="41">
      <c r="A41" s="4" t="inlineStr">
        <is>
          <t>Regulatory liabilities</t>
        </is>
      </c>
      <c r="B41" s="6" t="n">
        <v>8589</v>
      </c>
      <c r="C41" s="6" t="n">
        <v>8385</v>
      </c>
    </row>
    <row r="42">
      <c r="A42" s="4" t="inlineStr">
        <is>
          <t>Operating lease liabilities</t>
        </is>
      </c>
      <c r="B42" s="6" t="n">
        <v>873</v>
      </c>
      <c r="C42" s="6" t="n">
        <v>613</v>
      </c>
    </row>
    <row r="43">
      <c r="A43" s="4" t="inlineStr">
        <is>
          <t>Wildfire-related claims</t>
        </is>
      </c>
      <c r="C43" s="6" t="n">
        <v>4568</v>
      </c>
    </row>
    <row r="44">
      <c r="A44" s="4" t="inlineStr">
        <is>
          <t>Other deferred credits and other long-term liabilities</t>
        </is>
      </c>
      <c r="B44" s="6" t="n">
        <v>2910</v>
      </c>
      <c r="C44" s="6" t="n">
        <v>3152</v>
      </c>
    </row>
    <row r="45">
      <c r="A45" s="4" t="inlineStr">
        <is>
          <t>Total deferred credits and other liabilities</t>
        </is>
      </c>
      <c r="B45" s="6" t="n">
        <v>23514</v>
      </c>
      <c r="C45" s="6" t="n">
        <v>25499</v>
      </c>
    </row>
    <row r="46">
      <c r="A46" s="4" t="inlineStr">
        <is>
          <t>Total liabilities</t>
        </is>
      </c>
      <c r="B46" s="6" t="n">
        <v>53423</v>
      </c>
      <c r="C46" s="6" t="n">
        <v>48886</v>
      </c>
    </row>
    <row r="47">
      <c r="A47" s="4" t="inlineStr">
        <is>
          <t>Commitments and contingencies (Note 12)</t>
        </is>
      </c>
      <c r="B47" s="4" t="inlineStr">
        <is>
          <t xml:space="preserve"> </t>
        </is>
      </c>
      <c r="C47" s="4" t="inlineStr">
        <is>
          <t xml:space="preserve"> </t>
        </is>
      </c>
    </row>
    <row r="48">
      <c r="A48" s="4" t="inlineStr">
        <is>
          <t>Common stock, no par value</t>
        </is>
      </c>
      <c r="B48" s="6" t="n">
        <v>5962</v>
      </c>
      <c r="C48" s="6" t="n">
        <v>4990</v>
      </c>
    </row>
    <row r="49">
      <c r="A49" s="4" t="inlineStr">
        <is>
          <t>Accumulated other comprehensive loss</t>
        </is>
      </c>
      <c r="B49" s="6" t="n">
        <v>-69</v>
      </c>
      <c r="C49" s="6" t="n">
        <v>-69</v>
      </c>
    </row>
    <row r="50">
      <c r="A50" s="4" t="inlineStr">
        <is>
          <t>Retained earnings</t>
        </is>
      </c>
      <c r="B50" s="6" t="n">
        <v>8155</v>
      </c>
      <c r="C50" s="6" t="n">
        <v>8382</v>
      </c>
    </row>
    <row r="51">
      <c r="A51" s="4" t="inlineStr">
        <is>
          <t>Total Edison International's common shareholders' equity</t>
        </is>
      </c>
      <c r="B51" s="6" t="n">
        <v>14048</v>
      </c>
      <c r="C51" s="6" t="n">
        <v>13303</v>
      </c>
    </row>
    <row r="52">
      <c r="A52" s="4" t="inlineStr">
        <is>
          <t>Noncontrolling interests – preferred and preference stock of SCE</t>
        </is>
      </c>
      <c r="B52" s="6" t="n">
        <v>1901</v>
      </c>
      <c r="C52" s="6" t="n">
        <v>2193</v>
      </c>
    </row>
    <row r="53">
      <c r="A53" s="4" t="inlineStr">
        <is>
          <t>Total equity</t>
        </is>
      </c>
      <c r="B53" s="6" t="n">
        <v>15949</v>
      </c>
      <c r="C53" s="6" t="n">
        <v>15496</v>
      </c>
    </row>
    <row r="54">
      <c r="A54" s="4" t="inlineStr">
        <is>
          <t>Total liabilities and equity</t>
        </is>
      </c>
      <c r="B54" s="6" t="n">
        <v>69372</v>
      </c>
      <c r="C54" s="6" t="n">
        <v>64382</v>
      </c>
    </row>
    <row r="55">
      <c r="A55" s="4" t="inlineStr">
        <is>
          <t>SCE</t>
        </is>
      </c>
    </row>
    <row r="56">
      <c r="A56" s="3" t="inlineStr">
        <is>
          <t>ASSETS</t>
        </is>
      </c>
    </row>
    <row r="57">
      <c r="A57" s="4" t="inlineStr">
        <is>
          <t>Cash and cash equivalents</t>
        </is>
      </c>
      <c r="B57" s="6" t="n">
        <v>55</v>
      </c>
      <c r="C57" s="6" t="n">
        <v>24</v>
      </c>
    </row>
    <row r="58">
      <c r="A58" s="4" t="inlineStr">
        <is>
          <t>Receivables, less allowances for uncollectible accounts</t>
        </is>
      </c>
      <c r="B58" s="6" t="n">
        <v>1126</v>
      </c>
      <c r="C58" s="6" t="n">
        <v>777</v>
      </c>
    </row>
    <row r="59">
      <c r="A59" s="4" t="inlineStr">
        <is>
          <t>Accrued unbilled revenue</t>
        </is>
      </c>
      <c r="B59" s="6" t="n">
        <v>521</v>
      </c>
      <c r="C59" s="6" t="n">
        <v>488</v>
      </c>
    </row>
    <row r="60">
      <c r="A60" s="4" t="inlineStr">
        <is>
          <t>Inventory</t>
        </is>
      </c>
      <c r="B60" s="6" t="n">
        <v>405</v>
      </c>
      <c r="C60" s="6" t="n">
        <v>364</v>
      </c>
    </row>
    <row r="61">
      <c r="A61" s="4" t="inlineStr">
        <is>
          <t>Insurance receivable</t>
        </is>
      </c>
      <c r="B61" s="6" t="n">
        <v>440</v>
      </c>
      <c r="C61" s="6" t="n">
        <v>0</v>
      </c>
    </row>
    <row r="62">
      <c r="A62" s="4" t="inlineStr">
        <is>
          <t>Insurance receivable from affiliate</t>
        </is>
      </c>
      <c r="B62" s="6" t="n">
        <v>268</v>
      </c>
      <c r="C62" s="6" t="n">
        <v>0</v>
      </c>
    </row>
    <row r="63">
      <c r="A63" s="4" t="inlineStr">
        <is>
          <t>Income tax receivables</t>
        </is>
      </c>
      <c r="B63" s="6" t="n">
        <v>69</v>
      </c>
      <c r="C63" s="6" t="n">
        <v>148</v>
      </c>
    </row>
    <row r="64">
      <c r="A64" s="4" t="inlineStr">
        <is>
          <t>Prepaid expenses</t>
        </is>
      </c>
      <c r="B64" s="6" t="n">
        <v>280</v>
      </c>
      <c r="C64" s="6" t="n">
        <v>213</v>
      </c>
    </row>
    <row r="65">
      <c r="A65" s="4" t="inlineStr">
        <is>
          <t>Regulatory assets</t>
        </is>
      </c>
      <c r="B65" s="6" t="n">
        <v>1314</v>
      </c>
      <c r="C65" s="6" t="n">
        <v>1009</v>
      </c>
    </row>
    <row r="66">
      <c r="A66" s="4" t="inlineStr">
        <is>
          <t>Wildfire Insurance Fund contributions</t>
        </is>
      </c>
      <c r="B66" s="6" t="n">
        <v>323</v>
      </c>
      <c r="C66" s="6" t="n">
        <v>323</v>
      </c>
    </row>
    <row r="67">
      <c r="A67" s="4" t="inlineStr">
        <is>
          <t>Other current assets</t>
        </is>
      </c>
      <c r="B67" s="6" t="n">
        <v>216</v>
      </c>
      <c r="C67" s="6" t="n">
        <v>184</v>
      </c>
    </row>
    <row r="68">
      <c r="A68" s="4" t="inlineStr">
        <is>
          <t>Total current assets</t>
        </is>
      </c>
      <c r="B68" s="6" t="n">
        <v>5017</v>
      </c>
      <c r="C68" s="6" t="n">
        <v>3530</v>
      </c>
    </row>
    <row r="69">
      <c r="A69" s="4" t="inlineStr">
        <is>
          <t>Nuclear decommissioning trusts</t>
        </is>
      </c>
      <c r="B69" s="6" t="n">
        <v>4833</v>
      </c>
      <c r="C69" s="6" t="n">
        <v>4562</v>
      </c>
    </row>
    <row r="70">
      <c r="A70" s="4" t="inlineStr">
        <is>
          <t>Other investments</t>
        </is>
      </c>
      <c r="B70" s="6" t="n">
        <v>37</v>
      </c>
      <c r="C70" s="6" t="n">
        <v>46</v>
      </c>
    </row>
    <row r="71">
      <c r="A71" s="4" t="inlineStr">
        <is>
          <t>Total investments</t>
        </is>
      </c>
      <c r="B71" s="6" t="n">
        <v>4870</v>
      </c>
      <c r="C71" s="6" t="n">
        <v>4608</v>
      </c>
    </row>
    <row r="72">
      <c r="A72" s="4" t="inlineStr">
        <is>
          <t>Utility property, plant and equipment, less accumulated depreciation and amortization</t>
        </is>
      </c>
      <c r="B72" s="6" t="n">
        <v>47653</v>
      </c>
      <c r="C72" s="6" t="n">
        <v>44198</v>
      </c>
    </row>
    <row r="73">
      <c r="A73" s="4" t="inlineStr">
        <is>
          <t>Nonutility property, plant and equipment, less accumulated depreciation</t>
        </is>
      </c>
      <c r="B73" s="6" t="n">
        <v>180</v>
      </c>
      <c r="C73" s="6" t="n">
        <v>83</v>
      </c>
    </row>
    <row r="74">
      <c r="A74" s="4" t="inlineStr">
        <is>
          <t>Total property, plant and equipment</t>
        </is>
      </c>
      <c r="B74" s="6" t="n">
        <v>47833</v>
      </c>
      <c r="C74" s="6" t="n">
        <v>44281</v>
      </c>
    </row>
    <row r="75">
      <c r="A75" s="4" t="inlineStr">
        <is>
          <t>Regulatory assets</t>
        </is>
      </c>
      <c r="B75" s="6" t="n">
        <v>7120</v>
      </c>
      <c r="C75" s="6" t="n">
        <v>6088</v>
      </c>
    </row>
    <row r="76">
      <c r="A76" s="4" t="inlineStr">
        <is>
          <t>Wildfire Insurance Fund contributions</t>
        </is>
      </c>
      <c r="B76" s="6" t="n">
        <v>2443</v>
      </c>
      <c r="C76" s="6" t="n">
        <v>2767</v>
      </c>
    </row>
    <row r="77">
      <c r="A77" s="4" t="inlineStr">
        <is>
          <t>Operating lease right-of-use assets</t>
        </is>
      </c>
      <c r="B77" s="6" t="n">
        <v>1085</v>
      </c>
      <c r="C77" s="6" t="n">
        <v>689</v>
      </c>
    </row>
    <row r="78">
      <c r="A78" s="4" t="inlineStr">
        <is>
          <t>Long-term insurance receivables</t>
        </is>
      </c>
      <c r="B78" s="6" t="n">
        <v>75</v>
      </c>
      <c r="C78" s="6" t="n">
        <v>912</v>
      </c>
    </row>
    <row r="79">
      <c r="A79" s="4" t="inlineStr">
        <is>
          <t>Long-term insurance receivables due from affiliate</t>
        </is>
      </c>
      <c r="B79" s="6" t="n">
        <v>0</v>
      </c>
      <c r="C79" s="6" t="n">
        <v>803</v>
      </c>
    </row>
    <row r="80">
      <c r="A80" s="4" t="inlineStr">
        <is>
          <t>Other long-term assets</t>
        </is>
      </c>
      <c r="B80" s="6" t="n">
        <v>843</v>
      </c>
      <c r="C80" s="6" t="n">
        <v>595</v>
      </c>
    </row>
    <row r="81">
      <c r="A81" s="4" t="inlineStr">
        <is>
          <t>Total long-term assets</t>
        </is>
      </c>
      <c r="B81" s="6" t="n">
        <v>11566</v>
      </c>
      <c r="C81" s="6" t="n">
        <v>11854</v>
      </c>
    </row>
    <row r="82">
      <c r="A82" s="4" t="inlineStr">
        <is>
          <t>Total assets</t>
        </is>
      </c>
      <c r="B82" s="6" t="n">
        <v>69286</v>
      </c>
      <c r="C82" s="6" t="n">
        <v>64273</v>
      </c>
    </row>
    <row r="83">
      <c r="A83" s="3" t="inlineStr">
        <is>
          <t>LIABILITIES AND EQUITY</t>
        </is>
      </c>
    </row>
    <row r="84">
      <c r="A84" s="4" t="inlineStr">
        <is>
          <t>Short-term debt</t>
        </is>
      </c>
      <c r="B84" s="6" t="n">
        <v>2268</v>
      </c>
      <c r="C84" s="6" t="n">
        <v>550</v>
      </c>
    </row>
    <row r="85">
      <c r="A85" s="4" t="inlineStr">
        <is>
          <t>Current portion of long-term debt</t>
        </is>
      </c>
      <c r="B85" s="6" t="n">
        <v>1029</v>
      </c>
      <c r="C85" s="6" t="n">
        <v>79</v>
      </c>
    </row>
    <row r="86">
      <c r="A86" s="4" t="inlineStr">
        <is>
          <t>Accounts payable</t>
        </is>
      </c>
      <c r="B86" s="6" t="n">
        <v>1983</v>
      </c>
      <c r="C86" s="6" t="n">
        <v>1779</v>
      </c>
    </row>
    <row r="87">
      <c r="A87" s="4" t="inlineStr">
        <is>
          <t>Customer deposits</t>
        </is>
      </c>
      <c r="B87" s="6" t="n">
        <v>243</v>
      </c>
      <c r="C87" s="6" t="n">
        <v>302</v>
      </c>
    </row>
    <row r="88">
      <c r="A88" s="4" t="inlineStr">
        <is>
          <t>Regulatory liabilities</t>
        </is>
      </c>
      <c r="B88" s="6" t="n">
        <v>569</v>
      </c>
      <c r="C88" s="6" t="n">
        <v>972</v>
      </c>
    </row>
    <row r="89">
      <c r="A89" s="4" t="inlineStr">
        <is>
          <t>Current portion of operating lease liabilities</t>
        </is>
      </c>
      <c r="B89" s="6" t="n">
        <v>214</v>
      </c>
      <c r="C89" s="6" t="n">
        <v>79</v>
      </c>
    </row>
    <row r="90">
      <c r="A90" s="4" t="inlineStr">
        <is>
          <t>Wildfire-related claims</t>
        </is>
      </c>
      <c r="B90" s="6" t="n">
        <v>2231</v>
      </c>
      <c r="C90" s="6" t="n">
        <v>0</v>
      </c>
    </row>
    <row r="91">
      <c r="A91" s="4" t="inlineStr">
        <is>
          <t>Other current liabilities</t>
        </is>
      </c>
      <c r="B91" s="6" t="n">
        <v>1294</v>
      </c>
      <c r="C91" s="6" t="n">
        <v>1298</v>
      </c>
    </row>
    <row r="92">
      <c r="A92" s="4" t="inlineStr">
        <is>
          <t>Total current liabilities</t>
        </is>
      </c>
      <c r="B92" s="6" t="n">
        <v>9831</v>
      </c>
      <c r="C92" s="6" t="n">
        <v>5059</v>
      </c>
    </row>
    <row r="93">
      <c r="A93" s="4" t="inlineStr">
        <is>
          <t>Long-term debt</t>
        </is>
      </c>
      <c r="B93" s="6" t="n">
        <v>16499</v>
      </c>
      <c r="C93" s="6" t="n">
        <v>15132</v>
      </c>
    </row>
    <row r="94">
      <c r="A94" s="4" t="inlineStr">
        <is>
          <t>Deferred income taxes and credits</t>
        </is>
      </c>
      <c r="B94" s="6" t="n">
        <v>6783</v>
      </c>
      <c r="C94" s="6" t="n">
        <v>6451</v>
      </c>
    </row>
    <row r="95">
      <c r="A95" s="4" t="inlineStr">
        <is>
          <t>Pensions and benefits</t>
        </is>
      </c>
      <c r="B95" s="6" t="n">
        <v>144</v>
      </c>
      <c r="C95" s="6" t="n">
        <v>237</v>
      </c>
    </row>
    <row r="96">
      <c r="A96" s="4" t="inlineStr">
        <is>
          <t>Asset retirement obligations</t>
        </is>
      </c>
      <c r="B96" s="6" t="n">
        <v>2930</v>
      </c>
      <c r="C96" s="6" t="n">
        <v>3029</v>
      </c>
    </row>
    <row r="97">
      <c r="A97" s="4" t="inlineStr">
        <is>
          <t>Regulatory liabilities</t>
        </is>
      </c>
      <c r="B97" s="6" t="n">
        <v>8589</v>
      </c>
      <c r="C97" s="6" t="n">
        <v>8385</v>
      </c>
    </row>
    <row r="98">
      <c r="A98" s="4" t="inlineStr">
        <is>
          <t>Operating lease liabilities</t>
        </is>
      </c>
      <c r="B98" s="6" t="n">
        <v>871</v>
      </c>
      <c r="C98" s="6" t="n">
        <v>610</v>
      </c>
    </row>
    <row r="99">
      <c r="A99" s="4" t="inlineStr">
        <is>
          <t>Wildfire-related claims</t>
        </is>
      </c>
      <c r="B99" s="6" t="n">
        <v>2281</v>
      </c>
      <c r="C99" s="6" t="n">
        <v>4568</v>
      </c>
    </row>
    <row r="100">
      <c r="A100" s="4" t="inlineStr">
        <is>
          <t>Other deferred credits and other long-term liabilities</t>
        </is>
      </c>
      <c r="B100" s="6" t="n">
        <v>2708</v>
      </c>
      <c r="C100" s="6" t="n">
        <v>2975</v>
      </c>
    </row>
    <row r="101">
      <c r="A101" s="4" t="inlineStr">
        <is>
          <t>Total deferred credits and other liabilities</t>
        </is>
      </c>
      <c r="B101" s="6" t="n">
        <v>24306</v>
      </c>
      <c r="C101" s="6" t="n">
        <v>26255</v>
      </c>
    </row>
    <row r="102">
      <c r="A102" s="4" t="inlineStr">
        <is>
          <t>Total liabilities</t>
        </is>
      </c>
      <c r="B102" s="6" t="n">
        <v>50636</v>
      </c>
      <c r="C102" s="6" t="n">
        <v>46446</v>
      </c>
    </row>
    <row r="103">
      <c r="A103" s="4" t="inlineStr">
        <is>
          <t>Commitments and contingencies (Note 12)</t>
        </is>
      </c>
      <c r="B103" s="4" t="inlineStr">
        <is>
          <t xml:space="preserve"> </t>
        </is>
      </c>
      <c r="C103" s="4" t="inlineStr">
        <is>
          <t xml:space="preserve"> </t>
        </is>
      </c>
    </row>
    <row r="104">
      <c r="A104" s="4" t="inlineStr">
        <is>
          <t>Preferred and preference stock</t>
        </is>
      </c>
      <c r="B104" s="6" t="n">
        <v>1945</v>
      </c>
      <c r="C104" s="6" t="n">
        <v>2245</v>
      </c>
    </row>
    <row r="105">
      <c r="A105" s="4" t="inlineStr">
        <is>
          <t>Common stock, no par value</t>
        </is>
      </c>
      <c r="B105" s="6" t="n">
        <v>2168</v>
      </c>
      <c r="C105" s="6" t="n">
        <v>2168</v>
      </c>
    </row>
    <row r="106">
      <c r="A106" s="4" t="inlineStr">
        <is>
          <t>Additional paid-in capital</t>
        </is>
      </c>
      <c r="B106" s="6" t="n">
        <v>5387</v>
      </c>
      <c r="C106" s="6" t="n">
        <v>3939</v>
      </c>
    </row>
    <row r="107">
      <c r="A107" s="4" t="inlineStr">
        <is>
          <t>Accumulated other comprehensive loss</t>
        </is>
      </c>
      <c r="B107" s="6" t="n">
        <v>-41</v>
      </c>
      <c r="C107" s="6" t="n">
        <v>-39</v>
      </c>
    </row>
    <row r="108">
      <c r="A108" s="4" t="inlineStr">
        <is>
          <t>Retained earnings</t>
        </is>
      </c>
      <c r="B108" s="6" t="n">
        <v>9191</v>
      </c>
      <c r="C108" s="6" t="n">
        <v>9514</v>
      </c>
    </row>
    <row r="109">
      <c r="A109" s="4" t="inlineStr">
        <is>
          <t>Total equity</t>
        </is>
      </c>
      <c r="B109" s="6" t="n">
        <v>18650</v>
      </c>
      <c r="C109" s="6" t="n">
        <v>17827</v>
      </c>
    </row>
    <row r="110">
      <c r="A110" s="4" t="inlineStr">
        <is>
          <t>Total liabilities and equity</t>
        </is>
      </c>
      <c r="B110" s="7" t="n">
        <v>69286</v>
      </c>
      <c r="C110" s="7" t="n">
        <v>642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 Plans (Tables)</t>
        </is>
      </c>
      <c r="B1" s="2" t="inlineStr">
        <is>
          <t>12 Months Ended</t>
        </is>
      </c>
    </row>
    <row r="2">
      <c r="B2" s="2" t="inlineStr">
        <is>
          <t>Dec. 31, 2020</t>
        </is>
      </c>
    </row>
    <row r="3">
      <c r="A3" s="3" t="inlineStr">
        <is>
          <t>Pension and Other Postretirement Benefits [Line Items]</t>
        </is>
      </c>
    </row>
    <row r="4">
      <c r="A4" s="4" t="inlineStr">
        <is>
          <t>Employee Savings Plan Employer Contributions</t>
        </is>
      </c>
      <c r="B4" s="4" t="inlineStr">
        <is>
          <t xml:space="preserve">The 401(k) defined contribution savings plan is designed to supplement employees' retirement income. The employer contributions were as follows: Edison International SCE (in millions) Years ended December 31, 2020 $ 93 $ 92 2019 82 81 2018 74 74 </t>
        </is>
      </c>
    </row>
    <row r="5">
      <c r="A5" s="4" t="inlineStr">
        <is>
          <t>Schedule of Employee Service Share-based Compensation, Allocation of Recognized Period Costs</t>
        </is>
      </c>
      <c r="B5" s="4" t="inlineStr">
        <is>
          <t>The following table summarizes total expense and tax benefits associated with stock-based compensation: Edison International SCE Years ended December 31, (in millions) 2020 2019 2018 2020 2019 2018 Stock-based compensation expense 1 : Stock options $ 15 $ 13 $ 11 $ 7 $ 7 $ 6 Performance shares 5 8 1 2 4 1 Restricted stock units 8 6 7 4 3 4 Other 1 2 2 — — — Total stock-based compensation expense 29 29 21 13 14 11 Income tax benefits related to stock compensation expense $ 4 $ 10 $ 6 $ 3 $ 6 $ 3 1 Reflected in "Operation and maintenance" on Edison International's and SCE's consolidated statements of income.</t>
        </is>
      </c>
    </row>
    <row r="6">
      <c r="A6" s="4" t="inlineStr">
        <is>
          <t>Black-Sholes Option-Pricing Model Assumptions</t>
        </is>
      </c>
      <c r="B6" s="4" t="inlineStr">
        <is>
          <t>The Black-Scholes option-pricing model requires various assumptions noted in the following table: Years ended December 31, 2020 2019 2018 Expected terms (in years) 5.2 5.5 5.7 Risk-free interest rate 0.4% - 0.6% 1.6% - 2.3% 2.6% - 3.0% Expected dividend yield 4.2% - 5.0% 3.3% - 4.0% 3.6% - 4.3% Weighted average expected dividend yield 4.7% 3.9% 3.8% Expected volatility 24.9% - 26.9% 21.7% -24.1% 20.9% - 21.9% Weighted average volatility 25.0% 21.8% 20.9%</t>
        </is>
      </c>
    </row>
    <row r="7">
      <c r="A7" s="4" t="inlineStr">
        <is>
          <t>Summary of Stock Options Activity</t>
        </is>
      </c>
      <c r="B7" s="4" t="inlineStr">
        <is>
          <t>The following is a summary of the status of Edison International's stock options: Weighted Average Stock Options Exercise Remaining Aggregate Edison International: Outstanding at December 31, 2019 9,278,677 $ 62.27 Granted 1,993,954 68.60 Forfeited or expired (203,340) 65.75 Exercised 1 (359,908) 48.59 Outstanding at December 31, 2020 10,709,383 63.85 6.03 Vested and expected to vest at December 31, 2020 10,391,796 63.60 6.17 $ 30 Exercisable at December 31, 2020 6,489,876 $ 62.08 4.83 $ 27 SCE: Outstanding at December 31, 2019 4,934,702 $ 61.01 Granted 1,053,923 68.27 Forfeited or expired (189,691) 65.75 Exercised 1 (302,911) 49.49 Affiliate transfers, net (5,535) 63.36 Outstanding at December 31, 2020 5,490,488 62.85 5.86 Vested and expected to vest at December 31, 2020 5,325,052 62.50 5.98 $ 20 Exercisable at December 31, 2020 3,361,238 $ 60.41 4.56 $ 19 1 Edison International and SCE recognized tax benefits of $2 million and $2 million, respectively, from stock options exercised in 2020.</t>
        </is>
      </c>
    </row>
    <row r="8">
      <c r="A8" s="4" t="inlineStr">
        <is>
          <t>Schedule of Unrecognized Compensation Expense</t>
        </is>
      </c>
      <c r="B8" s="4" t="inlineStr">
        <is>
          <t>At December 31, 2020, total unrecognized compensation cost related to stock options and the weighted average period the cost is expected to be recognized are as follows: Edison International SCE Unrecognized compensation cost, net of expected forfeitures (in millions) $ 17 $ 9 Weighted average period (in years) 2.3 2.3</t>
        </is>
      </c>
    </row>
    <row r="9">
      <c r="A9" s="4" t="inlineStr">
        <is>
          <t>Supplemental Data on Stock-based Compensation</t>
        </is>
      </c>
      <c r="B9" s="4" t="inlineStr">
        <is>
          <t xml:space="preserve">Supplemental Data on Stock Options Edison International SCE Years ended December 31, (in millions, except per award amounts) 2020 2019 2018 2020 2019 2018 Stock options: Weighted average grant date fair value per option granted $ 8.18 $ 8.80 $ 8.21 $ 8.16 $ 8.83 $ 8.22 Fair value of options vested 2 14 14 2 7 7 Value of options exercised 9 27 10 7 19 7 </t>
        </is>
      </c>
    </row>
    <row r="10">
      <c r="A10" s="4" t="inlineStr">
        <is>
          <t>Summary of Nonvested Share Activity</t>
        </is>
      </c>
      <c r="B10" s="4" t="inlineStr">
        <is>
          <t>The following is a summary of the status of Edison International's nonvested performance shares: Equity Awards Liability Awards Shares Weighted Average Shares Weighted Average Grant Date Edison International: Nonvested at December 31, 2019 119,843 $ 66.03 113,186 $ 67.30 Granted 120,938 67.55 — Forfeited (7,157) 66.76 (3,825) Vested 1 — — (109,361) Nonvested at December 31, 2020 233,624 $ 66.80 — $ — SCE: Nonvested at December 31, 2019 63,172 $ 66.27 58,399 $ 67.34 Granted 64,133 67.15 — Forfeited (6,408) 66.78 (3,409) Vested 1 — — (54,578) Affiliate transfers, net (253) 71.27 (412) Nonvested at December 31, 2020 120,644 $ 66.70 — $ — 1 Relates to performance shares that will be paid in 2021 as performance targets were met at December 31, 2020.</t>
        </is>
      </c>
    </row>
    <row r="11">
      <c r="A11" s="4" t="inlineStr">
        <is>
          <t>Summary of Nonvested Restricted Stock Units Activity</t>
        </is>
      </c>
      <c r="B11" s="4" t="inlineStr">
        <is>
          <t xml:space="preserve">The following is a summary of the status of Edison International's nonvested restricted stock units: Edison International SCE Restricted Weighted Average Restricted Weighted Average Nonvested at December 31, 2019 311,682 $ 66.11 159,985 $ 66.16 Granted 119,038 68.58 63,042 68.24 Forfeited (11,294) 63.90 (10,095) 63.93 Vested (85,553) 78.94 (42,549) 79.11 Affiliate transfers, net — — (1,963) 68.16 Nonvested at December 31, 2020 333,873 $ 63.78 168,420 $ 63.78 </t>
        </is>
      </c>
    </row>
    <row r="12">
      <c r="A12" s="4" t="inlineStr">
        <is>
          <t>Pension Plans</t>
        </is>
      </c>
    </row>
    <row r="13">
      <c r="A13" s="3" t="inlineStr">
        <is>
          <t>Pension and Other Postretirement Benefits [Line Items]</t>
        </is>
      </c>
    </row>
    <row r="14">
      <c r="A14" s="4" t="inlineStr">
        <is>
          <t>Changes in Projected Benefit Obligations, Fair Value of Plan Assets, and Funded Status of Plan</t>
        </is>
      </c>
      <c r="B14" s="4" t="inlineStr">
        <is>
          <t>Information on pension plan assets and benefit obligations for continuing and discontinued operations is shown below. Edison International SCE Years ended December 31, (in millions) 2020 2019 2020 2019 Change in projected benefit obligation Projected benefit obligation at beginning of year $ 4,139 $ 3,880 $ 3,662 $ 3,431 Service cost 121 114 117 110 Interest cost 124 155 110 138 Actuarial loss 323 240 292 199 Benefits paid (231) (250) (197) (216) Projected benefit obligation at end of year $ 4,476 $ 4,139 $ 3,984 $ 3,662 Change in plan assets Fair value of plan assets at beginning of year $ 3,755 $ 3,321 $ 3,541 $ 3,124 Actual return on plan assets 584 611 551 576 Employer contributions 62 73 45 57 Benefits paid (230) (250) (197) (216) Fair value of plan assets at end of year 4,171 3,755 3,940 3,541 Funded status at end of year $ (305) $ (384) $ (44) $ (121) Amounts recognized in the consolidated balance sheets consist of 1 : Current liabilities (24) (19) (2) (2) Long-term liabilities (281) (365) (42) (119) $ (305) $ (384) $ (44) $ (121) Amounts recognized in accumulated other comprehensive loss consist of: Prior service cost $ (1) $ (1) $ — $ — Net loss 1 96 95 16 17 95 94 16 17 Amounts recognized as a regulatory asset 12 87 12 87 Total not yet recognized as expense $ 107 $ 181 $ 28 $ 104 Accumulated benefit obligation at end of year $ 4,238 $ 3,968 $ 3,776 $ 3,529 Pension plans with an accumulated benefit obligation in excess of plan assets: Projected benefit obligation 4,476 4,139 3,984 3,662 Accumulated benefit obligation 4,238 3,968 3,776 3,529 Fair value of plan assets 4,171 3,755 3,940 3,541 Weighted average assumptions used to determine obligations at end of year: Discount rate 2.38 % 3.11 % 2.38 % 3.11 % Rate of compensation increase 4.00 % 4.10 % 4.00 % 4.10 % 1 The SCE liability excludes a long-term payable due to Edison International Parent of $139 million and $133 million at December 31, 2020 and 2019, respectively, related to certain SCE postretirement benefit obligations transferred to Edison International Parent. SCE's accumulated other comprehensive loss of $16 million and $17 million at December 31, 2020 and 2019, excludes net losses of $41 million and $37 million related to these benefits, respectively.</t>
        </is>
      </c>
    </row>
    <row r="15">
      <c r="A15" s="4" t="inlineStr">
        <is>
          <t>Expense Components for Plans</t>
        </is>
      </c>
      <c r="B15" s="4" t="inlineStr">
        <is>
          <t xml:space="preserve">Net periodic pension expense components for continuing operations are: Edison International SCE Years ended December 31, (in millions) 2020 2019 2018 2020 2019 2018 Service cost $ 121 $ 114 $ 126 $ 119 $ 111 $ 123 Non-service cost Interest cost 124 155 140 114 143 128 Expected return on plan assets (215) (205) (228) (203) (194) (214) Amortization of prior service cost 2 2 3 1 2 3 Amortization of net loss 10 7 9 7 5 6 Regulatory adjustment (deferred) 16 (3) 15 16 (3) 15 Total non-service benefit (63) (44) (61) (65) (47) (62) Total expense recognized $ 58 $ 70 $ 65 $ 54 $ 64 $ 61 </t>
        </is>
      </c>
    </row>
    <row r="16">
      <c r="A16" s="4" t="inlineStr">
        <is>
          <t>Changes in Plan Assets and Benefit Obligations Recognized in Other Comprehensive Income</t>
        </is>
      </c>
      <c r="B16" s="4" t="inlineStr">
        <is>
          <t xml:space="preserve">Other changes in pension plan assets and benefit obligations recognized in other comprehensive loss for continuing operations: Edison International SCE Years ended December 31, (in millions) 2020 2019 2018 2020 2019 2018 Net loss $ 11 $ 19 $ 5 $ 9 $ 21 $ 5 Amortization of net loss (10) (7) (9) (7) (5) (6) Total recognized in other comprehensive loss 1 12 (4) 2 16 (1) Total recognized in expense and other comprehensive loss $ 59 $ 82 $ 61 $ 56 $ 80 $ 60 </t>
        </is>
      </c>
    </row>
    <row r="17">
      <c r="A17" s="4" t="inlineStr">
        <is>
          <t>Schedule of Assumptions Used</t>
        </is>
      </c>
      <c r="B17" s="4" t="inlineStr">
        <is>
          <t>Edison International and SCE used the following weighted average assumptions to determine pension expense for continuing operations: Years ended December 31, 2020 2019 2018 Discount rate 3.11 % 4.19 % 3.46 % Rate of compensation increase 4.10 % 4.10 % 4.10 % Expected long-term return on plan assets 6.00 % 6.50 % 6.50 % Interest crediting rate for cash balance account Starting rate 3.61 % 4.46 % 4.36 % Ultimate rate 5.00 % 5.75 % 5.75 % Year ultimate rate is reached 2025 2022 2022</t>
        </is>
      </c>
    </row>
    <row r="18">
      <c r="A18" s="4" t="inlineStr">
        <is>
          <t>Schedule of Expected Benefit Payments</t>
        </is>
      </c>
      <c r="B18" s="4" t="inlineStr">
        <is>
          <t xml:space="preserve">The following benefit payments, which reflect expected future service, are expected to be paid: (in millions) Edison International SCE 2021 $ 294 $ 254 2022 297 259 2023 298 262 2024 299 266 2025 302 268 2026 – 2030 1,403 1,317 </t>
        </is>
      </c>
    </row>
    <row r="19">
      <c r="A19" s="4" t="inlineStr">
        <is>
          <t>Postretirement Benefits Other than Pension Plan Assets by Hierarchy Levels</t>
        </is>
      </c>
      <c r="B19" s="4" t="inlineStr">
        <is>
          <t>The following table sets forth the Master Trust investments for Edison International and SCE that were accounted for at fair value as of December 31, 2020 by asset class and level within the fair value hierarchy: (in millions) Level 1 Level 2 NAV 1 Total U.S. government and agency securities 2 $ 151 $ 1,006 $ — $ 1,157 Corporate stocks 3 570 5 — 575 Corporate bonds 4 — 601 — 601 Common/collective funds 5 — — 1,017 1,017 Partnerships/joint ventures 6 — — 569 569 Other investment entities 7 — — 137 137 Registered investment companies 8 69 — 23 92 Interest-bearing cash 7 — — 7 Other — 39 — 39 Total $ 797 $ 1,651 $ 1,746 $ 4,194 Receivables and payables, net (23) Combined net plan assets available for benefits 4,171 SCE's share of net plan assets $ 3,940 The following table sets forth the Master Trust investments that were accounted for at fair value as of December 31, 2019 by asset class and level within the fair value hierarchy: (in millions) Level 1 Level 2 NAV 1 Total U.S. government and agency securities 2 $ 146 $ 992 $ — $ 1,138 Corporate stocks 3 547 7 — 554 Corporate bonds 4 — 572 — 572 Common/collective funds 5 — — 693 693 Partnerships/joint ventures 6 — — 471 471 Other investment entities 7 — — 130 130 Registered investment companies 8 133 — — 133 Interest-bearing cash 7 — — 7 Other — 79 — 79 Total $ 833 $ 1,650 $ 1,294 $ 3,777 Receivables and payables, net (22) Combined net plan assets available for benefits 3,755 SCE's share of net plan assets $ 3,541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National Mortgage Association and the Federal Home Loan Mortgage Corporation. 3 Corporate stocks are diversified. Performance for actively managed separate accounts is primarily benchmarked against the Russell Indexes (40%) and Morgan Stanley Capital International (MSCI) index (60%), at both December 31, 2020 and 2019. 4 Corporate bonds are diversified. At December 31, 2020 and 2019, respectively, this category includes $54 million and $45 million for collateralized mortgage obligations and other asset backed securities. 5 At December 31, 2020 and 2019, respectively, the common/collective assets were invested in equity index funds that seek to track performance of the Standard and Poor's 500 Index (37% and 35%) and Russell 1000 indexes (13% and 17%). In addition, at December 31, 2020 and 2019, respectively, 40% and 28% of the assets in this category are in index funds which seek to track performance in the MSCI All Country World Index exUS and 8% and 12% of this category are in non-index U.S. equity fund, which is actively managed. 6 At December 31, 2020 and 2019, respectively, 49% and 51% are invested in private equity funds with investment strategies that include branded consumer products and clean technology companies, 23% and 17% are invested in ABS including distressed mortgages and commercial and residential loans, 4% and 8% are invested in a broad range of financial assets in all global markets. 19% are invested in publicly traded fixed income securities for both periods. 7 At both December 31, 2020 and 2019, other investment entities were invested in (1) emerging market equity securities and (2) domestic mortgage backed securities. 8 Level 1 registered investment companies primarily consisted of a global equity mutual fund which seeks to outperform the MSCI World Total Return Index. In addition, investments included fixed income fund used for cash management at December 31, 2020.</t>
        </is>
      </c>
    </row>
    <row r="20">
      <c r="A20" s="4" t="inlineStr">
        <is>
          <t>PBOP</t>
        </is>
      </c>
    </row>
    <row r="21">
      <c r="A21" s="3" t="inlineStr">
        <is>
          <t>Pension and Other Postretirement Benefits [Line Items]</t>
        </is>
      </c>
    </row>
    <row r="22">
      <c r="A22" s="4" t="inlineStr">
        <is>
          <t>Changes in Projected Benefit Obligations, Fair Value of Plan Assets, and Funded Status of Plan</t>
        </is>
      </c>
      <c r="B22" s="4" t="inlineStr">
        <is>
          <t>Information on PBOP Plan assets and benefit obligations is shown below: Edison International SCE Years ended December 31, (in millions) 2020 2019 2020 2019 Change in benefit obligation Benefit obligation at beginning of year $ 2,083 $ 1,986 $ 2,074 $ 1,977 Service cost 38 30 37 30 Interest cost 63 77 63 77 Actuarial (gain) loss (46) 70 (45) 70 Plan participants' contributions 29 29 29 29 Benefits paid (94) (109) (94) (109) Benefit obligation at end of year $ 2,073 $ 2,083 $ 2,064 $ 2,074 Change in plan assets Fair value of plan assets at beginning of year $ 2,465 $ 2,133 $ 2,464 $ 2,133 Actual return on assets 309 401 309 401 Employer contributions 8 11 8 10 Plan participants' contributions 29 29 29 29 Benefits paid (94) (109) (93) (109) Fair value of plan assets at end of year 2,717 2,465 2,717 2,464 Funded status at end of year $ 644 $ 382 $ 653 $ 390 Amounts recognized in the consolidated balance sheets consist of: Long-term assets $ 663 $ 393 $ 663 $ 402 Current liabilities (10) (11) (10) (12) Long-term liabilities (9) — — — $ 644 $ 382 $ 653 $ 390 Amounts recognized in accumulated other comprehensive loss consist of: Net loss $ 1 $ 2 $ — $ — Amounts recognized as a regulatory liability (671) (416) (671) (416) Total not yet recognized as income $ (670) $ (414) $ (671) $ (416) Weighted average assumptions used to determine obligations at end of year: Discount rate 2.67 % 3.32 % 2.67 % 3.32 % Assumed health care cost trend rates: Rate assumed for following year 6.50 % 6.50 % 6.50 % 6.50 % Ultimate rate 5.00 % 5.00 % 5.00 % 5.00 % Year ultimate rate reached 2029 2029 2029 2029</t>
        </is>
      </c>
    </row>
    <row r="23">
      <c r="A23" s="4" t="inlineStr">
        <is>
          <t>Expense Components for Plans</t>
        </is>
      </c>
      <c r="B23" s="4" t="inlineStr">
        <is>
          <t xml:space="preserve">Net periodic PBOP expense components for continuing operations are: Edison International SCE Years ended December 31, (in millions) 2020 2019 2018 2020 2019 2018 Service cost $ 38 $ 30 $ 37 $ 37 $ 30 $ 37 Non-service cost Interest cost 63 77 80 63 77 80 Expected return on plan assets (119) (111) (121) (119) (111) (122) Amortization of prior service credit (1) (1) (1) (1) (1) (1) Amortization of net gain (29) (17) — (29) (17) — Regulatory adjustment 49 29 24 49 29 24 Total non-service benefit (37) (23) (18) (37) (23) (19) Total expense $ 1 $ 7 $ 19 $ — $ 7 $ 18 </t>
        </is>
      </c>
    </row>
    <row r="24">
      <c r="A24" s="4" t="inlineStr">
        <is>
          <t>Schedule of Assumptions Used</t>
        </is>
      </c>
      <c r="B24" s="4" t="inlineStr">
        <is>
          <t>Edison International and SCE used the following weighted average assumptions to determine PBOP expense for continuing operations: Years ended December 31, 2020 2019 2018 Discount rate 3.32 % 4.35 % 3.70 % Expected long-term return on plan assets 4.90 % 5.30 % 5.30 % Assumed health care cost trend rates: Current year 6.50 % 6.75 % 6.75 % Ultimate rate 5.00 % 5.00 % 5.00 % Year ultimate rate reached 2029 2029 2029</t>
        </is>
      </c>
    </row>
    <row r="25">
      <c r="A25" s="4" t="inlineStr">
        <is>
          <t>Schedule of Expected Benefit Payments</t>
        </is>
      </c>
      <c r="B25" s="4" t="inlineStr">
        <is>
          <t xml:space="preserve">The following benefit payments (net of plan participants' contributions) are expected to be paid: (in millions) Edison International SCE 2021 $ 83 $ 82 2022 84 84 2023 86 86 2024 89 88 2025 90 90 2026 – 2030 475 472 </t>
        </is>
      </c>
    </row>
    <row r="26">
      <c r="A26" s="4" t="inlineStr">
        <is>
          <t>Postretirement Benefits Other than Pension Plan Assets by Hierarchy Levels</t>
        </is>
      </c>
      <c r="B26" s="4" t="inlineStr">
        <is>
          <t>The following table sets forth the VEBA Trust assets for Edison International and SCE that were accounted for at fair value as of December 31, 2020 by asset class and level within the fair value hierarchy: (in millions) Level 1 Level 2 NAV 1 Total U.S. government and agency securities 2 $ 380 $ 30 $ — $ 410 Corporate stocks 3 224 3 — 227 Corporate notes and bonds 4 — 1,079 — 1,079 Common/collective funds 5 — — 693 693 Partnerships 6 — — 81 81 Registered investment companies 7 65 — — 65 Interest bearing cash — 26 — 26 Other 8 — 132 — 132 Total $ 669 $ 1,270 $ 774 $ 2,713 Receivables and payables, net 4 Combined net plan assets available for benefits 2,717 SCE's share of net plan assets $ 2,717 The following table sets forth the VEBA Trust assets for Edison International and SCE that were accounted for at fair value as of December 31, 2019 by asset class and level within the fair value hierarchy: (in millions) Level 1 Level 2 NAV 1 Total U.S. government and agency securities 2 $ 386 $ 63 $ — $ 449 Corporate stocks 3 242 2 — 244 Corporate notes and bonds 4 — 885 — 885 Common/collective funds 5 — — 652 652 Partnerships 6 — — 68 68 Registered investment companies 7 66 — — 66 Interest bearing cash — 17 — 17 Other 8 2 101 — 103 Total $ 696 $ 1,068 $ 720 $ 2,484 Receivables and payables, net (19) Combined net plan assets available for benefits 2,465 SCE's share of net plan assets $ 2,464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Home Loan Mortgage Corporation and the Federal National Mortgage Association. 3 Corporate stock performance for actively managed separate accounts is primarily benchmarked against the Russell Indexes (70% and 68%) and the MSCI All Country World Index (30% and 32%) for 2020 and 2019, respectively. 4 Corporate notes and bonds are diversified and include approximately $170 million and $49 million for commercial collateralized mortgage obligations and other asset backed securities at December 31, 2020 and 2019, respectively. 5 At December 31, 2020 and 2019, respectively, 70% and 74% of the common/collective assets are invested in index funds which seek to track performance in the MSCI All Country World Index Investable Market Index. 22% and 19% are invested in a non-index U.S. equity fund which is actively managed. The remaining assets in this category are primarily invested in emerging market fund. 6 At December 31, 2020 and 2019, respectively, 46% and 55% of the partnerships are invested in private equity and venture capital funds. Investment strategies for these funds include branded consumer products, clean and information technology and healthcare. 36% and 28% of the remaining partnerships category are invested in asset backed securities including distressed mortgages, distressed companies and commercial and residential loans and debt and equity of banks. 18% and 15% are invested in a broad range of financial assets in all global markets. 7 At both December 31, 2020 and 2019, registered investment companies were primarily invested in a money market fund and exchange rate trade funds which seek to track performance of MSCI Emerging Market Index, Russell 2000 Index and international small cap equities. 8 Other includes $61 million and $66 million of municipal securities at December 31, 2020 and 2019,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12 Months Ended</t>
        </is>
      </c>
    </row>
    <row r="2">
      <c r="B2" s="2" t="inlineStr">
        <is>
          <t>Dec. 31, 2020</t>
        </is>
      </c>
    </row>
    <row r="3">
      <c r="A3" s="3" t="inlineStr">
        <is>
          <t>Regulated Entity, Other Assets, Noncurrent [Abstract]</t>
        </is>
      </c>
    </row>
    <row r="4">
      <c r="A4" s="4" t="inlineStr">
        <is>
          <t>Amortized Cost and Fair Value of the Trust Investments</t>
        </is>
      </c>
      <c r="B4" s="4" t="inlineStr">
        <is>
          <t>The following table sets forth amortized cost and fair value of the trust investments (see Note 4 for a discussion of fair value of the trust investments): Longest Amortized Cost Fair Value December 31, (in millions) 2020 2019 2020 2019 Stocks — N/A N/A $ 1,908 $ 1,765 Municipal bonds 2057 1,013 822 1,218 970 U.S. government and agency securities 2067 740 996 864 1,115 Corporate bonds 2070 460 597 550 679 Short-term investments and receivables/payables 1 One-year 281 32 293 33 Total $ 2,494 $ 2,447 $ 4,833 $ 4,562 1 Short-term investments include $138 million and $41 million of repurchase agreements payable by financial institutions which earn interest, are fully secured by U.S. Treasury securities and mature by January 4, 2021 and January 2, 2020 as of December 31, 2020 and 2019, respectively.</t>
        </is>
      </c>
    </row>
    <row r="5">
      <c r="A5" s="4" t="inlineStr">
        <is>
          <t>Gains and (Losses) for Equity Securities</t>
        </is>
      </c>
      <c r="B5" s="4" t="inlineStr">
        <is>
          <t>The following table summarizes the gains and losses for the trust investments: December 31, (in millions) 2020 2019 2018 Gross realized gains $ 255 $ 87 $ 134 Gross realized losses (6) (2) (27) Net unrealized gains (losses) for equity securities 176 343 (233)</t>
        </is>
      </c>
    </row>
    <row r="6">
      <c r="A6" s="4" t="inlineStr">
        <is>
          <t>Net Unrealized Gains and Losses for Equity Securities</t>
        </is>
      </c>
      <c r="B6" s="4" t="inlineStr">
        <is>
          <t>The following table summarizes the gains and losses for the trust investments: December 31, (in millions) 2020 2019 2018 Gross realized gains $ 255 $ 87 $ 134 Gross realized losses (6) (2) (27) Net unrealized gains (losses) for equity securities 176 343 (2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ory Assets and Liabilities Disclosure [Abstract]</t>
        </is>
      </c>
    </row>
    <row r="4">
      <c r="A4" s="4" t="inlineStr">
        <is>
          <t>Regulatory Assets Included on the Consolidated Balance Sheets</t>
        </is>
      </c>
      <c r="B4" s="4" t="inlineStr">
        <is>
          <t>SCE's regulatory assets included on the consolidated balance sheets are: December 31, (in millions) 2020 2019 Current: Regulatory balancing and memorandum accounts $ 1,127 $ 798 Power contracts 165 189 Other 22 22 Total current 1,314 1,009 Long-term: Deferred income taxes, net of liabilities 4,475 4,026 Pension and other postretirement benefits 12 87 Power contracts 239 434 Unamortized investments, net of accumulated amortization 1 114 119 Unamortized loss on reacquired debt 133 142 Regulatory balancing and memorandum accounts 1,794 981 Environmental remediation 247 237 Other 106 62 Total long-term 7,120 6,088 Total regulatory assets $ 8,434 $ 7,097 1 Relates to a regulatory asset that earns a rate of return. See below for further information.</t>
        </is>
      </c>
    </row>
    <row r="5">
      <c r="A5" s="4" t="inlineStr">
        <is>
          <t>Regulatory Liabilities Included on the Consolidated Balance Sheets</t>
        </is>
      </c>
      <c r="B5" s="4" t="inlineStr">
        <is>
          <t xml:space="preserve">SCE's regulatory liabilities included on the consolidated balance sheets are: December 31, (in millions) 2020 2019 Current: Regulatory balancing and memorandum accounts $ 471 $ 883 Energy derivatives 87 80 Other 11 9 Total current 569 972 Long-term: Costs of removal 2,595 2,674 Re-measurement of deferred taxes 2,283 2,424 Recoveries in excess of ARO liabilities 1,930 1,569 Regulatory balancing and memorandum accounts 1,062 1,261 Other postretirement benefits 671 416 Other 48 41 Total long-term 8,589 8,385 Total regulatory liabilities $ 9,158 $ 9,357 </t>
        </is>
      </c>
    </row>
    <row r="6">
      <c r="A6" s="4" t="inlineStr">
        <is>
          <t>Schedule of Regulatory Balancing Accounts</t>
        </is>
      </c>
      <c r="B6" s="4" t="inlineStr">
        <is>
          <t xml:space="preserve">The following table summarizes the significant components of regulatory balancing and memorandum accounts included in the above tables of regulatory assets and liabilities: December 31, (in millions) 2020 2019 Asset (liability) Energy resource recovery account $ (89) $ (23) Portfolio allocation balancing account 497 537 New system generation balancing account (10) 85 Public purpose programs and energy efficiency programs (1,130) (1,244) Base revenue requirement balancing account 622 (328) Greenhouse gas auction revenue and low carbon fuel standard revenue (125) (196) FERC balancing accounts 12 (127) Wildfire and drought restoration accounts 1 361 120 Wildfire-related memorandum accounts 2 1,104 748 COVID-19-related memorandum accounts 3 176 — Other (30) 63 Asset (Liability) $ 1,388 $ (365) 1 The wildfire and drought restoration accounts regulatory assets represent restorative costs that are recorded in a Catastrophic Event Memorandum Account ("CEMA"). 2 The wildfire-related memorandum accounts regulatory assets represent wildfire-related costs that are probable of future recovery from customers, subject to a reasonableness review. The Fire Hazard Prevention Memorandum Account ("FHPMA") is used to track costs related to fire safety and to implement fire prevention corrective action measures in extreme and very high fire threat areas. The Wildfire Expense Memorandum Account ("WEMA") is used to track incremental wildfire insurance costs and uninsured wildfire-related financing, legal and claims costs. During 2019, the CPUC approved a Wildfire Mitigation Plan memorandum account to track costs incurred to implement SCE's Wildfire Mitigation Plan that are not currently reflected in SCE's revenue requirements, a Grid Safety and Resiliency Program Memorandum Account ("GSRPMA") to track the costs of SCE's GS&amp;RP that are incremental to costs approved for recovery in SCE's 2018 GRC and a fire risk mitigation memorandum account to track costs related to the reduction of fire risk that are incremental to costs approved for recovery in SCE's 2018 GRC that are not tracked in any other wildfire-related memorandum accou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Schedule Of Commitments And Contingencies [Line Items]</t>
        </is>
      </c>
    </row>
    <row r="4">
      <c r="A4" s="4" t="inlineStr">
        <is>
          <t>Schedule of Contingency Accruals and Changes</t>
        </is>
      </c>
      <c r="B4" s="4" t="inlineStr">
        <is>
          <t xml:space="preserve">The following table presents changes in estimated losses since December 31, 2019: (in millions) Loss estimate balance at December 31, 2019 $ 4,541 Increase in accrued estimated losses to reflect best estimate 1,297 Amounts paid (1,455) Loss estimate balance at December 31, 2020 1 4,383 1 At December 31, 2020, $2,231 million in current liabilities, wildfire-related claims, on Edison International's and SCE's consolidated balance sheets includes an estimate for claims brought by insurance subrogation plaintiffs in the Woolsey Fire litigation, which were subsequently settled on January 22, 2021 for $2,212 million, and $19 million of other settlements executed in connection with the 2017/2018 Wildfire/Mudslide Events. At December 31, 2020, the $2,281 million included in deferred credits and other liabilities, wildfire-related claims on Edison International's and SCE's consolidated balance sheets includes Edison International and SCE's best estimate of expected losses for remaining alleged and potential claims related to the 2017/2018 Wildfire/Mudslide Events after giving effect to the Woolsey Subrogation Settlement of $2,152 million and other wildfire-related claims estimates of $129 million. For the years-ended December 31, 2020 and 2019, Edison International's and SCE's consolidated statements of income include charges for the estimated losses, net of expected recoveries from insurance and FERC customers, related to the 2017/2018 Wildfire/Mudslide Events as follows: Year ended December 31, (in millions) 2020 2019 Charge for wildfire-related claims $ 1,297 $ 232 Expected revenue from FERC customers (84) (14) Total pre-tax charge 1,213 218 Income tax benefit (339) (61) Total after-tax charge $ 874 $ 157 (in millions) Balance at December 31, 2019 1 $ 1,710 Insurance recoveries (1,002) Balance at December 31, 2020 $ 708 </t>
        </is>
      </c>
    </row>
    <row r="5">
      <c r="A5" s="4" t="inlineStr">
        <is>
          <t>SCE</t>
        </is>
      </c>
    </row>
    <row r="6">
      <c r="A6" s="3" t="inlineStr">
        <is>
          <t>Schedule Of Commitments And Contingencies [Line Items]</t>
        </is>
      </c>
    </row>
    <row r="7">
      <c r="A7" s="4" t="inlineStr">
        <is>
          <t>Summary of Undiscounted Future Expected Payments for Power Purchase Agreements That Have Been Approved by the CPUC and Have Completed Major Milestones for Construction</t>
        </is>
      </c>
      <c r="B7" s="4" t="inlineStr">
        <is>
          <t>At December 31, 2020, the undiscounted future expected minimum payments for the SCE PPAs (primarily related to renewable energy contracts), which were approved by the CPUC and met other critical contract provisions (including completion of major milestones for construction), were as follows: (in millions) Total 2021 $ 3,144 2022 3,066 2023 2,937 2024 2,349 2025 2,236 Thereafter 21,756 Total future commitments 1 $ 35,488 1 Certain power purchase agreements are treated as operating or finance leases. For further discussion, see Note 13. Includes lease contracts commencing in 2021, 2022 and 2023 with future short-term lease expense of $242 million in 2021 and long-term minimum lease payments of $866 million.</t>
        </is>
      </c>
    </row>
    <row r="8">
      <c r="A8" s="4" t="inlineStr">
        <is>
          <t>Summary of Certain Future Other Commitments</t>
        </is>
      </c>
      <c r="B8" s="4" t="inlineStr">
        <is>
          <t xml:space="preserve">The following summarizes the estimated minimum future commitments for SCE's other commitments: (in millions) 2021 2022 2023 2024 2025 Thereafter Total Other contractual obligations $ 46 $ 43 $ 43 $ 45 $ 37 $ 154 $ 3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Finance Lease Payments</t>
        </is>
      </c>
      <c r="B4" s="4" t="inlineStr">
        <is>
          <t>The following table summarizes SCE's lease payments for operating and finance leases as of December 31, 2020: (in millions) PPA Operating Leases 1 Other Operating Leases 2 PPA Finance Leases 1 2021 $ 204 $ 39 $ 1 2022 208 32 1 2023 159 26 1 2024 47 21 — 2025 47 18 — Thereafter 443 104 5 Total lease payments 1,108 240 8 Amount representing interest 3 203 60 4 Lease liabilities $ 905 $ 180 $ 4 1 Excludes expected purchases from most renewable energy contracts, which do not meet the definition of a lease payment since renewable power generation is contingent on external factors. 2 Excludes escalation clauses based on consumer price or other indices and residual value guarantees that are not considered probable at the commencement date of the lease. 3 Lease payments are discounted to their present value using SCE's incremental borrowing rates.</t>
        </is>
      </c>
    </row>
    <row r="5">
      <c r="A5" s="4" t="inlineStr">
        <is>
          <t>Summary of Operating Lease Payments</t>
        </is>
      </c>
      <c r="B5" s="4" t="inlineStr">
        <is>
          <t>The following table summarizes SCE's lease payments for operating and finance leases as of December 31, 2020: (in millions) PPA Operating Leases 1 Other Operating Leases 2 PPA Finance Leases 1 2021 $ 204 $ 39 $ 1 2022 208 32 1 2023 159 26 1 2024 47 21 — 2025 47 18 — Thereafter 443 104 5 Total lease payments 1,108 240 8 Amount representing interest 3 203 60 4 Lease liabilities $ 905 $ 180 $ 4 1 Excludes expected purchases from most renewable energy contracts, which do not meet the definition of a lease payment since renewable power generation is contingent on external factors. 2 Excludes escalation clauses based on consumer price or other indices and residual value guarantees that are not considered probable at the commencement date of the lease. 3 Lease payments are discounted to their present value using SCE's incremental borrowing rates.</t>
        </is>
      </c>
    </row>
    <row r="6">
      <c r="A6" s="4" t="inlineStr">
        <is>
          <t>Supplemental Balance Sheet Information</t>
        </is>
      </c>
      <c r="B6" s="4" t="inlineStr">
        <is>
          <t xml:space="preserve">Supplemental balance sheet information related to SCE's leases was as follows: (in millions) December 31, 2020 December 31, 2019 Operating leases: Operating lease ROU assets 1 $ 1,085 $ 689 Current portion of operating lease liabilities 214 79 Operating lease liabilities 871 610 Total operating lease liabilities 1 $ 1,085 $ 689 Finance leases included in: Utility property, plant and equipment, gross $ 4 $ 14 Accumulated depreciation — (5) Utility property, plant and equipment, net 4 9 Other current liabilities — 1 Other long-term liabilities 4 8 Total finance lease liabilities $ 4 $ 9 </t>
        </is>
      </c>
    </row>
    <row r="7">
      <c r="A7" s="4" t="inlineStr">
        <is>
          <t>Summary of Lease Expense Components</t>
        </is>
      </c>
      <c r="B7" s="4" t="inlineStr">
        <is>
          <t>The following table summarizes the components of SCE's lease expense: (in millions) Year ended December 31, 2020 Year ended December 31, 2019 PPA leases: Operating lease cost $ 111 $ 118 Finance lease cost 1 1 Variable lease cost 1 1,917 2,087 Total PPA lease cost 2,029 2,206 Other operating leases cost 47 46 Total lease cost $ 2,076 $ 2,252 1 Includes lease costs from renewable energy contracts where payments are based on contingent external factors such as wind, hydro and solar power generation. Other information related to leases was as follows: (in millions, except lease term and discount rate) Year ended December 31, 2020 Year ended December 31, 2019 Cash paid for amounts included in the measurement of lease liabilities: Operating cash flows from operating leases PPA leases $ 111 $ 118 Other leases 44 44 Financing cash flows from PPA finance leases 1 1 ROU assets obtained in exchange for lease obligations: PPA operating leases $ 463 — Other operating leases 58 34 Weighted average remaining lease term (in years): Operating leases PPA leases 9.75 16.05 Other leases 12.13 12.73 PPA Finance leases 16.67 11.51 Weighted average discount rate: Operating leases PPA leases 3.12 % 4.46 % Other leases 3.63 % 3.88 % PPA Finance leases 11.29 % 8.76 %</t>
        </is>
      </c>
    </row>
    <row r="8">
      <c r="A8" s="4" t="inlineStr">
        <is>
          <t>Schedule of Undiscounted Cash Flow Expected from Lease Payments</t>
        </is>
      </c>
      <c r="B8" s="4" t="inlineStr">
        <is>
          <t xml:space="preserve">At December 31, 2020, the undiscounted cash flow expected to be received from lease payments for the remaining years is as follows: (in millions) 2021 $ 11 2022 10 2023 8 2024 7 2025 6 Thereafter 128 Total $ 1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Preferred Stock and Preference Stock</t>
        </is>
      </c>
      <c r="B4" s="4" t="inlineStr">
        <is>
          <t xml:space="preserve">In 2020, Edison International Parent made the following equity contributions to SCE: Date of contribution Amounts (in millions) February 28, 2020 $ 269 April 29, 2020 200 May 26, 2020 319 June 30, 2020 100 August 31, 2020 219 December 18, 2020 325 Total $ 1,432 Preferred stock and preference stock are: Shares Redemption Dividends Declared per Share December 31, (in millions, except shares and per share amounts) 2020 2019 Cumulative preferred stock $25 par value: 4.08% Series — $ 25.50 $ 0.757 $ — $ 16 4.24% Series — 25.80 0.786 — 30 4.32% Series — 28.75 0.801 — 41 4.78% Series — 25.80 0.886 — 33 Preference stock No par value: 6.25% Series E (cumulative) 350,000 1,000.00 62.500 350 350 5.10% Series G (cumulative) 88,004 2,500.00 127.500 220 400 5.75% Series H (cumulative) 110,004 2,500.00 143.750 275 275 5.375% Series J (cumulative) 130,004 2,500.00 134.375 325 325 5.45% Series K (cumulative) 120,004 2,500.00 136.250 300 300 5.00% Series L (cumulative) 190,004 2,500.00 125.000 475 475 SCE's preferred and preference stock 1,945 2,245 Less issuance costs (44) (52) Edison International's preferred and preference stock of utility $ 1,901 $ 2,1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Components of Accumulated Other Comprehensive Loss</t>
        </is>
      </c>
      <c r="B4" s="4" t="inlineStr">
        <is>
          <t>The changes in accumulated other comprehensive loss, net of tax, consist of: Edison International SCE Years ended December 31, (in millions) 2020 2019 2020 2019 Beginning balance $ (69) $ (50) $ (39) $ (23) Pension and PBOP – net loss: Other comprehensive loss before reclassifications (8) (14) (7) (14) Reclassified from accumulated other comprehensive loss 1 8 5 5 3 Other 2 — (10) — (5) Change — (19) (2) (16) Ending balance $ (69) $ (69) $ (41) $ (39) 1 These items are included in the computation of net periodic pension and PBOP expenses. See Note 9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0</t>
        </is>
      </c>
    </row>
    <row r="3">
      <c r="A3" s="3" t="inlineStr">
        <is>
          <t>Other Income and Expenses [Abstract]</t>
        </is>
      </c>
    </row>
    <row r="4">
      <c r="A4" s="4" t="inlineStr">
        <is>
          <t>Summary of Other Income and Expenses</t>
        </is>
      </c>
      <c r="B4" s="4" t="inlineStr">
        <is>
          <t xml:space="preserve">Other income net of expenses is as follows: Years ended December 31, (in millions) 2020 2019 2018 SCE other income and (expenses): Equity allowance for funds used during construction $ 121 $ 101 $ 104 Increase in cash surrender value of life insurance policies and life insurance benefits 66 39 36 Interest income 20 37 24 Net periodic benefit income – non-service components 102 70 81 Civic, political and related activities and donations (42) (46) (44) Other (12) (6) (7) Total SCE other income 255 195 194 Other income of Edison International Parent and Other: Net periodic benefit costs – non-service components (2) (3) (2) Other (2) 1 5 Total Edison International other income $ 251 $ 193 $ 1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s Information (Tables)</t>
        </is>
      </c>
      <c r="B1" s="2" t="inlineStr">
        <is>
          <t>12 Months Ended</t>
        </is>
      </c>
    </row>
    <row r="2">
      <c r="B2" s="2" t="inlineStr">
        <is>
          <t>Dec. 31, 2020</t>
        </is>
      </c>
    </row>
    <row r="3">
      <c r="A3" s="3" t="inlineStr">
        <is>
          <t>Supplemental Cash Flow Elements [Abstract]</t>
        </is>
      </c>
    </row>
    <row r="4">
      <c r="A4" s="4" t="inlineStr">
        <is>
          <t>Summary of Supplemental Cash Flows Information</t>
        </is>
      </c>
      <c r="B4" s="4" t="inlineStr">
        <is>
          <t xml:space="preserve">Supplemental cash flows information is: Edison International SCE Years ended December 31, (in millions) 2020 2019 2018 2020 2019 2018 Cash payments (receipts): Interest, net of amounts capitalized $ 836 $ 705 $ 595 $ 713 $ 615 $ 552 Income taxes, net (34) (85) (135) (50) (164) (57) Non-cash financing and investing activities: Dividends declared but not paid: Common stock 251 231 200 — 200 — Preferred and preference stock 11 12 12 11 12 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chedule of Related-Party Transactions</t>
        </is>
      </c>
      <c r="B4" s="4" t="inlineStr">
        <is>
          <t xml:space="preserve">The related-party transactions included in SCE's consolidated balance sheets for wildfire-related insurance purchased from EIS and related expected insurance recoveries were as follows: December 31, (in millions) 2020 2019 Current insurance receivable due from affiliate $ 268 $ — Long-term insurance receivables due from affiliate — 803 Prepaid insurance 1 56 10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Receivables, allowances for uncollectible accounts</t>
        </is>
      </c>
      <c r="B2" s="7" t="n">
        <v>188</v>
      </c>
      <c r="C2" s="7" t="n">
        <v>50</v>
      </c>
    </row>
    <row r="3">
      <c r="A3" s="4" t="inlineStr">
        <is>
          <t>Utility property, plant and equipment, accumulated depreciation</t>
        </is>
      </c>
      <c r="B3" s="6" t="n">
        <v>10681</v>
      </c>
      <c r="C3" s="6" t="n">
        <v>9958</v>
      </c>
    </row>
    <row r="4">
      <c r="A4" s="4" t="inlineStr">
        <is>
          <t>Nonutility property, plant and equipment, accumulated depreciation</t>
        </is>
      </c>
      <c r="B4" s="7" t="n">
        <v>94</v>
      </c>
      <c r="C4" s="7" t="n">
        <v>86</v>
      </c>
    </row>
    <row r="5">
      <c r="A5" s="4" t="inlineStr">
        <is>
          <t>Common stock, no par value (in dollars per share)</t>
        </is>
      </c>
      <c r="B5" s="7" t="n">
        <v>0</v>
      </c>
      <c r="C5" s="7" t="n">
        <v>0</v>
      </c>
    </row>
    <row r="6">
      <c r="A6" s="4" t="inlineStr">
        <is>
          <t>Common stock, shares authorized (in shares)</t>
        </is>
      </c>
      <c r="B6" s="6" t="n">
        <v>800000000</v>
      </c>
      <c r="C6" s="6" t="n">
        <v>800000000</v>
      </c>
    </row>
    <row r="7">
      <c r="A7" s="4" t="inlineStr">
        <is>
          <t>Common stock, shares issued (in shares)</t>
        </is>
      </c>
      <c r="B7" s="6" t="n">
        <v>378907147</v>
      </c>
      <c r="C7" s="6" t="n">
        <v>361985133</v>
      </c>
    </row>
    <row r="8">
      <c r="A8" s="4" t="inlineStr">
        <is>
          <t>Common stock, shares outstanding (in shares)</t>
        </is>
      </c>
      <c r="B8" s="6" t="n">
        <v>378907147</v>
      </c>
      <c r="C8" s="6" t="n">
        <v>361985133</v>
      </c>
    </row>
    <row r="9">
      <c r="A9" s="4" t="inlineStr">
        <is>
          <t>SCE</t>
        </is>
      </c>
    </row>
    <row r="10">
      <c r="A10" s="4" t="inlineStr">
        <is>
          <t>Receivables, allowances for uncollectible accounts</t>
        </is>
      </c>
      <c r="B10" s="7" t="n">
        <v>188</v>
      </c>
      <c r="C10" s="7" t="n">
        <v>49</v>
      </c>
    </row>
    <row r="11">
      <c r="A11" s="4" t="inlineStr">
        <is>
          <t>Utility property, plant and equipment, accumulated depreciation</t>
        </is>
      </c>
      <c r="B11" s="6" t="n">
        <v>10681</v>
      </c>
      <c r="C11" s="6" t="n">
        <v>9958</v>
      </c>
    </row>
    <row r="12">
      <c r="A12" s="4" t="inlineStr">
        <is>
          <t>Nonutility property, plant and equipment, accumulated depreciation</t>
        </is>
      </c>
      <c r="B12" s="7" t="n">
        <v>86</v>
      </c>
      <c r="C12" s="7" t="n">
        <v>80</v>
      </c>
    </row>
    <row r="13">
      <c r="A13" s="4" t="inlineStr">
        <is>
          <t>Common stock, no par value (in dollars per share)</t>
        </is>
      </c>
      <c r="B13" s="7" t="n">
        <v>0</v>
      </c>
      <c r="C13" s="7" t="n">
        <v>0</v>
      </c>
    </row>
    <row r="14">
      <c r="A14" s="4" t="inlineStr">
        <is>
          <t>Common stock, shares authorized (in shares)</t>
        </is>
      </c>
      <c r="B14" s="6" t="n">
        <v>560000000</v>
      </c>
      <c r="C14" s="6" t="n">
        <v>560000000</v>
      </c>
    </row>
    <row r="15">
      <c r="A15" s="4" t="inlineStr">
        <is>
          <t>Common stock, shares issued (in shares)</t>
        </is>
      </c>
      <c r="B15" s="6" t="n">
        <v>434888104</v>
      </c>
      <c r="C15" s="6" t="n">
        <v>434888104</v>
      </c>
    </row>
    <row r="16">
      <c r="A16" s="4" t="inlineStr">
        <is>
          <t>Common stock, shares outstanding (in shares)</t>
        </is>
      </c>
      <c r="B16" s="6" t="n">
        <v>434888104</v>
      </c>
      <c r="C16" s="6" t="n">
        <v>434888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Edison International's quarterly financial data is as follows: 2020 (in millions, except per share amounts) Fourth Third Second First Operating revenue $ 3,157 $ 4,644 $ 2,987 $ 2,790 Operating income (loss) 794 (379) 500 302 Net income (loss) 552 (242) 348 213 Net income (loss) attributable to common shareholders 526 (288) 318 183 Basic earnings (loss) per share: $ 1.39 $ (0.76) $ 0.85 $ 0.50 Diluted earnings (loss) per share: $ 1.39 $ (0.76) $ 0.85 $ 0.50 Dividends declared per share 0.6625 0.6375 0.6375 0.6375 2019 (in millions, except per share amounts) Fourth Third Second First Operating revenue $ 2,970 $ 3,741 $ 2,812 $ 2,824 Operating income 287 636 500 352 Net income 173 502 422 308 Net income attributable to common shareholders 143 471 392 278 Basic earnings per share: $ 0.40 $ 1.36 $ 1.20 $ 0.85 Diluted earnings per share: $ 0.40 $ 1.35 $ 1.20 $ 0.85 Dividends declared per share 0.6375 0.6125 0.6125 0.6125 SCE's quarterly financial data is as follows: 2020 (in millions) Fourth Third Second First Operating revenue $ 3,151 $ 4,635 $ 2,980 $ 2,780 Operating income (loss) 678 (364) 548 316 Net income (loss) 500 (218) 411 249 Net income (loss) available for common stock 474 (264) 381 219 Common dividends declared 325 269 269 269 2019 (in millions) Fourth Third Second First Operating revenue $ 2,958 $ 3,732 $ 2,800 $ 2,816 Operating income 325 649 513 358 Net income 224 534 449 323 Net income available for common stock 194 503 419 293 Common dividends declared 200 200 — 2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0</t>
        </is>
      </c>
    </row>
    <row r="3">
      <c r="A3" s="3" t="inlineStr">
        <is>
          <t>Condensed Financial Information Disclosure [Abstract]</t>
        </is>
      </c>
    </row>
    <row r="4">
      <c r="A4" s="4" t="inlineStr">
        <is>
          <t>Summary for Status of Credit Facilities</t>
        </is>
      </c>
      <c r="B4" s="4" t="inlineStr">
        <is>
          <t>The following table summarizes the status of the credit facilities at December 31, 2020: (in millions, except for rates) Execution date Termination date LIBOR plus (bps) Use of proceeds Commitment Outstanding borrowings Outstanding letters of credit Amount available Edison International Parent June 2019 May 2024 128 Support commercial paper borrowings and general corporate purposes 1, 4 $ 1,500 $ 130 $ — $ 1370 Total Edison International Parent: $ 1,500 $ 130 $ — $ 1,370 SCE March 2020 March 2021 65 Finance a portion of the AB 1054 Capital Expenditures 2 $ 800 $ 495 $ — $ 305 May 2020 May 2021 150 Undercollections related to COVID-19 and general corporate purposes 1,500 — — 1,500 June 2019 May 2024 108 Support commercial paper borrowings and general corporate purposes 3, 4 3,000 725 159 2,116 Total SCE: $ 5,300 $ 1,220 $ 159 $ 3,921 Total Edison International: $ 6,800 $ 1,350 $ 159 $ 5,291 1 At December 31, 2020 Edison International Parent had $130 million outstanding commercial paper, net of discount, at a weighted-average interest rate of 0.42%. At December 31, 2019 Edison International Parent did not have any outstanding commercial paper. 2 This credit facility may be extended for two 364-day periods, at the lenders' discretion. The aggregate maximum principal amount may be increased up to $1.1 billion provided that additional lender commitments are obtained. 3 At December 31, 2020 and December 31, 2019, SCE had $725 million and $550 million outstanding commercial paper, net of discount, at a weighted-average interest rate of 0.43% and 2.24%, respectively. As of December 31, 2020, $324 million outstanding commercial paper was classified as long-term debt due to subsequent refinancing. See "Debt Financing Subsequent to December 31, 2020" for more information. 4 The aggregate maximum principal amount under the SCE and Edison International Parent revolving credit facilities may be increased up to $4.0 billion and $2.0 billion, respectively, provided that additional lender commitments are obtained. The following table summarizes the status of the credit facility at December 31, 2020: (in millions) Commitment $ 1,500 Outstanding borrowings 1 130 Amount available $ 1,370 1 At December 31, 2020 Edison International Parent had $130 million outstanding commercial paper, net of discount, at a weighted-average interest rate of 0.42%. At December 31, 2019 Edison International Parent did not have any outstanding commercial pap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Organization and Basis of Presentation) (Details) mi² in Thousands</t>
        </is>
      </c>
      <c r="B1" s="2" t="inlineStr">
        <is>
          <t>12 Months Ended</t>
        </is>
      </c>
    </row>
    <row r="2">
      <c r="B2" s="2" t="inlineStr">
        <is>
          <t>Dec. 31, 2020mi²</t>
        </is>
      </c>
    </row>
    <row r="3">
      <c r="A3" s="4" t="inlineStr">
        <is>
          <t>Electric Utility | SCE</t>
        </is>
      </c>
    </row>
    <row r="4">
      <c r="A4" s="3" t="inlineStr">
        <is>
          <t>Segment Reporting Information [Line Items]</t>
        </is>
      </c>
    </row>
    <row r="5">
      <c r="A5" s="4" t="inlineStr">
        <is>
          <t>Supply of electricity area covered (in square miles)</t>
        </is>
      </c>
      <c r="B5" s="6" t="n">
        <v>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Million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Money market funds</t>
        </is>
      </c>
      <c r="B3" s="7" t="n">
        <v>62</v>
      </c>
      <c r="C3" s="7" t="n">
        <v>31</v>
      </c>
    </row>
    <row r="4">
      <c r="A4" s="4" t="inlineStr">
        <is>
          <t>Book balances reclassified to accounts payable</t>
        </is>
      </c>
      <c r="B4" s="6" t="n">
        <v>69</v>
      </c>
      <c r="C4" s="6" t="n">
        <v>75</v>
      </c>
    </row>
    <row r="5">
      <c r="A5" s="4" t="inlineStr">
        <is>
          <t>Cash and cash equivalents</t>
        </is>
      </c>
      <c r="B5" s="6" t="n">
        <v>87</v>
      </c>
      <c r="C5" s="6" t="n">
        <v>68</v>
      </c>
    </row>
    <row r="6">
      <c r="A6" s="4" t="inlineStr">
        <is>
          <t>Short-term restricted cash</t>
        </is>
      </c>
      <c r="B6" s="6" t="n">
        <v>2</v>
      </c>
      <c r="C6" s="6" t="n">
        <v>2</v>
      </c>
    </row>
    <row r="7">
      <c r="A7" s="4" t="inlineStr">
        <is>
          <t>Total cash, cash equivalents, and restricted cash</t>
        </is>
      </c>
      <c r="B7" s="6" t="n">
        <v>89</v>
      </c>
      <c r="C7" s="6" t="n">
        <v>70</v>
      </c>
      <c r="D7" s="7" t="n">
        <v>152</v>
      </c>
      <c r="E7" s="7" t="n">
        <v>1132</v>
      </c>
    </row>
    <row r="8">
      <c r="A8" s="4" t="inlineStr">
        <is>
          <t>SCE</t>
        </is>
      </c>
    </row>
    <row r="9">
      <c r="A9" s="3" t="inlineStr">
        <is>
          <t>Restricted Cash and Cash Equivalents Items [Line Items]</t>
        </is>
      </c>
    </row>
    <row r="10">
      <c r="A10" s="4" t="inlineStr">
        <is>
          <t>Money market funds</t>
        </is>
      </c>
      <c r="B10" s="6" t="n">
        <v>38</v>
      </c>
      <c r="C10" s="6" t="n">
        <v>0</v>
      </c>
    </row>
    <row r="11">
      <c r="A11" s="4" t="inlineStr">
        <is>
          <t>Book balances reclassified to accounts payable</t>
        </is>
      </c>
      <c r="B11" s="6" t="n">
        <v>69</v>
      </c>
      <c r="C11" s="6" t="n">
        <v>74</v>
      </c>
    </row>
    <row r="12">
      <c r="A12" s="4" t="inlineStr">
        <is>
          <t>Cash and cash equivalents</t>
        </is>
      </c>
      <c r="B12" s="6" t="n">
        <v>55</v>
      </c>
      <c r="C12" s="6" t="n">
        <v>24</v>
      </c>
    </row>
    <row r="13">
      <c r="A13" s="4" t="inlineStr">
        <is>
          <t>Short-term restricted cash</t>
        </is>
      </c>
      <c r="B13" s="6" t="n">
        <v>1</v>
      </c>
      <c r="C13" s="6" t="n">
        <v>0</v>
      </c>
    </row>
    <row r="14">
      <c r="A14" s="4" t="inlineStr">
        <is>
          <t>Total cash, cash equivalents, and restricted cash</t>
        </is>
      </c>
      <c r="B14" s="7" t="n">
        <v>56</v>
      </c>
      <c r="C14" s="7" t="n">
        <v>24</v>
      </c>
      <c r="D14" s="7" t="n">
        <v>22</v>
      </c>
      <c r="E14" s="7" t="n">
        <v>5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hanges in Allowance for Uncollectible Accounts) (Details) - SCE $ in Millions</t>
        </is>
      </c>
      <c r="B1" s="2" t="inlineStr">
        <is>
          <t>12 Months Ended</t>
        </is>
      </c>
    </row>
    <row r="2">
      <c r="B2" s="2" t="inlineStr">
        <is>
          <t>Dec. 31, 2020USD ($)</t>
        </is>
      </c>
    </row>
    <row r="3">
      <c r="A3" s="4" t="inlineStr">
        <is>
          <t>Customers</t>
        </is>
      </c>
    </row>
    <row r="4">
      <c r="A4" s="3" t="inlineStr">
        <is>
          <t>Accounts Receivable, Allowance for Credit Loss [Roll Forward]</t>
        </is>
      </c>
    </row>
    <row r="5">
      <c r="A5" s="4" t="inlineStr">
        <is>
          <t>Beginning balance</t>
        </is>
      </c>
      <c r="B5" s="7" t="n">
        <v>35</v>
      </c>
    </row>
    <row r="6">
      <c r="A6" s="4" t="inlineStr">
        <is>
          <t>Included in operation and maintenance expenses</t>
        </is>
      </c>
      <c r="B6" s="6" t="n">
        <v>36</v>
      </c>
    </row>
    <row r="7">
      <c r="A7" s="4" t="inlineStr">
        <is>
          <t>Deferred to regulatory assets</t>
        </is>
      </c>
      <c r="B7" s="6" t="n">
        <v>120</v>
      </c>
    </row>
    <row r="8">
      <c r="A8" s="4" t="inlineStr">
        <is>
          <t>Less: write-offs, net of recoveries</t>
        </is>
      </c>
      <c r="B8" s="6" t="n">
        <v>16</v>
      </c>
    </row>
    <row r="9">
      <c r="A9" s="4" t="inlineStr">
        <is>
          <t>Ending balance</t>
        </is>
      </c>
      <c r="B9" s="6" t="n">
        <v>175</v>
      </c>
    </row>
    <row r="10">
      <c r="A10" s="4" t="inlineStr">
        <is>
          <t>All others</t>
        </is>
      </c>
    </row>
    <row r="11">
      <c r="A11" s="3" t="inlineStr">
        <is>
          <t>Accounts Receivable, Allowance for Credit Loss [Roll Forward]</t>
        </is>
      </c>
    </row>
    <row r="12">
      <c r="A12" s="4" t="inlineStr">
        <is>
          <t>Beginning balance</t>
        </is>
      </c>
      <c r="B12" s="6" t="n">
        <v>14</v>
      </c>
    </row>
    <row r="13">
      <c r="A13" s="4" t="inlineStr">
        <is>
          <t>Included in operation and maintenance expenses</t>
        </is>
      </c>
      <c r="B13" s="6" t="n">
        <v>9</v>
      </c>
    </row>
    <row r="14">
      <c r="A14" s="4" t="inlineStr">
        <is>
          <t>Deferred to regulatory assets</t>
        </is>
      </c>
      <c r="B14" s="6" t="n">
        <v>0</v>
      </c>
    </row>
    <row r="15">
      <c r="A15" s="4" t="inlineStr">
        <is>
          <t>Less: write-offs, net of recoveries</t>
        </is>
      </c>
      <c r="B15" s="6" t="n">
        <v>10</v>
      </c>
    </row>
    <row r="16">
      <c r="A16" s="4" t="inlineStr">
        <is>
          <t>Ending balance</t>
        </is>
      </c>
      <c r="B16" s="7" t="n">
        <v>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mission Allowances and Energy Credits) (Details) - USD ($) $ in Millions</t>
        </is>
      </c>
      <c r="B1" s="2" t="inlineStr">
        <is>
          <t>Dec. 31, 2020</t>
        </is>
      </c>
      <c r="C1" s="2" t="inlineStr">
        <is>
          <t>Dec. 31, 2019</t>
        </is>
      </c>
    </row>
    <row r="2">
      <c r="A2" s="4" t="inlineStr">
        <is>
          <t>LCFS net sales proceeds</t>
        </is>
      </c>
    </row>
    <row r="3">
      <c r="A3" s="3" t="inlineStr">
        <is>
          <t>Significant Accounting Policies [Line Items]</t>
        </is>
      </c>
    </row>
    <row r="4">
      <c r="A4" s="4" t="inlineStr">
        <is>
          <t>Regulatory liabilities</t>
        </is>
      </c>
      <c r="B4" s="7" t="n">
        <v>176</v>
      </c>
      <c r="C4" s="7" t="n">
        <v>184</v>
      </c>
    </row>
    <row r="5">
      <c r="A5" s="4" t="inlineStr">
        <is>
          <t>SCE</t>
        </is>
      </c>
    </row>
    <row r="6">
      <c r="A6" s="3" t="inlineStr">
        <is>
          <t>Significant Accounting Policies [Line Items]</t>
        </is>
      </c>
    </row>
    <row r="7">
      <c r="A7" s="4" t="inlineStr">
        <is>
          <t>Regulatory liabilities</t>
        </is>
      </c>
      <c r="B7" s="6" t="n">
        <v>9158</v>
      </c>
      <c r="C7" s="6" t="n">
        <v>9357</v>
      </c>
    </row>
    <row r="8">
      <c r="A8" s="4" t="inlineStr">
        <is>
          <t>SCE | Other current assets</t>
        </is>
      </c>
    </row>
    <row r="9">
      <c r="A9" s="3" t="inlineStr">
        <is>
          <t>Significant Accounting Policies [Line Items]</t>
        </is>
      </c>
    </row>
    <row r="10">
      <c r="A10" s="4" t="inlineStr">
        <is>
          <t>GHG allowances</t>
        </is>
      </c>
      <c r="B10" s="6" t="n">
        <v>78</v>
      </c>
      <c r="C10" s="6" t="n">
        <v>50</v>
      </c>
    </row>
    <row r="11">
      <c r="A11" s="4" t="inlineStr">
        <is>
          <t>SCE | Other current liabilities</t>
        </is>
      </c>
    </row>
    <row r="12">
      <c r="A12" s="3" t="inlineStr">
        <is>
          <t>Significant Accounting Policies [Line Items]</t>
        </is>
      </c>
    </row>
    <row r="13">
      <c r="A13" s="4" t="inlineStr">
        <is>
          <t>GHG emission obligations</t>
        </is>
      </c>
      <c r="B13" s="7" t="n">
        <v>64</v>
      </c>
      <c r="C13" s="7" t="n">
        <v>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SCE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7" t="n">
        <v>1800</v>
      </c>
      <c r="C4" s="7" t="n">
        <v>1700</v>
      </c>
      <c r="D4" s="7" t="n">
        <v>1700</v>
      </c>
    </row>
    <row r="5">
      <c r="A5" s="4" t="inlineStr">
        <is>
          <t>Depreciation expense stated as a percent of average original cost of depreciable utility plant (as a percent)</t>
        </is>
      </c>
      <c r="B5" s="4" t="inlineStr">
        <is>
          <t>3.60%</t>
        </is>
      </c>
      <c r="C5" s="4" t="inlineStr">
        <is>
          <t>3.60%</t>
        </is>
      </c>
      <c r="D5" s="4" t="inlineStr">
        <is>
          <t>3.70%</t>
        </is>
      </c>
    </row>
    <row r="6">
      <c r="A6" s="4" t="inlineStr">
        <is>
          <t>AFUDC equity capitalized during construction</t>
        </is>
      </c>
      <c r="B6" s="7" t="n">
        <v>121</v>
      </c>
      <c r="C6" s="7" t="n">
        <v>101</v>
      </c>
      <c r="D6" s="7" t="n">
        <v>104</v>
      </c>
    </row>
    <row r="7">
      <c r="A7" s="4" t="inlineStr">
        <is>
          <t>Interest and other income</t>
        </is>
      </c>
    </row>
    <row r="8">
      <c r="A8" s="3" t="inlineStr">
        <is>
          <t>Property, Plant and Equipment [Line Items]</t>
        </is>
      </c>
    </row>
    <row r="9">
      <c r="A9" s="4" t="inlineStr">
        <is>
          <t>AFUDC equity capitalized during construction</t>
        </is>
      </c>
      <c r="B9" s="6" t="n">
        <v>121</v>
      </c>
      <c r="C9" s="6" t="n">
        <v>101</v>
      </c>
      <c r="D9" s="6" t="n">
        <v>104</v>
      </c>
    </row>
    <row r="10">
      <c r="A10" s="4" t="inlineStr">
        <is>
          <t>Interest expense</t>
        </is>
      </c>
    </row>
    <row r="11">
      <c r="A11" s="3" t="inlineStr">
        <is>
          <t>Property, Plant and Equipment [Line Items]</t>
        </is>
      </c>
    </row>
    <row r="12">
      <c r="A12" s="4" t="inlineStr">
        <is>
          <t>AFUDC debt capitalized during construction</t>
        </is>
      </c>
      <c r="B12" s="7" t="n">
        <v>53</v>
      </c>
      <c r="C12" s="7" t="n">
        <v>63</v>
      </c>
      <c r="D12" s="7" t="n">
        <v>44</v>
      </c>
    </row>
    <row r="13">
      <c r="A13" s="4" t="inlineStr">
        <is>
          <t>Generation plant</t>
        </is>
      </c>
    </row>
    <row r="14">
      <c r="A14" s="3" t="inlineStr">
        <is>
          <t>Property, Plant and Equipment [Line Items]</t>
        </is>
      </c>
    </row>
    <row r="15">
      <c r="A15" s="4" t="inlineStr">
        <is>
          <t>Weighted Average Useful Lives</t>
        </is>
      </c>
      <c r="B15" s="4" t="inlineStr">
        <is>
          <t>36 years</t>
        </is>
      </c>
    </row>
    <row r="16">
      <c r="A16" s="4" t="inlineStr">
        <is>
          <t>Distribution plant</t>
        </is>
      </c>
    </row>
    <row r="17">
      <c r="A17" s="3" t="inlineStr">
        <is>
          <t>Property, Plant and Equipment [Line Items]</t>
        </is>
      </c>
    </row>
    <row r="18">
      <c r="A18" s="4" t="inlineStr">
        <is>
          <t>Weighted Average Useful Lives</t>
        </is>
      </c>
      <c r="B18" s="4" t="inlineStr">
        <is>
          <t>48 years</t>
        </is>
      </c>
    </row>
    <row r="19">
      <c r="A19" s="4" t="inlineStr">
        <is>
          <t>Transmission plant</t>
        </is>
      </c>
    </row>
    <row r="20">
      <c r="A20" s="3" t="inlineStr">
        <is>
          <t>Property, Plant and Equipment [Line Items]</t>
        </is>
      </c>
    </row>
    <row r="21">
      <c r="A21" s="4" t="inlineStr">
        <is>
          <t>Weighted Average Useful Lives</t>
        </is>
      </c>
      <c r="B21" s="4" t="inlineStr">
        <is>
          <t>54 years</t>
        </is>
      </c>
    </row>
    <row r="22">
      <c r="A22" s="4" t="inlineStr">
        <is>
          <t>General plant and other</t>
        </is>
      </c>
    </row>
    <row r="23">
      <c r="A23" s="3" t="inlineStr">
        <is>
          <t>Property, Plant and Equipment [Line Items]</t>
        </is>
      </c>
    </row>
    <row r="24">
      <c r="A24" s="4" t="inlineStr">
        <is>
          <t>Weighted Average Useful Lives</t>
        </is>
      </c>
      <c r="B24" s="4" t="inlineStr">
        <is>
          <t>25 years</t>
        </is>
      </c>
    </row>
    <row r="25">
      <c r="A25" s="4" t="inlineStr">
        <is>
          <t>Minimum | Generation plant</t>
        </is>
      </c>
    </row>
    <row r="26">
      <c r="A26" s="3" t="inlineStr">
        <is>
          <t>Property, Plant and Equipment [Line Items]</t>
        </is>
      </c>
    </row>
    <row r="27">
      <c r="A27" s="4" t="inlineStr">
        <is>
          <t>Estimated Useful Lives</t>
        </is>
      </c>
      <c r="B27" s="4" t="inlineStr">
        <is>
          <t>10 years</t>
        </is>
      </c>
    </row>
    <row r="28">
      <c r="A28" s="4" t="inlineStr">
        <is>
          <t>Minimum | Distribution plant</t>
        </is>
      </c>
    </row>
    <row r="29">
      <c r="A29" s="3" t="inlineStr">
        <is>
          <t>Property, Plant and Equipment [Line Items]</t>
        </is>
      </c>
    </row>
    <row r="30">
      <c r="A30" s="4" t="inlineStr">
        <is>
          <t>Estimated Useful Lives</t>
        </is>
      </c>
      <c r="B30" s="4" t="inlineStr">
        <is>
          <t>20 years</t>
        </is>
      </c>
    </row>
    <row r="31">
      <c r="A31" s="4" t="inlineStr">
        <is>
          <t>Minimum | Transmission plant</t>
        </is>
      </c>
    </row>
    <row r="32">
      <c r="A32" s="3" t="inlineStr">
        <is>
          <t>Property, Plant and Equipment [Line Items]</t>
        </is>
      </c>
    </row>
    <row r="33">
      <c r="A33" s="4" t="inlineStr">
        <is>
          <t>Estimated Useful Lives</t>
        </is>
      </c>
      <c r="B33" s="4" t="inlineStr">
        <is>
          <t>45 years</t>
        </is>
      </c>
    </row>
    <row r="34">
      <c r="A34" s="4" t="inlineStr">
        <is>
          <t>Minimum | General plant and other</t>
        </is>
      </c>
    </row>
    <row r="35">
      <c r="A35" s="3" t="inlineStr">
        <is>
          <t>Property, Plant and Equipment [Line Items]</t>
        </is>
      </c>
    </row>
    <row r="36">
      <c r="A36" s="4" t="inlineStr">
        <is>
          <t>Estimated Useful Lives</t>
        </is>
      </c>
      <c r="B36" s="4" t="inlineStr">
        <is>
          <t>5 years</t>
        </is>
      </c>
    </row>
    <row r="37">
      <c r="A37" s="4" t="inlineStr">
        <is>
          <t>Maximum | Generation plant</t>
        </is>
      </c>
    </row>
    <row r="38">
      <c r="A38" s="3" t="inlineStr">
        <is>
          <t>Property, Plant and Equipment [Line Items]</t>
        </is>
      </c>
    </row>
    <row r="39">
      <c r="A39" s="4" t="inlineStr">
        <is>
          <t>Estimated Useful Lives</t>
        </is>
      </c>
      <c r="B39" s="4" t="inlineStr">
        <is>
          <t>55 years</t>
        </is>
      </c>
    </row>
    <row r="40">
      <c r="A40" s="4" t="inlineStr">
        <is>
          <t>Maximum | Distribution plant</t>
        </is>
      </c>
    </row>
    <row r="41">
      <c r="A41" s="3" t="inlineStr">
        <is>
          <t>Property, Plant and Equipment [Line Items]</t>
        </is>
      </c>
    </row>
    <row r="42">
      <c r="A42" s="4" t="inlineStr">
        <is>
          <t>Estimated Useful Lives</t>
        </is>
      </c>
      <c r="B42" s="4" t="inlineStr">
        <is>
          <t>65 years</t>
        </is>
      </c>
    </row>
    <row r="43">
      <c r="A43" s="4" t="inlineStr">
        <is>
          <t>Maximum | Transmission plant</t>
        </is>
      </c>
    </row>
    <row r="44">
      <c r="A44" s="3" t="inlineStr">
        <is>
          <t>Property, Plant and Equipment [Line Items]</t>
        </is>
      </c>
    </row>
    <row r="45">
      <c r="A45" s="4" t="inlineStr">
        <is>
          <t>Estimated Useful Lives</t>
        </is>
      </c>
      <c r="B45" s="4" t="inlineStr">
        <is>
          <t>65 years</t>
        </is>
      </c>
    </row>
    <row r="46">
      <c r="A46" s="4" t="inlineStr">
        <is>
          <t>Maximum | General plant and other</t>
        </is>
      </c>
    </row>
    <row r="47">
      <c r="A47" s="3" t="inlineStr">
        <is>
          <t>Property, Plant and Equipment [Line Items]</t>
        </is>
      </c>
    </row>
    <row r="48">
      <c r="A48" s="4" t="inlineStr">
        <is>
          <t>Estimated Useful Lives</t>
        </is>
      </c>
      <c r="B48" s="4" t="inlineStr">
        <is>
          <t>6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Prepaid Insurance) (Details) - USD ($) $ in Millions</t>
        </is>
      </c>
      <c r="B1" s="2" t="inlineStr">
        <is>
          <t>3 Months Ended</t>
        </is>
      </c>
      <c r="D1" s="2" t="inlineStr">
        <is>
          <t>12 Months Ended</t>
        </is>
      </c>
    </row>
    <row r="2">
      <c r="B2" s="2" t="inlineStr">
        <is>
          <t>Mar. 31, 2021</t>
        </is>
      </c>
      <c r="C2" s="2" t="inlineStr">
        <is>
          <t>Sep. 30, 2019</t>
        </is>
      </c>
      <c r="D2" s="2" t="inlineStr">
        <is>
          <t>Dec. 31, 2020</t>
        </is>
      </c>
      <c r="E2" s="2" t="inlineStr">
        <is>
          <t>Dec. 31, 2019</t>
        </is>
      </c>
      <c r="F2" s="2" t="inlineStr">
        <is>
          <t>Dec. 31, 2018</t>
        </is>
      </c>
    </row>
    <row r="3">
      <c r="A3" s="3" t="inlineStr">
        <is>
          <t>Redeemable Noncontrolling Interest [Line Items]</t>
        </is>
      </c>
    </row>
    <row r="4">
      <c r="A4" s="4" t="inlineStr">
        <is>
          <t>Wildfire Insurance Fund contributions long term</t>
        </is>
      </c>
      <c r="D4" s="7" t="n">
        <v>2400</v>
      </c>
      <c r="E4" s="7" t="n">
        <v>2800</v>
      </c>
    </row>
    <row r="5">
      <c r="A5" s="4" t="inlineStr">
        <is>
          <t>Wildfire Insurance Fund contributions current</t>
        </is>
      </c>
      <c r="D5" s="6" t="n">
        <v>323</v>
      </c>
      <c r="E5" s="6" t="n">
        <v>323</v>
      </c>
    </row>
    <row r="6">
      <c r="A6" s="4" t="inlineStr">
        <is>
          <t>Wildfire Insurance Fund contributions</t>
        </is>
      </c>
      <c r="D6" s="6" t="n">
        <v>95</v>
      </c>
      <c r="E6" s="6" t="n">
        <v>2457</v>
      </c>
      <c r="F6" s="7" t="n">
        <v>0</v>
      </c>
    </row>
    <row r="7">
      <c r="A7" s="4" t="inlineStr">
        <is>
          <t>Insurance fund liability included in other long-term liabilities</t>
        </is>
      </c>
      <c r="D7" s="7" t="n">
        <v>703</v>
      </c>
      <c r="E7" s="6" t="n">
        <v>785</v>
      </c>
    </row>
    <row r="8">
      <c r="A8" s="4" t="inlineStr">
        <is>
          <t>Amortization period</t>
        </is>
      </c>
      <c r="D8" s="4" t="inlineStr">
        <is>
          <t>10 years</t>
        </is>
      </c>
    </row>
    <row r="9">
      <c r="A9" s="4" t="inlineStr">
        <is>
          <t>Subsequent event</t>
        </is>
      </c>
    </row>
    <row r="10">
      <c r="A10" s="3" t="inlineStr">
        <is>
          <t>Redeemable Noncontrolling Interest [Line Items]</t>
        </is>
      </c>
    </row>
    <row r="11">
      <c r="A11" s="4" t="inlineStr">
        <is>
          <t>Amortization period</t>
        </is>
      </c>
      <c r="B11" s="4" t="inlineStr">
        <is>
          <t>15 years</t>
        </is>
      </c>
    </row>
    <row r="12">
      <c r="A12" s="4" t="inlineStr">
        <is>
          <t>Measurement Input</t>
        </is>
      </c>
    </row>
    <row r="13">
      <c r="A13" s="3" t="inlineStr">
        <is>
          <t>Redeemable Noncontrolling Interest [Line Items]</t>
        </is>
      </c>
    </row>
    <row r="14">
      <c r="A14" s="4" t="inlineStr">
        <is>
          <t>Historical term used in estimate</t>
        </is>
      </c>
      <c r="D14" s="4" t="inlineStr">
        <is>
          <t>5 years</t>
        </is>
      </c>
    </row>
    <row r="15">
      <c r="A15" s="4" t="inlineStr">
        <is>
          <t>Measurement Input | Subsequent event</t>
        </is>
      </c>
    </row>
    <row r="16">
      <c r="A16" s="3" t="inlineStr">
        <is>
          <t>Redeemable Noncontrolling Interest [Line Items]</t>
        </is>
      </c>
    </row>
    <row r="17">
      <c r="A17" s="4" t="inlineStr">
        <is>
          <t>Historical term used in estimate</t>
        </is>
      </c>
      <c r="B17" s="4" t="inlineStr">
        <is>
          <t>7 years</t>
        </is>
      </c>
    </row>
    <row r="18">
      <c r="A18" s="4" t="inlineStr">
        <is>
          <t>SCE</t>
        </is>
      </c>
    </row>
    <row r="19">
      <c r="A19" s="3" t="inlineStr">
        <is>
          <t>Redeemable Noncontrolling Interest [Line Items]</t>
        </is>
      </c>
    </row>
    <row r="20">
      <c r="A20" s="4" t="inlineStr">
        <is>
          <t>Wildfire Insurance Fund contributions long term</t>
        </is>
      </c>
      <c r="D20" s="7" t="n">
        <v>2400</v>
      </c>
      <c r="E20" s="6" t="n">
        <v>2800</v>
      </c>
    </row>
    <row r="21">
      <c r="A21" s="4" t="inlineStr">
        <is>
          <t>Wildfire Insurance Fund contributions current</t>
        </is>
      </c>
      <c r="D21" s="6" t="n">
        <v>323</v>
      </c>
      <c r="E21" s="6" t="n">
        <v>323</v>
      </c>
    </row>
    <row r="22">
      <c r="A22" s="4" t="inlineStr">
        <is>
          <t>Wildfire Insurance Fund contributions</t>
        </is>
      </c>
      <c r="C22" s="7" t="n">
        <v>2400</v>
      </c>
      <c r="D22" s="6" t="n">
        <v>95</v>
      </c>
      <c r="E22" s="6" t="n">
        <v>2457</v>
      </c>
      <c r="F22" s="7" t="n">
        <v>0</v>
      </c>
    </row>
    <row r="23">
      <c r="A23" s="4" t="inlineStr">
        <is>
          <t>Insurance fund liability included in other long-term liabilities</t>
        </is>
      </c>
      <c r="D23" s="7" t="n">
        <v>703</v>
      </c>
      <c r="E23" s="7" t="n">
        <v>785</v>
      </c>
    </row>
    <row r="24">
      <c r="A24" s="4" t="inlineStr">
        <is>
          <t>Amortization period</t>
        </is>
      </c>
      <c r="D24" s="4" t="inlineStr">
        <is>
          <t>10 years</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Goodwill) (Details) - Edison Energy Group - USD ($)</t>
        </is>
      </c>
      <c r="B1" s="2" t="inlineStr">
        <is>
          <t>3 Months Ended</t>
        </is>
      </c>
    </row>
    <row r="2">
      <c r="B2" s="2" t="inlineStr">
        <is>
          <t>Jun. 30, 2020</t>
        </is>
      </c>
      <c r="C2" s="2" t="inlineStr">
        <is>
          <t>Dec. 31, 2019</t>
        </is>
      </c>
      <c r="D2" s="2" t="inlineStr">
        <is>
          <t>Dec. 31, 2018</t>
        </is>
      </c>
      <c r="E2" s="2" t="inlineStr">
        <is>
          <t>Dec. 31, 2020</t>
        </is>
      </c>
    </row>
    <row r="3">
      <c r="A3" s="3" t="inlineStr">
        <is>
          <t>Goodwill [Line Items]</t>
        </is>
      </c>
    </row>
    <row r="4">
      <c r="A4" s="4" t="inlineStr">
        <is>
          <t>Goodwill impairment</t>
        </is>
      </c>
      <c r="B4" s="7" t="n">
        <v>34000000</v>
      </c>
      <c r="C4" s="7" t="n">
        <v>25000000</v>
      </c>
      <c r="D4" s="7" t="n">
        <v>19000000</v>
      </c>
    </row>
    <row r="5">
      <c r="A5" s="4" t="inlineStr">
        <is>
          <t>Goodwill impairment after-tax</t>
        </is>
      </c>
      <c r="B5" s="7" t="n">
        <v>25000000</v>
      </c>
      <c r="C5" s="6" t="n">
        <v>18000000</v>
      </c>
      <c r="D5" s="7" t="n">
        <v>13000000</v>
      </c>
    </row>
    <row r="6">
      <c r="A6" s="4" t="inlineStr">
        <is>
          <t>Goodwill</t>
        </is>
      </c>
      <c r="C6" s="7" t="n">
        <v>34000000</v>
      </c>
      <c r="E6"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uclear Decommissioning and Asset Retirement Obligations) (Details) - USD ($) $ in Millions</t>
        </is>
      </c>
      <c r="B1" s="2" t="inlineStr">
        <is>
          <t>12 Months Ended</t>
        </is>
      </c>
    </row>
    <row r="2">
      <c r="B2" s="2" t="inlineStr">
        <is>
          <t>Dec. 31, 2020</t>
        </is>
      </c>
      <c r="C2" s="2" t="inlineStr">
        <is>
          <t>Dec. 31, 2019</t>
        </is>
      </c>
    </row>
    <row r="3">
      <c r="A3" s="3" t="inlineStr">
        <is>
          <t>Asset Retirement Obligation, Roll Forward</t>
        </is>
      </c>
    </row>
    <row r="4">
      <c r="A4" s="4" t="inlineStr">
        <is>
          <t>Beginning balance</t>
        </is>
      </c>
      <c r="B4" s="7" t="n">
        <v>3029</v>
      </c>
    </row>
    <row r="5">
      <c r="A5" s="4" t="inlineStr">
        <is>
          <t>Ending balance</t>
        </is>
      </c>
      <c r="B5" s="6" t="n">
        <v>2930</v>
      </c>
      <c r="C5" s="7" t="n">
        <v>3029</v>
      </c>
    </row>
    <row r="6">
      <c r="A6" s="4" t="inlineStr">
        <is>
          <t>SCE</t>
        </is>
      </c>
    </row>
    <row r="7">
      <c r="A7" s="3" t="inlineStr">
        <is>
          <t>Asset Retirement Obligation, Roll Forward</t>
        </is>
      </c>
    </row>
    <row r="8">
      <c r="A8" s="4" t="inlineStr">
        <is>
          <t>Beginning balance</t>
        </is>
      </c>
      <c r="B8" s="6" t="n">
        <v>3029</v>
      </c>
      <c r="C8" s="6" t="n">
        <v>3031</v>
      </c>
    </row>
    <row r="9">
      <c r="A9" s="4" t="inlineStr">
        <is>
          <t>Accretion</t>
        </is>
      </c>
      <c r="B9" s="6" t="n">
        <v>160</v>
      </c>
      <c r="C9" s="6" t="n">
        <v>166</v>
      </c>
    </row>
    <row r="10">
      <c r="A10" s="4" t="inlineStr">
        <is>
          <t>Revisions</t>
        </is>
      </c>
      <c r="B10" s="6" t="n">
        <v>-36</v>
      </c>
      <c r="C10" s="6" t="n">
        <v>4</v>
      </c>
    </row>
    <row r="11">
      <c r="A11" s="4" t="inlineStr">
        <is>
          <t>Liabilities settled</t>
        </is>
      </c>
      <c r="B11" s="6" t="n">
        <v>-223</v>
      </c>
      <c r="C11" s="6" t="n">
        <v>-172</v>
      </c>
    </row>
    <row r="12">
      <c r="A12" s="4" t="inlineStr">
        <is>
          <t>Ending balance</t>
        </is>
      </c>
      <c r="B12" s="6" t="n">
        <v>2930</v>
      </c>
      <c r="C12" s="7" t="n">
        <v>3029</v>
      </c>
    </row>
    <row r="13">
      <c r="A13" s="4" t="inlineStr">
        <is>
          <t>SCE | Palo Verde and San Onofre Units</t>
        </is>
      </c>
    </row>
    <row r="14">
      <c r="A14" s="3" t="inlineStr">
        <is>
          <t>Asset Retirement Obligation, Roll Forward</t>
        </is>
      </c>
    </row>
    <row r="15">
      <c r="A15" s="4" t="inlineStr">
        <is>
          <t>Recorded liability to decommission nuclear power facilities</t>
        </is>
      </c>
      <c r="B15" s="6" t="n">
        <v>2600</v>
      </c>
    </row>
    <row r="16">
      <c r="A16" s="4" t="inlineStr">
        <is>
          <t>Estimated cost to decommission nuclear facilities</t>
        </is>
      </c>
      <c r="B16" s="7" t="n">
        <v>6600</v>
      </c>
    </row>
    <row r="17">
      <c r="A17" s="4" t="inlineStr">
        <is>
          <t>Decommissioning cost escalated rates, low end (percent)</t>
        </is>
      </c>
      <c r="B17" s="4" t="inlineStr">
        <is>
          <t>0.60%</t>
        </is>
      </c>
    </row>
    <row r="18">
      <c r="A18" s="4" t="inlineStr">
        <is>
          <t>Decommissioning cost escalated rates, high end (as a percent)</t>
        </is>
      </c>
      <c r="B18" s="4" t="inlineStr">
        <is>
          <t>7.50%</t>
        </is>
      </c>
    </row>
    <row r="19">
      <c r="A19" s="4" t="inlineStr">
        <is>
          <t>Estimated annual net of tax earnings, low end (as a percent)</t>
        </is>
      </c>
      <c r="B19" s="4" t="inlineStr">
        <is>
          <t>1.30%</t>
        </is>
      </c>
    </row>
    <row r="20">
      <c r="A20" s="4" t="inlineStr">
        <is>
          <t>Estimated annual net of tax earnings, high end (as a percent)</t>
        </is>
      </c>
      <c r="B20" s="4" t="inlineStr">
        <is>
          <t>4.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871</v>
      </c>
      <c r="C4" s="7" t="n">
        <v>1405</v>
      </c>
      <c r="D4" s="7" t="n">
        <v>-316</v>
      </c>
    </row>
    <row r="5">
      <c r="A5" s="4" t="inlineStr">
        <is>
          <t>Less: Income from discontinued operations</t>
        </is>
      </c>
      <c r="B5" s="6" t="n">
        <v>0</v>
      </c>
      <c r="C5" s="6" t="n">
        <v>0</v>
      </c>
      <c r="D5" s="6" t="n">
        <v>34</v>
      </c>
    </row>
    <row r="6">
      <c r="A6" s="4" t="inlineStr">
        <is>
          <t>Income (loss) from continuing operations</t>
        </is>
      </c>
      <c r="B6" s="6" t="n">
        <v>871</v>
      </c>
      <c r="C6" s="6" t="n">
        <v>1405</v>
      </c>
      <c r="D6" s="6" t="n">
        <v>-350</v>
      </c>
    </row>
    <row r="7">
      <c r="A7" s="3" t="inlineStr">
        <is>
          <t>Adjustments to reconcile to net cash provided by operating activities:</t>
        </is>
      </c>
    </row>
    <row r="8">
      <c r="A8" s="4" t="inlineStr">
        <is>
          <t>Depreciation and amortization</t>
        </is>
      </c>
      <c r="B8" s="6" t="n">
        <v>2029</v>
      </c>
      <c r="C8" s="6" t="n">
        <v>1803</v>
      </c>
      <c r="D8" s="6" t="n">
        <v>1940</v>
      </c>
    </row>
    <row r="9">
      <c r="A9" s="4" t="inlineStr">
        <is>
          <t>Allowance for equity during construction</t>
        </is>
      </c>
      <c r="B9" s="6" t="n">
        <v>-121</v>
      </c>
      <c r="C9" s="6" t="n">
        <v>-101</v>
      </c>
      <c r="D9" s="6" t="n">
        <v>-104</v>
      </c>
    </row>
    <row r="10">
      <c r="A10" s="4" t="inlineStr">
        <is>
          <t>Impairment and other (income) expense</t>
        </is>
      </c>
      <c r="B10" s="6" t="n">
        <v>-116</v>
      </c>
      <c r="C10" s="6" t="n">
        <v>184</v>
      </c>
      <c r="D10" s="6" t="n">
        <v>78</v>
      </c>
    </row>
    <row r="11">
      <c r="A11" s="4" t="inlineStr">
        <is>
          <t>Gain on sale of lease interest and other operating income</t>
        </is>
      </c>
      <c r="B11" s="6" t="n">
        <v>-133</v>
      </c>
      <c r="C11" s="6" t="n">
        <v>-5</v>
      </c>
      <c r="D11" s="6" t="n">
        <v>-7</v>
      </c>
    </row>
    <row r="12">
      <c r="A12" s="4" t="inlineStr">
        <is>
          <t>Deferred income taxes</t>
        </is>
      </c>
      <c r="B12" s="6" t="n">
        <v>-296</v>
      </c>
      <c r="C12" s="6" t="n">
        <v>-284</v>
      </c>
      <c r="D12" s="6" t="n">
        <v>-527</v>
      </c>
    </row>
    <row r="13">
      <c r="A13" s="4" t="inlineStr">
        <is>
          <t>Wildfire Insurance Fund amortization expense</t>
        </is>
      </c>
      <c r="B13" s="6" t="n">
        <v>336</v>
      </c>
      <c r="C13" s="6" t="n">
        <v>152</v>
      </c>
      <c r="D13" s="6" t="n">
        <v>0</v>
      </c>
    </row>
    <row r="14">
      <c r="A14" s="4" t="inlineStr">
        <is>
          <t>Other</t>
        </is>
      </c>
      <c r="B14" s="6" t="n">
        <v>36</v>
      </c>
      <c r="C14" s="6" t="n">
        <v>34</v>
      </c>
      <c r="D14" s="6" t="n">
        <v>42</v>
      </c>
    </row>
    <row r="15">
      <c r="A15" s="4" t="inlineStr">
        <is>
          <t>Nuclear decommissioning trusts</t>
        </is>
      </c>
      <c r="B15" s="6" t="n">
        <v>-197</v>
      </c>
      <c r="C15" s="6" t="n">
        <v>-106</v>
      </c>
      <c r="D15" s="6" t="n">
        <v>-109</v>
      </c>
    </row>
    <row r="16">
      <c r="A16" s="4" t="inlineStr">
        <is>
          <t>Contributions to Wildfire Insurance Fund</t>
        </is>
      </c>
      <c r="B16" s="6" t="n">
        <v>-95</v>
      </c>
      <c r="C16" s="6" t="n">
        <v>-2457</v>
      </c>
      <c r="D16" s="6" t="n">
        <v>0</v>
      </c>
    </row>
    <row r="17">
      <c r="A17" s="3" t="inlineStr">
        <is>
          <t>Changes in operating assets and liabilities:</t>
        </is>
      </c>
    </row>
    <row r="18">
      <c r="A18" s="4" t="inlineStr">
        <is>
          <t>Receivables</t>
        </is>
      </c>
      <c r="B18" s="6" t="n">
        <v>-283</v>
      </c>
      <c r="C18" s="6" t="n">
        <v>-76</v>
      </c>
      <c r="D18" s="6" t="n">
        <v>-39</v>
      </c>
    </row>
    <row r="19">
      <c r="A19" s="4" t="inlineStr">
        <is>
          <t>Inventory</t>
        </is>
      </c>
      <c r="B19" s="6" t="n">
        <v>-43</v>
      </c>
      <c r="C19" s="6" t="n">
        <v>-83</v>
      </c>
      <c r="D19" s="6" t="n">
        <v>-49</v>
      </c>
    </row>
    <row r="20">
      <c r="A20" s="4" t="inlineStr">
        <is>
          <t>Accounts payable</t>
        </is>
      </c>
      <c r="B20" s="6" t="n">
        <v>87</v>
      </c>
      <c r="C20" s="6" t="n">
        <v>288</v>
      </c>
      <c r="D20" s="6" t="n">
        <v>-31</v>
      </c>
    </row>
    <row r="21">
      <c r="A21" s="4" t="inlineStr">
        <is>
          <t>Tax receivables and payables</t>
        </is>
      </c>
      <c r="B21" s="6" t="n">
        <v>113</v>
      </c>
      <c r="C21" s="6" t="n">
        <v>88</v>
      </c>
      <c r="D21" s="6" t="n">
        <v>32</v>
      </c>
    </row>
    <row r="22">
      <c r="A22" s="4" t="inlineStr">
        <is>
          <t>Other current assets and liabilities</t>
        </is>
      </c>
      <c r="B22" s="6" t="n">
        <v>4</v>
      </c>
      <c r="C22" s="6" t="n">
        <v>-13</v>
      </c>
      <c r="D22" s="6" t="n">
        <v>-79</v>
      </c>
    </row>
    <row r="23">
      <c r="A23" s="4" t="inlineStr">
        <is>
          <t>Regulatory assets and liabilities, net</t>
        </is>
      </c>
      <c r="B23" s="6" t="n">
        <v>-1799</v>
      </c>
      <c r="C23" s="6" t="n">
        <v>-1278</v>
      </c>
      <c r="D23" s="6" t="n">
        <v>-92</v>
      </c>
    </row>
    <row r="24">
      <c r="A24" s="4" t="inlineStr">
        <is>
          <t>Wildfire-related insurance receivable</t>
        </is>
      </c>
      <c r="B24" s="6" t="n">
        <v>932</v>
      </c>
      <c r="C24" s="6" t="n">
        <v>285</v>
      </c>
      <c r="D24" s="6" t="n">
        <v>-2000</v>
      </c>
    </row>
    <row r="25">
      <c r="A25" s="4" t="inlineStr">
        <is>
          <t>Wildfire-related claims</t>
        </is>
      </c>
      <c r="B25" s="6" t="n">
        <v>-56</v>
      </c>
      <c r="C25" s="6" t="n">
        <v>-101</v>
      </c>
      <c r="D25" s="6" t="n">
        <v>4669</v>
      </c>
    </row>
    <row r="26">
      <c r="A26" s="4" t="inlineStr">
        <is>
          <t>Other noncurrent assets and liabilities</t>
        </is>
      </c>
      <c r="B26" s="6" t="n">
        <v>-6</v>
      </c>
      <c r="C26" s="6" t="n">
        <v>-42</v>
      </c>
      <c r="D26" s="6" t="n">
        <v>-197</v>
      </c>
    </row>
    <row r="27">
      <c r="A27" s="4" t="inlineStr">
        <is>
          <t>Net cash provided by operating activities</t>
        </is>
      </c>
      <c r="B27" s="6" t="n">
        <v>1263</v>
      </c>
      <c r="C27" s="6" t="n">
        <v>-307</v>
      </c>
      <c r="D27" s="6" t="n">
        <v>3177</v>
      </c>
    </row>
    <row r="28">
      <c r="A28" s="3" t="inlineStr">
        <is>
          <t>Cash flows from financing activities:</t>
        </is>
      </c>
    </row>
    <row r="29">
      <c r="A29" s="4" t="inlineStr">
        <is>
          <t>Long-term debt issued, net of discount and issuance costs</t>
        </is>
      </c>
      <c r="B29" s="6" t="n">
        <v>3073</v>
      </c>
      <c r="C29" s="6" t="n">
        <v>3696</v>
      </c>
      <c r="D29" s="6" t="n">
        <v>3237</v>
      </c>
    </row>
    <row r="30">
      <c r="A30" s="4" t="inlineStr">
        <is>
          <t>Long-term debt repaid or repurchased</t>
        </is>
      </c>
      <c r="B30" s="6" t="n">
        <v>-1099</v>
      </c>
      <c r="C30" s="6" t="n">
        <v>-82</v>
      </c>
      <c r="D30" s="6" t="n">
        <v>-654</v>
      </c>
    </row>
    <row r="31">
      <c r="A31" s="4" t="inlineStr">
        <is>
          <t>Short-term debt borrowed</t>
        </is>
      </c>
      <c r="B31" s="6" t="n">
        <v>2994</v>
      </c>
      <c r="C31" s="6" t="n">
        <v>1750</v>
      </c>
      <c r="D31" s="6" t="n">
        <v>0</v>
      </c>
    </row>
    <row r="32">
      <c r="A32" s="4" t="inlineStr">
        <is>
          <t>Short-term debt repaid</t>
        </is>
      </c>
      <c r="B32" s="6" t="n">
        <v>-1126</v>
      </c>
      <c r="C32" s="6" t="n">
        <v>-1750</v>
      </c>
      <c r="D32" s="6" t="n">
        <v>0</v>
      </c>
    </row>
    <row r="33">
      <c r="A33" s="4" t="inlineStr">
        <is>
          <t>Common stock issued</t>
        </is>
      </c>
      <c r="B33" s="6" t="n">
        <v>912</v>
      </c>
      <c r="C33" s="6" t="n">
        <v>2391</v>
      </c>
      <c r="D33" s="6" t="n">
        <v>0</v>
      </c>
    </row>
    <row r="34">
      <c r="A34" s="4" t="inlineStr">
        <is>
          <t>Preferred and preference stock redeemed</t>
        </is>
      </c>
      <c r="B34" s="6" t="n">
        <v>-308</v>
      </c>
      <c r="C34" s="6" t="n">
        <v>0</v>
      </c>
      <c r="D34" s="6" t="n">
        <v>0</v>
      </c>
    </row>
    <row r="35">
      <c r="A35" s="4" t="inlineStr">
        <is>
          <t>Commercial paper and other short-term borrowing (repayments), net</t>
        </is>
      </c>
      <c r="B35" s="6" t="n">
        <v>304</v>
      </c>
      <c r="C35" s="6" t="n">
        <v>-172</v>
      </c>
      <c r="D35" s="6" t="n">
        <v>-1611</v>
      </c>
    </row>
    <row r="36">
      <c r="A36" s="4" t="inlineStr">
        <is>
          <t>Dividends and distribution to noncontrolling interests</t>
        </is>
      </c>
      <c r="B36" s="6" t="n">
        <v>-118</v>
      </c>
      <c r="C36" s="6" t="n">
        <v>-121</v>
      </c>
      <c r="D36" s="6" t="n">
        <v>-121</v>
      </c>
    </row>
    <row r="37">
      <c r="A37" s="4" t="inlineStr">
        <is>
          <t>Dividends paid</t>
        </is>
      </c>
      <c r="B37" s="6" t="n">
        <v>-928</v>
      </c>
      <c r="C37" s="6" t="n">
        <v>-810</v>
      </c>
      <c r="D37" s="6" t="n">
        <v>-788</v>
      </c>
    </row>
    <row r="38">
      <c r="A38" s="4" t="inlineStr">
        <is>
          <t>Other</t>
        </is>
      </c>
      <c r="B38" s="6" t="n">
        <v>23</v>
      </c>
      <c r="C38" s="6" t="n">
        <v>1</v>
      </c>
      <c r="D38" s="6" t="n">
        <v>19</v>
      </c>
    </row>
    <row r="39">
      <c r="A39" s="4" t="inlineStr">
        <is>
          <t>Net cash provided by financing activities</t>
        </is>
      </c>
      <c r="B39" s="6" t="n">
        <v>3727</v>
      </c>
      <c r="C39" s="6" t="n">
        <v>4903</v>
      </c>
      <c r="D39" s="6" t="n">
        <v>82</v>
      </c>
    </row>
    <row r="40">
      <c r="A40" s="3" t="inlineStr">
        <is>
          <t>Cash flows from investing activities:</t>
        </is>
      </c>
    </row>
    <row r="41">
      <c r="A41" s="4" t="inlineStr">
        <is>
          <t>Capital expenditures</t>
        </is>
      </c>
      <c r="B41" s="6" t="n">
        <v>-5484</v>
      </c>
      <c r="C41" s="6" t="n">
        <v>-4877</v>
      </c>
      <c r="D41" s="6" t="n">
        <v>-4509</v>
      </c>
    </row>
    <row r="42">
      <c r="A42" s="4" t="inlineStr">
        <is>
          <t>Proceeds from sale of nuclear decommissioning trust investments</t>
        </is>
      </c>
      <c r="B42" s="6" t="n">
        <v>5927</v>
      </c>
      <c r="C42" s="6" t="n">
        <v>4389</v>
      </c>
      <c r="D42" s="6" t="n">
        <v>4340</v>
      </c>
    </row>
    <row r="43">
      <c r="A43" s="4" t="inlineStr">
        <is>
          <t>Purchases of nuclear decommissioning trust investments</t>
        </is>
      </c>
      <c r="B43" s="6" t="n">
        <v>-5730</v>
      </c>
      <c r="C43" s="6" t="n">
        <v>-4283</v>
      </c>
      <c r="D43" s="6" t="n">
        <v>-4231</v>
      </c>
    </row>
    <row r="44">
      <c r="A44" s="4" t="inlineStr">
        <is>
          <t>Proceeds from sale of San Onofre nuclear fuel</t>
        </is>
      </c>
      <c r="B44" s="6" t="n">
        <v>158</v>
      </c>
      <c r="C44" s="6" t="n">
        <v>11</v>
      </c>
      <c r="D44" s="6" t="n">
        <v>3</v>
      </c>
    </row>
    <row r="45">
      <c r="A45" s="4" t="inlineStr">
        <is>
          <t>Proceeds from sale of lease investment</t>
        </is>
      </c>
      <c r="B45" s="6" t="n">
        <v>132</v>
      </c>
      <c r="C45" s="6" t="n">
        <v>0</v>
      </c>
      <c r="D45" s="6" t="n">
        <v>0</v>
      </c>
    </row>
    <row r="46">
      <c r="A46" s="4" t="inlineStr">
        <is>
          <t>Other</t>
        </is>
      </c>
      <c r="B46" s="6" t="n">
        <v>26</v>
      </c>
      <c r="C46" s="6" t="n">
        <v>82</v>
      </c>
      <c r="D46" s="6" t="n">
        <v>158</v>
      </c>
    </row>
    <row r="47">
      <c r="A47" s="4" t="inlineStr">
        <is>
          <t>Net cash used in investing activities</t>
        </is>
      </c>
      <c r="B47" s="6" t="n">
        <v>-4971</v>
      </c>
      <c r="C47" s="6" t="n">
        <v>-4678</v>
      </c>
      <c r="D47" s="6" t="n">
        <v>-4239</v>
      </c>
    </row>
    <row r="48">
      <c r="A48" s="4" t="inlineStr">
        <is>
          <t>Net increase (decrease) in cash, cash equivalents and restricted cash</t>
        </is>
      </c>
      <c r="B48" s="6" t="n">
        <v>19</v>
      </c>
      <c r="C48" s="6" t="n">
        <v>-82</v>
      </c>
      <c r="D48" s="6" t="n">
        <v>-980</v>
      </c>
    </row>
    <row r="49">
      <c r="A49" s="4" t="inlineStr">
        <is>
          <t>Cash, cash equivalents and restricted cash at beginning of year</t>
        </is>
      </c>
      <c r="B49" s="6" t="n">
        <v>70</v>
      </c>
      <c r="C49" s="6" t="n">
        <v>152</v>
      </c>
      <c r="D49" s="6" t="n">
        <v>1132</v>
      </c>
    </row>
    <row r="50">
      <c r="A50" s="4" t="inlineStr">
        <is>
          <t>Cash, cash equivalents and restricted cash at end of year</t>
        </is>
      </c>
      <c r="B50" s="6" t="n">
        <v>89</v>
      </c>
      <c r="C50" s="6" t="n">
        <v>70</v>
      </c>
      <c r="D50" s="6" t="n">
        <v>152</v>
      </c>
    </row>
    <row r="51">
      <c r="A51" s="4" t="inlineStr">
        <is>
          <t>SCE</t>
        </is>
      </c>
    </row>
    <row r="52">
      <c r="A52" s="3" t="inlineStr">
        <is>
          <t>Cash flows from operating activities:</t>
        </is>
      </c>
    </row>
    <row r="53">
      <c r="A53" s="4" t="inlineStr">
        <is>
          <t>Net income (loss)</t>
        </is>
      </c>
      <c r="B53" s="6" t="n">
        <v>942</v>
      </c>
      <c r="C53" s="6" t="n">
        <v>1530</v>
      </c>
      <c r="D53" s="6" t="n">
        <v>-189</v>
      </c>
    </row>
    <row r="54">
      <c r="A54" s="3" t="inlineStr">
        <is>
          <t>Adjustments to reconcile to net cash provided by operating activities:</t>
        </is>
      </c>
    </row>
    <row r="55">
      <c r="A55" s="4" t="inlineStr">
        <is>
          <t>Depreciation and amortization</t>
        </is>
      </c>
      <c r="B55" s="6" t="n">
        <v>2021</v>
      </c>
      <c r="C55" s="6" t="n">
        <v>1798</v>
      </c>
      <c r="D55" s="6" t="n">
        <v>1931</v>
      </c>
    </row>
    <row r="56">
      <c r="A56" s="4" t="inlineStr">
        <is>
          <t>Allowance for equity during construction</t>
        </is>
      </c>
      <c r="B56" s="6" t="n">
        <v>-121</v>
      </c>
      <c r="C56" s="6" t="n">
        <v>-101</v>
      </c>
      <c r="D56" s="6" t="n">
        <v>-104</v>
      </c>
    </row>
    <row r="57">
      <c r="A57" s="4" t="inlineStr">
        <is>
          <t>Impairment and other (income) expense</t>
        </is>
      </c>
      <c r="B57" s="6" t="n">
        <v>-150</v>
      </c>
      <c r="C57" s="6" t="n">
        <v>159</v>
      </c>
      <c r="D57" s="6" t="n">
        <v>-12</v>
      </c>
    </row>
    <row r="58">
      <c r="A58" s="4" t="inlineStr">
        <is>
          <t>Deferred income taxes</t>
        </is>
      </c>
      <c r="B58" s="6" t="n">
        <v>-263</v>
      </c>
      <c r="C58" s="6" t="n">
        <v>-243</v>
      </c>
      <c r="D58" s="6" t="n">
        <v>-552</v>
      </c>
    </row>
    <row r="59">
      <c r="A59" s="4" t="inlineStr">
        <is>
          <t>Wildfire Insurance Fund amortization expense</t>
        </is>
      </c>
      <c r="B59" s="6" t="n">
        <v>336</v>
      </c>
      <c r="C59" s="6" t="n">
        <v>152</v>
      </c>
      <c r="D59" s="6" t="n">
        <v>0</v>
      </c>
    </row>
    <row r="60">
      <c r="A60" s="4" t="inlineStr">
        <is>
          <t>Other</t>
        </is>
      </c>
      <c r="B60" s="6" t="n">
        <v>17</v>
      </c>
      <c r="C60" s="6" t="n">
        <v>17</v>
      </c>
      <c r="D60" s="6" t="n">
        <v>28</v>
      </c>
    </row>
    <row r="61">
      <c r="A61" s="4" t="inlineStr">
        <is>
          <t>Nuclear decommissioning trusts</t>
        </is>
      </c>
      <c r="B61" s="6" t="n">
        <v>-197</v>
      </c>
      <c r="C61" s="6" t="n">
        <v>-106</v>
      </c>
      <c r="D61" s="6" t="n">
        <v>-109</v>
      </c>
    </row>
    <row r="62">
      <c r="A62" s="4" t="inlineStr">
        <is>
          <t>Contributions to Wildfire Insurance Fund</t>
        </is>
      </c>
      <c r="B62" s="6" t="n">
        <v>-95</v>
      </c>
      <c r="C62" s="6" t="n">
        <v>-2457</v>
      </c>
      <c r="D62" s="6" t="n">
        <v>0</v>
      </c>
    </row>
    <row r="63">
      <c r="A63" s="3" t="inlineStr">
        <is>
          <t>Changes in operating assets and liabilities:</t>
        </is>
      </c>
    </row>
    <row r="64">
      <c r="A64" s="4" t="inlineStr">
        <is>
          <t>Receivables</t>
        </is>
      </c>
      <c r="B64" s="6" t="n">
        <v>-290</v>
      </c>
      <c r="C64" s="6" t="n">
        <v>-89</v>
      </c>
      <c r="D64" s="6" t="n">
        <v>-45</v>
      </c>
    </row>
    <row r="65">
      <c r="A65" s="4" t="inlineStr">
        <is>
          <t>Inventory</t>
        </is>
      </c>
      <c r="B65" s="6" t="n">
        <v>-43</v>
      </c>
      <c r="C65" s="6" t="n">
        <v>-83</v>
      </c>
      <c r="D65" s="6" t="n">
        <v>-50</v>
      </c>
    </row>
    <row r="66">
      <c r="A66" s="4" t="inlineStr">
        <is>
          <t>Accounts payable</t>
        </is>
      </c>
      <c r="B66" s="6" t="n">
        <v>63</v>
      </c>
      <c r="C66" s="6" t="n">
        <v>307</v>
      </c>
      <c r="D66" s="6" t="n">
        <v>-43</v>
      </c>
    </row>
    <row r="67">
      <c r="A67" s="4" t="inlineStr">
        <is>
          <t>Tax receivables and payables</t>
        </is>
      </c>
      <c r="B67" s="6" t="n">
        <v>141</v>
      </c>
      <c r="C67" s="6" t="n">
        <v>178</v>
      </c>
      <c r="D67" s="6" t="n">
        <v>-84</v>
      </c>
    </row>
    <row r="68">
      <c r="A68" s="4" t="inlineStr">
        <is>
          <t>Other current assets and liabilities</t>
        </is>
      </c>
      <c r="B68" s="6" t="n">
        <v>-7</v>
      </c>
      <c r="C68" s="6" t="n">
        <v>-15</v>
      </c>
      <c r="D68" s="6" t="n">
        <v>-91</v>
      </c>
    </row>
    <row r="69">
      <c r="A69" s="4" t="inlineStr">
        <is>
          <t>Regulatory assets and liabilities, net</t>
        </is>
      </c>
      <c r="B69" s="6" t="n">
        <v>-1799</v>
      </c>
      <c r="C69" s="6" t="n">
        <v>-1278</v>
      </c>
      <c r="D69" s="6" t="n">
        <v>-92</v>
      </c>
    </row>
    <row r="70">
      <c r="A70" s="4" t="inlineStr">
        <is>
          <t>Wildfire-related insurance receivable</t>
        </is>
      </c>
      <c r="B70" s="6" t="n">
        <v>932</v>
      </c>
      <c r="C70" s="6" t="n">
        <v>285</v>
      </c>
      <c r="D70" s="6" t="n">
        <v>-2000</v>
      </c>
    </row>
    <row r="71">
      <c r="A71" s="4" t="inlineStr">
        <is>
          <t>Wildfire-related claims</t>
        </is>
      </c>
      <c r="B71" s="6" t="n">
        <v>-56</v>
      </c>
      <c r="C71" s="6" t="n">
        <v>-101</v>
      </c>
      <c r="D71" s="6" t="n">
        <v>4669</v>
      </c>
    </row>
    <row r="72">
      <c r="A72" s="4" t="inlineStr">
        <is>
          <t>Other noncurrent assets and liabilities</t>
        </is>
      </c>
      <c r="B72" s="6" t="n">
        <v>-4</v>
      </c>
      <c r="C72" s="6" t="n">
        <v>-44</v>
      </c>
      <c r="D72" s="6" t="n">
        <v>-66</v>
      </c>
    </row>
    <row r="73">
      <c r="A73" s="4" t="inlineStr">
        <is>
          <t>Net cash provided by operating activities</t>
        </is>
      </c>
      <c r="B73" s="6" t="n">
        <v>1427</v>
      </c>
      <c r="C73" s="6" t="n">
        <v>-91</v>
      </c>
      <c r="D73" s="6" t="n">
        <v>3191</v>
      </c>
    </row>
    <row r="74">
      <c r="A74" s="3" t="inlineStr">
        <is>
          <t>Cash flows from financing activities:</t>
        </is>
      </c>
    </row>
    <row r="75">
      <c r="A75" s="4" t="inlineStr">
        <is>
          <t>Long-term debt issued, net of discount and issuance costs</t>
        </is>
      </c>
      <c r="B75" s="6" t="n">
        <v>2676</v>
      </c>
      <c r="C75" s="6" t="n">
        <v>2306</v>
      </c>
      <c r="D75" s="6" t="n">
        <v>2692</v>
      </c>
    </row>
    <row r="76">
      <c r="A76" s="4" t="inlineStr">
        <is>
          <t>Long-term debt repaid or repurchased</t>
        </is>
      </c>
      <c r="B76" s="6" t="n">
        <v>-699</v>
      </c>
      <c r="C76" s="6" t="n">
        <v>-82</v>
      </c>
      <c r="D76" s="6" t="n">
        <v>-639</v>
      </c>
    </row>
    <row r="77">
      <c r="A77" s="4" t="inlineStr">
        <is>
          <t>Short-term debt borrowed</t>
        </is>
      </c>
      <c r="B77" s="6" t="n">
        <v>2194</v>
      </c>
      <c r="C77" s="6" t="n">
        <v>750</v>
      </c>
      <c r="D77" s="6" t="n">
        <v>0</v>
      </c>
    </row>
    <row r="78">
      <c r="A78" s="4" t="inlineStr">
        <is>
          <t>Short-term debt repaid</t>
        </is>
      </c>
      <c r="B78" s="6" t="n">
        <v>-326</v>
      </c>
      <c r="C78" s="6" t="n">
        <v>-750</v>
      </c>
      <c r="D78" s="6" t="n">
        <v>0</v>
      </c>
    </row>
    <row r="79">
      <c r="A79" s="4" t="inlineStr">
        <is>
          <t>Capital contributions from Edison International Parent</t>
        </is>
      </c>
      <c r="B79" s="6" t="n">
        <v>1432</v>
      </c>
      <c r="C79" s="6" t="n">
        <v>3250</v>
      </c>
      <c r="D79" s="6" t="n">
        <v>0</v>
      </c>
    </row>
    <row r="80">
      <c r="A80" s="4" t="inlineStr">
        <is>
          <t>Preferred and preference stock redeemed</t>
        </is>
      </c>
      <c r="B80" s="6" t="n">
        <v>-308</v>
      </c>
      <c r="C80" s="6" t="n">
        <v>0</v>
      </c>
      <c r="D80" s="6" t="n">
        <v>0</v>
      </c>
    </row>
    <row r="81">
      <c r="A81" s="4" t="inlineStr">
        <is>
          <t>Commercial paper and other short-term borrowing (repayments), net</t>
        </is>
      </c>
      <c r="B81" s="6" t="n">
        <v>175</v>
      </c>
      <c r="C81" s="6" t="n">
        <v>-171</v>
      </c>
      <c r="D81" s="6" t="n">
        <v>-520</v>
      </c>
    </row>
    <row r="82">
      <c r="A82" s="4" t="inlineStr">
        <is>
          <t>Dividends paid</t>
        </is>
      </c>
      <c r="B82" s="6" t="n">
        <v>-1450</v>
      </c>
      <c r="C82" s="6" t="n">
        <v>-521</v>
      </c>
      <c r="D82" s="6" t="n">
        <v>-909</v>
      </c>
    </row>
    <row r="83">
      <c r="A83" s="4" t="inlineStr">
        <is>
          <t>Other</t>
        </is>
      </c>
      <c r="B83" s="6" t="n">
        <v>5</v>
      </c>
      <c r="C83" s="6" t="n">
        <v>-11</v>
      </c>
      <c r="D83" s="6" t="n">
        <v>-8</v>
      </c>
    </row>
    <row r="84">
      <c r="A84" s="4" t="inlineStr">
        <is>
          <t>Net cash provided by financing activities</t>
        </is>
      </c>
      <c r="B84" s="6" t="n">
        <v>3699</v>
      </c>
      <c r="C84" s="6" t="n">
        <v>4771</v>
      </c>
      <c r="D84" s="6" t="n">
        <v>616</v>
      </c>
    </row>
    <row r="85">
      <c r="A85" s="3" t="inlineStr">
        <is>
          <t>Cash flows from investing activities:</t>
        </is>
      </c>
    </row>
    <row r="86">
      <c r="A86" s="4" t="inlineStr">
        <is>
          <t>Capital expenditures</t>
        </is>
      </c>
      <c r="B86" s="6" t="n">
        <v>-5480</v>
      </c>
      <c r="C86" s="6" t="n">
        <v>-4876</v>
      </c>
      <c r="D86" s="6" t="n">
        <v>-4491</v>
      </c>
    </row>
    <row r="87">
      <c r="A87" s="4" t="inlineStr">
        <is>
          <t>Proceeds from sale of nuclear decommissioning trust investments</t>
        </is>
      </c>
      <c r="B87" s="6" t="n">
        <v>5927</v>
      </c>
      <c r="C87" s="6" t="n">
        <v>4389</v>
      </c>
      <c r="D87" s="6" t="n">
        <v>4340</v>
      </c>
    </row>
    <row r="88">
      <c r="A88" s="4" t="inlineStr">
        <is>
          <t>Purchases of nuclear decommissioning trust investments</t>
        </is>
      </c>
      <c r="B88" s="6" t="n">
        <v>-5730</v>
      </c>
      <c r="C88" s="6" t="n">
        <v>-4283</v>
      </c>
      <c r="D88" s="6" t="n">
        <v>-4231</v>
      </c>
    </row>
    <row r="89">
      <c r="A89" s="4" t="inlineStr">
        <is>
          <t>Proceeds from sale of San Onofre nuclear fuel</t>
        </is>
      </c>
      <c r="B89" s="6" t="n">
        <v>158</v>
      </c>
      <c r="C89" s="6" t="n">
        <v>11</v>
      </c>
      <c r="D89" s="6" t="n">
        <v>3</v>
      </c>
    </row>
    <row r="90">
      <c r="A90" s="4" t="inlineStr">
        <is>
          <t>Other</t>
        </is>
      </c>
      <c r="B90" s="6" t="n">
        <v>31</v>
      </c>
      <c r="C90" s="6" t="n">
        <v>81</v>
      </c>
      <c r="D90" s="6" t="n">
        <v>79</v>
      </c>
    </row>
    <row r="91">
      <c r="A91" s="4" t="inlineStr">
        <is>
          <t>Net cash used in investing activities</t>
        </is>
      </c>
      <c r="B91" s="6" t="n">
        <v>-5094</v>
      </c>
      <c r="C91" s="6" t="n">
        <v>-4678</v>
      </c>
      <c r="D91" s="6" t="n">
        <v>-4300</v>
      </c>
    </row>
    <row r="92">
      <c r="A92" s="4" t="inlineStr">
        <is>
          <t>Net increase (decrease) in cash, cash equivalents and restricted cash</t>
        </is>
      </c>
      <c r="B92" s="6" t="n">
        <v>32</v>
      </c>
      <c r="C92" s="6" t="n">
        <v>2</v>
      </c>
      <c r="D92" s="6" t="n">
        <v>-493</v>
      </c>
    </row>
    <row r="93">
      <c r="A93" s="4" t="inlineStr">
        <is>
          <t>Cash, cash equivalents and restricted cash at beginning of year</t>
        </is>
      </c>
      <c r="B93" s="6" t="n">
        <v>24</v>
      </c>
      <c r="C93" s="6" t="n">
        <v>22</v>
      </c>
      <c r="D93" s="6" t="n">
        <v>515</v>
      </c>
    </row>
    <row r="94">
      <c r="A94" s="4" t="inlineStr">
        <is>
          <t>Cash, cash equivalents and restricted cash at end of year</t>
        </is>
      </c>
      <c r="B94" s="7" t="n">
        <v>56</v>
      </c>
      <c r="C94" s="7" t="n">
        <v>24</v>
      </c>
      <c r="D94" s="7" t="n">
        <v>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Financing Costs) (Details) - USD ($) $ in Millions</t>
        </is>
      </c>
      <c r="B1" s="2" t="inlineStr">
        <is>
          <t>12 Months Ended</t>
        </is>
      </c>
    </row>
    <row r="2">
      <c r="B2" s="2" t="inlineStr">
        <is>
          <t>Dec. 31, 2020</t>
        </is>
      </c>
      <c r="C2" s="2" t="inlineStr">
        <is>
          <t>Dec. 31, 2019</t>
        </is>
      </c>
      <c r="D2" s="2" t="inlineStr">
        <is>
          <t>Dec. 31, 2018</t>
        </is>
      </c>
    </row>
    <row r="3">
      <c r="A3" s="3" t="inlineStr">
        <is>
          <t>Regulatory Assets [Line Items]</t>
        </is>
      </c>
    </row>
    <row r="4">
      <c r="A4" s="4" t="inlineStr">
        <is>
          <t>Regulatory assets</t>
        </is>
      </c>
      <c r="B4" s="7" t="n">
        <v>7120</v>
      </c>
      <c r="C4" s="7" t="n">
        <v>6088</v>
      </c>
    </row>
    <row r="5">
      <c r="A5" s="4" t="inlineStr">
        <is>
          <t>Amortization of deferred financing costs charged to interest expense</t>
        </is>
      </c>
      <c r="B5" s="6" t="n">
        <v>32</v>
      </c>
      <c r="C5" s="6" t="n">
        <v>30</v>
      </c>
      <c r="D5" s="7" t="n">
        <v>30</v>
      </c>
    </row>
    <row r="6">
      <c r="A6" s="4" t="inlineStr">
        <is>
          <t>Long-term debt</t>
        </is>
      </c>
    </row>
    <row r="7">
      <c r="A7" s="3" t="inlineStr">
        <is>
          <t>Regulatory Assets [Line Items]</t>
        </is>
      </c>
    </row>
    <row r="8">
      <c r="A8" s="4" t="inlineStr">
        <is>
          <t>Unamortized debt issuance expense</t>
        </is>
      </c>
      <c r="B8" s="6" t="n">
        <v>131</v>
      </c>
      <c r="C8" s="6" t="n">
        <v>121</v>
      </c>
    </row>
    <row r="9">
      <c r="A9" s="4" t="inlineStr">
        <is>
          <t>SCE</t>
        </is>
      </c>
    </row>
    <row r="10">
      <c r="A10" s="3" t="inlineStr">
        <is>
          <t>Regulatory Assets [Line Items]</t>
        </is>
      </c>
    </row>
    <row r="11">
      <c r="A11" s="4" t="inlineStr">
        <is>
          <t>Regulatory assets</t>
        </is>
      </c>
      <c r="B11" s="6" t="n">
        <v>7120</v>
      </c>
      <c r="C11" s="6" t="n">
        <v>6088</v>
      </c>
    </row>
    <row r="12">
      <c r="A12" s="4" t="inlineStr">
        <is>
          <t>Amortization of deferred financing costs charged to interest expense</t>
        </is>
      </c>
      <c r="B12" s="6" t="n">
        <v>27</v>
      </c>
      <c r="C12" s="6" t="n">
        <v>26</v>
      </c>
      <c r="D12" s="7" t="n">
        <v>26</v>
      </c>
    </row>
    <row r="13">
      <c r="A13" s="4" t="inlineStr">
        <is>
          <t>SCE | Long-term debt</t>
        </is>
      </c>
    </row>
    <row r="14">
      <c r="A14" s="3" t="inlineStr">
        <is>
          <t>Regulatory Assets [Line Items]</t>
        </is>
      </c>
    </row>
    <row r="15">
      <c r="A15" s="4" t="inlineStr">
        <is>
          <t>Unamortized debt issuance expense</t>
        </is>
      </c>
      <c r="B15" s="6" t="n">
        <v>117</v>
      </c>
      <c r="C15" s="6" t="n">
        <v>106</v>
      </c>
    </row>
    <row r="16">
      <c r="A16" s="4" t="inlineStr">
        <is>
          <t>SCE | Unamortized loss on reacquired debt</t>
        </is>
      </c>
    </row>
    <row r="17">
      <c r="A17" s="3" t="inlineStr">
        <is>
          <t>Regulatory Assets [Line Items]</t>
        </is>
      </c>
    </row>
    <row r="18">
      <c r="A18" s="4" t="inlineStr">
        <is>
          <t>Regulatory assets</t>
        </is>
      </c>
      <c r="B18" s="7" t="n">
        <v>133</v>
      </c>
      <c r="C18" s="7" t="n">
        <v>1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Revenue Recognition) (Details) - SCE - USD ($) $ in Millions</t>
        </is>
      </c>
      <c r="B1" s="2" t="inlineStr">
        <is>
          <t>1 Months Ended</t>
        </is>
      </c>
      <c r="D1" s="2" t="inlineStr">
        <is>
          <t>12 Months Ended</t>
        </is>
      </c>
    </row>
    <row r="2">
      <c r="B2" s="2" t="inlineStr">
        <is>
          <t>Dec. 31, 2020</t>
        </is>
      </c>
      <c r="C2" s="2" t="inlineStr">
        <is>
          <t>Jul. 31, 2019</t>
        </is>
      </c>
      <c r="D2" s="2" t="inlineStr">
        <is>
          <t>Dec. 31, 2020</t>
        </is>
      </c>
      <c r="E2" s="2" t="inlineStr">
        <is>
          <t>Dec. 31, 2019</t>
        </is>
      </c>
      <c r="F2" s="2" t="inlineStr">
        <is>
          <t>Dec. 31, 2018</t>
        </is>
      </c>
    </row>
    <row r="3">
      <c r="A3" s="3" t="inlineStr">
        <is>
          <t>Public Utilities, General Disclosures [Line Items]</t>
        </is>
      </c>
    </row>
    <row r="4">
      <c r="A4" s="4" t="inlineStr">
        <is>
          <t>Franchise fees billed to customers</t>
        </is>
      </c>
      <c r="D4" s="7" t="n">
        <v>131</v>
      </c>
      <c r="E4" s="7" t="n">
        <v>122</v>
      </c>
      <c r="F4" s="7" t="n">
        <v>133</v>
      </c>
    </row>
    <row r="5">
      <c r="A5" s="4" t="inlineStr">
        <is>
          <t>Rate recovery period</t>
        </is>
      </c>
      <c r="D5" s="4" t="inlineStr">
        <is>
          <t>24 months</t>
        </is>
      </c>
    </row>
    <row r="6">
      <c r="A6" s="4" t="inlineStr">
        <is>
          <t>CPUC</t>
        </is>
      </c>
    </row>
    <row r="7">
      <c r="A7" s="3" t="inlineStr">
        <is>
          <t>Public Utilities, General Disclosures [Line Items]</t>
        </is>
      </c>
    </row>
    <row r="8">
      <c r="A8" s="4" t="inlineStr">
        <is>
          <t>Requested increase rate amount</t>
        </is>
      </c>
      <c r="B8" s="7" t="n">
        <v>214</v>
      </c>
      <c r="C8" s="7" t="n">
        <v>505</v>
      </c>
    </row>
    <row r="9">
      <c r="A9" s="4" t="inlineStr">
        <is>
          <t>CPUC | 2018 GRC</t>
        </is>
      </c>
    </row>
    <row r="10">
      <c r="A10" s="3" t="inlineStr">
        <is>
          <t>Public Utilities, General Disclosures [Line Items]</t>
        </is>
      </c>
    </row>
    <row r="11">
      <c r="A11" s="4" t="inlineStr">
        <is>
          <t>Impact of decision non-core impairment of utility core earnings, net of tax</t>
        </is>
      </c>
      <c r="E11" s="6" t="n">
        <v>65</v>
      </c>
    </row>
    <row r="12">
      <c r="A12" s="4" t="inlineStr">
        <is>
          <t>Reduction in authorized revenue</t>
        </is>
      </c>
      <c r="E12" s="6" t="n">
        <v>289</v>
      </c>
    </row>
    <row r="13">
      <c r="A13" s="4" t="inlineStr">
        <is>
          <t>Impact of decision non-core impairment of utility property, plant and equipment</t>
        </is>
      </c>
      <c r="E13" s="6" t="n">
        <v>170</v>
      </c>
    </row>
    <row r="14">
      <c r="A14" s="4" t="inlineStr">
        <is>
          <t>Impact of decision non-core impairment of utility property, plant and equipment, net of tax</t>
        </is>
      </c>
      <c r="E14" s="7" t="n">
        <v>123</v>
      </c>
    </row>
    <row r="15">
      <c r="A15" s="4" t="inlineStr">
        <is>
          <t>Requested increase rate amount</t>
        </is>
      </c>
      <c r="B15" s="7" t="n">
        <v>204</v>
      </c>
      <c r="C15" s="7" t="n">
        <v>478</v>
      </c>
    </row>
    <row r="16">
      <c r="A16" s="4" t="inlineStr">
        <is>
          <t>CPUC | 2021 GRC</t>
        </is>
      </c>
    </row>
    <row r="17">
      <c r="A17" s="3" t="inlineStr">
        <is>
          <t>Public Utilities, General Disclosures [Line Items]</t>
        </is>
      </c>
    </row>
    <row r="18">
      <c r="A18" s="4" t="inlineStr">
        <is>
          <t>Requested test year revenue requirement</t>
        </is>
      </c>
      <c r="D18" s="7" t="n">
        <v>7600</v>
      </c>
    </row>
    <row r="19">
      <c r="A19" s="4" t="inlineStr">
        <is>
          <t>Requested increase rate amount</t>
        </is>
      </c>
      <c r="D19" s="7" t="n">
        <v>13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ummary of Significant Accounting Policies (SCE Dividends) (Details) - SCE - USD ($) $ in Millions</t>
        </is>
      </c>
      <c r="B1" s="2" t="inlineStr">
        <is>
          <t>Feb. 25, 2021</t>
        </is>
      </c>
      <c r="C1" s="2" t="inlineStr">
        <is>
          <t>Jan. 01, 2020</t>
        </is>
      </c>
      <c r="D1" s="2" t="inlineStr">
        <is>
          <t>May 31, 2020</t>
        </is>
      </c>
      <c r="E1" s="2" t="inlineStr">
        <is>
          <t>Dec. 31, 2019</t>
        </is>
      </c>
      <c r="F1" s="2" t="inlineStr">
        <is>
          <t>Dec. 31, 2018</t>
        </is>
      </c>
    </row>
    <row r="2">
      <c r="A2" s="3" t="inlineStr">
        <is>
          <t>Significant Accounting Policies [Line Items]</t>
        </is>
      </c>
    </row>
    <row r="3">
      <c r="A3" s="4" t="inlineStr">
        <is>
          <t>Minimum percentage of weighted-average common equity component authorization, set by CPUC (as a percent)</t>
        </is>
      </c>
      <c r="C3" s="4" t="inlineStr">
        <is>
          <t>52.00%</t>
        </is>
      </c>
      <c r="E3" s="4" t="inlineStr">
        <is>
          <t>48.00%</t>
        </is>
      </c>
      <c r="F3" s="4" t="inlineStr">
        <is>
          <t>45.20%</t>
        </is>
      </c>
    </row>
    <row r="4">
      <c r="A4" s="4" t="inlineStr">
        <is>
          <t>Notification threshold, percent</t>
        </is>
      </c>
      <c r="D4" s="4" t="inlineStr">
        <is>
          <t>1.00%</t>
        </is>
      </c>
    </row>
    <row r="5">
      <c r="A5" s="4" t="inlineStr">
        <is>
          <t>Wildfire related charge incurred after tax</t>
        </is>
      </c>
      <c r="F5" s="7" t="n">
        <v>1800</v>
      </c>
    </row>
    <row r="6">
      <c r="A6" s="4" t="inlineStr">
        <is>
          <t>Weighted-average common equity component authorization, set by CPUC remaining over number of months (in months)</t>
        </is>
      </c>
      <c r="E6" s="4" t="inlineStr">
        <is>
          <t>37 months</t>
        </is>
      </c>
    </row>
    <row r="7">
      <c r="A7" s="4" t="inlineStr">
        <is>
          <t>Weighted-average common equity component of total capitalization percent with CPUC waiver</t>
        </is>
      </c>
      <c r="F7" s="4" t="inlineStr">
        <is>
          <t>48.70%</t>
        </is>
      </c>
    </row>
    <row r="8">
      <c r="A8" s="4" t="inlineStr">
        <is>
          <t>Waiver threshold percent (as a percent)</t>
        </is>
      </c>
      <c r="F8" s="4" t="inlineStr">
        <is>
          <t>47.70%</t>
        </is>
      </c>
    </row>
    <row r="9">
      <c r="A9" s="4" t="inlineStr">
        <is>
          <t>Subsequent event</t>
        </is>
      </c>
    </row>
    <row r="10">
      <c r="A10" s="3" t="inlineStr">
        <is>
          <t>Significant Accounting Policies [Line Items]</t>
        </is>
      </c>
    </row>
    <row r="11">
      <c r="A11" s="4" t="inlineStr">
        <is>
          <t>Dividends</t>
        </is>
      </c>
      <c r="B11" s="7" t="n">
        <v>3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Basic earnings (loss) per share – continuing operations:</t>
        </is>
      </c>
    </row>
    <row r="4">
      <c r="A4" s="4" t="inlineStr">
        <is>
          <t>Income (loss) from continuing operations attributable to common shareholders</t>
        </is>
      </c>
      <c r="B4" s="7" t="n">
        <v>739</v>
      </c>
      <c r="C4" s="7" t="n">
        <v>1284</v>
      </c>
      <c r="D4" s="7" t="n">
        <v>-457</v>
      </c>
    </row>
    <row r="5">
      <c r="A5" s="4" t="inlineStr">
        <is>
          <t>Participating securities dividends</t>
        </is>
      </c>
      <c r="B5" s="6" t="n">
        <v>0</v>
      </c>
      <c r="C5" s="6" t="n">
        <v>0</v>
      </c>
      <c r="D5" s="6" t="n">
        <v>0</v>
      </c>
    </row>
    <row r="6">
      <c r="A6" s="4" t="inlineStr">
        <is>
          <t>Income (loss) from continuing operations available to common shareholders</t>
        </is>
      </c>
      <c r="B6" s="7" t="n">
        <v>739</v>
      </c>
      <c r="C6" s="7" t="n">
        <v>1284</v>
      </c>
      <c r="D6" s="7" t="n">
        <v>-457</v>
      </c>
    </row>
    <row r="7">
      <c r="A7" s="4" t="inlineStr">
        <is>
          <t>Weighted-average shares of common stock outstanding (in shares)</t>
        </is>
      </c>
      <c r="B7" s="6" t="n">
        <v>373000000</v>
      </c>
      <c r="C7" s="6" t="n">
        <v>340000000</v>
      </c>
      <c r="D7" s="6" t="n">
        <v>326000000</v>
      </c>
    </row>
    <row r="8">
      <c r="A8" s="4" t="inlineStr">
        <is>
          <t>Continuing operations (in dollars per share)</t>
        </is>
      </c>
      <c r="B8" s="8" t="n">
        <v>1.98</v>
      </c>
      <c r="C8" s="8" t="n">
        <v>3.78</v>
      </c>
      <c r="D8" s="8" t="n">
        <v>-1.4</v>
      </c>
    </row>
    <row r="9">
      <c r="A9" s="3" t="inlineStr">
        <is>
          <t>Diluted earnings (loss) per share – continuing operations:</t>
        </is>
      </c>
    </row>
    <row r="10">
      <c r="A10" s="4" t="inlineStr">
        <is>
          <t>Income (loss) from continuing operations attributable to common shareholders</t>
        </is>
      </c>
      <c r="B10" s="7" t="n">
        <v>739</v>
      </c>
      <c r="C10" s="7" t="n">
        <v>1284</v>
      </c>
      <c r="D10" s="7" t="n">
        <v>-457</v>
      </c>
    </row>
    <row r="11">
      <c r="A11" s="4" t="inlineStr">
        <is>
          <t>Participating securities dividends</t>
        </is>
      </c>
      <c r="B11" s="6" t="n">
        <v>0</v>
      </c>
      <c r="C11" s="6" t="n">
        <v>0</v>
      </c>
      <c r="D11" s="6" t="n">
        <v>0</v>
      </c>
    </row>
    <row r="12">
      <c r="A12" s="4" t="inlineStr">
        <is>
          <t>Income (loss) from continuing operations available to common shareholders</t>
        </is>
      </c>
      <c r="B12" s="6" t="n">
        <v>739</v>
      </c>
      <c r="C12" s="6" t="n">
        <v>1284</v>
      </c>
      <c r="D12" s="6" t="n">
        <v>-457</v>
      </c>
    </row>
    <row r="13">
      <c r="A13" s="4" t="inlineStr">
        <is>
          <t>Income impact of assumed conversions</t>
        </is>
      </c>
      <c r="B13" s="6" t="n">
        <v>0</v>
      </c>
      <c r="C13" s="6" t="n">
        <v>0</v>
      </c>
      <c r="D13" s="6" t="n">
        <v>0</v>
      </c>
    </row>
    <row r="14">
      <c r="A14" s="4" t="inlineStr">
        <is>
          <t>Income (loss) from continuing operations available to common shareholders and assumed conversions</t>
        </is>
      </c>
      <c r="B14" s="7" t="n">
        <v>739</v>
      </c>
      <c r="C14" s="7" t="n">
        <v>1284</v>
      </c>
      <c r="D14" s="7" t="n">
        <v>-457</v>
      </c>
    </row>
    <row r="15">
      <c r="A15" s="4" t="inlineStr">
        <is>
          <t>Weighted average common shares outstanding (in shares)</t>
        </is>
      </c>
      <c r="B15" s="6" t="n">
        <v>373000000</v>
      </c>
      <c r="C15" s="6" t="n">
        <v>340000000</v>
      </c>
      <c r="D15" s="6" t="n">
        <v>326000000</v>
      </c>
    </row>
    <row r="16">
      <c r="A16" s="4" t="inlineStr">
        <is>
          <t>Incremental shares from assumed conversions (in shares)</t>
        </is>
      </c>
      <c r="B16" s="6" t="n">
        <v>1000000</v>
      </c>
      <c r="C16" s="6" t="n">
        <v>1000000</v>
      </c>
      <c r="D16" s="6" t="n">
        <v>0</v>
      </c>
    </row>
    <row r="17">
      <c r="A17" s="4" t="inlineStr">
        <is>
          <t>Adjusted weighted average shares – diluted (in shares)</t>
        </is>
      </c>
      <c r="B17" s="6" t="n">
        <v>374000000</v>
      </c>
      <c r="C17" s="6" t="n">
        <v>341000000</v>
      </c>
      <c r="D17" s="6" t="n">
        <v>326000000</v>
      </c>
    </row>
    <row r="18">
      <c r="A18" s="4" t="inlineStr">
        <is>
          <t>Diluted (loss) earnings per share – continuing operations (in dollars per share)</t>
        </is>
      </c>
      <c r="B18" s="8" t="n">
        <v>1.98</v>
      </c>
      <c r="C18" s="8" t="n">
        <v>3.77</v>
      </c>
      <c r="D18" s="8" t="n">
        <v>-1.4</v>
      </c>
    </row>
    <row r="19">
      <c r="A19" s="4" t="inlineStr">
        <is>
          <t>Stock Compensation Plan</t>
        </is>
      </c>
    </row>
    <row r="20">
      <c r="A20" s="3" t="inlineStr">
        <is>
          <t>Antidilutive Securities Excluded from Computation of Earnings Per Share [Line Items]</t>
        </is>
      </c>
    </row>
    <row r="21">
      <c r="A21" s="4" t="inlineStr">
        <is>
          <t>Antidilutive stock option awards excluded from earnings per share, number of shares</t>
        </is>
      </c>
      <c r="B21" s="6" t="n">
        <v>9066753</v>
      </c>
      <c r="C21" s="6" t="n">
        <v>4511802</v>
      </c>
      <c r="D21" s="6" t="n">
        <v>88527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ubsequent Events) (Details) - Subsequent event - Senior notes - Recovery bonds - SCE Recovery Funding LLC $ in Millions</t>
        </is>
      </c>
      <c r="B1" s="2" t="inlineStr">
        <is>
          <t>Feb. 25, 2021USD ($)</t>
        </is>
      </c>
    </row>
    <row r="2">
      <c r="A2" s="3" t="inlineStr">
        <is>
          <t>Subsequent Event [Line Items]</t>
        </is>
      </c>
    </row>
    <row r="3">
      <c r="A3" s="4" t="inlineStr">
        <is>
          <t>Debt, face amount</t>
        </is>
      </c>
      <c r="B3" s="7" t="n">
        <v>338</v>
      </c>
    </row>
    <row r="4">
      <c r="A4" s="4" t="inlineStr">
        <is>
          <t>Due 2033</t>
        </is>
      </c>
    </row>
    <row r="5">
      <c r="A5" s="3" t="inlineStr">
        <is>
          <t>Subsequent Event [Line Items]</t>
        </is>
      </c>
    </row>
    <row r="6">
      <c r="A6" s="4" t="inlineStr">
        <is>
          <t>Debt, face amount</t>
        </is>
      </c>
      <c r="B6" s="7" t="n">
        <v>138</v>
      </c>
    </row>
    <row r="7">
      <c r="A7" s="4" t="inlineStr">
        <is>
          <t>Interest rate on debt (as a percent)</t>
        </is>
      </c>
      <c r="B7" s="4" t="inlineStr">
        <is>
          <t>0.86%</t>
        </is>
      </c>
    </row>
    <row r="8">
      <c r="A8" s="4" t="inlineStr">
        <is>
          <t>Due 2040</t>
        </is>
      </c>
    </row>
    <row r="9">
      <c r="A9" s="3" t="inlineStr">
        <is>
          <t>Subsequent Event [Line Items]</t>
        </is>
      </c>
    </row>
    <row r="10">
      <c r="A10" s="4" t="inlineStr">
        <is>
          <t>Debt, face amount</t>
        </is>
      </c>
      <c r="B10" s="7" t="n">
        <v>100</v>
      </c>
    </row>
    <row r="11">
      <c r="A11" s="4" t="inlineStr">
        <is>
          <t>Interest rate on debt (as a percent)</t>
        </is>
      </c>
      <c r="B11" s="4" t="inlineStr">
        <is>
          <t>1.94%</t>
        </is>
      </c>
    </row>
    <row r="12">
      <c r="A12" s="4" t="inlineStr">
        <is>
          <t>Due 2045</t>
        </is>
      </c>
    </row>
    <row r="13">
      <c r="A13" s="3" t="inlineStr">
        <is>
          <t>Subsequent Event [Line Items]</t>
        </is>
      </c>
    </row>
    <row r="14">
      <c r="A14" s="4" t="inlineStr">
        <is>
          <t>Debt, face amount</t>
        </is>
      </c>
      <c r="B14" s="7" t="n">
        <v>100</v>
      </c>
    </row>
    <row r="15">
      <c r="A15" s="4" t="inlineStr">
        <is>
          <t>Interest rate on debt (as a percent)</t>
        </is>
      </c>
      <c r="B15" s="4" t="inlineStr">
        <is>
          <t>2.5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1, 2020</t>
        </is>
      </c>
      <c r="C1" s="2" t="inlineStr">
        <is>
          <t>Dec. 31, 2019</t>
        </is>
      </c>
    </row>
    <row r="2">
      <c r="A2" s="3" t="inlineStr">
        <is>
          <t>Property, Plant and Equipment [Line Items]</t>
        </is>
      </c>
    </row>
    <row r="3">
      <c r="A3" s="4" t="inlineStr">
        <is>
          <t>Accumulated depreciation</t>
        </is>
      </c>
      <c r="B3" s="7" t="n">
        <v>-10681</v>
      </c>
      <c r="C3" s="7" t="n">
        <v>-9958</v>
      </c>
    </row>
    <row r="4">
      <c r="A4" s="4" t="inlineStr">
        <is>
          <t>Total utility property, plant and equipment</t>
        </is>
      </c>
      <c r="B4" s="6" t="n">
        <v>47653</v>
      </c>
      <c r="C4" s="6" t="n">
        <v>44198</v>
      </c>
    </row>
    <row r="5">
      <c r="A5" s="4" t="inlineStr">
        <is>
          <t>SCE</t>
        </is>
      </c>
    </row>
    <row r="6">
      <c r="A6" s="3" t="inlineStr">
        <is>
          <t>Property, Plant and Equipment [Line Items]</t>
        </is>
      </c>
    </row>
    <row r="7">
      <c r="A7" s="4" t="inlineStr">
        <is>
          <t>Distribution</t>
        </is>
      </c>
      <c r="B7" s="6" t="n">
        <v>28663</v>
      </c>
      <c r="C7" s="6" t="n">
        <v>26929</v>
      </c>
    </row>
    <row r="8">
      <c r="A8" s="4" t="inlineStr">
        <is>
          <t>Transmission</t>
        </is>
      </c>
      <c r="B8" s="6" t="n">
        <v>15669</v>
      </c>
      <c r="C8" s="6" t="n">
        <v>14720</v>
      </c>
    </row>
    <row r="9">
      <c r="A9" s="4" t="inlineStr">
        <is>
          <t>Generation</t>
        </is>
      </c>
      <c r="B9" s="6" t="n">
        <v>3709</v>
      </c>
      <c r="C9" s="6" t="n">
        <v>3664</v>
      </c>
    </row>
    <row r="10">
      <c r="A10" s="4" t="inlineStr">
        <is>
          <t>General plant and other</t>
        </is>
      </c>
      <c r="B10" s="6" t="n">
        <v>5129</v>
      </c>
      <c r="C10" s="6" t="n">
        <v>4583</v>
      </c>
    </row>
    <row r="11">
      <c r="A11" s="4" t="inlineStr">
        <is>
          <t>Accumulated depreciation</t>
        </is>
      </c>
      <c r="B11" s="6" t="n">
        <v>-10681</v>
      </c>
      <c r="C11" s="6" t="n">
        <v>-9958</v>
      </c>
    </row>
    <row r="12">
      <c r="A12" s="4" t="inlineStr">
        <is>
          <t>Total utility property, plant and equipment, Gross</t>
        </is>
      </c>
      <c r="B12" s="6" t="n">
        <v>42489</v>
      </c>
      <c r="C12" s="6" t="n">
        <v>39938</v>
      </c>
    </row>
    <row r="13">
      <c r="A13" s="4" t="inlineStr">
        <is>
          <t>Construction work in progress</t>
        </is>
      </c>
      <c r="B13" s="6" t="n">
        <v>5033</v>
      </c>
      <c r="C13" s="6" t="n">
        <v>4131</v>
      </c>
    </row>
    <row r="14">
      <c r="A14" s="4" t="inlineStr">
        <is>
          <t>Nuclear fuel, at amortized cost</t>
        </is>
      </c>
      <c r="B14" s="6" t="n">
        <v>131</v>
      </c>
      <c r="C14" s="6" t="n">
        <v>129</v>
      </c>
    </row>
    <row r="15">
      <c r="A15" s="4" t="inlineStr">
        <is>
          <t>Total utility property, plant and equipment</t>
        </is>
      </c>
      <c r="B15" s="7" t="n">
        <v>47653</v>
      </c>
      <c r="C15" s="7" t="n">
        <v>441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Textual) (Details) - SCE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apitalized software costs</t>
        </is>
      </c>
      <c r="B4" s="7" t="n">
        <v>1200</v>
      </c>
      <c r="C4" s="7" t="n">
        <v>1000</v>
      </c>
    </row>
    <row r="5">
      <c r="A5" s="4" t="inlineStr">
        <is>
          <t>Capitalized software, accumulated amortization</t>
        </is>
      </c>
      <c r="B5" s="6" t="n">
        <v>600</v>
      </c>
      <c r="C5" s="6" t="n">
        <v>400</v>
      </c>
    </row>
    <row r="6">
      <c r="A6" s="4" t="inlineStr">
        <is>
          <t>Capitalized software, amortization expense</t>
        </is>
      </c>
      <c r="B6" s="6" t="n">
        <v>218</v>
      </c>
      <c r="C6" s="7" t="n">
        <v>190</v>
      </c>
      <c r="D6" s="7" t="n">
        <v>198</v>
      </c>
    </row>
    <row r="7">
      <c r="A7" s="4" t="inlineStr">
        <is>
          <t>Capitalized software, estimated amortization year 1</t>
        </is>
      </c>
      <c r="B7" s="6" t="n">
        <v>213</v>
      </c>
    </row>
    <row r="8">
      <c r="A8" s="4" t="inlineStr">
        <is>
          <t>Capitalized software, estimated amortization year 2</t>
        </is>
      </c>
      <c r="B8" s="6" t="n">
        <v>168</v>
      </c>
    </row>
    <row r="9">
      <c r="A9" s="4" t="inlineStr">
        <is>
          <t>Capitalized software, estimated amortization year 3</t>
        </is>
      </c>
      <c r="B9" s="6" t="n">
        <v>136</v>
      </c>
    </row>
    <row r="10">
      <c r="A10" s="4" t="inlineStr">
        <is>
          <t>Capitalized software, estimated amortization year 4</t>
        </is>
      </c>
      <c r="B10" s="6" t="n">
        <v>82</v>
      </c>
    </row>
    <row r="11">
      <c r="A11" s="4" t="inlineStr">
        <is>
          <t>Capitalized software, estimated amortization year 5</t>
        </is>
      </c>
      <c r="B11" s="7" t="n">
        <v>30</v>
      </c>
    </row>
    <row r="12">
      <c r="A12" s="4" t="inlineStr">
        <is>
          <t>Capitalized software costs | Minimum</t>
        </is>
      </c>
    </row>
    <row r="13">
      <c r="A13" s="3" t="inlineStr">
        <is>
          <t>Property, Plant and Equipment [Line Items]</t>
        </is>
      </c>
    </row>
    <row r="14">
      <c r="A14" s="4" t="inlineStr">
        <is>
          <t>Estimated useful lives</t>
        </is>
      </c>
      <c r="B14" s="4" t="inlineStr">
        <is>
          <t>5 years</t>
        </is>
      </c>
    </row>
    <row r="15">
      <c r="A15" s="4" t="inlineStr">
        <is>
          <t>Capitalized software costs | Maximum</t>
        </is>
      </c>
    </row>
    <row r="16">
      <c r="A16" s="3" t="inlineStr">
        <is>
          <t>Property, Plant and Equipment [Line Items]</t>
        </is>
      </c>
    </row>
    <row r="17">
      <c r="A17" s="4" t="inlineStr">
        <is>
          <t>Estimated useful lives</t>
        </is>
      </c>
      <c r="B17" s="4" t="inlineStr">
        <is>
          <t>7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Jointly Owned Utility Projects) (Details) - SCE - USD ($) $ in Millions</t>
        </is>
      </c>
      <c r="B1" s="2" t="inlineStr">
        <is>
          <t>Dec. 31, 2020</t>
        </is>
      </c>
      <c r="C1" s="2" t="inlineStr">
        <is>
          <t>Dec. 31, 2019</t>
        </is>
      </c>
    </row>
    <row r="2">
      <c r="A2" s="3" t="inlineStr">
        <is>
          <t>Jointly Owned Utility Plant Interests [Line Items]</t>
        </is>
      </c>
    </row>
    <row r="3">
      <c r="A3" s="4" t="inlineStr">
        <is>
          <t>Nuclear Fuel (at amortized cost)</t>
        </is>
      </c>
      <c r="B3" s="7" t="n">
        <v>131</v>
      </c>
      <c r="C3" s="7" t="n">
        <v>129</v>
      </c>
    </row>
    <row r="4">
      <c r="A4" s="4" t="inlineStr">
        <is>
          <t>Eldorado</t>
        </is>
      </c>
    </row>
    <row r="5">
      <c r="A5" s="3" t="inlineStr">
        <is>
          <t>Jointly Owned Utility Plant Interests [Line Items]</t>
        </is>
      </c>
    </row>
    <row r="6">
      <c r="A6" s="4" t="inlineStr">
        <is>
          <t>Plant in Service</t>
        </is>
      </c>
      <c r="B6" s="6" t="n">
        <v>324</v>
      </c>
    </row>
    <row r="7">
      <c r="A7" s="4" t="inlineStr">
        <is>
          <t>Construction Work in Progress</t>
        </is>
      </c>
      <c r="B7" s="6" t="n">
        <v>74</v>
      </c>
    </row>
    <row r="8">
      <c r="A8" s="4" t="inlineStr">
        <is>
          <t>Accumulated Depreciation</t>
        </is>
      </c>
      <c r="B8" s="6" t="n">
        <v>39</v>
      </c>
    </row>
    <row r="9">
      <c r="A9" s="4" t="inlineStr">
        <is>
          <t>Nuclear Fuel (at amortized cost)</t>
        </is>
      </c>
      <c r="B9" s="6" t="n">
        <v>0</v>
      </c>
    </row>
    <row r="10">
      <c r="A10" s="4" t="inlineStr">
        <is>
          <t>Net Book Value</t>
        </is>
      </c>
      <c r="B10" s="7" t="n">
        <v>359</v>
      </c>
    </row>
    <row r="11">
      <c r="A11" s="4" t="inlineStr">
        <is>
          <t>Ownership Interest</t>
        </is>
      </c>
      <c r="B11" s="4" t="inlineStr">
        <is>
          <t>79.00%</t>
        </is>
      </c>
    </row>
    <row r="12">
      <c r="A12" s="4" t="inlineStr">
        <is>
          <t>Pacific Intertie</t>
        </is>
      </c>
    </row>
    <row r="13">
      <c r="A13" s="3" t="inlineStr">
        <is>
          <t>Jointly Owned Utility Plant Interests [Line Items]</t>
        </is>
      </c>
    </row>
    <row r="14">
      <c r="A14" s="4" t="inlineStr">
        <is>
          <t>Plant in Service</t>
        </is>
      </c>
      <c r="B14" s="7" t="n">
        <v>346</v>
      </c>
    </row>
    <row r="15">
      <c r="A15" s="4" t="inlineStr">
        <is>
          <t>Construction Work in Progress</t>
        </is>
      </c>
      <c r="B15" s="6" t="n">
        <v>0</v>
      </c>
    </row>
    <row r="16">
      <c r="A16" s="4" t="inlineStr">
        <is>
          <t>Accumulated Depreciation</t>
        </is>
      </c>
      <c r="B16" s="6" t="n">
        <v>74</v>
      </c>
    </row>
    <row r="17">
      <c r="A17" s="4" t="inlineStr">
        <is>
          <t>Nuclear Fuel (at amortized cost)</t>
        </is>
      </c>
      <c r="B17" s="6" t="n">
        <v>0</v>
      </c>
    </row>
    <row r="18">
      <c r="A18" s="4" t="inlineStr">
        <is>
          <t>Net Book Value</t>
        </is>
      </c>
      <c r="B18" s="7" t="n">
        <v>272</v>
      </c>
    </row>
    <row r="19">
      <c r="A19" s="4" t="inlineStr">
        <is>
          <t>Ownership Interest</t>
        </is>
      </c>
      <c r="B19" s="4" t="inlineStr">
        <is>
          <t>50.00%</t>
        </is>
      </c>
    </row>
    <row r="20">
      <c r="A20" s="4" t="inlineStr">
        <is>
          <t>Palo Verde (nuclear)</t>
        </is>
      </c>
    </row>
    <row r="21">
      <c r="A21" s="3" t="inlineStr">
        <is>
          <t>Jointly Owned Utility Plant Interests [Line Items]</t>
        </is>
      </c>
    </row>
    <row r="22">
      <c r="A22" s="4" t="inlineStr">
        <is>
          <t>Plant in Service</t>
        </is>
      </c>
      <c r="B22" s="7" t="n">
        <v>2113</v>
      </c>
    </row>
    <row r="23">
      <c r="A23" s="4" t="inlineStr">
        <is>
          <t>Construction Work in Progress</t>
        </is>
      </c>
      <c r="B23" s="6" t="n">
        <v>53</v>
      </c>
    </row>
    <row r="24">
      <c r="A24" s="4" t="inlineStr">
        <is>
          <t>Accumulated Depreciation</t>
        </is>
      </c>
      <c r="B24" s="6" t="n">
        <v>1609</v>
      </c>
    </row>
    <row r="25">
      <c r="A25" s="4" t="inlineStr">
        <is>
          <t>Nuclear Fuel (at amortized cost)</t>
        </is>
      </c>
      <c r="B25" s="6" t="n">
        <v>131</v>
      </c>
    </row>
    <row r="26">
      <c r="A26" s="4" t="inlineStr">
        <is>
          <t>Net Book Value</t>
        </is>
      </c>
      <c r="B26" s="7" t="n">
        <v>688</v>
      </c>
    </row>
    <row r="27">
      <c r="A27" s="4" t="inlineStr">
        <is>
          <t>Ownership Interest</t>
        </is>
      </c>
      <c r="B27" s="4" t="inlineStr">
        <is>
          <t>16.00%</t>
        </is>
      </c>
    </row>
    <row r="28">
      <c r="A28" s="4" t="inlineStr">
        <is>
          <t>Total</t>
        </is>
      </c>
    </row>
    <row r="29">
      <c r="A29" s="3" t="inlineStr">
        <is>
          <t>Jointly Owned Utility Plant Interests [Line Items]</t>
        </is>
      </c>
    </row>
    <row r="30">
      <c r="A30" s="4" t="inlineStr">
        <is>
          <t>Plant in Service</t>
        </is>
      </c>
      <c r="B30" s="7" t="n">
        <v>2783</v>
      </c>
    </row>
    <row r="31">
      <c r="A31" s="4" t="inlineStr">
        <is>
          <t>Construction Work in Progress</t>
        </is>
      </c>
      <c r="B31" s="6" t="n">
        <v>127</v>
      </c>
    </row>
    <row r="32">
      <c r="A32" s="4" t="inlineStr">
        <is>
          <t>Accumulated Depreciation</t>
        </is>
      </c>
      <c r="B32" s="6" t="n">
        <v>1722</v>
      </c>
    </row>
    <row r="33">
      <c r="A33" s="4" t="inlineStr">
        <is>
          <t>Nuclear Fuel (at amortized cost)</t>
        </is>
      </c>
      <c r="B33" s="6" t="n">
        <v>131</v>
      </c>
    </row>
    <row r="34">
      <c r="A34" s="4" t="inlineStr">
        <is>
          <t>Net Book Value</t>
        </is>
      </c>
      <c r="B34" s="7" t="n">
        <v>13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3" customWidth="1" min="5" max="5"/>
    <col width="31" customWidth="1" min="6" max="6"/>
    <col width="31" customWidth="1" min="7" max="7"/>
    <col width="31" customWidth="1" min="8" max="8"/>
    <col width="31" customWidth="1" min="9" max="9"/>
    <col width="31" customWidth="1" min="10" max="10"/>
  </cols>
  <sheetData>
    <row r="1">
      <c r="A1" s="1" t="inlineStr">
        <is>
          <t>Variable Interest Entities (Variable Interest in VIEs that are not Consolidated) (Details)</t>
        </is>
      </c>
      <c r="B1" s="2" t="inlineStr">
        <is>
          <t>1 Months Ended</t>
        </is>
      </c>
      <c r="C1" s="2" t="inlineStr">
        <is>
          <t>3 Months Ended</t>
        </is>
      </c>
      <c r="D1" s="2" t="inlineStr">
        <is>
          <t>12 Months Ended</t>
        </is>
      </c>
    </row>
    <row r="2">
      <c r="B2" s="2" t="inlineStr">
        <is>
          <t>Sep. 30, 2020USD ($)</t>
        </is>
      </c>
      <c r="C2" s="2" t="inlineStr">
        <is>
          <t>Sep. 30, 2020USD ($)</t>
        </is>
      </c>
      <c r="D2" s="2" t="inlineStr">
        <is>
          <t>Dec. 31, 2020USD ($)MW</t>
        </is>
      </c>
      <c r="E2" s="2" t="inlineStr">
        <is>
          <t>Dec. 31, 2019USD ($)MW</t>
        </is>
      </c>
      <c r="F2" s="2" t="inlineStr">
        <is>
          <t>Dec. 31, 2017USD ($)$ / shares</t>
        </is>
      </c>
      <c r="G2" s="2" t="inlineStr">
        <is>
          <t>Dec. 31, 2016USD ($)$ / shares</t>
        </is>
      </c>
      <c r="H2" s="2" t="inlineStr">
        <is>
          <t>Dec. 31, 2015USD ($)$ / shares</t>
        </is>
      </c>
      <c r="I2" s="2" t="inlineStr">
        <is>
          <t>Dec. 31, 2014USD ($)$ / shares</t>
        </is>
      </c>
      <c r="J2" s="2" t="inlineStr">
        <is>
          <t>Dec. 31, 2013USD ($)$ / shares</t>
        </is>
      </c>
    </row>
    <row r="3">
      <c r="A3" s="3" t="inlineStr">
        <is>
          <t>Unconsolidated Trust</t>
        </is>
      </c>
    </row>
    <row r="4">
      <c r="A4" s="4" t="inlineStr">
        <is>
          <t>Redemption of preferred and preference stock</t>
        </is>
      </c>
      <c r="D4" s="7" t="n">
        <v>308000000</v>
      </c>
    </row>
    <row r="5">
      <c r="A5" s="4" t="inlineStr">
        <is>
          <t>SCE</t>
        </is>
      </c>
    </row>
    <row r="6">
      <c r="A6" s="3" t="inlineStr">
        <is>
          <t>Unconsolidated Trust</t>
        </is>
      </c>
    </row>
    <row r="7">
      <c r="A7" s="4" t="inlineStr">
        <is>
          <t>Redemption of preferred and preference stock</t>
        </is>
      </c>
      <c r="C7" s="7" t="n">
        <v>120000000</v>
      </c>
      <c r="D7" s="7" t="n">
        <v>308000000</v>
      </c>
    </row>
    <row r="8">
      <c r="A8" s="4" t="inlineStr">
        <is>
          <t>SCE | 5.10% Series G (cumulative)</t>
        </is>
      </c>
    </row>
    <row r="9">
      <c r="A9" s="3" t="inlineStr">
        <is>
          <t>Unconsolidated Trust</t>
        </is>
      </c>
    </row>
    <row r="10">
      <c r="A10" s="4" t="inlineStr">
        <is>
          <t>Security dividend rate, (as a percent)</t>
        </is>
      </c>
      <c r="D10" s="4" t="inlineStr">
        <is>
          <t>5.10%</t>
        </is>
      </c>
    </row>
    <row r="11">
      <c r="A11" s="4" t="inlineStr">
        <is>
          <t>SCE | 5.75% Series H (cumulative)</t>
        </is>
      </c>
    </row>
    <row r="12">
      <c r="A12" s="3" t="inlineStr">
        <is>
          <t>Unconsolidated Trust</t>
        </is>
      </c>
    </row>
    <row r="13">
      <c r="A13" s="4" t="inlineStr">
        <is>
          <t>Security dividend rate, (as a percent)</t>
        </is>
      </c>
      <c r="D13" s="4" t="inlineStr">
        <is>
          <t>5.75%</t>
        </is>
      </c>
    </row>
    <row r="14">
      <c r="A14" s="4" t="inlineStr">
        <is>
          <t>SCE | 5.375% Series J (cumulative)</t>
        </is>
      </c>
    </row>
    <row r="15">
      <c r="A15" s="3" t="inlineStr">
        <is>
          <t>Unconsolidated Trust</t>
        </is>
      </c>
    </row>
    <row r="16">
      <c r="A16" s="4" t="inlineStr">
        <is>
          <t>Security dividend rate, (as a percent)</t>
        </is>
      </c>
      <c r="D16" s="4" t="inlineStr">
        <is>
          <t>5.375%</t>
        </is>
      </c>
    </row>
    <row r="17">
      <c r="A17" s="4" t="inlineStr">
        <is>
          <t>SCE | 5.45% Series K (cumulative)</t>
        </is>
      </c>
    </row>
    <row r="18">
      <c r="A18" s="3" t="inlineStr">
        <is>
          <t>Unconsolidated Trust</t>
        </is>
      </c>
    </row>
    <row r="19">
      <c r="A19" s="4" t="inlineStr">
        <is>
          <t>Security dividend rate, (as a percent)</t>
        </is>
      </c>
      <c r="D19" s="4" t="inlineStr">
        <is>
          <t>5.45%</t>
        </is>
      </c>
    </row>
    <row r="20">
      <c r="A20" s="4" t="inlineStr">
        <is>
          <t>SCE | 5.00% Series L (cumulative)</t>
        </is>
      </c>
    </row>
    <row r="21">
      <c r="A21" s="3" t="inlineStr">
        <is>
          <t>Unconsolidated Trust</t>
        </is>
      </c>
    </row>
    <row r="22">
      <c r="A22" s="4" t="inlineStr">
        <is>
          <t>Security dividend rate, (as a percent)</t>
        </is>
      </c>
      <c r="D22" s="4" t="inlineStr">
        <is>
          <t>5.00%</t>
        </is>
      </c>
    </row>
    <row r="23">
      <c r="A23" s="4" t="inlineStr">
        <is>
          <t>SCE | VIE | Power Purchase Agreements</t>
        </is>
      </c>
    </row>
    <row r="24">
      <c r="A24" s="3" t="inlineStr">
        <is>
          <t>Details of projects or entities</t>
        </is>
      </c>
    </row>
    <row r="25">
      <c r="A25" s="4" t="inlineStr">
        <is>
          <t>Power generating capacity for majority interest (in megawatts) | MW</t>
        </is>
      </c>
      <c r="D25" s="6" t="n">
        <v>5103</v>
      </c>
      <c r="E25" s="6" t="n">
        <v>4497</v>
      </c>
    </row>
    <row r="26">
      <c r="A26" s="4" t="inlineStr">
        <is>
          <t>Payments to unconsolidated VIEs for power purchase contracts</t>
        </is>
      </c>
      <c r="D26" s="7" t="n">
        <v>744000000</v>
      </c>
      <c r="E26" s="7" t="n">
        <v>833000000</v>
      </c>
    </row>
    <row r="27">
      <c r="A27" s="4" t="inlineStr">
        <is>
          <t>SCE | VIE | Trust II | Trust Securities</t>
        </is>
      </c>
    </row>
    <row r="28">
      <c r="A28" s="3" t="inlineStr">
        <is>
          <t>Unconsolidated Trust</t>
        </is>
      </c>
    </row>
    <row r="29">
      <c r="A29" s="4" t="inlineStr">
        <is>
          <t>Security dividend rate, (as a percent)</t>
        </is>
      </c>
      <c r="J29" s="4" t="inlineStr">
        <is>
          <t>5.10%</t>
        </is>
      </c>
    </row>
    <row r="30">
      <c r="A30" s="4" t="inlineStr">
        <is>
          <t>Liquidation preference</t>
        </is>
      </c>
      <c r="D30" s="6" t="n">
        <v>220000000</v>
      </c>
      <c r="E30" s="6" t="n">
        <v>400000000</v>
      </c>
      <c r="J30" s="7" t="n">
        <v>400000000</v>
      </c>
    </row>
    <row r="31">
      <c r="A31" s="4" t="inlineStr">
        <is>
          <t>Liquidation value (in dollars per share) | $ / shares</t>
        </is>
      </c>
      <c r="J31" s="7" t="n">
        <v>25</v>
      </c>
    </row>
    <row r="32">
      <c r="A32" s="4" t="inlineStr">
        <is>
          <t>Common stock</t>
        </is>
      </c>
      <c r="J32" s="7" t="n">
        <v>10000</v>
      </c>
    </row>
    <row r="33">
      <c r="A33" s="4" t="inlineStr">
        <is>
          <t>SCE | VIE | Trust II | 5.10% Series G (cumulative)</t>
        </is>
      </c>
    </row>
    <row r="34">
      <c r="A34" s="3" t="inlineStr">
        <is>
          <t>Unconsolidated Trust</t>
        </is>
      </c>
    </row>
    <row r="35">
      <c r="A35" s="4" t="inlineStr">
        <is>
          <t>Security dividend rate, (as a percent)</t>
        </is>
      </c>
      <c r="J35" s="4" t="inlineStr">
        <is>
          <t>5.10%</t>
        </is>
      </c>
    </row>
    <row r="36">
      <c r="A36" s="4" t="inlineStr">
        <is>
          <t>Liquidation preference</t>
        </is>
      </c>
      <c r="D36" s="6" t="n">
        <v>220000000</v>
      </c>
      <c r="E36" s="6" t="n">
        <v>400000000</v>
      </c>
      <c r="J36" s="7" t="n">
        <v>400000000</v>
      </c>
    </row>
    <row r="37">
      <c r="A37" s="4" t="inlineStr">
        <is>
          <t>Liquidation value (in dollars per share) | $ / shares</t>
        </is>
      </c>
      <c r="J37" s="7" t="n">
        <v>2500</v>
      </c>
    </row>
    <row r="38">
      <c r="A38" s="4" t="inlineStr">
        <is>
          <t>Redemption of preferred and preference stock</t>
        </is>
      </c>
      <c r="B38" s="7" t="n">
        <v>180000000</v>
      </c>
    </row>
    <row r="39">
      <c r="A39" s="4" t="inlineStr">
        <is>
          <t>SCE | VIE | Trust III | Trust Securities</t>
        </is>
      </c>
    </row>
    <row r="40">
      <c r="A40" s="3" t="inlineStr">
        <is>
          <t>Unconsolidated Trust</t>
        </is>
      </c>
    </row>
    <row r="41">
      <c r="A41" s="4" t="inlineStr">
        <is>
          <t>Security dividend rate, (as a percent)</t>
        </is>
      </c>
      <c r="I41" s="4" t="inlineStr">
        <is>
          <t>5.75%</t>
        </is>
      </c>
    </row>
    <row r="42">
      <c r="A42" s="4" t="inlineStr">
        <is>
          <t>Liquidation preference</t>
        </is>
      </c>
      <c r="D42" s="6" t="n">
        <v>275000000</v>
      </c>
      <c r="E42" s="6" t="n">
        <v>275000000</v>
      </c>
      <c r="I42" s="7" t="n">
        <v>275000000</v>
      </c>
    </row>
    <row r="43">
      <c r="A43" s="4" t="inlineStr">
        <is>
          <t>Liquidation value (in dollars per share) | $ / shares</t>
        </is>
      </c>
      <c r="I43" s="7" t="n">
        <v>25</v>
      </c>
    </row>
    <row r="44">
      <c r="A44" s="4" t="inlineStr">
        <is>
          <t>Common stock</t>
        </is>
      </c>
      <c r="I44" s="7" t="n">
        <v>10000</v>
      </c>
    </row>
    <row r="45">
      <c r="A45" s="4" t="inlineStr">
        <is>
          <t>Redemption of preferred and preference stock</t>
        </is>
      </c>
      <c r="D45" s="6" t="n">
        <v>10000</v>
      </c>
      <c r="E45" s="6" t="n">
        <v>10000</v>
      </c>
    </row>
    <row r="46">
      <c r="A46" s="4" t="inlineStr">
        <is>
          <t>SCE | VIE | Trust III | 5.75% Series H (cumulative)</t>
        </is>
      </c>
    </row>
    <row r="47">
      <c r="A47" s="3" t="inlineStr">
        <is>
          <t>Unconsolidated Trust</t>
        </is>
      </c>
    </row>
    <row r="48">
      <c r="A48" s="4" t="inlineStr">
        <is>
          <t>Security dividend rate, (as a percent)</t>
        </is>
      </c>
      <c r="I48" s="4" t="inlineStr">
        <is>
          <t>5.75%</t>
        </is>
      </c>
    </row>
    <row r="49">
      <c r="A49" s="4" t="inlineStr">
        <is>
          <t>Liquidation preference</t>
        </is>
      </c>
      <c r="D49" s="6" t="n">
        <v>275000000</v>
      </c>
      <c r="E49" s="6" t="n">
        <v>275000000</v>
      </c>
      <c r="I49" s="7" t="n">
        <v>275000000</v>
      </c>
    </row>
    <row r="50">
      <c r="A50" s="4" t="inlineStr">
        <is>
          <t>Liquidation value (in dollars per share) | $ / shares</t>
        </is>
      </c>
      <c r="I50" s="7" t="n">
        <v>2500</v>
      </c>
    </row>
    <row r="51">
      <c r="A51" s="4" t="inlineStr">
        <is>
          <t>SCE | VIE | Trust IV | Trust Securities</t>
        </is>
      </c>
    </row>
    <row r="52">
      <c r="A52" s="3" t="inlineStr">
        <is>
          <t>Unconsolidated Trust</t>
        </is>
      </c>
    </row>
    <row r="53">
      <c r="A53" s="4" t="inlineStr">
        <is>
          <t>Security dividend rate, (as a percent)</t>
        </is>
      </c>
      <c r="H53" s="4" t="inlineStr">
        <is>
          <t>5.375%</t>
        </is>
      </c>
    </row>
    <row r="54">
      <c r="A54" s="4" t="inlineStr">
        <is>
          <t>Liquidation preference</t>
        </is>
      </c>
      <c r="D54" s="6" t="n">
        <v>325000000</v>
      </c>
      <c r="E54" s="6" t="n">
        <v>325000000</v>
      </c>
      <c r="H54" s="7" t="n">
        <v>325000000</v>
      </c>
    </row>
    <row r="55">
      <c r="A55" s="4" t="inlineStr">
        <is>
          <t>Liquidation value (in dollars per share) | $ / shares</t>
        </is>
      </c>
      <c r="H55" s="7" t="n">
        <v>25</v>
      </c>
    </row>
    <row r="56">
      <c r="A56" s="4" t="inlineStr">
        <is>
          <t>Common stock</t>
        </is>
      </c>
      <c r="H56" s="7" t="n">
        <v>10000</v>
      </c>
    </row>
    <row r="57">
      <c r="A57" s="4" t="inlineStr">
        <is>
          <t>Redemption of preferred and preference stock</t>
        </is>
      </c>
      <c r="D57" s="6" t="n">
        <v>10000</v>
      </c>
      <c r="E57" s="6" t="n">
        <v>10000</v>
      </c>
    </row>
    <row r="58">
      <c r="A58" s="4" t="inlineStr">
        <is>
          <t>SCE | VIE | Trust IV | 5.375% Series J (cumulative)</t>
        </is>
      </c>
    </row>
    <row r="59">
      <c r="A59" s="3" t="inlineStr">
        <is>
          <t>Unconsolidated Trust</t>
        </is>
      </c>
    </row>
    <row r="60">
      <c r="A60" s="4" t="inlineStr">
        <is>
          <t>Security dividend rate, (as a percent)</t>
        </is>
      </c>
      <c r="H60" s="4" t="inlineStr">
        <is>
          <t>5.375%</t>
        </is>
      </c>
    </row>
    <row r="61">
      <c r="A61" s="4" t="inlineStr">
        <is>
          <t>Liquidation preference</t>
        </is>
      </c>
      <c r="D61" s="6" t="n">
        <v>325000000</v>
      </c>
      <c r="E61" s="6" t="n">
        <v>325000000</v>
      </c>
      <c r="H61" s="7" t="n">
        <v>325000000</v>
      </c>
    </row>
    <row r="62">
      <c r="A62" s="4" t="inlineStr">
        <is>
          <t>Liquidation value (in dollars per share) | $ / shares</t>
        </is>
      </c>
      <c r="H62" s="7" t="n">
        <v>2500</v>
      </c>
    </row>
    <row r="63">
      <c r="A63" s="4" t="inlineStr">
        <is>
          <t>SCE | VIE | Trust V | Trust Securities</t>
        </is>
      </c>
    </row>
    <row r="64">
      <c r="A64" s="3" t="inlineStr">
        <is>
          <t>Unconsolidated Trust</t>
        </is>
      </c>
    </row>
    <row r="65">
      <c r="A65" s="4" t="inlineStr">
        <is>
          <t>Security dividend rate, (as a percent)</t>
        </is>
      </c>
      <c r="G65" s="4" t="inlineStr">
        <is>
          <t>5.45%</t>
        </is>
      </c>
    </row>
    <row r="66">
      <c r="A66" s="4" t="inlineStr">
        <is>
          <t>Liquidation preference</t>
        </is>
      </c>
      <c r="D66" s="6" t="n">
        <v>300000000</v>
      </c>
      <c r="E66" s="6" t="n">
        <v>300000000</v>
      </c>
      <c r="G66" s="7" t="n">
        <v>300000000</v>
      </c>
    </row>
    <row r="67">
      <c r="A67" s="4" t="inlineStr">
        <is>
          <t>Liquidation value (in dollars per share) | $ / shares</t>
        </is>
      </c>
      <c r="G67" s="7" t="n">
        <v>25</v>
      </c>
    </row>
    <row r="68">
      <c r="A68" s="4" t="inlineStr">
        <is>
          <t>Common stock</t>
        </is>
      </c>
      <c r="G68" s="7" t="n">
        <v>10000</v>
      </c>
    </row>
    <row r="69">
      <c r="A69" s="4" t="inlineStr">
        <is>
          <t>Redemption of preferred and preference stock</t>
        </is>
      </c>
      <c r="D69" s="6" t="n">
        <v>10000</v>
      </c>
      <c r="E69" s="6" t="n">
        <v>10000</v>
      </c>
    </row>
    <row r="70">
      <c r="A70" s="4" t="inlineStr">
        <is>
          <t>SCE | VIE | Trust V | 5.45% Series K (cumulative)</t>
        </is>
      </c>
    </row>
    <row r="71">
      <c r="A71" s="3" t="inlineStr">
        <is>
          <t>Unconsolidated Trust</t>
        </is>
      </c>
    </row>
    <row r="72">
      <c r="A72" s="4" t="inlineStr">
        <is>
          <t>Security dividend rate, (as a percent)</t>
        </is>
      </c>
      <c r="G72" s="4" t="inlineStr">
        <is>
          <t>5.45%</t>
        </is>
      </c>
    </row>
    <row r="73">
      <c r="A73" s="4" t="inlineStr">
        <is>
          <t>Liquidation preference</t>
        </is>
      </c>
      <c r="D73" s="6" t="n">
        <v>300000000</v>
      </c>
      <c r="E73" s="6" t="n">
        <v>300000000</v>
      </c>
      <c r="G73" s="7" t="n">
        <v>300000000</v>
      </c>
    </row>
    <row r="74">
      <c r="A74" s="4" t="inlineStr">
        <is>
          <t>Liquidation value (in dollars per share) | $ / shares</t>
        </is>
      </c>
      <c r="G74" s="7" t="n">
        <v>2500</v>
      </c>
    </row>
    <row r="75">
      <c r="A75" s="4" t="inlineStr">
        <is>
          <t>SCE | VIE | Trust VI | Trust Securities</t>
        </is>
      </c>
    </row>
    <row r="76">
      <c r="A76" s="3" t="inlineStr">
        <is>
          <t>Unconsolidated Trust</t>
        </is>
      </c>
    </row>
    <row r="77">
      <c r="A77" s="4" t="inlineStr">
        <is>
          <t>Security dividend rate, (as a percent)</t>
        </is>
      </c>
      <c r="F77" s="4" t="inlineStr">
        <is>
          <t>5.00%</t>
        </is>
      </c>
    </row>
    <row r="78">
      <c r="A78" s="4" t="inlineStr">
        <is>
          <t>Liquidation preference</t>
        </is>
      </c>
      <c r="D78" s="6" t="n">
        <v>475000000</v>
      </c>
      <c r="E78" s="6" t="n">
        <v>475000000</v>
      </c>
      <c r="F78" s="7" t="n">
        <v>475000000</v>
      </c>
    </row>
    <row r="79">
      <c r="A79" s="4" t="inlineStr">
        <is>
          <t>Liquidation value (in dollars per share) | $ / shares</t>
        </is>
      </c>
      <c r="F79" s="7" t="n">
        <v>25</v>
      </c>
    </row>
    <row r="80">
      <c r="A80" s="4" t="inlineStr">
        <is>
          <t>Common stock</t>
        </is>
      </c>
      <c r="F80" s="7" t="n">
        <v>10000</v>
      </c>
    </row>
    <row r="81">
      <c r="A81" s="4" t="inlineStr">
        <is>
          <t>Redemption of preferred and preference stock</t>
        </is>
      </c>
      <c r="D81" s="6" t="n">
        <v>10000</v>
      </c>
      <c r="E81" s="6" t="n">
        <v>10000</v>
      </c>
    </row>
    <row r="82">
      <c r="A82" s="4" t="inlineStr">
        <is>
          <t>SCE | VIE | Trust VI | 5.00% Series L (cumulative)</t>
        </is>
      </c>
    </row>
    <row r="83">
      <c r="A83" s="3" t="inlineStr">
        <is>
          <t>Unconsolidated Trust</t>
        </is>
      </c>
    </row>
    <row r="84">
      <c r="A84" s="4" t="inlineStr">
        <is>
          <t>Security dividend rate, (as a percent)</t>
        </is>
      </c>
      <c r="F84" s="4" t="inlineStr">
        <is>
          <t>5.00%</t>
        </is>
      </c>
    </row>
    <row r="85">
      <c r="A85" s="4" t="inlineStr">
        <is>
          <t>Liquidation preference</t>
        </is>
      </c>
      <c r="D85" s="7" t="n">
        <v>475000000</v>
      </c>
      <c r="E85" s="7" t="n">
        <v>475000000</v>
      </c>
      <c r="F85" s="7" t="n">
        <v>475000000</v>
      </c>
    </row>
    <row r="86">
      <c r="A86" s="4" t="inlineStr">
        <is>
          <t>Liquidation value (in dollars per share) | $ / shares</t>
        </is>
      </c>
      <c r="F86" s="7" t="n">
        <v>2500</v>
      </c>
    </row>
  </sheetData>
  <mergeCells count="2">
    <mergeCell ref="A1:A2"/>
    <mergeCell ref="D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Summary of Trusts' Income Statement) (Details) - SCE - VIE - USD ($) $ in Millions</t>
        </is>
      </c>
      <c r="B1" s="2" t="inlineStr">
        <is>
          <t>12 Months Ended</t>
        </is>
      </c>
    </row>
    <row r="2">
      <c r="B2" s="2" t="inlineStr">
        <is>
          <t>Dec. 31, 2020</t>
        </is>
      </c>
      <c r="C2" s="2" t="inlineStr">
        <is>
          <t>Dec. 31, 2019</t>
        </is>
      </c>
      <c r="D2" s="2" t="inlineStr">
        <is>
          <t>Dec. 31, 2018</t>
        </is>
      </c>
    </row>
    <row r="3">
      <c r="A3" s="4" t="inlineStr">
        <is>
          <t>Trust II</t>
        </is>
      </c>
    </row>
    <row r="4">
      <c r="A4" s="3" t="inlineStr">
        <is>
          <t>Variable Interest Entity [Line Items]</t>
        </is>
      </c>
    </row>
    <row r="5">
      <c r="A5" s="4" t="inlineStr">
        <is>
          <t>Dividend income</t>
        </is>
      </c>
      <c r="B5" s="7" t="n">
        <v>20</v>
      </c>
      <c r="C5" s="7" t="n">
        <v>20</v>
      </c>
      <c r="D5" s="7" t="n">
        <v>20</v>
      </c>
    </row>
    <row r="6">
      <c r="A6" s="4" t="inlineStr">
        <is>
          <t>Dividend distributions</t>
        </is>
      </c>
      <c r="B6" s="6" t="n">
        <v>20</v>
      </c>
      <c r="C6" s="6" t="n">
        <v>20</v>
      </c>
      <c r="D6" s="6" t="n">
        <v>20</v>
      </c>
    </row>
    <row r="7">
      <c r="A7" s="4" t="inlineStr">
        <is>
          <t>Trust III</t>
        </is>
      </c>
    </row>
    <row r="8">
      <c r="A8" s="3" t="inlineStr">
        <is>
          <t>Variable Interest Entity [Line Items]</t>
        </is>
      </c>
    </row>
    <row r="9">
      <c r="A9" s="4" t="inlineStr">
        <is>
          <t>Dividend income</t>
        </is>
      </c>
      <c r="B9" s="6" t="n">
        <v>16</v>
      </c>
      <c r="C9" s="6" t="n">
        <v>16</v>
      </c>
      <c r="D9" s="6" t="n">
        <v>16</v>
      </c>
    </row>
    <row r="10">
      <c r="A10" s="4" t="inlineStr">
        <is>
          <t>Dividend distributions</t>
        </is>
      </c>
      <c r="B10" s="6" t="n">
        <v>16</v>
      </c>
      <c r="C10" s="6" t="n">
        <v>16</v>
      </c>
      <c r="D10" s="6" t="n">
        <v>16</v>
      </c>
    </row>
    <row r="11">
      <c r="A11" s="4" t="inlineStr">
        <is>
          <t>Trust IV</t>
        </is>
      </c>
    </row>
    <row r="12">
      <c r="A12" s="3" t="inlineStr">
        <is>
          <t>Variable Interest Entity [Line Items]</t>
        </is>
      </c>
    </row>
    <row r="13">
      <c r="A13" s="4" t="inlineStr">
        <is>
          <t>Dividend income</t>
        </is>
      </c>
      <c r="B13" s="6" t="n">
        <v>17</v>
      </c>
      <c r="C13" s="6" t="n">
        <v>17</v>
      </c>
      <c r="D13" s="6" t="n">
        <v>17</v>
      </c>
    </row>
    <row r="14">
      <c r="A14" s="4" t="inlineStr">
        <is>
          <t>Dividend distributions</t>
        </is>
      </c>
      <c r="B14" s="6" t="n">
        <v>17</v>
      </c>
      <c r="C14" s="6" t="n">
        <v>17</v>
      </c>
      <c r="D14" s="6" t="n">
        <v>17</v>
      </c>
    </row>
    <row r="15">
      <c r="A15" s="4" t="inlineStr">
        <is>
          <t>Trust V</t>
        </is>
      </c>
    </row>
    <row r="16">
      <c r="A16" s="3" t="inlineStr">
        <is>
          <t>Variable Interest Entity [Line Items]</t>
        </is>
      </c>
    </row>
    <row r="17">
      <c r="A17" s="4" t="inlineStr">
        <is>
          <t>Dividend income</t>
        </is>
      </c>
      <c r="B17" s="6" t="n">
        <v>16</v>
      </c>
      <c r="C17" s="6" t="n">
        <v>16</v>
      </c>
      <c r="D17" s="6" t="n">
        <v>16</v>
      </c>
    </row>
    <row r="18">
      <c r="A18" s="4" t="inlineStr">
        <is>
          <t>Dividend distributions</t>
        </is>
      </c>
      <c r="B18" s="6" t="n">
        <v>16</v>
      </c>
      <c r="C18" s="6" t="n">
        <v>16</v>
      </c>
      <c r="D18" s="6" t="n">
        <v>16</v>
      </c>
    </row>
    <row r="19">
      <c r="A19" s="4" t="inlineStr">
        <is>
          <t>Trust VI</t>
        </is>
      </c>
    </row>
    <row r="20">
      <c r="A20" s="3" t="inlineStr">
        <is>
          <t>Variable Interest Entity [Line Items]</t>
        </is>
      </c>
    </row>
    <row r="21">
      <c r="A21" s="4" t="inlineStr">
        <is>
          <t>Dividend income</t>
        </is>
      </c>
      <c r="B21" s="6" t="n">
        <v>24</v>
      </c>
      <c r="C21" s="6" t="n">
        <v>24</v>
      </c>
      <c r="D21" s="6" t="n">
        <v>24</v>
      </c>
    </row>
    <row r="22">
      <c r="A22" s="4" t="inlineStr">
        <is>
          <t>Dividend distributions</t>
        </is>
      </c>
      <c r="B22" s="7" t="n">
        <v>24</v>
      </c>
      <c r="C22" s="7" t="n">
        <v>24</v>
      </c>
      <c r="D22" s="7" t="n">
        <v>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4" t="inlineStr">
        <is>
          <t>(Discount), premium and issuance costs</t>
        </is>
      </c>
      <c r="B3" s="7" t="n">
        <v>23</v>
      </c>
      <c r="C3" s="7" t="n">
        <v>-4</v>
      </c>
      <c r="D3" s="7" t="n">
        <v>-63</v>
      </c>
    </row>
    <row r="4">
      <c r="A4" s="4" t="inlineStr">
        <is>
          <t>SCE</t>
        </is>
      </c>
    </row>
    <row r="5">
      <c r="A5" s="4" t="inlineStr">
        <is>
          <t>(Discount), premium and issuance costs</t>
        </is>
      </c>
      <c r="B5" s="7" t="n">
        <v>26</v>
      </c>
      <c r="C5" s="7" t="n">
        <v>6</v>
      </c>
      <c r="D5" s="7" t="n">
        <v>-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by Level) (Details) - USD ($) $ in Millions</t>
        </is>
      </c>
      <c r="B1" s="2" t="inlineStr">
        <is>
          <t>Dec. 31, 2020</t>
        </is>
      </c>
      <c r="C1" s="2" t="inlineStr">
        <is>
          <t>Dec. 31, 2019</t>
        </is>
      </c>
    </row>
    <row r="2">
      <c r="A2" s="3" t="inlineStr">
        <is>
          <t>Assets at fair value</t>
        </is>
      </c>
    </row>
    <row r="3">
      <c r="A3" s="4" t="inlineStr">
        <is>
          <t>Nuclear decommissioning trusts</t>
        </is>
      </c>
      <c r="B3" s="7" t="n">
        <v>4833</v>
      </c>
      <c r="C3" s="7" t="n">
        <v>4562</v>
      </c>
    </row>
    <row r="4">
      <c r="A4" s="4" t="inlineStr">
        <is>
          <t>SCE</t>
        </is>
      </c>
    </row>
    <row r="5">
      <c r="A5" s="3" t="inlineStr">
        <is>
          <t>Assets at fair value</t>
        </is>
      </c>
    </row>
    <row r="6">
      <c r="A6" s="4" t="inlineStr">
        <is>
          <t>Nuclear decommissioning trusts</t>
        </is>
      </c>
      <c r="B6" s="7" t="n">
        <v>4833</v>
      </c>
      <c r="C6" s="7" t="n">
        <v>4562</v>
      </c>
    </row>
    <row r="7">
      <c r="A7" s="3" t="inlineStr">
        <is>
          <t>Liabilities at fair value</t>
        </is>
      </c>
    </row>
    <row r="8">
      <c r="A8" s="4" t="inlineStr">
        <is>
          <t>Percentage of equity investments located in the United States (as a percent)</t>
        </is>
      </c>
      <c r="B8" s="4" t="inlineStr">
        <is>
          <t>71.00%</t>
        </is>
      </c>
      <c r="C8" s="4" t="inlineStr">
        <is>
          <t>72.00%</t>
        </is>
      </c>
    </row>
    <row r="9">
      <c r="A9" s="4" t="inlineStr">
        <is>
          <t>Collateralized mortgage obligations and other asset backed securities</t>
        </is>
      </c>
      <c r="B9" s="7" t="n">
        <v>29</v>
      </c>
      <c r="C9" s="7" t="n">
        <v>46</v>
      </c>
    </row>
    <row r="10">
      <c r="A10" s="4" t="inlineStr">
        <is>
          <t>Payables, net, related to investments</t>
        </is>
      </c>
      <c r="B10" s="6" t="n">
        <v>-206</v>
      </c>
      <c r="C10" s="6" t="n">
        <v>-111</v>
      </c>
    </row>
    <row r="11">
      <c r="A11" s="4" t="inlineStr">
        <is>
          <t>SCE | Fair Value, Measurements, Recurring</t>
        </is>
      </c>
    </row>
    <row r="12">
      <c r="A12" s="3" t="inlineStr">
        <is>
          <t>Assets at fair value</t>
        </is>
      </c>
    </row>
    <row r="13">
      <c r="A13" s="4" t="inlineStr">
        <is>
          <t>Netting and Collateral</t>
        </is>
      </c>
      <c r="B13" s="6" t="n">
        <v>-18</v>
      </c>
      <c r="C13" s="6" t="n">
        <v>-15</v>
      </c>
    </row>
    <row r="14">
      <c r="A14" s="4" t="inlineStr">
        <is>
          <t>Derivative contracts, net</t>
        </is>
      </c>
      <c r="B14" s="6" t="n">
        <v>108</v>
      </c>
      <c r="C14" s="6" t="n">
        <v>87</v>
      </c>
    </row>
    <row r="15">
      <c r="A15" s="4" t="inlineStr">
        <is>
          <t>Other</t>
        </is>
      </c>
      <c r="B15" s="6" t="n">
        <v>62</v>
      </c>
      <c r="C15" s="6" t="n">
        <v>18</v>
      </c>
    </row>
    <row r="16">
      <c r="A16" s="4" t="inlineStr">
        <is>
          <t>Nuclear decommissioning trusts</t>
        </is>
      </c>
      <c r="B16" s="6" t="n">
        <v>5039</v>
      </c>
      <c r="C16" s="6" t="n">
        <v>4673</v>
      </c>
    </row>
    <row r="17">
      <c r="A17" s="4" t="inlineStr">
        <is>
          <t>Total assets</t>
        </is>
      </c>
      <c r="B17" s="6" t="n">
        <v>5209</v>
      </c>
      <c r="C17" s="6" t="n">
        <v>4778</v>
      </c>
    </row>
    <row r="18">
      <c r="A18" s="3" t="inlineStr">
        <is>
          <t>Liabilities at fair value</t>
        </is>
      </c>
    </row>
    <row r="19">
      <c r="A19" s="4" t="inlineStr">
        <is>
          <t>Netting and Collateral</t>
        </is>
      </c>
      <c r="B19" s="6" t="n">
        <v>-22</v>
      </c>
      <c r="C19" s="6" t="n">
        <v>-15</v>
      </c>
    </row>
    <row r="20">
      <c r="A20" s="4" t="inlineStr">
        <is>
          <t>Derivative contracts, net</t>
        </is>
      </c>
      <c r="B20" s="6" t="n">
        <v>0</v>
      </c>
      <c r="C20" s="6" t="n">
        <v>1</v>
      </c>
    </row>
    <row r="21">
      <c r="A21" s="4" t="inlineStr">
        <is>
          <t>Total liabilities</t>
        </is>
      </c>
      <c r="B21" s="6" t="n">
        <v>0</v>
      </c>
      <c r="C21" s="6" t="n">
        <v>1</v>
      </c>
    </row>
    <row r="22">
      <c r="A22" s="4" t="inlineStr">
        <is>
          <t>Net assets</t>
        </is>
      </c>
      <c r="B22" s="6" t="n">
        <v>5209</v>
      </c>
      <c r="C22" s="6" t="n">
        <v>4777</v>
      </c>
    </row>
    <row r="23">
      <c r="A23" s="4" t="inlineStr">
        <is>
          <t>Cash collateral posted</t>
        </is>
      </c>
      <c r="B23" s="6" t="n">
        <v>4</v>
      </c>
      <c r="C23" s="6" t="n">
        <v>0</v>
      </c>
    </row>
    <row r="24">
      <c r="A24" s="4" t="inlineStr">
        <is>
          <t>SCE | Fair Value, Measurements, Recurring | Level 1</t>
        </is>
      </c>
    </row>
    <row r="25">
      <c r="A25" s="3" t="inlineStr">
        <is>
          <t>Assets at fair value</t>
        </is>
      </c>
    </row>
    <row r="26">
      <c r="A26" s="4" t="inlineStr">
        <is>
          <t>Derivative contracts</t>
        </is>
      </c>
      <c r="B26" s="6" t="n">
        <v>0</v>
      </c>
      <c r="C26" s="6" t="n">
        <v>0</v>
      </c>
    </row>
    <row r="27">
      <c r="A27" s="4" t="inlineStr">
        <is>
          <t>Other</t>
        </is>
      </c>
      <c r="B27" s="6" t="n">
        <v>39</v>
      </c>
      <c r="C27" s="6" t="n">
        <v>4</v>
      </c>
    </row>
    <row r="28">
      <c r="A28" s="4" t="inlineStr">
        <is>
          <t>Nuclear decommissioning trusts</t>
        </is>
      </c>
      <c r="B28" s="6" t="n">
        <v>2874</v>
      </c>
      <c r="C28" s="6" t="n">
        <v>2601</v>
      </c>
    </row>
    <row r="29">
      <c r="A29" s="4" t="inlineStr">
        <is>
          <t>Total assets</t>
        </is>
      </c>
      <c r="B29" s="6" t="n">
        <v>2913</v>
      </c>
      <c r="C29" s="6" t="n">
        <v>2605</v>
      </c>
    </row>
    <row r="30">
      <c r="A30" s="3" t="inlineStr">
        <is>
          <t>Liabilities at fair value</t>
        </is>
      </c>
    </row>
    <row r="31">
      <c r="A31" s="4" t="inlineStr">
        <is>
          <t>Derivative contracts</t>
        </is>
      </c>
      <c r="B31" s="6" t="n">
        <v>0</v>
      </c>
      <c r="C31" s="6" t="n">
        <v>0</v>
      </c>
    </row>
    <row r="32">
      <c r="A32" s="4" t="inlineStr">
        <is>
          <t>Total liabilities</t>
        </is>
      </c>
      <c r="B32" s="6" t="n">
        <v>0</v>
      </c>
      <c r="C32" s="6" t="n">
        <v>0</v>
      </c>
    </row>
    <row r="33">
      <c r="A33" s="4" t="inlineStr">
        <is>
          <t>Net assets</t>
        </is>
      </c>
      <c r="B33" s="6" t="n">
        <v>2913</v>
      </c>
      <c r="C33" s="6" t="n">
        <v>2605</v>
      </c>
    </row>
    <row r="34">
      <c r="A34" s="4" t="inlineStr">
        <is>
          <t>SCE | Fair Value, Measurements, Recurring | Level 2</t>
        </is>
      </c>
    </row>
    <row r="35">
      <c r="A35" s="3" t="inlineStr">
        <is>
          <t>Assets at fair value</t>
        </is>
      </c>
    </row>
    <row r="36">
      <c r="A36" s="4" t="inlineStr">
        <is>
          <t>Derivative contracts</t>
        </is>
      </c>
      <c r="B36" s="6" t="n">
        <v>6</v>
      </c>
      <c r="C36" s="6" t="n">
        <v>19</v>
      </c>
    </row>
    <row r="37">
      <c r="A37" s="4" t="inlineStr">
        <is>
          <t>Other</t>
        </is>
      </c>
      <c r="B37" s="6" t="n">
        <v>23</v>
      </c>
      <c r="C37" s="6" t="n">
        <v>14</v>
      </c>
    </row>
    <row r="38">
      <c r="A38" s="4" t="inlineStr">
        <is>
          <t>Nuclear decommissioning trusts</t>
        </is>
      </c>
      <c r="B38" s="6" t="n">
        <v>2165</v>
      </c>
      <c r="C38" s="6" t="n">
        <v>2072</v>
      </c>
    </row>
    <row r="39">
      <c r="A39" s="4" t="inlineStr">
        <is>
          <t>Total assets</t>
        </is>
      </c>
      <c r="B39" s="6" t="n">
        <v>2194</v>
      </c>
      <c r="C39" s="6" t="n">
        <v>2105</v>
      </c>
    </row>
    <row r="40">
      <c r="A40" s="3" t="inlineStr">
        <is>
          <t>Liabilities at fair value</t>
        </is>
      </c>
    </row>
    <row r="41">
      <c r="A41" s="4" t="inlineStr">
        <is>
          <t>Derivative contracts</t>
        </is>
      </c>
      <c r="B41" s="6" t="n">
        <v>10</v>
      </c>
      <c r="C41" s="6" t="n">
        <v>11</v>
      </c>
    </row>
    <row r="42">
      <c r="A42" s="4" t="inlineStr">
        <is>
          <t>Total liabilities</t>
        </is>
      </c>
      <c r="B42" s="6" t="n">
        <v>10</v>
      </c>
      <c r="C42" s="6" t="n">
        <v>11</v>
      </c>
    </row>
    <row r="43">
      <c r="A43" s="4" t="inlineStr">
        <is>
          <t>Net assets</t>
        </is>
      </c>
      <c r="B43" s="6" t="n">
        <v>2184</v>
      </c>
      <c r="C43" s="6" t="n">
        <v>2094</v>
      </c>
    </row>
    <row r="44">
      <c r="A44" s="4" t="inlineStr">
        <is>
          <t>SCE | Fair Value, Measurements, Recurring | Level 3</t>
        </is>
      </c>
    </row>
    <row r="45">
      <c r="A45" s="3" t="inlineStr">
        <is>
          <t>Assets at fair value</t>
        </is>
      </c>
    </row>
    <row r="46">
      <c r="A46" s="4" t="inlineStr">
        <is>
          <t>Derivative contracts</t>
        </is>
      </c>
      <c r="B46" s="6" t="n">
        <v>120</v>
      </c>
      <c r="C46" s="6" t="n">
        <v>83</v>
      </c>
    </row>
    <row r="47">
      <c r="A47" s="4" t="inlineStr">
        <is>
          <t>Other</t>
        </is>
      </c>
      <c r="B47" s="6" t="n">
        <v>0</v>
      </c>
      <c r="C47" s="6" t="n">
        <v>0</v>
      </c>
    </row>
    <row r="48">
      <c r="A48" s="4" t="inlineStr">
        <is>
          <t>Nuclear decommissioning trusts</t>
        </is>
      </c>
      <c r="B48" s="6" t="n">
        <v>0</v>
      </c>
      <c r="C48" s="6" t="n">
        <v>0</v>
      </c>
    </row>
    <row r="49">
      <c r="A49" s="4" t="inlineStr">
        <is>
          <t>Total assets</t>
        </is>
      </c>
      <c r="B49" s="6" t="n">
        <v>120</v>
      </c>
      <c r="C49" s="6" t="n">
        <v>83</v>
      </c>
    </row>
    <row r="50">
      <c r="A50" s="3" t="inlineStr">
        <is>
          <t>Liabilities at fair value</t>
        </is>
      </c>
    </row>
    <row r="51">
      <c r="A51" s="4" t="inlineStr">
        <is>
          <t>Derivative contracts</t>
        </is>
      </c>
      <c r="B51" s="6" t="n">
        <v>12</v>
      </c>
      <c r="C51" s="6" t="n">
        <v>5</v>
      </c>
    </row>
    <row r="52">
      <c r="A52" s="4" t="inlineStr">
        <is>
          <t>Total liabilities</t>
        </is>
      </c>
      <c r="B52" s="6" t="n">
        <v>12</v>
      </c>
      <c r="C52" s="6" t="n">
        <v>5</v>
      </c>
    </row>
    <row r="53">
      <c r="A53" s="4" t="inlineStr">
        <is>
          <t>Net assets</t>
        </is>
      </c>
      <c r="B53" s="6" t="n">
        <v>108</v>
      </c>
      <c r="C53" s="6" t="n">
        <v>78</v>
      </c>
    </row>
    <row r="54">
      <c r="A54" s="4" t="inlineStr">
        <is>
          <t>SCE | Fair Value, Measurements, Recurring | Stocks</t>
        </is>
      </c>
    </row>
    <row r="55">
      <c r="A55" s="3" t="inlineStr">
        <is>
          <t>Assets at fair value</t>
        </is>
      </c>
    </row>
    <row r="56">
      <c r="A56" s="4" t="inlineStr">
        <is>
          <t>Nuclear decommissioning trusts</t>
        </is>
      </c>
      <c r="B56" s="6" t="n">
        <v>1908</v>
      </c>
      <c r="C56" s="6" t="n">
        <v>1765</v>
      </c>
    </row>
    <row r="57">
      <c r="A57" s="4" t="inlineStr">
        <is>
          <t>SCE | Fair Value, Measurements, Recurring | Stocks | Level 1</t>
        </is>
      </c>
    </row>
    <row r="58">
      <c r="A58" s="3" t="inlineStr">
        <is>
          <t>Assets at fair value</t>
        </is>
      </c>
    </row>
    <row r="59">
      <c r="A59" s="4" t="inlineStr">
        <is>
          <t>Nuclear decommissioning trusts</t>
        </is>
      </c>
      <c r="B59" s="6" t="n">
        <v>1908</v>
      </c>
      <c r="C59" s="6" t="n">
        <v>1765</v>
      </c>
    </row>
    <row r="60">
      <c r="A60" s="4" t="inlineStr">
        <is>
          <t>SCE | Fair Value, Measurements, Recurring | Stocks | Level 2</t>
        </is>
      </c>
    </row>
    <row r="61">
      <c r="A61" s="3" t="inlineStr">
        <is>
          <t>Assets at fair value</t>
        </is>
      </c>
    </row>
    <row r="62">
      <c r="A62" s="4" t="inlineStr">
        <is>
          <t>Nuclear decommissioning trusts</t>
        </is>
      </c>
      <c r="B62" s="6" t="n">
        <v>0</v>
      </c>
      <c r="C62" s="6" t="n">
        <v>0</v>
      </c>
    </row>
    <row r="63">
      <c r="A63" s="4" t="inlineStr">
        <is>
          <t>SCE | Fair Value, Measurements, Recurring | Stocks | Level 3</t>
        </is>
      </c>
    </row>
    <row r="64">
      <c r="A64" s="3" t="inlineStr">
        <is>
          <t>Assets at fair value</t>
        </is>
      </c>
    </row>
    <row r="65">
      <c r="A65" s="4" t="inlineStr">
        <is>
          <t>Nuclear decommissioning trusts</t>
        </is>
      </c>
      <c r="B65" s="6" t="n">
        <v>0</v>
      </c>
      <c r="C65" s="6" t="n">
        <v>0</v>
      </c>
    </row>
    <row r="66">
      <c r="A66" s="4" t="inlineStr">
        <is>
          <t>SCE | Fair Value, Measurements, Recurring | Fixed Income</t>
        </is>
      </c>
    </row>
    <row r="67">
      <c r="A67" s="3" t="inlineStr">
        <is>
          <t>Assets at fair value</t>
        </is>
      </c>
    </row>
    <row r="68">
      <c r="A68" s="4" t="inlineStr">
        <is>
          <t>Nuclear decommissioning trusts</t>
        </is>
      </c>
      <c r="B68" s="6" t="n">
        <v>2632</v>
      </c>
      <c r="C68" s="6" t="n">
        <v>2762</v>
      </c>
    </row>
    <row r="69">
      <c r="A69" s="4" t="inlineStr">
        <is>
          <t>SCE | Fair Value, Measurements, Recurring | Fixed Income | Level 1</t>
        </is>
      </c>
    </row>
    <row r="70">
      <c r="A70" s="3" t="inlineStr">
        <is>
          <t>Assets at fair value</t>
        </is>
      </c>
    </row>
    <row r="71">
      <c r="A71" s="4" t="inlineStr">
        <is>
          <t>Nuclear decommissioning trusts</t>
        </is>
      </c>
      <c r="B71" s="6" t="n">
        <v>519</v>
      </c>
      <c r="C71" s="6" t="n">
        <v>738</v>
      </c>
    </row>
    <row r="72">
      <c r="A72" s="4" t="inlineStr">
        <is>
          <t>SCE | Fair Value, Measurements, Recurring | Fixed Income | Level 2</t>
        </is>
      </c>
    </row>
    <row r="73">
      <c r="A73" s="3" t="inlineStr">
        <is>
          <t>Assets at fair value</t>
        </is>
      </c>
    </row>
    <row r="74">
      <c r="A74" s="4" t="inlineStr">
        <is>
          <t>Nuclear decommissioning trusts</t>
        </is>
      </c>
      <c r="B74" s="6" t="n">
        <v>2113</v>
      </c>
      <c r="C74" s="6" t="n">
        <v>2024</v>
      </c>
    </row>
    <row r="75">
      <c r="A75" s="4" t="inlineStr">
        <is>
          <t>SCE | Fair Value, Measurements, Recurring | Fixed Income | Level 3</t>
        </is>
      </c>
    </row>
    <row r="76">
      <c r="A76" s="3" t="inlineStr">
        <is>
          <t>Assets at fair value</t>
        </is>
      </c>
    </row>
    <row r="77">
      <c r="A77" s="4" t="inlineStr">
        <is>
          <t>Nuclear decommissioning trusts</t>
        </is>
      </c>
      <c r="B77" s="6" t="n">
        <v>0</v>
      </c>
      <c r="C77" s="6" t="n">
        <v>0</v>
      </c>
    </row>
    <row r="78">
      <c r="A78" s="4" t="inlineStr">
        <is>
          <t>SCE | Fair Value, Measurements, Recurring | Short-term investments, primarily cash equivalents</t>
        </is>
      </c>
    </row>
    <row r="79">
      <c r="A79" s="3" t="inlineStr">
        <is>
          <t>Assets at fair value</t>
        </is>
      </c>
    </row>
    <row r="80">
      <c r="A80" s="4" t="inlineStr">
        <is>
          <t>Nuclear decommissioning trusts</t>
        </is>
      </c>
      <c r="B80" s="6" t="n">
        <v>499</v>
      </c>
      <c r="C80" s="6" t="n">
        <v>146</v>
      </c>
    </row>
    <row r="81">
      <c r="A81" s="4" t="inlineStr">
        <is>
          <t>SCE | Fair Value, Measurements, Recurring | Short-term investments, primarily cash equivalents | Level 1</t>
        </is>
      </c>
    </row>
    <row r="82">
      <c r="A82" s="3" t="inlineStr">
        <is>
          <t>Assets at fair value</t>
        </is>
      </c>
    </row>
    <row r="83">
      <c r="A83" s="4" t="inlineStr">
        <is>
          <t>Nuclear decommissioning trusts</t>
        </is>
      </c>
      <c r="B83" s="6" t="n">
        <v>447</v>
      </c>
      <c r="C83" s="6" t="n">
        <v>98</v>
      </c>
    </row>
    <row r="84">
      <c r="A84" s="4" t="inlineStr">
        <is>
          <t>SCE | Fair Value, Measurements, Recurring | Short-term investments, primarily cash equivalents | Level 2</t>
        </is>
      </c>
    </row>
    <row r="85">
      <c r="A85" s="3" t="inlineStr">
        <is>
          <t>Assets at fair value</t>
        </is>
      </c>
    </row>
    <row r="86">
      <c r="A86" s="4" t="inlineStr">
        <is>
          <t>Nuclear decommissioning trusts</t>
        </is>
      </c>
      <c r="B86" s="6" t="n">
        <v>52</v>
      </c>
      <c r="C86" s="6" t="n">
        <v>48</v>
      </c>
    </row>
    <row r="87">
      <c r="A87" s="4" t="inlineStr">
        <is>
          <t>SCE | Fair Value, Measurements, Recurring | Short-term investments, primarily cash equivalents | Level 3</t>
        </is>
      </c>
    </row>
    <row r="88">
      <c r="A88" s="3" t="inlineStr">
        <is>
          <t>Assets at fair value</t>
        </is>
      </c>
    </row>
    <row r="89">
      <c r="A89" s="4" t="inlineStr">
        <is>
          <t>Nuclear decommissioning trusts</t>
        </is>
      </c>
      <c r="B89" s="7" t="n">
        <v>0</v>
      </c>
      <c r="C89"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Textual) (Details) - USD ($)</t>
        </is>
      </c>
      <c r="B1" s="2" t="inlineStr">
        <is>
          <t>3 Months Ended</t>
        </is>
      </c>
    </row>
    <row r="2">
      <c r="B2" s="2" t="inlineStr">
        <is>
          <t>Jun. 30, 2020</t>
        </is>
      </c>
      <c r="C2" s="2" t="inlineStr">
        <is>
          <t>Dec. 31, 2019</t>
        </is>
      </c>
      <c r="D2" s="2" t="inlineStr">
        <is>
          <t>Dec. 31, 2018</t>
        </is>
      </c>
      <c r="E2" s="2" t="inlineStr">
        <is>
          <t>Dec. 31, 2020</t>
        </is>
      </c>
    </row>
    <row r="3">
      <c r="A3" s="3" t="inlineStr">
        <is>
          <t>Fair Value, Assets and Liabilities Measured on Recurring and Nonrecurring Basis [Line Items]</t>
        </is>
      </c>
    </row>
    <row r="4">
      <c r="A4" s="4" t="inlineStr">
        <is>
          <t>Money market funds</t>
        </is>
      </c>
      <c r="C4" s="7" t="n">
        <v>31000000</v>
      </c>
      <c r="E4" s="7" t="n">
        <v>62000000</v>
      </c>
    </row>
    <row r="5">
      <c r="A5" s="4" t="inlineStr">
        <is>
          <t>Edison Energy Group</t>
        </is>
      </c>
    </row>
    <row r="6">
      <c r="A6" s="3" t="inlineStr">
        <is>
          <t>Fair Value, Assets and Liabilities Measured on Recurring and Nonrecurring Basis [Line Items]</t>
        </is>
      </c>
    </row>
    <row r="7">
      <c r="A7" s="4" t="inlineStr">
        <is>
          <t>Goodwill impairment</t>
        </is>
      </c>
      <c r="B7" s="7" t="n">
        <v>34000000</v>
      </c>
      <c r="C7" s="6" t="n">
        <v>25000000</v>
      </c>
      <c r="D7" s="7" t="n">
        <v>19000000</v>
      </c>
    </row>
    <row r="8">
      <c r="A8" s="4" t="inlineStr">
        <is>
          <t>Goodwill impairment after-tax</t>
        </is>
      </c>
      <c r="B8" s="7" t="n">
        <v>25000000</v>
      </c>
      <c r="C8" s="6" t="n">
        <v>18000000</v>
      </c>
      <c r="D8" s="7" t="n">
        <v>13000000</v>
      </c>
    </row>
    <row r="9">
      <c r="A9" s="4" t="inlineStr">
        <is>
          <t>Edison International Parent and Other</t>
        </is>
      </c>
    </row>
    <row r="10">
      <c r="A10" s="3" t="inlineStr">
        <is>
          <t>Fair Value, Assets and Liabilities Measured on Recurring and Nonrecurring Basis [Line Items]</t>
        </is>
      </c>
    </row>
    <row r="11">
      <c r="A11" s="4" t="inlineStr">
        <is>
          <t>Short-term investments</t>
        </is>
      </c>
      <c r="C11" s="6" t="n">
        <v>0</v>
      </c>
    </row>
    <row r="12">
      <c r="A12" s="4" t="inlineStr">
        <is>
          <t>Edison International Parent and Other | Level 1</t>
        </is>
      </c>
    </row>
    <row r="13">
      <c r="A13" s="3" t="inlineStr">
        <is>
          <t>Fair Value, Assets and Liabilities Measured on Recurring and Nonrecurring Basis [Line Items]</t>
        </is>
      </c>
    </row>
    <row r="14">
      <c r="A14" s="4" t="inlineStr">
        <is>
          <t>Money market funds</t>
        </is>
      </c>
      <c r="C14" s="7" t="n">
        <v>31000000</v>
      </c>
      <c r="E14" s="6" t="n">
        <v>24000000</v>
      </c>
    </row>
    <row r="15">
      <c r="A15" s="4" t="inlineStr">
        <is>
          <t>Edison International Parent and Other | Level 2</t>
        </is>
      </c>
    </row>
    <row r="16">
      <c r="A16" s="3" t="inlineStr">
        <is>
          <t>Fair Value, Assets and Liabilities Measured on Recurring and Nonrecurring Basis [Line Items]</t>
        </is>
      </c>
    </row>
    <row r="17">
      <c r="A17" s="4" t="inlineStr">
        <is>
          <t>Short-term investments</t>
        </is>
      </c>
      <c r="E17" s="7" t="n">
        <v>5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Level 3 Rollforward) (Details) - SCE - Level 3 - USD ($) $ in Millions</t>
        </is>
      </c>
      <c r="B1" s="2" t="inlineStr">
        <is>
          <t>12 Months Ended</t>
        </is>
      </c>
    </row>
    <row r="2">
      <c r="B2" s="2" t="inlineStr">
        <is>
          <t>Dec. 31, 2020</t>
        </is>
      </c>
      <c r="C2" s="2" t="inlineStr">
        <is>
          <t>Dec. 31, 2019</t>
        </is>
      </c>
    </row>
    <row r="3">
      <c r="A3" s="3" t="inlineStr">
        <is>
          <t>Fair Value Disclosures Level 3 [Roll Forward]</t>
        </is>
      </c>
    </row>
    <row r="4">
      <c r="A4" s="4" t="inlineStr">
        <is>
          <t>Fair value of net assets at beginning of period</t>
        </is>
      </c>
      <c r="B4" s="7" t="n">
        <v>78</v>
      </c>
      <c r="C4" s="7" t="n">
        <v>141</v>
      </c>
    </row>
    <row r="5">
      <c r="A5" s="4" t="inlineStr">
        <is>
          <t>Purchases</t>
        </is>
      </c>
      <c r="B5" s="6" t="n">
        <v>8</v>
      </c>
      <c r="C5" s="6" t="n">
        <v>6</v>
      </c>
    </row>
    <row r="6">
      <c r="A6" s="4" t="inlineStr">
        <is>
          <t>Sales</t>
        </is>
      </c>
      <c r="B6" s="6" t="n">
        <v>-5</v>
      </c>
      <c r="C6" s="6" t="n">
        <v>-5</v>
      </c>
    </row>
    <row r="7">
      <c r="A7" s="4" t="inlineStr">
        <is>
          <t>Settlements</t>
        </is>
      </c>
      <c r="B7" s="6" t="n">
        <v>-117</v>
      </c>
      <c r="C7" s="6" t="n">
        <v>-60</v>
      </c>
    </row>
    <row r="8">
      <c r="A8" s="4" t="inlineStr">
        <is>
          <t>Total realized/unrealized gains (losses)</t>
        </is>
      </c>
      <c r="B8" s="6" t="n">
        <v>144</v>
      </c>
      <c r="C8" s="6" t="n">
        <v>-4</v>
      </c>
    </row>
    <row r="9">
      <c r="A9" s="4" t="inlineStr">
        <is>
          <t>Fair value of net assets at end of period</t>
        </is>
      </c>
      <c r="B9" s="7" t="n">
        <v>108</v>
      </c>
      <c r="C9" s="7" t="n">
        <v>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Quantitative Information About Level 3 Fair Value Measurements) (Details) - SCE - Level 3 - Congestion revenue rights - Auction prices $ in Millions</t>
        </is>
      </c>
      <c r="B1" s="2" t="inlineStr">
        <is>
          <t>Dec. 31, 2020USD ($)</t>
        </is>
      </c>
      <c r="C1" s="2" t="inlineStr">
        <is>
          <t>Dec. 31, 2019USD ($)</t>
        </is>
      </c>
    </row>
    <row r="2">
      <c r="A2" s="3" t="inlineStr">
        <is>
          <t>Quantitative Information About Level 3 Measurements [Line Items]</t>
        </is>
      </c>
    </row>
    <row r="3">
      <c r="A3" s="4" t="inlineStr">
        <is>
          <t>Fair Value, Assets</t>
        </is>
      </c>
      <c r="B3" s="7" t="n">
        <v>120</v>
      </c>
      <c r="C3" s="7" t="n">
        <v>83</v>
      </c>
    </row>
    <row r="4">
      <c r="A4" s="4" t="inlineStr">
        <is>
          <t>Fair Value, Liabilities</t>
        </is>
      </c>
      <c r="B4" s="7" t="n">
        <v>12</v>
      </c>
      <c r="C4" s="7" t="n">
        <v>5</v>
      </c>
    </row>
    <row r="5">
      <c r="A5" s="4" t="inlineStr">
        <is>
          <t>CAISO CRR auction clearing prices | Minimum</t>
        </is>
      </c>
    </row>
    <row r="6">
      <c r="A6" s="3" t="inlineStr">
        <is>
          <t>Quantitative Information About Level 3 Measurements [Line Items]</t>
        </is>
      </c>
    </row>
    <row r="7">
      <c r="A7" s="4" t="inlineStr">
        <is>
          <t>Fair value inputs, price level ($ per MWh)</t>
        </is>
      </c>
      <c r="B7" s="9" t="n">
        <v>-9.67</v>
      </c>
      <c r="C7" s="9" t="n">
        <v>-3.59</v>
      </c>
    </row>
    <row r="8">
      <c r="A8" s="4" t="inlineStr">
        <is>
          <t>CAISO CRR auction clearing prices | Maximum</t>
        </is>
      </c>
    </row>
    <row r="9">
      <c r="A9" s="3" t="inlineStr">
        <is>
          <t>Quantitative Information About Level 3 Measurements [Line Items]</t>
        </is>
      </c>
    </row>
    <row r="10">
      <c r="A10" s="4" t="inlineStr">
        <is>
          <t>Fair value inputs, price level ($ per MWh)</t>
        </is>
      </c>
      <c r="B10" s="9" t="n">
        <v>300.47</v>
      </c>
      <c r="C10" s="9" t="n">
        <v>25.32</v>
      </c>
    </row>
    <row r="11">
      <c r="A11" s="4" t="inlineStr">
        <is>
          <t>CAISO CRR auction clearing prices | Weighted Average (per MWh)</t>
        </is>
      </c>
    </row>
    <row r="12">
      <c r="A12" s="3" t="inlineStr">
        <is>
          <t>Quantitative Information About Level 3 Measurements [Line Items]</t>
        </is>
      </c>
    </row>
    <row r="13">
      <c r="A13" s="4" t="inlineStr">
        <is>
          <t>Fair value inputs, price level ($ per MWh)</t>
        </is>
      </c>
      <c r="B13" s="9" t="n">
        <v>2.75</v>
      </c>
      <c r="C13" s="9" t="n">
        <v>1.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Long-Term Debt Recorded at Carrying Value) (Details) - USD ($) $ in Millions</t>
        </is>
      </c>
      <c r="B1" s="2" t="inlineStr">
        <is>
          <t>Dec. 31, 2020</t>
        </is>
      </c>
      <c r="C1" s="2" t="inlineStr">
        <is>
          <t>Dec. 31, 2019</t>
        </is>
      </c>
    </row>
    <row r="2">
      <c r="A2" s="3" t="inlineStr">
        <is>
          <t>Fair Value of Long-Term Debt Recorded at Carrying Value</t>
        </is>
      </c>
    </row>
    <row r="3">
      <c r="A3" s="4" t="inlineStr">
        <is>
          <t>Carrying Value</t>
        </is>
      </c>
      <c r="B3" s="7" t="n">
        <v>20337</v>
      </c>
      <c r="C3" s="7" t="n">
        <v>18343</v>
      </c>
    </row>
    <row r="4">
      <c r="A4" s="4" t="inlineStr">
        <is>
          <t>Fair Value</t>
        </is>
      </c>
      <c r="B4" s="6" t="n">
        <v>23824</v>
      </c>
      <c r="C4" s="6" t="n">
        <v>20137</v>
      </c>
    </row>
    <row r="5">
      <c r="A5" s="4" t="inlineStr">
        <is>
          <t>SCE</t>
        </is>
      </c>
    </row>
    <row r="6">
      <c r="A6" s="3" t="inlineStr">
        <is>
          <t>Fair Value of Long-Term Debt Recorded at Carrying Value</t>
        </is>
      </c>
    </row>
    <row r="7">
      <c r="A7" s="4" t="inlineStr">
        <is>
          <t>Carrying Value</t>
        </is>
      </c>
      <c r="B7" s="6" t="n">
        <v>17204</v>
      </c>
      <c r="C7" s="6" t="n">
        <v>15211</v>
      </c>
    </row>
    <row r="8">
      <c r="A8" s="4" t="inlineStr">
        <is>
          <t>Fair Value</t>
        </is>
      </c>
      <c r="B8" s="7" t="n">
        <v>20365</v>
      </c>
      <c r="C8" s="7" t="n">
        <v>168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Credit Agreements (Long-term Debt) (Details) - USD ($) $ in Millions</t>
        </is>
      </c>
      <c r="B1" s="2" t="inlineStr">
        <is>
          <t>Dec. 31, 2020</t>
        </is>
      </c>
      <c r="C1" s="2" t="inlineStr">
        <is>
          <t>Dec. 31, 2019</t>
        </is>
      </c>
    </row>
    <row r="2">
      <c r="A2" s="3" t="inlineStr">
        <is>
          <t>Debt Instrument [Line Items]</t>
        </is>
      </c>
    </row>
    <row r="3">
      <c r="A3" s="4" t="inlineStr">
        <is>
          <t>Current portion of long-term debt</t>
        </is>
      </c>
      <c r="B3" s="7" t="n">
        <v>-1029</v>
      </c>
      <c r="C3" s="7" t="n">
        <v>-479</v>
      </c>
    </row>
    <row r="4">
      <c r="A4" s="4" t="inlineStr">
        <is>
          <t>Long-term debt</t>
        </is>
      </c>
      <c r="B4" s="6" t="n">
        <v>19632</v>
      </c>
      <c r="C4" s="6" t="n">
        <v>17864</v>
      </c>
    </row>
    <row r="5">
      <c r="A5" s="4" t="inlineStr">
        <is>
          <t>Edison International Parent and Other</t>
        </is>
      </c>
    </row>
    <row r="6">
      <c r="A6" s="3" t="inlineStr">
        <is>
          <t>Debt Instrument [Line Items]</t>
        </is>
      </c>
    </row>
    <row r="7">
      <c r="A7" s="4" t="inlineStr">
        <is>
          <t>Current portion of long-term debt</t>
        </is>
      </c>
      <c r="B7" s="6" t="n">
        <v>0</v>
      </c>
      <c r="C7" s="6" t="n">
        <v>-400</v>
      </c>
    </row>
    <row r="8">
      <c r="A8" s="4" t="inlineStr">
        <is>
          <t>Unamortized debt discount/premium and issuance costs, net</t>
        </is>
      </c>
      <c r="B8" s="6" t="n">
        <v>-17</v>
      </c>
      <c r="C8" s="6" t="n">
        <v>-18</v>
      </c>
    </row>
    <row r="9">
      <c r="A9" s="4" t="inlineStr">
        <is>
          <t>Long-term debt</t>
        </is>
      </c>
      <c r="B9" s="6" t="n">
        <v>3133</v>
      </c>
      <c r="C9" s="6" t="n">
        <v>2732</v>
      </c>
    </row>
    <row r="10">
      <c r="A10" s="4" t="inlineStr">
        <is>
          <t>Edison International Parent and Other | Debentures and notes</t>
        </is>
      </c>
    </row>
    <row r="11">
      <c r="A11" s="3" t="inlineStr">
        <is>
          <t>Debt Instrument [Line Items]</t>
        </is>
      </c>
    </row>
    <row r="12">
      <c r="A12" s="4" t="inlineStr">
        <is>
          <t>Long-term debt</t>
        </is>
      </c>
      <c r="B12" s="7" t="n">
        <v>3150</v>
      </c>
      <c r="C12" s="6" t="n">
        <v>3150</v>
      </c>
    </row>
    <row r="13">
      <c r="A13" s="4" t="inlineStr">
        <is>
          <t>Edison International Parent and Other | Debentures and notes | Minimum</t>
        </is>
      </c>
    </row>
    <row r="14">
      <c r="A14" s="3" t="inlineStr">
        <is>
          <t>Debt Instrument [Line Items]</t>
        </is>
      </c>
    </row>
    <row r="15">
      <c r="A15" s="4" t="inlineStr">
        <is>
          <t>Interest rate on debt (as a percent)</t>
        </is>
      </c>
      <c r="B15" s="4" t="inlineStr">
        <is>
          <t>2.40%</t>
        </is>
      </c>
    </row>
    <row r="16">
      <c r="A16" s="4" t="inlineStr">
        <is>
          <t>Edison International Parent and Other | Debentures and notes | Maximum</t>
        </is>
      </c>
    </row>
    <row r="17">
      <c r="A17" s="3" t="inlineStr">
        <is>
          <t>Debt Instrument [Line Items]</t>
        </is>
      </c>
    </row>
    <row r="18">
      <c r="A18" s="4" t="inlineStr">
        <is>
          <t>Interest rate on debt (as a percent)</t>
        </is>
      </c>
      <c r="B18" s="4" t="inlineStr">
        <is>
          <t>5.75%</t>
        </is>
      </c>
    </row>
    <row r="19">
      <c r="A19" s="4" t="inlineStr">
        <is>
          <t>SCE</t>
        </is>
      </c>
    </row>
    <row r="20">
      <c r="A20" s="3" t="inlineStr">
        <is>
          <t>Debt Instrument [Line Items]</t>
        </is>
      </c>
    </row>
    <row r="21">
      <c r="A21" s="4" t="inlineStr">
        <is>
          <t>Other long-term debt</t>
        </is>
      </c>
      <c r="B21" s="7" t="n">
        <v>324</v>
      </c>
      <c r="C21" s="6" t="n">
        <v>0</v>
      </c>
    </row>
    <row r="22">
      <c r="A22" s="4" t="inlineStr">
        <is>
          <t>Current portion of long-term debt</t>
        </is>
      </c>
      <c r="B22" s="6" t="n">
        <v>-1029</v>
      </c>
      <c r="C22" s="6" t="n">
        <v>-79</v>
      </c>
    </row>
    <row r="23">
      <c r="A23" s="4" t="inlineStr">
        <is>
          <t>Unamortized debt discount/premium and issuance costs, net</t>
        </is>
      </c>
      <c r="B23" s="6" t="n">
        <v>-80</v>
      </c>
      <c r="C23" s="6" t="n">
        <v>-119</v>
      </c>
    </row>
    <row r="24">
      <c r="A24" s="4" t="inlineStr">
        <is>
          <t>Long-term debt</t>
        </is>
      </c>
      <c r="B24" s="6" t="n">
        <v>16499</v>
      </c>
      <c r="C24" s="6" t="n">
        <v>15132</v>
      </c>
    </row>
    <row r="25">
      <c r="A25" s="4" t="inlineStr">
        <is>
          <t>SCE | Debentures and notes</t>
        </is>
      </c>
    </row>
    <row r="26">
      <c r="A26" s="3" t="inlineStr">
        <is>
          <t>Debt Instrument [Line Items]</t>
        </is>
      </c>
    </row>
    <row r="27">
      <c r="A27" s="4" t="inlineStr">
        <is>
          <t>Long-term debt</t>
        </is>
      </c>
      <c r="B27" s="7" t="n">
        <v>306</v>
      </c>
      <c r="C27" s="6" t="n">
        <v>306</v>
      </c>
    </row>
    <row r="28">
      <c r="A28" s="4" t="inlineStr">
        <is>
          <t>SCE | Debentures and notes | Minimum</t>
        </is>
      </c>
    </row>
    <row r="29">
      <c r="A29" s="3" t="inlineStr">
        <is>
          <t>Debt Instrument [Line Items]</t>
        </is>
      </c>
    </row>
    <row r="30">
      <c r="A30" s="4" t="inlineStr">
        <is>
          <t>Interest rate on debt (as a percent)</t>
        </is>
      </c>
      <c r="B30" s="4" t="inlineStr">
        <is>
          <t>0.0506%</t>
        </is>
      </c>
    </row>
    <row r="31">
      <c r="A31" s="4" t="inlineStr">
        <is>
          <t>SCE | Debentures and notes | Maximum</t>
        </is>
      </c>
    </row>
    <row r="32">
      <c r="A32" s="3" t="inlineStr">
        <is>
          <t>Debt Instrument [Line Items]</t>
        </is>
      </c>
    </row>
    <row r="33">
      <c r="A33" s="4" t="inlineStr">
        <is>
          <t>Interest rate on debt (as a percent)</t>
        </is>
      </c>
      <c r="B33" s="4" t="inlineStr">
        <is>
          <t>0.0665%</t>
        </is>
      </c>
    </row>
    <row r="34">
      <c r="A34" s="4" t="inlineStr">
        <is>
          <t>SCE | First and refunding mortgage bonds</t>
        </is>
      </c>
    </row>
    <row r="35">
      <c r="A35" s="3" t="inlineStr">
        <is>
          <t>Debt Instrument [Line Items]</t>
        </is>
      </c>
    </row>
    <row r="36">
      <c r="A36" s="4" t="inlineStr">
        <is>
          <t>Long-term debt</t>
        </is>
      </c>
      <c r="B36" s="7" t="n">
        <v>16843</v>
      </c>
      <c r="C36" s="6" t="n">
        <v>14272</v>
      </c>
    </row>
    <row r="37">
      <c r="A37" s="4" t="inlineStr">
        <is>
          <t>SCE | First and refunding mortgage bonds | Minimum</t>
        </is>
      </c>
    </row>
    <row r="38">
      <c r="A38" s="3" t="inlineStr">
        <is>
          <t>Debt Instrument [Line Items]</t>
        </is>
      </c>
    </row>
    <row r="39">
      <c r="A39" s="4" t="inlineStr">
        <is>
          <t>Interest rate on debt (as a percent)</t>
        </is>
      </c>
      <c r="B39" s="4" t="inlineStr">
        <is>
          <t>0.012%</t>
        </is>
      </c>
    </row>
    <row r="40">
      <c r="A40" s="4" t="inlineStr">
        <is>
          <t>SCE | First and refunding mortgage bonds | Maximum</t>
        </is>
      </c>
    </row>
    <row r="41">
      <c r="A41" s="3" t="inlineStr">
        <is>
          <t>Debt Instrument [Line Items]</t>
        </is>
      </c>
    </row>
    <row r="42">
      <c r="A42" s="4" t="inlineStr">
        <is>
          <t>Interest rate on debt (as a percent)</t>
        </is>
      </c>
      <c r="B42" s="4" t="inlineStr">
        <is>
          <t>0.0605%</t>
        </is>
      </c>
    </row>
    <row r="43">
      <c r="A43" s="4" t="inlineStr">
        <is>
          <t>SCE | Pollution-control bonds</t>
        </is>
      </c>
    </row>
    <row r="44">
      <c r="A44" s="3" t="inlineStr">
        <is>
          <t>Debt Instrument [Line Items]</t>
        </is>
      </c>
    </row>
    <row r="45">
      <c r="A45" s="4" t="inlineStr">
        <is>
          <t>Interest rate on debt (as a percent)</t>
        </is>
      </c>
      <c r="B45" s="4" t="inlineStr">
        <is>
          <t>0.0263%</t>
        </is>
      </c>
    </row>
    <row r="46">
      <c r="A46" s="4" t="inlineStr">
        <is>
          <t>Long-term debt</t>
        </is>
      </c>
      <c r="B46" s="7" t="n">
        <v>135</v>
      </c>
      <c r="C46" s="7" t="n">
        <v>7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Debt and Credit Agreements (Long-term Debt Maturities) (Details) $ in Millions</t>
        </is>
      </c>
      <c r="B1" s="2" t="inlineStr">
        <is>
          <t>Dec. 31, 2020USD ($)</t>
        </is>
      </c>
    </row>
    <row r="2">
      <c r="A2" s="3" t="inlineStr">
        <is>
          <t>Debt Instrument [Line Items]</t>
        </is>
      </c>
    </row>
    <row r="3">
      <c r="A3" s="4" t="inlineStr">
        <is>
          <t>2021</t>
        </is>
      </c>
      <c r="B3" s="7" t="n">
        <v>1029</v>
      </c>
    </row>
    <row r="4">
      <c r="A4" s="4" t="inlineStr">
        <is>
          <t>2022</t>
        </is>
      </c>
      <c r="B4" s="6" t="n">
        <v>1064</v>
      </c>
    </row>
    <row r="5">
      <c r="A5" s="4" t="inlineStr">
        <is>
          <t>2023</t>
        </is>
      </c>
      <c r="B5" s="6" t="n">
        <v>1435</v>
      </c>
    </row>
    <row r="6">
      <c r="A6" s="4" t="inlineStr">
        <is>
          <t>2024</t>
        </is>
      </c>
      <c r="B6" s="6" t="n">
        <v>500</v>
      </c>
    </row>
    <row r="7">
      <c r="A7" s="4" t="inlineStr">
        <is>
          <t>2025</t>
        </is>
      </c>
      <c r="B7" s="6" t="n">
        <v>1300</v>
      </c>
    </row>
    <row r="8">
      <c r="A8" s="4" t="inlineStr">
        <is>
          <t>SCE</t>
        </is>
      </c>
    </row>
    <row r="9">
      <c r="A9" s="3" t="inlineStr">
        <is>
          <t>Debt Instrument [Line Items]</t>
        </is>
      </c>
    </row>
    <row r="10">
      <c r="A10" s="4" t="inlineStr">
        <is>
          <t>2021</t>
        </is>
      </c>
      <c r="B10" s="6" t="n">
        <v>1029</v>
      </c>
    </row>
    <row r="11">
      <c r="A11" s="4" t="inlineStr">
        <is>
          <t>2022</t>
        </is>
      </c>
      <c r="B11" s="6" t="n">
        <v>364</v>
      </c>
    </row>
    <row r="12">
      <c r="A12" s="4" t="inlineStr">
        <is>
          <t>2023</t>
        </is>
      </c>
      <c r="B12" s="6" t="n">
        <v>1035</v>
      </c>
    </row>
    <row r="13">
      <c r="A13" s="4" t="inlineStr">
        <is>
          <t>2024</t>
        </is>
      </c>
      <c r="B13" s="6" t="n">
        <v>0</v>
      </c>
    </row>
    <row r="14">
      <c r="A14" s="4" t="inlineStr">
        <is>
          <t>2025</t>
        </is>
      </c>
      <c r="B14" s="7" t="n">
        <v>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Credit Agreements (Textual) (Details)</t>
        </is>
      </c>
      <c r="B1" s="2" t="inlineStr">
        <is>
          <t>1 Months Ended</t>
        </is>
      </c>
      <c r="C1" s="2" t="inlineStr">
        <is>
          <t>12 Months Ended</t>
        </is>
      </c>
    </row>
    <row r="2">
      <c r="B2" s="2" t="inlineStr">
        <is>
          <t>Mar. 31, 2020USD ($)</t>
        </is>
      </c>
      <c r="C2" s="2" t="inlineStr">
        <is>
          <t>Dec. 31, 2020USD ($)</t>
        </is>
      </c>
      <c r="D2" s="2" t="inlineStr">
        <is>
          <t>Jan. 31, 2021USD ($)</t>
        </is>
      </c>
    </row>
    <row r="3">
      <c r="A3" s="3" t="inlineStr">
        <is>
          <t>Debt Instrument [Line Items]</t>
        </is>
      </c>
    </row>
    <row r="4">
      <c r="A4" s="4" t="inlineStr">
        <is>
          <t>Debt covenant capitalization ratio</t>
        </is>
      </c>
      <c r="C4" s="9" t="n">
        <v>0.7</v>
      </c>
    </row>
    <row r="5">
      <c r="A5" s="4" t="inlineStr">
        <is>
          <t>Actual debt to capitalization ratio</t>
        </is>
      </c>
      <c r="C5" s="9" t="n">
        <v>0.59</v>
      </c>
    </row>
    <row r="6">
      <c r="A6" s="4" t="inlineStr">
        <is>
          <t>SCE</t>
        </is>
      </c>
    </row>
    <row r="7">
      <c r="A7" s="3" t="inlineStr">
        <is>
          <t>Debt Instrument [Line Items]</t>
        </is>
      </c>
    </row>
    <row r="8">
      <c r="A8" s="4" t="inlineStr">
        <is>
          <t>Debt covenant capitalization ratio</t>
        </is>
      </c>
      <c r="C8" s="9" t="n">
        <v>0.65</v>
      </c>
    </row>
    <row r="9">
      <c r="A9" s="4" t="inlineStr">
        <is>
          <t>Actual debt to capitalization ratio</t>
        </is>
      </c>
      <c r="C9" s="9" t="n">
        <v>0.51</v>
      </c>
    </row>
    <row r="10">
      <c r="A10" s="4" t="inlineStr">
        <is>
          <t>SCE | Mortgages</t>
        </is>
      </c>
    </row>
    <row r="11">
      <c r="A11" s="3" t="inlineStr">
        <is>
          <t>Debt Instrument [Line Items]</t>
        </is>
      </c>
    </row>
    <row r="12">
      <c r="A12" s="4" t="inlineStr">
        <is>
          <t>Debt, face amount</t>
        </is>
      </c>
      <c r="C12" s="7" t="n">
        <v>900000000</v>
      </c>
    </row>
    <row r="13">
      <c r="A13" s="4" t="inlineStr">
        <is>
          <t>SCE | LIBOR | Mortgages</t>
        </is>
      </c>
    </row>
    <row r="14">
      <c r="A14" s="3" t="inlineStr">
        <is>
          <t>Debt Instrument [Line Items]</t>
        </is>
      </c>
    </row>
    <row r="15">
      <c r="A15" s="4" t="inlineStr">
        <is>
          <t>Basis spread on variable rate</t>
        </is>
      </c>
      <c r="C15" s="4" t="inlineStr">
        <is>
          <t>0.27%</t>
        </is>
      </c>
    </row>
    <row r="16">
      <c r="A16" s="4" t="inlineStr">
        <is>
          <t>SCE | March 2020 term loan agreement | Revolving Credit Facility</t>
        </is>
      </c>
    </row>
    <row r="17">
      <c r="A17" s="3" t="inlineStr">
        <is>
          <t>Debt Instrument [Line Items]</t>
        </is>
      </c>
    </row>
    <row r="18">
      <c r="A18" s="4" t="inlineStr">
        <is>
          <t>Drawn against the revolving credit facility</t>
        </is>
      </c>
      <c r="B18" s="7" t="n">
        <v>800000000</v>
      </c>
    </row>
    <row r="19">
      <c r="A19" s="4" t="inlineStr">
        <is>
          <t>SCE | March 2020 term loan agreement | Revolving Credit Facility | LIBOR</t>
        </is>
      </c>
    </row>
    <row r="20">
      <c r="A20" s="3" t="inlineStr">
        <is>
          <t>Debt Instrument [Line Items]</t>
        </is>
      </c>
    </row>
    <row r="21">
      <c r="A21" s="4" t="inlineStr">
        <is>
          <t>Basis spread on variable rate</t>
        </is>
      </c>
      <c r="B21" s="4" t="inlineStr">
        <is>
          <t>1.125%</t>
        </is>
      </c>
      <c r="C21" s="4" t="inlineStr">
        <is>
          <t>0.65%</t>
        </is>
      </c>
    </row>
    <row r="22">
      <c r="A22" s="4" t="inlineStr">
        <is>
          <t>SCE | 2.95% First and Refunding Mortgage Bonds Due in 2051 | Mortgages | Subsequent event</t>
        </is>
      </c>
    </row>
    <row r="23">
      <c r="A23" s="3" t="inlineStr">
        <is>
          <t>Debt Instrument [Line Items]</t>
        </is>
      </c>
    </row>
    <row r="24">
      <c r="A24" s="4" t="inlineStr">
        <is>
          <t>Debt, face amount</t>
        </is>
      </c>
      <c r="D24" s="7" t="n">
        <v>750000000</v>
      </c>
    </row>
    <row r="25">
      <c r="A25" s="4" t="inlineStr">
        <is>
          <t>Interest rate on debt (as a percent)</t>
        </is>
      </c>
      <c r="D25" s="4" t="inlineStr">
        <is>
          <t>2.95%</t>
        </is>
      </c>
    </row>
    <row r="26">
      <c r="A26" s="4" t="inlineStr">
        <is>
          <t>SCE | 2.25% First and Refunding Mortgage Bonds Due in 2030 | Mortgages | Subsequent event</t>
        </is>
      </c>
    </row>
    <row r="27">
      <c r="A27" s="3" t="inlineStr">
        <is>
          <t>Debt Instrument [Line Items]</t>
        </is>
      </c>
    </row>
    <row r="28">
      <c r="A28" s="4" t="inlineStr">
        <is>
          <t>Debt, face amount</t>
        </is>
      </c>
      <c r="D28" s="7" t="n">
        <v>150000000</v>
      </c>
    </row>
    <row r="29">
      <c r="A29" s="4" t="inlineStr">
        <is>
          <t>Interest rate on debt (as a percent)</t>
        </is>
      </c>
      <c r="D29" s="4" t="inlineStr">
        <is>
          <t>2.2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Credit Agreements (Summary for Status of Credit Facilities) (Details) - USD ($)</t>
        </is>
      </c>
      <c r="B1" s="2" t="inlineStr">
        <is>
          <t>1 Months Ended</t>
        </is>
      </c>
      <c r="C1" s="2" t="inlineStr">
        <is>
          <t>12 Months Ended</t>
        </is>
      </c>
    </row>
    <row r="2">
      <c r="B2" s="2" t="inlineStr">
        <is>
          <t>Mar. 31, 2020</t>
        </is>
      </c>
      <c r="C2" s="2" t="inlineStr">
        <is>
          <t>Dec. 31, 2020</t>
        </is>
      </c>
      <c r="D2" s="2" t="inlineStr">
        <is>
          <t>Dec. 31, 2019</t>
        </is>
      </c>
    </row>
    <row r="3">
      <c r="A3" s="4" t="inlineStr">
        <is>
          <t>Revolving Credit Facility</t>
        </is>
      </c>
    </row>
    <row r="4">
      <c r="A4" s="3" t="inlineStr">
        <is>
          <t>Line of Credit Facility [Line Items]</t>
        </is>
      </c>
    </row>
    <row r="5">
      <c r="A5" s="4" t="inlineStr">
        <is>
          <t>Commitment</t>
        </is>
      </c>
      <c r="C5" s="7" t="n">
        <v>6800000000</v>
      </c>
    </row>
    <row r="6">
      <c r="A6" s="4" t="inlineStr">
        <is>
          <t>Outstanding borrowings</t>
        </is>
      </c>
      <c r="C6" s="6" t="n">
        <v>1350000000</v>
      </c>
    </row>
    <row r="7">
      <c r="A7" s="4" t="inlineStr">
        <is>
          <t>Outstanding letters of credit</t>
        </is>
      </c>
      <c r="C7" s="6" t="n">
        <v>159000000</v>
      </c>
    </row>
    <row r="8">
      <c r="A8" s="4" t="inlineStr">
        <is>
          <t>Amount available</t>
        </is>
      </c>
      <c r="C8" s="6" t="n">
        <v>5291000000</v>
      </c>
    </row>
    <row r="9">
      <c r="A9" s="4" t="inlineStr">
        <is>
          <t>Revolving Credit Facility | Multi-year credit facilities</t>
        </is>
      </c>
    </row>
    <row r="10">
      <c r="A10" s="3" t="inlineStr">
        <is>
          <t>Line of Credit Facility [Line Items]</t>
        </is>
      </c>
    </row>
    <row r="11">
      <c r="A11" s="4" t="inlineStr">
        <is>
          <t>Outstanding borrowings (excluding discount)</t>
        </is>
      </c>
      <c r="C11" s="6" t="n">
        <v>2000000000</v>
      </c>
    </row>
    <row r="12">
      <c r="A12" s="4" t="inlineStr">
        <is>
          <t>SCE | Multi-year credit facilities</t>
        </is>
      </c>
    </row>
    <row r="13">
      <c r="A13" s="3" t="inlineStr">
        <is>
          <t>Line of Credit Facility [Line Items]</t>
        </is>
      </c>
    </row>
    <row r="14">
      <c r="A14" s="4" t="inlineStr">
        <is>
          <t>Commitment</t>
        </is>
      </c>
      <c r="C14" s="6" t="n">
        <v>3000000000</v>
      </c>
    </row>
    <row r="15">
      <c r="A15" s="4" t="inlineStr">
        <is>
          <t>Outstanding borrowings</t>
        </is>
      </c>
      <c r="C15" s="6" t="n">
        <v>725000000</v>
      </c>
    </row>
    <row r="16">
      <c r="A16" s="4" t="inlineStr">
        <is>
          <t>Outstanding letters of credit</t>
        </is>
      </c>
      <c r="C16" s="6" t="n">
        <v>159000000</v>
      </c>
    </row>
    <row r="17">
      <c r="A17" s="4" t="inlineStr">
        <is>
          <t>Amount available</t>
        </is>
      </c>
      <c r="C17" s="7" t="n">
        <v>2116000000</v>
      </c>
    </row>
    <row r="18">
      <c r="A18" s="4" t="inlineStr">
        <is>
          <t>SCE | Multi-year credit facilities | Commercial paper</t>
        </is>
      </c>
    </row>
    <row r="19">
      <c r="A19" s="3" t="inlineStr">
        <is>
          <t>Line of Credit Facility [Line Items]</t>
        </is>
      </c>
    </row>
    <row r="20">
      <c r="A20" s="4" t="inlineStr">
        <is>
          <t>Outstanding borrowings</t>
        </is>
      </c>
      <c r="D20" s="7" t="n">
        <v>550000000</v>
      </c>
    </row>
    <row r="21">
      <c r="A21" s="4" t="inlineStr">
        <is>
          <t>Weighted average interest rate (as a percent)</t>
        </is>
      </c>
      <c r="C21" s="4" t="inlineStr">
        <is>
          <t>0.43%</t>
        </is>
      </c>
      <c r="D21" s="4" t="inlineStr">
        <is>
          <t>2.24%</t>
        </is>
      </c>
    </row>
    <row r="22">
      <c r="A22" s="4" t="inlineStr">
        <is>
          <t>SCE | Multi-year credit facilities | LIBOR</t>
        </is>
      </c>
    </row>
    <row r="23">
      <c r="A23" s="3" t="inlineStr">
        <is>
          <t>Line of Credit Facility [Line Items]</t>
        </is>
      </c>
    </row>
    <row r="24">
      <c r="A24" s="4" t="inlineStr">
        <is>
          <t>Basis spread on variable rate</t>
        </is>
      </c>
      <c r="C24" s="4" t="inlineStr">
        <is>
          <t>1.08%</t>
        </is>
      </c>
    </row>
    <row r="25">
      <c r="A25" s="4" t="inlineStr">
        <is>
          <t>SCE | Revolving Credit Facility</t>
        </is>
      </c>
    </row>
    <row r="26">
      <c r="A26" s="3" t="inlineStr">
        <is>
          <t>Line of Credit Facility [Line Items]</t>
        </is>
      </c>
    </row>
    <row r="27">
      <c r="A27" s="4" t="inlineStr">
        <is>
          <t>Commitment</t>
        </is>
      </c>
      <c r="C27" s="7" t="n">
        <v>5300000000</v>
      </c>
    </row>
    <row r="28">
      <c r="A28" s="4" t="inlineStr">
        <is>
          <t>Outstanding borrowings</t>
        </is>
      </c>
      <c r="C28" s="6" t="n">
        <v>1220000000</v>
      </c>
    </row>
    <row r="29">
      <c r="A29" s="4" t="inlineStr">
        <is>
          <t>Outstanding letters of credit</t>
        </is>
      </c>
      <c r="C29" s="6" t="n">
        <v>159000000</v>
      </c>
    </row>
    <row r="30">
      <c r="A30" s="4" t="inlineStr">
        <is>
          <t>Amount available</t>
        </is>
      </c>
      <c r="C30" s="6" t="n">
        <v>3921000000</v>
      </c>
    </row>
    <row r="31">
      <c r="A31" s="4" t="inlineStr">
        <is>
          <t>SCE | Revolving Credit Facility | Multi-year credit facilities</t>
        </is>
      </c>
    </row>
    <row r="32">
      <c r="A32" s="3" t="inlineStr">
        <is>
          <t>Line of Credit Facility [Line Items]</t>
        </is>
      </c>
    </row>
    <row r="33">
      <c r="A33" s="4" t="inlineStr">
        <is>
          <t>Outstanding borrowings (excluding discount)</t>
        </is>
      </c>
      <c r="C33" s="6" t="n">
        <v>4000000000</v>
      </c>
    </row>
    <row r="34">
      <c r="A34" s="4" t="inlineStr">
        <is>
          <t>SCE | Revolving Credit Facility | March 2020 term loan agreement</t>
        </is>
      </c>
    </row>
    <row r="35">
      <c r="A35" s="3" t="inlineStr">
        <is>
          <t>Line of Credit Facility [Line Items]</t>
        </is>
      </c>
    </row>
    <row r="36">
      <c r="A36" s="4" t="inlineStr">
        <is>
          <t>Commitment</t>
        </is>
      </c>
      <c r="C36" s="6" t="n">
        <v>800000000</v>
      </c>
    </row>
    <row r="37">
      <c r="A37" s="4" t="inlineStr">
        <is>
          <t>Outstanding borrowings</t>
        </is>
      </c>
      <c r="C37" s="6" t="n">
        <v>495000000</v>
      </c>
    </row>
    <row r="38">
      <c r="A38" s="4" t="inlineStr">
        <is>
          <t>Outstanding letters of credit</t>
        </is>
      </c>
      <c r="C38" s="6" t="n">
        <v>0</v>
      </c>
    </row>
    <row r="39">
      <c r="A39" s="4" t="inlineStr">
        <is>
          <t>Amount available</t>
        </is>
      </c>
      <c r="C39" s="6" t="n">
        <v>305000000</v>
      </c>
    </row>
    <row r="40">
      <c r="A40" s="4" t="inlineStr">
        <is>
          <t>Outstanding borrowings (excluding discount)</t>
        </is>
      </c>
      <c r="C40" s="7" t="n">
        <v>1100000000</v>
      </c>
    </row>
    <row r="41">
      <c r="A41" s="4" t="inlineStr">
        <is>
          <t>SCE | Revolving Credit Facility | March 2020 term loan agreement | LIBOR</t>
        </is>
      </c>
    </row>
    <row r="42">
      <c r="A42" s="3" t="inlineStr">
        <is>
          <t>Line of Credit Facility [Line Items]</t>
        </is>
      </c>
    </row>
    <row r="43">
      <c r="A43" s="4" t="inlineStr">
        <is>
          <t>Basis spread on variable rate</t>
        </is>
      </c>
      <c r="B43" s="4" t="inlineStr">
        <is>
          <t>1.125%</t>
        </is>
      </c>
      <c r="C43" s="4" t="inlineStr">
        <is>
          <t>0.65%</t>
        </is>
      </c>
    </row>
    <row r="44">
      <c r="A44" s="4" t="inlineStr">
        <is>
          <t>SCE | Revolving Credit Facility | May 2020 Credit Agreement</t>
        </is>
      </c>
    </row>
    <row r="45">
      <c r="A45" s="3" t="inlineStr">
        <is>
          <t>Line of Credit Facility [Line Items]</t>
        </is>
      </c>
    </row>
    <row r="46">
      <c r="A46" s="4" t="inlineStr">
        <is>
          <t>Commitment</t>
        </is>
      </c>
      <c r="C46" s="7" t="n">
        <v>1500000000</v>
      </c>
    </row>
    <row r="47">
      <c r="A47" s="4" t="inlineStr">
        <is>
          <t>Outstanding borrowings</t>
        </is>
      </c>
      <c r="C47" s="6" t="n">
        <v>0</v>
      </c>
    </row>
    <row r="48">
      <c r="A48" s="4" t="inlineStr">
        <is>
          <t>Outstanding letters of credit</t>
        </is>
      </c>
      <c r="C48" s="6" t="n">
        <v>0</v>
      </c>
    </row>
    <row r="49">
      <c r="A49" s="4" t="inlineStr">
        <is>
          <t>Amount available</t>
        </is>
      </c>
      <c r="C49" s="7" t="n">
        <v>1500000000</v>
      </c>
    </row>
    <row r="50">
      <c r="A50" s="4" t="inlineStr">
        <is>
          <t>SCE | Revolving Credit Facility | May 2020 Credit Agreement | LIBOR</t>
        </is>
      </c>
    </row>
    <row r="51">
      <c r="A51" s="3" t="inlineStr">
        <is>
          <t>Line of Credit Facility [Line Items]</t>
        </is>
      </c>
    </row>
    <row r="52">
      <c r="A52" s="4" t="inlineStr">
        <is>
          <t>Basis spread on variable rate</t>
        </is>
      </c>
      <c r="C52" s="4" t="inlineStr">
        <is>
          <t>1.50%</t>
        </is>
      </c>
    </row>
    <row r="53">
      <c r="A53" s="4" t="inlineStr">
        <is>
          <t>Edison International | Revolving Credit Facility</t>
        </is>
      </c>
    </row>
    <row r="54">
      <c r="A54" s="3" t="inlineStr">
        <is>
          <t>Line of Credit Facility [Line Items]</t>
        </is>
      </c>
    </row>
    <row r="55">
      <c r="A55" s="4" t="inlineStr">
        <is>
          <t>Commitment</t>
        </is>
      </c>
      <c r="C55" s="7" t="n">
        <v>1500000000</v>
      </c>
    </row>
    <row r="56">
      <c r="A56" s="4" t="inlineStr">
        <is>
          <t>Outstanding borrowings</t>
        </is>
      </c>
      <c r="C56" s="6" t="n">
        <v>130000000</v>
      </c>
    </row>
    <row r="57">
      <c r="A57" s="4" t="inlineStr">
        <is>
          <t>Outstanding letters of credit</t>
        </is>
      </c>
      <c r="C57" s="6" t="n">
        <v>0</v>
      </c>
    </row>
    <row r="58">
      <c r="A58" s="4" t="inlineStr">
        <is>
          <t>Amount available</t>
        </is>
      </c>
      <c r="C58" s="6" t="n">
        <v>1370000000</v>
      </c>
    </row>
    <row r="59">
      <c r="A59" s="4" t="inlineStr">
        <is>
          <t>Edison International | Revolving Credit Facility | Multi-year credit facilities</t>
        </is>
      </c>
    </row>
    <row r="60">
      <c r="A60" s="3" t="inlineStr">
        <is>
          <t>Line of Credit Facility [Line Items]</t>
        </is>
      </c>
    </row>
    <row r="61">
      <c r="A61" s="4" t="inlineStr">
        <is>
          <t>Commitment</t>
        </is>
      </c>
      <c r="C61" s="6" t="n">
        <v>1500000000</v>
      </c>
    </row>
    <row r="62">
      <c r="A62" s="4" t="inlineStr">
        <is>
          <t>Outstanding borrowings</t>
        </is>
      </c>
      <c r="C62" s="6" t="n">
        <v>130000000</v>
      </c>
    </row>
    <row r="63">
      <c r="A63" s="4" t="inlineStr">
        <is>
          <t>Outstanding letters of credit</t>
        </is>
      </c>
      <c r="C63" s="6" t="n">
        <v>0</v>
      </c>
    </row>
    <row r="64">
      <c r="A64" s="4" t="inlineStr">
        <is>
          <t>Amount available</t>
        </is>
      </c>
      <c r="C64" s="7" t="n">
        <v>1370000000</v>
      </c>
    </row>
    <row r="65">
      <c r="A65" s="4" t="inlineStr">
        <is>
          <t>Weighted average interest rate (as a percent)</t>
        </is>
      </c>
      <c r="C65" s="4" t="inlineStr">
        <is>
          <t>0.42%</t>
        </is>
      </c>
    </row>
    <row r="66">
      <c r="A66" s="4" t="inlineStr">
        <is>
          <t>Edison International | Revolving Credit Facility | Multi-year credit facilities | LIBOR</t>
        </is>
      </c>
    </row>
    <row r="67">
      <c r="A67" s="3" t="inlineStr">
        <is>
          <t>Line of Credit Facility [Line Items]</t>
        </is>
      </c>
    </row>
    <row r="68">
      <c r="A68" s="4" t="inlineStr">
        <is>
          <t>Basis spread on variable rate</t>
        </is>
      </c>
      <c r="C68" s="4" t="inlineStr">
        <is>
          <t>1.28%</t>
        </is>
      </c>
    </row>
    <row r="69">
      <c r="A69" s="4" t="inlineStr">
        <is>
          <t>Edison International Parent and Other | Multi-year credit facilities</t>
        </is>
      </c>
    </row>
    <row r="70">
      <c r="A70" s="3" t="inlineStr">
        <is>
          <t>Line of Credit Facility [Line Items]</t>
        </is>
      </c>
    </row>
    <row r="71">
      <c r="A71" s="4" t="inlineStr">
        <is>
          <t>Outstanding borrowings</t>
        </is>
      </c>
      <c r="D71"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Term-loan And Other Short-term Debt) (Details) - SCE</t>
        </is>
      </c>
      <c r="B1" s="2" t="inlineStr">
        <is>
          <t>12 Months Ended</t>
        </is>
      </c>
    </row>
    <row r="2">
      <c r="B2" s="2" t="inlineStr">
        <is>
          <t>Dec. 31, 2020USD ($)</t>
        </is>
      </c>
    </row>
    <row r="3">
      <c r="A3" s="4" t="inlineStr">
        <is>
          <t>Mortgages</t>
        </is>
      </c>
    </row>
    <row r="4">
      <c r="A4" s="3" t="inlineStr">
        <is>
          <t>Short-term Debt [Line Items]</t>
        </is>
      </c>
    </row>
    <row r="5">
      <c r="A5" s="4" t="inlineStr">
        <is>
          <t>Debt, face amount</t>
        </is>
      </c>
      <c r="B5" s="7" t="n">
        <v>900000000</v>
      </c>
    </row>
    <row r="6">
      <c r="A6" s="4" t="inlineStr">
        <is>
          <t>LIBOR | Mortgages</t>
        </is>
      </c>
    </row>
    <row r="7">
      <c r="A7" s="3" t="inlineStr">
        <is>
          <t>Short-term Debt [Line Items]</t>
        </is>
      </c>
    </row>
    <row r="8">
      <c r="A8" s="4" t="inlineStr">
        <is>
          <t>Basis points</t>
        </is>
      </c>
      <c r="B8" s="4" t="inlineStr">
        <is>
          <t>0.27%</t>
        </is>
      </c>
    </row>
    <row r="9">
      <c r="A9" s="4" t="inlineStr">
        <is>
          <t>SCE Term loan credit agreement</t>
        </is>
      </c>
    </row>
    <row r="10">
      <c r="A10" s="3" t="inlineStr">
        <is>
          <t>Short-term Debt [Line Items]</t>
        </is>
      </c>
    </row>
    <row r="11">
      <c r="A11" s="4" t="inlineStr">
        <is>
          <t>Debt, face amount</t>
        </is>
      </c>
      <c r="B11" s="7" t="n">
        <v>475000000</v>
      </c>
    </row>
    <row r="12">
      <c r="A12" s="4" t="inlineStr">
        <is>
          <t>SCE Term loan credit agreement | LIBOR</t>
        </is>
      </c>
    </row>
    <row r="13">
      <c r="A13" s="3" t="inlineStr">
        <is>
          <t>Short-term Debt [Line Items]</t>
        </is>
      </c>
    </row>
    <row r="14">
      <c r="A14" s="4" t="inlineStr">
        <is>
          <t>Basis points</t>
        </is>
      </c>
      <c r="B14" s="4" t="inlineStr">
        <is>
          <t>0.6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69" customWidth="1" min="1" max="1"/>
    <col width="13" customWidth="1" min="2" max="2"/>
    <col width="13" customWidth="1" min="3" max="3"/>
    <col width="40" customWidth="1" min="4" max="4"/>
    <col width="43" customWidth="1" min="5" max="5"/>
    <col width="13" customWidth="1" min="6" max="6"/>
    <col width="20" customWidth="1" min="7" max="7"/>
    <col width="16" customWidth="1" min="8" max="8"/>
    <col width="30" customWidth="1" min="9" max="9"/>
    <col width="37" customWidth="1" min="10" max="10"/>
    <col width="40" customWidth="1" min="11" max="11"/>
    <col width="76" customWidth="1" min="12" max="12"/>
    <col width="79" customWidth="1" min="13" max="13"/>
    <col width="18" customWidth="1" min="14" max="14"/>
    <col width="21" customWidth="1" min="15" max="15"/>
    <col width="57" customWidth="1" min="16" max="16"/>
    <col width="60" customWidth="1" min="17" max="17"/>
    <col width="43" customWidth="1" min="18" max="18"/>
    <col width="80" customWidth="1" min="19" max="19"/>
    <col width="13" customWidth="1" min="20" max="20"/>
    <col width="56" customWidth="1" min="21" max="21"/>
  </cols>
  <sheetData>
    <row r="1">
      <c r="A1" s="1" t="inlineStr">
        <is>
          <t>Consolidated Statements of Changes in Equity - USD ($) $ in Millions</t>
        </is>
      </c>
      <c r="B1" s="2" t="inlineStr">
        <is>
          <t>Total</t>
        </is>
      </c>
      <c r="C1" s="2" t="inlineStr">
        <is>
          <t>SCE</t>
        </is>
      </c>
      <c r="D1" s="2" t="inlineStr">
        <is>
          <t>Cumulative effect of accounting changes</t>
        </is>
      </c>
      <c r="E1" s="2" t="inlineStr">
        <is>
          <t>Cumulative effect of accounting changesSCE</t>
        </is>
      </c>
      <c r="F1" s="2" t="inlineStr">
        <is>
          <t>Common Stock</t>
        </is>
      </c>
      <c r="G1" s="2" t="inlineStr">
        <is>
          <t>Preference stockSCE</t>
        </is>
      </c>
      <c r="H1" s="2" t="inlineStr">
        <is>
          <t>Common StockSCE</t>
        </is>
      </c>
      <c r="I1" s="2" t="inlineStr">
        <is>
          <t>Additional Paid-in CapitalSCE</t>
        </is>
      </c>
      <c r="J1" s="2" t="inlineStr">
        <is>
          <t>Accumulated Other Comprehensive Loss</t>
        </is>
      </c>
      <c r="K1" s="2" t="inlineStr">
        <is>
          <t>Accumulated Other Comprehensive LossSCE</t>
        </is>
      </c>
      <c r="L1" s="2" t="inlineStr">
        <is>
          <t>Accumulated Other Comprehensive LossCumulative effect of accounting changes</t>
        </is>
      </c>
      <c r="M1" s="2" t="inlineStr">
        <is>
          <t>Accumulated Other Comprehensive LossCumulative effect of accounting changesSCE</t>
        </is>
      </c>
      <c r="N1" s="2" t="inlineStr">
        <is>
          <t>Retained Earnings</t>
        </is>
      </c>
      <c r="O1" s="2" t="inlineStr">
        <is>
          <t>Retained EarningsSCE</t>
        </is>
      </c>
      <c r="P1" s="2" t="inlineStr">
        <is>
          <t>Retained EarningsCumulative effect of accounting changes</t>
        </is>
      </c>
      <c r="Q1" s="2" t="inlineStr">
        <is>
          <t>Retained EarningsCumulative effect of accounting changesSCE</t>
        </is>
      </c>
      <c r="R1" s="2" t="inlineStr">
        <is>
          <t>Equity Attributable to Common Shareholders</t>
        </is>
      </c>
      <c r="S1" s="2" t="inlineStr">
        <is>
          <t>Equity Attributable to Common ShareholdersCumulative effect of accounting changes</t>
        </is>
      </c>
      <c r="T1" s="2" t="inlineStr">
        <is>
          <t>Other</t>
        </is>
      </c>
      <c r="U1" s="2" t="inlineStr">
        <is>
          <t>Noncontrolling Interest, Preferred and Preference Stock</t>
        </is>
      </c>
    </row>
    <row r="2">
      <c r="A2" s="4" t="inlineStr">
        <is>
          <t>Beginning balance at Dec. 31, 2017</t>
        </is>
      </c>
      <c r="B2" s="7" t="n">
        <v>13866</v>
      </c>
      <c r="C2" s="7" t="n">
        <v>14672</v>
      </c>
      <c r="D2" s="7" t="n">
        <v>5</v>
      </c>
      <c r="E2" s="7" t="n">
        <v>0</v>
      </c>
      <c r="F2" s="7" t="n">
        <v>2526</v>
      </c>
      <c r="G2" s="7" t="n">
        <v>2245</v>
      </c>
      <c r="H2" s="7" t="n">
        <v>2168</v>
      </c>
      <c r="I2" s="7" t="n">
        <v>671</v>
      </c>
      <c r="J2" s="7" t="n">
        <v>-43</v>
      </c>
      <c r="K2" s="7" t="n">
        <v>-19</v>
      </c>
      <c r="L2" s="7" t="n">
        <v>-5</v>
      </c>
      <c r="M2" s="7" t="n">
        <v>-5</v>
      </c>
      <c r="N2" s="7" t="n">
        <v>9188</v>
      </c>
      <c r="O2" s="7" t="n">
        <v>9607</v>
      </c>
      <c r="P2" s="7" t="n">
        <v>10</v>
      </c>
      <c r="Q2" s="7" t="n">
        <v>5</v>
      </c>
      <c r="R2" s="7" t="n">
        <v>11671</v>
      </c>
      <c r="S2" s="7" t="n">
        <v>5</v>
      </c>
      <c r="T2" s="7" t="n">
        <v>2</v>
      </c>
      <c r="U2" s="7" t="n">
        <v>2193</v>
      </c>
    </row>
    <row r="3">
      <c r="A3" s="3" t="inlineStr">
        <is>
          <t>Increase (Decrease) in Stockholders' Equity [Roll Forward]</t>
        </is>
      </c>
    </row>
    <row r="4">
      <c r="A4" s="4" t="inlineStr">
        <is>
          <t>Net income (loss)</t>
        </is>
      </c>
      <c r="C4" s="6" t="n">
        <v>-189</v>
      </c>
      <c r="O4" s="6" t="n">
        <v>-189</v>
      </c>
    </row>
    <row r="5">
      <c r="A5" s="4" t="inlineStr">
        <is>
          <t>Net loss (income)</t>
        </is>
      </c>
      <c r="B5" s="6" t="n">
        <v>-313</v>
      </c>
      <c r="N5" s="6" t="n">
        <v>-423</v>
      </c>
      <c r="R5" s="6" t="n">
        <v>-423</v>
      </c>
      <c r="T5" s="6" t="n">
        <v>-11</v>
      </c>
      <c r="U5" s="6" t="n">
        <v>121</v>
      </c>
    </row>
    <row r="6">
      <c r="A6" s="4" t="inlineStr">
        <is>
          <t>Other comprehensive income (loss)</t>
        </is>
      </c>
      <c r="B6" s="6" t="n">
        <v>-2</v>
      </c>
      <c r="C6" s="6" t="n">
        <v>1</v>
      </c>
      <c r="J6" s="6" t="n">
        <v>-2</v>
      </c>
      <c r="K6" s="6" t="n">
        <v>1</v>
      </c>
      <c r="R6" s="6" t="n">
        <v>-2</v>
      </c>
    </row>
    <row r="7">
      <c r="A7" s="4" t="inlineStr">
        <is>
          <t>Contribution from tax equity investor</t>
        </is>
      </c>
      <c r="B7" s="6" t="n">
        <v>24</v>
      </c>
      <c r="T7" s="6" t="n">
        <v>24</v>
      </c>
    </row>
    <row r="8">
      <c r="A8" s="4" t="inlineStr">
        <is>
          <t>Dividends declared on common stock</t>
        </is>
      </c>
      <c r="B8" s="6" t="n">
        <v>-791</v>
      </c>
      <c r="C8" s="6" t="n">
        <v>-576</v>
      </c>
      <c r="N8" s="6" t="n">
        <v>-791</v>
      </c>
      <c r="O8" s="6" t="n">
        <v>-576</v>
      </c>
      <c r="R8" s="6" t="n">
        <v>-791</v>
      </c>
    </row>
    <row r="9">
      <c r="A9" s="4" t="inlineStr">
        <is>
          <t>Dividends declared on preferred and preference stock</t>
        </is>
      </c>
      <c r="C9" s="6" t="n">
        <v>-121</v>
      </c>
      <c r="O9" s="6" t="n">
        <v>-121</v>
      </c>
    </row>
    <row r="10">
      <c r="A10" s="4" t="inlineStr">
        <is>
          <t>Dividends to noncontrolling interests</t>
        </is>
      </c>
      <c r="B10" s="6" t="n">
        <v>-121</v>
      </c>
      <c r="U10" s="6" t="n">
        <v>-121</v>
      </c>
    </row>
    <row r="11">
      <c r="A11" s="4" t="inlineStr">
        <is>
          <t>Stock-based compensation</t>
        </is>
      </c>
      <c r="B11" s="6" t="n">
        <v>-20</v>
      </c>
      <c r="C11" s="6" t="n">
        <v>-11</v>
      </c>
      <c r="N11" s="6" t="n">
        <v>-20</v>
      </c>
      <c r="O11" s="6" t="n">
        <v>-11</v>
      </c>
      <c r="R11" s="6" t="n">
        <v>-20</v>
      </c>
    </row>
    <row r="12">
      <c r="A12" s="4" t="inlineStr">
        <is>
          <t>Noncash stock-based compensation</t>
        </is>
      </c>
      <c r="B12" s="6" t="n">
        <v>19</v>
      </c>
      <c r="C12" s="6" t="n">
        <v>9</v>
      </c>
      <c r="F12" s="6" t="n">
        <v>19</v>
      </c>
      <c r="I12" s="6" t="n">
        <v>9</v>
      </c>
      <c r="R12" s="6" t="n">
        <v>19</v>
      </c>
    </row>
    <row r="13">
      <c r="A13" s="4" t="inlineStr">
        <is>
          <t>Deconsolidation of SoCore Energy</t>
        </is>
      </c>
      <c r="B13" s="6" t="n">
        <v>-15</v>
      </c>
      <c r="T13" s="6" t="n">
        <v>-15</v>
      </c>
    </row>
    <row r="14">
      <c r="A14" s="4" t="inlineStr">
        <is>
          <t>Ending balance at Dec. 31, 2018</t>
        </is>
      </c>
      <c r="B14" s="6" t="n">
        <v>12652</v>
      </c>
      <c r="C14" s="6" t="n">
        <v>13785</v>
      </c>
      <c r="D14" s="7" t="n">
        <v>0</v>
      </c>
      <c r="E14" s="7" t="n">
        <v>0</v>
      </c>
      <c r="F14" s="6" t="n">
        <v>2545</v>
      </c>
      <c r="G14" s="6" t="n">
        <v>2245</v>
      </c>
      <c r="H14" s="6" t="n">
        <v>2168</v>
      </c>
      <c r="I14" s="6" t="n">
        <v>680</v>
      </c>
      <c r="J14" s="6" t="n">
        <v>-50</v>
      </c>
      <c r="K14" s="6" t="n">
        <v>-23</v>
      </c>
      <c r="L14" s="7" t="n">
        <v>-10</v>
      </c>
      <c r="M14" s="7" t="n">
        <v>-5</v>
      </c>
      <c r="N14" s="6" t="n">
        <v>7964</v>
      </c>
      <c r="O14" s="6" t="n">
        <v>8715</v>
      </c>
      <c r="P14" s="7" t="n">
        <v>10</v>
      </c>
      <c r="Q14" s="7" t="n">
        <v>5</v>
      </c>
      <c r="R14" s="6" t="n">
        <v>10459</v>
      </c>
      <c r="T14" s="6" t="n">
        <v>0</v>
      </c>
      <c r="U14" s="6" t="n">
        <v>2193</v>
      </c>
    </row>
    <row r="15">
      <c r="A15" s="3" t="inlineStr">
        <is>
          <t>Increase (Decrease) in Stockholders' Equity [Roll Forward]</t>
        </is>
      </c>
    </row>
    <row r="16">
      <c r="A16" s="4" t="inlineStr">
        <is>
          <t>Net income (loss)</t>
        </is>
      </c>
      <c r="C16" s="6" t="n">
        <v>1530</v>
      </c>
      <c r="O16" s="6" t="n">
        <v>1530</v>
      </c>
    </row>
    <row r="17">
      <c r="A17" s="4" t="inlineStr">
        <is>
          <t>Net loss (income)</t>
        </is>
      </c>
      <c r="B17" s="6" t="n">
        <v>1405</v>
      </c>
      <c r="N17" s="6" t="n">
        <v>1284</v>
      </c>
      <c r="R17" s="6" t="n">
        <v>1284</v>
      </c>
      <c r="U17" s="6" t="n">
        <v>121</v>
      </c>
    </row>
    <row r="18">
      <c r="A18" s="4" t="inlineStr">
        <is>
          <t>Other comprehensive income (loss)</t>
        </is>
      </c>
      <c r="B18" s="6" t="n">
        <v>-9</v>
      </c>
      <c r="C18" s="6" t="n">
        <v>-11</v>
      </c>
      <c r="J18" s="6" t="n">
        <v>-9</v>
      </c>
      <c r="K18" s="6" t="n">
        <v>-11</v>
      </c>
      <c r="R18" s="6" t="n">
        <v>-9</v>
      </c>
    </row>
    <row r="19">
      <c r="A19" s="4" t="inlineStr">
        <is>
          <t>Capital contribution from Edison International Parent</t>
        </is>
      </c>
      <c r="C19" s="6" t="n">
        <v>3250</v>
      </c>
      <c r="I19" s="6" t="n">
        <v>3250</v>
      </c>
    </row>
    <row r="20">
      <c r="A20" s="4" t="inlineStr">
        <is>
          <t>Issuance of preference or common stock</t>
        </is>
      </c>
      <c r="B20" s="6" t="n">
        <v>2421</v>
      </c>
      <c r="F20" s="6" t="n">
        <v>2421</v>
      </c>
      <c r="R20" s="6" t="n">
        <v>2421</v>
      </c>
    </row>
    <row r="21">
      <c r="A21" s="4" t="inlineStr">
        <is>
          <t>Dividends declared on common stock</t>
        </is>
      </c>
      <c r="B21" s="6" t="n">
        <v>-849</v>
      </c>
      <c r="C21" s="6" t="n">
        <v>-600</v>
      </c>
      <c r="N21" s="6" t="n">
        <v>-849</v>
      </c>
      <c r="O21" s="6" t="n">
        <v>-600</v>
      </c>
      <c r="R21" s="6" t="n">
        <v>-849</v>
      </c>
    </row>
    <row r="22">
      <c r="A22" s="4" t="inlineStr">
        <is>
          <t>Dividends declared on preferred and preference stock</t>
        </is>
      </c>
      <c r="C22" s="6" t="n">
        <v>-121</v>
      </c>
      <c r="O22" s="6" t="n">
        <v>-121</v>
      </c>
    </row>
    <row r="23">
      <c r="A23" s="4" t="inlineStr">
        <is>
          <t>Dividends to noncontrolling interests</t>
        </is>
      </c>
      <c r="B23" s="6" t="n">
        <v>-121</v>
      </c>
      <c r="U23" s="6" t="n">
        <v>-121</v>
      </c>
    </row>
    <row r="24">
      <c r="A24" s="4" t="inlineStr">
        <is>
          <t>Stock-based compensation</t>
        </is>
      </c>
      <c r="B24" s="6" t="n">
        <v>-27</v>
      </c>
      <c r="C24" s="6" t="n">
        <v>-18</v>
      </c>
      <c r="I24" s="6" t="n">
        <v>-3</v>
      </c>
      <c r="N24" s="6" t="n">
        <v>-27</v>
      </c>
      <c r="O24" s="6" t="n">
        <v>-15</v>
      </c>
      <c r="R24" s="6" t="n">
        <v>-27</v>
      </c>
    </row>
    <row r="25">
      <c r="A25" s="4" t="inlineStr">
        <is>
          <t>Noncash stock-based compensation</t>
        </is>
      </c>
      <c r="B25" s="6" t="n">
        <v>24</v>
      </c>
      <c r="C25" s="6" t="n">
        <v>12</v>
      </c>
      <c r="F25" s="6" t="n">
        <v>24</v>
      </c>
      <c r="I25" s="6" t="n">
        <v>12</v>
      </c>
      <c r="R25" s="6" t="n">
        <v>24</v>
      </c>
    </row>
    <row r="26">
      <c r="A26" s="4" t="inlineStr">
        <is>
          <t>Ending balance at Dec. 31, 2019</t>
        </is>
      </c>
      <c r="B26" s="6" t="n">
        <v>15496</v>
      </c>
      <c r="C26" s="6" t="n">
        <v>17827</v>
      </c>
      <c r="F26" s="6" t="n">
        <v>4990</v>
      </c>
      <c r="G26" s="6" t="n">
        <v>2245</v>
      </c>
      <c r="H26" s="6" t="n">
        <v>2168</v>
      </c>
      <c r="I26" s="6" t="n">
        <v>3939</v>
      </c>
      <c r="J26" s="6" t="n">
        <v>-69</v>
      </c>
      <c r="K26" s="6" t="n">
        <v>-39</v>
      </c>
      <c r="N26" s="6" t="n">
        <v>8382</v>
      </c>
      <c r="O26" s="6" t="n">
        <v>9514</v>
      </c>
      <c r="R26" s="6" t="n">
        <v>13303</v>
      </c>
      <c r="T26" s="6" t="n">
        <v>0</v>
      </c>
      <c r="U26" s="6" t="n">
        <v>2193</v>
      </c>
    </row>
    <row r="27">
      <c r="A27" s="3" t="inlineStr">
        <is>
          <t>Increase (Decrease) in Stockholders' Equity [Roll Forward]</t>
        </is>
      </c>
    </row>
    <row r="28">
      <c r="A28" s="4" t="inlineStr">
        <is>
          <t>Net income (loss)</t>
        </is>
      </c>
      <c r="C28" s="6" t="n">
        <v>942</v>
      </c>
      <c r="O28" s="6" t="n">
        <v>942</v>
      </c>
    </row>
    <row r="29">
      <c r="A29" s="4" t="inlineStr">
        <is>
          <t>Net loss (income)</t>
        </is>
      </c>
      <c r="B29" s="6" t="n">
        <v>871</v>
      </c>
      <c r="N29" s="6" t="n">
        <v>739</v>
      </c>
      <c r="R29" s="6" t="n">
        <v>739</v>
      </c>
      <c r="U29" s="6" t="n">
        <v>132</v>
      </c>
    </row>
    <row r="30">
      <c r="A30" s="4" t="inlineStr">
        <is>
          <t>Other comprehensive income (loss)</t>
        </is>
      </c>
      <c r="C30" s="6" t="n">
        <v>-2</v>
      </c>
      <c r="K30" s="6" t="n">
        <v>-2</v>
      </c>
    </row>
    <row r="31">
      <c r="A31" s="4" t="inlineStr">
        <is>
          <t>Capital contribution from Edison International Parent</t>
        </is>
      </c>
      <c r="C31" s="6" t="n">
        <v>1432</v>
      </c>
      <c r="I31" s="6" t="n">
        <v>1432</v>
      </c>
    </row>
    <row r="32">
      <c r="A32" s="4" t="inlineStr">
        <is>
          <t>Issuance of preference or common stock</t>
        </is>
      </c>
      <c r="B32" s="6" t="n">
        <v>942</v>
      </c>
      <c r="F32" s="6" t="n">
        <v>942</v>
      </c>
      <c r="R32" s="6" t="n">
        <v>942</v>
      </c>
    </row>
    <row r="33">
      <c r="A33" s="4" t="inlineStr">
        <is>
          <t>Dividends declared on common stock</t>
        </is>
      </c>
      <c r="B33" s="6" t="n">
        <v>-965</v>
      </c>
      <c r="C33" s="6" t="n">
        <v>-1132</v>
      </c>
      <c r="N33" s="6" t="n">
        <v>-965</v>
      </c>
      <c r="O33" s="6" t="n">
        <v>-1132</v>
      </c>
      <c r="R33" s="6" t="n">
        <v>-965</v>
      </c>
    </row>
    <row r="34">
      <c r="A34" s="4" t="inlineStr">
        <is>
          <t>Dividends declared on preferred and preference stock</t>
        </is>
      </c>
      <c r="C34" s="6" t="n">
        <v>-117</v>
      </c>
      <c r="O34" s="6" t="n">
        <v>-117</v>
      </c>
    </row>
    <row r="35">
      <c r="A35" s="4" t="inlineStr">
        <is>
          <t>Dividends to noncontrolling interests</t>
        </is>
      </c>
      <c r="B35" s="6" t="n">
        <v>-117</v>
      </c>
      <c r="U35" s="6" t="n">
        <v>-117</v>
      </c>
    </row>
    <row r="36">
      <c r="A36" s="4" t="inlineStr">
        <is>
          <t>Stock-based compensation</t>
        </is>
      </c>
      <c r="C36" s="6" t="n">
        <v>-5</v>
      </c>
      <c r="I36" s="6" t="n">
        <v>-5</v>
      </c>
    </row>
    <row r="37">
      <c r="A37" s="4" t="inlineStr">
        <is>
          <t>Noncash stock-based compensation</t>
        </is>
      </c>
      <c r="B37" s="6" t="n">
        <v>30</v>
      </c>
      <c r="C37" s="6" t="n">
        <v>13</v>
      </c>
      <c r="F37" s="6" t="n">
        <v>30</v>
      </c>
      <c r="I37" s="6" t="n">
        <v>14</v>
      </c>
      <c r="N37" s="6" t="n">
        <v>-1</v>
      </c>
      <c r="O37" s="6" t="n">
        <v>-1</v>
      </c>
      <c r="R37" s="6" t="n">
        <v>29</v>
      </c>
      <c r="U37" s="6" t="n">
        <v>1</v>
      </c>
    </row>
    <row r="38">
      <c r="A38" s="4" t="inlineStr">
        <is>
          <t>Redemption of preference stock</t>
        </is>
      </c>
      <c r="B38" s="6" t="n">
        <v>-308</v>
      </c>
      <c r="C38" s="6" t="n">
        <v>-308</v>
      </c>
      <c r="G38" s="6" t="n">
        <v>-300</v>
      </c>
      <c r="I38" s="6" t="n">
        <v>7</v>
      </c>
      <c r="O38" s="6" t="n">
        <v>-15</v>
      </c>
      <c r="U38" s="6" t="n">
        <v>-308</v>
      </c>
    </row>
    <row r="39">
      <c r="A39" s="4" t="inlineStr">
        <is>
          <t>Ending balance at Dec. 31, 2020</t>
        </is>
      </c>
      <c r="B39" s="7" t="n">
        <v>15949</v>
      </c>
      <c r="C39" s="7" t="n">
        <v>18650</v>
      </c>
      <c r="F39" s="7" t="n">
        <v>5962</v>
      </c>
      <c r="G39" s="7" t="n">
        <v>1945</v>
      </c>
      <c r="H39" s="7" t="n">
        <v>2168</v>
      </c>
      <c r="I39" s="7" t="n">
        <v>5387</v>
      </c>
      <c r="J39" s="7" t="n">
        <v>-69</v>
      </c>
      <c r="K39" s="7" t="n">
        <v>-41</v>
      </c>
      <c r="N39" s="7" t="n">
        <v>8155</v>
      </c>
      <c r="O39" s="7" t="n">
        <v>9191</v>
      </c>
      <c r="R39" s="7" t="n">
        <v>14048</v>
      </c>
      <c r="T39" s="7" t="n">
        <v>0</v>
      </c>
      <c r="U39" s="7" t="n">
        <v>19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Textual) (Details) - SCE - Electric Utility - Economic hedges - USD ($)</t>
        </is>
      </c>
      <c r="B1" s="2" t="inlineStr">
        <is>
          <t>Dec. 31, 2020</t>
        </is>
      </c>
      <c r="C1" s="2" t="inlineStr">
        <is>
          <t>Dec. 31, 2019</t>
        </is>
      </c>
    </row>
    <row r="2">
      <c r="A2" s="3" t="inlineStr">
        <is>
          <t>Derivatives</t>
        </is>
      </c>
    </row>
    <row r="3">
      <c r="A3" s="4" t="inlineStr">
        <is>
          <t>Aggregate fair value of all derivative liabilities with credit-risk-related contingent features</t>
        </is>
      </c>
      <c r="B3" s="7" t="n">
        <v>1000000</v>
      </c>
      <c r="C3" s="7" t="n">
        <v>1000000</v>
      </c>
    </row>
    <row r="4">
      <c r="A4" s="4" t="inlineStr">
        <is>
          <t>Posted collateral</t>
        </is>
      </c>
      <c r="B4" s="6" t="n">
        <v>0</v>
      </c>
      <c r="C4" s="7" t="n">
        <v>0</v>
      </c>
    </row>
    <row r="5">
      <c r="A5" s="4" t="inlineStr">
        <is>
          <t>Trigger</t>
        </is>
      </c>
    </row>
    <row r="6">
      <c r="A6" s="3" t="inlineStr">
        <is>
          <t>Derivatives</t>
        </is>
      </c>
    </row>
    <row r="7">
      <c r="A7" s="4" t="inlineStr">
        <is>
          <t>Potential amount of collateral to be posted if contingencies triggered</t>
        </is>
      </c>
      <c r="B7" s="7" t="n">
        <v>3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Disclosures) (Details) - SCE - Electric Utility - USD ($) $ in Millions</t>
        </is>
      </c>
      <c r="B1" s="2" t="inlineStr">
        <is>
          <t>Dec. 31, 2020</t>
        </is>
      </c>
      <c r="C1" s="2" t="inlineStr">
        <is>
          <t>Dec. 31, 2019</t>
        </is>
      </c>
    </row>
    <row r="2">
      <c r="A2" s="4" t="inlineStr">
        <is>
          <t>Economic hedges</t>
        </is>
      </c>
    </row>
    <row r="3">
      <c r="A3" s="3" t="inlineStr">
        <is>
          <t>Derivative Assets</t>
        </is>
      </c>
    </row>
    <row r="4">
      <c r="A4" s="4" t="inlineStr">
        <is>
          <t>Cash collateral posted</t>
        </is>
      </c>
      <c r="B4" s="7" t="n">
        <v>-17</v>
      </c>
    </row>
    <row r="5">
      <c r="A5" s="4" t="inlineStr">
        <is>
          <t>Other current assets | Economic hedges</t>
        </is>
      </c>
    </row>
    <row r="6">
      <c r="A6" s="3" t="inlineStr">
        <is>
          <t>Derivative Assets</t>
        </is>
      </c>
    </row>
    <row r="7">
      <c r="A7" s="4" t="inlineStr">
        <is>
          <t>Cash collateral posted</t>
        </is>
      </c>
      <c r="C7" s="7" t="n">
        <v>-24</v>
      </c>
    </row>
    <row r="8">
      <c r="A8" s="3" t="inlineStr">
        <is>
          <t>Net Asset</t>
        </is>
      </c>
    </row>
    <row r="9">
      <c r="A9" s="4" t="inlineStr">
        <is>
          <t>Cash collateral posted</t>
        </is>
      </c>
      <c r="B9" s="6" t="n">
        <v>13</v>
      </c>
    </row>
    <row r="10">
      <c r="A10" s="4" t="inlineStr">
        <is>
          <t>Commodity derivative contracts</t>
        </is>
      </c>
    </row>
    <row r="11">
      <c r="A11" s="3" t="inlineStr">
        <is>
          <t>Derivative Assets</t>
        </is>
      </c>
    </row>
    <row r="12">
      <c r="A12" s="4" t="inlineStr">
        <is>
          <t>Gross amounts recognized</t>
        </is>
      </c>
      <c r="B12" s="6" t="n">
        <v>126</v>
      </c>
      <c r="C12" s="6" t="n">
        <v>102</v>
      </c>
    </row>
    <row r="13">
      <c r="A13" s="4" t="inlineStr">
        <is>
          <t>Gross amounts offset in the consolidated balance sheets</t>
        </is>
      </c>
      <c r="B13" s="6" t="n">
        <v>-18</v>
      </c>
      <c r="C13" s="6" t="n">
        <v>-15</v>
      </c>
    </row>
    <row r="14">
      <c r="A14" s="4" t="inlineStr">
        <is>
          <t>Cash collateral posted</t>
        </is>
      </c>
      <c r="B14" s="6" t="n">
        <v>0</v>
      </c>
      <c r="C14" s="6" t="n">
        <v>0</v>
      </c>
    </row>
    <row r="15">
      <c r="A15" s="4" t="inlineStr">
        <is>
          <t>Net amounts presented in the consolidated balance sheets</t>
        </is>
      </c>
      <c r="B15" s="6" t="n">
        <v>108</v>
      </c>
      <c r="C15" s="6" t="n">
        <v>87</v>
      </c>
    </row>
    <row r="16">
      <c r="A16" s="3" t="inlineStr">
        <is>
          <t>Derivative Liabilities</t>
        </is>
      </c>
    </row>
    <row r="17">
      <c r="A17" s="4" t="inlineStr">
        <is>
          <t>Gross amounts recognized</t>
        </is>
      </c>
      <c r="B17" s="6" t="n">
        <v>22</v>
      </c>
      <c r="C17" s="6" t="n">
        <v>16</v>
      </c>
    </row>
    <row r="18">
      <c r="A18" s="4" t="inlineStr">
        <is>
          <t>Gross amounts offset in the consolidated balance sheets</t>
        </is>
      </c>
      <c r="B18" s="6" t="n">
        <v>-18</v>
      </c>
      <c r="C18" s="6" t="n">
        <v>-15</v>
      </c>
    </row>
    <row r="19">
      <c r="A19" s="4" t="inlineStr">
        <is>
          <t>Cash collateral posted</t>
        </is>
      </c>
      <c r="B19" s="6" t="n">
        <v>-4</v>
      </c>
      <c r="C19" s="6" t="n">
        <v>0</v>
      </c>
    </row>
    <row r="20">
      <c r="A20" s="4" t="inlineStr">
        <is>
          <t>Net amounts presented in the consolidated balance sheets</t>
        </is>
      </c>
      <c r="B20" s="6" t="n">
        <v>0</v>
      </c>
      <c r="C20" s="6" t="n">
        <v>1</v>
      </c>
    </row>
    <row r="21">
      <c r="A21" s="3" t="inlineStr">
        <is>
          <t>Net Asset</t>
        </is>
      </c>
    </row>
    <row r="22">
      <c r="A22" s="4" t="inlineStr">
        <is>
          <t>Gross amounts recognized</t>
        </is>
      </c>
      <c r="B22" s="6" t="n">
        <v>104</v>
      </c>
      <c r="C22" s="6" t="n">
        <v>86</v>
      </c>
    </row>
    <row r="23">
      <c r="A23" s="4" t="inlineStr">
        <is>
          <t>Gross amounts offset in the consolidated balance sheets</t>
        </is>
      </c>
      <c r="B23" s="6" t="n">
        <v>0</v>
      </c>
      <c r="C23" s="6" t="n">
        <v>0</v>
      </c>
    </row>
    <row r="24">
      <c r="A24" s="4" t="inlineStr">
        <is>
          <t>Cash collateral posted</t>
        </is>
      </c>
      <c r="B24" s="6" t="n">
        <v>4</v>
      </c>
      <c r="C24" s="6" t="n">
        <v>0</v>
      </c>
    </row>
    <row r="25">
      <c r="A25" s="4" t="inlineStr">
        <is>
          <t>Net amounts presented in the consolidated balance sheets</t>
        </is>
      </c>
      <c r="B25" s="6" t="n">
        <v>108</v>
      </c>
      <c r="C25" s="6" t="n">
        <v>86</v>
      </c>
    </row>
    <row r="26">
      <c r="A26" s="4" t="inlineStr">
        <is>
          <t>Commodity derivative contracts | Derivative Assets, Short-Term</t>
        </is>
      </c>
    </row>
    <row r="27">
      <c r="A27" s="3" t="inlineStr">
        <is>
          <t>Derivative Assets</t>
        </is>
      </c>
    </row>
    <row r="28">
      <c r="A28" s="4" t="inlineStr">
        <is>
          <t>Gross amounts recognized</t>
        </is>
      </c>
      <c r="B28" s="6" t="n">
        <v>103</v>
      </c>
      <c r="C28" s="6" t="n">
        <v>94</v>
      </c>
    </row>
    <row r="29">
      <c r="A29" s="4" t="inlineStr">
        <is>
          <t>Gross amounts offset in the consolidated balance sheets</t>
        </is>
      </c>
      <c r="B29" s="6" t="n">
        <v>-12</v>
      </c>
      <c r="C29" s="6" t="n">
        <v>-13</v>
      </c>
    </row>
    <row r="30">
      <c r="A30" s="4" t="inlineStr">
        <is>
          <t>Cash collateral posted</t>
        </is>
      </c>
      <c r="B30" s="6" t="n">
        <v>0</v>
      </c>
      <c r="C30" s="6" t="n">
        <v>0</v>
      </c>
    </row>
    <row r="31">
      <c r="A31" s="4" t="inlineStr">
        <is>
          <t>Net amounts presented in the consolidated balance sheets</t>
        </is>
      </c>
      <c r="B31" s="6" t="n">
        <v>91</v>
      </c>
      <c r="C31" s="6" t="n">
        <v>81</v>
      </c>
    </row>
    <row r="32">
      <c r="A32" s="4" t="inlineStr">
        <is>
          <t>Commodity derivative contracts | Derivative Assets, Long-Term</t>
        </is>
      </c>
    </row>
    <row r="33">
      <c r="A33" s="3" t="inlineStr">
        <is>
          <t>Derivative Assets</t>
        </is>
      </c>
    </row>
    <row r="34">
      <c r="A34" s="4" t="inlineStr">
        <is>
          <t>Gross amounts recognized</t>
        </is>
      </c>
      <c r="B34" s="6" t="n">
        <v>23</v>
      </c>
      <c r="C34" s="6" t="n">
        <v>8</v>
      </c>
    </row>
    <row r="35">
      <c r="A35" s="4" t="inlineStr">
        <is>
          <t>Gross amounts offset in the consolidated balance sheets</t>
        </is>
      </c>
      <c r="B35" s="6" t="n">
        <v>-6</v>
      </c>
      <c r="C35" s="6" t="n">
        <v>-2</v>
      </c>
    </row>
    <row r="36">
      <c r="A36" s="4" t="inlineStr">
        <is>
          <t>Cash collateral posted</t>
        </is>
      </c>
      <c r="B36" s="6" t="n">
        <v>0</v>
      </c>
      <c r="C36" s="6" t="n">
        <v>0</v>
      </c>
    </row>
    <row r="37">
      <c r="A37" s="4" t="inlineStr">
        <is>
          <t>Net amounts presented in the consolidated balance sheets</t>
        </is>
      </c>
      <c r="B37" s="6" t="n">
        <v>17</v>
      </c>
      <c r="C37" s="6" t="n">
        <v>6</v>
      </c>
    </row>
    <row r="38">
      <c r="A38" s="4" t="inlineStr">
        <is>
          <t>Commodity derivative contracts | Derivative Liability, Short-Term</t>
        </is>
      </c>
    </row>
    <row r="39">
      <c r="A39" s="3" t="inlineStr">
        <is>
          <t>Derivative Liabilities</t>
        </is>
      </c>
    </row>
    <row r="40">
      <c r="A40" s="4" t="inlineStr">
        <is>
          <t>Gross amounts recognized</t>
        </is>
      </c>
      <c r="B40" s="6" t="n">
        <v>16</v>
      </c>
      <c r="C40" s="6" t="n">
        <v>14</v>
      </c>
    </row>
    <row r="41">
      <c r="A41" s="4" t="inlineStr">
        <is>
          <t>Gross amounts offset in the consolidated balance sheets</t>
        </is>
      </c>
      <c r="B41" s="6" t="n">
        <v>-12</v>
      </c>
      <c r="C41" s="6" t="n">
        <v>-13</v>
      </c>
    </row>
    <row r="42">
      <c r="A42" s="4" t="inlineStr">
        <is>
          <t>Cash collateral posted</t>
        </is>
      </c>
      <c r="B42" s="6" t="n">
        <v>-4</v>
      </c>
      <c r="C42" s="6" t="n">
        <v>0</v>
      </c>
    </row>
    <row r="43">
      <c r="A43" s="4" t="inlineStr">
        <is>
          <t>Net amounts presented in the consolidated balance sheets</t>
        </is>
      </c>
      <c r="B43" s="6" t="n">
        <v>0</v>
      </c>
      <c r="C43" s="6" t="n">
        <v>1</v>
      </c>
    </row>
    <row r="44">
      <c r="A44" s="4" t="inlineStr">
        <is>
          <t>Commodity derivative contracts | Derivative Liability, Long-Term</t>
        </is>
      </c>
    </row>
    <row r="45">
      <c r="A45" s="3" t="inlineStr">
        <is>
          <t>Derivative Liabilities</t>
        </is>
      </c>
    </row>
    <row r="46">
      <c r="A46" s="4" t="inlineStr">
        <is>
          <t>Gross amounts recognized</t>
        </is>
      </c>
      <c r="B46" s="6" t="n">
        <v>6</v>
      </c>
      <c r="C46" s="6" t="n">
        <v>2</v>
      </c>
    </row>
    <row r="47">
      <c r="A47" s="4" t="inlineStr">
        <is>
          <t>Gross amounts offset in the consolidated balance sheets</t>
        </is>
      </c>
      <c r="B47" s="6" t="n">
        <v>-6</v>
      </c>
      <c r="C47" s="6" t="n">
        <v>-2</v>
      </c>
    </row>
    <row r="48">
      <c r="A48" s="4" t="inlineStr">
        <is>
          <t>Cash collateral posted</t>
        </is>
      </c>
      <c r="B48" s="6" t="n">
        <v>0</v>
      </c>
      <c r="C48" s="6" t="n">
        <v>0</v>
      </c>
    </row>
    <row r="49">
      <c r="A49" s="4" t="inlineStr">
        <is>
          <t>Net amounts presented in the consolidated balance sheets</t>
        </is>
      </c>
      <c r="B49" s="7" t="n">
        <v>0</v>
      </c>
      <c r="C49"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ummarization of Economic Hedging Activities) (Details) - SCE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Realized gains (losses)</t>
        </is>
      </c>
      <c r="B4" s="7" t="n">
        <v>87</v>
      </c>
      <c r="C4" s="7" t="n">
        <v>-7</v>
      </c>
      <c r="D4" s="7" t="n">
        <v>26</v>
      </c>
    </row>
    <row r="5">
      <c r="A5" s="4" t="inlineStr">
        <is>
          <t>Unrealized gains (losses)</t>
        </is>
      </c>
      <c r="B5" s="7" t="n">
        <v>17</v>
      </c>
      <c r="C5" s="7" t="n">
        <v>-74</v>
      </c>
      <c r="D5" s="7" t="n">
        <v>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Notional Values) (Details) - SCE - Electric Utility - Gross amounts recognized</t>
        </is>
      </c>
      <c r="B1" s="2" t="inlineStr">
        <is>
          <t>12 Months Ended</t>
        </is>
      </c>
    </row>
    <row r="2">
      <c r="B2" s="2" t="inlineStr">
        <is>
          <t>Dec. 31, 2020GWhBcfe</t>
        </is>
      </c>
      <c r="C2" s="2" t="inlineStr">
        <is>
          <t>Dec. 31, 2019GWhBcfe</t>
        </is>
      </c>
    </row>
    <row r="3">
      <c r="A3" s="4" t="inlineStr">
        <is>
          <t>Electricity options, swaps and forwards (GWh)</t>
        </is>
      </c>
    </row>
    <row r="4">
      <c r="A4" s="3" t="inlineStr">
        <is>
          <t>Derivatives</t>
        </is>
      </c>
    </row>
    <row r="5">
      <c r="A5" s="4" t="inlineStr">
        <is>
          <t>Notional volumes of derivative instruments</t>
        </is>
      </c>
      <c r="B5" s="6" t="n">
        <v>1581</v>
      </c>
      <c r="C5" s="6" t="n">
        <v>3155</v>
      </c>
    </row>
    <row r="6">
      <c r="A6" s="4" t="inlineStr">
        <is>
          <t>Natural gas options, swaps and forwards (Bcf)</t>
        </is>
      </c>
    </row>
    <row r="7">
      <c r="A7" s="3" t="inlineStr">
        <is>
          <t>Derivatives</t>
        </is>
      </c>
    </row>
    <row r="8">
      <c r="A8" s="4" t="inlineStr">
        <is>
          <t>Notional volumes of derivative instruments | Bcfe</t>
        </is>
      </c>
      <c r="B8" s="6" t="n">
        <v>34</v>
      </c>
      <c r="C8" s="6" t="n">
        <v>43</v>
      </c>
    </row>
    <row r="9">
      <c r="A9" s="4" t="inlineStr">
        <is>
          <t>Congestion revenue rights (GWh)</t>
        </is>
      </c>
    </row>
    <row r="10">
      <c r="A10" s="3" t="inlineStr">
        <is>
          <t>Derivatives</t>
        </is>
      </c>
    </row>
    <row r="11">
      <c r="A11" s="4" t="inlineStr">
        <is>
          <t>Notional volumes of derivative instruments</t>
        </is>
      </c>
      <c r="B11" s="6" t="n">
        <v>41151</v>
      </c>
      <c r="C11" s="6" t="n">
        <v>481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Summary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operating revenue</t>
        </is>
      </c>
      <c r="B4" s="7" t="n">
        <v>3157</v>
      </c>
      <c r="C4" s="7" t="n">
        <v>4644</v>
      </c>
      <c r="D4" s="7" t="n">
        <v>2987</v>
      </c>
      <c r="E4" s="7" t="n">
        <v>2790</v>
      </c>
      <c r="F4" s="7" t="n">
        <v>2970</v>
      </c>
      <c r="G4" s="7" t="n">
        <v>3741</v>
      </c>
      <c r="H4" s="7" t="n">
        <v>2812</v>
      </c>
      <c r="I4" s="7" t="n">
        <v>2824</v>
      </c>
      <c r="J4" s="7" t="n">
        <v>13578</v>
      </c>
      <c r="K4" s="7" t="n">
        <v>12347</v>
      </c>
      <c r="L4" s="7" t="n">
        <v>12657</v>
      </c>
    </row>
    <row r="5">
      <c r="A5" s="4" t="inlineStr">
        <is>
          <t>Accrued unbilled revenue</t>
        </is>
      </c>
      <c r="B5" s="6" t="n">
        <v>521</v>
      </c>
      <c r="F5" s="6" t="n">
        <v>488</v>
      </c>
      <c r="J5" s="6" t="n">
        <v>521</v>
      </c>
      <c r="K5" s="6" t="n">
        <v>488</v>
      </c>
    </row>
    <row r="6">
      <c r="A6" s="4" t="inlineStr">
        <is>
          <t>SCE</t>
        </is>
      </c>
    </row>
    <row r="7">
      <c r="A7" s="3" t="inlineStr">
        <is>
          <t>Disaggregation of Revenue [Line Items]</t>
        </is>
      </c>
    </row>
    <row r="8">
      <c r="A8" s="4" t="inlineStr">
        <is>
          <t>Revenues from contracts with customers</t>
        </is>
      </c>
      <c r="J8" s="6" t="n">
        <v>12459</v>
      </c>
      <c r="K8" s="6" t="n">
        <v>11167</v>
      </c>
      <c r="L8" s="6" t="n">
        <v>12130</v>
      </c>
    </row>
    <row r="9">
      <c r="A9" s="4" t="inlineStr">
        <is>
          <t>Alternative revenue programs and other operating revenue3</t>
        </is>
      </c>
      <c r="J9" s="6" t="n">
        <v>1087</v>
      </c>
      <c r="K9" s="6" t="n">
        <v>1139</v>
      </c>
      <c r="L9" s="6" t="n">
        <v>481</v>
      </c>
    </row>
    <row r="10">
      <c r="A10" s="4" t="inlineStr">
        <is>
          <t>Total operating revenue</t>
        </is>
      </c>
      <c r="B10" s="6" t="n">
        <v>3151</v>
      </c>
      <c r="C10" s="7" t="n">
        <v>4635</v>
      </c>
      <c r="D10" s="7" t="n">
        <v>2980</v>
      </c>
      <c r="E10" s="7" t="n">
        <v>2780</v>
      </c>
      <c r="F10" s="6" t="n">
        <v>2958</v>
      </c>
      <c r="G10" s="7" t="n">
        <v>3732</v>
      </c>
      <c r="H10" s="6" t="n">
        <v>2800</v>
      </c>
      <c r="I10" s="7" t="n">
        <v>2816</v>
      </c>
      <c r="J10" s="6" t="n">
        <v>13546</v>
      </c>
      <c r="K10" s="6" t="n">
        <v>12306</v>
      </c>
      <c r="L10" s="6" t="n">
        <v>12611</v>
      </c>
    </row>
    <row r="11">
      <c r="A11" s="4" t="inlineStr">
        <is>
          <t>Receivables from contracts with customers</t>
        </is>
      </c>
      <c r="B11" s="6" t="n">
        <v>1500</v>
      </c>
      <c r="F11" s="6" t="n">
        <v>1100</v>
      </c>
      <c r="J11" s="6" t="n">
        <v>1500</v>
      </c>
      <c r="K11" s="6" t="n">
        <v>1100</v>
      </c>
    </row>
    <row r="12">
      <c r="A12" s="4" t="inlineStr">
        <is>
          <t>Accrued unbilled revenue</t>
        </is>
      </c>
      <c r="B12" s="7" t="n">
        <v>521</v>
      </c>
      <c r="F12" s="7" t="n">
        <v>488</v>
      </c>
      <c r="J12" s="6" t="n">
        <v>521</v>
      </c>
      <c r="K12" s="6" t="n">
        <v>488</v>
      </c>
    </row>
    <row r="13">
      <c r="A13" s="4" t="inlineStr">
        <is>
          <t>SCE | 2018 GRC | CPUC</t>
        </is>
      </c>
    </row>
    <row r="14">
      <c r="A14" s="3" t="inlineStr">
        <is>
          <t>Disaggregation of Revenue [Line Items]</t>
        </is>
      </c>
    </row>
    <row r="15">
      <c r="A15" s="4" t="inlineStr">
        <is>
          <t>Reduction in revenue</t>
        </is>
      </c>
      <c r="H15" s="7" t="n">
        <v>289</v>
      </c>
    </row>
    <row r="16">
      <c r="A16" s="4" t="inlineStr">
        <is>
          <t>SCE | Earning Activities</t>
        </is>
      </c>
    </row>
    <row r="17">
      <c r="A17" s="3" t="inlineStr">
        <is>
          <t>Disaggregation of Revenue [Line Items]</t>
        </is>
      </c>
    </row>
    <row r="18">
      <c r="A18" s="4" t="inlineStr">
        <is>
          <t>Revenues from contracts with customers</t>
        </is>
      </c>
      <c r="J18" s="6" t="n">
        <v>6920</v>
      </c>
      <c r="K18" s="6" t="n">
        <v>6512</v>
      </c>
      <c r="L18" s="6" t="n">
        <v>6519</v>
      </c>
    </row>
    <row r="19">
      <c r="A19" s="4" t="inlineStr">
        <is>
          <t>Alternative revenue programs and other operating revenue3</t>
        </is>
      </c>
      <c r="J19" s="6" t="n">
        <v>548</v>
      </c>
      <c r="K19" s="6" t="n">
        <v>166</v>
      </c>
      <c r="L19" s="6" t="n">
        <v>41</v>
      </c>
    </row>
    <row r="20">
      <c r="A20" s="4" t="inlineStr">
        <is>
          <t>Total operating revenue</t>
        </is>
      </c>
      <c r="J20" s="6" t="n">
        <v>7468</v>
      </c>
      <c r="K20" s="6" t="n">
        <v>6678</v>
      </c>
      <c r="L20" s="6" t="n">
        <v>6560</v>
      </c>
    </row>
    <row r="21">
      <c r="A21" s="4" t="inlineStr">
        <is>
          <t>SCE | Cost- Recovery Activities</t>
        </is>
      </c>
    </row>
    <row r="22">
      <c r="A22" s="3" t="inlineStr">
        <is>
          <t>Disaggregation of Revenue [Line Items]</t>
        </is>
      </c>
    </row>
    <row r="23">
      <c r="A23" s="4" t="inlineStr">
        <is>
          <t>Revenues from contracts with customers</t>
        </is>
      </c>
      <c r="J23" s="6" t="n">
        <v>5539</v>
      </c>
      <c r="K23" s="6" t="n">
        <v>4655</v>
      </c>
      <c r="L23" s="6" t="n">
        <v>5611</v>
      </c>
    </row>
    <row r="24">
      <c r="A24" s="4" t="inlineStr">
        <is>
          <t>Alternative revenue programs and other operating revenue3</t>
        </is>
      </c>
      <c r="J24" s="6" t="n">
        <v>539</v>
      </c>
      <c r="K24" s="6" t="n">
        <v>973</v>
      </c>
      <c r="L24" s="6" t="n">
        <v>440</v>
      </c>
    </row>
    <row r="25">
      <c r="A25" s="4" t="inlineStr">
        <is>
          <t>Total operating revenue</t>
        </is>
      </c>
      <c r="J25" s="7" t="n">
        <v>6078</v>
      </c>
      <c r="K25" s="7" t="n">
        <v>5628</v>
      </c>
      <c r="L25" s="7" t="n">
        <v>6051</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by Location)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3</v>
      </c>
      <c r="C4" s="7" t="n">
        <v>0</v>
      </c>
      <c r="D4" s="7" t="n">
        <v>-57</v>
      </c>
    </row>
    <row r="5">
      <c r="A5" s="4" t="inlineStr">
        <is>
          <t>State</t>
        </is>
      </c>
      <c r="B5" s="6" t="n">
        <v>-22</v>
      </c>
      <c r="C5" s="6" t="n">
        <v>6</v>
      </c>
      <c r="D5" s="6" t="n">
        <v>-155</v>
      </c>
    </row>
    <row r="6">
      <c r="A6" s="4" t="inlineStr">
        <is>
          <t>Total current</t>
        </is>
      </c>
      <c r="B6" s="6" t="n">
        <v>-9</v>
      </c>
      <c r="C6" s="6" t="n">
        <v>6</v>
      </c>
      <c r="D6" s="6" t="n">
        <v>-212</v>
      </c>
    </row>
    <row r="7">
      <c r="A7" s="3" t="inlineStr">
        <is>
          <t>Deferred:</t>
        </is>
      </c>
    </row>
    <row r="8">
      <c r="A8" s="4" t="inlineStr">
        <is>
          <t>Federal</t>
        </is>
      </c>
      <c r="B8" s="6" t="n">
        <v>-230</v>
      </c>
      <c r="C8" s="6" t="n">
        <v>-243</v>
      </c>
      <c r="D8" s="6" t="n">
        <v>-386</v>
      </c>
    </row>
    <row r="9">
      <c r="A9" s="4" t="inlineStr">
        <is>
          <t>State</t>
        </is>
      </c>
      <c r="B9" s="6" t="n">
        <v>-66</v>
      </c>
      <c r="C9" s="6" t="n">
        <v>-41</v>
      </c>
      <c r="D9" s="6" t="n">
        <v>-141</v>
      </c>
    </row>
    <row r="10">
      <c r="A10" s="4" t="inlineStr">
        <is>
          <t>Total deferred</t>
        </is>
      </c>
      <c r="B10" s="6" t="n">
        <v>-296</v>
      </c>
      <c r="C10" s="6" t="n">
        <v>-284</v>
      </c>
      <c r="D10" s="6" t="n">
        <v>-527</v>
      </c>
    </row>
    <row r="11">
      <c r="A11" s="4" t="inlineStr">
        <is>
          <t>Total continuing operations</t>
        </is>
      </c>
      <c r="B11" s="6" t="n">
        <v>-305</v>
      </c>
      <c r="C11" s="6" t="n">
        <v>-278</v>
      </c>
      <c r="D11" s="6" t="n">
        <v>-739</v>
      </c>
    </row>
    <row r="12">
      <c r="A12" s="4" t="inlineStr">
        <is>
          <t>Discontinued operations</t>
        </is>
      </c>
      <c r="B12" s="6" t="n">
        <v>0</v>
      </c>
      <c r="C12" s="6" t="n">
        <v>0</v>
      </c>
      <c r="D12" s="6" t="n">
        <v>-34</v>
      </c>
    </row>
    <row r="13">
      <c r="A13" s="4" t="inlineStr">
        <is>
          <t>Total</t>
        </is>
      </c>
      <c r="B13" s="6" t="n">
        <v>-305</v>
      </c>
      <c r="C13" s="6" t="n">
        <v>-278</v>
      </c>
      <c r="D13" s="6" t="n">
        <v>-773</v>
      </c>
    </row>
    <row r="14">
      <c r="A14" s="4" t="inlineStr">
        <is>
          <t>SCE</t>
        </is>
      </c>
    </row>
    <row r="15">
      <c r="A15" s="3" t="inlineStr">
        <is>
          <t>Current:</t>
        </is>
      </c>
    </row>
    <row r="16">
      <c r="A16" s="4" t="inlineStr">
        <is>
          <t>Federal</t>
        </is>
      </c>
      <c r="B16" s="6" t="n">
        <v>12</v>
      </c>
      <c r="C16" s="6" t="n">
        <v>0</v>
      </c>
      <c r="D16" s="6" t="n">
        <v>-51</v>
      </c>
    </row>
    <row r="17">
      <c r="A17" s="4" t="inlineStr">
        <is>
          <t>State</t>
        </is>
      </c>
      <c r="B17" s="6" t="n">
        <v>-26</v>
      </c>
      <c r="C17" s="6" t="n">
        <v>14</v>
      </c>
      <c r="D17" s="6" t="n">
        <v>-93</v>
      </c>
    </row>
    <row r="18">
      <c r="A18" s="4" t="inlineStr">
        <is>
          <t>Total current</t>
        </is>
      </c>
      <c r="B18" s="6" t="n">
        <v>-14</v>
      </c>
      <c r="C18" s="6" t="n">
        <v>14</v>
      </c>
      <c r="D18" s="6" t="n">
        <v>-144</v>
      </c>
    </row>
    <row r="19">
      <c r="A19" s="3" t="inlineStr">
        <is>
          <t>Deferred:</t>
        </is>
      </c>
    </row>
    <row r="20">
      <c r="A20" s="4" t="inlineStr">
        <is>
          <t>Federal</t>
        </is>
      </c>
      <c r="B20" s="6" t="n">
        <v>-207</v>
      </c>
      <c r="C20" s="6" t="n">
        <v>-206</v>
      </c>
      <c r="D20" s="6" t="n">
        <v>-354</v>
      </c>
    </row>
    <row r="21">
      <c r="A21" s="4" t="inlineStr">
        <is>
          <t>State</t>
        </is>
      </c>
      <c r="B21" s="6" t="n">
        <v>-56</v>
      </c>
      <c r="C21" s="6" t="n">
        <v>-37</v>
      </c>
      <c r="D21" s="6" t="n">
        <v>-198</v>
      </c>
    </row>
    <row r="22">
      <c r="A22" s="4" t="inlineStr">
        <is>
          <t>Total deferred</t>
        </is>
      </c>
      <c r="B22" s="6" t="n">
        <v>-263</v>
      </c>
      <c r="C22" s="6" t="n">
        <v>-243</v>
      </c>
      <c r="D22" s="6" t="n">
        <v>-552</v>
      </c>
    </row>
    <row r="23">
      <c r="A23" s="4" t="inlineStr">
        <is>
          <t>Total continuing operations</t>
        </is>
      </c>
      <c r="B23" s="6" t="n">
        <v>-277</v>
      </c>
      <c r="C23" s="6" t="n">
        <v>-229</v>
      </c>
      <c r="D23" s="6" t="n">
        <v>-696</v>
      </c>
    </row>
    <row r="24">
      <c r="A24" s="4" t="inlineStr">
        <is>
          <t>Discontinued operations</t>
        </is>
      </c>
      <c r="B24" s="6" t="n">
        <v>0</v>
      </c>
      <c r="C24" s="6" t="n">
        <v>0</v>
      </c>
      <c r="D24" s="6" t="n">
        <v>0</v>
      </c>
    </row>
    <row r="25">
      <c r="A25" s="4" t="inlineStr">
        <is>
          <t>Total</t>
        </is>
      </c>
      <c r="B25" s="7" t="n">
        <v>-277</v>
      </c>
      <c r="C25" s="7" t="n">
        <v>-229</v>
      </c>
      <c r="D25" s="7" t="n">
        <v>-69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Components of Net Accumulated Deferred Income Tax Liability) (Details) - USD ($) $ in Millions</t>
        </is>
      </c>
      <c r="B1" s="2" t="inlineStr">
        <is>
          <t>12 Months Ended</t>
        </is>
      </c>
    </row>
    <row r="2">
      <c r="B2" s="2" t="inlineStr">
        <is>
          <t>Dec. 31, 2020</t>
        </is>
      </c>
      <c r="C2" s="2" t="inlineStr">
        <is>
          <t>Dec. 31, 2018</t>
        </is>
      </c>
      <c r="D2" s="2" t="inlineStr">
        <is>
          <t>Dec. 31, 2019</t>
        </is>
      </c>
      <c r="E2" s="2" t="inlineStr">
        <is>
          <t>Dec. 31, 2017</t>
        </is>
      </c>
    </row>
    <row r="3">
      <c r="A3" s="3" t="inlineStr">
        <is>
          <t>Deferred tax assets:</t>
        </is>
      </c>
    </row>
    <row r="4">
      <c r="A4" s="4" t="inlineStr">
        <is>
          <t>Property</t>
        </is>
      </c>
      <c r="B4" s="7" t="n">
        <v>590</v>
      </c>
      <c r="D4" s="7" t="n">
        <v>478</v>
      </c>
    </row>
    <row r="5">
      <c r="A5" s="4" t="inlineStr">
        <is>
          <t>Wildfire reserve</t>
        </is>
      </c>
      <c r="B5" s="6" t="n">
        <v>1134</v>
      </c>
      <c r="D5" s="6" t="n">
        <v>847</v>
      </c>
    </row>
    <row r="6">
      <c r="A6" s="4" t="inlineStr">
        <is>
          <t>Nuclear decommissioning trust assets in excess of nuclear ARO liability</t>
        </is>
      </c>
      <c r="B6" s="6" t="n">
        <v>515</v>
      </c>
      <c r="D6" s="6" t="n">
        <v>449</v>
      </c>
    </row>
    <row r="7">
      <c r="A7" s="4" t="inlineStr">
        <is>
          <t>Loss and credit carryforwards</t>
        </is>
      </c>
      <c r="B7" s="6" t="n">
        <v>1991</v>
      </c>
      <c r="D7" s="6" t="n">
        <v>1515</v>
      </c>
    </row>
    <row r="8">
      <c r="A8" s="4" t="inlineStr">
        <is>
          <t>Regulatory asset</t>
        </is>
      </c>
      <c r="B8" s="6" t="n">
        <v>841</v>
      </c>
      <c r="D8" s="6" t="n">
        <v>739</v>
      </c>
    </row>
    <row r="9">
      <c r="A9" s="4" t="inlineStr">
        <is>
          <t>Pension and postretirement benefits other than pensions, net</t>
        </is>
      </c>
      <c r="B9" s="6" t="n">
        <v>163</v>
      </c>
      <c r="D9" s="6" t="n">
        <v>170</v>
      </c>
    </row>
    <row r="10">
      <c r="A10" s="4" t="inlineStr">
        <is>
          <t>Other</t>
        </is>
      </c>
      <c r="B10" s="6" t="n">
        <v>513</v>
      </c>
      <c r="D10" s="6" t="n">
        <v>408</v>
      </c>
    </row>
    <row r="11">
      <c r="A11" s="4" t="inlineStr">
        <is>
          <t>Sub-total</t>
        </is>
      </c>
      <c r="B11" s="6" t="n">
        <v>5747</v>
      </c>
      <c r="D11" s="6" t="n">
        <v>4606</v>
      </c>
    </row>
    <row r="12">
      <c r="A12" s="4" t="inlineStr">
        <is>
          <t>Less: valuation allowance</t>
        </is>
      </c>
      <c r="B12" s="6" t="n">
        <v>35</v>
      </c>
      <c r="D12" s="6" t="n">
        <v>35</v>
      </c>
    </row>
    <row r="13">
      <c r="A13" s="4" t="inlineStr">
        <is>
          <t>Total</t>
        </is>
      </c>
      <c r="B13" s="6" t="n">
        <v>5712</v>
      </c>
      <c r="D13" s="6" t="n">
        <v>4571</v>
      </c>
    </row>
    <row r="14">
      <c r="A14" s="3" t="inlineStr">
        <is>
          <t>Deferred tax liabilities:</t>
        </is>
      </c>
    </row>
    <row r="15">
      <c r="A15" s="4" t="inlineStr">
        <is>
          <t>Property</t>
        </is>
      </c>
      <c r="B15" s="6" t="n">
        <v>8879</v>
      </c>
      <c r="D15" s="6" t="n">
        <v>8244</v>
      </c>
    </row>
    <row r="16">
      <c r="A16" s="4" t="inlineStr">
        <is>
          <t>Regulatory liability</t>
        </is>
      </c>
      <c r="B16" s="6" t="n">
        <v>1111</v>
      </c>
      <c r="D16" s="6" t="n">
        <v>570</v>
      </c>
    </row>
    <row r="17">
      <c r="A17" s="4" t="inlineStr">
        <is>
          <t>Nuclear decommissioning trust assets</t>
        </is>
      </c>
      <c r="B17" s="6" t="n">
        <v>515</v>
      </c>
      <c r="D17" s="6" t="n">
        <v>449</v>
      </c>
    </row>
    <row r="18">
      <c r="A18" s="4" t="inlineStr">
        <is>
          <t>Other</t>
        </is>
      </c>
      <c r="B18" s="6" t="n">
        <v>514</v>
      </c>
      <c r="D18" s="6" t="n">
        <v>320</v>
      </c>
    </row>
    <row r="19">
      <c r="A19" s="4" t="inlineStr">
        <is>
          <t>Total</t>
        </is>
      </c>
      <c r="B19" s="6" t="n">
        <v>11019</v>
      </c>
      <c r="D19" s="6" t="n">
        <v>9583</v>
      </c>
    </row>
    <row r="20">
      <c r="A20" s="4" t="inlineStr">
        <is>
          <t>Accumulated deferred income tax liability, net</t>
        </is>
      </c>
      <c r="B20" s="6" t="n">
        <v>5307</v>
      </c>
      <c r="D20" s="6" t="n">
        <v>5012</v>
      </c>
    </row>
    <row r="21">
      <c r="A21" s="4" t="inlineStr">
        <is>
          <t>Unrecognized tax benefits</t>
        </is>
      </c>
      <c r="B21" s="6" t="n">
        <v>679</v>
      </c>
      <c r="C21" s="7" t="n">
        <v>338</v>
      </c>
      <c r="D21" s="6" t="n">
        <v>370</v>
      </c>
      <c r="E21" s="7" t="n">
        <v>432</v>
      </c>
    </row>
    <row r="22">
      <c r="A22" s="4" t="inlineStr">
        <is>
          <t>Recorded valuation allowance</t>
        </is>
      </c>
      <c r="B22" s="6" t="n">
        <v>31</v>
      </c>
    </row>
    <row r="23">
      <c r="A23" s="4" t="inlineStr">
        <is>
          <t>Capital loss from sale of SoCore Energy</t>
        </is>
      </c>
    </row>
    <row r="24">
      <c r="A24" s="3" t="inlineStr">
        <is>
          <t>Deferred tax liabilities:</t>
        </is>
      </c>
    </row>
    <row r="25">
      <c r="A25" s="4" t="inlineStr">
        <is>
          <t>Recorded valuation allowance</t>
        </is>
      </c>
      <c r="B25" s="6" t="n">
        <v>4</v>
      </c>
      <c r="C25" s="6" t="n">
        <v>4</v>
      </c>
    </row>
    <row r="26">
      <c r="A26" s="4" t="inlineStr">
        <is>
          <t>Loss and Credit Carryforwards</t>
        </is>
      </c>
    </row>
    <row r="27">
      <c r="A27" s="3" t="inlineStr">
        <is>
          <t>Deferred tax liabilities:</t>
        </is>
      </c>
    </row>
    <row r="28">
      <c r="A28" s="4" t="inlineStr">
        <is>
          <t>Unrecognized tax benefits</t>
        </is>
      </c>
      <c r="B28" s="6" t="n">
        <v>270</v>
      </c>
    </row>
    <row r="29">
      <c r="A29" s="4" t="inlineStr">
        <is>
          <t>SCE</t>
        </is>
      </c>
    </row>
    <row r="30">
      <c r="A30" s="3" t="inlineStr">
        <is>
          <t>Deferred tax assets:</t>
        </is>
      </c>
    </row>
    <row r="31">
      <c r="A31" s="4" t="inlineStr">
        <is>
          <t>Property</t>
        </is>
      </c>
      <c r="B31" s="6" t="n">
        <v>540</v>
      </c>
      <c r="D31" s="6" t="n">
        <v>435</v>
      </c>
    </row>
    <row r="32">
      <c r="A32" s="4" t="inlineStr">
        <is>
          <t>Wildfire reserve</t>
        </is>
      </c>
      <c r="B32" s="6" t="n">
        <v>1134</v>
      </c>
      <c r="D32" s="6" t="n">
        <v>847</v>
      </c>
    </row>
    <row r="33">
      <c r="A33" s="4" t="inlineStr">
        <is>
          <t>Nuclear decommissioning trust assets in excess of nuclear ARO liability</t>
        </is>
      </c>
      <c r="B33" s="6" t="n">
        <v>515</v>
      </c>
      <c r="D33" s="6" t="n">
        <v>449</v>
      </c>
    </row>
    <row r="34">
      <c r="A34" s="4" t="inlineStr">
        <is>
          <t>Loss and credit carryforwards</t>
        </is>
      </c>
      <c r="B34" s="6" t="n">
        <v>683</v>
      </c>
      <c r="D34" s="6" t="n">
        <v>253</v>
      </c>
    </row>
    <row r="35">
      <c r="A35" s="4" t="inlineStr">
        <is>
          <t>Regulatory asset</t>
        </is>
      </c>
      <c r="B35" s="6" t="n">
        <v>841</v>
      </c>
      <c r="D35" s="6" t="n">
        <v>739</v>
      </c>
    </row>
    <row r="36">
      <c r="A36" s="4" t="inlineStr">
        <is>
          <t>Pension and postretirement benefits other than pensions, net</t>
        </is>
      </c>
      <c r="B36" s="6" t="n">
        <v>35</v>
      </c>
      <c r="D36" s="6" t="n">
        <v>40</v>
      </c>
    </row>
    <row r="37">
      <c r="A37" s="4" t="inlineStr">
        <is>
          <t>Other</t>
        </is>
      </c>
      <c r="B37" s="6" t="n">
        <v>527</v>
      </c>
      <c r="D37" s="6" t="n">
        <v>416</v>
      </c>
    </row>
    <row r="38">
      <c r="A38" s="4" t="inlineStr">
        <is>
          <t>Sub-total</t>
        </is>
      </c>
      <c r="B38" s="6" t="n">
        <v>4275</v>
      </c>
      <c r="D38" s="6" t="n">
        <v>3179</v>
      </c>
    </row>
    <row r="39">
      <c r="A39" s="4" t="inlineStr">
        <is>
          <t>Less: valuation allowance</t>
        </is>
      </c>
      <c r="B39" s="6" t="n">
        <v>0</v>
      </c>
      <c r="D39" s="6" t="n">
        <v>0</v>
      </c>
    </row>
    <row r="40">
      <c r="A40" s="4" t="inlineStr">
        <is>
          <t>Total</t>
        </is>
      </c>
      <c r="B40" s="6" t="n">
        <v>4275</v>
      </c>
      <c r="D40" s="6" t="n">
        <v>3179</v>
      </c>
    </row>
    <row r="41">
      <c r="A41" s="3" t="inlineStr">
        <is>
          <t>Deferred tax liabilities:</t>
        </is>
      </c>
    </row>
    <row r="42">
      <c r="A42" s="4" t="inlineStr">
        <is>
          <t>Property</t>
        </is>
      </c>
      <c r="B42" s="6" t="n">
        <v>8871</v>
      </c>
      <c r="D42" s="6" t="n">
        <v>8234</v>
      </c>
    </row>
    <row r="43">
      <c r="A43" s="4" t="inlineStr">
        <is>
          <t>Regulatory liability</t>
        </is>
      </c>
      <c r="B43" s="6" t="n">
        <v>1111</v>
      </c>
      <c r="D43" s="6" t="n">
        <v>570</v>
      </c>
    </row>
    <row r="44">
      <c r="A44" s="4" t="inlineStr">
        <is>
          <t>Nuclear decommissioning trust assets</t>
        </is>
      </c>
      <c r="B44" s="6" t="n">
        <v>515</v>
      </c>
      <c r="D44" s="6" t="n">
        <v>449</v>
      </c>
    </row>
    <row r="45">
      <c r="A45" s="4" t="inlineStr">
        <is>
          <t>Other</t>
        </is>
      </c>
      <c r="B45" s="6" t="n">
        <v>499</v>
      </c>
      <c r="D45" s="6" t="n">
        <v>310</v>
      </c>
    </row>
    <row r="46">
      <c r="A46" s="4" t="inlineStr">
        <is>
          <t>Total</t>
        </is>
      </c>
      <c r="B46" s="6" t="n">
        <v>10996</v>
      </c>
      <c r="D46" s="6" t="n">
        <v>9563</v>
      </c>
    </row>
    <row r="47">
      <c r="A47" s="4" t="inlineStr">
        <is>
          <t>Accumulated deferred income tax liability, net</t>
        </is>
      </c>
      <c r="B47" s="6" t="n">
        <v>6721</v>
      </c>
      <c r="D47" s="6" t="n">
        <v>6384</v>
      </c>
    </row>
    <row r="48">
      <c r="A48" s="4" t="inlineStr">
        <is>
          <t>Unrecognized tax benefits</t>
        </is>
      </c>
      <c r="B48" s="6" t="n">
        <v>320</v>
      </c>
      <c r="C48" s="7" t="n">
        <v>249</v>
      </c>
      <c r="D48" s="7" t="n">
        <v>282</v>
      </c>
      <c r="E48" s="7" t="n">
        <v>331</v>
      </c>
    </row>
    <row r="49">
      <c r="A49" s="4" t="inlineStr">
        <is>
          <t>SCE | Loss and Credit Carryforwards</t>
        </is>
      </c>
    </row>
    <row r="50">
      <c r="A50" s="3" t="inlineStr">
        <is>
          <t>Deferred tax liabilities:</t>
        </is>
      </c>
    </row>
    <row r="51">
      <c r="A51" s="4" t="inlineStr">
        <is>
          <t>Unrecognized tax benefits</t>
        </is>
      </c>
      <c r="B51" s="7" t="n">
        <v>19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come Taxes (Net Operating Loss and Tax Credit Carryforwards) (Details) $ in Millions</t>
        </is>
      </c>
      <c r="B1" s="2" t="inlineStr">
        <is>
          <t>Dec. 31, 2020USD ($)</t>
        </is>
      </c>
    </row>
    <row r="2">
      <c r="A2" s="3" t="inlineStr">
        <is>
          <t>Tax Credit Carryforward [Line Items]</t>
        </is>
      </c>
    </row>
    <row r="3">
      <c r="A3" s="4" t="inlineStr">
        <is>
          <t>Loss Carryforwards, Expiring in one year</t>
        </is>
      </c>
      <c r="B3" s="7" t="n">
        <v>4</v>
      </c>
    </row>
    <row r="4">
      <c r="A4" s="4" t="inlineStr">
        <is>
          <t>Loss Carryforwards, Expiring between 2022 to 2045</t>
        </is>
      </c>
      <c r="B4" s="6" t="n">
        <v>31</v>
      </c>
    </row>
    <row r="5">
      <c r="A5" s="4" t="inlineStr">
        <is>
          <t>Loss Carryforwards, Expiring between 2029 to 2042</t>
        </is>
      </c>
      <c r="B5" s="6" t="n">
        <v>1192</v>
      </c>
    </row>
    <row r="6">
      <c r="A6" s="4" t="inlineStr">
        <is>
          <t>Loss Carryforwards, No expiration date</t>
        </is>
      </c>
      <c r="B6" s="6" t="n">
        <v>509</v>
      </c>
    </row>
    <row r="7">
      <c r="A7" s="4" t="inlineStr">
        <is>
          <t>Loss Carryforwards</t>
        </is>
      </c>
      <c r="B7" s="6" t="n">
        <v>1736</v>
      </c>
    </row>
    <row r="8">
      <c r="A8" s="4" t="inlineStr">
        <is>
          <t>Tax Credit Carryforward, Expiring in one year</t>
        </is>
      </c>
      <c r="B8" s="6" t="n">
        <v>0</v>
      </c>
    </row>
    <row r="9">
      <c r="A9" s="4" t="inlineStr">
        <is>
          <t>Tax Credit Carryforward, Expiring In Years Two Through Five</t>
        </is>
      </c>
      <c r="B9" s="6" t="n">
        <v>0</v>
      </c>
    </row>
    <row r="10">
      <c r="A10" s="4" t="inlineStr">
        <is>
          <t>Credit Carryforward, Expiring 2029 to 2042</t>
        </is>
      </c>
      <c r="B10" s="6" t="n">
        <v>515</v>
      </c>
    </row>
    <row r="11">
      <c r="A11" s="4" t="inlineStr">
        <is>
          <t>Credit Carryforward, No expiration date</t>
        </is>
      </c>
      <c r="B11" s="6" t="n">
        <v>10</v>
      </c>
    </row>
    <row r="12">
      <c r="A12" s="4" t="inlineStr">
        <is>
          <t>Credit Carryforwards</t>
        </is>
      </c>
      <c r="B12" s="6" t="n">
        <v>525</v>
      </c>
    </row>
    <row r="13">
      <c r="A13" s="4" t="inlineStr">
        <is>
          <t>SCE</t>
        </is>
      </c>
    </row>
    <row r="14">
      <c r="A14" s="3" t="inlineStr">
        <is>
          <t>Tax Credit Carryforward [Line Items]</t>
        </is>
      </c>
    </row>
    <row r="15">
      <c r="A15" s="4" t="inlineStr">
        <is>
          <t>Loss Carryforwards, Expiring in one year</t>
        </is>
      </c>
      <c r="B15" s="6" t="n">
        <v>4</v>
      </c>
    </row>
    <row r="16">
      <c r="A16" s="4" t="inlineStr">
        <is>
          <t>Loss Carryforwards, Expiring between 2022 to 2045</t>
        </is>
      </c>
      <c r="B16" s="6" t="n">
        <v>26</v>
      </c>
    </row>
    <row r="17">
      <c r="A17" s="4" t="inlineStr">
        <is>
          <t>Loss Carryforwards, Expiring between 2029 to 2042</t>
        </is>
      </c>
      <c r="B17" s="6" t="n">
        <v>380</v>
      </c>
    </row>
    <row r="18">
      <c r="A18" s="4" t="inlineStr">
        <is>
          <t>Loss Carryforwards, No expiration date</t>
        </is>
      </c>
      <c r="B18" s="6" t="n">
        <v>413</v>
      </c>
    </row>
    <row r="19">
      <c r="A19" s="4" t="inlineStr">
        <is>
          <t>Loss Carryforwards</t>
        </is>
      </c>
      <c r="B19" s="6" t="n">
        <v>823</v>
      </c>
    </row>
    <row r="20">
      <c r="A20" s="4" t="inlineStr">
        <is>
          <t>Tax Credit Carryforward, Expiring in one year</t>
        </is>
      </c>
      <c r="B20" s="6" t="n">
        <v>0</v>
      </c>
    </row>
    <row r="21">
      <c r="A21" s="4" t="inlineStr">
        <is>
          <t>Tax Credit Carryforward, Expiring In Years Two Through Five</t>
        </is>
      </c>
      <c r="B21" s="6" t="n">
        <v>0</v>
      </c>
    </row>
    <row r="22">
      <c r="A22" s="4" t="inlineStr">
        <is>
          <t>Credit Carryforward, Expiring 2029 to 2042</t>
        </is>
      </c>
      <c r="B22" s="6" t="n">
        <v>50</v>
      </c>
    </row>
    <row r="23">
      <c r="A23" s="4" t="inlineStr">
        <is>
          <t>Credit Carryforward, No expiration date</t>
        </is>
      </c>
      <c r="B23" s="6" t="n">
        <v>0</v>
      </c>
    </row>
    <row r="24">
      <c r="A24" s="4" t="inlineStr">
        <is>
          <t>Credit Carryforwards</t>
        </is>
      </c>
      <c r="B24" s="7" t="n">
        <v>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Textual) (Details) - USD ($) $ in Millions</t>
        </is>
      </c>
      <c r="B1" s="2" t="inlineStr">
        <is>
          <t>Dec. 31, 2020</t>
        </is>
      </c>
      <c r="C1" s="2" t="inlineStr">
        <is>
          <t>Dec. 31, 2019</t>
        </is>
      </c>
      <c r="D1" s="2" t="inlineStr">
        <is>
          <t>Jun. 30, 2019</t>
        </is>
      </c>
    </row>
    <row r="2">
      <c r="A2" s="3" t="inlineStr">
        <is>
          <t>Income Tax Disclosure [Line Items]</t>
        </is>
      </c>
    </row>
    <row r="3">
      <c r="A3" s="4" t="inlineStr">
        <is>
          <t>Unrecognized tax benefits that would impact the effective tax rate</t>
        </is>
      </c>
      <c r="B3" s="7" t="n">
        <v>446</v>
      </c>
    </row>
    <row r="4">
      <c r="A4" s="4" t="inlineStr">
        <is>
          <t>California Franchise Tax Board | Tax Years 1994 to 2006</t>
        </is>
      </c>
    </row>
    <row r="5">
      <c r="A5" s="3" t="inlineStr">
        <is>
          <t>Income Tax Disclosure [Line Items]</t>
        </is>
      </c>
    </row>
    <row r="6">
      <c r="A6" s="4" t="inlineStr">
        <is>
          <t>Refund of tax and interest</t>
        </is>
      </c>
      <c r="D6" s="7" t="n">
        <v>65</v>
      </c>
    </row>
    <row r="7">
      <c r="A7" s="4" t="inlineStr">
        <is>
          <t>Capistrano Wind | Affiliated Entity | Tax Allocation Agreement</t>
        </is>
      </c>
    </row>
    <row r="8">
      <c r="A8" s="3" t="inlineStr">
        <is>
          <t>Income Tax Disclosure [Line Items]</t>
        </is>
      </c>
    </row>
    <row r="9">
      <c r="A9" s="4" t="inlineStr">
        <is>
          <t>Due to affiliate under tax allocation agreements</t>
        </is>
      </c>
      <c r="B9" s="6" t="n">
        <v>218</v>
      </c>
      <c r="C9" s="7" t="n">
        <v>212</v>
      </c>
    </row>
    <row r="10">
      <c r="A10" s="4" t="inlineStr">
        <is>
          <t>SCE</t>
        </is>
      </c>
    </row>
    <row r="11">
      <c r="A11" s="3" t="inlineStr">
        <is>
          <t>Income Tax Disclosure [Line Items]</t>
        </is>
      </c>
    </row>
    <row r="12">
      <c r="A12" s="4" t="inlineStr">
        <is>
          <t>Unrecognized tax benefits that would impact the effective tax rate</t>
        </is>
      </c>
      <c r="B12" s="7" t="n">
        <v>8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Income (loss) from continuing operations before income taxes</t>
        </is>
      </c>
      <c r="B4" s="7" t="n">
        <v>566</v>
      </c>
      <c r="C4" s="7" t="n">
        <v>1127</v>
      </c>
      <c r="D4" s="7" t="n">
        <v>-1089</v>
      </c>
    </row>
    <row r="5">
      <c r="A5" s="4" t="inlineStr">
        <is>
          <t>Provision for income tax at federal statutory rate of 21% for 2019 and 2018, and 35% for 2017</t>
        </is>
      </c>
      <c r="B5" s="6" t="n">
        <v>119</v>
      </c>
      <c r="C5" s="6" t="n">
        <v>237</v>
      </c>
      <c r="D5" s="6" t="n">
        <v>-229</v>
      </c>
    </row>
    <row r="6">
      <c r="A6" s="3" t="inlineStr">
        <is>
          <t>Increase in income tax from:</t>
        </is>
      </c>
    </row>
    <row r="7">
      <c r="A7" s="4" t="inlineStr">
        <is>
          <t>State tax, net of federal benefit</t>
        </is>
      </c>
      <c r="B7" s="6" t="n">
        <v>-61</v>
      </c>
      <c r="C7" s="6" t="n">
        <v>-22</v>
      </c>
      <c r="D7" s="6" t="n">
        <v>-168</v>
      </c>
    </row>
    <row r="8">
      <c r="A8" s="4" t="inlineStr">
        <is>
          <t>Property-related</t>
        </is>
      </c>
      <c r="B8" s="6" t="n">
        <v>-320</v>
      </c>
      <c r="C8" s="6" t="n">
        <v>-303</v>
      </c>
      <c r="D8" s="6" t="n">
        <v>-275</v>
      </c>
    </row>
    <row r="9">
      <c r="A9" s="4" t="inlineStr">
        <is>
          <t>Change related to uncertain tax positions</t>
        </is>
      </c>
      <c r="B9" s="6" t="n">
        <v>-15</v>
      </c>
      <c r="C9" s="6" t="n">
        <v>0</v>
      </c>
      <c r="D9" s="6" t="n">
        <v>-66</v>
      </c>
    </row>
    <row r="10">
      <c r="A10" s="4" t="inlineStr">
        <is>
          <t>Deferred tax re-measurement</t>
        </is>
      </c>
      <c r="B10" s="6" t="n">
        <v>0</v>
      </c>
      <c r="C10" s="6" t="n">
        <v>-88</v>
      </c>
      <c r="D10" s="6" t="n">
        <v>0</v>
      </c>
    </row>
    <row r="11">
      <c r="A11" s="4" t="inlineStr">
        <is>
          <t>2018 GRC Final Decision</t>
        </is>
      </c>
      <c r="B11" s="6" t="n">
        <v>0</v>
      </c>
      <c r="C11" s="6" t="n">
        <v>-80</v>
      </c>
      <c r="D11" s="6" t="n">
        <v>0</v>
      </c>
    </row>
    <row r="12">
      <c r="A12" s="4" t="inlineStr">
        <is>
          <t>Corporate-owned life insurance cash surrender value</t>
        </is>
      </c>
      <c r="B12" s="6" t="n">
        <v>-8</v>
      </c>
      <c r="C12" s="6" t="n">
        <v>-8</v>
      </c>
      <c r="D12" s="6" t="n">
        <v>-8</v>
      </c>
    </row>
    <row r="13">
      <c r="A13" s="4" t="inlineStr">
        <is>
          <t>Other</t>
        </is>
      </c>
      <c r="B13" s="6" t="n">
        <v>-20</v>
      </c>
      <c r="C13" s="6" t="n">
        <v>-14</v>
      </c>
      <c r="D13" s="6" t="n">
        <v>7</v>
      </c>
    </row>
    <row r="14">
      <c r="A14" s="4" t="inlineStr">
        <is>
          <t>Total continuing operations</t>
        </is>
      </c>
      <c r="B14" s="7" t="n">
        <v>-305</v>
      </c>
      <c r="C14" s="7" t="n">
        <v>-278</v>
      </c>
      <c r="D14" s="7" t="n">
        <v>-739</v>
      </c>
    </row>
    <row r="15">
      <c r="A15" s="4" t="inlineStr">
        <is>
          <t>Effective tax rate</t>
        </is>
      </c>
      <c r="B15" s="4" t="inlineStr">
        <is>
          <t>(53.90%)</t>
        </is>
      </c>
      <c r="C15" s="4" t="inlineStr">
        <is>
          <t>(24.70%)</t>
        </is>
      </c>
      <c r="D15" s="4" t="inlineStr">
        <is>
          <t>(67.90%)</t>
        </is>
      </c>
    </row>
    <row r="16">
      <c r="A16" s="4" t="inlineStr">
        <is>
          <t>SCE</t>
        </is>
      </c>
    </row>
    <row r="17">
      <c r="A17" s="3" t="inlineStr">
        <is>
          <t>Income Tax Disclosure [Line Items]</t>
        </is>
      </c>
    </row>
    <row r="18">
      <c r="A18" s="4" t="inlineStr">
        <is>
          <t>Income (loss) from continuing operations before income taxes</t>
        </is>
      </c>
      <c r="B18" s="7" t="n">
        <v>665</v>
      </c>
      <c r="C18" s="7" t="n">
        <v>1301</v>
      </c>
      <c r="D18" s="7" t="n">
        <v>-885</v>
      </c>
    </row>
    <row r="19">
      <c r="A19" s="4" t="inlineStr">
        <is>
          <t>Provision for income tax at federal statutory rate of 21% for 2019 and 2018, and 35% for 2017</t>
        </is>
      </c>
      <c r="B19" s="6" t="n">
        <v>140</v>
      </c>
      <c r="C19" s="6" t="n">
        <v>273</v>
      </c>
      <c r="D19" s="6" t="n">
        <v>-186</v>
      </c>
    </row>
    <row r="20">
      <c r="A20" s="3" t="inlineStr">
        <is>
          <t>Increase in income tax from:</t>
        </is>
      </c>
    </row>
    <row r="21">
      <c r="A21" s="4" t="inlineStr">
        <is>
          <t>State tax, net of federal benefit</t>
        </is>
      </c>
      <c r="B21" s="6" t="n">
        <v>-52</v>
      </c>
      <c r="C21" s="6" t="n">
        <v>-13</v>
      </c>
      <c r="D21" s="6" t="n">
        <v>-155</v>
      </c>
    </row>
    <row r="22">
      <c r="A22" s="4" t="inlineStr">
        <is>
          <t>Property-related</t>
        </is>
      </c>
      <c r="B22" s="6" t="n">
        <v>-320</v>
      </c>
      <c r="C22" s="6" t="n">
        <v>-303</v>
      </c>
      <c r="D22" s="6" t="n">
        <v>-275</v>
      </c>
    </row>
    <row r="23">
      <c r="A23" s="4" t="inlineStr">
        <is>
          <t>Change related to uncertain tax positions</t>
        </is>
      </c>
      <c r="B23" s="6" t="n">
        <v>-19</v>
      </c>
      <c r="C23" s="6" t="n">
        <v>0</v>
      </c>
      <c r="D23" s="6" t="n">
        <v>-71</v>
      </c>
    </row>
    <row r="24">
      <c r="A24" s="4" t="inlineStr">
        <is>
          <t>Deferred tax re-measurement</t>
        </is>
      </c>
      <c r="B24" s="6" t="n">
        <v>0</v>
      </c>
      <c r="C24" s="6" t="n">
        <v>-88</v>
      </c>
      <c r="D24" s="6" t="n">
        <v>0</v>
      </c>
    </row>
    <row r="25">
      <c r="A25" s="4" t="inlineStr">
        <is>
          <t>2018 GRC Final Decision</t>
        </is>
      </c>
      <c r="B25" s="6" t="n">
        <v>0</v>
      </c>
      <c r="C25" s="6" t="n">
        <v>-80</v>
      </c>
      <c r="D25" s="6" t="n">
        <v>0</v>
      </c>
    </row>
    <row r="26">
      <c r="A26" s="4" t="inlineStr">
        <is>
          <t>Corporate-owned life insurance cash surrender value</t>
        </is>
      </c>
      <c r="B26" s="6" t="n">
        <v>-8</v>
      </c>
      <c r="C26" s="6" t="n">
        <v>-8</v>
      </c>
      <c r="D26" s="6" t="n">
        <v>-8</v>
      </c>
    </row>
    <row r="27">
      <c r="A27" s="4" t="inlineStr">
        <is>
          <t>Other</t>
        </is>
      </c>
      <c r="B27" s="6" t="n">
        <v>-18</v>
      </c>
      <c r="C27" s="6" t="n">
        <v>-10</v>
      </c>
      <c r="D27" s="6" t="n">
        <v>-1</v>
      </c>
    </row>
    <row r="28">
      <c r="A28" s="4" t="inlineStr">
        <is>
          <t>Total continuing operations</t>
        </is>
      </c>
      <c r="B28" s="7" t="n">
        <v>-277</v>
      </c>
      <c r="C28" s="7" t="n">
        <v>-229</v>
      </c>
      <c r="D28" s="7" t="n">
        <v>-696</v>
      </c>
    </row>
    <row r="29">
      <c r="A29" s="4" t="inlineStr">
        <is>
          <t>Effective tax rate</t>
        </is>
      </c>
      <c r="B29" s="4" t="inlineStr">
        <is>
          <t>(41.70%)</t>
        </is>
      </c>
      <c r="C29" s="4" t="inlineStr">
        <is>
          <t>(17.60%)</t>
        </is>
      </c>
      <c r="D29" s="4" t="inlineStr">
        <is>
          <t>(78.6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4" t="inlineStr">
        <is>
          <t>Dividends declared per common share (in dollars per share)</t>
        </is>
      </c>
      <c r="B3" s="10" t="n">
        <v>2.575</v>
      </c>
      <c r="C3" s="10" t="n">
        <v>2.475</v>
      </c>
      <c r="D3" s="10" t="n">
        <v>2.4275</v>
      </c>
    </row>
    <row r="4">
      <c r="A4" s="4" t="inlineStr">
        <is>
          <t>Noncontrolling interest | Minimum</t>
        </is>
      </c>
    </row>
    <row r="5">
      <c r="A5" s="4" t="inlineStr">
        <is>
          <t>Preferred stock dividends (in dollars per share)</t>
        </is>
      </c>
      <c r="B5" s="11" t="n">
        <v>0.757</v>
      </c>
      <c r="C5" s="11" t="n">
        <v>1.02</v>
      </c>
      <c r="D5" s="11" t="n">
        <v>1.02</v>
      </c>
    </row>
    <row r="6">
      <c r="A6" s="4" t="inlineStr">
        <is>
          <t>Preference stock dividends (in dollars per share)</t>
        </is>
      </c>
      <c r="B6" s="11" t="n">
        <v>62.5</v>
      </c>
      <c r="C6" s="11" t="n">
        <v>62.5</v>
      </c>
      <c r="D6" s="11" t="n">
        <v>62.5</v>
      </c>
    </row>
    <row r="7">
      <c r="A7" s="4" t="inlineStr">
        <is>
          <t>Noncontrolling interest | Maximum</t>
        </is>
      </c>
    </row>
    <row r="8">
      <c r="A8" s="4" t="inlineStr">
        <is>
          <t>Preferred stock dividends (in dollars per share)</t>
        </is>
      </c>
      <c r="B8" s="11" t="n">
        <v>0.886</v>
      </c>
      <c r="C8" s="11" t="n">
        <v>1.195</v>
      </c>
      <c r="D8" s="11" t="n">
        <v>1.195</v>
      </c>
    </row>
    <row r="9">
      <c r="A9" s="4" t="inlineStr">
        <is>
          <t>Preference stock dividends (in dollars per share)</t>
        </is>
      </c>
      <c r="B9" s="11" t="n">
        <v>143.75</v>
      </c>
      <c r="C9" s="11" t="n">
        <v>143.75</v>
      </c>
      <c r="D9" s="11" t="n">
        <v>143.75</v>
      </c>
    </row>
    <row r="10">
      <c r="A10" s="4" t="inlineStr">
        <is>
          <t>SCE</t>
        </is>
      </c>
    </row>
    <row r="11">
      <c r="A11" s="4" t="inlineStr">
        <is>
          <t>Dividends declared per common share (in dollars per share)</t>
        </is>
      </c>
      <c r="B11" s="12" t="n">
        <v>2.603</v>
      </c>
      <c r="C11" s="12" t="n">
        <v>1.3797</v>
      </c>
      <c r="D11" s="12" t="n">
        <v>1.3245</v>
      </c>
    </row>
    <row r="12">
      <c r="A12" s="4" t="inlineStr">
        <is>
          <t>SCE | Noncontrolling interest | Minimum</t>
        </is>
      </c>
    </row>
    <row r="13">
      <c r="A13" s="4" t="inlineStr">
        <is>
          <t>Preferred stock dividends (in dollars per share)</t>
        </is>
      </c>
      <c r="B13" s="11" t="n">
        <v>0.757</v>
      </c>
      <c r="C13" s="11" t="n">
        <v>1.02</v>
      </c>
      <c r="D13" s="11" t="n">
        <v>1.02</v>
      </c>
    </row>
    <row r="14">
      <c r="A14" s="4" t="inlineStr">
        <is>
          <t>Preference stock dividends (in dollars per share)</t>
        </is>
      </c>
      <c r="B14" s="11" t="n">
        <v>62.5</v>
      </c>
      <c r="C14" s="11" t="n">
        <v>62.5</v>
      </c>
      <c r="D14" s="11" t="n">
        <v>62.5</v>
      </c>
    </row>
    <row r="15">
      <c r="A15" s="4" t="inlineStr">
        <is>
          <t>SCE | Noncontrolling interest | Maximum</t>
        </is>
      </c>
    </row>
    <row r="16">
      <c r="A16" s="4" t="inlineStr">
        <is>
          <t>Preferred stock dividends (in dollars per share)</t>
        </is>
      </c>
      <c r="B16" s="11" t="n">
        <v>0.886</v>
      </c>
      <c r="C16" s="11" t="n">
        <v>1.195</v>
      </c>
      <c r="D16" s="11" t="n">
        <v>1.195</v>
      </c>
    </row>
    <row r="17">
      <c r="A17" s="4" t="inlineStr">
        <is>
          <t>Preference stock dividends (in dollars per share)</t>
        </is>
      </c>
      <c r="B17" s="13" t="n">
        <v>143.75</v>
      </c>
      <c r="C17" s="13" t="n">
        <v>143.75</v>
      </c>
      <c r="D17" s="13" t="n">
        <v>143.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alance at January 1,</t>
        </is>
      </c>
      <c r="B4" s="7" t="n">
        <v>370</v>
      </c>
      <c r="C4" s="7" t="n">
        <v>338</v>
      </c>
      <c r="D4" s="7" t="n">
        <v>432</v>
      </c>
    </row>
    <row r="5">
      <c r="A5" s="4" t="inlineStr">
        <is>
          <t>Tax positions taken during the current year, Increases</t>
        </is>
      </c>
      <c r="B5" s="6" t="n">
        <v>55</v>
      </c>
      <c r="C5" s="6" t="n">
        <v>46</v>
      </c>
      <c r="D5" s="6" t="n">
        <v>41</v>
      </c>
    </row>
    <row r="6">
      <c r="A6" s="4" t="inlineStr">
        <is>
          <t>Tax positions taken during a prior year, Increases</t>
        </is>
      </c>
      <c r="B6" s="6" t="n">
        <v>274</v>
      </c>
      <c r="C6" s="6" t="n">
        <v>6</v>
      </c>
      <c r="D6" s="6" t="n">
        <v>0</v>
      </c>
    </row>
    <row r="7">
      <c r="A7" s="4" t="inlineStr">
        <is>
          <t>Tax positions taken during a prior year, Decreases</t>
        </is>
      </c>
      <c r="B7" s="6" t="n">
        <v>-20</v>
      </c>
      <c r="C7" s="6" t="n">
        <v>-20</v>
      </c>
      <c r="D7" s="6" t="n">
        <v>-108</v>
      </c>
    </row>
    <row r="8">
      <c r="A8" s="4" t="inlineStr">
        <is>
          <t>Tax positions taken during a prior year, Decreases for settlements during the period</t>
        </is>
      </c>
      <c r="B8" s="6" t="n">
        <v>0</v>
      </c>
      <c r="C8" s="6" t="n">
        <v>0</v>
      </c>
      <c r="D8" s="6" t="n">
        <v>-27</v>
      </c>
    </row>
    <row r="9">
      <c r="A9" s="4" t="inlineStr">
        <is>
          <t>Balance at December 31,</t>
        </is>
      </c>
      <c r="B9" s="6" t="n">
        <v>679</v>
      </c>
      <c r="C9" s="6" t="n">
        <v>370</v>
      </c>
      <c r="D9" s="6" t="n">
        <v>338</v>
      </c>
    </row>
    <row r="10">
      <c r="A10" s="4" t="inlineStr">
        <is>
          <t>SCE</t>
        </is>
      </c>
    </row>
    <row r="11">
      <c r="A11" s="3" t="inlineStr">
        <is>
          <t>Reconciliation of Unrecognized Tax Benefits</t>
        </is>
      </c>
    </row>
    <row r="12">
      <c r="A12" s="4" t="inlineStr">
        <is>
          <t>Balance at January 1,</t>
        </is>
      </c>
      <c r="B12" s="6" t="n">
        <v>282</v>
      </c>
      <c r="C12" s="6" t="n">
        <v>249</v>
      </c>
      <c r="D12" s="6" t="n">
        <v>331</v>
      </c>
    </row>
    <row r="13">
      <c r="A13" s="4" t="inlineStr">
        <is>
          <t>Tax positions taken during the current year, Increases</t>
        </is>
      </c>
      <c r="B13" s="6" t="n">
        <v>56</v>
      </c>
      <c r="C13" s="6" t="n">
        <v>47</v>
      </c>
      <c r="D13" s="6" t="n">
        <v>42</v>
      </c>
    </row>
    <row r="14">
      <c r="A14" s="4" t="inlineStr">
        <is>
          <t>Tax positions taken during a prior year, Increases</t>
        </is>
      </c>
      <c r="B14" s="6" t="n">
        <v>4</v>
      </c>
      <c r="C14" s="6" t="n">
        <v>6</v>
      </c>
      <c r="D14" s="6" t="n">
        <v>0</v>
      </c>
    </row>
    <row r="15">
      <c r="A15" s="4" t="inlineStr">
        <is>
          <t>Tax positions taken during a prior year, Decreases</t>
        </is>
      </c>
      <c r="B15" s="6" t="n">
        <v>-22</v>
      </c>
      <c r="C15" s="6" t="n">
        <v>-20</v>
      </c>
      <c r="D15" s="6" t="n">
        <v>-121</v>
      </c>
    </row>
    <row r="16">
      <c r="A16" s="4" t="inlineStr">
        <is>
          <t>Tax positions taken during a prior year, Decreases for settlements during the period</t>
        </is>
      </c>
      <c r="B16" s="6" t="n">
        <v>0</v>
      </c>
      <c r="C16" s="6" t="n">
        <v>0</v>
      </c>
      <c r="D16" s="6" t="n">
        <v>-3</v>
      </c>
    </row>
    <row r="17">
      <c r="A17" s="4" t="inlineStr">
        <is>
          <t>Balance at December 31,</t>
        </is>
      </c>
      <c r="B17" s="7" t="n">
        <v>320</v>
      </c>
      <c r="C17" s="7" t="n">
        <v>282</v>
      </c>
      <c r="D17" s="7" t="n">
        <v>2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terest and Penalties Related to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Accrued interest and penalties</t>
        </is>
      </c>
      <c r="B4" s="7" t="n">
        <v>52</v>
      </c>
      <c r="C4" s="7" t="n">
        <v>56</v>
      </c>
    </row>
    <row r="5">
      <c r="A5" s="4" t="inlineStr">
        <is>
          <t>Net after-tax interest and penalties tax expense (benefit)</t>
        </is>
      </c>
      <c r="B5" s="6" t="n">
        <v>4</v>
      </c>
      <c r="C5" s="6" t="n">
        <v>4</v>
      </c>
      <c r="D5" s="7" t="n">
        <v>-62</v>
      </c>
    </row>
    <row r="6">
      <c r="A6" s="4" t="inlineStr">
        <is>
          <t>SCE</t>
        </is>
      </c>
    </row>
    <row r="7">
      <c r="A7" s="3" t="inlineStr">
        <is>
          <t>Income Tax Disclosure [Line Items]</t>
        </is>
      </c>
    </row>
    <row r="8">
      <c r="A8" s="4" t="inlineStr">
        <is>
          <t>Accrued interest and penalties</t>
        </is>
      </c>
      <c r="B8" s="6" t="n">
        <v>23</v>
      </c>
      <c r="C8" s="6" t="n">
        <v>29</v>
      </c>
    </row>
    <row r="9">
      <c r="A9" s="4" t="inlineStr">
        <is>
          <t>Net after-tax interest and penalties tax expense (benefit)</t>
        </is>
      </c>
      <c r="B9" s="7" t="n">
        <v>6</v>
      </c>
      <c r="C9" s="7" t="n">
        <v>3</v>
      </c>
      <c r="D9" s="7" t="n">
        <v>-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Employee Savings Plan) (Details) - USD ($) $ in Millions</t>
        </is>
      </c>
      <c r="B1" s="2" t="inlineStr">
        <is>
          <t>12 Months Ended</t>
        </is>
      </c>
    </row>
    <row r="2">
      <c r="B2" s="2" t="inlineStr">
        <is>
          <t>Dec. 31, 2020</t>
        </is>
      </c>
      <c r="C2" s="2" t="inlineStr">
        <is>
          <t>Dec. 31, 2019</t>
        </is>
      </c>
      <c r="D2" s="2" t="inlineStr">
        <is>
          <t>Dec. 31, 2018</t>
        </is>
      </c>
    </row>
    <row r="3">
      <c r="A3" s="3" t="inlineStr">
        <is>
          <t>Defined Contribution Plans [Line Items]</t>
        </is>
      </c>
    </row>
    <row r="4">
      <c r="A4" s="4" t="inlineStr">
        <is>
          <t>Employer contributions</t>
        </is>
      </c>
      <c r="B4" s="7" t="n">
        <v>93</v>
      </c>
      <c r="C4" s="7" t="n">
        <v>82</v>
      </c>
      <c r="D4" s="7" t="n">
        <v>74</v>
      </c>
    </row>
    <row r="5">
      <c r="A5" s="4" t="inlineStr">
        <is>
          <t>SCE</t>
        </is>
      </c>
    </row>
    <row r="6">
      <c r="A6" s="3" t="inlineStr">
        <is>
          <t>Defined Contribution Plans [Line Items]</t>
        </is>
      </c>
    </row>
    <row r="7">
      <c r="A7" s="4" t="inlineStr">
        <is>
          <t>Employer contributions</t>
        </is>
      </c>
      <c r="B7" s="7" t="n">
        <v>92</v>
      </c>
      <c r="C7" s="7" t="n">
        <v>81</v>
      </c>
      <c r="D7" s="7" t="n">
        <v>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Compensation and Benefit Plans (Textual) (Details) shares in Millions</t>
        </is>
      </c>
      <c r="B1" s="2" t="inlineStr">
        <is>
          <t>12 Months Ended</t>
        </is>
      </c>
    </row>
    <row r="2">
      <c r="B2" s="2" t="inlineStr">
        <is>
          <t>Dec. 31, 2020USD ($)planshares</t>
        </is>
      </c>
      <c r="C2" s="2" t="inlineStr">
        <is>
          <t>Dec. 31, 2019</t>
        </is>
      </c>
      <c r="D2" s="2" t="inlineStr">
        <is>
          <t>Dec. 31, 2018</t>
        </is>
      </c>
    </row>
    <row r="3">
      <c r="A3" s="3" t="inlineStr">
        <is>
          <t>Defined Benefit Plans and Other Postretirement Benefit Plans Table Text Block [Line Items]</t>
        </is>
      </c>
    </row>
    <row r="4">
      <c r="A4" s="4" t="inlineStr">
        <is>
          <t>Health reimbursement monthly contribution</t>
        </is>
      </c>
      <c r="B4" s="7" t="n">
        <v>200</v>
      </c>
    </row>
    <row r="5">
      <c r="A5" s="4" t="inlineStr">
        <is>
          <t>Assumed average equity risk premium (as a percent)</t>
        </is>
      </c>
      <c r="B5" s="4" t="inlineStr">
        <is>
          <t>5.00%</t>
        </is>
      </c>
    </row>
    <row r="6">
      <c r="A6" s="4" t="inlineStr">
        <is>
          <t>Forecasted return on private equity and opportunistic investments (as a percent)</t>
        </is>
      </c>
      <c r="B6" s="4" t="inlineStr">
        <is>
          <t>4.00%</t>
        </is>
      </c>
    </row>
    <row r="7">
      <c r="A7" s="4" t="inlineStr">
        <is>
          <t>Performance incentive plan award (in shares) | shares</t>
        </is>
      </c>
      <c r="B7" s="6" t="n">
        <v>71</v>
      </c>
    </row>
    <row r="8">
      <c r="A8" s="4" t="inlineStr">
        <is>
          <t>Share-based compensation, shares available for grant | shares</t>
        </is>
      </c>
      <c r="B8" s="6" t="n">
        <v>23</v>
      </c>
    </row>
    <row r="9">
      <c r="A9" s="4" t="inlineStr">
        <is>
          <t>Stock options</t>
        </is>
      </c>
    </row>
    <row r="10">
      <c r="A10" s="3" t="inlineStr">
        <is>
          <t>Defined Benefit Plans and Other Postretirement Benefit Plans Table Text Block [Line Items]</t>
        </is>
      </c>
    </row>
    <row r="11">
      <c r="A11" s="4" t="inlineStr">
        <is>
          <t>Stock options, expiration period, years</t>
        </is>
      </c>
      <c r="B11" s="4" t="inlineStr">
        <is>
          <t>10 years</t>
        </is>
      </c>
    </row>
    <row r="12">
      <c r="A12" s="4" t="inlineStr">
        <is>
          <t>Stock options, vesting period, years</t>
        </is>
      </c>
      <c r="B12" s="4" t="inlineStr">
        <is>
          <t>4 years</t>
        </is>
      </c>
    </row>
    <row r="13">
      <c r="A13" s="4" t="inlineStr">
        <is>
          <t>Volatility period</t>
        </is>
      </c>
      <c r="B13" s="4" t="inlineStr">
        <is>
          <t>63 months</t>
        </is>
      </c>
      <c r="C13" s="4" t="inlineStr">
        <is>
          <t>66 months</t>
        </is>
      </c>
      <c r="D13" s="4" t="inlineStr">
        <is>
          <t>68 months</t>
        </is>
      </c>
    </row>
    <row r="14">
      <c r="A14" s="4" t="inlineStr">
        <is>
          <t>Global Equities</t>
        </is>
      </c>
    </row>
    <row r="15">
      <c r="A15" s="3" t="inlineStr">
        <is>
          <t>Defined Benefit Plans and Other Postretirement Benefit Plans Table Text Block [Line Items]</t>
        </is>
      </c>
    </row>
    <row r="16">
      <c r="A16" s="4" t="inlineStr">
        <is>
          <t>Target plan asset allocations (as a percent)</t>
        </is>
      </c>
      <c r="B16" s="4" t="inlineStr">
        <is>
          <t>58.00%</t>
        </is>
      </c>
    </row>
    <row r="17">
      <c r="A17" s="4" t="inlineStr">
        <is>
          <t>Pension Plans</t>
        </is>
      </c>
    </row>
    <row r="18">
      <c r="A18" s="3" t="inlineStr">
        <is>
          <t>Defined Benefit Plans and Other Postretirement Benefit Plans Table Text Block [Line Items]</t>
        </is>
      </c>
    </row>
    <row r="19">
      <c r="A19" s="4" t="inlineStr">
        <is>
          <t>Expected contributions</t>
        </is>
      </c>
      <c r="B19" s="7" t="n">
        <v>55000000</v>
      </c>
    </row>
    <row r="20">
      <c r="A20" s="4" t="inlineStr">
        <is>
          <t>Permissible range of asset class weights (as a percent)</t>
        </is>
      </c>
      <c r="B20" s="4" t="inlineStr">
        <is>
          <t>3.00%</t>
        </is>
      </c>
    </row>
    <row r="21">
      <c r="A21" s="4" t="inlineStr">
        <is>
          <t>Publicly traded equity investments located in the US (as a percent)</t>
        </is>
      </c>
      <c r="B21" s="4" t="inlineStr">
        <is>
          <t>59.00%</t>
        </is>
      </c>
      <c r="C21" s="4" t="inlineStr">
        <is>
          <t>56.00%</t>
        </is>
      </c>
    </row>
    <row r="22">
      <c r="A22" s="4" t="inlineStr">
        <is>
          <t>Pension Plans | US Equities</t>
        </is>
      </c>
    </row>
    <row r="23">
      <c r="A23" s="3" t="inlineStr">
        <is>
          <t>Defined Benefit Plans and Other Postretirement Benefit Plans Table Text Block [Line Items]</t>
        </is>
      </c>
    </row>
    <row r="24">
      <c r="A24" s="4" t="inlineStr">
        <is>
          <t>Target plan asset allocations (as a percent)</t>
        </is>
      </c>
      <c r="B24" s="4" t="inlineStr">
        <is>
          <t>23.00%</t>
        </is>
      </c>
    </row>
    <row r="25">
      <c r="A25" s="4" t="inlineStr">
        <is>
          <t>Pension Plans | Non-US Equities</t>
        </is>
      </c>
    </row>
    <row r="26">
      <c r="A26" s="3" t="inlineStr">
        <is>
          <t>Defined Benefit Plans and Other Postretirement Benefit Plans Table Text Block [Line Items]</t>
        </is>
      </c>
    </row>
    <row r="27">
      <c r="A27" s="4" t="inlineStr">
        <is>
          <t>Target plan asset allocations (as a percent)</t>
        </is>
      </c>
      <c r="B27" s="4" t="inlineStr">
        <is>
          <t>17.00%</t>
        </is>
      </c>
    </row>
    <row r="28">
      <c r="A28" s="4" t="inlineStr">
        <is>
          <t>Pension Plans | Fixed Income</t>
        </is>
      </c>
    </row>
    <row r="29">
      <c r="A29" s="3" t="inlineStr">
        <is>
          <t>Defined Benefit Plans and Other Postretirement Benefit Plans Table Text Block [Line Items]</t>
        </is>
      </c>
    </row>
    <row r="30">
      <c r="A30" s="4" t="inlineStr">
        <is>
          <t>Target plan asset allocations (as a percent)</t>
        </is>
      </c>
      <c r="B30" s="4" t="inlineStr">
        <is>
          <t>45.00%</t>
        </is>
      </c>
    </row>
    <row r="31">
      <c r="A31" s="4" t="inlineStr">
        <is>
          <t>Pension Plans | Opportunistic and/or alternative investments</t>
        </is>
      </c>
    </row>
    <row r="32">
      <c r="A32" s="3" t="inlineStr">
        <is>
          <t>Defined Benefit Plans and Other Postretirement Benefit Plans Table Text Block [Line Items]</t>
        </is>
      </c>
    </row>
    <row r="33">
      <c r="A33" s="4" t="inlineStr">
        <is>
          <t>Target plan asset allocations (as a percent)</t>
        </is>
      </c>
      <c r="B33" s="4" t="inlineStr">
        <is>
          <t>15.00%</t>
        </is>
      </c>
    </row>
    <row r="34">
      <c r="A34" s="4" t="inlineStr">
        <is>
          <t>VEBA | Fixed Income</t>
        </is>
      </c>
    </row>
    <row r="35">
      <c r="A35" s="3" t="inlineStr">
        <is>
          <t>Defined Benefit Plans and Other Postretirement Benefit Plans Table Text Block [Line Items]</t>
        </is>
      </c>
    </row>
    <row r="36">
      <c r="A36" s="4" t="inlineStr">
        <is>
          <t>Target plan asset allocations (as a percent)</t>
        </is>
      </c>
      <c r="B36" s="4" t="inlineStr">
        <is>
          <t>95.00%</t>
        </is>
      </c>
    </row>
    <row r="37">
      <c r="A37" s="4" t="inlineStr">
        <is>
          <t>VEBA | Global Equities</t>
        </is>
      </c>
    </row>
    <row r="38">
      <c r="A38" s="3" t="inlineStr">
        <is>
          <t>Defined Benefit Plans and Other Postretirement Benefit Plans Table Text Block [Line Items]</t>
        </is>
      </c>
    </row>
    <row r="39">
      <c r="A39" s="4" t="inlineStr">
        <is>
          <t>Target plan asset allocations (as a percent)</t>
        </is>
      </c>
      <c r="B39" s="4" t="inlineStr">
        <is>
          <t>5.00%</t>
        </is>
      </c>
    </row>
    <row r="40">
      <c r="A40" s="4" t="inlineStr">
        <is>
          <t>PBOP</t>
        </is>
      </c>
    </row>
    <row r="41">
      <c r="A41" s="3" t="inlineStr">
        <is>
          <t>Defined Benefit Plans and Other Postretirement Benefit Plans Table Text Block [Line Items]</t>
        </is>
      </c>
    </row>
    <row r="42">
      <c r="A42" s="4" t="inlineStr">
        <is>
          <t>Expected contributions</t>
        </is>
      </c>
      <c r="B42" s="7" t="n">
        <v>9000000</v>
      </c>
    </row>
    <row r="43">
      <c r="A43" s="4" t="inlineStr">
        <is>
          <t>Eligibility age</t>
        </is>
      </c>
      <c r="B43" s="4" t="inlineStr">
        <is>
          <t>55 years</t>
        </is>
      </c>
    </row>
    <row r="44">
      <c r="A44" s="4" t="inlineStr">
        <is>
          <t>Service period for eligibility (at least) (years)</t>
        </is>
      </c>
      <c r="B44" s="4" t="inlineStr">
        <is>
          <t>10 years</t>
        </is>
      </c>
    </row>
    <row r="45">
      <c r="A45" s="4" t="inlineStr">
        <is>
          <t>Publicly traded equity investments located in the US (as a percent)</t>
        </is>
      </c>
      <c r="B45" s="4" t="inlineStr">
        <is>
          <t>66.00%</t>
        </is>
      </c>
      <c r="C45" s="4" t="inlineStr">
        <is>
          <t>65.00%</t>
        </is>
      </c>
    </row>
    <row r="46">
      <c r="A46" s="4" t="inlineStr">
        <is>
          <t>PBOP | Fixed Income</t>
        </is>
      </c>
    </row>
    <row r="47">
      <c r="A47" s="3" t="inlineStr">
        <is>
          <t>Defined Benefit Plans and Other Postretirement Benefit Plans Table Text Block [Line Items]</t>
        </is>
      </c>
    </row>
    <row r="48">
      <c r="A48" s="4" t="inlineStr">
        <is>
          <t>Target plan asset allocations (as a percent)</t>
        </is>
      </c>
      <c r="B48" s="4" t="inlineStr">
        <is>
          <t>29.00%</t>
        </is>
      </c>
    </row>
    <row r="49">
      <c r="A49" s="4" t="inlineStr">
        <is>
          <t>PBOP | Opportunistic and/or alternative investments</t>
        </is>
      </c>
    </row>
    <row r="50">
      <c r="A50" s="3" t="inlineStr">
        <is>
          <t>Defined Benefit Plans and Other Postretirement Benefit Plans Table Text Block [Line Items]</t>
        </is>
      </c>
    </row>
    <row r="51">
      <c r="A51" s="4" t="inlineStr">
        <is>
          <t>Target plan asset allocations (as a percent)</t>
        </is>
      </c>
      <c r="B51" s="4" t="inlineStr">
        <is>
          <t>13.00%</t>
        </is>
      </c>
    </row>
    <row r="52">
      <c r="A52" s="4" t="inlineStr">
        <is>
          <t>SCE | Pension Plans</t>
        </is>
      </c>
    </row>
    <row r="53">
      <c r="A53" s="3" t="inlineStr">
        <is>
          <t>Defined Benefit Plans and Other Postretirement Benefit Plans Table Text Block [Line Items]</t>
        </is>
      </c>
    </row>
    <row r="54">
      <c r="A54" s="4" t="inlineStr">
        <is>
          <t>Expected contributions</t>
        </is>
      </c>
      <c r="B54" s="7" t="n">
        <v>31000000</v>
      </c>
    </row>
    <row r="55">
      <c r="A55" s="4" t="inlineStr">
        <is>
          <t>SCE | VEBA</t>
        </is>
      </c>
    </row>
    <row r="56">
      <c r="A56" s="3" t="inlineStr">
        <is>
          <t>Defined Benefit Plans and Other Postretirement Benefit Plans Table Text Block [Line Items]</t>
        </is>
      </c>
    </row>
    <row r="57">
      <c r="A57" s="4" t="inlineStr">
        <is>
          <t>Number of plans | plan</t>
        </is>
      </c>
      <c r="B57" s="6" t="n">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Plan Assets and Benefit Obligation) (Details) - USD ($) $ in Millions</t>
        </is>
      </c>
      <c r="B1" s="2" t="inlineStr">
        <is>
          <t>12 Months Ended</t>
        </is>
      </c>
    </row>
    <row r="2">
      <c r="B2" s="2" t="inlineStr">
        <is>
          <t>Dec. 31, 2020</t>
        </is>
      </c>
      <c r="C2" s="2" t="inlineStr">
        <is>
          <t>Dec. 31, 2019</t>
        </is>
      </c>
      <c r="D2" s="2" t="inlineStr">
        <is>
          <t>Dec. 31, 2018</t>
        </is>
      </c>
    </row>
    <row r="3">
      <c r="A3" s="3" t="inlineStr">
        <is>
          <t>Amounts recognized in the consolidated balance sheets consist of:</t>
        </is>
      </c>
    </row>
    <row r="4">
      <c r="A4" s="4" t="inlineStr">
        <is>
          <t>Long-term liabilities</t>
        </is>
      </c>
      <c r="B4" s="7" t="n">
        <v>-563</v>
      </c>
      <c r="C4" s="7" t="n">
        <v>-674</v>
      </c>
    </row>
    <row r="5">
      <c r="A5" s="4" t="inlineStr">
        <is>
          <t>Pension Plans</t>
        </is>
      </c>
    </row>
    <row r="6">
      <c r="A6" s="3" t="inlineStr">
        <is>
          <t>Change in projected benefit obligation</t>
        </is>
      </c>
    </row>
    <row r="7">
      <c r="A7" s="4" t="inlineStr">
        <is>
          <t>Projected benefit obligation at beginning of year</t>
        </is>
      </c>
      <c r="B7" s="6" t="n">
        <v>4139</v>
      </c>
      <c r="C7" s="6" t="n">
        <v>3880</v>
      </c>
    </row>
    <row r="8">
      <c r="A8" s="4" t="inlineStr">
        <is>
          <t>Service cost</t>
        </is>
      </c>
      <c r="B8" s="6" t="n">
        <v>121</v>
      </c>
      <c r="C8" s="6" t="n">
        <v>114</v>
      </c>
    </row>
    <row r="9">
      <c r="A9" s="4" t="inlineStr">
        <is>
          <t>Interest cost</t>
        </is>
      </c>
      <c r="B9" s="6" t="n">
        <v>124</v>
      </c>
      <c r="C9" s="6" t="n">
        <v>155</v>
      </c>
    </row>
    <row r="10">
      <c r="A10" s="4" t="inlineStr">
        <is>
          <t>Actuarial (gain) loss</t>
        </is>
      </c>
      <c r="B10" s="6" t="n">
        <v>323</v>
      </c>
      <c r="C10" s="6" t="n">
        <v>240</v>
      </c>
    </row>
    <row r="11">
      <c r="A11" s="4" t="inlineStr">
        <is>
          <t>Benefits paid</t>
        </is>
      </c>
      <c r="B11" s="6" t="n">
        <v>-231</v>
      </c>
      <c r="C11" s="6" t="n">
        <v>-250</v>
      </c>
    </row>
    <row r="12">
      <c r="A12" s="4" t="inlineStr">
        <is>
          <t>Projected benefit obligation at end of year</t>
        </is>
      </c>
      <c r="B12" s="6" t="n">
        <v>4476</v>
      </c>
      <c r="C12" s="6" t="n">
        <v>4139</v>
      </c>
      <c r="D12" s="7" t="n">
        <v>3880</v>
      </c>
    </row>
    <row r="13">
      <c r="A13" s="3" t="inlineStr">
        <is>
          <t>Change in plan assets</t>
        </is>
      </c>
    </row>
    <row r="14">
      <c r="A14" s="4" t="inlineStr">
        <is>
          <t>Fair value of plan assets at beginning of year</t>
        </is>
      </c>
      <c r="B14" s="6" t="n">
        <v>3755</v>
      </c>
      <c r="C14" s="6" t="n">
        <v>3321</v>
      </c>
    </row>
    <row r="15">
      <c r="A15" s="4" t="inlineStr">
        <is>
          <t>Actual return on plan assets</t>
        </is>
      </c>
      <c r="B15" s="6" t="n">
        <v>584</v>
      </c>
      <c r="C15" s="6" t="n">
        <v>611</v>
      </c>
    </row>
    <row r="16">
      <c r="A16" s="4" t="inlineStr">
        <is>
          <t>Employer contributions</t>
        </is>
      </c>
      <c r="B16" s="6" t="n">
        <v>62</v>
      </c>
      <c r="C16" s="6" t="n">
        <v>73</v>
      </c>
    </row>
    <row r="17">
      <c r="A17" s="4" t="inlineStr">
        <is>
          <t>Benefits paid</t>
        </is>
      </c>
      <c r="B17" s="6" t="n">
        <v>-230</v>
      </c>
      <c r="C17" s="6" t="n">
        <v>-250</v>
      </c>
    </row>
    <row r="18">
      <c r="A18" s="4" t="inlineStr">
        <is>
          <t>Fair value of plan assets at end of year</t>
        </is>
      </c>
      <c r="B18" s="6" t="n">
        <v>4171</v>
      </c>
      <c r="C18" s="6" t="n">
        <v>3755</v>
      </c>
      <c r="D18" s="7" t="n">
        <v>3321</v>
      </c>
    </row>
    <row r="19">
      <c r="A19" s="4" t="inlineStr">
        <is>
          <t>Funded status at end of year</t>
        </is>
      </c>
      <c r="B19" s="6" t="n">
        <v>-305</v>
      </c>
      <c r="C19" s="6" t="n">
        <v>-384</v>
      </c>
    </row>
    <row r="20">
      <c r="A20" s="3" t="inlineStr">
        <is>
          <t>Amounts recognized in the consolidated balance sheets consist of:</t>
        </is>
      </c>
    </row>
    <row r="21">
      <c r="A21" s="4" t="inlineStr">
        <is>
          <t>Current liabilities</t>
        </is>
      </c>
      <c r="B21" s="6" t="n">
        <v>-24</v>
      </c>
      <c r="C21" s="6" t="n">
        <v>-19</v>
      </c>
    </row>
    <row r="22">
      <c r="A22" s="4" t="inlineStr">
        <is>
          <t>Long-term liabilities</t>
        </is>
      </c>
      <c r="B22" s="6" t="n">
        <v>-281</v>
      </c>
      <c r="C22" s="6" t="n">
        <v>-365</v>
      </c>
    </row>
    <row r="23">
      <c r="A23" s="4" t="inlineStr">
        <is>
          <t>Amounts recognized in the consolidated balance sheets</t>
        </is>
      </c>
      <c r="B23" s="6" t="n">
        <v>-305</v>
      </c>
      <c r="C23" s="6" t="n">
        <v>-384</v>
      </c>
    </row>
    <row r="24">
      <c r="A24" s="3" t="inlineStr">
        <is>
          <t>Amounts recognized in accumulated other comprehensive loss consist of:</t>
        </is>
      </c>
    </row>
    <row r="25">
      <c r="A25" s="4" t="inlineStr">
        <is>
          <t>Prior service cost</t>
        </is>
      </c>
      <c r="B25" s="6" t="n">
        <v>-1</v>
      </c>
      <c r="C25" s="6" t="n">
        <v>-1</v>
      </c>
    </row>
    <row r="26">
      <c r="A26" s="4" t="inlineStr">
        <is>
          <t>Net loss</t>
        </is>
      </c>
      <c r="B26" s="6" t="n">
        <v>96</v>
      </c>
      <c r="C26" s="6" t="n">
        <v>95</v>
      </c>
    </row>
    <row r="27">
      <c r="A27" s="4" t="inlineStr">
        <is>
          <t>Total amounts recognized in accumulated other comprehensive loss</t>
        </is>
      </c>
      <c r="B27" s="6" t="n">
        <v>95</v>
      </c>
      <c r="C27" s="6" t="n">
        <v>94</v>
      </c>
    </row>
    <row r="28">
      <c r="A28" s="4" t="inlineStr">
        <is>
          <t>Amounts recognized as a regulatory asset (liability)</t>
        </is>
      </c>
      <c r="B28" s="6" t="n">
        <v>12</v>
      </c>
      <c r="C28" s="6" t="n">
        <v>87</v>
      </c>
    </row>
    <row r="29">
      <c r="A29" s="4" t="inlineStr">
        <is>
          <t>Total not yet recognized as income</t>
        </is>
      </c>
      <c r="B29" s="6" t="n">
        <v>107</v>
      </c>
      <c r="C29" s="6" t="n">
        <v>181</v>
      </c>
    </row>
    <row r="30">
      <c r="A30" s="4" t="inlineStr">
        <is>
          <t>Accumulated benefit obligation at end of year</t>
        </is>
      </c>
      <c r="B30" s="6" t="n">
        <v>4238</v>
      </c>
      <c r="C30" s="6" t="n">
        <v>3968</v>
      </c>
    </row>
    <row r="31">
      <c r="A31" s="3" t="inlineStr">
        <is>
          <t>Pension plans with an accumulated benefit obligation in excess of plan assets:</t>
        </is>
      </c>
    </row>
    <row r="32">
      <c r="A32" s="4" t="inlineStr">
        <is>
          <t>Projected benefit obligation</t>
        </is>
      </c>
      <c r="B32" s="6" t="n">
        <v>4476</v>
      </c>
      <c r="C32" s="6" t="n">
        <v>4139</v>
      </c>
    </row>
    <row r="33">
      <c r="A33" s="4" t="inlineStr">
        <is>
          <t>Accumulated benefit obligation</t>
        </is>
      </c>
      <c r="B33" s="6" t="n">
        <v>4238</v>
      </c>
      <c r="C33" s="6" t="n">
        <v>3968</v>
      </c>
    </row>
    <row r="34">
      <c r="A34" s="4" t="inlineStr">
        <is>
          <t>Fair value of plan assets</t>
        </is>
      </c>
      <c r="B34" s="7" t="n">
        <v>4171</v>
      </c>
      <c r="C34" s="7" t="n">
        <v>3755</v>
      </c>
    </row>
    <row r="35">
      <c r="A35" s="3" t="inlineStr">
        <is>
          <t>Weighted average assumptions used to determine obligations at end of year:</t>
        </is>
      </c>
    </row>
    <row r="36">
      <c r="A36" s="4" t="inlineStr">
        <is>
          <t>Discount rate</t>
        </is>
      </c>
      <c r="B36" s="4" t="inlineStr">
        <is>
          <t>2.38%</t>
        </is>
      </c>
      <c r="C36" s="4" t="inlineStr">
        <is>
          <t>3.11%</t>
        </is>
      </c>
      <c r="D36" s="4" t="inlineStr">
        <is>
          <t>4.19%</t>
        </is>
      </c>
    </row>
    <row r="37">
      <c r="A37" s="4" t="inlineStr">
        <is>
          <t>Rate of compensation increase</t>
        </is>
      </c>
      <c r="B37" s="4" t="inlineStr">
        <is>
          <t>4.00%</t>
        </is>
      </c>
      <c r="C37" s="4" t="inlineStr">
        <is>
          <t>4.10%</t>
        </is>
      </c>
    </row>
    <row r="38">
      <c r="A38" s="4" t="inlineStr">
        <is>
          <t>Gain (loss) from increase in discount rate</t>
        </is>
      </c>
      <c r="B38" s="7" t="n">
        <v>-339</v>
      </c>
      <c r="C38" s="7" t="n">
        <v>401</v>
      </c>
    </row>
    <row r="39">
      <c r="A39" s="4" t="inlineStr">
        <is>
          <t>Gains from other economic assumption changes</t>
        </is>
      </c>
      <c r="B39" s="6" t="n">
        <v>-117</v>
      </c>
      <c r="C39" s="6" t="n">
        <v>-157</v>
      </c>
    </row>
    <row r="40">
      <c r="A40" s="4" t="inlineStr">
        <is>
          <t>Pension Plans | Edison International Parent</t>
        </is>
      </c>
    </row>
    <row r="41">
      <c r="A41" s="3" t="inlineStr">
        <is>
          <t>Weighted average assumptions used to determine obligations at end of year:</t>
        </is>
      </c>
    </row>
    <row r="42">
      <c r="A42" s="4" t="inlineStr">
        <is>
          <t>Long-term payable</t>
        </is>
      </c>
      <c r="B42" s="6" t="n">
        <v>139</v>
      </c>
      <c r="C42" s="6" t="n">
        <v>133</v>
      </c>
    </row>
    <row r="43">
      <c r="A43" s="4" t="inlineStr">
        <is>
          <t>PBOP</t>
        </is>
      </c>
    </row>
    <row r="44">
      <c r="A44" s="3" t="inlineStr">
        <is>
          <t>Change in projected benefit obligation</t>
        </is>
      </c>
    </row>
    <row r="45">
      <c r="A45" s="4" t="inlineStr">
        <is>
          <t>Projected benefit obligation at beginning of year</t>
        </is>
      </c>
      <c r="B45" s="6" t="n">
        <v>2083</v>
      </c>
      <c r="C45" s="6" t="n">
        <v>1986</v>
      </c>
    </row>
    <row r="46">
      <c r="A46" s="4" t="inlineStr">
        <is>
          <t>Service cost</t>
        </is>
      </c>
      <c r="B46" s="6" t="n">
        <v>38</v>
      </c>
      <c r="C46" s="6" t="n">
        <v>30</v>
      </c>
      <c r="D46" s="7" t="n">
        <v>37</v>
      </c>
    </row>
    <row r="47">
      <c r="A47" s="4" t="inlineStr">
        <is>
          <t>Interest cost</t>
        </is>
      </c>
      <c r="B47" s="6" t="n">
        <v>63</v>
      </c>
      <c r="C47" s="6" t="n">
        <v>77</v>
      </c>
      <c r="D47" s="6" t="n">
        <v>80</v>
      </c>
    </row>
    <row r="48">
      <c r="A48" s="4" t="inlineStr">
        <is>
          <t>Actuarial (gain) loss</t>
        </is>
      </c>
      <c r="B48" s="6" t="n">
        <v>-46</v>
      </c>
      <c r="C48" s="6" t="n">
        <v>70</v>
      </c>
    </row>
    <row r="49">
      <c r="A49" s="4" t="inlineStr">
        <is>
          <t>Plan participants' contributions</t>
        </is>
      </c>
      <c r="B49" s="6" t="n">
        <v>29</v>
      </c>
      <c r="C49" s="6" t="n">
        <v>29</v>
      </c>
    </row>
    <row r="50">
      <c r="A50" s="4" t="inlineStr">
        <is>
          <t>Benefits paid</t>
        </is>
      </c>
      <c r="B50" s="6" t="n">
        <v>-94</v>
      </c>
      <c r="C50" s="6" t="n">
        <v>-109</v>
      </c>
    </row>
    <row r="51">
      <c r="A51" s="4" t="inlineStr">
        <is>
          <t>Projected benefit obligation at end of year</t>
        </is>
      </c>
      <c r="B51" s="6" t="n">
        <v>2073</v>
      </c>
      <c r="C51" s="6" t="n">
        <v>2083</v>
      </c>
      <c r="D51" s="6" t="n">
        <v>1986</v>
      </c>
    </row>
    <row r="52">
      <c r="A52" s="3" t="inlineStr">
        <is>
          <t>Change in plan assets</t>
        </is>
      </c>
    </row>
    <row r="53">
      <c r="A53" s="4" t="inlineStr">
        <is>
          <t>Fair value of plan assets at beginning of year</t>
        </is>
      </c>
      <c r="B53" s="6" t="n">
        <v>2465</v>
      </c>
      <c r="C53" s="6" t="n">
        <v>2133</v>
      </c>
    </row>
    <row r="54">
      <c r="A54" s="4" t="inlineStr">
        <is>
          <t>Actual return on plan assets</t>
        </is>
      </c>
      <c r="B54" s="6" t="n">
        <v>309</v>
      </c>
      <c r="C54" s="6" t="n">
        <v>401</v>
      </c>
    </row>
    <row r="55">
      <c r="A55" s="4" t="inlineStr">
        <is>
          <t>Employer contributions</t>
        </is>
      </c>
      <c r="B55" s="6" t="n">
        <v>8</v>
      </c>
      <c r="C55" s="6" t="n">
        <v>11</v>
      </c>
    </row>
    <row r="56">
      <c r="A56" s="4" t="inlineStr">
        <is>
          <t>Plan participants' contributions</t>
        </is>
      </c>
      <c r="B56" s="6" t="n">
        <v>29</v>
      </c>
      <c r="C56" s="6" t="n">
        <v>29</v>
      </c>
    </row>
    <row r="57">
      <c r="A57" s="4" t="inlineStr">
        <is>
          <t>Benefits paid</t>
        </is>
      </c>
      <c r="B57" s="6" t="n">
        <v>-94</v>
      </c>
      <c r="C57" s="6" t="n">
        <v>-109</v>
      </c>
    </row>
    <row r="58">
      <c r="A58" s="4" t="inlineStr">
        <is>
          <t>Fair value of plan assets at end of year</t>
        </is>
      </c>
      <c r="B58" s="6" t="n">
        <v>2717</v>
      </c>
      <c r="C58" s="6" t="n">
        <v>2465</v>
      </c>
      <c r="D58" s="6" t="n">
        <v>2133</v>
      </c>
    </row>
    <row r="59">
      <c r="A59" s="4" t="inlineStr">
        <is>
          <t>Funded status at end of year</t>
        </is>
      </c>
      <c r="B59" s="6" t="n">
        <v>644</v>
      </c>
      <c r="C59" s="6" t="n">
        <v>382</v>
      </c>
    </row>
    <row r="60">
      <c r="A60" s="3" t="inlineStr">
        <is>
          <t>Amounts recognized in the consolidated balance sheets consist of:</t>
        </is>
      </c>
    </row>
    <row r="61">
      <c r="A61" s="4" t="inlineStr">
        <is>
          <t>Long-term assets</t>
        </is>
      </c>
      <c r="B61" s="6" t="n">
        <v>663</v>
      </c>
      <c r="C61" s="6" t="n">
        <v>393</v>
      </c>
    </row>
    <row r="62">
      <c r="A62" s="4" t="inlineStr">
        <is>
          <t>Current liabilities</t>
        </is>
      </c>
      <c r="B62" s="6" t="n">
        <v>-10</v>
      </c>
      <c r="C62" s="6" t="n">
        <v>-11</v>
      </c>
    </row>
    <row r="63">
      <c r="A63" s="4" t="inlineStr">
        <is>
          <t>Long-term liabilities</t>
        </is>
      </c>
      <c r="B63" s="6" t="n">
        <v>-9</v>
      </c>
      <c r="C63" s="6" t="n">
        <v>0</v>
      </c>
    </row>
    <row r="64">
      <c r="A64" s="4" t="inlineStr">
        <is>
          <t>Amounts recognized in the consolidated balance sheets</t>
        </is>
      </c>
      <c r="B64" s="6" t="n">
        <v>644</v>
      </c>
      <c r="C64" s="6" t="n">
        <v>382</v>
      </c>
    </row>
    <row r="65">
      <c r="A65" s="3" t="inlineStr">
        <is>
          <t>Amounts recognized in accumulated other comprehensive loss consist of:</t>
        </is>
      </c>
    </row>
    <row r="66">
      <c r="A66" s="4" t="inlineStr">
        <is>
          <t>Net loss</t>
        </is>
      </c>
      <c r="B66" s="6" t="n">
        <v>1</v>
      </c>
      <c r="C66" s="6" t="n">
        <v>2</v>
      </c>
    </row>
    <row r="67">
      <c r="A67" s="4" t="inlineStr">
        <is>
          <t>Amounts recognized as a regulatory asset (liability)</t>
        </is>
      </c>
      <c r="B67" s="6" t="n">
        <v>-671</v>
      </c>
      <c r="C67" s="6" t="n">
        <v>-416</v>
      </c>
    </row>
    <row r="68">
      <c r="A68" s="4" t="inlineStr">
        <is>
          <t>Total not yet recognized as income</t>
        </is>
      </c>
      <c r="B68" s="7" t="n">
        <v>-670</v>
      </c>
      <c r="C68" s="7" t="n">
        <v>-414</v>
      </c>
    </row>
    <row r="69">
      <c r="A69" s="3" t="inlineStr">
        <is>
          <t>Weighted average assumptions used to determine obligations at end of year:</t>
        </is>
      </c>
    </row>
    <row r="70">
      <c r="A70" s="4" t="inlineStr">
        <is>
          <t>Discount rate</t>
        </is>
      </c>
      <c r="B70" s="4" t="inlineStr">
        <is>
          <t>2.67%</t>
        </is>
      </c>
      <c r="C70" s="4" t="inlineStr">
        <is>
          <t>3.32%</t>
        </is>
      </c>
    </row>
    <row r="71">
      <c r="A71" s="4" t="inlineStr">
        <is>
          <t>Rate assumed for following year</t>
        </is>
      </c>
      <c r="B71" s="4" t="inlineStr">
        <is>
          <t>6.50%</t>
        </is>
      </c>
      <c r="C71" s="4" t="inlineStr">
        <is>
          <t>6.50%</t>
        </is>
      </c>
    </row>
    <row r="72">
      <c r="A72" s="4" t="inlineStr">
        <is>
          <t>Ultimate rate</t>
        </is>
      </c>
      <c r="B72" s="4" t="inlineStr">
        <is>
          <t>5.00%</t>
        </is>
      </c>
      <c r="C72" s="4" t="inlineStr">
        <is>
          <t>5.00%</t>
        </is>
      </c>
    </row>
    <row r="73">
      <c r="A73" s="4" t="inlineStr">
        <is>
          <t>SCE</t>
        </is>
      </c>
    </row>
    <row r="74">
      <c r="A74" s="3" t="inlineStr">
        <is>
          <t>Amounts recognized in the consolidated balance sheets consist of:</t>
        </is>
      </c>
    </row>
    <row r="75">
      <c r="A75" s="4" t="inlineStr">
        <is>
          <t>Long-term liabilities</t>
        </is>
      </c>
      <c r="B75" s="7" t="n">
        <v>-144</v>
      </c>
      <c r="C75" s="7" t="n">
        <v>-237</v>
      </c>
    </row>
    <row r="76">
      <c r="A76" s="4" t="inlineStr">
        <is>
          <t>SCE | Pension Plans</t>
        </is>
      </c>
    </row>
    <row r="77">
      <c r="A77" s="3" t="inlineStr">
        <is>
          <t>Change in projected benefit obligation</t>
        </is>
      </c>
    </row>
    <row r="78">
      <c r="A78" s="4" t="inlineStr">
        <is>
          <t>Projected benefit obligation at beginning of year</t>
        </is>
      </c>
      <c r="B78" s="6" t="n">
        <v>3662</v>
      </c>
      <c r="C78" s="6" t="n">
        <v>3431</v>
      </c>
    </row>
    <row r="79">
      <c r="A79" s="4" t="inlineStr">
        <is>
          <t>Service cost</t>
        </is>
      </c>
      <c r="B79" s="6" t="n">
        <v>117</v>
      </c>
      <c r="C79" s="6" t="n">
        <v>110</v>
      </c>
    </row>
    <row r="80">
      <c r="A80" s="4" t="inlineStr">
        <is>
          <t>Interest cost</t>
        </is>
      </c>
      <c r="B80" s="6" t="n">
        <v>110</v>
      </c>
      <c r="C80" s="6" t="n">
        <v>138</v>
      </c>
    </row>
    <row r="81">
      <c r="A81" s="4" t="inlineStr">
        <is>
          <t>Actuarial (gain) loss</t>
        </is>
      </c>
      <c r="B81" s="6" t="n">
        <v>292</v>
      </c>
      <c r="C81" s="6" t="n">
        <v>199</v>
      </c>
    </row>
    <row r="82">
      <c r="A82" s="4" t="inlineStr">
        <is>
          <t>Benefits paid</t>
        </is>
      </c>
      <c r="B82" s="6" t="n">
        <v>-197</v>
      </c>
      <c r="C82" s="6" t="n">
        <v>-216</v>
      </c>
    </row>
    <row r="83">
      <c r="A83" s="4" t="inlineStr">
        <is>
          <t>Projected benefit obligation at end of year</t>
        </is>
      </c>
      <c r="B83" s="6" t="n">
        <v>3984</v>
      </c>
      <c r="C83" s="6" t="n">
        <v>3662</v>
      </c>
      <c r="D83" s="6" t="n">
        <v>3431</v>
      </c>
    </row>
    <row r="84">
      <c r="A84" s="3" t="inlineStr">
        <is>
          <t>Change in plan assets</t>
        </is>
      </c>
    </row>
    <row r="85">
      <c r="A85" s="4" t="inlineStr">
        <is>
          <t>Fair value of plan assets at beginning of year</t>
        </is>
      </c>
      <c r="B85" s="6" t="n">
        <v>3541</v>
      </c>
      <c r="C85" s="6" t="n">
        <v>3124</v>
      </c>
    </row>
    <row r="86">
      <c r="A86" s="4" t="inlineStr">
        <is>
          <t>Actual return on plan assets</t>
        </is>
      </c>
      <c r="B86" s="6" t="n">
        <v>551</v>
      </c>
      <c r="C86" s="6" t="n">
        <v>576</v>
      </c>
    </row>
    <row r="87">
      <c r="A87" s="4" t="inlineStr">
        <is>
          <t>Employer contributions</t>
        </is>
      </c>
      <c r="B87" s="6" t="n">
        <v>45</v>
      </c>
      <c r="C87" s="6" t="n">
        <v>57</v>
      </c>
    </row>
    <row r="88">
      <c r="A88" s="4" t="inlineStr">
        <is>
          <t>Benefits paid</t>
        </is>
      </c>
      <c r="B88" s="6" t="n">
        <v>-197</v>
      </c>
      <c r="C88" s="6" t="n">
        <v>-216</v>
      </c>
    </row>
    <row r="89">
      <c r="A89" s="4" t="inlineStr">
        <is>
          <t>Fair value of plan assets at end of year</t>
        </is>
      </c>
      <c r="B89" s="6" t="n">
        <v>3940</v>
      </c>
      <c r="C89" s="6" t="n">
        <v>3541</v>
      </c>
      <c r="D89" s="6" t="n">
        <v>3124</v>
      </c>
    </row>
    <row r="90">
      <c r="A90" s="4" t="inlineStr">
        <is>
          <t>Funded status at end of year</t>
        </is>
      </c>
      <c r="B90" s="6" t="n">
        <v>-44</v>
      </c>
      <c r="C90" s="6" t="n">
        <v>-121</v>
      </c>
    </row>
    <row r="91">
      <c r="A91" s="3" t="inlineStr">
        <is>
          <t>Amounts recognized in the consolidated balance sheets consist of:</t>
        </is>
      </c>
    </row>
    <row r="92">
      <c r="A92" s="4" t="inlineStr">
        <is>
          <t>Current liabilities</t>
        </is>
      </c>
      <c r="B92" s="6" t="n">
        <v>-2</v>
      </c>
      <c r="C92" s="6" t="n">
        <v>-2</v>
      </c>
    </row>
    <row r="93">
      <c r="A93" s="4" t="inlineStr">
        <is>
          <t>Long-term liabilities</t>
        </is>
      </c>
      <c r="B93" s="6" t="n">
        <v>-42</v>
      </c>
      <c r="C93" s="6" t="n">
        <v>-119</v>
      </c>
    </row>
    <row r="94">
      <c r="A94" s="4" t="inlineStr">
        <is>
          <t>Amounts recognized in the consolidated balance sheets</t>
        </is>
      </c>
      <c r="B94" s="6" t="n">
        <v>-44</v>
      </c>
      <c r="C94" s="6" t="n">
        <v>-121</v>
      </c>
    </row>
    <row r="95">
      <c r="A95" s="3" t="inlineStr">
        <is>
          <t>Amounts recognized in accumulated other comprehensive loss consist of:</t>
        </is>
      </c>
    </row>
    <row r="96">
      <c r="A96" s="4" t="inlineStr">
        <is>
          <t>Prior service cost</t>
        </is>
      </c>
      <c r="B96" s="6" t="n">
        <v>0</v>
      </c>
      <c r="C96" s="6" t="n">
        <v>0</v>
      </c>
    </row>
    <row r="97">
      <c r="A97" s="4" t="inlineStr">
        <is>
          <t>Net loss</t>
        </is>
      </c>
      <c r="B97" s="6" t="n">
        <v>16</v>
      </c>
      <c r="C97" s="6" t="n">
        <v>17</v>
      </c>
    </row>
    <row r="98">
      <c r="A98" s="4" t="inlineStr">
        <is>
          <t>Total amounts recognized in accumulated other comprehensive loss</t>
        </is>
      </c>
      <c r="B98" s="6" t="n">
        <v>16</v>
      </c>
      <c r="C98" s="6" t="n">
        <v>17</v>
      </c>
    </row>
    <row r="99">
      <c r="A99" s="4" t="inlineStr">
        <is>
          <t>Amounts recognized as a regulatory asset (liability)</t>
        </is>
      </c>
      <c r="B99" s="6" t="n">
        <v>12</v>
      </c>
      <c r="C99" s="6" t="n">
        <v>87</v>
      </c>
    </row>
    <row r="100">
      <c r="A100" s="4" t="inlineStr">
        <is>
          <t>Total not yet recognized as income</t>
        </is>
      </c>
      <c r="B100" s="6" t="n">
        <v>28</v>
      </c>
      <c r="C100" s="6" t="n">
        <v>104</v>
      </c>
    </row>
    <row r="101">
      <c r="A101" s="4" t="inlineStr">
        <is>
          <t>Accumulated benefit obligation at end of year</t>
        </is>
      </c>
      <c r="B101" s="6" t="n">
        <v>3776</v>
      </c>
      <c r="C101" s="6" t="n">
        <v>3529</v>
      </c>
    </row>
    <row r="102">
      <c r="A102" s="3" t="inlineStr">
        <is>
          <t>Pension plans with an accumulated benefit obligation in excess of plan assets:</t>
        </is>
      </c>
    </row>
    <row r="103">
      <c r="A103" s="4" t="inlineStr">
        <is>
          <t>Projected benefit obligation</t>
        </is>
      </c>
      <c r="B103" s="6" t="n">
        <v>3984</v>
      </c>
      <c r="C103" s="6" t="n">
        <v>3662</v>
      </c>
    </row>
    <row r="104">
      <c r="A104" s="4" t="inlineStr">
        <is>
          <t>Accumulated benefit obligation</t>
        </is>
      </c>
      <c r="B104" s="6" t="n">
        <v>3776</v>
      </c>
      <c r="C104" s="6" t="n">
        <v>3529</v>
      </c>
    </row>
    <row r="105">
      <c r="A105" s="4" t="inlineStr">
        <is>
          <t>Fair value of plan assets</t>
        </is>
      </c>
      <c r="B105" s="7" t="n">
        <v>3940</v>
      </c>
      <c r="C105" s="7" t="n">
        <v>3541</v>
      </c>
    </row>
    <row r="106">
      <c r="A106" s="3" t="inlineStr">
        <is>
          <t>Weighted average assumptions used to determine obligations at end of year:</t>
        </is>
      </c>
    </row>
    <row r="107">
      <c r="A107" s="4" t="inlineStr">
        <is>
          <t>Discount rate</t>
        </is>
      </c>
      <c r="B107" s="4" t="inlineStr">
        <is>
          <t>2.38%</t>
        </is>
      </c>
      <c r="C107" s="4" t="inlineStr">
        <is>
          <t>3.11%</t>
        </is>
      </c>
    </row>
    <row r="108">
      <c r="A108" s="4" t="inlineStr">
        <is>
          <t>Rate of compensation increase</t>
        </is>
      </c>
      <c r="B108" s="4" t="inlineStr">
        <is>
          <t>4.00%</t>
        </is>
      </c>
      <c r="C108" s="4" t="inlineStr">
        <is>
          <t>4.10%</t>
        </is>
      </c>
    </row>
    <row r="109">
      <c r="A109" s="4" t="inlineStr">
        <is>
          <t>Net loss reclassified from other comprehensive loss</t>
        </is>
      </c>
      <c r="B109" s="7" t="n">
        <v>41</v>
      </c>
      <c r="C109" s="7" t="n">
        <v>37</v>
      </c>
    </row>
    <row r="110">
      <c r="A110" s="4" t="inlineStr">
        <is>
          <t>Gain (loss) from increase in discount rate</t>
        </is>
      </c>
      <c r="B110" s="6" t="n">
        <v>-305</v>
      </c>
      <c r="C110" s="6" t="n">
        <v>373</v>
      </c>
    </row>
    <row r="111">
      <c r="A111" s="4" t="inlineStr">
        <is>
          <t>Gains from other economic assumption changes</t>
        </is>
      </c>
      <c r="B111" s="6" t="n">
        <v>-124</v>
      </c>
      <c r="C111" s="6" t="n">
        <v>-177</v>
      </c>
    </row>
    <row r="112">
      <c r="A112" s="4" t="inlineStr">
        <is>
          <t>SCE | PBOP</t>
        </is>
      </c>
    </row>
    <row r="113">
      <c r="A113" s="3" t="inlineStr">
        <is>
          <t>Change in projected benefit obligation</t>
        </is>
      </c>
    </row>
    <row r="114">
      <c r="A114" s="4" t="inlineStr">
        <is>
          <t>Projected benefit obligation at beginning of year</t>
        </is>
      </c>
      <c r="B114" s="6" t="n">
        <v>2074</v>
      </c>
      <c r="C114" s="6" t="n">
        <v>1977</v>
      </c>
    </row>
    <row r="115">
      <c r="A115" s="4" t="inlineStr">
        <is>
          <t>Service cost</t>
        </is>
      </c>
      <c r="B115" s="6" t="n">
        <v>37</v>
      </c>
      <c r="C115" s="6" t="n">
        <v>30</v>
      </c>
      <c r="D115" s="6" t="n">
        <v>37</v>
      </c>
    </row>
    <row r="116">
      <c r="A116" s="4" t="inlineStr">
        <is>
          <t>Interest cost</t>
        </is>
      </c>
      <c r="B116" s="6" t="n">
        <v>63</v>
      </c>
      <c r="C116" s="6" t="n">
        <v>77</v>
      </c>
      <c r="D116" s="6" t="n">
        <v>80</v>
      </c>
    </row>
    <row r="117">
      <c r="A117" s="4" t="inlineStr">
        <is>
          <t>Actuarial (gain) loss</t>
        </is>
      </c>
      <c r="B117" s="6" t="n">
        <v>-45</v>
      </c>
      <c r="C117" s="6" t="n">
        <v>70</v>
      </c>
    </row>
    <row r="118">
      <c r="A118" s="4" t="inlineStr">
        <is>
          <t>Plan participants' contributions</t>
        </is>
      </c>
      <c r="B118" s="6" t="n">
        <v>29</v>
      </c>
      <c r="C118" s="6" t="n">
        <v>29</v>
      </c>
    </row>
    <row r="119">
      <c r="A119" s="4" t="inlineStr">
        <is>
          <t>Benefits paid</t>
        </is>
      </c>
      <c r="B119" s="6" t="n">
        <v>-94</v>
      </c>
      <c r="C119" s="6" t="n">
        <v>-109</v>
      </c>
    </row>
    <row r="120">
      <c r="A120" s="4" t="inlineStr">
        <is>
          <t>Projected benefit obligation at end of year</t>
        </is>
      </c>
      <c r="B120" s="6" t="n">
        <v>2064</v>
      </c>
      <c r="C120" s="6" t="n">
        <v>2074</v>
      </c>
      <c r="D120" s="6" t="n">
        <v>1977</v>
      </c>
    </row>
    <row r="121">
      <c r="A121" s="3" t="inlineStr">
        <is>
          <t>Change in plan assets</t>
        </is>
      </c>
    </row>
    <row r="122">
      <c r="A122" s="4" t="inlineStr">
        <is>
          <t>Fair value of plan assets at beginning of year</t>
        </is>
      </c>
      <c r="B122" s="6" t="n">
        <v>2464</v>
      </c>
      <c r="C122" s="6" t="n">
        <v>2133</v>
      </c>
    </row>
    <row r="123">
      <c r="A123" s="4" t="inlineStr">
        <is>
          <t>Actual return on plan assets</t>
        </is>
      </c>
      <c r="B123" s="6" t="n">
        <v>309</v>
      </c>
      <c r="C123" s="6" t="n">
        <v>401</v>
      </c>
    </row>
    <row r="124">
      <c r="A124" s="4" t="inlineStr">
        <is>
          <t>Employer contributions</t>
        </is>
      </c>
      <c r="B124" s="6" t="n">
        <v>8</v>
      </c>
      <c r="C124" s="6" t="n">
        <v>10</v>
      </c>
    </row>
    <row r="125">
      <c r="A125" s="4" t="inlineStr">
        <is>
          <t>Plan participants' contributions</t>
        </is>
      </c>
      <c r="B125" s="6" t="n">
        <v>29</v>
      </c>
      <c r="C125" s="6" t="n">
        <v>29</v>
      </c>
    </row>
    <row r="126">
      <c r="A126" s="4" t="inlineStr">
        <is>
          <t>Benefits paid</t>
        </is>
      </c>
      <c r="B126" s="6" t="n">
        <v>-93</v>
      </c>
      <c r="C126" s="6" t="n">
        <v>-109</v>
      </c>
    </row>
    <row r="127">
      <c r="A127" s="4" t="inlineStr">
        <is>
          <t>Fair value of plan assets at end of year</t>
        </is>
      </c>
      <c r="B127" s="6" t="n">
        <v>2717</v>
      </c>
      <c r="C127" s="6" t="n">
        <v>2464</v>
      </c>
      <c r="D127" s="7" t="n">
        <v>2133</v>
      </c>
    </row>
    <row r="128">
      <c r="A128" s="4" t="inlineStr">
        <is>
          <t>Funded status at end of year</t>
        </is>
      </c>
      <c r="B128" s="6" t="n">
        <v>653</v>
      </c>
      <c r="C128" s="6" t="n">
        <v>390</v>
      </c>
    </row>
    <row r="129">
      <c r="A129" s="3" t="inlineStr">
        <is>
          <t>Amounts recognized in the consolidated balance sheets consist of:</t>
        </is>
      </c>
    </row>
    <row r="130">
      <c r="A130" s="4" t="inlineStr">
        <is>
          <t>Long-term assets</t>
        </is>
      </c>
      <c r="B130" s="6" t="n">
        <v>663</v>
      </c>
      <c r="C130" s="6" t="n">
        <v>402</v>
      </c>
    </row>
    <row r="131">
      <c r="A131" s="4" t="inlineStr">
        <is>
          <t>Current liabilities</t>
        </is>
      </c>
      <c r="B131" s="6" t="n">
        <v>-10</v>
      </c>
      <c r="C131" s="6" t="n">
        <v>-12</v>
      </c>
    </row>
    <row r="132">
      <c r="A132" s="4" t="inlineStr">
        <is>
          <t>Long-term liabilities</t>
        </is>
      </c>
      <c r="B132" s="6" t="n">
        <v>0</v>
      </c>
      <c r="C132" s="6" t="n">
        <v>0</v>
      </c>
    </row>
    <row r="133">
      <c r="A133" s="4" t="inlineStr">
        <is>
          <t>Amounts recognized in the consolidated balance sheets</t>
        </is>
      </c>
      <c r="B133" s="6" t="n">
        <v>653</v>
      </c>
      <c r="C133" s="6" t="n">
        <v>390</v>
      </c>
    </row>
    <row r="134">
      <c r="A134" s="3" t="inlineStr">
        <is>
          <t>Amounts recognized in accumulated other comprehensive loss consist of:</t>
        </is>
      </c>
    </row>
    <row r="135">
      <c r="A135" s="4" t="inlineStr">
        <is>
          <t>Net loss</t>
        </is>
      </c>
      <c r="B135" s="6" t="n">
        <v>0</v>
      </c>
      <c r="C135" s="6" t="n">
        <v>0</v>
      </c>
    </row>
    <row r="136">
      <c r="A136" s="4" t="inlineStr">
        <is>
          <t>Amounts recognized as a regulatory asset (liability)</t>
        </is>
      </c>
      <c r="B136" s="6" t="n">
        <v>-671</v>
      </c>
      <c r="C136" s="6" t="n">
        <v>-416</v>
      </c>
    </row>
    <row r="137">
      <c r="A137" s="4" t="inlineStr">
        <is>
          <t>Total not yet recognized as income</t>
        </is>
      </c>
      <c r="B137" s="7" t="n">
        <v>-671</v>
      </c>
      <c r="C137" s="7" t="n">
        <v>-416</v>
      </c>
    </row>
    <row r="138">
      <c r="A138" s="3" t="inlineStr">
        <is>
          <t>Weighted average assumptions used to determine obligations at end of year:</t>
        </is>
      </c>
    </row>
    <row r="139">
      <c r="A139" s="4" t="inlineStr">
        <is>
          <t>Discount rate</t>
        </is>
      </c>
      <c r="B139" s="4" t="inlineStr">
        <is>
          <t>2.67%</t>
        </is>
      </c>
      <c r="C139" s="4" t="inlineStr">
        <is>
          <t>3.32%</t>
        </is>
      </c>
    </row>
    <row r="140">
      <c r="A140" s="4" t="inlineStr">
        <is>
          <t>Rate assumed for following year</t>
        </is>
      </c>
      <c r="B140" s="4" t="inlineStr">
        <is>
          <t>6.50%</t>
        </is>
      </c>
      <c r="C140" s="4" t="inlineStr">
        <is>
          <t>6.50%</t>
        </is>
      </c>
    </row>
    <row r="141">
      <c r="A141" s="4" t="inlineStr">
        <is>
          <t>Ultimate rate</t>
        </is>
      </c>
      <c r="B141" s="4" t="inlineStr">
        <is>
          <t>5.00%</t>
        </is>
      </c>
      <c r="C141" s="4" t="inlineStr">
        <is>
          <t>5.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Expense Components) (Details) - USD ($) $ in Million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Pension and Other Postretirement Benefits [Line Items]</t>
        </is>
      </c>
    </row>
    <row r="5">
      <c r="A5" s="4" t="inlineStr">
        <is>
          <t>Service cost</t>
        </is>
      </c>
      <c r="B5" s="7" t="n">
        <v>121</v>
      </c>
      <c r="C5" s="7" t="n">
        <v>114</v>
      </c>
    </row>
    <row r="6">
      <c r="A6" s="3" t="inlineStr">
        <is>
          <t>Non-service cost</t>
        </is>
      </c>
    </row>
    <row r="7">
      <c r="A7" s="4" t="inlineStr">
        <is>
          <t>Interest cost</t>
        </is>
      </c>
      <c r="B7" s="6" t="n">
        <v>124</v>
      </c>
      <c r="C7" s="6" t="n">
        <v>155</v>
      </c>
    </row>
    <row r="8">
      <c r="A8" s="4" t="inlineStr">
        <is>
          <t>PBOP</t>
        </is>
      </c>
    </row>
    <row r="9">
      <c r="A9" s="3" t="inlineStr">
        <is>
          <t>Pension and Other Postretirement Benefits [Line Items]</t>
        </is>
      </c>
    </row>
    <row r="10">
      <c r="A10" s="4" t="inlineStr">
        <is>
          <t>Service cost</t>
        </is>
      </c>
      <c r="B10" s="6" t="n">
        <v>38</v>
      </c>
      <c r="C10" s="6" t="n">
        <v>30</v>
      </c>
      <c r="D10" s="7" t="n">
        <v>37</v>
      </c>
    </row>
    <row r="11">
      <c r="A11" s="3" t="inlineStr">
        <is>
          <t>Non-service cost</t>
        </is>
      </c>
    </row>
    <row r="12">
      <c r="A12" s="4" t="inlineStr">
        <is>
          <t>Interest cost</t>
        </is>
      </c>
      <c r="B12" s="6" t="n">
        <v>63</v>
      </c>
      <c r="C12" s="6" t="n">
        <v>77</v>
      </c>
      <c r="D12" s="6" t="n">
        <v>80</v>
      </c>
    </row>
    <row r="13">
      <c r="A13" s="4" t="inlineStr">
        <is>
          <t>Expected return on plan assets</t>
        </is>
      </c>
      <c r="B13" s="6" t="n">
        <v>-119</v>
      </c>
      <c r="C13" s="6" t="n">
        <v>-111</v>
      </c>
      <c r="D13" s="6" t="n">
        <v>-121</v>
      </c>
    </row>
    <row r="14">
      <c r="A14" s="4" t="inlineStr">
        <is>
          <t>Amortization of prior service cost</t>
        </is>
      </c>
      <c r="B14" s="6" t="n">
        <v>-1</v>
      </c>
      <c r="C14" s="6" t="n">
        <v>-1</v>
      </c>
      <c r="D14" s="6" t="n">
        <v>-1</v>
      </c>
    </row>
    <row r="15">
      <c r="A15" s="4" t="inlineStr">
        <is>
          <t>Amortization of net (gain) loss</t>
        </is>
      </c>
      <c r="B15" s="6" t="n">
        <v>-29</v>
      </c>
      <c r="C15" s="6" t="n">
        <v>-17</v>
      </c>
      <c r="D15" s="6" t="n">
        <v>0</v>
      </c>
    </row>
    <row r="16">
      <c r="A16" s="4" t="inlineStr">
        <is>
          <t>Regulatory adjustment (deferred)</t>
        </is>
      </c>
      <c r="B16" s="6" t="n">
        <v>-49</v>
      </c>
      <c r="C16" s="6" t="n">
        <v>-29</v>
      </c>
      <c r="D16" s="6" t="n">
        <v>-24</v>
      </c>
    </row>
    <row r="17">
      <c r="A17" s="4" t="inlineStr">
        <is>
          <t>Total non-service benefit</t>
        </is>
      </c>
      <c r="B17" s="6" t="n">
        <v>-37</v>
      </c>
      <c r="C17" s="6" t="n">
        <v>-23</v>
      </c>
      <c r="D17" s="6" t="n">
        <v>-18</v>
      </c>
    </row>
    <row r="18">
      <c r="A18" s="4" t="inlineStr">
        <is>
          <t>Total expense</t>
        </is>
      </c>
      <c r="B18" s="6" t="n">
        <v>1</v>
      </c>
      <c r="C18" s="6" t="n">
        <v>7</v>
      </c>
      <c r="D18" s="6" t="n">
        <v>19</v>
      </c>
    </row>
    <row r="19">
      <c r="A19" s="4" t="inlineStr">
        <is>
          <t>SCE</t>
        </is>
      </c>
    </row>
    <row r="20">
      <c r="A20" s="3" t="inlineStr">
        <is>
          <t>Non-service cost</t>
        </is>
      </c>
    </row>
    <row r="21">
      <c r="A21" s="4" t="inlineStr">
        <is>
          <t>Total non-service benefit</t>
        </is>
      </c>
      <c r="B21" s="6" t="n">
        <v>-102</v>
      </c>
      <c r="C21" s="6" t="n">
        <v>-70</v>
      </c>
      <c r="D21" s="6" t="n">
        <v>-81</v>
      </c>
    </row>
    <row r="22">
      <c r="A22" s="4" t="inlineStr">
        <is>
          <t>SCE | Pension Plans</t>
        </is>
      </c>
    </row>
    <row r="23">
      <c r="A23" s="3" t="inlineStr">
        <is>
          <t>Pension and Other Postretirement Benefits [Line Items]</t>
        </is>
      </c>
    </row>
    <row r="24">
      <c r="A24" s="4" t="inlineStr">
        <is>
          <t>Service cost</t>
        </is>
      </c>
      <c r="B24" s="6" t="n">
        <v>117</v>
      </c>
      <c r="C24" s="6" t="n">
        <v>110</v>
      </c>
    </row>
    <row r="25">
      <c r="A25" s="3" t="inlineStr">
        <is>
          <t>Non-service cost</t>
        </is>
      </c>
    </row>
    <row r="26">
      <c r="A26" s="4" t="inlineStr">
        <is>
          <t>Interest cost</t>
        </is>
      </c>
      <c r="B26" s="6" t="n">
        <v>110</v>
      </c>
      <c r="C26" s="6" t="n">
        <v>138</v>
      </c>
    </row>
    <row r="27">
      <c r="A27" s="4" t="inlineStr">
        <is>
          <t>SCE | PBOP</t>
        </is>
      </c>
    </row>
    <row r="28">
      <c r="A28" s="3" t="inlineStr">
        <is>
          <t>Pension and Other Postretirement Benefits [Line Items]</t>
        </is>
      </c>
    </row>
    <row r="29">
      <c r="A29" s="4" t="inlineStr">
        <is>
          <t>Service cost</t>
        </is>
      </c>
      <c r="B29" s="6" t="n">
        <v>37</v>
      </c>
      <c r="C29" s="6" t="n">
        <v>30</v>
      </c>
      <c r="D29" s="6" t="n">
        <v>37</v>
      </c>
    </row>
    <row r="30">
      <c r="A30" s="3" t="inlineStr">
        <is>
          <t>Non-service cost</t>
        </is>
      </c>
    </row>
    <row r="31">
      <c r="A31" s="4" t="inlineStr">
        <is>
          <t>Interest cost</t>
        </is>
      </c>
      <c r="B31" s="6" t="n">
        <v>63</v>
      </c>
      <c r="C31" s="6" t="n">
        <v>77</v>
      </c>
      <c r="D31" s="6" t="n">
        <v>80</v>
      </c>
    </row>
    <row r="32">
      <c r="A32" s="4" t="inlineStr">
        <is>
          <t>Expected return on plan assets</t>
        </is>
      </c>
      <c r="B32" s="6" t="n">
        <v>-119</v>
      </c>
      <c r="C32" s="6" t="n">
        <v>-111</v>
      </c>
      <c r="D32" s="6" t="n">
        <v>-122</v>
      </c>
    </row>
    <row r="33">
      <c r="A33" s="4" t="inlineStr">
        <is>
          <t>Amortization of prior service cost</t>
        </is>
      </c>
      <c r="B33" s="6" t="n">
        <v>-1</v>
      </c>
      <c r="C33" s="6" t="n">
        <v>-1</v>
      </c>
      <c r="D33" s="6" t="n">
        <v>-1</v>
      </c>
    </row>
    <row r="34">
      <c r="A34" s="4" t="inlineStr">
        <is>
          <t>Amortization of net (gain) loss</t>
        </is>
      </c>
      <c r="B34" s="6" t="n">
        <v>-29</v>
      </c>
      <c r="C34" s="6" t="n">
        <v>-17</v>
      </c>
      <c r="D34" s="6" t="n">
        <v>0</v>
      </c>
    </row>
    <row r="35">
      <c r="A35" s="4" t="inlineStr">
        <is>
          <t>Regulatory adjustment (deferred)</t>
        </is>
      </c>
      <c r="B35" s="6" t="n">
        <v>-49</v>
      </c>
      <c r="C35" s="6" t="n">
        <v>-29</v>
      </c>
      <c r="D35" s="6" t="n">
        <v>-24</v>
      </c>
    </row>
    <row r="36">
      <c r="A36" s="4" t="inlineStr">
        <is>
          <t>Total non-service benefit</t>
        </is>
      </c>
      <c r="B36" s="6" t="n">
        <v>-37</v>
      </c>
      <c r="C36" s="6" t="n">
        <v>-23</v>
      </c>
      <c r="D36" s="6" t="n">
        <v>-19</v>
      </c>
    </row>
    <row r="37">
      <c r="A37" s="4" t="inlineStr">
        <is>
          <t>Total expense</t>
        </is>
      </c>
      <c r="B37" s="6" t="n">
        <v>0</v>
      </c>
      <c r="C37" s="6" t="n">
        <v>7</v>
      </c>
      <c r="D37" s="6" t="n">
        <v>18</v>
      </c>
    </row>
    <row r="38">
      <c r="A38" s="4" t="inlineStr">
        <is>
          <t>Continuing Operations | Pension Plans</t>
        </is>
      </c>
    </row>
    <row r="39">
      <c r="A39" s="3" t="inlineStr">
        <is>
          <t>Pension and Other Postretirement Benefits [Line Items]</t>
        </is>
      </c>
    </row>
    <row r="40">
      <c r="A40" s="4" t="inlineStr">
        <is>
          <t>Service cost</t>
        </is>
      </c>
      <c r="B40" s="6" t="n">
        <v>121</v>
      </c>
      <c r="C40" s="6" t="n">
        <v>114</v>
      </c>
      <c r="D40" s="6" t="n">
        <v>126</v>
      </c>
    </row>
    <row r="41">
      <c r="A41" s="3" t="inlineStr">
        <is>
          <t>Non-service cost</t>
        </is>
      </c>
    </row>
    <row r="42">
      <c r="A42" s="4" t="inlineStr">
        <is>
          <t>Interest cost</t>
        </is>
      </c>
      <c r="B42" s="6" t="n">
        <v>124</v>
      </c>
      <c r="C42" s="6" t="n">
        <v>155</v>
      </c>
      <c r="D42" s="6" t="n">
        <v>140</v>
      </c>
    </row>
    <row r="43">
      <c r="A43" s="4" t="inlineStr">
        <is>
          <t>Expected return on plan assets</t>
        </is>
      </c>
      <c r="B43" s="6" t="n">
        <v>-215</v>
      </c>
      <c r="C43" s="6" t="n">
        <v>-205</v>
      </c>
      <c r="D43" s="6" t="n">
        <v>-228</v>
      </c>
    </row>
    <row r="44">
      <c r="A44" s="4" t="inlineStr">
        <is>
          <t>Amortization of prior service cost</t>
        </is>
      </c>
      <c r="B44" s="6" t="n">
        <v>2</v>
      </c>
      <c r="C44" s="6" t="n">
        <v>2</v>
      </c>
      <c r="D44" s="6" t="n">
        <v>3</v>
      </c>
    </row>
    <row r="45">
      <c r="A45" s="4" t="inlineStr">
        <is>
          <t>Amortization of net (gain) loss</t>
        </is>
      </c>
      <c r="B45" s="6" t="n">
        <v>10</v>
      </c>
      <c r="C45" s="6" t="n">
        <v>7</v>
      </c>
      <c r="D45" s="6" t="n">
        <v>9</v>
      </c>
    </row>
    <row r="46">
      <c r="A46" s="4" t="inlineStr">
        <is>
          <t>Regulatory adjustment (deferred)</t>
        </is>
      </c>
      <c r="B46" s="6" t="n">
        <v>16</v>
      </c>
      <c r="C46" s="6" t="n">
        <v>-3</v>
      </c>
      <c r="D46" s="6" t="n">
        <v>15</v>
      </c>
    </row>
    <row r="47">
      <c r="A47" s="4" t="inlineStr">
        <is>
          <t>Total non-service benefit</t>
        </is>
      </c>
      <c r="B47" s="6" t="n">
        <v>-63</v>
      </c>
      <c r="C47" s="6" t="n">
        <v>-44</v>
      </c>
      <c r="D47" s="6" t="n">
        <v>-61</v>
      </c>
    </row>
    <row r="48">
      <c r="A48" s="4" t="inlineStr">
        <is>
          <t>Total expense recognized</t>
        </is>
      </c>
      <c r="B48" s="6" t="n">
        <v>58</v>
      </c>
      <c r="C48" s="6" t="n">
        <v>70</v>
      </c>
      <c r="D48" s="6" t="n">
        <v>65</v>
      </c>
    </row>
    <row r="49">
      <c r="A49" s="4" t="inlineStr">
        <is>
          <t>Continuing Operations | SCE | Pension Plans</t>
        </is>
      </c>
    </row>
    <row r="50">
      <c r="A50" s="3" t="inlineStr">
        <is>
          <t>Pension and Other Postretirement Benefits [Line Items]</t>
        </is>
      </c>
    </row>
    <row r="51">
      <c r="A51" s="4" t="inlineStr">
        <is>
          <t>Service cost</t>
        </is>
      </c>
      <c r="B51" s="6" t="n">
        <v>119</v>
      </c>
      <c r="C51" s="6" t="n">
        <v>111</v>
      </c>
      <c r="D51" s="6" t="n">
        <v>123</v>
      </c>
    </row>
    <row r="52">
      <c r="A52" s="3" t="inlineStr">
        <is>
          <t>Non-service cost</t>
        </is>
      </c>
    </row>
    <row r="53">
      <c r="A53" s="4" t="inlineStr">
        <is>
          <t>Interest cost</t>
        </is>
      </c>
      <c r="B53" s="6" t="n">
        <v>114</v>
      </c>
      <c r="C53" s="6" t="n">
        <v>143</v>
      </c>
      <c r="D53" s="6" t="n">
        <v>128</v>
      </c>
    </row>
    <row r="54">
      <c r="A54" s="4" t="inlineStr">
        <is>
          <t>Expected return on plan assets</t>
        </is>
      </c>
      <c r="B54" s="6" t="n">
        <v>-203</v>
      </c>
      <c r="C54" s="6" t="n">
        <v>-194</v>
      </c>
      <c r="D54" s="6" t="n">
        <v>-214</v>
      </c>
    </row>
    <row r="55">
      <c r="A55" s="4" t="inlineStr">
        <is>
          <t>Amortization of prior service cost</t>
        </is>
      </c>
      <c r="B55" s="6" t="n">
        <v>1</v>
      </c>
      <c r="C55" s="6" t="n">
        <v>2</v>
      </c>
      <c r="D55" s="6" t="n">
        <v>3</v>
      </c>
    </row>
    <row r="56">
      <c r="A56" s="4" t="inlineStr">
        <is>
          <t>Amortization of net (gain) loss</t>
        </is>
      </c>
      <c r="B56" s="6" t="n">
        <v>7</v>
      </c>
      <c r="C56" s="6" t="n">
        <v>5</v>
      </c>
      <c r="D56" s="6" t="n">
        <v>6</v>
      </c>
    </row>
    <row r="57">
      <c r="A57" s="4" t="inlineStr">
        <is>
          <t>Regulatory adjustment (deferred)</t>
        </is>
      </c>
      <c r="B57" s="6" t="n">
        <v>16</v>
      </c>
      <c r="C57" s="6" t="n">
        <v>-3</v>
      </c>
      <c r="D57" s="6" t="n">
        <v>15</v>
      </c>
    </row>
    <row r="58">
      <c r="A58" s="4" t="inlineStr">
        <is>
          <t>Total non-service benefit</t>
        </is>
      </c>
      <c r="B58" s="6" t="n">
        <v>-65</v>
      </c>
      <c r="C58" s="6" t="n">
        <v>-47</v>
      </c>
      <c r="D58" s="6" t="n">
        <v>-62</v>
      </c>
    </row>
    <row r="59">
      <c r="A59" s="4" t="inlineStr">
        <is>
          <t>Total expense recognized</t>
        </is>
      </c>
      <c r="B59" s="7" t="n">
        <v>54</v>
      </c>
      <c r="C59" s="7" t="n">
        <v>64</v>
      </c>
      <c r="D59" s="7" t="n">
        <v>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Changes in Plan Assets and Benefits Obligations Recognized in OCI) (Details) - Pension Plans - USD ($) $ in Millions</t>
        </is>
      </c>
      <c r="B1" s="2" t="inlineStr">
        <is>
          <t>12 Months Ended</t>
        </is>
      </c>
    </row>
    <row r="2">
      <c r="B2" s="2" t="inlineStr">
        <is>
          <t>Dec. 31, 2020</t>
        </is>
      </c>
      <c r="C2" s="2" t="inlineStr">
        <is>
          <t>Dec. 31, 2019</t>
        </is>
      </c>
      <c r="D2" s="2" t="inlineStr">
        <is>
          <t>Dec. 31, 2018</t>
        </is>
      </c>
    </row>
    <row r="3">
      <c r="A3" s="3" t="inlineStr">
        <is>
          <t>Pension and Other Postretirement Benefits [Line Items]</t>
        </is>
      </c>
    </row>
    <row r="4">
      <c r="A4" s="4" t="inlineStr">
        <is>
          <t>Net loss</t>
        </is>
      </c>
      <c r="B4" s="7" t="n">
        <v>11</v>
      </c>
      <c r="C4" s="7" t="n">
        <v>19</v>
      </c>
      <c r="D4" s="7" t="n">
        <v>5</v>
      </c>
    </row>
    <row r="5">
      <c r="A5" s="4" t="inlineStr">
        <is>
          <t>Amortization of net loss</t>
        </is>
      </c>
      <c r="B5" s="6" t="n">
        <v>-10</v>
      </c>
      <c r="C5" s="6" t="n">
        <v>-7</v>
      </c>
      <c r="D5" s="6" t="n">
        <v>-9</v>
      </c>
    </row>
    <row r="6">
      <c r="A6" s="4" t="inlineStr">
        <is>
          <t>Total recognized in other comprehensive loss</t>
        </is>
      </c>
      <c r="B6" s="6" t="n">
        <v>1</v>
      </c>
      <c r="C6" s="6" t="n">
        <v>12</v>
      </c>
      <c r="D6" s="6" t="n">
        <v>-4</v>
      </c>
    </row>
    <row r="7">
      <c r="A7" s="4" t="inlineStr">
        <is>
          <t>Total recognized in expense and other comprehensive loss</t>
        </is>
      </c>
      <c r="B7" s="6" t="n">
        <v>59</v>
      </c>
      <c r="C7" s="6" t="n">
        <v>82</v>
      </c>
      <c r="D7" s="6" t="n">
        <v>61</v>
      </c>
    </row>
    <row r="8">
      <c r="A8" s="4" t="inlineStr">
        <is>
          <t>SCE</t>
        </is>
      </c>
    </row>
    <row r="9">
      <c r="A9" s="3" t="inlineStr">
        <is>
          <t>Pension and Other Postretirement Benefits [Line Items]</t>
        </is>
      </c>
    </row>
    <row r="10">
      <c r="A10" s="4" t="inlineStr">
        <is>
          <t>Net loss</t>
        </is>
      </c>
      <c r="B10" s="6" t="n">
        <v>9</v>
      </c>
      <c r="C10" s="6" t="n">
        <v>21</v>
      </c>
      <c r="D10" s="6" t="n">
        <v>5</v>
      </c>
    </row>
    <row r="11">
      <c r="A11" s="4" t="inlineStr">
        <is>
          <t>Amortization of net loss</t>
        </is>
      </c>
      <c r="B11" s="6" t="n">
        <v>-7</v>
      </c>
      <c r="C11" s="6" t="n">
        <v>-5</v>
      </c>
      <c r="D11" s="6" t="n">
        <v>-6</v>
      </c>
    </row>
    <row r="12">
      <c r="A12" s="4" t="inlineStr">
        <is>
          <t>Total recognized in other comprehensive loss</t>
        </is>
      </c>
      <c r="B12" s="6" t="n">
        <v>2</v>
      </c>
      <c r="C12" s="6" t="n">
        <v>16</v>
      </c>
      <c r="D12" s="6" t="n">
        <v>-1</v>
      </c>
    </row>
    <row r="13">
      <c r="A13" s="4" t="inlineStr">
        <is>
          <t>Total recognized in expense and other comprehensive loss</t>
        </is>
      </c>
      <c r="B13" s="7" t="n">
        <v>56</v>
      </c>
      <c r="C13" s="7" t="n">
        <v>80</v>
      </c>
      <c r="D13" s="7" t="n">
        <v>6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pensation and Benefit Plans (Weighted Average Assumptions) (Detail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Pension and Other Postretirement Benefits [Line Items]</t>
        </is>
      </c>
    </row>
    <row r="5">
      <c r="A5" s="4" t="inlineStr">
        <is>
          <t>Discount rate</t>
        </is>
      </c>
      <c r="B5" s="4" t="inlineStr">
        <is>
          <t>3.11%</t>
        </is>
      </c>
      <c r="C5" s="4" t="inlineStr">
        <is>
          <t>4.19%</t>
        </is>
      </c>
      <c r="D5" s="4" t="inlineStr">
        <is>
          <t>3.46%</t>
        </is>
      </c>
    </row>
    <row r="6">
      <c r="A6" s="4" t="inlineStr">
        <is>
          <t>Rate of compensation increase</t>
        </is>
      </c>
      <c r="B6" s="4" t="inlineStr">
        <is>
          <t>4.10%</t>
        </is>
      </c>
      <c r="C6" s="4" t="inlineStr">
        <is>
          <t>4.10%</t>
        </is>
      </c>
      <c r="D6" s="4" t="inlineStr">
        <is>
          <t>4.10%</t>
        </is>
      </c>
    </row>
    <row r="7">
      <c r="A7" s="4" t="inlineStr">
        <is>
          <t>Expected long-term return on plan assets</t>
        </is>
      </c>
      <c r="B7" s="4" t="inlineStr">
        <is>
          <t>6.00%</t>
        </is>
      </c>
      <c r="C7" s="4" t="inlineStr">
        <is>
          <t>6.50%</t>
        </is>
      </c>
      <c r="D7" s="4" t="inlineStr">
        <is>
          <t>6.50%</t>
        </is>
      </c>
    </row>
    <row r="8">
      <c r="A8" s="3" t="inlineStr">
        <is>
          <t>Interest crediting rate for cash balance account</t>
        </is>
      </c>
    </row>
    <row r="9">
      <c r="A9" s="4" t="inlineStr">
        <is>
          <t>Starting rate</t>
        </is>
      </c>
      <c r="B9" s="4" t="inlineStr">
        <is>
          <t>3.61%</t>
        </is>
      </c>
      <c r="C9" s="4" t="inlineStr">
        <is>
          <t>4.46%</t>
        </is>
      </c>
      <c r="D9" s="4" t="inlineStr">
        <is>
          <t>4.36%</t>
        </is>
      </c>
    </row>
    <row r="10">
      <c r="A10" s="4" t="inlineStr">
        <is>
          <t>Ultimate rate</t>
        </is>
      </c>
      <c r="B10" s="4" t="inlineStr">
        <is>
          <t>5.00%</t>
        </is>
      </c>
      <c r="C10" s="4" t="inlineStr">
        <is>
          <t>5.75%</t>
        </is>
      </c>
      <c r="D10" s="4" t="inlineStr">
        <is>
          <t>5.75%</t>
        </is>
      </c>
    </row>
    <row r="11">
      <c r="A11" s="4" t="inlineStr">
        <is>
          <t>Pension Plans | SCE</t>
        </is>
      </c>
    </row>
    <row r="12">
      <c r="A12" s="3" t="inlineStr">
        <is>
          <t>Pension and Other Postretirement Benefits [Line Items]</t>
        </is>
      </c>
    </row>
    <row r="13">
      <c r="A13" s="4" t="inlineStr">
        <is>
          <t>Discount rate</t>
        </is>
      </c>
      <c r="B13" s="4" t="inlineStr">
        <is>
          <t>3.11%</t>
        </is>
      </c>
      <c r="C13" s="4" t="inlineStr">
        <is>
          <t>4.19%</t>
        </is>
      </c>
      <c r="D13" s="4" t="inlineStr">
        <is>
          <t>3.46%</t>
        </is>
      </c>
    </row>
    <row r="14">
      <c r="A14" s="4" t="inlineStr">
        <is>
          <t>Rate of compensation increase</t>
        </is>
      </c>
      <c r="B14" s="4" t="inlineStr">
        <is>
          <t>4.10%</t>
        </is>
      </c>
      <c r="C14" s="4" t="inlineStr">
        <is>
          <t>4.10%</t>
        </is>
      </c>
      <c r="D14" s="4" t="inlineStr">
        <is>
          <t>4.10%</t>
        </is>
      </c>
    </row>
    <row r="15">
      <c r="A15" s="4" t="inlineStr">
        <is>
          <t>Expected long-term return on plan assets</t>
        </is>
      </c>
      <c r="B15" s="4" t="inlineStr">
        <is>
          <t>6.00%</t>
        </is>
      </c>
      <c r="C15" s="4" t="inlineStr">
        <is>
          <t>6.50%</t>
        </is>
      </c>
      <c r="D15" s="4" t="inlineStr">
        <is>
          <t>6.50%</t>
        </is>
      </c>
    </row>
    <row r="16">
      <c r="A16" s="3" t="inlineStr">
        <is>
          <t>Interest crediting rate for cash balance account</t>
        </is>
      </c>
    </row>
    <row r="17">
      <c r="A17" s="4" t="inlineStr">
        <is>
          <t>Starting rate</t>
        </is>
      </c>
      <c r="B17" s="4" t="inlineStr">
        <is>
          <t>3.61%</t>
        </is>
      </c>
      <c r="C17" s="4" t="inlineStr">
        <is>
          <t>4.46%</t>
        </is>
      </c>
      <c r="D17" s="4" t="inlineStr">
        <is>
          <t>4.36%</t>
        </is>
      </c>
    </row>
    <row r="18">
      <c r="A18" s="4" t="inlineStr">
        <is>
          <t>Ultimate rate</t>
        </is>
      </c>
      <c r="B18" s="4" t="inlineStr">
        <is>
          <t>5.00%</t>
        </is>
      </c>
      <c r="C18" s="4" t="inlineStr">
        <is>
          <t>5.75%</t>
        </is>
      </c>
      <c r="D18" s="4" t="inlineStr">
        <is>
          <t>5.75%</t>
        </is>
      </c>
    </row>
    <row r="19">
      <c r="A19" s="4" t="inlineStr">
        <is>
          <t>PBOP</t>
        </is>
      </c>
    </row>
    <row r="20">
      <c r="A20" s="3" t="inlineStr">
        <is>
          <t>Assumed health care cost trend rates:</t>
        </is>
      </c>
    </row>
    <row r="21">
      <c r="A21" s="4" t="inlineStr">
        <is>
          <t>Ultimate rate</t>
        </is>
      </c>
      <c r="B21" s="4" t="inlineStr">
        <is>
          <t>5.00%</t>
        </is>
      </c>
      <c r="C21" s="4" t="inlineStr">
        <is>
          <t>5.00%</t>
        </is>
      </c>
    </row>
    <row r="22">
      <c r="A22" s="4" t="inlineStr">
        <is>
          <t>PBOP | SCE</t>
        </is>
      </c>
    </row>
    <row r="23">
      <c r="A23" s="3" t="inlineStr">
        <is>
          <t>Assumed health care cost trend rates:</t>
        </is>
      </c>
    </row>
    <row r="24">
      <c r="A24" s="4" t="inlineStr">
        <is>
          <t>Ultimate rate</t>
        </is>
      </c>
      <c r="B24" s="4" t="inlineStr">
        <is>
          <t>5.00%</t>
        </is>
      </c>
      <c r="C24" s="4" t="inlineStr">
        <is>
          <t>5.00%</t>
        </is>
      </c>
    </row>
    <row r="25">
      <c r="A25" s="4" t="inlineStr">
        <is>
          <t>Continuing Operations | PBOP</t>
        </is>
      </c>
    </row>
    <row r="26">
      <c r="A26" s="3" t="inlineStr">
        <is>
          <t>Pension and Other Postretirement Benefits [Line Items]</t>
        </is>
      </c>
    </row>
    <row r="27">
      <c r="A27" s="4" t="inlineStr">
        <is>
          <t>Discount rate</t>
        </is>
      </c>
      <c r="B27" s="4" t="inlineStr">
        <is>
          <t>3.32%</t>
        </is>
      </c>
      <c r="C27" s="4" t="inlineStr">
        <is>
          <t>4.35%</t>
        </is>
      </c>
      <c r="D27" s="4" t="inlineStr">
        <is>
          <t>3.70%</t>
        </is>
      </c>
    </row>
    <row r="28">
      <c r="A28" s="4" t="inlineStr">
        <is>
          <t>Expected long-term return on plan assets</t>
        </is>
      </c>
      <c r="B28" s="4" t="inlineStr">
        <is>
          <t>4.90%</t>
        </is>
      </c>
      <c r="C28" s="4" t="inlineStr">
        <is>
          <t>5.30%</t>
        </is>
      </c>
      <c r="D28" s="4" t="inlineStr">
        <is>
          <t>5.30%</t>
        </is>
      </c>
    </row>
    <row r="29">
      <c r="A29" s="3" t="inlineStr">
        <is>
          <t>Assumed health care cost trend rates:</t>
        </is>
      </c>
    </row>
    <row r="30">
      <c r="A30" s="4" t="inlineStr">
        <is>
          <t>Current year</t>
        </is>
      </c>
      <c r="B30" s="4" t="inlineStr">
        <is>
          <t>6.50%</t>
        </is>
      </c>
      <c r="C30" s="4" t="inlineStr">
        <is>
          <t>6.75%</t>
        </is>
      </c>
      <c r="D30" s="4" t="inlineStr">
        <is>
          <t>6.75%</t>
        </is>
      </c>
    </row>
    <row r="31">
      <c r="A31" s="4" t="inlineStr">
        <is>
          <t>Ultimate rate</t>
        </is>
      </c>
      <c r="B31" s="4" t="inlineStr">
        <is>
          <t>5.00%</t>
        </is>
      </c>
      <c r="C31" s="4" t="inlineStr">
        <is>
          <t>5.00%</t>
        </is>
      </c>
      <c r="D31" s="4" t="inlineStr">
        <is>
          <t>5.00%</t>
        </is>
      </c>
    </row>
    <row r="32">
      <c r="A32" s="4" t="inlineStr">
        <is>
          <t>Continuing Operations | PBOP | SCE</t>
        </is>
      </c>
    </row>
    <row r="33">
      <c r="A33" s="3" t="inlineStr">
        <is>
          <t>Pension and Other Postretirement Benefits [Line Items]</t>
        </is>
      </c>
    </row>
    <row r="34">
      <c r="A34" s="4" t="inlineStr">
        <is>
          <t>Discount rate</t>
        </is>
      </c>
      <c r="B34" s="4" t="inlineStr">
        <is>
          <t>3.32%</t>
        </is>
      </c>
      <c r="C34" s="4" t="inlineStr">
        <is>
          <t>4.35%</t>
        </is>
      </c>
      <c r="D34" s="4" t="inlineStr">
        <is>
          <t>3.70%</t>
        </is>
      </c>
    </row>
    <row r="35">
      <c r="A35" s="4" t="inlineStr">
        <is>
          <t>Expected long-term return on plan assets</t>
        </is>
      </c>
      <c r="B35" s="4" t="inlineStr">
        <is>
          <t>4.90%</t>
        </is>
      </c>
      <c r="C35" s="4" t="inlineStr">
        <is>
          <t>5.30%</t>
        </is>
      </c>
      <c r="D35" s="4" t="inlineStr">
        <is>
          <t>5.30%</t>
        </is>
      </c>
    </row>
    <row r="36">
      <c r="A36" s="3" t="inlineStr">
        <is>
          <t>Assumed health care cost trend rates:</t>
        </is>
      </c>
    </row>
    <row r="37">
      <c r="A37" s="4" t="inlineStr">
        <is>
          <t>Current year</t>
        </is>
      </c>
      <c r="B37" s="4" t="inlineStr">
        <is>
          <t>6.50%</t>
        </is>
      </c>
      <c r="C37" s="4" t="inlineStr">
        <is>
          <t>6.75%</t>
        </is>
      </c>
      <c r="D37" s="4" t="inlineStr">
        <is>
          <t>6.75%</t>
        </is>
      </c>
    </row>
    <row r="38">
      <c r="A38" s="4" t="inlineStr">
        <is>
          <t>Ultimate rate</t>
        </is>
      </c>
      <c r="B38" s="4" t="inlineStr">
        <is>
          <t>5.00%</t>
        </is>
      </c>
      <c r="C38" s="4" t="inlineStr">
        <is>
          <t>5.00%</t>
        </is>
      </c>
      <c r="D38" s="4" t="inlineStr">
        <is>
          <t>5.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mpensation and Benefit Plans (Expected Future Benefit Payments) (Details) $ in Millions</t>
        </is>
      </c>
      <c r="B1" s="2" t="inlineStr">
        <is>
          <t>Dec. 31, 2020USD ($)</t>
        </is>
      </c>
    </row>
    <row r="2">
      <c r="A2" s="4" t="inlineStr">
        <is>
          <t>Pension Plans</t>
        </is>
      </c>
    </row>
    <row r="3">
      <c r="A3" s="3" t="inlineStr">
        <is>
          <t>Years ended December 31,</t>
        </is>
      </c>
    </row>
    <row r="4">
      <c r="A4" s="4" t="inlineStr">
        <is>
          <t>2021</t>
        </is>
      </c>
      <c r="B4" s="7" t="n">
        <v>294</v>
      </c>
    </row>
    <row r="5">
      <c r="A5" s="4" t="inlineStr">
        <is>
          <t>2022</t>
        </is>
      </c>
      <c r="B5" s="6" t="n">
        <v>297</v>
      </c>
    </row>
    <row r="6">
      <c r="A6" s="4" t="inlineStr">
        <is>
          <t>2023</t>
        </is>
      </c>
      <c r="B6" s="6" t="n">
        <v>298</v>
      </c>
    </row>
    <row r="7">
      <c r="A7" s="4" t="inlineStr">
        <is>
          <t>2024</t>
        </is>
      </c>
      <c r="B7" s="6" t="n">
        <v>299</v>
      </c>
    </row>
    <row r="8">
      <c r="A8" s="4" t="inlineStr">
        <is>
          <t>2025</t>
        </is>
      </c>
      <c r="B8" s="6" t="n">
        <v>302</v>
      </c>
    </row>
    <row r="9">
      <c r="A9" s="4" t="inlineStr">
        <is>
          <t>2026 – 2030</t>
        </is>
      </c>
      <c r="B9" s="6" t="n">
        <v>1403</v>
      </c>
    </row>
    <row r="10">
      <c r="A10" s="4" t="inlineStr">
        <is>
          <t>PBOP</t>
        </is>
      </c>
    </row>
    <row r="11">
      <c r="A11" s="3" t="inlineStr">
        <is>
          <t>Years ended December 31,</t>
        </is>
      </c>
    </row>
    <row r="12">
      <c r="A12" s="4" t="inlineStr">
        <is>
          <t>2021</t>
        </is>
      </c>
      <c r="B12" s="6" t="n">
        <v>83</v>
      </c>
    </row>
    <row r="13">
      <c r="A13" s="4" t="inlineStr">
        <is>
          <t>2022</t>
        </is>
      </c>
      <c r="B13" s="6" t="n">
        <v>84</v>
      </c>
    </row>
    <row r="14">
      <c r="A14" s="4" t="inlineStr">
        <is>
          <t>2023</t>
        </is>
      </c>
      <c r="B14" s="6" t="n">
        <v>86</v>
      </c>
    </row>
    <row r="15">
      <c r="A15" s="4" t="inlineStr">
        <is>
          <t>2024</t>
        </is>
      </c>
      <c r="B15" s="6" t="n">
        <v>89</v>
      </c>
    </row>
    <row r="16">
      <c r="A16" s="4" t="inlineStr">
        <is>
          <t>2025</t>
        </is>
      </c>
      <c r="B16" s="6" t="n">
        <v>90</v>
      </c>
    </row>
    <row r="17">
      <c r="A17" s="4" t="inlineStr">
        <is>
          <t>2026 – 2030</t>
        </is>
      </c>
      <c r="B17" s="6" t="n">
        <v>475</v>
      </c>
    </row>
    <row r="18">
      <c r="A18" s="4" t="inlineStr">
        <is>
          <t>SCE | Pension Plans</t>
        </is>
      </c>
    </row>
    <row r="19">
      <c r="A19" s="3" t="inlineStr">
        <is>
          <t>Years ended December 31,</t>
        </is>
      </c>
    </row>
    <row r="20">
      <c r="A20" s="4" t="inlineStr">
        <is>
          <t>2021</t>
        </is>
      </c>
      <c r="B20" s="6" t="n">
        <v>254</v>
      </c>
    </row>
    <row r="21">
      <c r="A21" s="4" t="inlineStr">
        <is>
          <t>2022</t>
        </is>
      </c>
      <c r="B21" s="6" t="n">
        <v>259</v>
      </c>
    </row>
    <row r="22">
      <c r="A22" s="4" t="inlineStr">
        <is>
          <t>2023</t>
        </is>
      </c>
      <c r="B22" s="6" t="n">
        <v>262</v>
      </c>
    </row>
    <row r="23">
      <c r="A23" s="4" t="inlineStr">
        <is>
          <t>2024</t>
        </is>
      </c>
      <c r="B23" s="6" t="n">
        <v>266</v>
      </c>
    </row>
    <row r="24">
      <c r="A24" s="4" t="inlineStr">
        <is>
          <t>2025</t>
        </is>
      </c>
      <c r="B24" s="6" t="n">
        <v>268</v>
      </c>
    </row>
    <row r="25">
      <c r="A25" s="4" t="inlineStr">
        <is>
          <t>2026 – 2030</t>
        </is>
      </c>
      <c r="B25" s="6" t="n">
        <v>1317</v>
      </c>
    </row>
    <row r="26">
      <c r="A26" s="4" t="inlineStr">
        <is>
          <t>SCE | PBOP</t>
        </is>
      </c>
    </row>
    <row r="27">
      <c r="A27" s="3" t="inlineStr">
        <is>
          <t>Years ended December 31,</t>
        </is>
      </c>
    </row>
    <row r="28">
      <c r="A28" s="4" t="inlineStr">
        <is>
          <t>2021</t>
        </is>
      </c>
      <c r="B28" s="6" t="n">
        <v>82</v>
      </c>
    </row>
    <row r="29">
      <c r="A29" s="4" t="inlineStr">
        <is>
          <t>2022</t>
        </is>
      </c>
      <c r="B29" s="6" t="n">
        <v>84</v>
      </c>
    </row>
    <row r="30">
      <c r="A30" s="4" t="inlineStr">
        <is>
          <t>2023</t>
        </is>
      </c>
      <c r="B30" s="6" t="n">
        <v>86</v>
      </c>
    </row>
    <row r="31">
      <c r="A31" s="4" t="inlineStr">
        <is>
          <t>2024</t>
        </is>
      </c>
      <c r="B31" s="6" t="n">
        <v>88</v>
      </c>
    </row>
    <row r="32">
      <c r="A32" s="4" t="inlineStr">
        <is>
          <t>2025</t>
        </is>
      </c>
      <c r="B32" s="6" t="n">
        <v>90</v>
      </c>
    </row>
    <row r="33">
      <c r="A33" s="4" t="inlineStr">
        <is>
          <t>2026 – 2030</t>
        </is>
      </c>
      <c r="B33" s="7" t="n">
        <v>4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ensation and Benefit Plans (Plan Assets - Fair Value Levels) (Details) - USD ($) $ in Millions</t>
        </is>
      </c>
      <c r="B1" s="2" t="inlineStr">
        <is>
          <t>Dec. 31, 2020</t>
        </is>
      </c>
      <c r="C1" s="2" t="inlineStr">
        <is>
          <t>Dec. 31, 2019</t>
        </is>
      </c>
      <c r="D1" s="2" t="inlineStr">
        <is>
          <t>Dec. 31, 2018</t>
        </is>
      </c>
    </row>
    <row r="2">
      <c r="A2" s="4" t="inlineStr">
        <is>
          <t>Pension Plans</t>
        </is>
      </c>
    </row>
    <row r="3">
      <c r="A3" s="3" t="inlineStr">
        <is>
          <t>Pension and Other Postretirement Benefits [Line Items]</t>
        </is>
      </c>
    </row>
    <row r="4">
      <c r="A4" s="4" t="inlineStr">
        <is>
          <t>Fair value of plan assets</t>
        </is>
      </c>
      <c r="B4" s="7" t="n">
        <v>4194</v>
      </c>
      <c r="C4" s="7" t="n">
        <v>3777</v>
      </c>
    </row>
    <row r="5">
      <c r="A5" s="4" t="inlineStr">
        <is>
          <t>Fair value NAV</t>
        </is>
      </c>
      <c r="B5" s="6" t="n">
        <v>1746</v>
      </c>
      <c r="C5" s="6" t="n">
        <v>1294</v>
      </c>
    </row>
    <row r="6">
      <c r="A6" s="4" t="inlineStr">
        <is>
          <t>Receivables and payables, net</t>
        </is>
      </c>
      <c r="B6" s="6" t="n">
        <v>-23</v>
      </c>
      <c r="C6" s="6" t="n">
        <v>-22</v>
      </c>
    </row>
    <row r="7">
      <c r="A7" s="4" t="inlineStr">
        <is>
          <t>Net plan assets available for benefits</t>
        </is>
      </c>
      <c r="B7" s="6" t="n">
        <v>4171</v>
      </c>
      <c r="C7" s="6" t="n">
        <v>3755</v>
      </c>
      <c r="D7" s="7" t="n">
        <v>3321</v>
      </c>
    </row>
    <row r="8">
      <c r="A8" s="4" t="inlineStr">
        <is>
          <t>Pension Plans | Level 1</t>
        </is>
      </c>
    </row>
    <row r="9">
      <c r="A9" s="3" t="inlineStr">
        <is>
          <t>Pension and Other Postretirement Benefits [Line Items]</t>
        </is>
      </c>
    </row>
    <row r="10">
      <c r="A10" s="4" t="inlineStr">
        <is>
          <t>Fair value of plan assets</t>
        </is>
      </c>
      <c r="B10" s="6" t="n">
        <v>797</v>
      </c>
      <c r="C10" s="6" t="n">
        <v>833</v>
      </c>
    </row>
    <row r="11">
      <c r="A11" s="4" t="inlineStr">
        <is>
          <t>Pension Plans | Level 2</t>
        </is>
      </c>
    </row>
    <row r="12">
      <c r="A12" s="3" t="inlineStr">
        <is>
          <t>Pension and Other Postretirement Benefits [Line Items]</t>
        </is>
      </c>
    </row>
    <row r="13">
      <c r="A13" s="4" t="inlineStr">
        <is>
          <t>Fair value of plan assets</t>
        </is>
      </c>
      <c r="B13" s="6" t="n">
        <v>1651</v>
      </c>
      <c r="C13" s="6" t="n">
        <v>1650</v>
      </c>
    </row>
    <row r="14">
      <c r="A14" s="4" t="inlineStr">
        <is>
          <t>Pension Plans | SCE</t>
        </is>
      </c>
    </row>
    <row r="15">
      <c r="A15" s="3" t="inlineStr">
        <is>
          <t>Pension and Other Postretirement Benefits [Line Items]</t>
        </is>
      </c>
    </row>
    <row r="16">
      <c r="A16" s="4" t="inlineStr">
        <is>
          <t>Net plan assets available for benefits</t>
        </is>
      </c>
      <c r="B16" s="6" t="n">
        <v>3940</v>
      </c>
      <c r="C16" s="6" t="n">
        <v>3541</v>
      </c>
      <c r="D16" s="6" t="n">
        <v>3124</v>
      </c>
    </row>
    <row r="17">
      <c r="A17" s="4" t="inlineStr">
        <is>
          <t>Pension Plans | U.S. government and agency securities</t>
        </is>
      </c>
    </row>
    <row r="18">
      <c r="A18" s="3" t="inlineStr">
        <is>
          <t>Pension and Other Postretirement Benefits [Line Items]</t>
        </is>
      </c>
    </row>
    <row r="19">
      <c r="A19" s="4" t="inlineStr">
        <is>
          <t>Fair value of plan assets</t>
        </is>
      </c>
      <c r="B19" s="6" t="n">
        <v>1157</v>
      </c>
      <c r="C19" s="6" t="n">
        <v>1138</v>
      </c>
    </row>
    <row r="20">
      <c r="A20" s="4" t="inlineStr">
        <is>
          <t>Fair value NAV</t>
        </is>
      </c>
      <c r="B20" s="6" t="n">
        <v>0</v>
      </c>
      <c r="C20" s="6" t="n">
        <v>0</v>
      </c>
    </row>
    <row r="21">
      <c r="A21" s="4" t="inlineStr">
        <is>
          <t>Pension Plans | U.S. government and agency securities | Level 1</t>
        </is>
      </c>
    </row>
    <row r="22">
      <c r="A22" s="3" t="inlineStr">
        <is>
          <t>Pension and Other Postretirement Benefits [Line Items]</t>
        </is>
      </c>
    </row>
    <row r="23">
      <c r="A23" s="4" t="inlineStr">
        <is>
          <t>Fair value of plan assets</t>
        </is>
      </c>
      <c r="B23" s="6" t="n">
        <v>151</v>
      </c>
      <c r="C23" s="6" t="n">
        <v>146</v>
      </c>
    </row>
    <row r="24">
      <c r="A24" s="4" t="inlineStr">
        <is>
          <t>Pension Plans | U.S. government and agency securities | Level 2</t>
        </is>
      </c>
    </row>
    <row r="25">
      <c r="A25" s="3" t="inlineStr">
        <is>
          <t>Pension and Other Postretirement Benefits [Line Items]</t>
        </is>
      </c>
    </row>
    <row r="26">
      <c r="A26" s="4" t="inlineStr">
        <is>
          <t>Fair value of plan assets</t>
        </is>
      </c>
      <c r="B26" s="6" t="n">
        <v>1006</v>
      </c>
      <c r="C26" s="6" t="n">
        <v>992</v>
      </c>
    </row>
    <row r="27">
      <c r="A27" s="4" t="inlineStr">
        <is>
          <t>Pension Plans | Corporate stocks</t>
        </is>
      </c>
    </row>
    <row r="28">
      <c r="A28" s="3" t="inlineStr">
        <is>
          <t>Pension and Other Postretirement Benefits [Line Items]</t>
        </is>
      </c>
    </row>
    <row r="29">
      <c r="A29" s="4" t="inlineStr">
        <is>
          <t>Fair value of plan assets</t>
        </is>
      </c>
      <c r="B29" s="6" t="n">
        <v>575</v>
      </c>
      <c r="C29" s="6" t="n">
        <v>554</v>
      </c>
    </row>
    <row r="30">
      <c r="A30" s="4" t="inlineStr">
        <is>
          <t>Fair value NAV</t>
        </is>
      </c>
      <c r="B30" s="7" t="n">
        <v>0</v>
      </c>
      <c r="C30" s="7" t="n">
        <v>0</v>
      </c>
    </row>
    <row r="31">
      <c r="A31" s="4" t="inlineStr">
        <is>
          <t>Pension Plans | Corporate stocks | Russell Indexes</t>
        </is>
      </c>
    </row>
    <row r="32">
      <c r="A32" s="3" t="inlineStr">
        <is>
          <t>Pension and Other Postretirement Benefits [Line Items]</t>
        </is>
      </c>
    </row>
    <row r="33">
      <c r="A33" s="4" t="inlineStr">
        <is>
          <t>Performance percentage benchmark, percentage</t>
        </is>
      </c>
      <c r="B33" s="4" t="inlineStr">
        <is>
          <t>40.00%</t>
        </is>
      </c>
      <c r="C33" s="4" t="inlineStr">
        <is>
          <t>40.00%</t>
        </is>
      </c>
    </row>
    <row r="34">
      <c r="A34" s="4" t="inlineStr">
        <is>
          <t>Pension Plans | Corporate stocks | MSCI index</t>
        </is>
      </c>
    </row>
    <row r="35">
      <c r="A35" s="3" t="inlineStr">
        <is>
          <t>Pension and Other Postretirement Benefits [Line Items]</t>
        </is>
      </c>
    </row>
    <row r="36">
      <c r="A36" s="4" t="inlineStr">
        <is>
          <t>Performance percentage benchmark, percentage</t>
        </is>
      </c>
      <c r="B36" s="4" t="inlineStr">
        <is>
          <t>60.00%</t>
        </is>
      </c>
      <c r="C36" s="4" t="inlineStr">
        <is>
          <t>60.00%</t>
        </is>
      </c>
    </row>
    <row r="37">
      <c r="A37" s="4" t="inlineStr">
        <is>
          <t>Pension Plans | Corporate stocks | Level 1</t>
        </is>
      </c>
    </row>
    <row r="38">
      <c r="A38" s="3" t="inlineStr">
        <is>
          <t>Pension and Other Postretirement Benefits [Line Items]</t>
        </is>
      </c>
    </row>
    <row r="39">
      <c r="A39" s="4" t="inlineStr">
        <is>
          <t>Fair value of plan assets</t>
        </is>
      </c>
      <c r="B39" s="7" t="n">
        <v>570</v>
      </c>
      <c r="C39" s="7" t="n">
        <v>547</v>
      </c>
    </row>
    <row r="40">
      <c r="A40" s="4" t="inlineStr">
        <is>
          <t>Pension Plans | Corporate stocks | Level 2</t>
        </is>
      </c>
    </row>
    <row r="41">
      <c r="A41" s="3" t="inlineStr">
        <is>
          <t>Pension and Other Postretirement Benefits [Line Items]</t>
        </is>
      </c>
    </row>
    <row r="42">
      <c r="A42" s="4" t="inlineStr">
        <is>
          <t>Fair value of plan assets</t>
        </is>
      </c>
      <c r="B42" s="6" t="n">
        <v>5</v>
      </c>
      <c r="C42" s="6" t="n">
        <v>7</v>
      </c>
    </row>
    <row r="43">
      <c r="A43" s="4" t="inlineStr">
        <is>
          <t>Pension Plans | Corporate bonds</t>
        </is>
      </c>
    </row>
    <row r="44">
      <c r="A44" s="3" t="inlineStr">
        <is>
          <t>Pension and Other Postretirement Benefits [Line Items]</t>
        </is>
      </c>
    </row>
    <row r="45">
      <c r="A45" s="4" t="inlineStr">
        <is>
          <t>Fair value of plan assets</t>
        </is>
      </c>
      <c r="B45" s="6" t="n">
        <v>601</v>
      </c>
      <c r="C45" s="6" t="n">
        <v>572</v>
      </c>
    </row>
    <row r="46">
      <c r="A46" s="4" t="inlineStr">
        <is>
          <t>Fair value NAV</t>
        </is>
      </c>
      <c r="B46" s="6" t="n">
        <v>0</v>
      </c>
      <c r="C46" s="6" t="n">
        <v>0</v>
      </c>
    </row>
    <row r="47">
      <c r="A47" s="4" t="inlineStr">
        <is>
          <t>Pension Plans | Corporate bonds | Level 1</t>
        </is>
      </c>
    </row>
    <row r="48">
      <c r="A48" s="3" t="inlineStr">
        <is>
          <t>Pension and Other Postretirement Benefits [Line Items]</t>
        </is>
      </c>
    </row>
    <row r="49">
      <c r="A49" s="4" t="inlineStr">
        <is>
          <t>Fair value of plan assets</t>
        </is>
      </c>
      <c r="B49" s="6" t="n">
        <v>0</v>
      </c>
      <c r="C49" s="6" t="n">
        <v>0</v>
      </c>
    </row>
    <row r="50">
      <c r="A50" s="4" t="inlineStr">
        <is>
          <t>Pension Plans | Corporate bonds | Level 2</t>
        </is>
      </c>
    </row>
    <row r="51">
      <c r="A51" s="3" t="inlineStr">
        <is>
          <t>Pension and Other Postretirement Benefits [Line Items]</t>
        </is>
      </c>
    </row>
    <row r="52">
      <c r="A52" s="4" t="inlineStr">
        <is>
          <t>Fair value of plan assets</t>
        </is>
      </c>
      <c r="B52" s="6" t="n">
        <v>601</v>
      </c>
      <c r="C52" s="6" t="n">
        <v>572</v>
      </c>
    </row>
    <row r="53">
      <c r="A53" s="4" t="inlineStr">
        <is>
          <t>Pension Plans | Common/collective funds</t>
        </is>
      </c>
    </row>
    <row r="54">
      <c r="A54" s="3" t="inlineStr">
        <is>
          <t>Pension and Other Postretirement Benefits [Line Items]</t>
        </is>
      </c>
    </row>
    <row r="55">
      <c r="A55" s="4" t="inlineStr">
        <is>
          <t>Fair value of plan assets</t>
        </is>
      </c>
      <c r="B55" s="6" t="n">
        <v>1017</v>
      </c>
      <c r="C55" s="6" t="n">
        <v>693</v>
      </c>
    </row>
    <row r="56">
      <c r="A56" s="4" t="inlineStr">
        <is>
          <t>Fair value NAV</t>
        </is>
      </c>
      <c r="B56" s="7" t="n">
        <v>1017</v>
      </c>
      <c r="C56" s="7" t="n">
        <v>693</v>
      </c>
    </row>
    <row r="57">
      <c r="A57" s="4" t="inlineStr">
        <is>
          <t>Pension Plans | Common/collective funds | Standard And Poors 500 Index</t>
        </is>
      </c>
    </row>
    <row r="58">
      <c r="A58" s="3" t="inlineStr">
        <is>
          <t>Pension and Other Postretirement Benefits [Line Items]</t>
        </is>
      </c>
    </row>
    <row r="59">
      <c r="A59" s="4" t="inlineStr">
        <is>
          <t>Performance percentage benchmark, percentage</t>
        </is>
      </c>
      <c r="B59" s="4" t="inlineStr">
        <is>
          <t>37.00%</t>
        </is>
      </c>
      <c r="C59" s="4" t="inlineStr">
        <is>
          <t>35.00%</t>
        </is>
      </c>
    </row>
    <row r="60">
      <c r="A60" s="4" t="inlineStr">
        <is>
          <t>Pension Plans | Common/collective funds | Russell 1000 index</t>
        </is>
      </c>
    </row>
    <row r="61">
      <c r="A61" s="3" t="inlineStr">
        <is>
          <t>Pension and Other Postretirement Benefits [Line Items]</t>
        </is>
      </c>
    </row>
    <row r="62">
      <c r="A62" s="4" t="inlineStr">
        <is>
          <t>Performance percentage benchmark, percentage</t>
        </is>
      </c>
      <c r="B62" s="4" t="inlineStr">
        <is>
          <t>13.00%</t>
        </is>
      </c>
      <c r="C62" s="4" t="inlineStr">
        <is>
          <t>17.00%</t>
        </is>
      </c>
    </row>
    <row r="63">
      <c r="A63" s="4" t="inlineStr">
        <is>
          <t>Pension Plans | Common/collective funds | MSCI All Country World Index</t>
        </is>
      </c>
    </row>
    <row r="64">
      <c r="A64" s="3" t="inlineStr">
        <is>
          <t>Pension and Other Postretirement Benefits [Line Items]</t>
        </is>
      </c>
    </row>
    <row r="65">
      <c r="A65" s="4" t="inlineStr">
        <is>
          <t>Performance percentage benchmark, percentage</t>
        </is>
      </c>
      <c r="B65" s="4" t="inlineStr">
        <is>
          <t>40.00%</t>
        </is>
      </c>
      <c r="C65" s="4" t="inlineStr">
        <is>
          <t>28.00%</t>
        </is>
      </c>
    </row>
    <row r="66">
      <c r="A66" s="4" t="inlineStr">
        <is>
          <t>Pension Plans | Common/collective funds | MSCI All Country World Index exUS</t>
        </is>
      </c>
    </row>
    <row r="67">
      <c r="A67" s="3" t="inlineStr">
        <is>
          <t>Pension and Other Postretirement Benefits [Line Items]</t>
        </is>
      </c>
    </row>
    <row r="68">
      <c r="A68" s="4" t="inlineStr">
        <is>
          <t>Performance percentage benchmark, percentage</t>
        </is>
      </c>
      <c r="B68" s="4" t="inlineStr">
        <is>
          <t>8.00%</t>
        </is>
      </c>
      <c r="C68" s="4" t="inlineStr">
        <is>
          <t>12.00%</t>
        </is>
      </c>
    </row>
    <row r="69">
      <c r="A69" s="4" t="inlineStr">
        <is>
          <t>Pension Plans | Common/collective funds | Level 1</t>
        </is>
      </c>
    </row>
    <row r="70">
      <c r="A70" s="3" t="inlineStr">
        <is>
          <t>Pension and Other Postretirement Benefits [Line Items]</t>
        </is>
      </c>
    </row>
    <row r="71">
      <c r="A71" s="4" t="inlineStr">
        <is>
          <t>Fair value of plan assets</t>
        </is>
      </c>
      <c r="B71" s="7" t="n">
        <v>0</v>
      </c>
      <c r="C71" s="7" t="n">
        <v>0</v>
      </c>
    </row>
    <row r="72">
      <c r="A72" s="4" t="inlineStr">
        <is>
          <t>Pension Plans | Common/collective funds | Level 2</t>
        </is>
      </c>
    </row>
    <row r="73">
      <c r="A73" s="3" t="inlineStr">
        <is>
          <t>Pension and Other Postretirement Benefits [Line Items]</t>
        </is>
      </c>
    </row>
    <row r="74">
      <c r="A74" s="4" t="inlineStr">
        <is>
          <t>Fair value of plan assets</t>
        </is>
      </c>
      <c r="B74" s="6" t="n">
        <v>0</v>
      </c>
      <c r="C74" s="6" t="n">
        <v>0</v>
      </c>
    </row>
    <row r="75">
      <c r="A75" s="4" t="inlineStr">
        <is>
          <t>Pension Plans | Partnerships/joint ventures</t>
        </is>
      </c>
    </row>
    <row r="76">
      <c r="A76" s="3" t="inlineStr">
        <is>
          <t>Pension and Other Postretirement Benefits [Line Items]</t>
        </is>
      </c>
    </row>
    <row r="77">
      <c r="A77" s="4" t="inlineStr">
        <is>
          <t>Fair value of plan assets</t>
        </is>
      </c>
      <c r="B77" s="6" t="n">
        <v>569</v>
      </c>
      <c r="C77" s="6" t="n">
        <v>471</v>
      </c>
    </row>
    <row r="78">
      <c r="A78" s="4" t="inlineStr">
        <is>
          <t>Fair value NAV</t>
        </is>
      </c>
      <c r="B78" s="7" t="n">
        <v>569</v>
      </c>
      <c r="C78" s="7" t="n">
        <v>471</v>
      </c>
    </row>
    <row r="79">
      <c r="A79" s="4" t="inlineStr">
        <is>
          <t>Pension Plans | Partnerships/joint ventures | Private equity</t>
        </is>
      </c>
    </row>
    <row r="80">
      <c r="A80" s="3" t="inlineStr">
        <is>
          <t>Pension and Other Postretirement Benefits [Line Items]</t>
        </is>
      </c>
    </row>
    <row r="81">
      <c r="A81" s="4" t="inlineStr">
        <is>
          <t>Actual plan asset allocations, percentage</t>
        </is>
      </c>
      <c r="B81" s="4" t="inlineStr">
        <is>
          <t>49.00%</t>
        </is>
      </c>
      <c r="C81" s="4" t="inlineStr">
        <is>
          <t>51.00%</t>
        </is>
      </c>
    </row>
    <row r="82">
      <c r="A82" s="4" t="inlineStr">
        <is>
          <t>Pension Plans | Partnerships/joint ventures | ABS Including Distressed Mortgages and Commercial and Residential Loans</t>
        </is>
      </c>
    </row>
    <row r="83">
      <c r="A83" s="3" t="inlineStr">
        <is>
          <t>Pension and Other Postretirement Benefits [Line Items]</t>
        </is>
      </c>
    </row>
    <row r="84">
      <c r="A84" s="4" t="inlineStr">
        <is>
          <t>Actual plan asset allocations, percentage</t>
        </is>
      </c>
      <c r="B84" s="4" t="inlineStr">
        <is>
          <t>23.00%</t>
        </is>
      </c>
      <c r="C84" s="4" t="inlineStr">
        <is>
          <t>17.00%</t>
        </is>
      </c>
    </row>
    <row r="85">
      <c r="A85" s="4" t="inlineStr">
        <is>
          <t>Pension Plans | Partnerships/joint ventures | Publicly Traded Fixed Income Securities</t>
        </is>
      </c>
    </row>
    <row r="86">
      <c r="A86" s="3" t="inlineStr">
        <is>
          <t>Pension and Other Postretirement Benefits [Line Items]</t>
        </is>
      </c>
    </row>
    <row r="87">
      <c r="A87" s="4" t="inlineStr">
        <is>
          <t>Actual plan asset allocations, percentage</t>
        </is>
      </c>
      <c r="B87" s="4" t="inlineStr">
        <is>
          <t>19.00%</t>
        </is>
      </c>
      <c r="C87" s="4" t="inlineStr">
        <is>
          <t>19.00%</t>
        </is>
      </c>
    </row>
    <row r="88">
      <c r="A88" s="4" t="inlineStr">
        <is>
          <t>Pension Plans | Partnerships/joint ventures | Broad range of financial assets in all global markets</t>
        </is>
      </c>
    </row>
    <row r="89">
      <c r="A89" s="3" t="inlineStr">
        <is>
          <t>Pension and Other Postretirement Benefits [Line Items]</t>
        </is>
      </c>
    </row>
    <row r="90">
      <c r="A90" s="4" t="inlineStr">
        <is>
          <t>Actual plan asset allocations, percentage</t>
        </is>
      </c>
      <c r="B90" s="4" t="inlineStr">
        <is>
          <t>4.00%</t>
        </is>
      </c>
      <c r="C90" s="4" t="inlineStr">
        <is>
          <t>8.00%</t>
        </is>
      </c>
    </row>
    <row r="91">
      <c r="A91" s="4" t="inlineStr">
        <is>
          <t>Pension Plans | Partnerships/joint ventures | Level 1</t>
        </is>
      </c>
    </row>
    <row r="92">
      <c r="A92" s="3" t="inlineStr">
        <is>
          <t>Pension and Other Postretirement Benefits [Line Items]</t>
        </is>
      </c>
    </row>
    <row r="93">
      <c r="A93" s="4" t="inlineStr">
        <is>
          <t>Fair value of plan assets</t>
        </is>
      </c>
      <c r="B93" s="7" t="n">
        <v>0</v>
      </c>
      <c r="C93" s="7" t="n">
        <v>0</v>
      </c>
    </row>
    <row r="94">
      <c r="A94" s="4" t="inlineStr">
        <is>
          <t>Pension Plans | Partnerships/joint ventures | Level 2</t>
        </is>
      </c>
    </row>
    <row r="95">
      <c r="A95" s="3" t="inlineStr">
        <is>
          <t>Pension and Other Postretirement Benefits [Line Items]</t>
        </is>
      </c>
    </row>
    <row r="96">
      <c r="A96" s="4" t="inlineStr">
        <is>
          <t>Fair value of plan assets</t>
        </is>
      </c>
      <c r="B96" s="6" t="n">
        <v>0</v>
      </c>
      <c r="C96" s="6" t="n">
        <v>0</v>
      </c>
    </row>
    <row r="97">
      <c r="A97" s="4" t="inlineStr">
        <is>
          <t>Pension Plans | Other investment entities</t>
        </is>
      </c>
    </row>
    <row r="98">
      <c r="A98" s="3" t="inlineStr">
        <is>
          <t>Pension and Other Postretirement Benefits [Line Items]</t>
        </is>
      </c>
    </row>
    <row r="99">
      <c r="A99" s="4" t="inlineStr">
        <is>
          <t>Fair value of plan assets</t>
        </is>
      </c>
      <c r="B99" s="6" t="n">
        <v>137</v>
      </c>
      <c r="C99" s="6" t="n">
        <v>130</v>
      </c>
    </row>
    <row r="100">
      <c r="A100" s="4" t="inlineStr">
        <is>
          <t>Fair value NAV</t>
        </is>
      </c>
      <c r="B100" s="6" t="n">
        <v>137</v>
      </c>
      <c r="C100" s="6" t="n">
        <v>130</v>
      </c>
    </row>
    <row r="101">
      <c r="A101" s="4" t="inlineStr">
        <is>
          <t>Pension Plans | Other investment entities | Level 1</t>
        </is>
      </c>
    </row>
    <row r="102">
      <c r="A102" s="3" t="inlineStr">
        <is>
          <t>Pension and Other Postretirement Benefits [Line Items]</t>
        </is>
      </c>
    </row>
    <row r="103">
      <c r="A103" s="4" t="inlineStr">
        <is>
          <t>Fair value of plan assets</t>
        </is>
      </c>
      <c r="B103" s="6" t="n">
        <v>0</v>
      </c>
      <c r="C103" s="6" t="n">
        <v>0</v>
      </c>
    </row>
    <row r="104">
      <c r="A104" s="4" t="inlineStr">
        <is>
          <t>Pension Plans | Other investment entities | Level 2</t>
        </is>
      </c>
    </row>
    <row r="105">
      <c r="A105" s="3" t="inlineStr">
        <is>
          <t>Pension and Other Postretirement Benefits [Line Items]</t>
        </is>
      </c>
    </row>
    <row r="106">
      <c r="A106" s="4" t="inlineStr">
        <is>
          <t>Fair value of plan assets</t>
        </is>
      </c>
      <c r="B106" s="6" t="n">
        <v>0</v>
      </c>
      <c r="C106" s="6" t="n">
        <v>0</v>
      </c>
    </row>
    <row r="107">
      <c r="A107" s="4" t="inlineStr">
        <is>
          <t>Pension Plans | Registered investment companies</t>
        </is>
      </c>
    </row>
    <row r="108">
      <c r="A108" s="3" t="inlineStr">
        <is>
          <t>Pension and Other Postretirement Benefits [Line Items]</t>
        </is>
      </c>
    </row>
    <row r="109">
      <c r="A109" s="4" t="inlineStr">
        <is>
          <t>Fair value of plan assets</t>
        </is>
      </c>
      <c r="B109" s="6" t="n">
        <v>92</v>
      </c>
      <c r="C109" s="6" t="n">
        <v>133</v>
      </c>
    </row>
    <row r="110">
      <c r="A110" s="4" t="inlineStr">
        <is>
          <t>Fair value NAV</t>
        </is>
      </c>
      <c r="B110" s="6" t="n">
        <v>23</v>
      </c>
      <c r="C110" s="6" t="n">
        <v>0</v>
      </c>
    </row>
    <row r="111">
      <c r="A111" s="4" t="inlineStr">
        <is>
          <t>Pension Plans | Registered investment companies | Level 1</t>
        </is>
      </c>
    </row>
    <row r="112">
      <c r="A112" s="3" t="inlineStr">
        <is>
          <t>Pension and Other Postretirement Benefits [Line Items]</t>
        </is>
      </c>
    </row>
    <row r="113">
      <c r="A113" s="4" t="inlineStr">
        <is>
          <t>Fair value of plan assets</t>
        </is>
      </c>
      <c r="B113" s="6" t="n">
        <v>69</v>
      </c>
      <c r="C113" s="6" t="n">
        <v>133</v>
      </c>
    </row>
    <row r="114">
      <c r="A114" s="4" t="inlineStr">
        <is>
          <t>Pension Plans | Registered investment companies | Level 2</t>
        </is>
      </c>
    </row>
    <row r="115">
      <c r="A115" s="3" t="inlineStr">
        <is>
          <t>Pension and Other Postretirement Benefits [Line Items]</t>
        </is>
      </c>
    </row>
    <row r="116">
      <c r="A116" s="4" t="inlineStr">
        <is>
          <t>Fair value of plan assets</t>
        </is>
      </c>
      <c r="B116" s="6" t="n">
        <v>0</v>
      </c>
      <c r="C116" s="6" t="n">
        <v>0</v>
      </c>
    </row>
    <row r="117">
      <c r="A117" s="4" t="inlineStr">
        <is>
          <t>Pension Plans | Interest-bearing cash</t>
        </is>
      </c>
    </row>
    <row r="118">
      <c r="A118" s="3" t="inlineStr">
        <is>
          <t>Pension and Other Postretirement Benefits [Line Items]</t>
        </is>
      </c>
    </row>
    <row r="119">
      <c r="A119" s="4" t="inlineStr">
        <is>
          <t>Fair value of plan assets</t>
        </is>
      </c>
      <c r="B119" s="6" t="n">
        <v>7</v>
      </c>
      <c r="C119" s="6" t="n">
        <v>7</v>
      </c>
    </row>
    <row r="120">
      <c r="A120" s="4" t="inlineStr">
        <is>
          <t>Fair value NAV</t>
        </is>
      </c>
      <c r="B120" s="6" t="n">
        <v>0</v>
      </c>
      <c r="C120" s="6" t="n">
        <v>0</v>
      </c>
    </row>
    <row r="121">
      <c r="A121" s="4" t="inlineStr">
        <is>
          <t>Pension Plans | Interest-bearing cash | Level 1</t>
        </is>
      </c>
    </row>
    <row r="122">
      <c r="A122" s="3" t="inlineStr">
        <is>
          <t>Pension and Other Postretirement Benefits [Line Items]</t>
        </is>
      </c>
    </row>
    <row r="123">
      <c r="A123" s="4" t="inlineStr">
        <is>
          <t>Fair value of plan assets</t>
        </is>
      </c>
      <c r="B123" s="6" t="n">
        <v>7</v>
      </c>
      <c r="C123" s="6" t="n">
        <v>7</v>
      </c>
    </row>
    <row r="124">
      <c r="A124" s="4" t="inlineStr">
        <is>
          <t>Pension Plans | Interest-bearing cash | Level 2</t>
        </is>
      </c>
    </row>
    <row r="125">
      <c r="A125" s="3" t="inlineStr">
        <is>
          <t>Pension and Other Postretirement Benefits [Line Items]</t>
        </is>
      </c>
    </row>
    <row r="126">
      <c r="A126" s="4" t="inlineStr">
        <is>
          <t>Fair value of plan assets</t>
        </is>
      </c>
      <c r="B126" s="6" t="n">
        <v>0</v>
      </c>
      <c r="C126" s="6" t="n">
        <v>0</v>
      </c>
    </row>
    <row r="127">
      <c r="A127" s="4" t="inlineStr">
        <is>
          <t>Pension Plans | Other</t>
        </is>
      </c>
    </row>
    <row r="128">
      <c r="A128" s="3" t="inlineStr">
        <is>
          <t>Pension and Other Postretirement Benefits [Line Items]</t>
        </is>
      </c>
    </row>
    <row r="129">
      <c r="A129" s="4" t="inlineStr">
        <is>
          <t>Fair value of plan assets</t>
        </is>
      </c>
      <c r="B129" s="6" t="n">
        <v>39</v>
      </c>
      <c r="C129" s="6" t="n">
        <v>79</v>
      </c>
    </row>
    <row r="130">
      <c r="A130" s="4" t="inlineStr">
        <is>
          <t>Fair value NAV</t>
        </is>
      </c>
      <c r="B130" s="6" t="n">
        <v>0</v>
      </c>
      <c r="C130" s="6" t="n">
        <v>0</v>
      </c>
    </row>
    <row r="131">
      <c r="A131" s="4" t="inlineStr">
        <is>
          <t>Pension Plans | Other | Level 1</t>
        </is>
      </c>
    </row>
    <row r="132">
      <c r="A132" s="3" t="inlineStr">
        <is>
          <t>Pension and Other Postretirement Benefits [Line Items]</t>
        </is>
      </c>
    </row>
    <row r="133">
      <c r="A133" s="4" t="inlineStr">
        <is>
          <t>Fair value of plan assets</t>
        </is>
      </c>
      <c r="B133" s="6" t="n">
        <v>0</v>
      </c>
      <c r="C133" s="6" t="n">
        <v>0</v>
      </c>
    </row>
    <row r="134">
      <c r="A134" s="4" t="inlineStr">
        <is>
          <t>Pension Plans | Other | Level 2</t>
        </is>
      </c>
    </row>
    <row r="135">
      <c r="A135" s="3" t="inlineStr">
        <is>
          <t>Pension and Other Postretirement Benefits [Line Items]</t>
        </is>
      </c>
    </row>
    <row r="136">
      <c r="A136" s="4" t="inlineStr">
        <is>
          <t>Fair value of plan assets</t>
        </is>
      </c>
      <c r="B136" s="6" t="n">
        <v>39</v>
      </c>
      <c r="C136" s="6" t="n">
        <v>79</v>
      </c>
    </row>
    <row r="137">
      <c r="A137" s="4" t="inlineStr">
        <is>
          <t>Pension Plans | Collateralized mortgage obligations and other asset backed securities</t>
        </is>
      </c>
    </row>
    <row r="138">
      <c r="A138" s="3" t="inlineStr">
        <is>
          <t>Pension and Other Postretirement Benefits [Line Items]</t>
        </is>
      </c>
    </row>
    <row r="139">
      <c r="A139" s="4" t="inlineStr">
        <is>
          <t>Fair value of plan assets</t>
        </is>
      </c>
      <c r="B139" s="6" t="n">
        <v>54</v>
      </c>
      <c r="C139" s="6" t="n">
        <v>45</v>
      </c>
    </row>
    <row r="140">
      <c r="A140" s="4" t="inlineStr">
        <is>
          <t>PBOP</t>
        </is>
      </c>
    </row>
    <row r="141">
      <c r="A141" s="3" t="inlineStr">
        <is>
          <t>Pension and Other Postretirement Benefits [Line Items]</t>
        </is>
      </c>
    </row>
    <row r="142">
      <c r="A142" s="4" t="inlineStr">
        <is>
          <t>Fair value of plan assets</t>
        </is>
      </c>
      <c r="B142" s="6" t="n">
        <v>2713</v>
      </c>
      <c r="C142" s="6" t="n">
        <v>2484</v>
      </c>
    </row>
    <row r="143">
      <c r="A143" s="4" t="inlineStr">
        <is>
          <t>Receivables and payables, net</t>
        </is>
      </c>
      <c r="B143" s="6" t="n">
        <v>4</v>
      </c>
      <c r="C143" s="6" t="n">
        <v>-19</v>
      </c>
    </row>
    <row r="144">
      <c r="A144" s="4" t="inlineStr">
        <is>
          <t>Net plan assets available for benefits</t>
        </is>
      </c>
      <c r="B144" s="6" t="n">
        <v>2717</v>
      </c>
      <c r="C144" s="6" t="n">
        <v>2465</v>
      </c>
      <c r="D144" s="6" t="n">
        <v>2133</v>
      </c>
    </row>
    <row r="145">
      <c r="A145" s="4" t="inlineStr">
        <is>
          <t>PBOP | Level 1</t>
        </is>
      </c>
    </row>
    <row r="146">
      <c r="A146" s="3" t="inlineStr">
        <is>
          <t>Pension and Other Postretirement Benefits [Line Items]</t>
        </is>
      </c>
    </row>
    <row r="147">
      <c r="A147" s="4" t="inlineStr">
        <is>
          <t>Fair value of plan assets</t>
        </is>
      </c>
      <c r="B147" s="6" t="n">
        <v>669</v>
      </c>
      <c r="C147" s="6" t="n">
        <v>696</v>
      </c>
    </row>
    <row r="148">
      <c r="A148" s="4" t="inlineStr">
        <is>
          <t>PBOP | Level 2</t>
        </is>
      </c>
    </row>
    <row r="149">
      <c r="A149" s="3" t="inlineStr">
        <is>
          <t>Pension and Other Postretirement Benefits [Line Items]</t>
        </is>
      </c>
    </row>
    <row r="150">
      <c r="A150" s="4" t="inlineStr">
        <is>
          <t>Fair value of plan assets</t>
        </is>
      </c>
      <c r="B150" s="6" t="n">
        <v>1270</v>
      </c>
      <c r="C150" s="6" t="n">
        <v>1068</v>
      </c>
    </row>
    <row r="151">
      <c r="A151" s="4" t="inlineStr">
        <is>
          <t>PBOP | NAV</t>
        </is>
      </c>
    </row>
    <row r="152">
      <c r="A152" s="3" t="inlineStr">
        <is>
          <t>Pension and Other Postretirement Benefits [Line Items]</t>
        </is>
      </c>
    </row>
    <row r="153">
      <c r="A153" s="4" t="inlineStr">
        <is>
          <t>Fair value of plan assets</t>
        </is>
      </c>
      <c r="B153" s="6" t="n">
        <v>774</v>
      </c>
      <c r="C153" s="6" t="n">
        <v>720</v>
      </c>
    </row>
    <row r="154">
      <c r="A154" s="4" t="inlineStr">
        <is>
          <t>PBOP | SCE</t>
        </is>
      </c>
    </row>
    <row r="155">
      <c r="A155" s="3" t="inlineStr">
        <is>
          <t>Pension and Other Postretirement Benefits [Line Items]</t>
        </is>
      </c>
    </row>
    <row r="156">
      <c r="A156" s="4" t="inlineStr">
        <is>
          <t>Net plan assets available for benefits</t>
        </is>
      </c>
      <c r="B156" s="6" t="n">
        <v>2717</v>
      </c>
      <c r="C156" s="6" t="n">
        <v>2464</v>
      </c>
      <c r="D156" s="7" t="n">
        <v>2133</v>
      </c>
    </row>
    <row r="157">
      <c r="A157" s="4" t="inlineStr">
        <is>
          <t>PBOP | U.S. government and agency securities</t>
        </is>
      </c>
    </row>
    <row r="158">
      <c r="A158" s="3" t="inlineStr">
        <is>
          <t>Pension and Other Postretirement Benefits [Line Items]</t>
        </is>
      </c>
    </row>
    <row r="159">
      <c r="A159" s="4" t="inlineStr">
        <is>
          <t>Fair value of plan assets</t>
        </is>
      </c>
      <c r="B159" s="6" t="n">
        <v>410</v>
      </c>
      <c r="C159" s="6" t="n">
        <v>449</v>
      </c>
    </row>
    <row r="160">
      <c r="A160" s="4" t="inlineStr">
        <is>
          <t>PBOP | U.S. government and agency securities | Level 1</t>
        </is>
      </c>
    </row>
    <row r="161">
      <c r="A161" s="3" t="inlineStr">
        <is>
          <t>Pension and Other Postretirement Benefits [Line Items]</t>
        </is>
      </c>
    </row>
    <row r="162">
      <c r="A162" s="4" t="inlineStr">
        <is>
          <t>Fair value of plan assets</t>
        </is>
      </c>
      <c r="B162" s="6" t="n">
        <v>380</v>
      </c>
      <c r="C162" s="6" t="n">
        <v>386</v>
      </c>
    </row>
    <row r="163">
      <c r="A163" s="4" t="inlineStr">
        <is>
          <t>PBOP | U.S. government and agency securities | Level 2</t>
        </is>
      </c>
    </row>
    <row r="164">
      <c r="A164" s="3" t="inlineStr">
        <is>
          <t>Pension and Other Postretirement Benefits [Line Items]</t>
        </is>
      </c>
    </row>
    <row r="165">
      <c r="A165" s="4" t="inlineStr">
        <is>
          <t>Fair value of plan assets</t>
        </is>
      </c>
      <c r="B165" s="6" t="n">
        <v>30</v>
      </c>
      <c r="C165" s="6" t="n">
        <v>63</v>
      </c>
    </row>
    <row r="166">
      <c r="A166" s="4" t="inlineStr">
        <is>
          <t>PBOP | U.S. government and agency securities | NAV</t>
        </is>
      </c>
    </row>
    <row r="167">
      <c r="A167" s="3" t="inlineStr">
        <is>
          <t>Pension and Other Postretirement Benefits [Line Items]</t>
        </is>
      </c>
    </row>
    <row r="168">
      <c r="A168" s="4" t="inlineStr">
        <is>
          <t>Fair value of plan assets</t>
        </is>
      </c>
      <c r="B168" s="6" t="n">
        <v>0</v>
      </c>
      <c r="C168" s="6" t="n">
        <v>0</v>
      </c>
    </row>
    <row r="169">
      <c r="A169" s="4" t="inlineStr">
        <is>
          <t>PBOP | Corporate stocks</t>
        </is>
      </c>
    </row>
    <row r="170">
      <c r="A170" s="3" t="inlineStr">
        <is>
          <t>Pension and Other Postretirement Benefits [Line Items]</t>
        </is>
      </c>
    </row>
    <row r="171">
      <c r="A171" s="4" t="inlineStr">
        <is>
          <t>Fair value of plan assets</t>
        </is>
      </c>
      <c r="B171" s="7" t="n">
        <v>227</v>
      </c>
      <c r="C171" s="7" t="n">
        <v>244</v>
      </c>
    </row>
    <row r="172">
      <c r="A172" s="4" t="inlineStr">
        <is>
          <t>PBOP | Corporate stocks | Russell Indexes</t>
        </is>
      </c>
    </row>
    <row r="173">
      <c r="A173" s="3" t="inlineStr">
        <is>
          <t>Pension and Other Postretirement Benefits [Line Items]</t>
        </is>
      </c>
    </row>
    <row r="174">
      <c r="A174" s="4" t="inlineStr">
        <is>
          <t>Performance percentage benchmark, percentage</t>
        </is>
      </c>
      <c r="B174" s="4" t="inlineStr">
        <is>
          <t>70.00%</t>
        </is>
      </c>
      <c r="C174" s="4" t="inlineStr">
        <is>
          <t>68.00%</t>
        </is>
      </c>
    </row>
    <row r="175">
      <c r="A175" s="4" t="inlineStr">
        <is>
          <t>PBOP | Corporate stocks | MSCI All Country World Index</t>
        </is>
      </c>
    </row>
    <row r="176">
      <c r="A176" s="3" t="inlineStr">
        <is>
          <t>Pension and Other Postretirement Benefits [Line Items]</t>
        </is>
      </c>
    </row>
    <row r="177">
      <c r="A177" s="4" t="inlineStr">
        <is>
          <t>Performance percentage benchmark, percentage</t>
        </is>
      </c>
      <c r="B177" s="4" t="inlineStr">
        <is>
          <t>30.00%</t>
        </is>
      </c>
      <c r="C177" s="4" t="inlineStr">
        <is>
          <t>32.00%</t>
        </is>
      </c>
    </row>
    <row r="178">
      <c r="A178" s="4" t="inlineStr">
        <is>
          <t>PBOP | Corporate stocks | Level 1</t>
        </is>
      </c>
    </row>
    <row r="179">
      <c r="A179" s="3" t="inlineStr">
        <is>
          <t>Pension and Other Postretirement Benefits [Line Items]</t>
        </is>
      </c>
    </row>
    <row r="180">
      <c r="A180" s="4" t="inlineStr">
        <is>
          <t>Fair value of plan assets</t>
        </is>
      </c>
      <c r="B180" s="7" t="n">
        <v>224</v>
      </c>
      <c r="C180" s="7" t="n">
        <v>242</v>
      </c>
    </row>
    <row r="181">
      <c r="A181" s="4" t="inlineStr">
        <is>
          <t>PBOP | Corporate stocks | Level 2</t>
        </is>
      </c>
    </row>
    <row r="182">
      <c r="A182" s="3" t="inlineStr">
        <is>
          <t>Pension and Other Postretirement Benefits [Line Items]</t>
        </is>
      </c>
    </row>
    <row r="183">
      <c r="A183" s="4" t="inlineStr">
        <is>
          <t>Fair value of plan assets</t>
        </is>
      </c>
      <c r="B183" s="6" t="n">
        <v>3</v>
      </c>
      <c r="C183" s="6" t="n">
        <v>2</v>
      </c>
    </row>
    <row r="184">
      <c r="A184" s="4" t="inlineStr">
        <is>
          <t>PBOP | Corporate stocks | NAV</t>
        </is>
      </c>
    </row>
    <row r="185">
      <c r="A185" s="3" t="inlineStr">
        <is>
          <t>Pension and Other Postretirement Benefits [Line Items]</t>
        </is>
      </c>
    </row>
    <row r="186">
      <c r="A186" s="4" t="inlineStr">
        <is>
          <t>Fair value of plan assets</t>
        </is>
      </c>
      <c r="B186" s="6" t="n">
        <v>0</v>
      </c>
      <c r="C186" s="6" t="n">
        <v>0</v>
      </c>
    </row>
    <row r="187">
      <c r="A187" s="4" t="inlineStr">
        <is>
          <t>PBOP | Corporate notes and bonds</t>
        </is>
      </c>
    </row>
    <row r="188">
      <c r="A188" s="3" t="inlineStr">
        <is>
          <t>Pension and Other Postretirement Benefits [Line Items]</t>
        </is>
      </c>
    </row>
    <row r="189">
      <c r="A189" s="4" t="inlineStr">
        <is>
          <t>Fair value of plan assets</t>
        </is>
      </c>
      <c r="B189" s="6" t="n">
        <v>1079</v>
      </c>
      <c r="C189" s="6" t="n">
        <v>885</v>
      </c>
    </row>
    <row r="190">
      <c r="A190" s="4" t="inlineStr">
        <is>
          <t>PBOP | Corporate notes and bonds | Level 1</t>
        </is>
      </c>
    </row>
    <row r="191">
      <c r="A191" s="3" t="inlineStr">
        <is>
          <t>Pension and Other Postretirement Benefits [Line Items]</t>
        </is>
      </c>
    </row>
    <row r="192">
      <c r="A192" s="4" t="inlineStr">
        <is>
          <t>Fair value of plan assets</t>
        </is>
      </c>
      <c r="B192" s="6" t="n">
        <v>0</v>
      </c>
      <c r="C192" s="6" t="n">
        <v>0</v>
      </c>
    </row>
    <row r="193">
      <c r="A193" s="4" t="inlineStr">
        <is>
          <t>PBOP | Corporate notes and bonds | Level 2</t>
        </is>
      </c>
    </row>
    <row r="194">
      <c r="A194" s="3" t="inlineStr">
        <is>
          <t>Pension and Other Postretirement Benefits [Line Items]</t>
        </is>
      </c>
    </row>
    <row r="195">
      <c r="A195" s="4" t="inlineStr">
        <is>
          <t>Fair value of plan assets</t>
        </is>
      </c>
      <c r="B195" s="6" t="n">
        <v>1079</v>
      </c>
      <c r="C195" s="6" t="n">
        <v>885</v>
      </c>
    </row>
    <row r="196">
      <c r="A196" s="4" t="inlineStr">
        <is>
          <t>PBOP | Corporate notes and bonds | NAV</t>
        </is>
      </c>
    </row>
    <row r="197">
      <c r="A197" s="3" t="inlineStr">
        <is>
          <t>Pension and Other Postretirement Benefits [Line Items]</t>
        </is>
      </c>
    </row>
    <row r="198">
      <c r="A198" s="4" t="inlineStr">
        <is>
          <t>Fair value of plan assets</t>
        </is>
      </c>
      <c r="B198" s="6" t="n">
        <v>0</v>
      </c>
      <c r="C198" s="6" t="n">
        <v>0</v>
      </c>
    </row>
    <row r="199">
      <c r="A199" s="4" t="inlineStr">
        <is>
          <t>PBOP | Common/collective funds</t>
        </is>
      </c>
    </row>
    <row r="200">
      <c r="A200" s="3" t="inlineStr">
        <is>
          <t>Pension and Other Postretirement Benefits [Line Items]</t>
        </is>
      </c>
    </row>
    <row r="201">
      <c r="A201" s="4" t="inlineStr">
        <is>
          <t>Fair value of plan assets</t>
        </is>
      </c>
      <c r="B201" s="7" t="n">
        <v>693</v>
      </c>
      <c r="C201" s="7" t="n">
        <v>652</v>
      </c>
    </row>
    <row r="202">
      <c r="A202" s="4" t="inlineStr">
        <is>
          <t>PBOP | Common/collective funds | MSCI All Country World Index Investable Market Index</t>
        </is>
      </c>
    </row>
    <row r="203">
      <c r="A203" s="3" t="inlineStr">
        <is>
          <t>Pension and Other Postretirement Benefits [Line Items]</t>
        </is>
      </c>
    </row>
    <row r="204">
      <c r="A204" s="4" t="inlineStr">
        <is>
          <t>Actual plan asset allocations, percentage</t>
        </is>
      </c>
      <c r="B204" s="4" t="inlineStr">
        <is>
          <t>70.00%</t>
        </is>
      </c>
      <c r="C204" s="4" t="inlineStr">
        <is>
          <t>74.00%</t>
        </is>
      </c>
    </row>
    <row r="205">
      <c r="A205" s="4" t="inlineStr">
        <is>
          <t>PBOP | Common/collective funds | Non-index U.S. equity fund</t>
        </is>
      </c>
    </row>
    <row r="206">
      <c r="A206" s="3" t="inlineStr">
        <is>
          <t>Pension and Other Postretirement Benefits [Line Items]</t>
        </is>
      </c>
    </row>
    <row r="207">
      <c r="A207" s="4" t="inlineStr">
        <is>
          <t>Actual plan asset allocations, percentage</t>
        </is>
      </c>
      <c r="B207" s="4" t="inlineStr">
        <is>
          <t>22.00%</t>
        </is>
      </c>
      <c r="C207" s="4" t="inlineStr">
        <is>
          <t>19.00%</t>
        </is>
      </c>
    </row>
    <row r="208">
      <c r="A208" s="4" t="inlineStr">
        <is>
          <t>PBOP | Common/collective funds | Level 1</t>
        </is>
      </c>
    </row>
    <row r="209">
      <c r="A209" s="3" t="inlineStr">
        <is>
          <t>Pension and Other Postretirement Benefits [Line Items]</t>
        </is>
      </c>
    </row>
    <row r="210">
      <c r="A210" s="4" t="inlineStr">
        <is>
          <t>Fair value of plan assets</t>
        </is>
      </c>
      <c r="B210" s="7" t="n">
        <v>0</v>
      </c>
      <c r="C210" s="7" t="n">
        <v>0</v>
      </c>
    </row>
    <row r="211">
      <c r="A211" s="4" t="inlineStr">
        <is>
          <t>PBOP | Common/collective funds | Level 2</t>
        </is>
      </c>
    </row>
    <row r="212">
      <c r="A212" s="3" t="inlineStr">
        <is>
          <t>Pension and Other Postretirement Benefits [Line Items]</t>
        </is>
      </c>
    </row>
    <row r="213">
      <c r="A213" s="4" t="inlineStr">
        <is>
          <t>Fair value of plan assets</t>
        </is>
      </c>
      <c r="B213" s="6" t="n">
        <v>0</v>
      </c>
      <c r="C213" s="6" t="n">
        <v>0</v>
      </c>
    </row>
    <row r="214">
      <c r="A214" s="4" t="inlineStr">
        <is>
          <t>PBOP | Common/collective funds | NAV</t>
        </is>
      </c>
    </row>
    <row r="215">
      <c r="A215" s="3" t="inlineStr">
        <is>
          <t>Pension and Other Postretirement Benefits [Line Items]</t>
        </is>
      </c>
    </row>
    <row r="216">
      <c r="A216" s="4" t="inlineStr">
        <is>
          <t>Fair value of plan assets</t>
        </is>
      </c>
      <c r="B216" s="6" t="n">
        <v>693</v>
      </c>
      <c r="C216" s="6" t="n">
        <v>652</v>
      </c>
    </row>
    <row r="217">
      <c r="A217" s="4" t="inlineStr">
        <is>
          <t>PBOP | Partnerships/joint ventures</t>
        </is>
      </c>
    </row>
    <row r="218">
      <c r="A218" s="3" t="inlineStr">
        <is>
          <t>Pension and Other Postretirement Benefits [Line Items]</t>
        </is>
      </c>
    </row>
    <row r="219">
      <c r="A219" s="4" t="inlineStr">
        <is>
          <t>Fair value of plan assets</t>
        </is>
      </c>
      <c r="B219" s="7" t="n">
        <v>81</v>
      </c>
      <c r="C219" s="7" t="n">
        <v>68</v>
      </c>
    </row>
    <row r="220">
      <c r="A220" s="4" t="inlineStr">
        <is>
          <t>PBOP | Partnerships/joint ventures | Private equity</t>
        </is>
      </c>
    </row>
    <row r="221">
      <c r="A221" s="3" t="inlineStr">
        <is>
          <t>Pension and Other Postretirement Benefits [Line Items]</t>
        </is>
      </c>
    </row>
    <row r="222">
      <c r="A222" s="4" t="inlineStr">
        <is>
          <t>Actual plan asset allocations, percentage</t>
        </is>
      </c>
      <c r="B222" s="4" t="inlineStr">
        <is>
          <t>46.00%</t>
        </is>
      </c>
      <c r="C222" s="4" t="inlineStr">
        <is>
          <t>55.00%</t>
        </is>
      </c>
    </row>
    <row r="223">
      <c r="A223" s="4" t="inlineStr">
        <is>
          <t>PBOP | Partnerships/joint ventures | Broad range of financial assets in all global markets</t>
        </is>
      </c>
    </row>
    <row r="224">
      <c r="A224" s="3" t="inlineStr">
        <is>
          <t>Pension and Other Postretirement Benefits [Line Items]</t>
        </is>
      </c>
    </row>
    <row r="225">
      <c r="A225" s="4" t="inlineStr">
        <is>
          <t>Actual plan asset allocations, percentage</t>
        </is>
      </c>
      <c r="B225" s="4" t="inlineStr">
        <is>
          <t>18.00%</t>
        </is>
      </c>
      <c r="C225" s="4" t="inlineStr">
        <is>
          <t>15.00%</t>
        </is>
      </c>
    </row>
    <row r="226">
      <c r="A226" s="4" t="inlineStr">
        <is>
          <t>PBOP | Partnerships/joint ventures | Asset backed securities including distressed mortgages</t>
        </is>
      </c>
    </row>
    <row r="227">
      <c r="A227" s="3" t="inlineStr">
        <is>
          <t>Pension and Other Postretirement Benefits [Line Items]</t>
        </is>
      </c>
    </row>
    <row r="228">
      <c r="A228" s="4" t="inlineStr">
        <is>
          <t>Actual plan asset allocations, percentage</t>
        </is>
      </c>
      <c r="B228" s="4" t="inlineStr">
        <is>
          <t>36.00%</t>
        </is>
      </c>
      <c r="C228" s="4" t="inlineStr">
        <is>
          <t>28.00%</t>
        </is>
      </c>
    </row>
    <row r="229">
      <c r="A229" s="4" t="inlineStr">
        <is>
          <t>PBOP | Partnerships/joint ventures | Level 1</t>
        </is>
      </c>
    </row>
    <row r="230">
      <c r="A230" s="3" t="inlineStr">
        <is>
          <t>Pension and Other Postretirement Benefits [Line Items]</t>
        </is>
      </c>
    </row>
    <row r="231">
      <c r="A231" s="4" t="inlineStr">
        <is>
          <t>Fair value of plan assets</t>
        </is>
      </c>
      <c r="B231" s="7" t="n">
        <v>0</v>
      </c>
      <c r="C231" s="7" t="n">
        <v>0</v>
      </c>
    </row>
    <row r="232">
      <c r="A232" s="4" t="inlineStr">
        <is>
          <t>PBOP | Partnerships/joint ventures | Level 2</t>
        </is>
      </c>
    </row>
    <row r="233">
      <c r="A233" s="3" t="inlineStr">
        <is>
          <t>Pension and Other Postretirement Benefits [Line Items]</t>
        </is>
      </c>
    </row>
    <row r="234">
      <c r="A234" s="4" t="inlineStr">
        <is>
          <t>Fair value of plan assets</t>
        </is>
      </c>
      <c r="B234" s="6" t="n">
        <v>0</v>
      </c>
      <c r="C234" s="6" t="n">
        <v>0</v>
      </c>
    </row>
    <row r="235">
      <c r="A235" s="4" t="inlineStr">
        <is>
          <t>PBOP | Partnerships/joint ventures | NAV</t>
        </is>
      </c>
    </row>
    <row r="236">
      <c r="A236" s="3" t="inlineStr">
        <is>
          <t>Pension and Other Postretirement Benefits [Line Items]</t>
        </is>
      </c>
    </row>
    <row r="237">
      <c r="A237" s="4" t="inlineStr">
        <is>
          <t>Fair value of plan assets</t>
        </is>
      </c>
      <c r="B237" s="6" t="n">
        <v>81</v>
      </c>
      <c r="C237" s="6" t="n">
        <v>68</v>
      </c>
    </row>
    <row r="238">
      <c r="A238" s="4" t="inlineStr">
        <is>
          <t>PBOP | Registered investment companies</t>
        </is>
      </c>
    </row>
    <row r="239">
      <c r="A239" s="3" t="inlineStr">
        <is>
          <t>Pension and Other Postretirement Benefits [Line Items]</t>
        </is>
      </c>
    </row>
    <row r="240">
      <c r="A240" s="4" t="inlineStr">
        <is>
          <t>Fair value of plan assets</t>
        </is>
      </c>
      <c r="B240" s="6" t="n">
        <v>65</v>
      </c>
      <c r="C240" s="6" t="n">
        <v>66</v>
      </c>
    </row>
    <row r="241">
      <c r="A241" s="4" t="inlineStr">
        <is>
          <t>PBOP | Registered investment companies | Level 1</t>
        </is>
      </c>
    </row>
    <row r="242">
      <c r="A242" s="3" t="inlineStr">
        <is>
          <t>Pension and Other Postretirement Benefits [Line Items]</t>
        </is>
      </c>
    </row>
    <row r="243">
      <c r="A243" s="4" t="inlineStr">
        <is>
          <t>Fair value of plan assets</t>
        </is>
      </c>
      <c r="B243" s="6" t="n">
        <v>65</v>
      </c>
      <c r="C243" s="6" t="n">
        <v>66</v>
      </c>
    </row>
    <row r="244">
      <c r="A244" s="4" t="inlineStr">
        <is>
          <t>PBOP | Registered investment companies | Level 2</t>
        </is>
      </c>
    </row>
    <row r="245">
      <c r="A245" s="3" t="inlineStr">
        <is>
          <t>Pension and Other Postretirement Benefits [Line Items]</t>
        </is>
      </c>
    </row>
    <row r="246">
      <c r="A246" s="4" t="inlineStr">
        <is>
          <t>Fair value of plan assets</t>
        </is>
      </c>
      <c r="B246" s="6" t="n">
        <v>0</v>
      </c>
      <c r="C246" s="6" t="n">
        <v>0</v>
      </c>
    </row>
    <row r="247">
      <c r="A247" s="4" t="inlineStr">
        <is>
          <t>PBOP | Registered investment companies | NAV</t>
        </is>
      </c>
    </row>
    <row r="248">
      <c r="A248" s="3" t="inlineStr">
        <is>
          <t>Pension and Other Postretirement Benefits [Line Items]</t>
        </is>
      </c>
    </row>
    <row r="249">
      <c r="A249" s="4" t="inlineStr">
        <is>
          <t>Fair value of plan assets</t>
        </is>
      </c>
      <c r="B249" s="6" t="n">
        <v>0</v>
      </c>
      <c r="C249" s="6" t="n">
        <v>0</v>
      </c>
    </row>
    <row r="250">
      <c r="A250" s="4" t="inlineStr">
        <is>
          <t>PBOP | Interest-bearing cash</t>
        </is>
      </c>
    </row>
    <row r="251">
      <c r="A251" s="3" t="inlineStr">
        <is>
          <t>Pension and Other Postretirement Benefits [Line Items]</t>
        </is>
      </c>
    </row>
    <row r="252">
      <c r="A252" s="4" t="inlineStr">
        <is>
          <t>Fair value of plan assets</t>
        </is>
      </c>
      <c r="B252" s="6" t="n">
        <v>26</v>
      </c>
      <c r="C252" s="6" t="n">
        <v>17</v>
      </c>
    </row>
    <row r="253">
      <c r="A253" s="4" t="inlineStr">
        <is>
          <t>PBOP | Interest-bearing cash | Level 1</t>
        </is>
      </c>
    </row>
    <row r="254">
      <c r="A254" s="3" t="inlineStr">
        <is>
          <t>Pension and Other Postretirement Benefits [Line Items]</t>
        </is>
      </c>
    </row>
    <row r="255">
      <c r="A255" s="4" t="inlineStr">
        <is>
          <t>Fair value of plan assets</t>
        </is>
      </c>
      <c r="B255" s="6" t="n">
        <v>0</v>
      </c>
      <c r="C255" s="6" t="n">
        <v>0</v>
      </c>
    </row>
    <row r="256">
      <c r="A256" s="4" t="inlineStr">
        <is>
          <t>PBOP | Interest-bearing cash | Level 2</t>
        </is>
      </c>
    </row>
    <row r="257">
      <c r="A257" s="3" t="inlineStr">
        <is>
          <t>Pension and Other Postretirement Benefits [Line Items]</t>
        </is>
      </c>
    </row>
    <row r="258">
      <c r="A258" s="4" t="inlineStr">
        <is>
          <t>Fair value of plan assets</t>
        </is>
      </c>
      <c r="B258" s="6" t="n">
        <v>26</v>
      </c>
      <c r="C258" s="6" t="n">
        <v>17</v>
      </c>
    </row>
    <row r="259">
      <c r="A259" s="4" t="inlineStr">
        <is>
          <t>PBOP | Interest-bearing cash | NAV</t>
        </is>
      </c>
    </row>
    <row r="260">
      <c r="A260" s="3" t="inlineStr">
        <is>
          <t>Pension and Other Postretirement Benefits [Line Items]</t>
        </is>
      </c>
    </row>
    <row r="261">
      <c r="A261" s="4" t="inlineStr">
        <is>
          <t>Fair value of plan assets</t>
        </is>
      </c>
      <c r="B261" s="6" t="n">
        <v>0</v>
      </c>
      <c r="C261" s="6" t="n">
        <v>0</v>
      </c>
    </row>
    <row r="262">
      <c r="A262" s="4" t="inlineStr">
        <is>
          <t>PBOP | Other</t>
        </is>
      </c>
    </row>
    <row r="263">
      <c r="A263" s="3" t="inlineStr">
        <is>
          <t>Pension and Other Postretirement Benefits [Line Items]</t>
        </is>
      </c>
    </row>
    <row r="264">
      <c r="A264" s="4" t="inlineStr">
        <is>
          <t>Fair value of plan assets</t>
        </is>
      </c>
      <c r="B264" s="6" t="n">
        <v>132</v>
      </c>
      <c r="C264" s="6" t="n">
        <v>103</v>
      </c>
    </row>
    <row r="265">
      <c r="A265" s="4" t="inlineStr">
        <is>
          <t>PBOP | Other | Municipal securities</t>
        </is>
      </c>
    </row>
    <row r="266">
      <c r="A266" s="3" t="inlineStr">
        <is>
          <t>Pension and Other Postretirement Benefits [Line Items]</t>
        </is>
      </c>
    </row>
    <row r="267">
      <c r="A267" s="4" t="inlineStr">
        <is>
          <t>Fair value of plan assets</t>
        </is>
      </c>
      <c r="B267" s="6" t="n">
        <v>61</v>
      </c>
      <c r="C267" s="6" t="n">
        <v>66</v>
      </c>
    </row>
    <row r="268">
      <c r="A268" s="4" t="inlineStr">
        <is>
          <t>PBOP | Other | Level 1</t>
        </is>
      </c>
    </row>
    <row r="269">
      <c r="A269" s="3" t="inlineStr">
        <is>
          <t>Pension and Other Postretirement Benefits [Line Items]</t>
        </is>
      </c>
    </row>
    <row r="270">
      <c r="A270" s="4" t="inlineStr">
        <is>
          <t>Fair value of plan assets</t>
        </is>
      </c>
      <c r="B270" s="6" t="n">
        <v>0</v>
      </c>
      <c r="C270" s="6" t="n">
        <v>2</v>
      </c>
    </row>
    <row r="271">
      <c r="A271" s="4" t="inlineStr">
        <is>
          <t>PBOP | Other | Level 2</t>
        </is>
      </c>
    </row>
    <row r="272">
      <c r="A272" s="3" t="inlineStr">
        <is>
          <t>Pension and Other Postretirement Benefits [Line Items]</t>
        </is>
      </c>
    </row>
    <row r="273">
      <c r="A273" s="4" t="inlineStr">
        <is>
          <t>Fair value of plan assets</t>
        </is>
      </c>
      <c r="B273" s="6" t="n">
        <v>132</v>
      </c>
      <c r="C273" s="6" t="n">
        <v>101</v>
      </c>
    </row>
    <row r="274">
      <c r="A274" s="4" t="inlineStr">
        <is>
          <t>PBOP | Other | NAV</t>
        </is>
      </c>
    </row>
    <row r="275">
      <c r="A275" s="3" t="inlineStr">
        <is>
          <t>Pension and Other Postretirement Benefits [Line Items]</t>
        </is>
      </c>
    </row>
    <row r="276">
      <c r="A276" s="4" t="inlineStr">
        <is>
          <t>Fair value of plan assets</t>
        </is>
      </c>
      <c r="B276" s="6" t="n">
        <v>0</v>
      </c>
      <c r="C276" s="6" t="n">
        <v>0</v>
      </c>
    </row>
    <row r="277">
      <c r="A277" s="4" t="inlineStr">
        <is>
          <t>PBOP | Collateralized mortgage obligations and other asset backed securities</t>
        </is>
      </c>
    </row>
    <row r="278">
      <c r="A278" s="3" t="inlineStr">
        <is>
          <t>Pension and Other Postretirement Benefits [Line Items]</t>
        </is>
      </c>
    </row>
    <row r="279">
      <c r="A279" s="4" t="inlineStr">
        <is>
          <t>Receivables and payables, net</t>
        </is>
      </c>
      <c r="B279" s="7" t="n">
        <v>170</v>
      </c>
      <c r="C279" s="7" t="n">
        <v>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0:06Z</dcterms:created>
  <dcterms:modified xmlns:dcterms="http://purl.org/dc/terms/" xmlns:xsi="http://www.w3.org/2001/XMLSchema-instance" xsi:type="dcterms:W3CDTF">2021-02-25T16:10:06Z</dcterms:modified>
</cp:coreProperties>
</file>